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2" r:id="rId2"/>
    <sheet name="Unaudited_Condensed_Consolidat1" sheetId="63" r:id="rId3"/>
    <sheet name="Unaudited_Condensed_Consolidat2" sheetId="4" r:id="rId4"/>
    <sheet name="Unaudited_Condensed_Consolidat3" sheetId="5" r:id="rId5"/>
    <sheet name="General" sheetId="64" r:id="rId6"/>
    <sheet name="Inventories" sheetId="65" r:id="rId7"/>
    <sheet name="Other_Current_Assets_and_Liabi" sheetId="66" r:id="rId8"/>
    <sheet name="LongTerm_Debt" sheetId="67" r:id="rId9"/>
    <sheet name="Fair_Value_of_Financial_Instru" sheetId="68" r:id="rId10"/>
    <sheet name="Goodwill_and_Other_Intangible_" sheetId="69" r:id="rId11"/>
    <sheet name="Income_Taxes" sheetId="70" r:id="rId12"/>
    <sheet name="Employee_Benefit_Obligations" sheetId="71" r:id="rId13"/>
    <sheet name="Restructuring" sheetId="72" r:id="rId14"/>
    <sheet name="Shareholders_equity" sheetId="73" r:id="rId15"/>
    <sheet name="ShareBased_Compensation" sheetId="74" r:id="rId16"/>
    <sheet name="Supplemental_Cash_Flow_Disclos" sheetId="75" r:id="rId17"/>
    <sheet name="Commitments_and_Contingencies" sheetId="76" r:id="rId18"/>
    <sheet name="Business_Segments" sheetId="77" r:id="rId19"/>
    <sheet name="Supplemental_Guarantor_Subsidi" sheetId="78" r:id="rId20"/>
    <sheet name="General_Policies" sheetId="79" r:id="rId21"/>
    <sheet name="General_Tables" sheetId="80" r:id="rId22"/>
    <sheet name="Inventories_Tables" sheetId="81" r:id="rId23"/>
    <sheet name="Other_Current_Assets_and_Liabi1" sheetId="82" r:id="rId24"/>
    <sheet name="LongTerm_Debt_Tables" sheetId="83" r:id="rId25"/>
    <sheet name="Goodwill_and_Other_Intangible_1" sheetId="84" r:id="rId26"/>
    <sheet name="Employee_Benefit_Obligations_T" sheetId="85" r:id="rId27"/>
    <sheet name="Restructuring_Tables" sheetId="86" r:id="rId28"/>
    <sheet name="Shareholders_equity_Tables" sheetId="87" r:id="rId29"/>
    <sheet name="Supplemental_Cash_Flow_Disclos1" sheetId="88" r:id="rId30"/>
    <sheet name="Business_Segments_Tables" sheetId="89" r:id="rId31"/>
    <sheet name="Supplemental_Guarantor_Subsidi1" sheetId="90" r:id="rId32"/>
    <sheet name="General_Additional_Information" sheetId="91" r:id="rId33"/>
    <sheet name="General_Schedule_of_Adjustment" sheetId="34" r:id="rId34"/>
    <sheet name="General_Supplemental_Pro_Forma" sheetId="35" r:id="rId35"/>
    <sheet name="Inventories_Major_Classes_of_I" sheetId="92" r:id="rId36"/>
    <sheet name="Other_Current_Assets_and_Other" sheetId="93" r:id="rId37"/>
    <sheet name="LongTerm_Debt_Summary_of_LongT" sheetId="94" r:id="rId38"/>
    <sheet name="LongTerm_Debt_Summary_of_LongT1" sheetId="39" r:id="rId39"/>
    <sheet name="LongTerm_Debt_Summary_of_Sched" sheetId="95" r:id="rId40"/>
    <sheet name="LongTerm_Debt_Additional_Infor" sheetId="96" r:id="rId41"/>
    <sheet name="Fair_Value_of_Financial_Instru1" sheetId="97" r:id="rId42"/>
    <sheet name="Goodwill_and_Other_Intangible_2" sheetId="98" r:id="rId43"/>
    <sheet name="Goodwill_and_Other_Intangible_3" sheetId="44" r:id="rId44"/>
    <sheet name="Goodwill_and_Other_Intangible_4" sheetId="99" r:id="rId45"/>
    <sheet name="Income_Taxes_Additional_Inform" sheetId="46" r:id="rId46"/>
    <sheet name="Employee_Benefit_Obligations_S" sheetId="100" r:id="rId47"/>
    <sheet name="Employee_Benefit_Obligations_C" sheetId="48" r:id="rId48"/>
    <sheet name="Employee_Benefit_Obligations_A" sheetId="101" r:id="rId49"/>
    <sheet name="Restructuring_Restructuring_Li" sheetId="102" r:id="rId50"/>
    <sheet name="Stockholders_Equity_Statements" sheetId="51" r:id="rId51"/>
    <sheet name="Stockholders_Equity_Accumulate" sheetId="103" r:id="rId52"/>
    <sheet name="ShareBased_Compensation_Additi" sheetId="104" r:id="rId53"/>
    <sheet name="Supplemental_Cash_Flow_Disclos2" sheetId="54" r:id="rId54"/>
    <sheet name="Commitments_And_Contingencies_" sheetId="105" r:id="rId55"/>
    <sheet name="Business_Segments_Financial_In" sheetId="106" r:id="rId56"/>
    <sheet name="Business_Segments_Total_Assets" sheetId="107" r:id="rId57"/>
    <sheet name="Business_Segments_Percentage_o" sheetId="58" r:id="rId58"/>
    <sheet name="Supplemental_Guarantor_Subsidi2" sheetId="108" r:id="rId59"/>
    <sheet name="Supplemental_Guarantor_Subsidi3" sheetId="60" r:id="rId60"/>
    <sheet name="Supplemental_Guarantor_Subsidi4" sheetId="61" r:id="rId61"/>
  </sheets>
  <calcPr calcId="0"/>
</workbook>
</file>

<file path=xl/sharedStrings.xml><?xml version="1.0" encoding="utf-8"?>
<sst xmlns="http://schemas.openxmlformats.org/spreadsheetml/2006/main" count="7662" uniqueCount="795">
  <si>
    <t>Document and Entity Information</t>
  </si>
  <si>
    <t>6 Months Ended</t>
  </si>
  <si>
    <t>Jun. 30, 2014</t>
  </si>
  <si>
    <t>Aug. 13,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WAY INTERMEDIATE COMPANY, INC.</t>
  </si>
  <si>
    <t>Entity Central Index Key</t>
  </si>
  <si>
    <t>'0001500341</t>
  </si>
  <si>
    <t>Current Fiscal Year End Date</t>
  </si>
  <si>
    <t>'--12-31</t>
  </si>
  <si>
    <t>Entity Filer Category</t>
  </si>
  <si>
    <t>'Non-accelerated Filer</t>
  </si>
  <si>
    <t>Entity Common Stock, Shares Outstanding</t>
  </si>
  <si>
    <t>Unaudited Condensed Consolidated Balance Sheets (USD $)</t>
  </si>
  <si>
    <t>In Millions, unless otherwise specified</t>
  </si>
  <si>
    <t>Dec. 31, 2013</t>
  </si>
  <si>
    <t>Current assets</t>
  </si>
  <si>
    <t>Cash and cash equivalents</t>
  </si>
  <si>
    <t>Accounts receivable, net of allowance for doubtful accounts of $0.6 at June 30, 2014 and December 31, 2013</t>
  </si>
  <si>
    <t>Inventories</t>
  </si>
  <si>
    <t>Deferred tax assets</t>
  </si>
  <si>
    <t>Other current assets</t>
  </si>
  <si>
    <t>Total current assets</t>
  </si>
  <si>
    <t>Property, plant and equipment, net</t>
  </si>
  <si>
    <t>Goodwill</t>
  </si>
  <si>
    <t>Other intangible assets, net</t>
  </si>
  <si>
    <t>Deferred debt issuance costs</t>
  </si>
  <si>
    <t>Other assets</t>
  </si>
  <si>
    <t>Total assets</t>
  </si>
  <si>
    <t>Current liabilities</t>
  </si>
  <si>
    <t>Accounts payable</t>
  </si>
  <si>
    <t>Other current liabilities</t>
  </si>
  <si>
    <t>Current portion of long-term debt</t>
  </si>
  <si>
    <t>Total current liabilities</t>
  </si>
  <si>
    <t>Long-term debt</t>
  </si>
  <si>
    <t>Deferred tax liabilities</t>
  </si>
  <si>
    <t>Other liabilities</t>
  </si>
  <si>
    <t>Total liabilities</t>
  </si>
  <si>
    <t>Commitments and contingencies (Note 13)</t>
  </si>
  <si>
    <t>'  </t>
  </si>
  <si>
    <t>Shareholderâ€™s equity</t>
  </si>
  <si>
    <t>Common stock, $0.01 par value, authorized 1,000 shares; issued and outstanding 1,000 shares at June 30, 2014 and December 31, 2013</t>
  </si>
  <si>
    <t>Additional paid-in capital</t>
  </si>
  <si>
    <t>Retained earnings (accumulated deficit)</t>
  </si>
  <si>
    <t>Accumulated other comprehensive loss</t>
  </si>
  <si>
    <t>Total shareholderâ€™s equity</t>
  </si>
  <si>
    <t>Total liabilities and shareholderâ€™s equity</t>
  </si>
  <si>
    <t>Unaudited Condensed Consolidated Balance Sheets (Parenthetical) (USD $)</t>
  </si>
  <si>
    <t>In Millions, except Share data, unless otherwise specified</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Unaudited Condensed Consolidated Statements of Operations and Comprehensive (Loss) Income (USD $)</t>
  </si>
  <si>
    <t>3 Months Ended</t>
  </si>
  <si>
    <t>Jun. 30, 2013</t>
  </si>
  <si>
    <t>Income Statement [Abstract]</t>
  </si>
  <si>
    <t>Net sales</t>
  </si>
  <si>
    <t>[1]</t>
  </si>
  <si>
    <t>Costs and expenses</t>
  </si>
  <si>
    <t>Cost of products sold (excluding depreciation and amortization)</t>
  </si>
  <si>
    <t>Depreciation and amortization</t>
  </si>
  <si>
    <t>Selling and administrative</t>
  </si>
  <si>
    <t>Restructuring</t>
  </si>
  <si>
    <t>Interest</t>
  </si>
  <si>
    <t>Transaction costs</t>
  </si>
  <si>
    <t>Business acquisition costs</t>
  </si>
  <si>
    <t>Management fee</t>
  </si>
  <si>
    <t>Other (income) expense</t>
  </si>
  <si>
    <t>Total costs and expenses</t>
  </si>
  <si>
    <t>Income (loss) before income taxes</t>
  </si>
  <si>
    <t>Provision for (benefit from) income taxes</t>
  </si>
  <si>
    <t>Net income (loss)</t>
  </si>
  <si>
    <t>Other comprehensive income (loss):</t>
  </si>
  <si>
    <t>Foreign currency translation adjustment</t>
  </si>
  <si>
    <t>Comprehensive income (loss)</t>
  </si>
  <si>
    <t>In the periods presented, there were no significant intersegment sales.</t>
  </si>
  <si>
    <t>Unaudited Condensed Consolidated Statements of Cash Flows (USD $)</t>
  </si>
  <si>
    <t>Cash Flows from Operating Activities</t>
  </si>
  <si>
    <t>Adjustments to reconcile net income (loss) to net cash provided by operating activities:</t>
  </si>
  <si>
    <t>Depreciation</t>
  </si>
  <si>
    <t>Amortization of other intangibles</t>
  </si>
  <si>
    <t>Amortization of debt issuance costs</t>
  </si>
  <si>
    <t>Amortization of debt premium, net</t>
  </si>
  <si>
    <t>Non-cash charge related to increased inventory value</t>
  </si>
  <si>
    <t>Unrealized foreign currency gain</t>
  </si>
  <si>
    <t>Deferred income taxes</t>
  </si>
  <si>
    <t>Other</t>
  </si>
  <si>
    <t>Change in operating assets and liabilities, net of effects of business acquisitions:</t>
  </si>
  <si>
    <t>Accounts receivable</t>
  </si>
  <si>
    <t>Accrued and other liabilities</t>
  </si>
  <si>
    <t>Income taxes, net</t>
  </si>
  <si>
    <t>Net cash provided by operating activities</t>
  </si>
  <si>
    <t>Cash Flows from Investing Activities</t>
  </si>
  <si>
    <t>Capital expenditures</t>
  </si>
  <si>
    <t>Cash paid for acquisitions, net of cash acquired</t>
  </si>
  <si>
    <t>Net proceeds from disposition of equipment</t>
  </si>
  <si>
    <t>Net cash used in investing activities</t>
  </si>
  <si>
    <t>Cash Flows from Financing Activities</t>
  </si>
  <si>
    <t>Proceeds from issuance of secured debt</t>
  </si>
  <si>
    <t>Repayments of secured debt</t>
  </si>
  <si>
    <t>Proceeds from revolving credit facilities borrowings</t>
  </si>
  <si>
    <t>Repayments of revolving credit facilities borrowings</t>
  </si>
  <si>
    <t>Principal repayments under capital lease obligations</t>
  </si>
  <si>
    <t>Payment of debt issuance costs</t>
  </si>
  <si>
    <t>Dividend to Parent</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General</t>
  </si>
  <si>
    <t>Accounting Policies [Abstract]</t>
  </si>
  <si>
    <t xml:space="preserve">General </t>
  </si>
  <si>
    <r>
      <t>Basis of Presentation</t>
    </r>
    <r>
      <rPr>
        <b/>
        <i/>
        <sz val="10"/>
        <color theme="1"/>
        <rFont val="Inherit"/>
      </rPr>
      <t xml:space="preserve"> </t>
    </r>
  </si>
  <si>
    <r>
      <t>The accompanying unaudited condensed consolidated financial statements include the accounts of</t>
    </r>
    <r>
      <rPr>
        <sz val="10"/>
        <color theme="1"/>
        <rFont val="Inherit"/>
      </rPr>
      <t xml:space="preserve"> BWAY Intermediate Company, Inc. (“BWAY Intermediate”) and its subsidiaries, each </t>
    </r>
    <r>
      <rPr>
        <sz val="10"/>
        <color rgb="FF000000"/>
        <rFont val="Inherit"/>
      </rPr>
      <t>100%</t>
    </r>
    <r>
      <rPr>
        <sz val="10"/>
        <color theme="1"/>
        <rFont val="Inherit"/>
      </rPr>
      <t xml:space="preserve"> owned, including BWAY Holding Company (“BWAY Holding”) and each of BWAY Holding's direct and indirect subsidiaries, which are 100% owned. All intercompany accounts and transactions have been eliminated in consolidation. In these notes, unless the context specifies otherwise, we refer to BWAY Intermediate and its direct and indirect subsidiaries collectively, as "the Company,""we,""us," or "our," as applicable. We reclassified certain prior period amounts, none of which were material individually or in total, to conform to the current period presentation. </t>
    </r>
  </si>
  <si>
    <r>
      <t xml:space="preserve">BWAY Intermediate is a </t>
    </r>
    <r>
      <rPr>
        <sz val="10"/>
        <color rgb="FF000000"/>
        <rFont val="Inherit"/>
      </rPr>
      <t>100%</t>
    </r>
    <r>
      <rPr>
        <sz val="10"/>
        <color theme="1"/>
        <rFont val="Inherit"/>
      </rPr>
      <t xml:space="preserve"> owned subsidiary of BWAY Parent Company, Inc. (“BWAY Parent”). Effective November 5, 2012, BWAY Parent was acquired by certain private equity investment vehicles sponsored by Platinum Equity, LLC (“Platinum”) and certain members of management. Pursuant to an agreement and plan of merger dated as of October 2, 2012, BOE Merger Corporation (“BOE Merger”) merged with and into BWAY Parent, with the latter surviving (the “Platinum Merger”). </t>
    </r>
  </si>
  <si>
    <t xml:space="preserve">As a result of the merger, BWAY Parent is a wholly-owned subsidiary of BOE Intermediate Holding Corporation (“BOE Intermediate”), a holding company and itself a wholly owned subsidiary of BOE Holding Corporation (“BOE Holding”). BOE Holding is owned by Platinum and certain members of management. BOE Holding and BOE Merger were formed solely to complete the Platinum Merger. BWAY Intermediate continued as the same legal entity following the Platinum Merger. However, due to the change in control of BWAY Parent, the assets and liabilities of the Company were recorded at their estimated fair value as of the acquisition date. See Note 3, “Acquisition of BWAY Parent by Platinum” of Notes to Consolidated Financial Statements in the Annual Report (as defined below) for a discussion of the Platinum Merger. </t>
  </si>
  <si>
    <r>
      <t>The unaudited condensed consolidated financial statements and the notes thereto should be read in conjunction with the audited consolidated financial statements included in our</t>
    </r>
    <r>
      <rPr>
        <sz val="10"/>
        <color theme="1"/>
        <rFont val="Inherit"/>
      </rPr>
      <t xml:space="preserve"> Annual Report on Form 10-K </t>
    </r>
    <r>
      <rPr>
        <sz val="10"/>
        <color rgb="FF000000"/>
        <rFont val="Inherit"/>
      </rPr>
      <t>for the fiscal year ended</t>
    </r>
    <r>
      <rPr>
        <sz val="10"/>
        <color theme="1"/>
        <rFont val="Inherit"/>
      </rPr>
      <t xml:space="preserve"> </t>
    </r>
    <r>
      <rPr>
        <sz val="10"/>
        <color rgb="FF000000"/>
        <rFont val="Inherit"/>
      </rPr>
      <t>December 31, 2013</t>
    </r>
    <r>
      <rPr>
        <sz val="10"/>
        <color theme="1"/>
        <rFont val="Inherit"/>
      </rPr>
      <t xml:space="preserve"> (the “Annual Report”). The condensed consolidated balance sheet data as of </t>
    </r>
    <r>
      <rPr>
        <sz val="10"/>
        <color rgb="FF000000"/>
        <rFont val="Inherit"/>
      </rPr>
      <t>December 31, 2013</t>
    </r>
    <r>
      <rPr>
        <sz val="10"/>
        <color theme="1"/>
        <rFont val="Inherit"/>
      </rPr>
      <t xml:space="preserve"> </t>
    </r>
    <r>
      <rPr>
        <sz val="10"/>
        <color rgb="FF000000"/>
        <rFont val="Inherit"/>
      </rPr>
      <t>was derived from the audited consolidated financial statements in the Annual Report, but does not include all disclosures required by accounting principles generally accepted in the United States of America ("GAAP") for audited financial statements.</t>
    </r>
    <r>
      <rPr>
        <sz val="10"/>
        <color theme="1"/>
        <rFont val="Inherit"/>
      </rPr>
      <t xml:space="preserve"> </t>
    </r>
  </si>
  <si>
    <r>
      <t>Management believes that the unaudited condensed consolidated financial statements include all normal recurring adjustments necessary for a fair presentation of the financial position, results of operations, comprehensive income (loss), and cash flows for the periods presented. Certain information and footnote disclosures, including critical and significant accounting policies, normally included in financial statements prepared in accordance with GAAP have been condensed or omitted. Results of operations, comprehensive income (loss), and cash flows for interim periods presented in the unaudited condensed consolidated financial statements are not necessarily indicative of results of operations, comprehensive income (loss), and cash flows for the full fiscal year.</t>
    </r>
    <r>
      <rPr>
        <sz val="10"/>
        <color theme="1"/>
        <rFont val="Inherit"/>
      </rPr>
      <t xml:space="preserve"> </t>
    </r>
  </si>
  <si>
    <r>
      <t>Business and Segment Information</t>
    </r>
    <r>
      <rPr>
        <b/>
        <i/>
        <sz val="10"/>
        <color theme="1"/>
        <rFont val="Inherit"/>
      </rPr>
      <t xml:space="preserve"> </t>
    </r>
  </si>
  <si>
    <r>
      <t>BWAY Intermediate and BWAY Holding are holding companies that do not have independent operations. Our operating subsidiary, BWAY Corporation (“BWAY”), and its subsidiaries manufacture and distribute metal and rigid plastic containers primarily to manufacturers of industrial and consumer products for use as packaging. BWAY is a</t>
    </r>
    <r>
      <rPr>
        <sz val="10"/>
        <color theme="1"/>
        <rFont val="Inherit"/>
      </rPr>
      <t xml:space="preserve"> </t>
    </r>
    <r>
      <rPr>
        <sz val="10"/>
        <color rgb="FF000000"/>
        <rFont val="Inherit"/>
      </rPr>
      <t>100%</t>
    </r>
    <r>
      <rPr>
        <sz val="10"/>
        <color theme="1"/>
        <rFont val="Inherit"/>
      </rPr>
      <t xml:space="preserve"> </t>
    </r>
    <r>
      <rPr>
        <sz val="10"/>
        <color rgb="FF000000"/>
        <rFont val="Inherit"/>
      </rPr>
      <t xml:space="preserve">owned subsidiary of BWAY Holding. </t>
    </r>
  </si>
  <si>
    <r>
      <t xml:space="preserve">We have operations in the United States, Puerto Rico and Canada, and we sell primarily to customers located in these geographic markets. We report our operations in </t>
    </r>
    <r>
      <rPr>
        <sz val="10"/>
        <color rgb="FF000000"/>
        <rFont val="Inherit"/>
      </rPr>
      <t>two</t>
    </r>
    <r>
      <rPr>
        <sz val="10"/>
        <color theme="1"/>
        <rFont val="Inherit"/>
      </rPr>
      <t xml:space="preserve"> </t>
    </r>
    <r>
      <rPr>
        <sz val="10"/>
        <color rgb="FF000000"/>
        <rFont val="Inherit"/>
      </rPr>
      <t>business segments: metal packaging and plastic packaging. For segment information, see Note 14, “Business Segments.”</t>
    </r>
    <r>
      <rPr>
        <sz val="10"/>
        <color theme="1"/>
        <rFont val="Inherit"/>
      </rPr>
      <t xml:space="preserve"> </t>
    </r>
  </si>
  <si>
    <r>
      <t>Recently Issued Accounting Standards</t>
    </r>
    <r>
      <rPr>
        <b/>
        <i/>
        <sz val="10"/>
        <color theme="1"/>
        <rFont val="Inherit"/>
      </rPr>
      <t xml:space="preserve"> </t>
    </r>
  </si>
  <si>
    <t xml:space="preserve">Adopted </t>
  </si>
  <si>
    <t xml:space="preserve">In July 2013, amendments to the existing accounting guidance were issued requiring that an unrecognized tax benefit, or a portion of an unrecognized tax benefit, should be presented in the financial statements as a reduction to the deferred tax asset for a net operating loss carryforward, or similar tax loss, or a tax credit carryforward. This guidance was effective for the Company in the first quarter of 2014, to be applied prospectively, and did not have a material impact on the Company's financial position, results of operations or cash flows. </t>
  </si>
  <si>
    <t xml:space="preserve">Not Yet Adopted </t>
  </si>
  <si>
    <r>
      <t>In May 2014, most of the existing accounting guidance on revenue recognition was replaced with a new standard that is intended to improve the financial reporting requirements for revenue from contracts with customers, and converge GAAP with international standards. The core principle of the new standard is that an entity should recognize revenue for the transfer of goods or services equal to the amount that it expects to be entitled to receive for those goods or services. The new standard also requires additional disclosures about the nature, timing and uncertainty of revenue and cash flows arising from customer contracts, including significant judgments and changes in judgments. The new standard allows entities to apply one of two retrospective methods of adoption and is effective for annual periods beginning after December 15, 2016 and interim periods within those years. Early adoption is not permitted for public entities. The Company is currently evaluating the impact that the adoption of this standard will have on our consolidated financial statements, but does not anticipate that its adoption will have a material impact on the Company's financial position, results of operations, comprehensive income (loss), or cash flows.</t>
    </r>
    <r>
      <rPr>
        <sz val="10"/>
        <color theme="1"/>
        <rFont val="Inherit"/>
      </rPr>
      <t xml:space="preserve"> </t>
    </r>
  </si>
  <si>
    <r>
      <t>Related Party Transactions</t>
    </r>
    <r>
      <rPr>
        <b/>
        <i/>
        <sz val="10"/>
        <color theme="1"/>
        <rFont val="Inherit"/>
      </rPr>
      <t xml:space="preserve"> </t>
    </r>
  </si>
  <si>
    <r>
      <t>Corporate Advisory Services Agreement</t>
    </r>
    <r>
      <rPr>
        <i/>
        <sz val="10"/>
        <color theme="1"/>
        <rFont val="Inherit"/>
      </rPr>
      <t xml:space="preserve"> </t>
    </r>
  </si>
  <si>
    <r>
      <t>BWAY Parent is party to a Corporate Advisory Services Agreement with Platinum Equity Advisors, LLC (“PE Advisors”), an affiliate of Platinum. Under the agreement, PE Advisors will provide</t>
    </r>
    <r>
      <rPr>
        <sz val="10"/>
        <color theme="1"/>
        <rFont val="Inherit"/>
      </rPr>
      <t xml:space="preserve"> BWAY Intermediate and its subsidiaries with a variety of consulting and other services for an annual management fee of </t>
    </r>
    <r>
      <rPr>
        <sz val="10"/>
        <color rgb="FF000000"/>
        <rFont val="Inherit"/>
      </rPr>
      <t>$5.0 million</t>
    </r>
    <r>
      <rPr>
        <sz val="10"/>
        <color theme="1"/>
        <rFont val="Inherit"/>
      </rPr>
      <t xml:space="preserve"> and the reimbursement of out-of-pocket expenses. The annual management fee and reimbursement of out of pocket expenses were paid in each of the six months ended June 30, 2014 and 2013. </t>
    </r>
  </si>
  <si>
    <r>
      <t>Transaction and Financing Fees</t>
    </r>
    <r>
      <rPr>
        <i/>
        <sz val="10"/>
        <color theme="1"/>
        <rFont val="Inherit"/>
      </rPr>
      <t xml:space="preserve"> </t>
    </r>
  </si>
  <si>
    <r>
      <t>In January 2013, the Company paid PE Advisors</t>
    </r>
    <r>
      <rPr>
        <sz val="10"/>
        <color theme="1"/>
        <rFont val="Inherit"/>
      </rPr>
      <t xml:space="preserve"> </t>
    </r>
    <r>
      <rPr>
        <sz val="10"/>
        <color rgb="FF000000"/>
        <rFont val="Inherit"/>
      </rPr>
      <t>$5.0 million</t>
    </r>
    <r>
      <rPr>
        <sz val="10"/>
        <color theme="1"/>
        <rFont val="Inherit"/>
      </rPr>
      <t xml:space="preserve"> for transaction advisory services in connection with the Ropak Acquisition. See Note 4, “Business Acquisitions” of Notes to Consolidated Financial Statements included in the Annual Report.</t>
    </r>
  </si>
  <si>
    <r>
      <t>Federal Income Taxes</t>
    </r>
    <r>
      <rPr>
        <i/>
        <sz val="10"/>
        <color theme="1"/>
        <rFont val="Inherit"/>
      </rPr>
      <t xml:space="preserve"> </t>
    </r>
  </si>
  <si>
    <r>
      <t xml:space="preserve">BWAY Intermediate </t>
    </r>
    <r>
      <rPr>
        <sz val="10"/>
        <color rgb="FF000000"/>
        <rFont val="Inherit"/>
      </rPr>
      <t>and its domestic subsidiaries are included in the consolidated federal income tax returns of BOE Holding,</t>
    </r>
    <r>
      <rPr>
        <sz val="10"/>
        <color theme="1"/>
        <rFont val="Inherit"/>
      </rPr>
      <t xml:space="preserve"> BWAY Parent’s </t>
    </r>
    <r>
      <rPr>
        <sz val="10"/>
        <color rgb="FF000000"/>
        <rFont val="Inherit"/>
      </rPr>
      <t>indirect parent company.</t>
    </r>
    <r>
      <rPr>
        <sz val="10"/>
        <color theme="1"/>
        <rFont val="Inherit"/>
      </rPr>
      <t xml:space="preserve"> </t>
    </r>
    <r>
      <rPr>
        <sz val="10"/>
        <color rgb="FF000000"/>
        <rFont val="Inherit"/>
      </rPr>
      <t>The companies file state tax returns on a consolidated, combined or separate basis depending on applicable tax laws.</t>
    </r>
    <r>
      <rPr>
        <sz val="10"/>
        <color theme="1"/>
        <rFont val="Inherit"/>
      </rPr>
      <t xml:space="preserve"> </t>
    </r>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we increased shareholder’s equity by </t>
    </r>
    <r>
      <rPr>
        <sz val="10"/>
        <color rgb="FF000000"/>
        <rFont val="Inherit"/>
      </rPr>
      <t>$6.5 million</t>
    </r>
    <r>
      <rPr>
        <sz val="10"/>
        <color theme="1"/>
        <rFont val="Inherit"/>
      </rPr>
      <t xml:space="preserve"> and </t>
    </r>
    <r>
      <rPr>
        <sz val="10"/>
        <color rgb="FF000000"/>
        <rFont val="Inherit"/>
      </rPr>
      <t>$7.8 million</t>
    </r>
    <r>
      <rPr>
        <sz val="10"/>
        <color theme="1"/>
        <rFont val="Inherit"/>
      </rPr>
      <t>, respectively, related to non-cash contributions from BWAY Parent in the form of income tax deductions utilized to reduce our taxable income.</t>
    </r>
  </si>
  <si>
    <r>
      <t>Recent Acquisitions</t>
    </r>
    <r>
      <rPr>
        <b/>
        <sz val="10"/>
        <color theme="1"/>
        <rFont val="Inherit"/>
      </rPr>
      <t xml:space="preserve"> </t>
    </r>
  </si>
  <si>
    <t xml:space="preserve">Effective January 18, 2013, we acquired certain subsidiaries of LINPAC that comprised LINPAC’s Ropak Packaging division (the “Ropak Acquisition”), pursuant to a definitive stock purchase agreement. See Note 4, "Business Acquisitions" of Notes to Consolidated Financial Statements included in the Annual Report for a discussion of the Ropak Acquisition. </t>
  </si>
  <si>
    <t xml:space="preserve">The Company finalized its determination of the fair value of assets acquired and liabilities assumed in both the Platinum Merger and the Ropak Acquisition on or before December 31, 2013. As a result of adjustments to the fair values of these assets and liabilities recorded during the measurement period of each transaction, the fair value of such assets and liabilities and the resulting adjustments to depreciation, amortization, and related income tax impacts for previously reported periods has been revised in the prior period financial statements and notes included herein for comparative purposes. Adjustments to the statement of operations for the three and six months ended June 30, 2013 consist of: </t>
  </si>
  <si>
    <t>($ in millions)</t>
  </si>
  <si>
    <t>As Originally Reported</t>
  </si>
  <si>
    <t>As Revised</t>
  </si>
  <si>
    <t>Change</t>
  </si>
  <si>
    <t>Statement of Operations</t>
  </si>
  <si>
    <t>Depreciation and amortization expense</t>
  </si>
  <si>
    <t>Three months ended June 30, 2013</t>
  </si>
  <si>
    <t>$</t>
  </si>
  <si>
    <t>(0.2</t>
  </si>
  <si>
    <t>)</t>
  </si>
  <si>
    <t>Six months ended June 30, 2013</t>
  </si>
  <si>
    <t>Income tax expense (benefit)</t>
  </si>
  <si>
    <t>—</t>
  </si>
  <si>
    <t>(1.5</t>
  </si>
  <si>
    <t>(1.7</t>
  </si>
  <si>
    <t>Net loss</t>
  </si>
  <si>
    <t>(4.0</t>
  </si>
  <si>
    <t>(4.3</t>
  </si>
  <si>
    <t>(0.3</t>
  </si>
  <si>
    <t>Comprehensive loss</t>
  </si>
  <si>
    <t>(6.1</t>
  </si>
  <si>
    <t>(9.2</t>
  </si>
  <si>
    <t>(3.1</t>
  </si>
  <si>
    <t xml:space="preserve">The following unaudited supplemental pro forma financial information presents a summary of the Company's consolidated net sales and net income for the three and six months ended June 30, 2013 as if the Platinum Merger and the Ropak Acquisition had occurred as of January 1, 2012. </t>
  </si>
  <si>
    <t>Three Months Ended June 30, 2013</t>
  </si>
  <si>
    <t>Six Months Ended June 30, 2013</t>
  </si>
  <si>
    <t>(0.8</t>
  </si>
  <si>
    <t>Subsequent Event</t>
  </si>
  <si>
    <t xml:space="preserve">On August 13, 2014, BWAY Holding Company completed a private placement offering of $650.0 million aggregate principal amount of 9.125% of Senior Notes due 2021 (“2021 Senior Notes”) and expects to complete a new $1.22 billion term loan credit facility on August 14, 2014. Collectively, these instruments are referred to as the “2014 Refinancing.” The proceeds from the 2014 Refinancing, in combination with $8.0 million from the Company's ABL Facility (defined in Note 4), will be used to: (i) pay a dividend to our parent company to redeem all of the outstanding 9.00%/9.75% Senior PIK Toggle Notes due 2017 issued by BOE Intermediate ("BOE PIK Notes") and all of the outstanding 9.50%/10.25% Senior PIK Toggle Notes due 2017 issued by BWAY Parent ("2017 PIK Notes"), (ii) redeem all of our 10% Senior Notes due 2018, (iii) repay all outstanding borrowings under our existing term loan credit facility, (iv) pay a special dividend to BOE Holding stockholders and compensate certain members of management that participate in the 2013 BWAY Parent Participation Plan, and (v) pay related transaction fees and expenses. </t>
  </si>
  <si>
    <t xml:space="preserve">The 2021 Senior Notes will mature on August 15, 2021, and will pay interest semi-annually on February 15 and August 15 of each year, commencing February 15, 2015. The 2021 Senior Notes will be general unsecured senior obligations and will be guaranteed by all of BWAY Holding's subsidiaries that are borrowers under the guarantee of our new term loan credit facility and our asset-based revolving credit facility. The 2021 Senior Notes and the guarantees will rank senior in right of payment to any of BWAY Holding's and the guarantors’ existing and future subordinated indebtedness, will rank equally in right of payment with all of BWAY Holding's and the guarantors’ existing and future senior indebtedness, will be effectively subordinated to all of BWAY Holding's and the guarantors’ existing and future secured indebtedness (including our new term loan credit facility and our asset-based revolving credit facility) to the extent of the value of the collateral securing such indebtedness and will be structurally subordinated to all of the existing and future indebtedness and other liabilities of our subsidiaries that do not guarantee the notes. </t>
  </si>
  <si>
    <t>The new term loan will mature on August 14, 2020. The new term loan will amortize in equal quarterly installments in an amount equal to 1.00% per annum of the original principal amount thereof, with the remaining balance due at final maturity. Interest is payable on the new term loan credit facility at a rate equal to the LIBO rate or the base rate, plus an applicable margin. We expect annual interest associated with the 2014 Refinancing related borrowings to be approximately $126.4 million.</t>
  </si>
  <si>
    <r>
      <t>The Company anticipates that the redemption of debt instruments described above will be accounted for as an extinguishment of debt, in which unamortized premiums, discounts and deferred debt issuance costs associated with redeemed debt are expensed at the time of redemption, and financing costs associated with new financing are capitalized and amortized over the term of the new debt.  Pending the outcome of an analysis to be completed in the third quarter for which the Company is currently gathering information, a portion of the debt redemption could be accounted for as a modification, in which a ratable portion of premiums, discounts and deferred debt issuance costs would be amortized over the term of the new debt instruments, and certain financing costs associated with the new debt would be recognized as expense in the third quarter.</t>
    </r>
    <r>
      <rPr>
        <sz val="10"/>
        <color theme="1"/>
        <rFont val="Inherit"/>
      </rPr>
      <t xml:space="preserve"> </t>
    </r>
  </si>
  <si>
    <t xml:space="preserve">We expect to incur financing costs associated with the 2014 Refinancing of approximately $23.7 million, which includes an underwriting fee of approximately $15.0 million. Based on the assumption of extinguishment accounting, these financing costs will be capitalized and amortized to interest expense over the term of new debt instruments in the third quarter of 2014. Additionally, we expect to record a loss on extinguishment of debt of approximately $13.9 million, which includes a redemption premium of $10.3 million, the write-off of approximately $2.0 million of unamortized deferred financing costs associated with the Senior Notes due 2018, and the write-off of approximately $16.6 million of unamortized deferred financing costs associated with the term loan credit facility. Also included in the loss on extinguishment of debt is the favorable impact of the write-off of $16.6 million of unamortized debt premium recorded in connection with the Platinum Merger. </t>
  </si>
  <si>
    <t>Inventory Disclosure [Abstract]</t>
  </si>
  <si>
    <t xml:space="preserve">Inventories </t>
  </si>
  <si>
    <t>June 30,</t>
  </si>
  <si>
    <t>December 31,</t>
  </si>
  <si>
    <t>Raw materials</t>
  </si>
  <si>
    <t>Work in process</t>
  </si>
  <si>
    <t>Finished goods</t>
  </si>
  <si>
    <t>Total inventories</t>
  </si>
  <si>
    <t>Other Current Assets and Liabilities</t>
  </si>
  <si>
    <t>Other Current Assets and Liabilities Disclosure [Abstract]</t>
  </si>
  <si>
    <t xml:space="preserve">Other Current Assets and Liabilities </t>
  </si>
  <si>
    <t>Income taxes receivable</t>
  </si>
  <si>
    <t>Prepaids</t>
  </si>
  <si>
    <t>Non-trade receivables</t>
  </si>
  <si>
    <t>Total other current assets</t>
  </si>
  <si>
    <t>Accrued salaries and wages</t>
  </si>
  <si>
    <t>Accrued interest</t>
  </si>
  <si>
    <t>Accrued rebates</t>
  </si>
  <si>
    <t>Accrued medical and workers compensation</t>
  </si>
  <si>
    <t>Total other current liabilities</t>
  </si>
  <si>
    <t>Long-Term Debt</t>
  </si>
  <si>
    <t>Debt Disclosure [Abstract]</t>
  </si>
  <si>
    <t xml:space="preserve">Long-Term Debt </t>
  </si>
  <si>
    <r>
      <t>In addition to the information presented below, see Note 9, “Long-Term Debt,” of Notes to Consolidated Financial Statements included in the Annual Report for a further discussion of our long-term debt, including covenant limitations, events of default and dividend restrictions.</t>
    </r>
    <r>
      <rPr>
        <sz val="10"/>
        <color theme="1"/>
        <rFont val="Inherit"/>
      </rPr>
      <t xml:space="preserve"> </t>
    </r>
    <r>
      <rPr>
        <sz val="10"/>
        <color rgb="FF000000"/>
        <rFont val="Inherit"/>
      </rPr>
      <t>Also, see the "Subsequent Event" discussion of the 2014 Refinancing included in Note 1.</t>
    </r>
    <r>
      <rPr>
        <sz val="10"/>
        <color theme="1"/>
        <rFont val="Inherit"/>
      </rPr>
      <t xml:space="preserve"> </t>
    </r>
  </si>
  <si>
    <r>
      <t>Outstanding Long-Term Debt</t>
    </r>
    <r>
      <rPr>
        <b/>
        <i/>
        <sz val="10"/>
        <color theme="1"/>
        <rFont val="Inherit"/>
      </rPr>
      <t xml:space="preserve"> </t>
    </r>
  </si>
  <si>
    <t>2012 Term Loan, net of discount of $1.6 and $1.8, at June 30, 2014 and December 31, 2013, respectively</t>
  </si>
  <si>
    <t>$205.0 million 10% senior notes due June 2018, including a premium of $16.9 and $18.7, at June 30, 2014 and December 31, 2013, respectively</t>
  </si>
  <si>
    <t>Revolving credit facility borrowings</t>
  </si>
  <si>
    <t>Total long-term debt</t>
  </si>
  <si>
    <t>Less: current portion of long-term debt</t>
  </si>
  <si>
    <t>(7.3</t>
  </si>
  <si>
    <t>Long-term debt, net of current maturities</t>
  </si>
  <si>
    <t>Year ending December 31:</t>
  </si>
  <si>
    <t>2014 (remainder)</t>
  </si>
  <si>
    <t>Total scheduled future maturities of long-term debt</t>
  </si>
  <si>
    <r>
      <t xml:space="preserve">The weighted-average interest rate on outstanding variable rate term loan borrowing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 xml:space="preserve">4.5%. The current portion of long-term debt represents required repayments with due dates occurring in the twelve months subsequent to the balance sheet date.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made repayments of </t>
    </r>
    <r>
      <rPr>
        <sz val="10"/>
        <color rgb="FF000000"/>
        <rFont val="Inherit"/>
      </rPr>
      <t xml:space="preserve">$3.7 million on the 2012 Term Loan (as defined below). </t>
    </r>
  </si>
  <si>
    <r>
      <t>Senior Secured Credit Facilities</t>
    </r>
    <r>
      <rPr>
        <b/>
        <i/>
        <sz val="10"/>
        <color theme="1"/>
        <rFont val="Inherit"/>
      </rPr>
      <t xml:space="preserve"> </t>
    </r>
  </si>
  <si>
    <r>
      <t>As amended, the senior secured credit facilities consist of (i) a senior secured term loan facility in an initial aggregate principal amount of</t>
    </r>
    <r>
      <rPr>
        <sz val="10"/>
        <color theme="1"/>
        <rFont val="Inherit"/>
      </rPr>
      <t xml:space="preserve"> </t>
    </r>
    <r>
      <rPr>
        <sz val="10"/>
        <color rgb="FF000000"/>
        <rFont val="Inherit"/>
      </rPr>
      <t>$470.0 million</t>
    </r>
    <r>
      <rPr>
        <sz val="10"/>
        <color theme="1"/>
        <rFont val="Inherit"/>
      </rPr>
      <t xml:space="preserve"> and an incremental aggregate principal amount of </t>
    </r>
    <r>
      <rPr>
        <sz val="10"/>
        <color rgb="FF000000"/>
        <rFont val="Inherit"/>
      </rPr>
      <t>$261.0 million</t>
    </r>
    <r>
      <rPr>
        <sz val="10"/>
        <color theme="1"/>
        <rFont val="Inherit"/>
      </rPr>
      <t xml:space="preserve"> </t>
    </r>
    <r>
      <rPr>
        <sz val="10"/>
        <color rgb="FF000000"/>
        <rFont val="Inherit"/>
      </rPr>
      <t>(collectively, the “2012 Term Loan”), pursuant to a term loan credit agreement, dated as of</t>
    </r>
    <r>
      <rPr>
        <sz val="10"/>
        <color theme="1"/>
        <rFont val="Inherit"/>
      </rPr>
      <t xml:space="preserve"> </t>
    </r>
    <r>
      <rPr>
        <sz val="10"/>
        <color rgb="FF000000"/>
        <rFont val="Inherit"/>
      </rPr>
      <t>November 5, 2012 (as supplemented by an incremental term loan commitment agreement dated as of January 18, 2013), and (ii) a</t>
    </r>
    <r>
      <rPr>
        <sz val="10"/>
        <color theme="1"/>
        <rFont val="Inherit"/>
      </rPr>
      <t xml:space="preserve"> </t>
    </r>
    <r>
      <rPr>
        <sz val="10"/>
        <color rgb="FF000000"/>
        <rFont val="Inherit"/>
      </rPr>
      <t>$200.0 million</t>
    </r>
    <r>
      <rPr>
        <sz val="10"/>
        <color theme="1"/>
        <rFont val="Inherit"/>
      </rPr>
      <t xml:space="preserve"> </t>
    </r>
    <r>
      <rPr>
        <sz val="10"/>
        <color rgb="FF000000"/>
        <rFont val="Inherit"/>
      </rPr>
      <t>senior secured asset-based revolving credit facility, pursuant to a credit agreement, dated as of</t>
    </r>
    <r>
      <rPr>
        <sz val="10"/>
        <color theme="1"/>
        <rFont val="Inherit"/>
      </rPr>
      <t xml:space="preserve"> </t>
    </r>
    <r>
      <rPr>
        <sz val="10"/>
        <color rgb="FF000000"/>
        <rFont val="Inherit"/>
      </rPr>
      <t>November 5, 2012 (as amended January 18, 2013), (the “ABL Facility” and together, with the 2012 Term Loan, the “2012 Senior Secured Credit Facilities”). The 2012 Term Loan will mature on</t>
    </r>
    <r>
      <rPr>
        <sz val="10"/>
        <color theme="1"/>
        <rFont val="Inherit"/>
      </rPr>
      <t xml:space="preserve"> </t>
    </r>
    <r>
      <rPr>
        <sz val="10"/>
        <color rgb="FF000000"/>
        <rFont val="Inherit"/>
      </rPr>
      <t>August 6, 2017</t>
    </r>
    <r>
      <rPr>
        <sz val="10"/>
        <color theme="1"/>
        <rFont val="Inherit"/>
      </rPr>
      <t xml:space="preserve"> </t>
    </r>
    <r>
      <rPr>
        <sz val="10"/>
        <color rgb="FF000000"/>
        <rFont val="Inherit"/>
      </rPr>
      <t>and the ABL Facility will mature on</t>
    </r>
    <r>
      <rPr>
        <sz val="10"/>
        <color theme="1"/>
        <rFont val="Inherit"/>
      </rPr>
      <t xml:space="preserve"> </t>
    </r>
    <r>
      <rPr>
        <sz val="10"/>
        <color rgb="FF000000"/>
        <rFont val="Inherit"/>
      </rPr>
      <t>May 6, 2017</t>
    </r>
    <r>
      <rPr>
        <sz val="10"/>
        <color theme="1"/>
        <rFont val="Inherit"/>
      </rPr>
      <t>.</t>
    </r>
  </si>
  <si>
    <t xml:space="preserve">In order to finance the Ropak Acquisition in the first quarter of 2013, we entered into an incremental term loan commitment agreement to borrow an additional $261.0 million of term loans under the 2012 Term Loan and increased the size of the ABL Facility by $50.0 million. BWAY used the net proceeds from the additional Term Loan borrowings and borrowed $20.0 million of the ABL Facility to finance in part the consideration paid in connection with the Ropak Acquisition and to pay fees and expenses related to the acquisition and the associated financings. </t>
  </si>
  <si>
    <r>
      <t>The 2012 Term Loan requires scheduled annual repayments of</t>
    </r>
    <r>
      <rPr>
        <sz val="10"/>
        <color theme="1"/>
        <rFont val="Inherit"/>
      </rPr>
      <t xml:space="preserve"> </t>
    </r>
    <r>
      <rPr>
        <sz val="10"/>
        <color rgb="FF000000"/>
        <rFont val="Inherit"/>
      </rPr>
      <t>$7.3 million, payable in equal quarterly installments</t>
    </r>
    <r>
      <rPr>
        <sz val="10"/>
        <color theme="1"/>
        <rFont val="Inherit"/>
      </rPr>
      <t> </t>
    </r>
    <r>
      <rPr>
        <sz val="10"/>
        <color rgb="FF000000"/>
        <rFont val="Inherit"/>
      </rPr>
      <t>with the remaining balance due at final maturity. Interest on borrowings under the 2012 Senior Secured Credit Facilities accrues at a rate equal to the LIBO Rate or the Base Rate (each identified in the applicable credit agreement), plus an applicable margin.</t>
    </r>
    <r>
      <rPr>
        <sz val="10"/>
        <color theme="1"/>
        <rFont val="Inherit"/>
      </rPr>
      <t xml:space="preserve"> </t>
    </r>
  </si>
  <si>
    <r>
      <t>Availability under the ABL Facility is subject to eligible collateral reduced by outstanding borrowings and standby letters of credit. As of</t>
    </r>
    <r>
      <rPr>
        <sz val="10"/>
        <color theme="1"/>
        <rFont val="Inherit"/>
      </rPr>
      <t xml:space="preserve"> </t>
    </r>
    <r>
      <rPr>
        <sz val="10"/>
        <color rgb="FF000000"/>
        <rFont val="Inherit"/>
      </rPr>
      <t>June 30, 2014</t>
    </r>
    <r>
      <rPr>
        <sz val="10"/>
        <color theme="1"/>
        <rFont val="Inherit"/>
      </rPr>
      <t xml:space="preserve"> availability under the ABL Facility was </t>
    </r>
    <r>
      <rPr>
        <sz val="10"/>
        <color rgb="FF000000"/>
        <rFont val="Inherit"/>
      </rPr>
      <t>$188.3 million</t>
    </r>
    <r>
      <rPr>
        <sz val="10"/>
        <color theme="1"/>
        <rFont val="Inherit"/>
      </rPr>
      <t xml:space="preserve">; there were $0.8 million </t>
    </r>
    <r>
      <rPr>
        <sz val="10"/>
        <color rgb="FF000000"/>
        <rFont val="Inherit"/>
      </rPr>
      <t>outstanding revolver borrowings, and outstanding standby letters of credit were</t>
    </r>
    <r>
      <rPr>
        <sz val="10"/>
        <color theme="1"/>
        <rFont val="Inherit"/>
      </rPr>
      <t xml:space="preserve"> </t>
    </r>
    <r>
      <rPr>
        <sz val="10"/>
        <color rgb="FF000000"/>
        <rFont val="Inherit"/>
      </rPr>
      <t>$10.9 million. As of</t>
    </r>
    <r>
      <rPr>
        <sz val="10"/>
        <color theme="1"/>
        <rFont val="Inherit"/>
      </rPr>
      <t xml:space="preserve"> </t>
    </r>
    <r>
      <rPr>
        <sz val="10"/>
        <color rgb="FF000000"/>
        <rFont val="Inherit"/>
      </rPr>
      <t>June 30, 2014</t>
    </r>
    <r>
      <rPr>
        <sz val="10"/>
        <color theme="1"/>
        <rFont val="Inherit"/>
      </rPr>
      <t xml:space="preserve"> </t>
    </r>
    <r>
      <rPr>
        <sz val="10"/>
        <color rgb="FF000000"/>
        <rFont val="Inherit"/>
      </rPr>
      <t>the applicable borrowing rate under the ABL Facility was</t>
    </r>
    <r>
      <rPr>
        <sz val="10"/>
        <color theme="1"/>
        <rFont val="Inherit"/>
      </rPr>
      <t xml:space="preserve"> </t>
    </r>
    <r>
      <rPr>
        <sz val="10"/>
        <color rgb="FF000000"/>
        <rFont val="Inherit"/>
      </rPr>
      <t>3.75%.</t>
    </r>
    <r>
      <rPr>
        <sz val="10"/>
        <color theme="1"/>
        <rFont val="Inherit"/>
      </rPr>
      <t xml:space="preserve"> </t>
    </r>
  </si>
  <si>
    <r>
      <t>We are required to test BWAY Intermediate’s fixed charge ratio (as defined in the credit agreement for the ABL facility) when availability under the ABL Facility is less than the greater of</t>
    </r>
    <r>
      <rPr>
        <sz val="10"/>
        <color theme="1"/>
        <rFont val="Inherit"/>
      </rPr>
      <t xml:space="preserve"> </t>
    </r>
    <r>
      <rPr>
        <sz val="10"/>
        <color rgb="FF000000"/>
        <rFont val="Inherit"/>
      </rPr>
      <t>10% of the commitments under the new ABL facility and</t>
    </r>
    <r>
      <rPr>
        <sz val="10"/>
        <color theme="1"/>
        <rFont val="Inherit"/>
      </rPr>
      <t xml:space="preserve"> </t>
    </r>
    <r>
      <rPr>
        <sz val="10"/>
        <color rgb="FF000000"/>
        <rFont val="Inherit"/>
      </rPr>
      <t>$14.0 million. For the period ended</t>
    </r>
    <r>
      <rPr>
        <sz val="10"/>
        <color theme="1"/>
        <rFont val="Inherit"/>
      </rPr>
      <t xml:space="preserve"> </t>
    </r>
    <r>
      <rPr>
        <sz val="10"/>
        <color rgb="FF000000"/>
        <rFont val="Inherit"/>
      </rPr>
      <t>June 30, 2014, our availability under the ABL Facility did not require us to test the fixed charge ratio.</t>
    </r>
    <r>
      <rPr>
        <sz val="10"/>
        <color theme="1"/>
        <rFont val="Inherit"/>
      </rPr>
      <t xml:space="preserve"> The 2012 Term Loan is expected to be repaid on August 14, 2014 in connection with the 2014 Refinancing. </t>
    </r>
  </si>
  <si>
    <r>
      <t>Senior Notes Due 2018</t>
    </r>
    <r>
      <rPr>
        <b/>
        <i/>
        <sz val="10"/>
        <color theme="1"/>
        <rFont val="Inherit"/>
      </rPr>
      <t xml:space="preserve"> </t>
    </r>
  </si>
  <si>
    <r>
      <t xml:space="preserve">In June 2010, BWAY Holding issued </t>
    </r>
    <r>
      <rPr>
        <sz val="10"/>
        <color rgb="FF000000"/>
        <rFont val="Inherit"/>
      </rPr>
      <t>$205.0 million</t>
    </r>
    <r>
      <rPr>
        <sz val="10"/>
        <color theme="1"/>
        <rFont val="Inherit"/>
      </rPr>
      <t xml:space="preserve"> aggregate principal amount of </t>
    </r>
    <r>
      <rPr>
        <sz val="10"/>
        <color rgb="FF000000"/>
        <rFont val="Inherit"/>
      </rPr>
      <t>10%</t>
    </r>
    <r>
      <rPr>
        <sz val="10"/>
        <color theme="1"/>
        <rFont val="Inherit"/>
      </rPr>
      <t xml:space="preserve"> senior notes due 2018 (the “2018 Notes”). Interest on the 2018 Notes is payable semi-annually in arrears on June 15 and December 15 through maturity. The 2018 Notes mature </t>
    </r>
    <r>
      <rPr>
        <sz val="10"/>
        <color rgb="FF000000"/>
        <rFont val="Inherit"/>
      </rPr>
      <t>June 15, 2018.</t>
    </r>
    <r>
      <rPr>
        <sz val="10"/>
        <color theme="1"/>
        <rFont val="Inherit"/>
      </rPr>
      <t xml:space="preserve"> </t>
    </r>
  </si>
  <si>
    <r>
      <t xml:space="preserve">The 2018 Notes were assumed in the Platinum Merger, and we recorded them at fair value in the purchase price allocation, which included a </t>
    </r>
    <r>
      <rPr>
        <sz val="10"/>
        <color rgb="FF000000"/>
        <rFont val="Inherit"/>
      </rPr>
      <t>$22.5 million</t>
    </r>
    <r>
      <rPr>
        <sz val="10"/>
        <color theme="1"/>
        <rFont val="Inherit"/>
      </rPr>
      <t xml:space="preserve"> premium over the </t>
    </r>
    <r>
      <rPr>
        <sz val="10"/>
        <color rgb="FF000000"/>
        <rFont val="Inherit"/>
      </rPr>
      <t>$205.0 million</t>
    </r>
    <r>
      <rPr>
        <sz val="10"/>
        <color theme="1"/>
        <rFont val="Inherit"/>
      </rPr>
      <t xml:space="preserve"> par value. The premium is being amortized using the interest rate method over the remaining term of the notes. The indenture governing the 2018 Notes was satisfied and discharged in connection with the closing of the 2014 Refinancing, and the 2018 Notes have been called for redemption on August 30, 2014. </t>
    </r>
  </si>
  <si>
    <r>
      <t>Debt Issuance Costs</t>
    </r>
    <r>
      <rPr>
        <b/>
        <i/>
        <sz val="10"/>
        <color theme="1"/>
        <rFont val="Inherit"/>
      </rPr>
      <t xml:space="preserve"> </t>
    </r>
  </si>
  <si>
    <r>
      <t>We are amortizing debt issuance costs utilizing the effective yield method. As of</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unamortized debt issuance costs on long-term debt were</t>
    </r>
    <r>
      <rPr>
        <sz val="10"/>
        <color theme="1"/>
        <rFont val="Inherit"/>
      </rPr>
      <t xml:space="preserve"> </t>
    </r>
    <r>
      <rPr>
        <sz val="10"/>
        <color rgb="FF000000"/>
        <rFont val="Inherit"/>
      </rPr>
      <t>$19.9 million</t>
    </r>
    <r>
      <rPr>
        <sz val="10"/>
        <color theme="1"/>
        <rFont val="Inherit"/>
      </rPr>
      <t xml:space="preserve"> </t>
    </r>
    <r>
      <rPr>
        <sz val="10"/>
        <color rgb="FF000000"/>
        <rFont val="Inherit"/>
      </rPr>
      <t>and</t>
    </r>
    <r>
      <rPr>
        <sz val="10"/>
        <color theme="1"/>
        <rFont val="Inherit"/>
      </rPr>
      <t xml:space="preserve"> </t>
    </r>
    <r>
      <rPr>
        <sz val="10"/>
        <color rgb="FF000000"/>
        <rFont val="Inherit"/>
      </rPr>
      <t>$22.9 million, respectively.</t>
    </r>
    <r>
      <rPr>
        <sz val="10"/>
        <color theme="1"/>
        <rFont val="Inherit"/>
      </rPr>
      <t xml:space="preserve"> </t>
    </r>
  </si>
  <si>
    <r>
      <t>Parent Company Debt</t>
    </r>
    <r>
      <rPr>
        <b/>
        <i/>
        <sz val="10"/>
        <color theme="1"/>
        <rFont val="Inherit"/>
      </rPr>
      <t xml:space="preserve"> </t>
    </r>
  </si>
  <si>
    <r>
      <t xml:space="preserve">On </t>
    </r>
    <r>
      <rPr>
        <sz val="10"/>
        <color rgb="FF000000"/>
        <rFont val="Inherit"/>
      </rPr>
      <t>November 5, 2012</t>
    </r>
    <r>
      <rPr>
        <sz val="10"/>
        <color theme="1"/>
        <rFont val="Inherit"/>
      </rPr>
      <t xml:space="preserve">, BWAY Parent issued </t>
    </r>
    <r>
      <rPr>
        <sz val="10"/>
        <color rgb="FF000000"/>
        <rFont val="Inherit"/>
      </rPr>
      <t>$335.0 million</t>
    </r>
    <r>
      <rPr>
        <sz val="10"/>
        <color theme="1"/>
        <rFont val="Inherit"/>
      </rPr>
      <t xml:space="preserve"> aggregate principal amount of </t>
    </r>
    <r>
      <rPr>
        <sz val="10"/>
        <color rgb="FF000000"/>
        <rFont val="Inherit"/>
      </rPr>
      <t>9.50%</t>
    </r>
    <r>
      <rPr>
        <sz val="10"/>
        <color theme="1"/>
        <rFont val="Inherit"/>
      </rPr>
      <t>/</t>
    </r>
    <r>
      <rPr>
        <sz val="10"/>
        <color rgb="FF000000"/>
        <rFont val="Inherit"/>
      </rPr>
      <t>10.25%</t>
    </r>
    <r>
      <rPr>
        <sz val="10"/>
        <color theme="1"/>
        <rFont val="Inherit"/>
      </rPr>
      <t xml:space="preserve"> Senior PIK Toggle Notes due 2017. Interest on the notes is payable each May 1 and November 1 through maturity (November 1, 2017). We are not a party to the related indenture nor have we guaranteed the 2017 PIK Notes. As such, we have not included the debt or related interest expense in our consolidated financial statements. However, subject to limitations in our debt agreements regarding payments, including dividends, to our immediate parent, BWAY Parent will require us to provide </t>
    </r>
    <r>
      <rPr>
        <sz val="10"/>
        <color rgb="FF000000"/>
        <rFont val="Inherit"/>
      </rPr>
      <t>$15.9 million</t>
    </r>
    <r>
      <rPr>
        <sz val="10"/>
        <color theme="1"/>
        <rFont val="Inherit"/>
      </rPr>
      <t xml:space="preserve"> each May 1 and November 1 so that BWAY Parent may pay cash interest on the 2017 PIK Notes. </t>
    </r>
  </si>
  <si>
    <r>
      <t>On May 13, 2013, BOE Intermediate issued</t>
    </r>
    <r>
      <rPr>
        <sz val="10"/>
        <color theme="1"/>
        <rFont val="Inherit"/>
      </rPr>
      <t xml:space="preserve"> </t>
    </r>
    <r>
      <rPr>
        <sz val="10"/>
        <color rgb="FF000000"/>
        <rFont val="Inherit"/>
      </rPr>
      <t>$285.0 million</t>
    </r>
    <r>
      <rPr>
        <sz val="10"/>
        <color theme="1"/>
        <rFont val="Inherit"/>
      </rPr>
      <t xml:space="preserve"> </t>
    </r>
    <r>
      <rPr>
        <sz val="10"/>
        <color rgb="FF000000"/>
        <rFont val="Inherit"/>
      </rPr>
      <t>aggregate principal amount of</t>
    </r>
    <r>
      <rPr>
        <sz val="10"/>
        <color theme="1"/>
        <rFont val="Inherit"/>
      </rPr>
      <t xml:space="preserve"> </t>
    </r>
    <r>
      <rPr>
        <sz val="10"/>
        <color rgb="FF000000"/>
        <rFont val="Inherit"/>
      </rPr>
      <t>9.00%</t>
    </r>
    <r>
      <rPr>
        <sz val="10"/>
        <color theme="1"/>
        <rFont val="Inherit"/>
      </rPr>
      <t>/</t>
    </r>
    <r>
      <rPr>
        <sz val="10"/>
        <color rgb="FF000000"/>
        <rFont val="Inherit"/>
      </rPr>
      <t>9.75%</t>
    </r>
    <r>
      <rPr>
        <sz val="10"/>
        <color theme="1"/>
        <rFont val="Inherit"/>
      </rPr>
      <t xml:space="preserve"> </t>
    </r>
    <r>
      <rPr>
        <sz val="10"/>
        <color rgb="FF000000"/>
        <rFont val="Inherit"/>
      </rPr>
      <t>Senior PIK toggle notes due 2017. Interest on the notes is payable each May 1 and November 1 through maturity (November 1, 2017). We are not a party to the related indenture nor have we guaranteed the BOE PIK Notes. As such, we have not included the debt or related interest expense in our consolidated financial statements. BOE Intermediate is not required to pay cash interest and unless it makes an election to pay cash interest, interest will be paid in-kind through the issuance of additional notes. If BOE Intermediate elects to pay cash interest, we may be required to provide funds, subject to limitations in our debt agreements.</t>
    </r>
  </si>
  <si>
    <t>The indentures governing the parent company debt were satisfied and discharged in connection with the closing of the 2014 Refinancing.</t>
  </si>
  <si>
    <t>Fair Value of Financial Instruments</t>
  </si>
  <si>
    <t>Fair Value Disclosures [Abstract]</t>
  </si>
  <si>
    <t xml:space="preserve">Fair Value of Financial Instruments </t>
  </si>
  <si>
    <r>
      <t>For a description on how we estimated fair value, see “Fair Value Measures” under Note 2, “Summary of Significant Accounting Policies” of Notes to Consolidated Financial Statements included in the Annual Report.</t>
    </r>
    <r>
      <rPr>
        <sz val="10"/>
        <color theme="1"/>
        <rFont val="Inherit"/>
      </rPr>
      <t xml:space="preserve"> </t>
    </r>
  </si>
  <si>
    <r>
      <t>Financial instruments include cash and cash equivalents, accounts receivable and payable, deferred compensation plan assets (see Note 8, "Employee Benefit Obligations") and debt instruments. Due to their short-term maturities, we believe the fair values of cash and cash equivalents, accounts receivable and accounts payable, are equal to their carrying value.</t>
    </r>
    <r>
      <rPr>
        <sz val="10"/>
        <color theme="1"/>
        <rFont val="Inherit"/>
      </rPr>
      <t xml:space="preserve"> </t>
    </r>
  </si>
  <si>
    <r>
      <t>The carrying amount and estimated fair value of deferred compensation plan assets as of</t>
    </r>
    <r>
      <rPr>
        <sz val="10"/>
        <color theme="1"/>
        <rFont val="Inherit"/>
      </rPr>
      <t xml:space="preserve"> </t>
    </r>
    <r>
      <rPr>
        <sz val="10"/>
        <color rgb="FF000000"/>
        <rFont val="Inherit"/>
      </rPr>
      <t>June 30, 2014</t>
    </r>
    <r>
      <rPr>
        <sz val="10"/>
        <color theme="1"/>
        <rFont val="Inherit"/>
      </rPr>
      <t xml:space="preserve"> </t>
    </r>
    <r>
      <rPr>
        <sz val="10"/>
        <color rgb="FF000000"/>
        <rFont val="Inherit"/>
      </rPr>
      <t>was</t>
    </r>
    <r>
      <rPr>
        <sz val="10"/>
        <color theme="1"/>
        <rFont val="Inherit"/>
      </rPr>
      <t xml:space="preserve"> </t>
    </r>
    <r>
      <rPr>
        <sz val="10"/>
        <color rgb="FF000000"/>
        <rFont val="Inherit"/>
      </rPr>
      <t>$0.7 million</t>
    </r>
    <r>
      <rPr>
        <sz val="10"/>
        <color theme="1"/>
        <rFont val="Inherit"/>
      </rPr>
      <t xml:space="preserve">. </t>
    </r>
    <r>
      <rPr>
        <sz val="10"/>
        <color rgb="FF000000"/>
        <rFont val="Inherit"/>
      </rPr>
      <t>These plan assets were acquired in conjunction with the acquisition of Ropak. We estimated fair value for the deferred compensation plan assets based on quoted market prices, which we have categorized within Level 2 of the GAAP fair value hierarchy.</t>
    </r>
    <r>
      <rPr>
        <sz val="10"/>
        <color theme="1"/>
        <rFont val="Inherit"/>
      </rPr>
      <t xml:space="preserve"> </t>
    </r>
  </si>
  <si>
    <r>
      <t>The carrying amount and estimated fair value of long-term debt was</t>
    </r>
    <r>
      <rPr>
        <sz val="10"/>
        <color theme="1"/>
        <rFont val="Inherit"/>
      </rPr>
      <t xml:space="preserve"> </t>
    </r>
    <r>
      <rPr>
        <sz val="10"/>
        <color rgb="FF000000"/>
        <rFont val="Inherit"/>
      </rPr>
      <t>$941.1 million</t>
    </r>
    <r>
      <rPr>
        <sz val="10"/>
        <color theme="1"/>
        <rFont val="Inherit"/>
      </rPr>
      <t xml:space="preserve"> </t>
    </r>
    <r>
      <rPr>
        <sz val="10"/>
        <color rgb="FF000000"/>
        <rFont val="Inherit"/>
      </rPr>
      <t>and</t>
    </r>
    <r>
      <rPr>
        <sz val="10"/>
        <color theme="1"/>
        <rFont val="Inherit"/>
      </rPr>
      <t xml:space="preserve"> </t>
    </r>
    <r>
      <rPr>
        <sz val="10"/>
        <color rgb="FF000000"/>
        <rFont val="Inherit"/>
      </rPr>
      <t>$955.7 million, respectively, as of</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945.5 million</t>
    </r>
    <r>
      <rPr>
        <sz val="10"/>
        <color theme="1"/>
        <rFont val="Inherit"/>
      </rPr>
      <t xml:space="preserve"> </t>
    </r>
    <r>
      <rPr>
        <sz val="10"/>
        <color rgb="FF000000"/>
        <rFont val="Inherit"/>
      </rPr>
      <t>and</t>
    </r>
    <r>
      <rPr>
        <sz val="10"/>
        <color theme="1"/>
        <rFont val="Inherit"/>
      </rPr>
      <t xml:space="preserve"> </t>
    </r>
    <r>
      <rPr>
        <sz val="10"/>
        <color rgb="FF000000"/>
        <rFont val="Inherit"/>
      </rPr>
      <t>$969.0 million, respectively, 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We estimated fair value for other debt instruments based on quoted market prices in the secondary credit market, which we have categorized within Level 2 of the GAAP fair value hierarchy.</t>
    </r>
  </si>
  <si>
    <t>Goodwill and Other Intangible Assets</t>
  </si>
  <si>
    <t>Goodwill and Intangible Assets Disclosure [Abstract]</t>
  </si>
  <si>
    <t xml:space="preserve">Goodwill and Other Intangible Assets </t>
  </si>
  <si>
    <r>
      <t>Goodwill</t>
    </r>
    <r>
      <rPr>
        <b/>
        <i/>
        <sz val="10"/>
        <color theme="1"/>
        <rFont val="Inherit"/>
      </rPr>
      <t xml:space="preserve"> </t>
    </r>
  </si>
  <si>
    <t>Metal</t>
  </si>
  <si>
    <t>Packaging</t>
  </si>
  <si>
    <t>Plastic</t>
  </si>
  <si>
    <t>Total</t>
  </si>
  <si>
    <t>Balance, December 31, 2013</t>
  </si>
  <si>
    <t>(7.2</t>
  </si>
  <si>
    <t>(1.1</t>
  </si>
  <si>
    <t>(8.3</t>
  </si>
  <si>
    <t>Balance, June 30, 2014</t>
  </si>
  <si>
    <t xml:space="preserve">During the second quarter of 2014, we recorded an adjustment to correct an immaterial error that occurred in the period ended December 31, 2012 in connection with the Platinum Acquisition. The adjustment resulted in a decrease in goodwill and deferred tax liabilities of approximately $8.3 million in the Company’s June 30, 2014 consolidated balance sheet, and in certain other footnote disclosures related to those accounts, including the condensed consolidating balance sheets included in our supplemental guarantor subsidiaries information. The error did not impact any of the amounts in the Company’s previously reported consolidated results of operations or consolidated statements of cash flows. In accordance with applicable accounting guidance, we assessed the materiality of this error and concluded that it was not material to any of our previously issued financial statements. </t>
  </si>
  <si>
    <r>
      <t>Other Intangible Assets</t>
    </r>
    <r>
      <rPr>
        <b/>
        <i/>
        <sz val="10"/>
        <color theme="1"/>
        <rFont val="Inherit"/>
      </rPr>
      <t xml:space="preserve"> </t>
    </r>
  </si>
  <si>
    <t>Weighted-</t>
  </si>
  <si>
    <t>Average</t>
  </si>
  <si>
    <t>Useful Life</t>
  </si>
  <si>
    <t>(in years)</t>
  </si>
  <si>
    <t>Gross</t>
  </si>
  <si>
    <t>Carrying</t>
  </si>
  <si>
    <t>Amount</t>
  </si>
  <si>
    <t>Accumulated</t>
  </si>
  <si>
    <t>Amortization</t>
  </si>
  <si>
    <t>June 30, 2014</t>
  </si>
  <si>
    <t>Finite-lived intangible assets</t>
  </si>
  <si>
    <t>Customer relationships</t>
  </si>
  <si>
    <t>(120.5</t>
  </si>
  <si>
    <t>Trade names</t>
  </si>
  <si>
    <t>Favorable lease agreements</t>
  </si>
  <si>
    <t>(0.1</t>
  </si>
  <si>
    <t>Indefinite-lived intangible assets</t>
  </si>
  <si>
    <t>n/a</t>
  </si>
  <si>
    <t>Total other intangible assets</t>
  </si>
  <si>
    <t>(123.7</t>
  </si>
  <si>
    <t>(86.9</t>
  </si>
  <si>
    <t>(2.1</t>
  </si>
  <si>
    <t>(89.1</t>
  </si>
  <si>
    <r>
      <t>Our expected future amortization expense related to finite-lived intangible assets:</t>
    </r>
    <r>
      <rPr>
        <sz val="10"/>
        <color theme="1"/>
        <rFont val="Inherit"/>
      </rPr>
      <t xml:space="preserve"> </t>
    </r>
  </si>
  <si>
    <t>Future</t>
  </si>
  <si>
    <t>Thereafter</t>
  </si>
  <si>
    <t>Income Taxes</t>
  </si>
  <si>
    <t>Income Tax Disclosure [Abstract]</t>
  </si>
  <si>
    <t xml:space="preserve">Income Taxes </t>
  </si>
  <si>
    <r>
      <t xml:space="preserve">The effective income tax rate for the three and six months ended </t>
    </r>
    <r>
      <rPr>
        <sz val="10"/>
        <color rgb="FF000000"/>
        <rFont val="Inherit"/>
      </rPr>
      <t>June 30, 2014</t>
    </r>
    <r>
      <rPr>
        <sz val="10"/>
        <color theme="1"/>
        <rFont val="Inherit"/>
      </rPr>
      <t xml:space="preserve"> was 38.7% and 38.3%, respectively, as compared to 78.3% and </t>
    </r>
    <r>
      <rPr>
        <sz val="10"/>
        <color rgb="FF000000"/>
        <rFont val="Inherit"/>
      </rPr>
      <t>28.3%, respectively, for the three and six months ended</t>
    </r>
    <r>
      <rPr>
        <sz val="10"/>
        <color theme="1"/>
        <rFont val="Inherit"/>
      </rPr>
      <t xml:space="preserve"> </t>
    </r>
    <r>
      <rPr>
        <sz val="10"/>
        <color rgb="FF000000"/>
        <rFont val="Inherit"/>
      </rPr>
      <t>June 30, 2013</t>
    </r>
    <r>
      <rPr>
        <sz val="10"/>
        <color theme="1"/>
        <rFont val="Inherit"/>
      </rPr>
      <t xml:space="preserve">. The effective income tax rate for the three and six months ended </t>
    </r>
    <r>
      <rPr>
        <sz val="10"/>
        <color rgb="FF000000"/>
        <rFont val="Inherit"/>
      </rPr>
      <t>June 30, 2014</t>
    </r>
    <r>
      <rPr>
        <sz val="10"/>
        <color theme="1"/>
        <rFont val="Inherit"/>
      </rPr>
      <t xml:space="preserve"> differed from the statutory rate primarily due to state income taxes. The effective tax rate for the three and six months ended </t>
    </r>
    <r>
      <rPr>
        <sz val="10"/>
        <color rgb="FF000000"/>
        <rFont val="Inherit"/>
      </rPr>
      <t>June 30, 2013</t>
    </r>
    <r>
      <rPr>
        <sz val="10"/>
        <color theme="1"/>
        <rFont val="Inherit"/>
      </rPr>
      <t xml:space="preserve"> differed from the statutory tax rate due to a foreign loss for which no benefit could be taken and estimated benefits from R&amp;D credits. </t>
    </r>
  </si>
  <si>
    <r>
      <t>Deferred tax liabilities decreased</t>
    </r>
    <r>
      <rPr>
        <sz val="10"/>
        <color theme="1"/>
        <rFont val="Inherit"/>
      </rPr>
      <t xml:space="preserve"> </t>
    </r>
    <r>
      <rPr>
        <sz val="10"/>
        <color rgb="FF000000"/>
        <rFont val="Inherit"/>
      </rPr>
      <t>$7.9 million</t>
    </r>
    <r>
      <rPr>
        <sz val="10"/>
        <color theme="1"/>
        <rFont val="Inherit"/>
      </rPr>
      <t xml:space="preserve"> </t>
    </r>
    <r>
      <rPr>
        <sz val="10"/>
        <color rgb="FF000000"/>
        <rFont val="Inherit"/>
      </rPr>
      <t>from</t>
    </r>
    <r>
      <rPr>
        <sz val="10"/>
        <color theme="1"/>
        <rFont val="Inherit"/>
      </rPr>
      <t xml:space="preserve"> </t>
    </r>
    <r>
      <rPr>
        <sz val="10"/>
        <color rgb="FF000000"/>
        <rFont val="Inherit"/>
      </rPr>
      <t>December 31, 2013</t>
    </r>
    <r>
      <rPr>
        <sz val="10"/>
        <color theme="1"/>
        <rFont val="Inherit"/>
      </rPr>
      <t xml:space="preserve"> </t>
    </r>
    <r>
      <rPr>
        <sz val="10"/>
        <color rgb="FF000000"/>
        <rFont val="Inherit"/>
      </rPr>
      <t>to</t>
    </r>
    <r>
      <rPr>
        <sz val="10"/>
        <color theme="1"/>
        <rFont val="Inherit"/>
      </rPr>
      <t xml:space="preserve"> </t>
    </r>
    <r>
      <rPr>
        <sz val="10"/>
        <color rgb="FF000000"/>
        <rFont val="Inherit"/>
      </rPr>
      <t>$291.9 million</t>
    </r>
    <r>
      <rPr>
        <sz val="10"/>
        <color theme="1"/>
        <rFont val="Inherit"/>
      </rPr>
      <t xml:space="preserve"> </t>
    </r>
    <r>
      <rPr>
        <sz val="10"/>
        <color rgb="FF000000"/>
        <rFont val="Inherit"/>
      </rPr>
      <t>as of</t>
    </r>
    <r>
      <rPr>
        <sz val="10"/>
        <color theme="1"/>
        <rFont val="Inherit"/>
      </rPr>
      <t xml:space="preserve"> </t>
    </r>
    <r>
      <rPr>
        <sz val="10"/>
        <color rgb="FF000000"/>
        <rFont val="Inherit"/>
      </rPr>
      <t>June 30, 2014. The decrease is primarily related to the adjustment discussed below.</t>
    </r>
    <r>
      <rPr>
        <sz val="10"/>
        <color theme="1"/>
        <rFont val="Inherit"/>
      </rPr>
      <t xml:space="preserve"> </t>
    </r>
  </si>
  <si>
    <t>During the second quarter of 2014, we recorded an adjustment to correct an immaterial error that occurred in the period ended December 31, 2012 in connection with the Platinum Acquisition. The adjustment resulted in a decrease in goodwill and deferred tax liabilities of approximately $8.3 million in the Company’s June 30, 2014 consolidated balance sheet. See discussion in Note 6.</t>
  </si>
  <si>
    <t>Employee Benefit Obligations</t>
  </si>
  <si>
    <t>Compensation and Retirement Disclosure [Abstract]</t>
  </si>
  <si>
    <t xml:space="preserve">Employee Benefit Obligations </t>
  </si>
  <si>
    <r>
      <t>Employee Benefit Obligation Liabilities</t>
    </r>
    <r>
      <rPr>
        <b/>
        <i/>
        <sz val="10"/>
        <color theme="1"/>
        <rFont val="Inherit"/>
      </rPr>
      <t xml:space="preserve"> </t>
    </r>
  </si>
  <si>
    <r>
      <t>Employee benefit obligations as of the dates indicated were:</t>
    </r>
    <r>
      <rPr>
        <sz val="10"/>
        <color theme="1"/>
        <rFont val="Inherit"/>
      </rPr>
      <t xml:space="preserve"> </t>
    </r>
  </si>
  <si>
    <t>Employee benefit obligation liabilities</t>
  </si>
  <si>
    <t>Defined benefit pension plans</t>
  </si>
  <si>
    <t>Retiree medical and other postretirement benefits</t>
  </si>
  <si>
    <t>Deferred compensation plans</t>
  </si>
  <si>
    <t>Total employee benefit obligation liabilities</t>
  </si>
  <si>
    <t>Employee benefit obligation liabilities by financial statement line item</t>
  </si>
  <si>
    <r>
      <t>Components of Net Periodic Benefit Cost</t>
    </r>
    <r>
      <rPr>
        <b/>
        <i/>
        <sz val="10"/>
        <color theme="1"/>
        <rFont val="Inherit"/>
      </rPr>
      <t xml:space="preserve"> </t>
    </r>
  </si>
  <si>
    <r>
      <t>The components of net periodic benefit cost for the periods indicated were:</t>
    </r>
    <r>
      <rPr>
        <sz val="10"/>
        <color theme="1"/>
        <rFont val="Inherit"/>
      </rPr>
      <t xml:space="preserve"> </t>
    </r>
  </si>
  <si>
    <t>Three Months Ended June 30,</t>
  </si>
  <si>
    <t>Six Months Ended June 30,</t>
  </si>
  <si>
    <t>Interest cost</t>
  </si>
  <si>
    <t>Expected return on plan assets</t>
  </si>
  <si>
    <t>(0.5</t>
  </si>
  <si>
    <t>(0.4</t>
  </si>
  <si>
    <t>(1.0</t>
  </si>
  <si>
    <t>Other benefits</t>
  </si>
  <si>
    <t>Total net periodic benefit cost</t>
  </si>
  <si>
    <r>
      <t>Multiemployer Pension Liabilities</t>
    </r>
    <r>
      <rPr>
        <b/>
        <i/>
        <sz val="10"/>
        <color theme="1"/>
        <rFont val="Inherit"/>
      </rPr>
      <t xml:space="preserve"> </t>
    </r>
  </si>
  <si>
    <r>
      <t>At</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we had accrued pension withdrawal liabilities of</t>
    </r>
    <r>
      <rPr>
        <sz val="10"/>
        <color theme="1"/>
        <rFont val="Inherit"/>
      </rPr>
      <t xml:space="preserve"> </t>
    </r>
    <r>
      <rPr>
        <sz val="10"/>
        <color rgb="FF000000"/>
        <rFont val="Inherit"/>
      </rPr>
      <t>$4.0 million</t>
    </r>
    <r>
      <rPr>
        <sz val="10"/>
        <color theme="1"/>
        <rFont val="Inherit"/>
      </rPr>
      <t xml:space="preserve"> and $4.1 million</t>
    </r>
    <r>
      <rPr>
        <sz val="10"/>
        <color rgb="FF000000"/>
        <rFont val="Inherit"/>
      </rPr>
      <t>, respectively, related to multiemployer pension plans that covered certain union employees at our former Franklin Park, Illinois facility, which we closed in 2008.</t>
    </r>
    <r>
      <rPr>
        <sz val="10"/>
        <color theme="1"/>
        <rFont val="Inherit"/>
      </rPr>
      <t xml:space="preserve"> </t>
    </r>
  </si>
  <si>
    <r>
      <t>Deferred Compensation Plans</t>
    </r>
    <r>
      <rPr>
        <b/>
        <i/>
        <sz val="10"/>
        <color theme="1"/>
        <rFont val="Inherit"/>
      </rPr>
      <t xml:space="preserve"> </t>
    </r>
  </si>
  <si>
    <r>
      <t>The Company maintains several deferred compensation plans (“DCP”) including one separate plan acquired as a result of the Ropak Acquisition, primarily for certain former Ropak employees. As of</t>
    </r>
    <r>
      <rPr>
        <sz val="10"/>
        <color theme="1"/>
        <rFont val="Inherit"/>
      </rPr>
      <t xml:space="preserve"> </t>
    </r>
    <r>
      <rPr>
        <sz val="10"/>
        <color rgb="FF000000"/>
        <rFont val="Inherit"/>
      </rPr>
      <t>June 30, 2014, the underlying plan assets set aside for this plan liability amounted to $0.7 million. The DCP assets set aside for the plan were primarily comprised of annuity contracts and are included in other assets while the DCP liabilities are included in other liabilities in the consolidated balance sheets.</t>
    </r>
  </si>
  <si>
    <t>Restructuring and Related Activities [Abstract]</t>
  </si>
  <si>
    <t xml:space="preserve">Restructuring </t>
  </si>
  <si>
    <r>
      <t>The components of restructuring liabilities by reportable segment, including certain amounts not allocated to a segment, as of the dates indicated and the change in the liabilities during the period were as follows:</t>
    </r>
    <r>
      <rPr>
        <sz val="10"/>
        <color theme="1"/>
        <rFont val="Inherit"/>
      </rPr>
      <t xml:space="preserve"> </t>
    </r>
  </si>
  <si>
    <r>
      <t>Restructuring liabilities by reportable segment</t>
    </r>
    <r>
      <rPr>
        <b/>
        <i/>
        <sz val="10"/>
        <color theme="1"/>
        <rFont val="Inherit"/>
      </rPr>
      <t xml:space="preserve"> </t>
    </r>
  </si>
  <si>
    <t>Segment</t>
  </si>
  <si>
    <t>Corporate</t>
  </si>
  <si>
    <t>Unallocated</t>
  </si>
  <si>
    <t>Restructuring expense</t>
  </si>
  <si>
    <t>Expenditures, net</t>
  </si>
  <si>
    <t>(0.9</t>
  </si>
  <si>
    <t>(1.4</t>
  </si>
  <si>
    <t>(2.4</t>
  </si>
  <si>
    <r>
      <t>Restructuring liabilities by major type of cost</t>
    </r>
    <r>
      <rPr>
        <b/>
        <i/>
        <sz val="10"/>
        <color theme="1"/>
        <rFont val="Inherit"/>
      </rPr>
      <t xml:space="preserve"> </t>
    </r>
  </si>
  <si>
    <t>Severance and</t>
  </si>
  <si>
    <t>Benefits</t>
  </si>
  <si>
    <t>Facility</t>
  </si>
  <si>
    <t>Closure</t>
  </si>
  <si>
    <t>Pension</t>
  </si>
  <si>
    <t>Withdrawal</t>
  </si>
  <si>
    <t>Liability</t>
  </si>
  <si>
    <r>
      <t>Restructuring liabilities by balance sheet line item</t>
    </r>
    <r>
      <rPr>
        <b/>
        <i/>
        <sz val="10"/>
        <color theme="1"/>
        <rFont val="Inherit"/>
      </rPr>
      <t xml:space="preserve"> </t>
    </r>
  </si>
  <si>
    <t>For a summary of our other on-going restructuring initiatives, see Note 18, “Restructuring,” of Notes to Consolidated Financial Statements included in the Annual Report.</t>
  </si>
  <si>
    <t>Shareholder's equity</t>
  </si>
  <si>
    <t>Equity [Abstract]</t>
  </si>
  <si>
    <t xml:space="preserve">Shareholder’s Equity </t>
  </si>
  <si>
    <r>
      <t>Statements of Shareholder’s Equity</t>
    </r>
    <r>
      <rPr>
        <b/>
        <i/>
        <sz val="10"/>
        <color theme="1"/>
        <rFont val="Inherit"/>
      </rPr>
      <t xml:space="preserve"> </t>
    </r>
  </si>
  <si>
    <t>Common Stock</t>
  </si>
  <si>
    <t>($ in millions, except share data)</t>
  </si>
  <si>
    <t>Shares</t>
  </si>
  <si>
    <t>Additional</t>
  </si>
  <si>
    <t>Paid-In</t>
  </si>
  <si>
    <t>Capital</t>
  </si>
  <si>
    <t>Retained Earnings (Accumulated Deficit)</t>
  </si>
  <si>
    <t>Comprehensive</t>
  </si>
  <si>
    <t>Loss</t>
  </si>
  <si>
    <t>(1.9</t>
  </si>
  <si>
    <t>Non-cash contributions by BWAY Parent</t>
  </si>
  <si>
    <t>Net income</t>
  </si>
  <si>
    <t>Dividend paid to BWAY Parent</t>
  </si>
  <si>
    <t>(15.9</t>
  </si>
  <si>
    <r>
      <t xml:space="preserve">For the six months ended </t>
    </r>
    <r>
      <rPr>
        <sz val="10"/>
        <color rgb="FF000000"/>
        <rFont val="Inherit"/>
      </rPr>
      <t>June 30, 2014</t>
    </r>
    <r>
      <rPr>
        <sz val="10"/>
        <color theme="1"/>
        <rFont val="Inherit"/>
      </rPr>
      <t xml:space="preserve">, we increased shareholder’s equity by $6.5 million related to non-cash contributions from BWAY Parent in the form of income tax deductions utilized to reduce our taxable income. We also paid a cash dividend of $15.9 million to BWAY Parent to be used to pay cash interest on its 2017 PIK Notes. </t>
    </r>
  </si>
  <si>
    <r>
      <t>Dividend Restrictions</t>
    </r>
    <r>
      <rPr>
        <b/>
        <i/>
        <sz val="10"/>
        <color theme="1"/>
        <rFont val="Inherit"/>
      </rPr>
      <t xml:space="preserve"> </t>
    </r>
  </si>
  <si>
    <t>With the exception of dividends for interest payments on certain BWAY Parent debt obligations, our ability to pay dividends to BWAY Parent is limited by certain restrictive covenants in our debt agreements.</t>
  </si>
  <si>
    <r>
      <t>Accumulated Other Comprehensive Loss Information</t>
    </r>
    <r>
      <rPr>
        <b/>
        <i/>
        <sz val="10"/>
        <color theme="1"/>
        <rFont val="Inherit"/>
      </rPr>
      <t xml:space="preserve"> </t>
    </r>
  </si>
  <si>
    <r>
      <t>The components of accumulated other comprehensive loss as of the dates indicated and the change during the period were:</t>
    </r>
    <r>
      <rPr>
        <sz val="10"/>
        <color theme="1"/>
        <rFont val="Inherit"/>
      </rPr>
      <t xml:space="preserve"> </t>
    </r>
  </si>
  <si>
    <t>and Other</t>
  </si>
  <si>
    <t>Postretirement</t>
  </si>
  <si>
    <t>Items (net of tax)</t>
  </si>
  <si>
    <t>Cumulative</t>
  </si>
  <si>
    <t>Foreign</t>
  </si>
  <si>
    <t>Currency</t>
  </si>
  <si>
    <t>Translation</t>
  </si>
  <si>
    <t>Adjustments</t>
  </si>
  <si>
    <t>Comprehensive Loss</t>
  </si>
  <si>
    <t>(5.5</t>
  </si>
  <si>
    <t>Share-Based Compensation</t>
  </si>
  <si>
    <t>Disclosure of Compensation Related Costs, Share-based Payments [Abstract]</t>
  </si>
  <si>
    <t xml:space="preserve">Share-Based Compensation </t>
  </si>
  <si>
    <r>
      <t>Description of Participation Plan</t>
    </r>
    <r>
      <rPr>
        <b/>
        <i/>
        <sz val="10"/>
        <color theme="1"/>
        <rFont val="Inherit"/>
      </rPr>
      <t xml:space="preserve"> </t>
    </r>
  </si>
  <si>
    <r>
      <t>In March 2013, BWAY Parent adopted the 2013 Participation Plan (as amended and restated, the “Participation Plan”). The purpose of the Participation Plan is to provide incentive compensation to key employees by granting performance units. The value of the performance units is related to the appreciation in the value of BWAY Parent from and after the date of grant and the performance units vest over a period specified in the applicable award agreement, typically</t>
    </r>
    <r>
      <rPr>
        <sz val="10"/>
        <color theme="1"/>
        <rFont val="Inherit"/>
      </rPr>
      <t xml:space="preserve"> </t>
    </r>
    <r>
      <rPr>
        <sz val="10"/>
        <color rgb="FF000000"/>
        <rFont val="Inherit"/>
      </rPr>
      <t>43 months</t>
    </r>
    <r>
      <rPr>
        <sz val="10"/>
        <color theme="1"/>
        <rFont val="Inherit"/>
      </rPr>
      <t>.</t>
    </r>
    <r>
      <rPr>
        <sz val="10"/>
        <color rgb="FF000000"/>
        <rFont val="Inherit"/>
      </rPr>
      <t xml:space="preserve"> The Participation Plan may be altered, amended or terminated by BWAY Parent at any time. All performance units will terminate upon termination of the Participation Plan or expiration on February 28, 2018.</t>
    </r>
    <r>
      <rPr>
        <sz val="10"/>
        <color theme="1"/>
        <rFont val="Inherit"/>
      </rPr>
      <t xml:space="preserve"> </t>
    </r>
    <r>
      <rPr>
        <sz val="10"/>
        <color rgb="FF000000"/>
        <rFont val="Inherit"/>
      </rPr>
      <t>Participants in the Participation Plan may be entitled to receive compensation for their vested units if certain performance-based “qualifying events” occur during the participant’s employment with BWAY Parent or its subsidiaries or during a short period following the participant’s death.</t>
    </r>
    <r>
      <rPr>
        <sz val="10"/>
        <color theme="1"/>
        <rFont val="Inherit"/>
      </rPr>
      <t xml:space="preserve"> </t>
    </r>
  </si>
  <si>
    <r>
      <t>There are two “qualifying events” defined in the Participation Plan: (1) a “qualifying sale event” in which there is a sale of some or all of the stock of BWAY Parent then held by BWAY Parent’s principal shareholders and (2) a “qualifying distribution” in which BWAY Parent pays a cash dividend to its principal shareholders. Upon the occurrence of a qualifying event, participants may receive an amount equal to the difference between: (i) the value (as defined by the Participation Plan) of the units on the date of the qualifying event, and (ii) the value of the units assigned on the date of grant. No amounts are due to participants until a qualifying event occurs. Upon termination, with or without cause, units are forfeited, except in the case of death, as described in the Participation Plan. We are accounting for this plan in accordance with ASC Topic 718, Compensation—Stock Compensation. Since the occurrence of future “qualifying events” is not determinable or estimable, no liability or expense has been recognized to date. The fair value of the performance units are based upon cash dividends to and net proceeds from sales of common stock of BWAY Parent by its principal shareholders through the end of each period that have occurred or are probable. The fair value of the performance units on their grant date in 2013 and at</t>
    </r>
    <r>
      <rPr>
        <sz val="10"/>
        <color theme="1"/>
        <rFont val="Inherit"/>
      </rPr>
      <t xml:space="preserve"> </t>
    </r>
    <r>
      <rPr>
        <sz val="10"/>
        <color rgb="FF000000"/>
        <rFont val="Inherit"/>
      </rPr>
      <t>June 30, 2014</t>
    </r>
    <r>
      <rPr>
        <sz val="10"/>
        <color theme="1"/>
        <rFont val="Inherit"/>
      </rPr>
      <t xml:space="preserve"> </t>
    </r>
    <r>
      <rPr>
        <sz val="10"/>
        <color rgb="FF000000"/>
        <rFont val="Inherit"/>
      </rPr>
      <t>was zero.</t>
    </r>
    <r>
      <rPr>
        <sz val="10"/>
        <color theme="1"/>
        <rFont val="Inherit"/>
      </rPr>
      <t xml:space="preserve"> </t>
    </r>
  </si>
  <si>
    <t>In connection with the 2014 Refinancing described in Note 1, which is a qualifying event under the Participation Plan, the Company expects to recognize compensation expense of approximately $4.9 million, $1.2 million and $0.4 million in 2014, 2015 and 2016, respectively. Compensation expense will be recognized ratably over the vesting period of each grant.</t>
  </si>
  <si>
    <t>Supplemental Cash Flow Disclosures</t>
  </si>
  <si>
    <t>Supplemental Cash Flow Elements [Abstract]</t>
  </si>
  <si>
    <t xml:space="preserve">Supplemental Cash Flow Disclosures </t>
  </si>
  <si>
    <t>Cash interest paid, net</t>
  </si>
  <si>
    <t>Cash income taxes paid, net</t>
  </si>
  <si>
    <t>Non-cash investing and financing activities</t>
  </si>
  <si>
    <t>Acquisitions accounted for under the acquisition method:</t>
  </si>
  <si>
    <t>Fair value of assets acquired</t>
  </si>
  <si>
    <t>Liabilities assumed</t>
  </si>
  <si>
    <t>(72.2</t>
  </si>
  <si>
    <t>Net assets acquired</t>
  </si>
  <si>
    <t>Change in amounts owed for capital expenditures</t>
  </si>
  <si>
    <t>Assets acquired through capital leases</t>
  </si>
  <si>
    <t>Non-cash contribution by BWAY Parent (1)</t>
  </si>
  <si>
    <t>See “Related Party Transactions” under Note 1, “General.”</t>
  </si>
  <si>
    <t>Commitments and Contingencies</t>
  </si>
  <si>
    <t>Commitments and Contingencies Disclosure [Abstract]</t>
  </si>
  <si>
    <t xml:space="preserve">Commitments and Contingencies </t>
  </si>
  <si>
    <r>
      <t>For additional information on commitments and contingencies, see Note 20, “Commitments and Contingencies” of Notes to Consolidated Financial Statements included in the Annual Report.</t>
    </r>
    <r>
      <rPr>
        <sz val="10"/>
        <color theme="1"/>
        <rFont val="Inherit"/>
      </rPr>
      <t xml:space="preserve"> </t>
    </r>
  </si>
  <si>
    <r>
      <t>We record reserves for environmental liabilities when environmental investigation and remediation obligations are probable and related costs are reasonably estimable. We believe that the resolution of environmental matters, individually or in the aggregate, materially in excess of amounts accrued, is not reasonably possible. At</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we had accrued approximately</t>
    </r>
    <r>
      <rPr>
        <sz val="10"/>
        <color theme="1"/>
        <rFont val="Inherit"/>
      </rPr>
      <t xml:space="preserve"> $0.4 million and </t>
    </r>
    <r>
      <rPr>
        <sz val="10"/>
        <color rgb="FF000000"/>
        <rFont val="Inherit"/>
      </rPr>
      <t>$0.5 million, respectively, related to environmental liabilities. Our environmental accrual is an estimate and future expenditures may exceed our estimate. Environmental related liabilities are included in the other current liabilities line item in the condensed consolidated balance sheets.</t>
    </r>
    <r>
      <rPr>
        <sz val="10"/>
        <color theme="1"/>
        <rFont val="Inherit"/>
      </rPr>
      <t xml:space="preserve"> </t>
    </r>
  </si>
  <si>
    <r>
      <t>The majority of our medical and workers’ compensation benefits are under high-deductible plans with certain stop loss arrangements. We determine our workers' compensation liability using actuarial data based on filed claims, and we determine our medical claims liability based on our analysis of historical claims. At June 30,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we had accrued approximately $11.7 million</t>
    </r>
    <r>
      <rPr>
        <sz val="10"/>
        <color theme="1"/>
        <rFont val="Inherit"/>
      </rPr>
      <t xml:space="preserve"> </t>
    </r>
    <r>
      <rPr>
        <sz val="10"/>
        <color rgb="FF000000"/>
        <rFont val="Inherit"/>
      </rPr>
      <t>and</t>
    </r>
    <r>
      <rPr>
        <sz val="10"/>
        <color theme="1"/>
        <rFont val="Inherit"/>
      </rPr>
      <t xml:space="preserve"> </t>
    </r>
    <r>
      <rPr>
        <sz val="10"/>
        <color rgb="FF000000"/>
        <rFont val="Inherit"/>
      </rPr>
      <t>$11.6 million, respectively, related to these self-insurance liabilities, which are included in other current liabilities in the consolidated balance sheets.</t>
    </r>
    <r>
      <rPr>
        <sz val="10"/>
        <color theme="1"/>
        <rFont val="Inherit"/>
      </rPr>
      <t xml:space="preserve"> </t>
    </r>
  </si>
  <si>
    <r>
      <t>We are involved in legal proceedings from time to time in the ordinary course of business. We are also involved in certain proceedings relating to environmental matters as described above. At</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we had accrued liabilities related to pending litigation matters of approximately</t>
    </r>
    <r>
      <rPr>
        <sz val="10"/>
        <color theme="1"/>
        <rFont val="Inherit"/>
      </rPr>
      <t xml:space="preserve"> </t>
    </r>
    <r>
      <rPr>
        <sz val="10"/>
        <color rgb="FF000000"/>
        <rFont val="Inherit"/>
      </rPr>
      <t>$0.2 million</t>
    </r>
    <r>
      <rPr>
        <sz val="10"/>
        <color theme="1"/>
        <rFont val="Inherit"/>
      </rPr>
      <t xml:space="preserve"> </t>
    </r>
    <r>
      <rPr>
        <sz val="10"/>
        <color rgb="FF000000"/>
        <rFont val="Inherit"/>
      </rPr>
      <t>and</t>
    </r>
    <r>
      <rPr>
        <sz val="10"/>
        <color theme="1"/>
        <rFont val="Inherit"/>
      </rPr>
      <t xml:space="preserve"> </t>
    </r>
    <r>
      <rPr>
        <sz val="10"/>
        <color rgb="FF000000"/>
        <rFont val="Inherit"/>
      </rPr>
      <t>$0.3 million, respectively, which were included in the other current liabilities line item in the condensed consolidated balance sheets.</t>
    </r>
    <r>
      <rPr>
        <sz val="10"/>
        <color theme="1"/>
        <rFont val="Inherit"/>
      </rPr>
      <t xml:space="preserve"> </t>
    </r>
  </si>
  <si>
    <r>
      <t>Lead Pigment and Lead Paint Litigation</t>
    </r>
    <r>
      <rPr>
        <b/>
        <i/>
        <sz val="10"/>
        <color theme="1"/>
        <rFont val="Inherit"/>
      </rPr>
      <t xml:space="preserve"> </t>
    </r>
  </si>
  <si>
    <r>
      <t>Wisconsin Personal Injury Lawsuits</t>
    </r>
    <r>
      <rPr>
        <sz val="10"/>
        <color theme="1"/>
        <rFont val="Inherit"/>
      </rPr>
      <t xml:space="preserve"> </t>
    </r>
  </si>
  <si>
    <t xml:space="preserve">In late 2006 and early 2007, our Armstrong Containers, Inc. (“Armstrong”) subsidiary was named as an alleged successor-in-interest in approximately thirty-three lead paint related personal injury lawsuits in Wisconsin. By 2008, all but six of these cases were dismissed without prejudice, leaving only Godoy v. American Cyanamid Co., et al.; Circuit Court, Milwaukee County, State of Wisconsin; Case No. 6-CV-277 (“Godoy”) and the Clark, Burton, Stokes, Owens and Sifuentes cases (as cited and defined in the Annual Report). </t>
  </si>
  <si>
    <t xml:space="preserve">After an unsuccessful appeal to the Wisconsin Supreme Court, the Godoy plaintiff filed, and the court granted, a motion to dismiss his claims without prejudice. In 2011, the Gibson defendants filed, and the court granted, a motion for summary judgment as to the Gibson plaintiff’s claims. The Gibson plaintiff appealed this decision to the Seventh Circuit Court of Appeals. On July 24, 2014 the Seventh Circuit Court of Appeals reversed the lower court’s granting of summary judgment in favor of defendants (of which Armstrong is one) in Gibson v. Armstrong Containers, Inc., et al.; United States Court of Appeals for the Seventh Circuit; Case No. 10-3814. The company is still assessing the Court of Appeals decision and determining what action to take going forward. </t>
  </si>
  <si>
    <t xml:space="preserve">Following the initial dismissal of Gibson at the trial court level, the defendants in Clark, Burton, Stokes, Owens and Sifuentes filed motions for summary judgment and requested a stay of each case pending the outcome of the Gibson appeal.  In Burton, Stokes, Owens and Sifuentes, the court denied defendants’ motions for summary judgment and stayed each case pending the outcome of the Gibson appeal. In Clark, the court stayed the case without ruling on the defendant’s motion for summary judgment. The Clark court subsequently lifted the stay solely for the purpose of litigating the constitutionality of certain amendments to Wisconsin tort reform legislation. There have been no subsequent actions in these cases following the recent decision of the court of appeals in Gibson. </t>
  </si>
  <si>
    <t xml:space="preserve">In 2011, two additional lawsuits were filed on behalf of current and former Wisconsin residents alleging injuries caused by exposure to lead paint in which Armstrong was named as a defendant (see Allen and Williams as cited and defined in the Annual Report), and Armstrong was served with a new lead paint personal injury lawsuit filed against various lead industry defendants (see Valoe as cited and defined in the Annual Report). Each of these case was stayed pending the outcome of the Gibson appeal. However, there have been no subsequent actions following the recent decision of the court of appeals in Gibson. </t>
  </si>
  <si>
    <t xml:space="preserve">There have been no other lead paint actions filed, settled or otherwise dismissed. </t>
  </si>
  <si>
    <r>
      <t xml:space="preserve">The amount of each claim pending is unknown and to date no cases have been settled. Although we continue to believe that we have valid defenses against the plaintiffs in the lead paint related personal injury litigation, litigation is inherently subject to many uncertainties. We cannot predict with any degree of certainty the potential liability or likelihood of the outcome of this litigation. In addition, because of the dismissal of prior cases, we are unable to provide additional information concerning the underlying risks of the lead paint related personal injury cases. As such, we are unable to provide a range of reasonably possible losses related to this litigation. As of </t>
    </r>
    <r>
      <rPr>
        <sz val="10"/>
        <color rgb="FF000000"/>
        <rFont val="Inherit"/>
      </rPr>
      <t>June 30, 2014, we had not accrued any amounts for lead paint related personal injury claims other than amounts spent to meet our insurance deductibles or retentions.</t>
    </r>
  </si>
  <si>
    <t>Business Segments</t>
  </si>
  <si>
    <t>Segment Reporting [Abstract]</t>
  </si>
  <si>
    <t xml:space="preserve">Business Segments </t>
  </si>
  <si>
    <r>
      <t>Management reviews operations along our product lines in</t>
    </r>
    <r>
      <rPr>
        <sz val="10"/>
        <color theme="1"/>
        <rFont val="Inherit"/>
      </rPr>
      <t xml:space="preserve"> </t>
    </r>
    <r>
      <rPr>
        <sz val="10"/>
        <color rgb="FF000000"/>
        <rFont val="Inherit"/>
      </rPr>
      <t>two</t>
    </r>
    <r>
      <rPr>
        <sz val="10"/>
        <color theme="1"/>
        <rFont val="Inherit"/>
      </rPr>
      <t xml:space="preserve"> </t>
    </r>
    <r>
      <rPr>
        <sz val="10"/>
        <color rgb="FF000000"/>
        <rFont val="Inherit"/>
      </rPr>
      <t>reportable segments: metal packaging and plastic packaging. We differentiate the segments based on the nature of the products they manufacture. The primary raw materials and manufacturing processes are unique for each segment. We describe our business segments in further detail in Note 21, “Business Segments,” of Notes to Consolidated Financial Statements included in the Annual Report.</t>
    </r>
    <r>
      <rPr>
        <sz val="10"/>
        <color theme="1"/>
        <rFont val="Inherit"/>
      </rPr>
      <t xml:space="preserve"> </t>
    </r>
  </si>
  <si>
    <r>
      <t>The following tables set forth certain financial information attributable to our business segments for the periods indicated:</t>
    </r>
    <r>
      <rPr>
        <sz val="10"/>
        <color theme="1"/>
        <rFont val="Inherit"/>
      </rPr>
      <t xml:space="preserve"> </t>
    </r>
  </si>
  <si>
    <t>2013 (Revised)</t>
  </si>
  <si>
    <t>Net Sales (1)</t>
  </si>
  <si>
    <t>Metal packaging</t>
  </si>
  <si>
    <t>Plastic packaging</t>
  </si>
  <si>
    <t>Consolidated net sales</t>
  </si>
  <si>
    <t>Segment earnings (2)</t>
  </si>
  <si>
    <t>Segment earnings</t>
  </si>
  <si>
    <t>Reconciliation of segment earnings to income (loss) before taxes</t>
  </si>
  <si>
    <t>Corporate undistributed expenses (3)</t>
  </si>
  <si>
    <t>Other undistributed expenses (4)</t>
  </si>
  <si>
    <t>(6.0</t>
  </si>
  <si>
    <t>Segment depreciation and amortization</t>
  </si>
  <si>
    <t>Consolidated depreciation and amortization</t>
  </si>
  <si>
    <t xml:space="preserve">(1)    In the periods presented, there were no significant intersegment sales. </t>
  </si>
  <si>
    <t xml:space="preserve">(2)    Management uses a measure of segment earnings to evaluate segment performance. We calculate segment earnings as net sales less costs of products sold and selling expenses, each as related to the applicable segment. Segment earnings exclude depreciation and amortization. </t>
  </si>
  <si>
    <t xml:space="preserve">(3)    Corporate undistributed expenses include certain other general administrative expenses not allocated to the segments for reporting purposes. Corporate undistributed expenses exclude depreciation and amortization. </t>
  </si>
  <si>
    <t xml:space="preserve">(4)    Other undistributed expenses not allocated to segments include the following: restructuring expense, interest expense, business acquisition costs, management fee expense, and other. </t>
  </si>
  <si>
    <r>
      <t>The following table sets forth total assets attributable to our business segments as of the dates indicated:</t>
    </r>
    <r>
      <rPr>
        <sz val="10"/>
        <color theme="1"/>
        <rFont val="Inherit"/>
      </rPr>
      <t xml:space="preserve"> </t>
    </r>
  </si>
  <si>
    <t>December 31, 2013</t>
  </si>
  <si>
    <t>Total assets by segment</t>
  </si>
  <si>
    <t>     Segment total assets</t>
  </si>
  <si>
    <t>     Consolidated total assets</t>
  </si>
  <si>
    <r>
      <t>The following table sets forth the percentage of net sales by customer geographic location for the periods indicated:</t>
    </r>
    <r>
      <rPr>
        <sz val="10"/>
        <color theme="1"/>
        <rFont val="Inherit"/>
      </rPr>
      <t xml:space="preserve"> </t>
    </r>
  </si>
  <si>
    <t>United States</t>
  </si>
  <si>
    <t>%</t>
  </si>
  <si>
    <t>Canada</t>
  </si>
  <si>
    <t>Metal packaging net sales</t>
  </si>
  <si>
    <t>Plastic packaging net sales</t>
  </si>
  <si>
    <t>Supplemental Guarantor Subsidiaries Information</t>
  </si>
  <si>
    <t>Condensed Financial Information of Parent Company Only Disclosure [Abstract]</t>
  </si>
  <si>
    <t>BWAY Intermediate and certain subsidiaries of BWAY Holding (collectively with BWAY Intermediate, the “BWAY Guarantors”) have guaranteed the 2018 Notes on a senior unsecured basis. These guarantees are joint and several obligations of the BWAY Guarantors. Each of the BWAY Guarantors that is a subsidiary of BWAY Holding is a direct or indirect domestic subsidiary that is 100% owned. Our Canadian subsidiaries do not guarantee the 2018 Notes.</t>
  </si>
  <si>
    <t xml:space="preserve">In the following tables, we present consolidating supplemental financial information for BWAY Intermediate (parent guarantor), BWAY Holding (issuer), the guarantor subsidiaries of BWAY Holding, the non-guarantor subsidiaries of BWAY Holding, and applicable eliminations. </t>
  </si>
  <si>
    <t>We have prepared the following information using the equity method of accounting and certain financing arrangements have been pushed down through intercompany transactions including third party debt, debt issuance costs, and related interest expense to the guarantor subsidiaries. For example, interest expense associated with the debt of BWAY Holding is included in the interest expense of its guarantor subsidiaries, which are paying the interest. In addition, we have pushed down the benefit from income taxes associated with BWAY Holding’s debt to the guarantor subsidiaries. The amounts pushed down to the subsidiaries are reflected in the parent entity’s equity in income or loss of subsidiaries.</t>
  </si>
  <si>
    <t>BWAY Intermediate Company, Inc. and Subsidiaries</t>
  </si>
  <si>
    <t>Supplemental Unaudited Condensed Consolidating Balance Sheet</t>
  </si>
  <si>
    <r>
      <t xml:space="preserve">As of </t>
    </r>
    <r>
      <rPr>
        <b/>
        <sz val="10"/>
        <color rgb="FF000000"/>
        <rFont val="Inherit"/>
      </rPr>
      <t>June 30, 2014</t>
    </r>
  </si>
  <si>
    <t>BWAY</t>
  </si>
  <si>
    <t>Intermediate</t>
  </si>
  <si>
    <t>(Parent)</t>
  </si>
  <si>
    <t>Holding</t>
  </si>
  <si>
    <t>(Issuer)</t>
  </si>
  <si>
    <t>Guarantor</t>
  </si>
  <si>
    <t>Subsidiaries</t>
  </si>
  <si>
    <t>Non</t>
  </si>
  <si>
    <t>Eliminations</t>
  </si>
  <si>
    <t>Consolidated</t>
  </si>
  <si>
    <t>Assets</t>
  </si>
  <si>
    <t>Accounts receivable, net</t>
  </si>
  <si>
    <t>Intercompany - current</t>
  </si>
  <si>
    <t>(11.1</t>
  </si>
  <si>
    <t>Related party note receivable</t>
  </si>
  <si>
    <t>(16.9</t>
  </si>
  <si>
    <t>Intercompany - non-current</t>
  </si>
  <si>
    <t>(920.4</t>
  </si>
  <si>
    <t>Investment in subsidiaries</t>
  </si>
  <si>
    <t>(1,163.6</t>
  </si>
  <si>
    <t>(2,112.0</t>
  </si>
  <si>
    <t>Liabilities and Shareholder’s Equity</t>
  </si>
  <si>
    <t>Related party note payable</t>
  </si>
  <si>
    <t>Total shareholder’s equity</t>
  </si>
  <si>
    <t>Total liabilities and shareholder’s equity</t>
  </si>
  <si>
    <r>
      <t xml:space="preserve">As of </t>
    </r>
    <r>
      <rPr>
        <b/>
        <sz val="10"/>
        <color rgb="FF000000"/>
        <rFont val="Inherit"/>
      </rPr>
      <t>December 31, 2013</t>
    </r>
    <r>
      <rPr>
        <b/>
        <sz val="10"/>
        <color theme="1"/>
        <rFont val="Inherit"/>
      </rPr>
      <t xml:space="preserve"> </t>
    </r>
  </si>
  <si>
    <t>(918.4</t>
  </si>
  <si>
    <t>(1,164.9</t>
  </si>
  <si>
    <t>(2,111.3</t>
  </si>
  <si>
    <t>Supplemental Unaudited Condensed Consolidating</t>
  </si>
  <si>
    <t>Statement of Operations and Comprehensive Income Information</t>
  </si>
  <si>
    <r>
      <t xml:space="preserve">For the </t>
    </r>
    <r>
      <rPr>
        <b/>
        <sz val="10"/>
        <color rgb="FF000000"/>
        <rFont val="Inherit"/>
      </rPr>
      <t>three</t>
    </r>
    <r>
      <rPr>
        <b/>
        <sz val="10"/>
        <color theme="1"/>
        <rFont val="Inherit"/>
      </rPr>
      <t xml:space="preserve"> months ended </t>
    </r>
    <r>
      <rPr>
        <b/>
        <sz val="10"/>
        <color rgb="FF000000"/>
        <rFont val="Inherit"/>
      </rPr>
      <t>June 30, 2014</t>
    </r>
  </si>
  <si>
    <t>Related party interest (income) expense</t>
  </si>
  <si>
    <t>(14.4</t>
  </si>
  <si>
    <t>Related party management fee</t>
  </si>
  <si>
    <t>Other income</t>
  </si>
  <si>
    <t>Income before income taxes</t>
  </si>
  <si>
    <t>Provision for income taxes</t>
  </si>
  <si>
    <t>Equity in income of subsidiaries</t>
  </si>
  <si>
    <t>(14.6</t>
  </si>
  <si>
    <t>Comprehensive income</t>
  </si>
  <si>
    <t>(24.2</t>
  </si>
  <si>
    <t>Statement of Operations and Comprehensive Income (Loss) Information</t>
  </si>
  <si>
    <r>
      <t xml:space="preserve">For the six months ended </t>
    </r>
    <r>
      <rPr>
        <b/>
        <sz val="10"/>
        <color rgb="FF000000"/>
        <rFont val="Inherit"/>
      </rPr>
      <t>June 30, 2014</t>
    </r>
  </si>
  <si>
    <t>(28.7</t>
  </si>
  <si>
    <t>(1.8</t>
  </si>
  <si>
    <t>Other expense</t>
  </si>
  <si>
    <t>(0.6</t>
  </si>
  <si>
    <t>Equity in income (loss) of subsidiaries</t>
  </si>
  <si>
    <t>(17.5</t>
  </si>
  <si>
    <t>Supplemental Unaudited Condensed Consolidating Statement of</t>
  </si>
  <si>
    <t>Operations and Comprehensive Loss Information</t>
  </si>
  <si>
    <r>
      <t xml:space="preserve">For the </t>
    </r>
    <r>
      <rPr>
        <b/>
        <sz val="10"/>
        <color rgb="FF000000"/>
        <rFont val="Inherit"/>
      </rPr>
      <t>three</t>
    </r>
    <r>
      <rPr>
        <b/>
        <sz val="10"/>
        <color theme="1"/>
        <rFont val="Inherit"/>
      </rPr>
      <t xml:space="preserve"> months ended </t>
    </r>
    <r>
      <rPr>
        <b/>
        <sz val="10"/>
        <color rgb="FF000000"/>
        <rFont val="Inherit"/>
      </rPr>
      <t>June 30, 2013</t>
    </r>
    <r>
      <rPr>
        <b/>
        <sz val="10"/>
        <color theme="1"/>
        <rFont val="Inherit"/>
      </rPr>
      <t xml:space="preserve"> (Revised)</t>
    </r>
  </si>
  <si>
    <t>Cost and expenses</t>
  </si>
  <si>
    <t>Cost of products sold (excluding depreciation and amortization</t>
  </si>
  <si>
    <t>(14.8</t>
  </si>
  <si>
    <t>(2.0</t>
  </si>
  <si>
    <t>(4.4</t>
  </si>
  <si>
    <r>
      <t xml:space="preserve">For the six months ended </t>
    </r>
    <r>
      <rPr>
        <b/>
        <sz val="10"/>
        <color rgb="FF000000"/>
        <rFont val="Inherit"/>
      </rPr>
      <t>June 30, 2013</t>
    </r>
    <r>
      <rPr>
        <b/>
        <sz val="10"/>
        <color theme="1"/>
        <rFont val="Inherit"/>
      </rPr>
      <t xml:space="preserve"> (Revised)</t>
    </r>
  </si>
  <si>
    <t>(28.5</t>
  </si>
  <si>
    <t>(0.7</t>
  </si>
  <si>
    <t>Loss (income) before income taxes</t>
  </si>
  <si>
    <t>(4.8</t>
  </si>
  <si>
    <t>(1.2</t>
  </si>
  <si>
    <t>(Benefit from) provision for income taxes</t>
  </si>
  <si>
    <t>(3.4</t>
  </si>
  <si>
    <t>Equity in loss of subsidiaries</t>
  </si>
  <si>
    <t>(2.9</t>
  </si>
  <si>
    <t>(7.8</t>
  </si>
  <si>
    <t>Cash Flows Information</t>
  </si>
  <si>
    <r>
      <t xml:space="preserve">For the </t>
    </r>
    <r>
      <rPr>
        <b/>
        <sz val="10"/>
        <color rgb="FF000000"/>
        <rFont val="Inherit"/>
      </rPr>
      <t>six</t>
    </r>
    <r>
      <rPr>
        <b/>
        <sz val="10"/>
        <color theme="1"/>
        <rFont val="Inherit"/>
      </rPr>
      <t xml:space="preserve"> months ended </t>
    </r>
    <r>
      <rPr>
        <b/>
        <sz val="10"/>
        <color rgb="FF000000"/>
        <rFont val="Inherit"/>
      </rPr>
      <t>June 30, 2014</t>
    </r>
  </si>
  <si>
    <t>Net cash provided by (used in) operating activities</t>
  </si>
  <si>
    <t>Cash flows from investing activities</t>
  </si>
  <si>
    <t>(40.3</t>
  </si>
  <si>
    <t>(44.3</t>
  </si>
  <si>
    <t>Return of equity from subsidiaries</t>
  </si>
  <si>
    <t>(31.8</t>
  </si>
  <si>
    <t>Change in intercompany</t>
  </si>
  <si>
    <t>Net cash provided by (used in) investing activities</t>
  </si>
  <si>
    <t>(40.1</t>
  </si>
  <si>
    <t>(34.7</t>
  </si>
  <si>
    <t>(44.1</t>
  </si>
  <si>
    <t>Cash flows from financing activities</t>
  </si>
  <si>
    <t>(3.7</t>
  </si>
  <si>
    <t>Proceeds from revolving credit facility borrowings</t>
  </si>
  <si>
    <t>Repayments of revolving credit facility borrowings</t>
  </si>
  <si>
    <t>(57.1</t>
  </si>
  <si>
    <t>Principal payments under capital lease obligations</t>
  </si>
  <si>
    <t>Net cash used in financing activities</t>
  </si>
  <si>
    <t>(18.8</t>
  </si>
  <si>
    <t>(19.4</t>
  </si>
  <si>
    <t>Net decrease in cash and cash equivalents</t>
  </si>
  <si>
    <t>(31.2</t>
  </si>
  <si>
    <t>(6.9</t>
  </si>
  <si>
    <t>(38.1</t>
  </si>
  <si>
    <r>
      <t xml:space="preserve">For the </t>
    </r>
    <r>
      <rPr>
        <b/>
        <sz val="10"/>
        <color rgb="FF000000"/>
        <rFont val="Inherit"/>
      </rPr>
      <t>six</t>
    </r>
    <r>
      <rPr>
        <b/>
        <sz val="10"/>
        <color theme="1"/>
        <rFont val="Inherit"/>
      </rPr>
      <t xml:space="preserve"> months ended </t>
    </r>
    <r>
      <rPr>
        <b/>
        <sz val="10"/>
        <color rgb="FF000000"/>
        <rFont val="Inherit"/>
      </rPr>
      <t>June 30, 2013</t>
    </r>
  </si>
  <si>
    <t>(Revised)</t>
  </si>
  <si>
    <t>(29.3</t>
  </si>
  <si>
    <t>(31.7</t>
  </si>
  <si>
    <t>(265.3</t>
  </si>
  <si>
    <t>(34.2</t>
  </si>
  <si>
    <t>(273.9</t>
  </si>
  <si>
    <t>(256.8</t>
  </si>
  <si>
    <t>(294.8</t>
  </si>
  <si>
    <t>(296.8</t>
  </si>
  <si>
    <t>Repayments from revolving credit facility borrowings</t>
  </si>
  <si>
    <t>(131.9</t>
  </si>
  <si>
    <t>(9.1</t>
  </si>
  <si>
    <t>Dividend paid to Parent</t>
  </si>
  <si>
    <t>(17.1</t>
  </si>
  <si>
    <t>(274.3</t>
  </si>
  <si>
    <t>(240.1</t>
  </si>
  <si>
    <t>Net increase in cash and cash equivalents</t>
  </si>
  <si>
    <t>General (Policies)</t>
  </si>
  <si>
    <t>Basis of Presentation</t>
  </si>
  <si>
    <t>Business and Segment Information</t>
  </si>
  <si>
    <t>Recently Issued Accounting Standards</t>
  </si>
  <si>
    <t>In May 2014, most of the existing accounting guidance on revenue recognition was replaced with a new standard that is intended to improve the financial reporting requirements for revenue from contracts with customers, and converge GAAP with international standards. The core principle of the new standard is that an entity should recognize revenue for the transfer of goods or services equal to the amount that it expects to be entitled to receive for those goods or services. The new standard also requires additional disclosures about the nature, timing and uncertainty of revenue and cash flows arising from customer contracts, including significant judgments and changes in judgments. The new standard allows entities to apply one of two retrospective methods of adoption and is effective for annual periods beginning after December 15, 2016 and interim periods within those years. Early adoption is not permitted for public entities. The Company is currently evaluating the impact that the adoption of this standard will have on our consolidated financial statements, but does not anticipate that its adoption will have a material impact on the Company's financial position, results of operations, comprehensive income (loss), or cash flows.</t>
  </si>
  <si>
    <t>Related Party Transactions</t>
  </si>
  <si>
    <t>General (Tables)</t>
  </si>
  <si>
    <t>Schedule of Prior Period Adjustments</t>
  </si>
  <si>
    <t xml:space="preserve">Adjustments to the statement of operations for the three and six months ended June 30, 2013 consist of: </t>
  </si>
  <si>
    <t>Summary of Supplemental Pro Forma Information</t>
  </si>
  <si>
    <t>Inventories (Tables)</t>
  </si>
  <si>
    <t>Major Classes of Inventory</t>
  </si>
  <si>
    <t>Other Current Assets and Liabilities (Tables)</t>
  </si>
  <si>
    <t>Other Current Assets and Other Current Liabilities</t>
  </si>
  <si>
    <t>Long-Term Debt (Tables)</t>
  </si>
  <si>
    <t>Summary of Long-Term Debt Outstanding</t>
  </si>
  <si>
    <t>Summary of Scheduled Future Maturities of Long-term Debt</t>
  </si>
  <si>
    <t>Goodwill and Other Intangible Assets (Tables)</t>
  </si>
  <si>
    <t>Summary of Goodwill</t>
  </si>
  <si>
    <t>Summary of Other Intangible Assets</t>
  </si>
  <si>
    <t>Summary of Expected Future Amortization Expense</t>
  </si>
  <si>
    <t>Employee Benefit Obligations (Tables)</t>
  </si>
  <si>
    <t>Summary of Employee Benefit Obligations Liabilities</t>
  </si>
  <si>
    <t>Components of Net Periodic Benefit Cost</t>
  </si>
  <si>
    <t>Restructuring (Tables)</t>
  </si>
  <si>
    <t>Restructuring Liabilities</t>
  </si>
  <si>
    <t>Shareholder's equity (Tables)</t>
  </si>
  <si>
    <t>Schedule of Statement of Stockholders Equity</t>
  </si>
  <si>
    <t>Accumulated Other Comprehensive Loss</t>
  </si>
  <si>
    <t>Supplemental Cash Flow Disclosures (Tables)</t>
  </si>
  <si>
    <t>Business Segments (Tables)</t>
  </si>
  <si>
    <t>Financial Information Attributable to Business Segments</t>
  </si>
  <si>
    <t>Total Assets Attributable to Business Segments</t>
  </si>
  <si>
    <t>Percentage of Net Sales by Customer Geographic Location</t>
  </si>
  <si>
    <t>Supplemental Guarantor Subsidiaries Information (Tables)</t>
  </si>
  <si>
    <t>Supplemental Condensed Balance Sheet Condensed Balance Sheet</t>
  </si>
  <si>
    <t>Supplemental Condensed Consolidating Statement of Operations and Comprehensive Income Information</t>
  </si>
  <si>
    <t>Supplemental Condensed Consolidating Statement of Cash Flows Information</t>
  </si>
  <si>
    <t>General - Additional Information (Detail) (USD $)</t>
  </si>
  <si>
    <t>0 Months Ended</t>
  </si>
  <si>
    <t>Sep. 30, 2014</t>
  </si>
  <si>
    <t>Scenario, Forecast</t>
  </si>
  <si>
    <t>Jan. 31, 2013</t>
  </si>
  <si>
    <t>Proposed Acquisition of Ropak</t>
  </si>
  <si>
    <t>Platinum Merger</t>
  </si>
  <si>
    <t>Nov. 05, 2012</t>
  </si>
  <si>
    <t>Minimum</t>
  </si>
  <si>
    <t>Maximum</t>
  </si>
  <si>
    <t>Senior Notes</t>
  </si>
  <si>
    <t>Senior Notes Due 2018</t>
  </si>
  <si>
    <t>Term Loan Credit Facility</t>
  </si>
  <si>
    <t>Line of Credit</t>
  </si>
  <si>
    <t>2014 Refinancing</t>
  </si>
  <si>
    <t>BWAY Holding (Issuer)</t>
  </si>
  <si>
    <t>Senior Notes Due 2021</t>
  </si>
  <si>
    <t>ABL Facility</t>
  </si>
  <si>
    <t>BWAY Parent Company, Inc.</t>
  </si>
  <si>
    <t>BOE Intermediate</t>
  </si>
  <si>
    <t>General [Line Items]</t>
  </si>
  <si>
    <t>Ownership Interest</t>
  </si>
  <si>
    <t>Number of business operating segments</t>
  </si>
  <si>
    <t>Annual management fees</t>
  </si>
  <si>
    <t>Transaction advisory services</t>
  </si>
  <si>
    <t>Increase in shareholder's equity</t>
  </si>
  <si>
    <t>Aggregate principal amount issued</t>
  </si>
  <si>
    <t>Interest rate</t>
  </si>
  <si>
    <t>Additional Term Loan</t>
  </si>
  <si>
    <t>Aggregate principal amount, minimum</t>
  </si>
  <si>
    <t>Aggregate principal amount, maximum</t>
  </si>
  <si>
    <t>Rate of term loan</t>
  </si>
  <si>
    <t>Amortization rate per annum (percentage)</t>
  </si>
  <si>
    <t>Expected annual interest associated with 2014 Refinancing</t>
  </si>
  <si>
    <t>Financing costs incurred at issuance of debt</t>
  </si>
  <si>
    <t>Underwriting fee</t>
  </si>
  <si>
    <t>Loss on extinguishment of debt</t>
  </si>
  <si>
    <t>Redemption premium amount</t>
  </si>
  <si>
    <t>Write off of unamortized deferred financing costs</t>
  </si>
  <si>
    <t>General - Schedule of Adjustments to the Consolidated Statements of Operations (Details) (USD $)</t>
  </si>
  <si>
    <t>Comprehensive (loss) income</t>
  </si>
  <si>
    <t>General- Supplemental Pro Forma Information (Details) (USD $)</t>
  </si>
  <si>
    <t>Inventories - Major Classes of Inventory (Detail) (USD $)</t>
  </si>
  <si>
    <t>Other Current Assets and Other Current Liabilities (Detail) (USD $)</t>
  </si>
  <si>
    <t>Long-Term Debt - Summary of Long-Term Debt Outstanding (Detail) (USD $)</t>
  </si>
  <si>
    <t>Debt Disclosure [Line Items]</t>
  </si>
  <si>
    <t>$205.0 million 10% senior notes due June 2018, including a premium of $16.9 and $18.7, at June 30, 2014 and December 31, 2013, respectively</t>
  </si>
  <si>
    <t>2012 Term Loan Facility</t>
  </si>
  <si>
    <t>2012 Term Loan, net of discount of $1.6 and $1.8, at June 30, 2014 and December 31, 2013, respectively</t>
  </si>
  <si>
    <t>Long-Term Debt - Summary of Long-Term Debt Outstanding (Parenthetical) (Detail) (USD $)</t>
  </si>
  <si>
    <t>12 Months Ended</t>
  </si>
  <si>
    <t>Unamortized discount</t>
  </si>
  <si>
    <t>Debt instrument, Face amount</t>
  </si>
  <si>
    <t>Senior notes maturity date</t>
  </si>
  <si>
    <t>'June 2018</t>
  </si>
  <si>
    <t>Net of premium</t>
  </si>
  <si>
    <t>Long-Term Debt - Summary of Scheduled Future Maturities of Long-term Debt (Detail) (USD $)</t>
  </si>
  <si>
    <t>Long-Term Debt - Additional Information (Detail) (USD $)</t>
  </si>
  <si>
    <t>Jun. 30, 2010</t>
  </si>
  <si>
    <t>Term Loan</t>
  </si>
  <si>
    <t>Mar. 31, 2013</t>
  </si>
  <si>
    <t>2012 Term Loan</t>
  </si>
  <si>
    <t>Revolving Credit Facility</t>
  </si>
  <si>
    <t>Semi Annual Interest Payment</t>
  </si>
  <si>
    <t>Proforma Debt Instrument [Line Items]</t>
  </si>
  <si>
    <t>Weighted-average interest rate variable rate term loan borrowings outstanding</t>
  </si>
  <si>
    <t>Repayments of the Term Loan</t>
  </si>
  <si>
    <t>Borrowing facility</t>
  </si>
  <si>
    <t>Maturity date of credit facility</t>
  </si>
  <si>
    <t>Amount of increase to facility</t>
  </si>
  <si>
    <t>Required scheduled annual repayment for 2012 Term Loan</t>
  </si>
  <si>
    <t>Reduced value of ABL Facility borrowings</t>
  </si>
  <si>
    <t>ABL Facility borrowings outstanding</t>
  </si>
  <si>
    <t>Outstanding standby letters of credit</t>
  </si>
  <si>
    <t>ABL Facility interest rate</t>
  </si>
  <si>
    <t>Greater of commitments under facility</t>
  </si>
  <si>
    <t>Required fixed charge coverage</t>
  </si>
  <si>
    <t>Stated percentage of senior notes</t>
  </si>
  <si>
    <t>Unamortized debt instrument premium</t>
  </si>
  <si>
    <t>Unamortized debt issuance costs on long-term debt</t>
  </si>
  <si>
    <t>Debt instrument interest payment</t>
  </si>
  <si>
    <t>Fair Value of Financial Instruments - Additional Information (Detail) (USD $)</t>
  </si>
  <si>
    <t>Carrying amount of deferred compensation plan</t>
  </si>
  <si>
    <t>Estimated Fair value of deferred compensation plan</t>
  </si>
  <si>
    <t>Carrying value</t>
  </si>
  <si>
    <t>Estimated fair value of long-term debt</t>
  </si>
  <si>
    <t>Goodwill and Other Intangible Assets - Summary of Other Intangible Assets (Detail) (USD $)</t>
  </si>
  <si>
    <t>Immaterial Error Adjustment In Connection with Platinum Acquisition to Decrease Goodwill and Deferred Tax Liability</t>
  </si>
  <si>
    <t>Metal Packaging</t>
  </si>
  <si>
    <t>Plastic Packaging</t>
  </si>
  <si>
    <t>Goodwill [Roll Forward]</t>
  </si>
  <si>
    <t>Goodwill and Other Intangible Assets - Summary of Goodwill (Detail) (USD $)</t>
  </si>
  <si>
    <t>Schedule Of Goodwill And Other Intangible Assets [Line Items]</t>
  </si>
  <si>
    <t>Gross Carrying Amount</t>
  </si>
  <si>
    <t>Accumulated Amortization</t>
  </si>
  <si>
    <t>Net</t>
  </si>
  <si>
    <t>Finite-lived intangible assets | Customer relationships</t>
  </si>
  <si>
    <t>Weighted- Average Useful Life (in years)</t>
  </si>
  <si>
    <t>'21 years</t>
  </si>
  <si>
    <t>Finite-lived intangible assets | Trade names</t>
  </si>
  <si>
    <t>'10 years</t>
  </si>
  <si>
    <t>Finite-lived intangible assets | Favorable lease agreements</t>
  </si>
  <si>
    <t>'4 years</t>
  </si>
  <si>
    <t>Indefinite-lived intangible assets | Trade names</t>
  </si>
  <si>
    <t>Goodwill and Other Intangible Assets - Summary of Expected Future Amortization Expense (Detail) (USD $)</t>
  </si>
  <si>
    <t>Acquired Finite-Lived Intangible Assets [Line Items]</t>
  </si>
  <si>
    <t>Income Taxes - Additional Information (Detail) (USD $)</t>
  </si>
  <si>
    <t>Effective tax rate</t>
  </si>
  <si>
    <t>Increase in deferred tax liabilities</t>
  </si>
  <si>
    <t>Quantifying Misstatement in Current Year Financial Statements [Line Items]</t>
  </si>
  <si>
    <t>Immaterial error adjustment to decrease goodwill and deferred tax liabilities</t>
  </si>
  <si>
    <t>Employee Benefit Obligations - Summary of Employee Benefit Obligations Liabilities (Detail) (USD $)</t>
  </si>
  <si>
    <t>Pension Plans, Postretirement and Other Employee Benefits [Line Items]</t>
  </si>
  <si>
    <t>Employee Benefit Obligations - Components of Net Periodic Benefit Cost (Detail) (USD $)</t>
  </si>
  <si>
    <t>Employee Benefit Obligations - Additional Information (Detail) (USD $)</t>
  </si>
  <si>
    <t>Pension withdrawal liabilities</t>
  </si>
  <si>
    <t>Deferred compensation plan liabilities</t>
  </si>
  <si>
    <t>Restructuring - Restructuring Liabilities (Detail) (USD $)</t>
  </si>
  <si>
    <t>Reportable Subsegments</t>
  </si>
  <si>
    <t>Cost</t>
  </si>
  <si>
    <t>Corporate Unallocated</t>
  </si>
  <si>
    <t>Severance and Benefits</t>
  </si>
  <si>
    <t>Facility Closure</t>
  </si>
  <si>
    <t>Pension Withdrawal Liability</t>
  </si>
  <si>
    <t>Restructuring Reserve [Roll Forward]</t>
  </si>
  <si>
    <t>Beginning Balance</t>
  </si>
  <si>
    <t>Ending Balance</t>
  </si>
  <si>
    <t>Stockholder's Equity - Statements of Stockholder's Equity (Detail) (USD $)</t>
  </si>
  <si>
    <t>Increase (Decrease) in Stockholders' Equity [Roll Forward]</t>
  </si>
  <si>
    <t>Beginning balance</t>
  </si>
  <si>
    <t>Ending balance</t>
  </si>
  <si>
    <t>Beginning balance, Shares</t>
  </si>
  <si>
    <t>Ending balance, Shares</t>
  </si>
  <si>
    <t>Additional Paid-In Capital</t>
  </si>
  <si>
    <t>Stockholders' Equity - Accumulated Other Comprehensive Loss (Detail) (USD $)</t>
  </si>
  <si>
    <t>Pension and Other Postretirement Items (net of tax)</t>
  </si>
  <si>
    <t>Cumulative Foreign Currency Translation Adjustments</t>
  </si>
  <si>
    <t>Total Accumulated Comprehensive Loss</t>
  </si>
  <si>
    <t>Accumulated other comprehensive (loss) income</t>
  </si>
  <si>
    <t>Balance, beginning</t>
  </si>
  <si>
    <t>Balance, ending</t>
  </si>
  <si>
    <t>Share-Based Compensation - Additional Information (Detail) (Participation Plan, Performance units, USD $)</t>
  </si>
  <si>
    <t>Dec. 31, 2016</t>
  </si>
  <si>
    <t>Dec. 31, 2015</t>
  </si>
  <si>
    <t>Dec. 31, 2014</t>
  </si>
  <si>
    <t>Share-based Compensation Arrangement by Share-based Payment Award [Line Items]</t>
  </si>
  <si>
    <t>Term of participation plan</t>
  </si>
  <si>
    <t>'43 months</t>
  </si>
  <si>
    <t>Recognized compensation expense based on dividend paid</t>
  </si>
  <si>
    <t>Supplemental Cash Flow Disclosures - Supplemental Cash Flow Disclosures (Detail) (USD $)</t>
  </si>
  <si>
    <t>Non-cash contribution by BWAY Parent</t>
  </si>
  <si>
    <t>See â€œRelated Party Transactionsâ€ under Note 1, â€œGeneral.â€</t>
  </si>
  <si>
    <t>Commitments And Contingencies - Additional Information (Detail) (USD $)</t>
  </si>
  <si>
    <t>LegalMatter</t>
  </si>
  <si>
    <t>Dec. 31, 2011</t>
  </si>
  <si>
    <t>Accrued environmental liabilities</t>
  </si>
  <si>
    <t>Accrued self-insurance liabilities for medical and workers compensation</t>
  </si>
  <si>
    <t>Accrued liabilities related to pending litigation matters</t>
  </si>
  <si>
    <t>Lead paint related personal injury claims</t>
  </si>
  <si>
    <t>Number of cases dismissed without prejudice</t>
  </si>
  <si>
    <t>Number of additional law suits filed due to injuries related to lead paint</t>
  </si>
  <si>
    <t>Business Segments - Financial Information Attributable to Business Segments (Detail) (USD $)</t>
  </si>
  <si>
    <t>Segment Reporting Information [Line Items]</t>
  </si>
  <si>
    <t>Number of reportable segments</t>
  </si>
  <si>
    <t>[2]</t>
  </si>
  <si>
    <t>Corporate undistributed expenses</t>
  </si>
  <si>
    <t>[3]</t>
  </si>
  <si>
    <t>Other undistributed expenses</t>
  </si>
  <si>
    <t>[4]</t>
  </si>
  <si>
    <t>Operating Segments</t>
  </si>
  <si>
    <t>Management uses a measure of segment earnings to evaluate segment performance. We calculate segment earnings as net sales less costs of products sold and selling expenses, each as related to the applicable segment. Segment earnings exclude depreciation and amortization.</t>
  </si>
  <si>
    <t>Corporate undistributed expenses include certain other general administrative expenses not allocated to the segments for reporting purposes. Corporate undistributed expenses exclude depreciation and amortization.</t>
  </si>
  <si>
    <t>Other undistributed expenses not allocated to segments include the following: restructuring expense, interest expense, business acquisition costs, management fee expense, and other.</t>
  </si>
  <si>
    <t>Business Segments - Total Assets Attributable to Business Segments (Detail) (USD $)</t>
  </si>
  <si>
    <t>Segment total assets</t>
  </si>
  <si>
    <t>Business Segments - Percentage of Net Sales and Net Sales by Customer Geographic Location (Detail)</t>
  </si>
  <si>
    <t>Entity Wide Portfolio Carrying Amount, Major Customer [Line Items]</t>
  </si>
  <si>
    <t>Percentage of sales by geographical location</t>
  </si>
  <si>
    <t>United States | Metal Packaging</t>
  </si>
  <si>
    <t>United States | Plastic Packaging</t>
  </si>
  <si>
    <t>Canada | Metal Packaging</t>
  </si>
  <si>
    <t>Canada | Plastic Packaging</t>
  </si>
  <si>
    <t>Other | Metal Packaging</t>
  </si>
  <si>
    <t>Other | Plastic Packaging</t>
  </si>
  <si>
    <t>Supplemental Guarantor Subsidiaries Information - Supplemental Unaudited Condensed Consolidating Balance Sheet Information (Detail) (USD $)</t>
  </si>
  <si>
    <t>Dec. 31, 2012</t>
  </si>
  <si>
    <t>Condensed Financial Statements, Captions [Line Items]</t>
  </si>
  <si>
    <t>BWAY Intermediate (Parent)</t>
  </si>
  <si>
    <t>Guarantor Subsidiaries</t>
  </si>
  <si>
    <t>Non Guarantor Subsidiaries</t>
  </si>
  <si>
    <t>Supplemental Guarantor Subsidiaries Information - Supplemental Unaudited Condensed Consolidating Statement of Operations and Comprehensive Income Information (Detail) (USD $)</t>
  </si>
  <si>
    <t>Schedule of Condensed Consolidating Statement of Comprehensive Income [Line Items]</t>
  </si>
  <si>
    <t>Supplemental Guarantor Subsidiaries Information - Supplemental Unaudited Condensed Consolidating Statement of Cash Flows Information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rgb="FF000000"/>
      <name val="Inherit"/>
    </font>
    <font>
      <b/>
      <i/>
      <sz val="10"/>
      <color theme="1"/>
      <name val="Inherit"/>
    </font>
    <font>
      <sz val="10"/>
      <color rgb="FF000000"/>
      <name val="Inherit"/>
    </font>
    <font>
      <sz val="10"/>
      <color theme="1"/>
      <name val="Inherit"/>
    </font>
    <font>
      <sz val="10"/>
      <color rgb="FF000000"/>
      <name val="Times New Roman"/>
      <family val="1"/>
    </font>
    <font>
      <i/>
      <sz val="10"/>
      <color rgb="FF000000"/>
      <name val="Inherit"/>
    </font>
    <font>
      <i/>
      <sz val="10"/>
      <color theme="1"/>
      <name val="Inherit"/>
    </font>
    <font>
      <b/>
      <u/>
      <sz val="10"/>
      <color theme="1"/>
      <name val="Inherit"/>
    </font>
    <font>
      <b/>
      <sz val="8"/>
      <color theme="1"/>
      <name val="Inherit"/>
    </font>
    <font>
      <u/>
      <sz val="10"/>
      <color theme="1"/>
      <name val="Inherit"/>
    </font>
    <font>
      <b/>
      <i/>
      <sz val="10"/>
      <color rgb="FF000000"/>
      <name val="Inherit"/>
    </font>
    <font>
      <u/>
      <sz val="10"/>
      <color rgb="FF000000"/>
      <name val="Inherit"/>
    </font>
    <font>
      <b/>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wrapText="1"/>
    </xf>
    <xf numFmtId="0" fontId="24" fillId="33" borderId="0" xfId="0" applyFont="1" applyFill="1" applyAlignment="1">
      <alignment wrapText="1"/>
    </xf>
    <xf numFmtId="0" fontId="30"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30" fillId="33" borderId="0" xfId="0" applyFont="1" applyFill="1" applyAlignment="1">
      <alignment horizontal="left" wrapText="1"/>
    </xf>
    <xf numFmtId="0" fontId="19" fillId="0" borderId="0" xfId="0" applyFont="1" applyAlignment="1">
      <alignment wrapText="1"/>
    </xf>
    <xf numFmtId="0" fontId="29"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5"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9" fillId="0" borderId="0" xfId="0" applyFont="1" applyAlignment="1">
      <alignment horizontal="left" wrapText="1"/>
    </xf>
    <xf numFmtId="0" fontId="29" fillId="0" borderId="0" xfId="0" applyFont="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10" xfId="0" applyFont="1" applyFill="1" applyBorder="1" applyAlignment="1">
      <alignment horizontal="right" wrapText="1"/>
    </xf>
    <xf numFmtId="0" fontId="24" fillId="33" borderId="10" xfId="0" applyFont="1" applyFill="1" applyBorder="1" applyAlignment="1">
      <alignment wrapText="1"/>
    </xf>
    <xf numFmtId="0" fontId="24" fillId="0" borderId="0" xfId="0" applyFont="1" applyAlignment="1">
      <alignment horizontal="left" vertical="top"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wrapText="1"/>
    </xf>
    <xf numFmtId="0" fontId="24" fillId="33" borderId="0" xfId="0" applyFont="1" applyFill="1" applyAlignment="1">
      <alignment horizontal="left" vertical="top" wrapText="1" indent="3"/>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wrapText="1"/>
    </xf>
    <xf numFmtId="0" fontId="24" fillId="0" borderId="14" xfId="0" applyFont="1" applyBorder="1" applyAlignment="1">
      <alignment wrapText="1"/>
    </xf>
    <xf numFmtId="0" fontId="24" fillId="0" borderId="0" xfId="0" applyFont="1" applyAlignment="1">
      <alignment horizontal="left" vertical="top" wrapText="1" indent="1"/>
    </xf>
    <xf numFmtId="0" fontId="24" fillId="33" borderId="10" xfId="0" applyFont="1" applyFill="1" applyBorder="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30" fillId="33" borderId="0" xfId="0" applyFont="1" applyFill="1" applyAlignment="1">
      <alignment horizontal="left" vertical="top" wrapText="1"/>
    </xf>
    <xf numFmtId="0" fontId="24" fillId="0" borderId="10" xfId="0" applyFont="1" applyBorder="1" applyAlignment="1">
      <alignment horizontal="left" wrapText="1"/>
    </xf>
    <xf numFmtId="0" fontId="20" fillId="33" borderId="0" xfId="0" applyFont="1" applyFill="1" applyAlignment="1">
      <alignment horizontal="left" wrapText="1"/>
    </xf>
    <xf numFmtId="15" fontId="20" fillId="33" borderId="0" xfId="0" applyNumberFormat="1" applyFont="1" applyFill="1" applyAlignment="1">
      <alignment horizontal="left" wrapText="1"/>
    </xf>
    <xf numFmtId="0" fontId="0" fillId="0" borderId="10" xfId="0" applyBorder="1" applyAlignment="1">
      <alignment wrapText="1"/>
    </xf>
    <xf numFmtId="0" fontId="24" fillId="33" borderId="14" xfId="0" applyFont="1" applyFill="1" applyBorder="1" applyAlignment="1">
      <alignment wrapText="1"/>
    </xf>
    <xf numFmtId="0" fontId="29" fillId="0" borderId="15" xfId="0" applyFont="1" applyBorder="1" applyAlignment="1">
      <alignment horizontal="center" wrapText="1"/>
    </xf>
    <xf numFmtId="0" fontId="24" fillId="33" borderId="10" xfId="0" applyFont="1" applyFill="1" applyBorder="1" applyAlignment="1">
      <alignment horizontal="left" wrapText="1"/>
    </xf>
    <xf numFmtId="0" fontId="31" fillId="0" borderId="0" xfId="0" applyFont="1" applyAlignment="1">
      <alignment wrapText="1"/>
    </xf>
    <xf numFmtId="0" fontId="31" fillId="0" borderId="0" xfId="0" applyFont="1" applyAlignment="1">
      <alignment wrapText="1"/>
    </xf>
    <xf numFmtId="0" fontId="29" fillId="0" borderId="11" xfId="0" applyFont="1" applyBorder="1" applyAlignment="1">
      <alignment horizont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32" fillId="0" borderId="0" xfId="0" applyFont="1" applyAlignment="1">
      <alignment wrapText="1"/>
    </xf>
    <xf numFmtId="0" fontId="20" fillId="33" borderId="0" xfId="0" applyFont="1" applyFill="1" applyAlignment="1">
      <alignment horizontal="left" wrapText="1" indent="1"/>
    </xf>
    <xf numFmtId="0" fontId="24" fillId="0" borderId="0" xfId="0" applyFont="1" applyAlignment="1">
      <alignment horizontal="left" wrapText="1" indent="5"/>
    </xf>
    <xf numFmtId="0" fontId="24" fillId="0" borderId="0" xfId="0" applyFont="1" applyBorder="1" applyAlignment="1">
      <alignment horizontal="right" wrapText="1"/>
    </xf>
    <xf numFmtId="0" fontId="24" fillId="0" borderId="0" xfId="0" applyFont="1" applyBorder="1" applyAlignment="1">
      <alignment wrapText="1"/>
    </xf>
    <xf numFmtId="4" fontId="24" fillId="0" borderId="0" xfId="0" applyNumberFormat="1" applyFont="1" applyAlignment="1">
      <alignment horizontal="right" wrapText="1"/>
    </xf>
    <xf numFmtId="4" fontId="24" fillId="0" borderId="11" xfId="0" applyNumberFormat="1" applyFont="1" applyBorder="1" applyAlignment="1">
      <alignment horizontal="right" wrapText="1"/>
    </xf>
    <xf numFmtId="4" fontId="24" fillId="0" borderId="0" xfId="0" applyNumberFormat="1" applyFont="1" applyBorder="1" applyAlignment="1">
      <alignment horizontal="right" wrapText="1"/>
    </xf>
    <xf numFmtId="4" fontId="24" fillId="0" borderId="12" xfId="0" applyNumberFormat="1" applyFont="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0" borderId="0" xfId="0" applyFont="1" applyAlignment="1">
      <alignment vertical="top" wrapText="1"/>
    </xf>
    <xf numFmtId="0" fontId="24" fillId="0" borderId="0" xfId="0" applyFont="1" applyAlignment="1">
      <alignment horizontal="left" wrapText="1" indent="2"/>
    </xf>
    <xf numFmtId="0" fontId="24" fillId="33" borderId="0" xfId="0" applyFont="1" applyFill="1" applyAlignment="1">
      <alignment horizontal="left"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30" fillId="0" borderId="0" xfId="0" applyFont="1" applyAlignment="1">
      <alignment horizontal="left" vertical="top"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0" xfId="0" applyFont="1" applyFill="1" applyAlignment="1">
      <alignment horizontal="left" wrapText="1" inden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34"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7" t="s">
        <v>237</v>
      </c>
      <c r="B1" s="1" t="s">
        <v>1</v>
      </c>
    </row>
    <row r="2" spans="1:2">
      <c r="A2" s="7"/>
      <c r="B2" s="1" t="s">
        <v>2</v>
      </c>
    </row>
    <row r="3" spans="1:2">
      <c r="A3" s="3" t="s">
        <v>238</v>
      </c>
      <c r="B3" s="4" t="s">
        <v>5</v>
      </c>
    </row>
    <row r="4" spans="1:2">
      <c r="A4" s="12" t="s">
        <v>237</v>
      </c>
      <c r="B4" s="4" t="s">
        <v>5</v>
      </c>
    </row>
    <row r="5" spans="1:2">
      <c r="A5" s="12"/>
      <c r="B5" s="13" t="s">
        <v>239</v>
      </c>
    </row>
    <row r="6" spans="1:2" ht="77.25">
      <c r="A6" s="12"/>
      <c r="B6" s="15" t="s">
        <v>240</v>
      </c>
    </row>
    <row r="7" spans="1:2" ht="128.25">
      <c r="A7" s="12"/>
      <c r="B7" s="15" t="s">
        <v>241</v>
      </c>
    </row>
    <row r="8" spans="1:2" ht="128.25">
      <c r="A8" s="12"/>
      <c r="B8" s="15" t="s">
        <v>242</v>
      </c>
    </row>
    <row r="9" spans="1:2" ht="141">
      <c r="A9" s="12"/>
      <c r="B9" s="15" t="s">
        <v>2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28.85546875" customWidth="1"/>
    <col min="6" max="6" width="9.5703125" customWidth="1"/>
    <col min="7" max="7" width="28.85546875" customWidth="1"/>
    <col min="8" max="8" width="9.5703125" customWidth="1"/>
    <col min="9" max="9" width="28.85546875" customWidth="1"/>
    <col min="10" max="10" width="9.5703125" customWidth="1"/>
    <col min="11" max="11" width="29.5703125" customWidth="1"/>
    <col min="12" max="12" width="9.5703125" customWidth="1"/>
    <col min="13" max="13" width="28.85546875" customWidth="1"/>
    <col min="14" max="14" width="9.5703125" customWidth="1"/>
    <col min="15" max="15" width="28.85546875" customWidth="1"/>
    <col min="16" max="16" width="36.5703125" customWidth="1"/>
  </cols>
  <sheetData>
    <row r="1" spans="1:16" ht="15" customHeight="1">
      <c r="A1" s="7" t="s">
        <v>2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45</v>
      </c>
      <c r="B3" s="11" t="s">
        <v>5</v>
      </c>
      <c r="C3" s="11"/>
      <c r="D3" s="11"/>
      <c r="E3" s="11"/>
      <c r="F3" s="11"/>
      <c r="G3" s="11"/>
      <c r="H3" s="11"/>
      <c r="I3" s="11"/>
      <c r="J3" s="11"/>
      <c r="K3" s="11"/>
      <c r="L3" s="11"/>
      <c r="M3" s="11"/>
      <c r="N3" s="11"/>
      <c r="O3" s="11"/>
      <c r="P3" s="11"/>
    </row>
    <row r="4" spans="1:16" ht="15" customHeight="1">
      <c r="A4" s="12" t="s">
        <v>244</v>
      </c>
      <c r="B4" s="11" t="s">
        <v>5</v>
      </c>
      <c r="C4" s="11"/>
      <c r="D4" s="11"/>
      <c r="E4" s="11"/>
      <c r="F4" s="11"/>
      <c r="G4" s="11"/>
      <c r="H4" s="11"/>
      <c r="I4" s="11"/>
      <c r="J4" s="11"/>
      <c r="K4" s="11"/>
      <c r="L4" s="11"/>
      <c r="M4" s="11"/>
      <c r="N4" s="11"/>
      <c r="O4" s="11"/>
      <c r="P4" s="11"/>
    </row>
    <row r="5" spans="1:16">
      <c r="A5" s="12"/>
      <c r="B5" s="46" t="s">
        <v>246</v>
      </c>
      <c r="C5" s="46"/>
      <c r="D5" s="46"/>
      <c r="E5" s="46"/>
      <c r="F5" s="46"/>
      <c r="G5" s="46"/>
      <c r="H5" s="46"/>
      <c r="I5" s="46"/>
      <c r="J5" s="46"/>
      <c r="K5" s="46"/>
      <c r="L5" s="46"/>
      <c r="M5" s="46"/>
      <c r="N5" s="46"/>
      <c r="O5" s="46"/>
      <c r="P5" s="46"/>
    </row>
    <row r="6" spans="1:16">
      <c r="A6" s="12"/>
      <c r="B6" s="47" t="s">
        <v>247</v>
      </c>
      <c r="C6" s="47"/>
      <c r="D6" s="47"/>
      <c r="E6" s="47"/>
      <c r="F6" s="47"/>
      <c r="G6" s="47"/>
      <c r="H6" s="47"/>
      <c r="I6" s="47"/>
      <c r="J6" s="47"/>
      <c r="K6" s="47"/>
      <c r="L6" s="47"/>
      <c r="M6" s="47"/>
      <c r="N6" s="47"/>
      <c r="O6" s="47"/>
      <c r="P6" s="47"/>
    </row>
    <row r="7" spans="1:16">
      <c r="A7" s="12"/>
      <c r="B7" s="32"/>
      <c r="C7" s="32"/>
      <c r="D7" s="32"/>
      <c r="E7" s="32"/>
      <c r="F7" s="32"/>
      <c r="G7" s="32"/>
      <c r="H7" s="32"/>
      <c r="I7" s="32"/>
      <c r="J7" s="32"/>
      <c r="K7" s="32"/>
      <c r="L7" s="32"/>
      <c r="M7" s="32"/>
      <c r="N7" s="32"/>
    </row>
    <row r="8" spans="1:16">
      <c r="A8" s="12"/>
      <c r="B8" s="20"/>
      <c r="C8" s="20"/>
      <c r="D8" s="20"/>
      <c r="E8" s="20"/>
      <c r="F8" s="20"/>
      <c r="G8" s="20"/>
      <c r="H8" s="20"/>
      <c r="I8" s="20"/>
      <c r="J8" s="20"/>
      <c r="K8" s="20"/>
      <c r="L8" s="20"/>
      <c r="M8" s="20"/>
      <c r="N8" s="20"/>
    </row>
    <row r="9" spans="1:16">
      <c r="A9" s="12"/>
      <c r="B9" s="57" t="s">
        <v>152</v>
      </c>
      <c r="C9" s="36"/>
      <c r="D9" s="58" t="s">
        <v>248</v>
      </c>
      <c r="E9" s="58"/>
      <c r="F9" s="58"/>
      <c r="G9" s="36"/>
      <c r="H9" s="58" t="s">
        <v>250</v>
      </c>
      <c r="I9" s="58"/>
      <c r="J9" s="58"/>
      <c r="K9" s="36"/>
      <c r="L9" s="58" t="s">
        <v>251</v>
      </c>
      <c r="M9" s="58"/>
      <c r="N9" s="58"/>
    </row>
    <row r="10" spans="1:16" ht="15.75" thickBot="1">
      <c r="A10" s="12"/>
      <c r="B10" s="57"/>
      <c r="C10" s="36"/>
      <c r="D10" s="33" t="s">
        <v>249</v>
      </c>
      <c r="E10" s="33"/>
      <c r="F10" s="33"/>
      <c r="G10" s="36"/>
      <c r="H10" s="33" t="s">
        <v>249</v>
      </c>
      <c r="I10" s="33"/>
      <c r="J10" s="33"/>
      <c r="K10" s="36"/>
      <c r="L10" s="33"/>
      <c r="M10" s="33"/>
      <c r="N10" s="33"/>
    </row>
    <row r="11" spans="1:16">
      <c r="A11" s="12"/>
      <c r="B11" s="37" t="s">
        <v>252</v>
      </c>
      <c r="C11" s="34"/>
      <c r="D11" s="41" t="s">
        <v>159</v>
      </c>
      <c r="E11" s="42">
        <v>452.9</v>
      </c>
      <c r="F11" s="35"/>
      <c r="G11" s="34"/>
      <c r="H11" s="41" t="s">
        <v>159</v>
      </c>
      <c r="I11" s="42">
        <v>124.9</v>
      </c>
      <c r="J11" s="35"/>
      <c r="K11" s="34"/>
      <c r="L11" s="41" t="s">
        <v>159</v>
      </c>
      <c r="M11" s="42">
        <v>577.79999999999995</v>
      </c>
      <c r="N11" s="35"/>
    </row>
    <row r="12" spans="1:16">
      <c r="A12" s="12"/>
      <c r="B12" s="37"/>
      <c r="C12" s="34"/>
      <c r="D12" s="37"/>
      <c r="E12" s="38"/>
      <c r="F12" s="34"/>
      <c r="G12" s="34"/>
      <c r="H12" s="37"/>
      <c r="I12" s="38"/>
      <c r="J12" s="34"/>
      <c r="K12" s="34"/>
      <c r="L12" s="37"/>
      <c r="M12" s="38"/>
      <c r="N12" s="34"/>
    </row>
    <row r="13" spans="1:16" ht="15.75" thickBot="1">
      <c r="A13" s="12"/>
      <c r="B13" s="29" t="s">
        <v>155</v>
      </c>
      <c r="C13" s="16"/>
      <c r="D13" s="72" t="s">
        <v>253</v>
      </c>
      <c r="E13" s="72"/>
      <c r="F13" s="84" t="s">
        <v>161</v>
      </c>
      <c r="G13" s="16"/>
      <c r="H13" s="72" t="s">
        <v>254</v>
      </c>
      <c r="I13" s="72"/>
      <c r="J13" s="84" t="s">
        <v>161</v>
      </c>
      <c r="K13" s="16"/>
      <c r="L13" s="72" t="s">
        <v>255</v>
      </c>
      <c r="M13" s="72"/>
      <c r="N13" s="84" t="s">
        <v>161</v>
      </c>
    </row>
    <row r="14" spans="1:16">
      <c r="A14" s="12"/>
      <c r="B14" s="37" t="s">
        <v>256</v>
      </c>
      <c r="C14" s="34"/>
      <c r="D14" s="41" t="s">
        <v>159</v>
      </c>
      <c r="E14" s="42">
        <v>445.7</v>
      </c>
      <c r="F14" s="35"/>
      <c r="G14" s="34"/>
      <c r="H14" s="41" t="s">
        <v>159</v>
      </c>
      <c r="I14" s="42">
        <v>123.8</v>
      </c>
      <c r="J14" s="35"/>
      <c r="K14" s="34"/>
      <c r="L14" s="41" t="s">
        <v>159</v>
      </c>
      <c r="M14" s="42">
        <v>569.5</v>
      </c>
      <c r="N14" s="35"/>
    </row>
    <row r="15" spans="1:16" ht="15.75" thickBot="1">
      <c r="A15" s="12"/>
      <c r="B15" s="37"/>
      <c r="C15" s="34"/>
      <c r="D15" s="75"/>
      <c r="E15" s="76"/>
      <c r="F15" s="77"/>
      <c r="G15" s="34"/>
      <c r="H15" s="75"/>
      <c r="I15" s="76"/>
      <c r="J15" s="77"/>
      <c r="K15" s="34"/>
      <c r="L15" s="75"/>
      <c r="M15" s="76"/>
      <c r="N15" s="77"/>
    </row>
    <row r="16" spans="1:16" ht="15.75" thickTop="1">
      <c r="A16" s="12"/>
      <c r="B16" s="11"/>
      <c r="C16" s="11"/>
      <c r="D16" s="11"/>
      <c r="E16" s="11"/>
      <c r="F16" s="11"/>
      <c r="G16" s="11"/>
      <c r="H16" s="11"/>
      <c r="I16" s="11"/>
      <c r="J16" s="11"/>
      <c r="K16" s="11"/>
      <c r="L16" s="11"/>
      <c r="M16" s="11"/>
      <c r="N16" s="11"/>
      <c r="O16" s="11"/>
      <c r="P16" s="11"/>
    </row>
    <row r="17" spans="1:16" ht="38.25" customHeight="1">
      <c r="A17" s="12"/>
      <c r="B17" s="36" t="s">
        <v>257</v>
      </c>
      <c r="C17" s="36"/>
      <c r="D17" s="36"/>
      <c r="E17" s="36"/>
      <c r="F17" s="36"/>
      <c r="G17" s="36"/>
      <c r="H17" s="36"/>
      <c r="I17" s="36"/>
      <c r="J17" s="36"/>
      <c r="K17" s="36"/>
      <c r="L17" s="36"/>
      <c r="M17" s="36"/>
      <c r="N17" s="36"/>
      <c r="O17" s="36"/>
      <c r="P17" s="36"/>
    </row>
    <row r="18" spans="1:16">
      <c r="A18" s="12"/>
      <c r="B18" s="47" t="s">
        <v>258</v>
      </c>
      <c r="C18" s="47"/>
      <c r="D18" s="47"/>
      <c r="E18" s="47"/>
      <c r="F18" s="47"/>
      <c r="G18" s="47"/>
      <c r="H18" s="47"/>
      <c r="I18" s="47"/>
      <c r="J18" s="47"/>
      <c r="K18" s="47"/>
      <c r="L18" s="47"/>
      <c r="M18" s="47"/>
      <c r="N18" s="47"/>
      <c r="O18" s="47"/>
      <c r="P18" s="47"/>
    </row>
    <row r="19" spans="1:16">
      <c r="A19" s="12"/>
      <c r="B19" s="32"/>
      <c r="C19" s="32"/>
      <c r="D19" s="32"/>
      <c r="E19" s="32"/>
      <c r="F19" s="32"/>
      <c r="G19" s="32"/>
      <c r="H19" s="32"/>
      <c r="I19" s="32"/>
      <c r="J19" s="32"/>
      <c r="K19" s="32"/>
      <c r="L19" s="32"/>
      <c r="M19" s="32"/>
      <c r="N19" s="32"/>
      <c r="O19" s="32"/>
      <c r="P19" s="32"/>
    </row>
    <row r="20" spans="1:16">
      <c r="A20" s="12"/>
      <c r="B20" s="20"/>
      <c r="C20" s="20"/>
      <c r="D20" s="20"/>
      <c r="E20" s="20"/>
      <c r="F20" s="20"/>
      <c r="G20" s="20"/>
      <c r="H20" s="20"/>
      <c r="I20" s="20"/>
      <c r="J20" s="20"/>
      <c r="K20" s="20"/>
      <c r="L20" s="20"/>
      <c r="M20" s="20"/>
      <c r="N20" s="20"/>
      <c r="O20" s="20"/>
      <c r="P20" s="20"/>
    </row>
    <row r="21" spans="1:16">
      <c r="A21" s="12"/>
      <c r="B21" s="57" t="s">
        <v>152</v>
      </c>
      <c r="C21" s="36"/>
      <c r="D21" s="22" t="s">
        <v>259</v>
      </c>
      <c r="E21" s="36"/>
      <c r="F21" s="58" t="s">
        <v>263</v>
      </c>
      <c r="G21" s="58"/>
      <c r="H21" s="58"/>
      <c r="I21" s="36"/>
      <c r="J21" s="58" t="s">
        <v>266</v>
      </c>
      <c r="K21" s="58"/>
      <c r="L21" s="58"/>
      <c r="M21" s="36"/>
      <c r="N21" s="58" t="s">
        <v>251</v>
      </c>
      <c r="O21" s="58"/>
      <c r="P21" s="58"/>
    </row>
    <row r="22" spans="1:16">
      <c r="A22" s="12"/>
      <c r="B22" s="57"/>
      <c r="C22" s="36"/>
      <c r="D22" s="22" t="s">
        <v>260</v>
      </c>
      <c r="E22" s="36"/>
      <c r="F22" s="58" t="s">
        <v>264</v>
      </c>
      <c r="G22" s="58"/>
      <c r="H22" s="58"/>
      <c r="I22" s="36"/>
      <c r="J22" s="58" t="s">
        <v>267</v>
      </c>
      <c r="K22" s="58"/>
      <c r="L22" s="58"/>
      <c r="M22" s="36"/>
      <c r="N22" s="58"/>
      <c r="O22" s="58"/>
      <c r="P22" s="58"/>
    </row>
    <row r="23" spans="1:16">
      <c r="A23" s="12"/>
      <c r="B23" s="57"/>
      <c r="C23" s="36"/>
      <c r="D23" s="22" t="s">
        <v>261</v>
      </c>
      <c r="E23" s="36"/>
      <c r="F23" s="58" t="s">
        <v>265</v>
      </c>
      <c r="G23" s="58"/>
      <c r="H23" s="58"/>
      <c r="I23" s="36"/>
      <c r="J23" s="11"/>
      <c r="K23" s="11"/>
      <c r="L23" s="11"/>
      <c r="M23" s="36"/>
      <c r="N23" s="58"/>
      <c r="O23" s="58"/>
      <c r="P23" s="58"/>
    </row>
    <row r="24" spans="1:16" ht="15.75" thickBot="1">
      <c r="A24" s="12"/>
      <c r="B24" s="57"/>
      <c r="C24" s="36"/>
      <c r="D24" s="23" t="s">
        <v>262</v>
      </c>
      <c r="E24" s="36"/>
      <c r="F24" s="87"/>
      <c r="G24" s="87"/>
      <c r="H24" s="87"/>
      <c r="I24" s="36"/>
      <c r="J24" s="87"/>
      <c r="K24" s="87"/>
      <c r="L24" s="87"/>
      <c r="M24" s="36"/>
      <c r="N24" s="33"/>
      <c r="O24" s="33"/>
      <c r="P24" s="33"/>
    </row>
    <row r="25" spans="1:16">
      <c r="A25" s="12"/>
      <c r="B25" s="85" t="s">
        <v>268</v>
      </c>
      <c r="C25" s="25"/>
      <c r="D25" s="25"/>
      <c r="E25" s="25"/>
      <c r="F25" s="35"/>
      <c r="G25" s="35"/>
      <c r="H25" s="35"/>
      <c r="I25" s="25"/>
      <c r="J25" s="35"/>
      <c r="K25" s="35"/>
      <c r="L25" s="35"/>
      <c r="M25" s="25"/>
      <c r="N25" s="35"/>
      <c r="O25" s="35"/>
      <c r="P25" s="35"/>
    </row>
    <row r="26" spans="1:16">
      <c r="A26" s="12"/>
      <c r="B26" s="26" t="s">
        <v>269</v>
      </c>
      <c r="C26" s="16"/>
      <c r="D26" s="16"/>
      <c r="E26" s="16"/>
      <c r="F26" s="36"/>
      <c r="G26" s="36"/>
      <c r="H26" s="36"/>
      <c r="I26" s="16"/>
      <c r="J26" s="36"/>
      <c r="K26" s="36"/>
      <c r="L26" s="36"/>
      <c r="M26" s="16"/>
      <c r="N26" s="36"/>
      <c r="O26" s="36"/>
      <c r="P26" s="36"/>
    </row>
    <row r="27" spans="1:16">
      <c r="A27" s="12"/>
      <c r="B27" s="37" t="s">
        <v>270</v>
      </c>
      <c r="C27" s="34"/>
      <c r="D27" s="38">
        <v>21</v>
      </c>
      <c r="E27" s="34"/>
      <c r="F27" s="37" t="s">
        <v>159</v>
      </c>
      <c r="G27" s="38">
        <v>616.29999999999995</v>
      </c>
      <c r="H27" s="34"/>
      <c r="I27" s="34"/>
      <c r="J27" s="37" t="s">
        <v>159</v>
      </c>
      <c r="K27" s="38" t="s">
        <v>271</v>
      </c>
      <c r="L27" s="37" t="s">
        <v>161</v>
      </c>
      <c r="M27" s="34"/>
      <c r="N27" s="37" t="s">
        <v>159</v>
      </c>
      <c r="O27" s="38">
        <v>495.8</v>
      </c>
      <c r="P27" s="34"/>
    </row>
    <row r="28" spans="1:16">
      <c r="A28" s="12"/>
      <c r="B28" s="37"/>
      <c r="C28" s="34"/>
      <c r="D28" s="38"/>
      <c r="E28" s="34"/>
      <c r="F28" s="37"/>
      <c r="G28" s="38"/>
      <c r="H28" s="34"/>
      <c r="I28" s="34"/>
      <c r="J28" s="37"/>
      <c r="K28" s="38"/>
      <c r="L28" s="37"/>
      <c r="M28" s="34"/>
      <c r="N28" s="37"/>
      <c r="O28" s="38"/>
      <c r="P28" s="34"/>
    </row>
    <row r="29" spans="1:16">
      <c r="A29" s="12"/>
      <c r="B29" s="39" t="s">
        <v>272</v>
      </c>
      <c r="C29" s="36"/>
      <c r="D29" s="40">
        <v>10</v>
      </c>
      <c r="E29" s="36"/>
      <c r="F29" s="40">
        <v>8.8000000000000007</v>
      </c>
      <c r="G29" s="40"/>
      <c r="H29" s="36"/>
      <c r="I29" s="36"/>
      <c r="J29" s="40" t="s">
        <v>174</v>
      </c>
      <c r="K29" s="40"/>
      <c r="L29" s="39" t="s">
        <v>161</v>
      </c>
      <c r="M29" s="36"/>
      <c r="N29" s="40">
        <v>5.7</v>
      </c>
      <c r="O29" s="40"/>
      <c r="P29" s="36"/>
    </row>
    <row r="30" spans="1:16">
      <c r="A30" s="12"/>
      <c r="B30" s="39"/>
      <c r="C30" s="36"/>
      <c r="D30" s="40"/>
      <c r="E30" s="36"/>
      <c r="F30" s="40"/>
      <c r="G30" s="40"/>
      <c r="H30" s="36"/>
      <c r="I30" s="36"/>
      <c r="J30" s="40"/>
      <c r="K30" s="40"/>
      <c r="L30" s="39"/>
      <c r="M30" s="36"/>
      <c r="N30" s="40"/>
      <c r="O30" s="40"/>
      <c r="P30" s="36"/>
    </row>
    <row r="31" spans="1:16">
      <c r="A31" s="12"/>
      <c r="B31" s="37" t="s">
        <v>273</v>
      </c>
      <c r="C31" s="34"/>
      <c r="D31" s="38">
        <v>4</v>
      </c>
      <c r="E31" s="34"/>
      <c r="F31" s="38">
        <v>0.4</v>
      </c>
      <c r="G31" s="38"/>
      <c r="H31" s="34"/>
      <c r="I31" s="34"/>
      <c r="J31" s="38" t="s">
        <v>274</v>
      </c>
      <c r="K31" s="38"/>
      <c r="L31" s="37" t="s">
        <v>161</v>
      </c>
      <c r="M31" s="34"/>
      <c r="N31" s="38">
        <v>0.3</v>
      </c>
      <c r="O31" s="38"/>
      <c r="P31" s="34"/>
    </row>
    <row r="32" spans="1:16">
      <c r="A32" s="12"/>
      <c r="B32" s="37"/>
      <c r="C32" s="34"/>
      <c r="D32" s="38"/>
      <c r="E32" s="34"/>
      <c r="F32" s="38"/>
      <c r="G32" s="38"/>
      <c r="H32" s="34"/>
      <c r="I32" s="34"/>
      <c r="J32" s="38"/>
      <c r="K32" s="38"/>
      <c r="L32" s="37"/>
      <c r="M32" s="34"/>
      <c r="N32" s="38"/>
      <c r="O32" s="38"/>
      <c r="P32" s="34"/>
    </row>
    <row r="33" spans="1:16">
      <c r="A33" s="12"/>
      <c r="B33" s="26" t="s">
        <v>275</v>
      </c>
      <c r="C33" s="16"/>
      <c r="D33" s="16"/>
      <c r="E33" s="16"/>
      <c r="F33" s="36"/>
      <c r="G33" s="36"/>
      <c r="H33" s="36"/>
      <c r="I33" s="16"/>
      <c r="J33" s="36"/>
      <c r="K33" s="36"/>
      <c r="L33" s="36"/>
      <c r="M33" s="16"/>
      <c r="N33" s="36"/>
      <c r="O33" s="36"/>
      <c r="P33" s="36"/>
    </row>
    <row r="34" spans="1:16">
      <c r="A34" s="12"/>
      <c r="B34" s="37" t="s">
        <v>272</v>
      </c>
      <c r="C34" s="34"/>
      <c r="D34" s="38" t="s">
        <v>276</v>
      </c>
      <c r="E34" s="34"/>
      <c r="F34" s="38">
        <v>122.8</v>
      </c>
      <c r="G34" s="38"/>
      <c r="H34" s="34"/>
      <c r="I34" s="34"/>
      <c r="J34" s="38" t="s">
        <v>164</v>
      </c>
      <c r="K34" s="38"/>
      <c r="L34" s="34"/>
      <c r="M34" s="34"/>
      <c r="N34" s="38">
        <v>122.8</v>
      </c>
      <c r="O34" s="38"/>
      <c r="P34" s="34"/>
    </row>
    <row r="35" spans="1:16" ht="15.75" thickBot="1">
      <c r="A35" s="12"/>
      <c r="B35" s="37"/>
      <c r="C35" s="34"/>
      <c r="D35" s="38"/>
      <c r="E35" s="34"/>
      <c r="F35" s="61"/>
      <c r="G35" s="61"/>
      <c r="H35" s="62"/>
      <c r="I35" s="34"/>
      <c r="J35" s="61"/>
      <c r="K35" s="61"/>
      <c r="L35" s="62"/>
      <c r="M35" s="34"/>
      <c r="N35" s="61"/>
      <c r="O35" s="61"/>
      <c r="P35" s="62"/>
    </row>
    <row r="36" spans="1:16">
      <c r="A36" s="12"/>
      <c r="B36" s="39" t="s">
        <v>277</v>
      </c>
      <c r="C36" s="36"/>
      <c r="D36" s="36"/>
      <c r="E36" s="36"/>
      <c r="F36" s="64" t="s">
        <v>159</v>
      </c>
      <c r="G36" s="66">
        <v>748.3</v>
      </c>
      <c r="H36" s="68"/>
      <c r="I36" s="36"/>
      <c r="J36" s="64" t="s">
        <v>159</v>
      </c>
      <c r="K36" s="66" t="s">
        <v>278</v>
      </c>
      <c r="L36" s="64" t="s">
        <v>161</v>
      </c>
      <c r="M36" s="36"/>
      <c r="N36" s="64" t="s">
        <v>159</v>
      </c>
      <c r="O36" s="66">
        <v>624.6</v>
      </c>
      <c r="P36" s="68"/>
    </row>
    <row r="37" spans="1:16" ht="15.75" thickBot="1">
      <c r="A37" s="12"/>
      <c r="B37" s="39"/>
      <c r="C37" s="36"/>
      <c r="D37" s="36"/>
      <c r="E37" s="36"/>
      <c r="F37" s="65"/>
      <c r="G37" s="67"/>
      <c r="H37" s="69"/>
      <c r="I37" s="36"/>
      <c r="J37" s="65"/>
      <c r="K37" s="67"/>
      <c r="L37" s="65"/>
      <c r="M37" s="36"/>
      <c r="N37" s="65"/>
      <c r="O37" s="67"/>
      <c r="P37" s="69"/>
    </row>
    <row r="38" spans="1:16" ht="15.75" thickTop="1">
      <c r="A38" s="12"/>
      <c r="B38" s="86">
        <v>41639</v>
      </c>
      <c r="C38" s="25"/>
      <c r="D38" s="25"/>
      <c r="E38" s="25"/>
      <c r="F38" s="88"/>
      <c r="G38" s="88"/>
      <c r="H38" s="88"/>
      <c r="I38" s="25"/>
      <c r="J38" s="88"/>
      <c r="K38" s="88"/>
      <c r="L38" s="88"/>
      <c r="M38" s="25"/>
      <c r="N38" s="88"/>
      <c r="O38" s="88"/>
      <c r="P38" s="88"/>
    </row>
    <row r="39" spans="1:16">
      <c r="A39" s="12"/>
      <c r="B39" s="26" t="s">
        <v>269</v>
      </c>
      <c r="C39" s="16"/>
      <c r="D39" s="16"/>
      <c r="E39" s="16"/>
      <c r="F39" s="36"/>
      <c r="G39" s="36"/>
      <c r="H39" s="36"/>
      <c r="I39" s="16"/>
      <c r="J39" s="36"/>
      <c r="K39" s="36"/>
      <c r="L39" s="36"/>
      <c r="M39" s="16"/>
      <c r="N39" s="36"/>
      <c r="O39" s="36"/>
      <c r="P39" s="36"/>
    </row>
    <row r="40" spans="1:16">
      <c r="A40" s="12"/>
      <c r="B40" s="37" t="s">
        <v>270</v>
      </c>
      <c r="C40" s="34"/>
      <c r="D40" s="38">
        <v>21</v>
      </c>
      <c r="E40" s="34"/>
      <c r="F40" s="37" t="s">
        <v>159</v>
      </c>
      <c r="G40" s="38">
        <v>617</v>
      </c>
      <c r="H40" s="34"/>
      <c r="I40" s="34"/>
      <c r="J40" s="37" t="s">
        <v>159</v>
      </c>
      <c r="K40" s="38" t="s">
        <v>279</v>
      </c>
      <c r="L40" s="37" t="s">
        <v>161</v>
      </c>
      <c r="M40" s="34"/>
      <c r="N40" s="37" t="s">
        <v>159</v>
      </c>
      <c r="O40" s="38">
        <v>530.1</v>
      </c>
      <c r="P40" s="34"/>
    </row>
    <row r="41" spans="1:16">
      <c r="A41" s="12"/>
      <c r="B41" s="37"/>
      <c r="C41" s="34"/>
      <c r="D41" s="38"/>
      <c r="E41" s="34"/>
      <c r="F41" s="37"/>
      <c r="G41" s="38"/>
      <c r="H41" s="34"/>
      <c r="I41" s="34"/>
      <c r="J41" s="37"/>
      <c r="K41" s="38"/>
      <c r="L41" s="37"/>
      <c r="M41" s="34"/>
      <c r="N41" s="37"/>
      <c r="O41" s="38"/>
      <c r="P41" s="34"/>
    </row>
    <row r="42" spans="1:16">
      <c r="A42" s="12"/>
      <c r="B42" s="39" t="s">
        <v>272</v>
      </c>
      <c r="C42" s="36"/>
      <c r="D42" s="40">
        <v>10</v>
      </c>
      <c r="E42" s="36"/>
      <c r="F42" s="40">
        <v>8.9</v>
      </c>
      <c r="G42" s="40"/>
      <c r="H42" s="36"/>
      <c r="I42" s="36"/>
      <c r="J42" s="40" t="s">
        <v>280</v>
      </c>
      <c r="K42" s="40"/>
      <c r="L42" s="39" t="s">
        <v>161</v>
      </c>
      <c r="M42" s="36"/>
      <c r="N42" s="40">
        <v>6.8</v>
      </c>
      <c r="O42" s="40"/>
      <c r="P42" s="36"/>
    </row>
    <row r="43" spans="1:16">
      <c r="A43" s="12"/>
      <c r="B43" s="39"/>
      <c r="C43" s="36"/>
      <c r="D43" s="40"/>
      <c r="E43" s="36"/>
      <c r="F43" s="40"/>
      <c r="G43" s="40"/>
      <c r="H43" s="36"/>
      <c r="I43" s="36"/>
      <c r="J43" s="40"/>
      <c r="K43" s="40"/>
      <c r="L43" s="39"/>
      <c r="M43" s="36"/>
      <c r="N43" s="40"/>
      <c r="O43" s="40"/>
      <c r="P43" s="36"/>
    </row>
    <row r="44" spans="1:16">
      <c r="A44" s="12"/>
      <c r="B44" s="37" t="s">
        <v>273</v>
      </c>
      <c r="C44" s="34"/>
      <c r="D44" s="38">
        <v>4</v>
      </c>
      <c r="E44" s="34"/>
      <c r="F44" s="38">
        <v>0.4</v>
      </c>
      <c r="G44" s="38"/>
      <c r="H44" s="34"/>
      <c r="I44" s="34"/>
      <c r="J44" s="38" t="s">
        <v>274</v>
      </c>
      <c r="K44" s="38"/>
      <c r="L44" s="37" t="s">
        <v>161</v>
      </c>
      <c r="M44" s="34"/>
      <c r="N44" s="38">
        <v>0.3</v>
      </c>
      <c r="O44" s="38"/>
      <c r="P44" s="34"/>
    </row>
    <row r="45" spans="1:16">
      <c r="A45" s="12"/>
      <c r="B45" s="37"/>
      <c r="C45" s="34"/>
      <c r="D45" s="38"/>
      <c r="E45" s="34"/>
      <c r="F45" s="38"/>
      <c r="G45" s="38"/>
      <c r="H45" s="34"/>
      <c r="I45" s="34"/>
      <c r="J45" s="38"/>
      <c r="K45" s="38"/>
      <c r="L45" s="37"/>
      <c r="M45" s="34"/>
      <c r="N45" s="38"/>
      <c r="O45" s="38"/>
      <c r="P45" s="34"/>
    </row>
    <row r="46" spans="1:16">
      <c r="A46" s="12"/>
      <c r="B46" s="26" t="s">
        <v>275</v>
      </c>
      <c r="C46" s="16"/>
      <c r="D46" s="16"/>
      <c r="E46" s="16"/>
      <c r="F46" s="36"/>
      <c r="G46" s="36"/>
      <c r="H46" s="36"/>
      <c r="I46" s="16"/>
      <c r="J46" s="36"/>
      <c r="K46" s="36"/>
      <c r="L46" s="36"/>
      <c r="M46" s="16"/>
      <c r="N46" s="36"/>
      <c r="O46" s="36"/>
      <c r="P46" s="36"/>
    </row>
    <row r="47" spans="1:16">
      <c r="A47" s="12"/>
      <c r="B47" s="37" t="s">
        <v>272</v>
      </c>
      <c r="C47" s="34"/>
      <c r="D47" s="38" t="s">
        <v>276</v>
      </c>
      <c r="E47" s="34"/>
      <c r="F47" s="38">
        <v>122.8</v>
      </c>
      <c r="G47" s="38"/>
      <c r="H47" s="34"/>
      <c r="I47" s="34"/>
      <c r="J47" s="38" t="s">
        <v>164</v>
      </c>
      <c r="K47" s="38"/>
      <c r="L47" s="34"/>
      <c r="M47" s="34"/>
      <c r="N47" s="38">
        <v>122.8</v>
      </c>
      <c r="O47" s="38"/>
      <c r="P47" s="34"/>
    </row>
    <row r="48" spans="1:16" ht="15.75" thickBot="1">
      <c r="A48" s="12"/>
      <c r="B48" s="37"/>
      <c r="C48" s="34"/>
      <c r="D48" s="38"/>
      <c r="E48" s="34"/>
      <c r="F48" s="61"/>
      <c r="G48" s="61"/>
      <c r="H48" s="62"/>
      <c r="I48" s="34"/>
      <c r="J48" s="61"/>
      <c r="K48" s="61"/>
      <c r="L48" s="62"/>
      <c r="M48" s="34"/>
      <c r="N48" s="61"/>
      <c r="O48" s="61"/>
      <c r="P48" s="62"/>
    </row>
    <row r="49" spans="1:16">
      <c r="A49" s="12"/>
      <c r="B49" s="39" t="s">
        <v>277</v>
      </c>
      <c r="C49" s="36"/>
      <c r="D49" s="36"/>
      <c r="E49" s="36"/>
      <c r="F49" s="64" t="s">
        <v>159</v>
      </c>
      <c r="G49" s="66">
        <v>749.1</v>
      </c>
      <c r="H49" s="68"/>
      <c r="I49" s="36"/>
      <c r="J49" s="64" t="s">
        <v>159</v>
      </c>
      <c r="K49" s="66" t="s">
        <v>281</v>
      </c>
      <c r="L49" s="64" t="s">
        <v>161</v>
      </c>
      <c r="M49" s="36"/>
      <c r="N49" s="64" t="s">
        <v>159</v>
      </c>
      <c r="O49" s="66">
        <v>660</v>
      </c>
      <c r="P49" s="68"/>
    </row>
    <row r="50" spans="1:16" ht="15.75" thickBot="1">
      <c r="A50" s="12"/>
      <c r="B50" s="39"/>
      <c r="C50" s="36"/>
      <c r="D50" s="36"/>
      <c r="E50" s="36"/>
      <c r="F50" s="65"/>
      <c r="G50" s="67"/>
      <c r="H50" s="69"/>
      <c r="I50" s="36"/>
      <c r="J50" s="65"/>
      <c r="K50" s="67"/>
      <c r="L50" s="65"/>
      <c r="M50" s="36"/>
      <c r="N50" s="65"/>
      <c r="O50" s="67"/>
      <c r="P50" s="69"/>
    </row>
    <row r="51" spans="1:16" ht="15.75" thickTop="1">
      <c r="A51" s="12"/>
      <c r="B51" s="48" t="s">
        <v>282</v>
      </c>
      <c r="C51" s="48"/>
      <c r="D51" s="48"/>
      <c r="E51" s="48"/>
      <c r="F51" s="48"/>
      <c r="G51" s="48"/>
      <c r="H51" s="48"/>
      <c r="I51" s="48"/>
      <c r="J51" s="48"/>
      <c r="K51" s="48"/>
      <c r="L51" s="48"/>
      <c r="M51" s="48"/>
      <c r="N51" s="48"/>
      <c r="O51" s="48"/>
      <c r="P51" s="48"/>
    </row>
    <row r="52" spans="1:16">
      <c r="A52" s="12"/>
      <c r="B52" s="32"/>
      <c r="C52" s="32"/>
      <c r="D52" s="32"/>
      <c r="E52" s="32"/>
    </row>
    <row r="53" spans="1:16">
      <c r="A53" s="12"/>
      <c r="B53" s="20"/>
      <c r="C53" s="20"/>
      <c r="D53" s="20"/>
      <c r="E53" s="20"/>
    </row>
    <row r="54" spans="1:16">
      <c r="A54" s="12"/>
      <c r="B54" s="57" t="s">
        <v>152</v>
      </c>
      <c r="C54" s="58" t="s">
        <v>283</v>
      </c>
      <c r="D54" s="58"/>
      <c r="E54" s="58"/>
    </row>
    <row r="55" spans="1:16" ht="15.75" thickBot="1">
      <c r="A55" s="12"/>
      <c r="B55" s="57"/>
      <c r="C55" s="33" t="s">
        <v>267</v>
      </c>
      <c r="D55" s="33"/>
      <c r="E55" s="33"/>
    </row>
    <row r="56" spans="1:16">
      <c r="A56" s="12"/>
      <c r="B56" s="31" t="s">
        <v>217</v>
      </c>
      <c r="C56" s="35"/>
      <c r="D56" s="35"/>
      <c r="E56" s="35"/>
    </row>
    <row r="57" spans="1:16">
      <c r="A57" s="12"/>
      <c r="B57" s="39" t="s">
        <v>218</v>
      </c>
      <c r="C57" s="39" t="s">
        <v>159</v>
      </c>
      <c r="D57" s="40">
        <v>33.1</v>
      </c>
      <c r="E57" s="36"/>
    </row>
    <row r="58" spans="1:16">
      <c r="A58" s="12"/>
      <c r="B58" s="39"/>
      <c r="C58" s="39"/>
      <c r="D58" s="40"/>
      <c r="E58" s="36"/>
    </row>
    <row r="59" spans="1:16">
      <c r="A59" s="12"/>
      <c r="B59" s="37">
        <v>2015</v>
      </c>
      <c r="C59" s="38">
        <v>60</v>
      </c>
      <c r="D59" s="38"/>
      <c r="E59" s="34"/>
    </row>
    <row r="60" spans="1:16">
      <c r="A60" s="12"/>
      <c r="B60" s="37"/>
      <c r="C60" s="38"/>
      <c r="D60" s="38"/>
      <c r="E60" s="34"/>
    </row>
    <row r="61" spans="1:16">
      <c r="A61" s="12"/>
      <c r="B61" s="39">
        <v>2016</v>
      </c>
      <c r="C61" s="40">
        <v>52.7</v>
      </c>
      <c r="D61" s="40"/>
      <c r="E61" s="36"/>
    </row>
    <row r="62" spans="1:16">
      <c r="A62" s="12"/>
      <c r="B62" s="39"/>
      <c r="C62" s="40"/>
      <c r="D62" s="40"/>
      <c r="E62" s="36"/>
    </row>
    <row r="63" spans="1:16">
      <c r="A63" s="12"/>
      <c r="B63" s="37">
        <v>2017</v>
      </c>
      <c r="C63" s="38">
        <v>47.7</v>
      </c>
      <c r="D63" s="38"/>
      <c r="E63" s="34"/>
    </row>
    <row r="64" spans="1:16">
      <c r="A64" s="12"/>
      <c r="B64" s="37"/>
      <c r="C64" s="38"/>
      <c r="D64" s="38"/>
      <c r="E64" s="34"/>
    </row>
    <row r="65" spans="1:5">
      <c r="A65" s="12"/>
      <c r="B65" s="39">
        <v>2018</v>
      </c>
      <c r="C65" s="40">
        <v>46.6</v>
      </c>
      <c r="D65" s="40"/>
      <c r="E65" s="36"/>
    </row>
    <row r="66" spans="1:5">
      <c r="A66" s="12"/>
      <c r="B66" s="39"/>
      <c r="C66" s="40"/>
      <c r="D66" s="40"/>
      <c r="E66" s="36"/>
    </row>
    <row r="67" spans="1:5">
      <c r="A67" s="12"/>
      <c r="B67" s="37" t="s">
        <v>284</v>
      </c>
      <c r="C67" s="38">
        <v>261.7</v>
      </c>
      <c r="D67" s="38"/>
      <c r="E67" s="34"/>
    </row>
    <row r="68" spans="1:5" ht="15.75" thickBot="1">
      <c r="A68" s="12"/>
      <c r="B68" s="37"/>
      <c r="C68" s="61"/>
      <c r="D68" s="61"/>
      <c r="E68" s="62"/>
    </row>
    <row r="69" spans="1:5">
      <c r="A69" s="12"/>
      <c r="B69" s="39" t="s">
        <v>251</v>
      </c>
      <c r="C69" s="64" t="s">
        <v>159</v>
      </c>
      <c r="D69" s="66">
        <v>501.8</v>
      </c>
      <c r="E69" s="68"/>
    </row>
    <row r="70" spans="1:5" ht="15.75" thickBot="1">
      <c r="A70" s="12"/>
      <c r="B70" s="39"/>
      <c r="C70" s="65"/>
      <c r="D70" s="67"/>
      <c r="E70" s="69"/>
    </row>
    <row r="71" spans="1:5" ht="15.75" thickTop="1"/>
  </sheetData>
  <mergeCells count="244">
    <mergeCell ref="B5:P5"/>
    <mergeCell ref="B6:P6"/>
    <mergeCell ref="B16:P16"/>
    <mergeCell ref="B17:P17"/>
    <mergeCell ref="B18:P18"/>
    <mergeCell ref="B51:P51"/>
    <mergeCell ref="B69:B70"/>
    <mergeCell ref="C69:C70"/>
    <mergeCell ref="D69:D70"/>
    <mergeCell ref="E69:E70"/>
    <mergeCell ref="A1:A2"/>
    <mergeCell ref="B1:P1"/>
    <mergeCell ref="B2:P2"/>
    <mergeCell ref="B3:P3"/>
    <mergeCell ref="A4:A70"/>
    <mergeCell ref="B4:P4"/>
    <mergeCell ref="B65:B66"/>
    <mergeCell ref="C65:D66"/>
    <mergeCell ref="E65:E66"/>
    <mergeCell ref="B67:B68"/>
    <mergeCell ref="C67:D68"/>
    <mergeCell ref="E67:E68"/>
    <mergeCell ref="B61:B62"/>
    <mergeCell ref="C61:D62"/>
    <mergeCell ref="E61:E62"/>
    <mergeCell ref="B63:B64"/>
    <mergeCell ref="C63:D64"/>
    <mergeCell ref="E63:E64"/>
    <mergeCell ref="C56:E56"/>
    <mergeCell ref="B57:B58"/>
    <mergeCell ref="C57:C58"/>
    <mergeCell ref="D57:D58"/>
    <mergeCell ref="E57:E58"/>
    <mergeCell ref="B59:B60"/>
    <mergeCell ref="C59:D60"/>
    <mergeCell ref="E59:E60"/>
    <mergeCell ref="M49:M50"/>
    <mergeCell ref="N49:N50"/>
    <mergeCell ref="O49:O50"/>
    <mergeCell ref="P49:P50"/>
    <mergeCell ref="B52:E52"/>
    <mergeCell ref="B54:B55"/>
    <mergeCell ref="C54:E54"/>
    <mergeCell ref="C55:E55"/>
    <mergeCell ref="G49:G50"/>
    <mergeCell ref="H49:H50"/>
    <mergeCell ref="I49:I50"/>
    <mergeCell ref="J49:J50"/>
    <mergeCell ref="K49:K50"/>
    <mergeCell ref="L49:L50"/>
    <mergeCell ref="J47:K48"/>
    <mergeCell ref="L47:L48"/>
    <mergeCell ref="M47:M48"/>
    <mergeCell ref="N47:O48"/>
    <mergeCell ref="P47:P48"/>
    <mergeCell ref="B49:B50"/>
    <mergeCell ref="C49:C50"/>
    <mergeCell ref="D49:D50"/>
    <mergeCell ref="E49:E50"/>
    <mergeCell ref="F49:F50"/>
    <mergeCell ref="F46:H46"/>
    <mergeCell ref="J46:L46"/>
    <mergeCell ref="N46:P46"/>
    <mergeCell ref="B47:B48"/>
    <mergeCell ref="C47:C48"/>
    <mergeCell ref="D47:D48"/>
    <mergeCell ref="E47:E48"/>
    <mergeCell ref="F47:G48"/>
    <mergeCell ref="H47:H48"/>
    <mergeCell ref="I47:I48"/>
    <mergeCell ref="I44:I45"/>
    <mergeCell ref="J44:K45"/>
    <mergeCell ref="L44:L45"/>
    <mergeCell ref="M44:M45"/>
    <mergeCell ref="N44:O45"/>
    <mergeCell ref="P44:P45"/>
    <mergeCell ref="L42:L43"/>
    <mergeCell ref="M42:M43"/>
    <mergeCell ref="N42:O43"/>
    <mergeCell ref="P42:P43"/>
    <mergeCell ref="B44:B45"/>
    <mergeCell ref="C44:C45"/>
    <mergeCell ref="D44:D45"/>
    <mergeCell ref="E44:E45"/>
    <mergeCell ref="F44:G45"/>
    <mergeCell ref="H44:H45"/>
    <mergeCell ref="O40:O41"/>
    <mergeCell ref="P40:P41"/>
    <mergeCell ref="B42:B43"/>
    <mergeCell ref="C42:C43"/>
    <mergeCell ref="D42:D43"/>
    <mergeCell ref="E42:E43"/>
    <mergeCell ref="F42:G43"/>
    <mergeCell ref="H42:H43"/>
    <mergeCell ref="I42:I43"/>
    <mergeCell ref="J42:K43"/>
    <mergeCell ref="I40:I41"/>
    <mergeCell ref="J40:J41"/>
    <mergeCell ref="K40:K41"/>
    <mergeCell ref="L40:L41"/>
    <mergeCell ref="M40:M41"/>
    <mergeCell ref="N40:N41"/>
    <mergeCell ref="F39:H39"/>
    <mergeCell ref="J39:L39"/>
    <mergeCell ref="N39:P39"/>
    <mergeCell ref="B40:B41"/>
    <mergeCell ref="C40:C41"/>
    <mergeCell ref="D40:D41"/>
    <mergeCell ref="E40:E41"/>
    <mergeCell ref="F40:F41"/>
    <mergeCell ref="G40:G41"/>
    <mergeCell ref="H40:H41"/>
    <mergeCell ref="N36:N37"/>
    <mergeCell ref="O36:O37"/>
    <mergeCell ref="P36:P37"/>
    <mergeCell ref="F38:H38"/>
    <mergeCell ref="J38:L38"/>
    <mergeCell ref="N38:P3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P31:P32"/>
    <mergeCell ref="F33:H33"/>
    <mergeCell ref="J33:L33"/>
    <mergeCell ref="N33:P33"/>
    <mergeCell ref="B34:B35"/>
    <mergeCell ref="C34:C35"/>
    <mergeCell ref="D34:D35"/>
    <mergeCell ref="E34:E35"/>
    <mergeCell ref="F34:G35"/>
    <mergeCell ref="H34:H35"/>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N27:N28"/>
    <mergeCell ref="O27:O28"/>
    <mergeCell ref="P27:P28"/>
    <mergeCell ref="B29:B30"/>
    <mergeCell ref="C29:C30"/>
    <mergeCell ref="D29:D30"/>
    <mergeCell ref="E29:E30"/>
    <mergeCell ref="F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F26:H26"/>
    <mergeCell ref="J26:L26"/>
    <mergeCell ref="N26:P26"/>
    <mergeCell ref="J21:L21"/>
    <mergeCell ref="J22:L22"/>
    <mergeCell ref="J23:L23"/>
    <mergeCell ref="J24:L24"/>
    <mergeCell ref="M21:M24"/>
    <mergeCell ref="N21:P24"/>
    <mergeCell ref="N14:N15"/>
    <mergeCell ref="B19:P19"/>
    <mergeCell ref="B21:B24"/>
    <mergeCell ref="C21:C24"/>
    <mergeCell ref="E21:E24"/>
    <mergeCell ref="F21:H21"/>
    <mergeCell ref="F22:H22"/>
    <mergeCell ref="F23:H23"/>
    <mergeCell ref="F24:H24"/>
    <mergeCell ref="I21:I24"/>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5</v>
      </c>
      <c r="B1" s="1" t="s">
        <v>1</v>
      </c>
    </row>
    <row r="2" spans="1:2">
      <c r="A2" s="7"/>
      <c r="B2" s="1" t="s">
        <v>2</v>
      </c>
    </row>
    <row r="3" spans="1:2">
      <c r="A3" s="3" t="s">
        <v>286</v>
      </c>
      <c r="B3" s="4" t="s">
        <v>5</v>
      </c>
    </row>
    <row r="4" spans="1:2">
      <c r="A4" s="12" t="s">
        <v>285</v>
      </c>
      <c r="B4" s="4" t="s">
        <v>5</v>
      </c>
    </row>
    <row r="5" spans="1:2">
      <c r="A5" s="12"/>
      <c r="B5" s="13" t="s">
        <v>287</v>
      </c>
    </row>
    <row r="6" spans="1:2" ht="192">
      <c r="A6" s="12"/>
      <c r="B6" s="16" t="s">
        <v>288</v>
      </c>
    </row>
    <row r="7" spans="1:2" ht="64.5">
      <c r="A7" s="12"/>
      <c r="B7" s="15" t="s">
        <v>289</v>
      </c>
    </row>
    <row r="8" spans="1:2" ht="128.25">
      <c r="A8" s="12"/>
      <c r="B8" s="16" t="s">
        <v>29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9.85546875" customWidth="1"/>
    <col min="5" max="5" width="25.42578125" customWidth="1"/>
    <col min="6" max="6" width="8" customWidth="1"/>
    <col min="7" max="7" width="36.5703125" customWidth="1"/>
    <col min="8" max="8" width="9.85546875" customWidth="1"/>
    <col min="9" max="9" width="20.28515625" customWidth="1"/>
    <col min="10" max="10" width="8" customWidth="1"/>
    <col min="11" max="11" width="36.5703125" customWidth="1"/>
    <col min="12" max="12" width="9.85546875" customWidth="1"/>
    <col min="13" max="13" width="20.85546875" customWidth="1"/>
    <col min="14" max="14" width="8" customWidth="1"/>
    <col min="15" max="15" width="36.5703125" customWidth="1"/>
    <col min="16" max="16" width="9.85546875" customWidth="1"/>
    <col min="17" max="17" width="20.85546875" customWidth="1"/>
    <col min="18" max="18" width="8"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11" t="s">
        <v>5</v>
      </c>
      <c r="C3" s="11"/>
      <c r="D3" s="11"/>
      <c r="E3" s="11"/>
      <c r="F3" s="11"/>
      <c r="G3" s="11"/>
      <c r="H3" s="11"/>
      <c r="I3" s="11"/>
      <c r="J3" s="11"/>
      <c r="K3" s="11"/>
      <c r="L3" s="11"/>
      <c r="M3" s="11"/>
      <c r="N3" s="11"/>
      <c r="O3" s="11"/>
      <c r="P3" s="11"/>
      <c r="Q3" s="11"/>
      <c r="R3" s="11"/>
    </row>
    <row r="4" spans="1:18" ht="15" customHeight="1">
      <c r="A4" s="12" t="s">
        <v>291</v>
      </c>
      <c r="B4" s="11" t="s">
        <v>5</v>
      </c>
      <c r="C4" s="11"/>
      <c r="D4" s="11"/>
      <c r="E4" s="11"/>
      <c r="F4" s="11"/>
      <c r="G4" s="11"/>
      <c r="H4" s="11"/>
      <c r="I4" s="11"/>
      <c r="J4" s="11"/>
      <c r="K4" s="11"/>
      <c r="L4" s="11"/>
      <c r="M4" s="11"/>
      <c r="N4" s="11"/>
      <c r="O4" s="11"/>
      <c r="P4" s="11"/>
      <c r="Q4" s="11"/>
      <c r="R4" s="11"/>
    </row>
    <row r="5" spans="1:18">
      <c r="A5" s="12"/>
      <c r="B5" s="46" t="s">
        <v>293</v>
      </c>
      <c r="C5" s="46"/>
      <c r="D5" s="46"/>
      <c r="E5" s="46"/>
      <c r="F5" s="46"/>
      <c r="G5" s="46"/>
      <c r="H5" s="46"/>
      <c r="I5" s="46"/>
      <c r="J5" s="46"/>
      <c r="K5" s="46"/>
      <c r="L5" s="46"/>
      <c r="M5" s="46"/>
      <c r="N5" s="46"/>
      <c r="O5" s="46"/>
      <c r="P5" s="46"/>
      <c r="Q5" s="46"/>
      <c r="R5" s="46"/>
    </row>
    <row r="6" spans="1:18">
      <c r="A6" s="12"/>
      <c r="B6" s="47" t="s">
        <v>294</v>
      </c>
      <c r="C6" s="47"/>
      <c r="D6" s="47"/>
      <c r="E6" s="47"/>
      <c r="F6" s="47"/>
      <c r="G6" s="47"/>
      <c r="H6" s="47"/>
      <c r="I6" s="47"/>
      <c r="J6" s="47"/>
      <c r="K6" s="47"/>
      <c r="L6" s="47"/>
      <c r="M6" s="47"/>
      <c r="N6" s="47"/>
      <c r="O6" s="47"/>
      <c r="P6" s="47"/>
      <c r="Q6" s="47"/>
      <c r="R6" s="47"/>
    </row>
    <row r="7" spans="1:18">
      <c r="A7" s="12"/>
      <c r="B7" s="48" t="s">
        <v>295</v>
      </c>
      <c r="C7" s="48"/>
      <c r="D7" s="48"/>
      <c r="E7" s="48"/>
      <c r="F7" s="48"/>
      <c r="G7" s="48"/>
      <c r="H7" s="48"/>
      <c r="I7" s="48"/>
      <c r="J7" s="48"/>
      <c r="K7" s="48"/>
      <c r="L7" s="48"/>
      <c r="M7" s="48"/>
      <c r="N7" s="48"/>
      <c r="O7" s="48"/>
      <c r="P7" s="48"/>
      <c r="Q7" s="48"/>
      <c r="R7" s="48"/>
    </row>
    <row r="8" spans="1:18">
      <c r="A8" s="12"/>
      <c r="B8" s="32"/>
      <c r="C8" s="32"/>
      <c r="D8" s="32"/>
      <c r="E8" s="32"/>
      <c r="F8" s="32"/>
      <c r="G8" s="32"/>
      <c r="H8" s="32"/>
      <c r="I8" s="32"/>
      <c r="J8" s="32"/>
    </row>
    <row r="9" spans="1:18">
      <c r="A9" s="12"/>
      <c r="B9" s="20"/>
      <c r="C9" s="20"/>
      <c r="D9" s="20"/>
      <c r="E9" s="20"/>
      <c r="F9" s="20"/>
      <c r="G9" s="20"/>
      <c r="H9" s="20"/>
      <c r="I9" s="20"/>
      <c r="J9" s="20"/>
    </row>
    <row r="10" spans="1:18">
      <c r="A10" s="12"/>
      <c r="B10" s="57" t="s">
        <v>152</v>
      </c>
      <c r="C10" s="36"/>
      <c r="D10" s="58" t="s">
        <v>187</v>
      </c>
      <c r="E10" s="58"/>
      <c r="F10" s="58"/>
      <c r="G10" s="36"/>
      <c r="H10" s="58" t="s">
        <v>188</v>
      </c>
      <c r="I10" s="58"/>
      <c r="J10" s="58"/>
    </row>
    <row r="11" spans="1:18" ht="15.75" thickBot="1">
      <c r="A11" s="12"/>
      <c r="B11" s="57"/>
      <c r="C11" s="36"/>
      <c r="D11" s="33">
        <v>2014</v>
      </c>
      <c r="E11" s="33"/>
      <c r="F11" s="33"/>
      <c r="G11" s="36"/>
      <c r="H11" s="33">
        <v>2013</v>
      </c>
      <c r="I11" s="33"/>
      <c r="J11" s="33"/>
    </row>
    <row r="12" spans="1:18">
      <c r="A12" s="12"/>
      <c r="B12" s="31" t="s">
        <v>296</v>
      </c>
      <c r="C12" s="25"/>
      <c r="D12" s="35"/>
      <c r="E12" s="35"/>
      <c r="F12" s="35"/>
      <c r="G12" s="25"/>
      <c r="H12" s="35"/>
      <c r="I12" s="35"/>
      <c r="J12" s="35"/>
    </row>
    <row r="13" spans="1:18">
      <c r="A13" s="12"/>
      <c r="B13" s="39" t="s">
        <v>297</v>
      </c>
      <c r="C13" s="36"/>
      <c r="D13" s="39" t="s">
        <v>159</v>
      </c>
      <c r="E13" s="40">
        <v>6.3</v>
      </c>
      <c r="F13" s="36"/>
      <c r="G13" s="36"/>
      <c r="H13" s="39" t="s">
        <v>159</v>
      </c>
      <c r="I13" s="40">
        <v>7.6</v>
      </c>
      <c r="J13" s="36"/>
    </row>
    <row r="14" spans="1:18">
      <c r="A14" s="12"/>
      <c r="B14" s="39"/>
      <c r="C14" s="36"/>
      <c r="D14" s="39"/>
      <c r="E14" s="40"/>
      <c r="F14" s="36"/>
      <c r="G14" s="36"/>
      <c r="H14" s="39"/>
      <c r="I14" s="40"/>
      <c r="J14" s="36"/>
    </row>
    <row r="15" spans="1:18">
      <c r="A15" s="12"/>
      <c r="B15" s="37" t="s">
        <v>298</v>
      </c>
      <c r="C15" s="34"/>
      <c r="D15" s="38">
        <v>6.4</v>
      </c>
      <c r="E15" s="38"/>
      <c r="F15" s="34"/>
      <c r="G15" s="34"/>
      <c r="H15" s="38">
        <v>5.7</v>
      </c>
      <c r="I15" s="38"/>
      <c r="J15" s="34"/>
    </row>
    <row r="16" spans="1:18">
      <c r="A16" s="12"/>
      <c r="B16" s="37"/>
      <c r="C16" s="34"/>
      <c r="D16" s="38"/>
      <c r="E16" s="38"/>
      <c r="F16" s="34"/>
      <c r="G16" s="34"/>
      <c r="H16" s="38"/>
      <c r="I16" s="38"/>
      <c r="J16" s="34"/>
    </row>
    <row r="17" spans="1:18">
      <c r="A17" s="12"/>
      <c r="B17" s="39" t="s">
        <v>299</v>
      </c>
      <c r="C17" s="36"/>
      <c r="D17" s="40">
        <v>5.9</v>
      </c>
      <c r="E17" s="40"/>
      <c r="F17" s="36"/>
      <c r="G17" s="36"/>
      <c r="H17" s="40">
        <v>6.7</v>
      </c>
      <c r="I17" s="40"/>
      <c r="J17" s="36"/>
    </row>
    <row r="18" spans="1:18" ht="15.75" thickBot="1">
      <c r="A18" s="12"/>
      <c r="B18" s="39"/>
      <c r="C18" s="36"/>
      <c r="D18" s="72"/>
      <c r="E18" s="72"/>
      <c r="F18" s="73"/>
      <c r="G18" s="36"/>
      <c r="H18" s="72"/>
      <c r="I18" s="72"/>
      <c r="J18" s="73"/>
    </row>
    <row r="19" spans="1:18">
      <c r="A19" s="12"/>
      <c r="B19" s="37" t="s">
        <v>300</v>
      </c>
      <c r="C19" s="34"/>
      <c r="D19" s="41" t="s">
        <v>159</v>
      </c>
      <c r="E19" s="42">
        <v>18.600000000000001</v>
      </c>
      <c r="F19" s="35"/>
      <c r="G19" s="34"/>
      <c r="H19" s="41" t="s">
        <v>159</v>
      </c>
      <c r="I19" s="42">
        <v>20</v>
      </c>
      <c r="J19" s="35"/>
    </row>
    <row r="20" spans="1:18" ht="15.75" thickBot="1">
      <c r="A20" s="12"/>
      <c r="B20" s="37"/>
      <c r="C20" s="34"/>
      <c r="D20" s="75"/>
      <c r="E20" s="76"/>
      <c r="F20" s="77"/>
      <c r="G20" s="34"/>
      <c r="H20" s="75"/>
      <c r="I20" s="76"/>
      <c r="J20" s="77"/>
    </row>
    <row r="21" spans="1:18" ht="27" thickTop="1">
      <c r="A21" s="12"/>
      <c r="B21" s="26" t="s">
        <v>301</v>
      </c>
      <c r="C21" s="16"/>
      <c r="D21" s="78"/>
      <c r="E21" s="78"/>
      <c r="F21" s="78"/>
      <c r="G21" s="16"/>
      <c r="H21" s="78"/>
      <c r="I21" s="78"/>
      <c r="J21" s="78"/>
    </row>
    <row r="22" spans="1:18">
      <c r="A22" s="12"/>
      <c r="B22" s="37" t="s">
        <v>42</v>
      </c>
      <c r="C22" s="34"/>
      <c r="D22" s="37" t="s">
        <v>159</v>
      </c>
      <c r="E22" s="38">
        <v>1.1000000000000001</v>
      </c>
      <c r="F22" s="34"/>
      <c r="G22" s="34"/>
      <c r="H22" s="37" t="s">
        <v>159</v>
      </c>
      <c r="I22" s="38">
        <v>1.1000000000000001</v>
      </c>
      <c r="J22" s="34"/>
    </row>
    <row r="23" spans="1:18">
      <c r="A23" s="12"/>
      <c r="B23" s="37"/>
      <c r="C23" s="34"/>
      <c r="D23" s="37"/>
      <c r="E23" s="38"/>
      <c r="F23" s="34"/>
      <c r="G23" s="34"/>
      <c r="H23" s="37"/>
      <c r="I23" s="38"/>
      <c r="J23" s="34"/>
    </row>
    <row r="24" spans="1:18">
      <c r="A24" s="12"/>
      <c r="B24" s="39" t="s">
        <v>47</v>
      </c>
      <c r="C24" s="36"/>
      <c r="D24" s="40">
        <v>17.5</v>
      </c>
      <c r="E24" s="40"/>
      <c r="F24" s="36"/>
      <c r="G24" s="36"/>
      <c r="H24" s="40">
        <v>18.899999999999999</v>
      </c>
      <c r="I24" s="40"/>
      <c r="J24" s="36"/>
    </row>
    <row r="25" spans="1:18" ht="15.75" thickBot="1">
      <c r="A25" s="12"/>
      <c r="B25" s="39"/>
      <c r="C25" s="36"/>
      <c r="D25" s="72"/>
      <c r="E25" s="72"/>
      <c r="F25" s="73"/>
      <c r="G25" s="36"/>
      <c r="H25" s="72"/>
      <c r="I25" s="72"/>
      <c r="J25" s="73"/>
    </row>
    <row r="26" spans="1:18">
      <c r="A26" s="12"/>
      <c r="B26" s="37" t="s">
        <v>300</v>
      </c>
      <c r="C26" s="34"/>
      <c r="D26" s="41" t="s">
        <v>159</v>
      </c>
      <c r="E26" s="42">
        <v>18.600000000000001</v>
      </c>
      <c r="F26" s="35"/>
      <c r="G26" s="34"/>
      <c r="H26" s="41" t="s">
        <v>159</v>
      </c>
      <c r="I26" s="42">
        <v>20</v>
      </c>
      <c r="J26" s="35"/>
    </row>
    <row r="27" spans="1:18" ht="15.75" thickBot="1">
      <c r="A27" s="12"/>
      <c r="B27" s="37"/>
      <c r="C27" s="34"/>
      <c r="D27" s="75"/>
      <c r="E27" s="76"/>
      <c r="F27" s="77"/>
      <c r="G27" s="34"/>
      <c r="H27" s="75"/>
      <c r="I27" s="76"/>
      <c r="J27" s="77"/>
    </row>
    <row r="28" spans="1:18" ht="15.75" thickTop="1">
      <c r="A28" s="12"/>
      <c r="B28" s="47" t="s">
        <v>302</v>
      </c>
      <c r="C28" s="47"/>
      <c r="D28" s="47"/>
      <c r="E28" s="47"/>
      <c r="F28" s="47"/>
      <c r="G28" s="47"/>
      <c r="H28" s="47"/>
      <c r="I28" s="47"/>
      <c r="J28" s="47"/>
      <c r="K28" s="47"/>
      <c r="L28" s="47"/>
      <c r="M28" s="47"/>
      <c r="N28" s="47"/>
      <c r="O28" s="47"/>
      <c r="P28" s="47"/>
      <c r="Q28" s="47"/>
      <c r="R28" s="47"/>
    </row>
    <row r="29" spans="1:18">
      <c r="A29" s="12"/>
      <c r="B29" s="48" t="s">
        <v>303</v>
      </c>
      <c r="C29" s="48"/>
      <c r="D29" s="48"/>
      <c r="E29" s="48"/>
      <c r="F29" s="48"/>
      <c r="G29" s="48"/>
      <c r="H29" s="48"/>
      <c r="I29" s="48"/>
      <c r="J29" s="48"/>
      <c r="K29" s="48"/>
      <c r="L29" s="48"/>
      <c r="M29" s="48"/>
      <c r="N29" s="48"/>
      <c r="O29" s="48"/>
      <c r="P29" s="48"/>
      <c r="Q29" s="48"/>
      <c r="R29" s="48"/>
    </row>
    <row r="30" spans="1:18">
      <c r="A30" s="12"/>
      <c r="B30" s="32"/>
      <c r="C30" s="32"/>
      <c r="D30" s="32"/>
      <c r="E30" s="32"/>
      <c r="F30" s="32"/>
      <c r="G30" s="32"/>
      <c r="H30" s="32"/>
      <c r="I30" s="32"/>
      <c r="J30" s="32"/>
      <c r="K30" s="32"/>
      <c r="L30" s="32"/>
      <c r="M30" s="32"/>
      <c r="N30" s="32"/>
      <c r="O30" s="32"/>
      <c r="P30" s="32"/>
      <c r="Q30" s="32"/>
      <c r="R30" s="32"/>
    </row>
    <row r="31" spans="1:18">
      <c r="A31" s="12"/>
      <c r="B31" s="20"/>
      <c r="C31" s="20"/>
      <c r="D31" s="20"/>
      <c r="E31" s="20"/>
      <c r="F31" s="20"/>
      <c r="G31" s="20"/>
      <c r="H31" s="20"/>
      <c r="I31" s="20"/>
      <c r="J31" s="20"/>
      <c r="K31" s="20"/>
      <c r="L31" s="20"/>
      <c r="M31" s="20"/>
      <c r="N31" s="20"/>
      <c r="O31" s="20"/>
      <c r="P31" s="20"/>
      <c r="Q31" s="20"/>
      <c r="R31" s="20"/>
    </row>
    <row r="32" spans="1:18" ht="15.75" thickBot="1">
      <c r="A32" s="12"/>
      <c r="B32" s="16"/>
      <c r="C32" s="16"/>
      <c r="D32" s="33" t="s">
        <v>304</v>
      </c>
      <c r="E32" s="33"/>
      <c r="F32" s="33"/>
      <c r="G32" s="33"/>
      <c r="H32" s="33"/>
      <c r="I32" s="33"/>
      <c r="J32" s="33"/>
      <c r="K32" s="16"/>
      <c r="L32" s="33" t="s">
        <v>305</v>
      </c>
      <c r="M32" s="33"/>
      <c r="N32" s="33"/>
      <c r="O32" s="33"/>
      <c r="P32" s="33"/>
      <c r="Q32" s="33"/>
      <c r="R32" s="33"/>
    </row>
    <row r="33" spans="1:18" ht="15.75" thickBot="1">
      <c r="A33" s="12"/>
      <c r="B33" s="21" t="s">
        <v>152</v>
      </c>
      <c r="C33" s="16"/>
      <c r="D33" s="89">
        <v>2014</v>
      </c>
      <c r="E33" s="89"/>
      <c r="F33" s="89"/>
      <c r="G33" s="16"/>
      <c r="H33" s="89">
        <v>2013</v>
      </c>
      <c r="I33" s="89"/>
      <c r="J33" s="89"/>
      <c r="K33" s="16"/>
      <c r="L33" s="89">
        <v>2014</v>
      </c>
      <c r="M33" s="89"/>
      <c r="N33" s="89"/>
      <c r="O33" s="16"/>
      <c r="P33" s="89">
        <v>2013</v>
      </c>
      <c r="Q33" s="89"/>
      <c r="R33" s="89"/>
    </row>
    <row r="34" spans="1:18">
      <c r="A34" s="12"/>
      <c r="B34" s="31" t="s">
        <v>297</v>
      </c>
      <c r="C34" s="25"/>
      <c r="D34" s="35"/>
      <c r="E34" s="35"/>
      <c r="F34" s="35"/>
      <c r="G34" s="25"/>
      <c r="H34" s="35"/>
      <c r="I34" s="35"/>
      <c r="J34" s="35"/>
      <c r="K34" s="25"/>
      <c r="L34" s="35"/>
      <c r="M34" s="35"/>
      <c r="N34" s="35"/>
      <c r="O34" s="25"/>
      <c r="P34" s="35"/>
      <c r="Q34" s="35"/>
      <c r="R34" s="35"/>
    </row>
    <row r="35" spans="1:18">
      <c r="A35" s="12"/>
      <c r="B35" s="39" t="s">
        <v>306</v>
      </c>
      <c r="C35" s="36"/>
      <c r="D35" s="39" t="s">
        <v>159</v>
      </c>
      <c r="E35" s="40">
        <v>0.4</v>
      </c>
      <c r="F35" s="36"/>
      <c r="G35" s="36"/>
      <c r="H35" s="39" t="s">
        <v>159</v>
      </c>
      <c r="I35" s="40">
        <v>0.4</v>
      </c>
      <c r="J35" s="36"/>
      <c r="K35" s="36"/>
      <c r="L35" s="39" t="s">
        <v>159</v>
      </c>
      <c r="M35" s="40">
        <v>0.8</v>
      </c>
      <c r="N35" s="36"/>
      <c r="O35" s="36"/>
      <c r="P35" s="39" t="s">
        <v>159</v>
      </c>
      <c r="Q35" s="40">
        <v>0.7</v>
      </c>
      <c r="R35" s="36"/>
    </row>
    <row r="36" spans="1:18">
      <c r="A36" s="12"/>
      <c r="B36" s="39"/>
      <c r="C36" s="36"/>
      <c r="D36" s="39"/>
      <c r="E36" s="40"/>
      <c r="F36" s="36"/>
      <c r="G36" s="36"/>
      <c r="H36" s="39"/>
      <c r="I36" s="40"/>
      <c r="J36" s="36"/>
      <c r="K36" s="36"/>
      <c r="L36" s="39"/>
      <c r="M36" s="40"/>
      <c r="N36" s="36"/>
      <c r="O36" s="36"/>
      <c r="P36" s="39"/>
      <c r="Q36" s="40"/>
      <c r="R36" s="36"/>
    </row>
    <row r="37" spans="1:18" ht="15.75" thickBot="1">
      <c r="A37" s="12"/>
      <c r="B37" s="27" t="s">
        <v>307</v>
      </c>
      <c r="C37" s="25"/>
      <c r="D37" s="61" t="s">
        <v>308</v>
      </c>
      <c r="E37" s="61"/>
      <c r="F37" s="27" t="s">
        <v>161</v>
      </c>
      <c r="G37" s="25"/>
      <c r="H37" s="61" t="s">
        <v>309</v>
      </c>
      <c r="I37" s="61"/>
      <c r="J37" s="27" t="s">
        <v>161</v>
      </c>
      <c r="K37" s="25"/>
      <c r="L37" s="61" t="s">
        <v>310</v>
      </c>
      <c r="M37" s="61"/>
      <c r="N37" s="27" t="s">
        <v>161</v>
      </c>
      <c r="O37" s="25"/>
      <c r="P37" s="61" t="s">
        <v>178</v>
      </c>
      <c r="Q37" s="61"/>
      <c r="R37" s="27" t="s">
        <v>161</v>
      </c>
    </row>
    <row r="38" spans="1:18">
      <c r="A38" s="12"/>
      <c r="B38" s="34"/>
      <c r="C38" s="34"/>
      <c r="D38" s="41" t="s">
        <v>159</v>
      </c>
      <c r="E38" s="42" t="s">
        <v>274</v>
      </c>
      <c r="F38" s="41" t="s">
        <v>161</v>
      </c>
      <c r="G38" s="34"/>
      <c r="H38" s="41" t="s">
        <v>159</v>
      </c>
      <c r="I38" s="42" t="s">
        <v>164</v>
      </c>
      <c r="J38" s="35"/>
      <c r="K38" s="34"/>
      <c r="L38" s="41" t="s">
        <v>159</v>
      </c>
      <c r="M38" s="42" t="s">
        <v>160</v>
      </c>
      <c r="N38" s="41" t="s">
        <v>161</v>
      </c>
      <c r="O38" s="34"/>
      <c r="P38" s="41" t="s">
        <v>159</v>
      </c>
      <c r="Q38" s="42" t="s">
        <v>274</v>
      </c>
      <c r="R38" s="41" t="s">
        <v>161</v>
      </c>
    </row>
    <row r="39" spans="1:18" ht="15.75" thickBot="1">
      <c r="A39" s="12"/>
      <c r="B39" s="34"/>
      <c r="C39" s="34"/>
      <c r="D39" s="75"/>
      <c r="E39" s="76"/>
      <c r="F39" s="75"/>
      <c r="G39" s="34"/>
      <c r="H39" s="75"/>
      <c r="I39" s="76"/>
      <c r="J39" s="77"/>
      <c r="K39" s="34"/>
      <c r="L39" s="75"/>
      <c r="M39" s="76"/>
      <c r="N39" s="75"/>
      <c r="O39" s="34"/>
      <c r="P39" s="75"/>
      <c r="Q39" s="76"/>
      <c r="R39" s="75"/>
    </row>
    <row r="40" spans="1:18" ht="15.75" thickTop="1">
      <c r="A40" s="12"/>
      <c r="B40" s="26" t="s">
        <v>311</v>
      </c>
      <c r="C40" s="16"/>
      <c r="D40" s="78"/>
      <c r="E40" s="78"/>
      <c r="F40" s="78"/>
      <c r="G40" s="16"/>
      <c r="H40" s="78"/>
      <c r="I40" s="78"/>
      <c r="J40" s="78"/>
      <c r="K40" s="16"/>
      <c r="L40" s="78"/>
      <c r="M40" s="78"/>
      <c r="N40" s="78"/>
      <c r="O40" s="16"/>
      <c r="P40" s="78"/>
      <c r="Q40" s="78"/>
      <c r="R40" s="78"/>
    </row>
    <row r="41" spans="1:18">
      <c r="A41" s="12"/>
      <c r="B41" s="37" t="s">
        <v>306</v>
      </c>
      <c r="C41" s="34"/>
      <c r="D41" s="37" t="s">
        <v>159</v>
      </c>
      <c r="E41" s="38">
        <v>0.1</v>
      </c>
      <c r="F41" s="34"/>
      <c r="G41" s="34"/>
      <c r="H41" s="37" t="s">
        <v>159</v>
      </c>
      <c r="I41" s="38">
        <v>0.1</v>
      </c>
      <c r="J41" s="34"/>
      <c r="K41" s="34"/>
      <c r="L41" s="37" t="s">
        <v>159</v>
      </c>
      <c r="M41" s="38">
        <v>0.1</v>
      </c>
      <c r="N41" s="34"/>
      <c r="O41" s="34"/>
      <c r="P41" s="37" t="s">
        <v>159</v>
      </c>
      <c r="Q41" s="38">
        <v>0.2</v>
      </c>
      <c r="R41" s="34"/>
    </row>
    <row r="42" spans="1:18" ht="15.75" thickBot="1">
      <c r="A42" s="12"/>
      <c r="B42" s="37"/>
      <c r="C42" s="34"/>
      <c r="D42" s="90"/>
      <c r="E42" s="61"/>
      <c r="F42" s="62"/>
      <c r="G42" s="34"/>
      <c r="H42" s="90"/>
      <c r="I42" s="61"/>
      <c r="J42" s="62"/>
      <c r="K42" s="34"/>
      <c r="L42" s="90"/>
      <c r="M42" s="61"/>
      <c r="N42" s="62"/>
      <c r="O42" s="34"/>
      <c r="P42" s="90"/>
      <c r="Q42" s="61"/>
      <c r="R42" s="62"/>
    </row>
    <row r="43" spans="1:18">
      <c r="A43" s="12"/>
      <c r="B43" s="39" t="s">
        <v>312</v>
      </c>
      <c r="C43" s="36"/>
      <c r="D43" s="64" t="s">
        <v>159</v>
      </c>
      <c r="E43" s="66" t="s">
        <v>164</v>
      </c>
      <c r="F43" s="68"/>
      <c r="G43" s="36"/>
      <c r="H43" s="64" t="s">
        <v>159</v>
      </c>
      <c r="I43" s="66">
        <v>0.1</v>
      </c>
      <c r="J43" s="68"/>
      <c r="K43" s="36"/>
      <c r="L43" s="64" t="s">
        <v>159</v>
      </c>
      <c r="M43" s="66" t="s">
        <v>274</v>
      </c>
      <c r="N43" s="64" t="s">
        <v>161</v>
      </c>
      <c r="O43" s="36"/>
      <c r="P43" s="64" t="s">
        <v>159</v>
      </c>
      <c r="Q43" s="66">
        <v>0.1</v>
      </c>
      <c r="R43" s="68"/>
    </row>
    <row r="44" spans="1:18" ht="15.75" thickBot="1">
      <c r="A44" s="12"/>
      <c r="B44" s="39"/>
      <c r="C44" s="36"/>
      <c r="D44" s="65"/>
      <c r="E44" s="67"/>
      <c r="F44" s="69"/>
      <c r="G44" s="36"/>
      <c r="H44" s="65"/>
      <c r="I44" s="67"/>
      <c r="J44" s="69"/>
      <c r="K44" s="36"/>
      <c r="L44" s="65"/>
      <c r="M44" s="67"/>
      <c r="N44" s="65"/>
      <c r="O44" s="36"/>
      <c r="P44" s="65"/>
      <c r="Q44" s="67"/>
      <c r="R44" s="69"/>
    </row>
    <row r="45" spans="1:18" ht="15.75" thickTop="1">
      <c r="A45" s="12"/>
      <c r="B45" s="47" t="s">
        <v>313</v>
      </c>
      <c r="C45" s="47"/>
      <c r="D45" s="47"/>
      <c r="E45" s="47"/>
      <c r="F45" s="47"/>
      <c r="G45" s="47"/>
      <c r="H45" s="47"/>
      <c r="I45" s="47"/>
      <c r="J45" s="47"/>
      <c r="K45" s="47"/>
      <c r="L45" s="47"/>
      <c r="M45" s="47"/>
      <c r="N45" s="47"/>
      <c r="O45" s="47"/>
      <c r="P45" s="47"/>
      <c r="Q45" s="47"/>
      <c r="R45" s="47"/>
    </row>
    <row r="46" spans="1:18">
      <c r="A46" s="12"/>
      <c r="B46" s="48" t="s">
        <v>314</v>
      </c>
      <c r="C46" s="48"/>
      <c r="D46" s="48"/>
      <c r="E46" s="48"/>
      <c r="F46" s="48"/>
      <c r="G46" s="48"/>
      <c r="H46" s="48"/>
      <c r="I46" s="48"/>
      <c r="J46" s="48"/>
      <c r="K46" s="48"/>
      <c r="L46" s="48"/>
      <c r="M46" s="48"/>
      <c r="N46" s="48"/>
      <c r="O46" s="48"/>
      <c r="P46" s="48"/>
      <c r="Q46" s="48"/>
      <c r="R46" s="48"/>
    </row>
    <row r="47" spans="1:18">
      <c r="A47" s="12"/>
      <c r="B47" s="47" t="s">
        <v>315</v>
      </c>
      <c r="C47" s="47"/>
      <c r="D47" s="47"/>
      <c r="E47" s="47"/>
      <c r="F47" s="47"/>
      <c r="G47" s="47"/>
      <c r="H47" s="47"/>
      <c r="I47" s="47"/>
      <c r="J47" s="47"/>
      <c r="K47" s="47"/>
      <c r="L47" s="47"/>
      <c r="M47" s="47"/>
      <c r="N47" s="47"/>
      <c r="O47" s="47"/>
      <c r="P47" s="47"/>
      <c r="Q47" s="47"/>
      <c r="R47" s="47"/>
    </row>
    <row r="48" spans="1:18" ht="25.5" customHeight="1">
      <c r="A48" s="12"/>
      <c r="B48" s="48" t="s">
        <v>316</v>
      </c>
      <c r="C48" s="48"/>
      <c r="D48" s="48"/>
      <c r="E48" s="48"/>
      <c r="F48" s="48"/>
      <c r="G48" s="48"/>
      <c r="H48" s="48"/>
      <c r="I48" s="48"/>
      <c r="J48" s="48"/>
      <c r="K48" s="48"/>
      <c r="L48" s="48"/>
      <c r="M48" s="48"/>
      <c r="N48" s="48"/>
      <c r="O48" s="48"/>
      <c r="P48" s="48"/>
      <c r="Q48" s="48"/>
      <c r="R48" s="48"/>
    </row>
  </sheetData>
  <mergeCells count="171">
    <mergeCell ref="B45:R45"/>
    <mergeCell ref="B46:R46"/>
    <mergeCell ref="B47:R47"/>
    <mergeCell ref="B48:R48"/>
    <mergeCell ref="A1:A2"/>
    <mergeCell ref="B1:R1"/>
    <mergeCell ref="B2:R2"/>
    <mergeCell ref="B3:R3"/>
    <mergeCell ref="A4:A48"/>
    <mergeCell ref="B4:R4"/>
    <mergeCell ref="B5:R5"/>
    <mergeCell ref="B6:R6"/>
    <mergeCell ref="B7:R7"/>
    <mergeCell ref="B28:R28"/>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H26:H27"/>
    <mergeCell ref="I26:I27"/>
    <mergeCell ref="J26:J27"/>
    <mergeCell ref="B30:R30"/>
    <mergeCell ref="D32:J32"/>
    <mergeCell ref="L32:R32"/>
    <mergeCell ref="B29:R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7.7109375" customWidth="1"/>
    <col min="6" max="6" width="3" customWidth="1"/>
    <col min="7" max="7" width="17.7109375" customWidth="1"/>
    <col min="8" max="8" width="3.85546875" customWidth="1"/>
    <col min="9" max="9" width="7.7109375" customWidth="1"/>
    <col min="10" max="10" width="3" customWidth="1"/>
    <col min="11" max="11" width="17.7109375" customWidth="1"/>
    <col min="12" max="12" width="3.85546875" customWidth="1"/>
    <col min="13" max="13" width="7.7109375" customWidth="1"/>
    <col min="14" max="14" width="3" customWidth="1"/>
    <col min="15" max="15" width="17.7109375" customWidth="1"/>
    <col min="16" max="16" width="3.85546875" customWidth="1"/>
    <col min="17" max="17" width="7.7109375" customWidth="1"/>
    <col min="18" max="18" width="3" customWidth="1"/>
  </cols>
  <sheetData>
    <row r="1" spans="1:18" ht="15" customHeight="1">
      <c r="A1" s="7" t="s">
        <v>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11" t="s">
        <v>5</v>
      </c>
      <c r="C3" s="11"/>
      <c r="D3" s="11"/>
      <c r="E3" s="11"/>
      <c r="F3" s="11"/>
      <c r="G3" s="11"/>
      <c r="H3" s="11"/>
      <c r="I3" s="11"/>
      <c r="J3" s="11"/>
      <c r="K3" s="11"/>
      <c r="L3" s="11"/>
      <c r="M3" s="11"/>
      <c r="N3" s="11"/>
      <c r="O3" s="11"/>
      <c r="P3" s="11"/>
      <c r="Q3" s="11"/>
      <c r="R3" s="11"/>
    </row>
    <row r="4" spans="1:18" ht="15" customHeight="1">
      <c r="A4" s="12" t="s">
        <v>76</v>
      </c>
      <c r="B4" s="11" t="s">
        <v>5</v>
      </c>
      <c r="C4" s="11"/>
      <c r="D4" s="11"/>
      <c r="E4" s="11"/>
      <c r="F4" s="11"/>
      <c r="G4" s="11"/>
      <c r="H4" s="11"/>
      <c r="I4" s="11"/>
      <c r="J4" s="11"/>
      <c r="K4" s="11"/>
      <c r="L4" s="11"/>
      <c r="M4" s="11"/>
      <c r="N4" s="11"/>
      <c r="O4" s="11"/>
      <c r="P4" s="11"/>
      <c r="Q4" s="11"/>
      <c r="R4" s="11"/>
    </row>
    <row r="5" spans="1:18">
      <c r="A5" s="12"/>
      <c r="B5" s="46" t="s">
        <v>318</v>
      </c>
      <c r="C5" s="46"/>
      <c r="D5" s="46"/>
      <c r="E5" s="46"/>
      <c r="F5" s="46"/>
      <c r="G5" s="46"/>
      <c r="H5" s="46"/>
      <c r="I5" s="46"/>
      <c r="J5" s="46"/>
      <c r="K5" s="46"/>
      <c r="L5" s="46"/>
      <c r="M5" s="46"/>
      <c r="N5" s="46"/>
      <c r="O5" s="46"/>
      <c r="P5" s="46"/>
      <c r="Q5" s="46"/>
      <c r="R5" s="46"/>
    </row>
    <row r="6" spans="1:18" ht="25.5" customHeight="1">
      <c r="A6" s="12"/>
      <c r="B6" s="48" t="s">
        <v>319</v>
      </c>
      <c r="C6" s="48"/>
      <c r="D6" s="48"/>
      <c r="E6" s="48"/>
      <c r="F6" s="48"/>
      <c r="G6" s="48"/>
      <c r="H6" s="48"/>
      <c r="I6" s="48"/>
      <c r="J6" s="48"/>
      <c r="K6" s="48"/>
      <c r="L6" s="48"/>
      <c r="M6" s="48"/>
      <c r="N6" s="48"/>
      <c r="O6" s="48"/>
      <c r="P6" s="48"/>
      <c r="Q6" s="48"/>
      <c r="R6" s="48"/>
    </row>
    <row r="7" spans="1:18">
      <c r="A7" s="12"/>
      <c r="B7" s="92" t="s">
        <v>320</v>
      </c>
      <c r="C7" s="92"/>
      <c r="D7" s="92"/>
      <c r="E7" s="92"/>
      <c r="F7" s="92"/>
      <c r="G7" s="92"/>
      <c r="H7" s="92"/>
      <c r="I7" s="92"/>
      <c r="J7" s="92"/>
      <c r="K7" s="92"/>
      <c r="L7" s="92"/>
      <c r="M7" s="92"/>
      <c r="N7" s="92"/>
      <c r="O7" s="92"/>
      <c r="P7" s="92"/>
      <c r="Q7" s="92"/>
      <c r="R7" s="92"/>
    </row>
    <row r="8" spans="1:18">
      <c r="A8" s="12"/>
      <c r="B8" s="32"/>
      <c r="C8" s="32"/>
      <c r="D8" s="32"/>
      <c r="E8" s="32"/>
      <c r="F8" s="32"/>
      <c r="G8" s="32"/>
      <c r="H8" s="32"/>
      <c r="I8" s="32"/>
      <c r="J8" s="32"/>
      <c r="K8" s="32"/>
      <c r="L8" s="32"/>
      <c r="M8" s="32"/>
      <c r="N8" s="32"/>
      <c r="O8" s="32"/>
      <c r="P8" s="32"/>
      <c r="Q8" s="32"/>
      <c r="R8" s="32"/>
    </row>
    <row r="9" spans="1:18">
      <c r="A9" s="12"/>
      <c r="B9" s="20"/>
      <c r="C9" s="20"/>
      <c r="D9" s="20"/>
      <c r="E9" s="20"/>
      <c r="F9" s="20"/>
      <c r="G9" s="20"/>
      <c r="H9" s="20"/>
      <c r="I9" s="20"/>
      <c r="J9" s="20"/>
      <c r="K9" s="20"/>
      <c r="L9" s="20"/>
      <c r="M9" s="20"/>
      <c r="N9" s="20"/>
      <c r="O9" s="20"/>
      <c r="P9" s="20"/>
      <c r="Q9" s="20"/>
      <c r="R9" s="20"/>
    </row>
    <row r="10" spans="1:18">
      <c r="A10" s="12"/>
      <c r="B10" s="57" t="s">
        <v>152</v>
      </c>
      <c r="C10" s="36"/>
      <c r="D10" s="58" t="s">
        <v>248</v>
      </c>
      <c r="E10" s="58"/>
      <c r="F10" s="58"/>
      <c r="G10" s="36"/>
      <c r="H10" s="58" t="s">
        <v>250</v>
      </c>
      <c r="I10" s="58"/>
      <c r="J10" s="58"/>
      <c r="K10" s="36"/>
      <c r="L10" s="58" t="s">
        <v>322</v>
      </c>
      <c r="M10" s="58"/>
      <c r="N10" s="58"/>
      <c r="O10" s="36"/>
      <c r="P10" s="58" t="s">
        <v>251</v>
      </c>
      <c r="Q10" s="58"/>
      <c r="R10" s="58"/>
    </row>
    <row r="11" spans="1:18">
      <c r="A11" s="12"/>
      <c r="B11" s="57"/>
      <c r="C11" s="36"/>
      <c r="D11" s="58" t="s">
        <v>249</v>
      </c>
      <c r="E11" s="58"/>
      <c r="F11" s="58"/>
      <c r="G11" s="36"/>
      <c r="H11" s="58" t="s">
        <v>249</v>
      </c>
      <c r="I11" s="58"/>
      <c r="J11" s="58"/>
      <c r="K11" s="36"/>
      <c r="L11" s="58" t="s">
        <v>323</v>
      </c>
      <c r="M11" s="58"/>
      <c r="N11" s="58"/>
      <c r="O11" s="36"/>
      <c r="P11" s="58"/>
      <c r="Q11" s="58"/>
      <c r="R11" s="58"/>
    </row>
    <row r="12" spans="1:18" ht="15.75" thickBot="1">
      <c r="A12" s="12"/>
      <c r="B12" s="57"/>
      <c r="C12" s="36"/>
      <c r="D12" s="33" t="s">
        <v>321</v>
      </c>
      <c r="E12" s="33"/>
      <c r="F12" s="33"/>
      <c r="G12" s="36"/>
      <c r="H12" s="33" t="s">
        <v>321</v>
      </c>
      <c r="I12" s="33"/>
      <c r="J12" s="33"/>
      <c r="K12" s="36"/>
      <c r="L12" s="87"/>
      <c r="M12" s="87"/>
      <c r="N12" s="87"/>
      <c r="O12" s="36"/>
      <c r="P12" s="33"/>
      <c r="Q12" s="33"/>
      <c r="R12" s="33"/>
    </row>
    <row r="13" spans="1:18">
      <c r="A13" s="12"/>
      <c r="B13" s="37" t="s">
        <v>252</v>
      </c>
      <c r="C13" s="34"/>
      <c r="D13" s="41" t="s">
        <v>159</v>
      </c>
      <c r="E13" s="42">
        <v>5.8</v>
      </c>
      <c r="F13" s="35"/>
      <c r="G13" s="34"/>
      <c r="H13" s="41" t="s">
        <v>159</v>
      </c>
      <c r="I13" s="42">
        <v>2</v>
      </c>
      <c r="J13" s="35"/>
      <c r="K13" s="34"/>
      <c r="L13" s="41" t="s">
        <v>159</v>
      </c>
      <c r="M13" s="42">
        <v>0.1</v>
      </c>
      <c r="N13" s="35"/>
      <c r="O13" s="34"/>
      <c r="P13" s="41" t="s">
        <v>159</v>
      </c>
      <c r="Q13" s="42">
        <v>7.9</v>
      </c>
      <c r="R13" s="35"/>
    </row>
    <row r="14" spans="1:18">
      <c r="A14" s="12"/>
      <c r="B14" s="37"/>
      <c r="C14" s="34"/>
      <c r="D14" s="37"/>
      <c r="E14" s="38"/>
      <c r="F14" s="34"/>
      <c r="G14" s="34"/>
      <c r="H14" s="37"/>
      <c r="I14" s="38"/>
      <c r="J14" s="34"/>
      <c r="K14" s="34"/>
      <c r="L14" s="37"/>
      <c r="M14" s="38"/>
      <c r="N14" s="34"/>
      <c r="O14" s="34"/>
      <c r="P14" s="43"/>
      <c r="Q14" s="44"/>
      <c r="R14" s="45"/>
    </row>
    <row r="15" spans="1:18">
      <c r="A15" s="12"/>
      <c r="B15" s="39" t="s">
        <v>324</v>
      </c>
      <c r="C15" s="36"/>
      <c r="D15" s="40">
        <v>0.8</v>
      </c>
      <c r="E15" s="40"/>
      <c r="F15" s="36"/>
      <c r="G15" s="36"/>
      <c r="H15" s="40">
        <v>0.9</v>
      </c>
      <c r="I15" s="40"/>
      <c r="J15" s="36"/>
      <c r="K15" s="36"/>
      <c r="L15" s="40">
        <v>0.1</v>
      </c>
      <c r="M15" s="40"/>
      <c r="N15" s="36"/>
      <c r="O15" s="36"/>
      <c r="P15" s="40">
        <v>1.8</v>
      </c>
      <c r="Q15" s="40"/>
      <c r="R15" s="36"/>
    </row>
    <row r="16" spans="1:18">
      <c r="A16" s="12"/>
      <c r="B16" s="39"/>
      <c r="C16" s="36"/>
      <c r="D16" s="40"/>
      <c r="E16" s="40"/>
      <c r="F16" s="36"/>
      <c r="G16" s="36"/>
      <c r="H16" s="40"/>
      <c r="I16" s="40"/>
      <c r="J16" s="36"/>
      <c r="K16" s="36"/>
      <c r="L16" s="40"/>
      <c r="M16" s="40"/>
      <c r="N16" s="36"/>
      <c r="O16" s="36"/>
      <c r="P16" s="40"/>
      <c r="Q16" s="40"/>
      <c r="R16" s="36"/>
    </row>
    <row r="17" spans="1:18" ht="15.75" thickBot="1">
      <c r="A17" s="12"/>
      <c r="B17" s="27" t="s">
        <v>325</v>
      </c>
      <c r="C17" s="25"/>
      <c r="D17" s="61" t="s">
        <v>326</v>
      </c>
      <c r="E17" s="61"/>
      <c r="F17" s="80" t="s">
        <v>161</v>
      </c>
      <c r="G17" s="25"/>
      <c r="H17" s="61" t="s">
        <v>327</v>
      </c>
      <c r="I17" s="61"/>
      <c r="J17" s="80" t="s">
        <v>161</v>
      </c>
      <c r="K17" s="25"/>
      <c r="L17" s="61" t="s">
        <v>274</v>
      </c>
      <c r="M17" s="61"/>
      <c r="N17" s="80" t="s">
        <v>161</v>
      </c>
      <c r="O17" s="25"/>
      <c r="P17" s="61" t="s">
        <v>328</v>
      </c>
      <c r="Q17" s="61"/>
      <c r="R17" s="80" t="s">
        <v>161</v>
      </c>
    </row>
    <row r="18" spans="1:18">
      <c r="A18" s="12"/>
      <c r="B18" s="39" t="s">
        <v>256</v>
      </c>
      <c r="C18" s="36"/>
      <c r="D18" s="64" t="s">
        <v>159</v>
      </c>
      <c r="E18" s="66">
        <v>5.7</v>
      </c>
      <c r="F18" s="68"/>
      <c r="G18" s="36"/>
      <c r="H18" s="64" t="s">
        <v>159</v>
      </c>
      <c r="I18" s="66">
        <v>1.5</v>
      </c>
      <c r="J18" s="68"/>
      <c r="K18" s="36"/>
      <c r="L18" s="64" t="s">
        <v>159</v>
      </c>
      <c r="M18" s="66">
        <v>0.1</v>
      </c>
      <c r="N18" s="68"/>
      <c r="O18" s="36"/>
      <c r="P18" s="64" t="s">
        <v>159</v>
      </c>
      <c r="Q18" s="66">
        <v>7.3</v>
      </c>
      <c r="R18" s="68"/>
    </row>
    <row r="19" spans="1:18" ht="15.75" thickBot="1">
      <c r="A19" s="12"/>
      <c r="B19" s="39"/>
      <c r="C19" s="36"/>
      <c r="D19" s="65"/>
      <c r="E19" s="67"/>
      <c r="F19" s="69"/>
      <c r="G19" s="36"/>
      <c r="H19" s="65"/>
      <c r="I19" s="67"/>
      <c r="J19" s="69"/>
      <c r="K19" s="36"/>
      <c r="L19" s="65"/>
      <c r="M19" s="67"/>
      <c r="N19" s="69"/>
      <c r="O19" s="36"/>
      <c r="P19" s="65"/>
      <c r="Q19" s="67"/>
      <c r="R19" s="69"/>
    </row>
    <row r="20" spans="1:18" ht="15.75" thickTop="1">
      <c r="A20" s="12"/>
      <c r="B20" s="92" t="s">
        <v>329</v>
      </c>
      <c r="C20" s="92"/>
      <c r="D20" s="92"/>
      <c r="E20" s="92"/>
      <c r="F20" s="92"/>
      <c r="G20" s="92"/>
      <c r="H20" s="92"/>
      <c r="I20" s="92"/>
      <c r="J20" s="92"/>
      <c r="K20" s="92"/>
      <c r="L20" s="92"/>
      <c r="M20" s="92"/>
      <c r="N20" s="92"/>
      <c r="O20" s="92"/>
      <c r="P20" s="92"/>
      <c r="Q20" s="92"/>
      <c r="R20" s="92"/>
    </row>
    <row r="21" spans="1:18">
      <c r="A21" s="12"/>
      <c r="B21" s="32"/>
      <c r="C21" s="32"/>
      <c r="D21" s="32"/>
      <c r="E21" s="32"/>
      <c r="F21" s="32"/>
      <c r="G21" s="32"/>
      <c r="H21" s="32"/>
      <c r="I21" s="32"/>
      <c r="J21" s="32"/>
      <c r="K21" s="32"/>
      <c r="L21" s="32"/>
      <c r="M21" s="32"/>
      <c r="N21" s="32"/>
      <c r="O21" s="32"/>
      <c r="P21" s="32"/>
      <c r="Q21" s="32"/>
      <c r="R21" s="32"/>
    </row>
    <row r="22" spans="1:18">
      <c r="A22" s="12"/>
      <c r="B22" s="20"/>
      <c r="C22" s="20"/>
      <c r="D22" s="20"/>
      <c r="E22" s="20"/>
      <c r="F22" s="20"/>
      <c r="G22" s="20"/>
      <c r="H22" s="20"/>
      <c r="I22" s="20"/>
      <c r="J22" s="20"/>
      <c r="K22" s="20"/>
      <c r="L22" s="20"/>
      <c r="M22" s="20"/>
      <c r="N22" s="20"/>
      <c r="O22" s="20"/>
      <c r="P22" s="20"/>
      <c r="Q22" s="20"/>
      <c r="R22" s="20"/>
    </row>
    <row r="23" spans="1:18">
      <c r="A23" s="12"/>
      <c r="B23" s="57" t="s">
        <v>152</v>
      </c>
      <c r="C23" s="36"/>
      <c r="D23" s="58" t="s">
        <v>330</v>
      </c>
      <c r="E23" s="58"/>
      <c r="F23" s="58"/>
      <c r="G23" s="36"/>
      <c r="H23" s="58" t="s">
        <v>332</v>
      </c>
      <c r="I23" s="58"/>
      <c r="J23" s="58"/>
      <c r="K23" s="36"/>
      <c r="L23" s="58" t="s">
        <v>334</v>
      </c>
      <c r="M23" s="58"/>
      <c r="N23" s="58"/>
      <c r="O23" s="36"/>
      <c r="P23" s="58" t="s">
        <v>251</v>
      </c>
      <c r="Q23" s="58"/>
      <c r="R23" s="58"/>
    </row>
    <row r="24" spans="1:18">
      <c r="A24" s="12"/>
      <c r="B24" s="57"/>
      <c r="C24" s="36"/>
      <c r="D24" s="58" t="s">
        <v>331</v>
      </c>
      <c r="E24" s="58"/>
      <c r="F24" s="58"/>
      <c r="G24" s="36"/>
      <c r="H24" s="58" t="s">
        <v>333</v>
      </c>
      <c r="I24" s="58"/>
      <c r="J24" s="58"/>
      <c r="K24" s="36"/>
      <c r="L24" s="58" t="s">
        <v>335</v>
      </c>
      <c r="M24" s="58"/>
      <c r="N24" s="58"/>
      <c r="O24" s="36"/>
      <c r="P24" s="58"/>
      <c r="Q24" s="58"/>
      <c r="R24" s="58"/>
    </row>
    <row r="25" spans="1:18" ht="15.75" thickBot="1">
      <c r="A25" s="12"/>
      <c r="B25" s="57"/>
      <c r="C25" s="36"/>
      <c r="D25" s="87"/>
      <c r="E25" s="87"/>
      <c r="F25" s="87"/>
      <c r="G25" s="36"/>
      <c r="H25" s="87"/>
      <c r="I25" s="87"/>
      <c r="J25" s="87"/>
      <c r="K25" s="36"/>
      <c r="L25" s="33" t="s">
        <v>336</v>
      </c>
      <c r="M25" s="33"/>
      <c r="N25" s="33"/>
      <c r="O25" s="36"/>
      <c r="P25" s="33"/>
      <c r="Q25" s="33"/>
      <c r="R25" s="33"/>
    </row>
    <row r="26" spans="1:18">
      <c r="A26" s="12"/>
      <c r="B26" s="37" t="s">
        <v>252</v>
      </c>
      <c r="C26" s="34"/>
      <c r="D26" s="41" t="s">
        <v>159</v>
      </c>
      <c r="E26" s="42">
        <v>1.1000000000000001</v>
      </c>
      <c r="F26" s="35"/>
      <c r="G26" s="34"/>
      <c r="H26" s="41" t="s">
        <v>159</v>
      </c>
      <c r="I26" s="42">
        <v>2.7</v>
      </c>
      <c r="J26" s="35"/>
      <c r="K26" s="34"/>
      <c r="L26" s="41" t="s">
        <v>159</v>
      </c>
      <c r="M26" s="42">
        <v>4.0999999999999996</v>
      </c>
      <c r="N26" s="35"/>
      <c r="O26" s="34"/>
      <c r="P26" s="41" t="s">
        <v>159</v>
      </c>
      <c r="Q26" s="42">
        <v>7.9</v>
      </c>
      <c r="R26" s="35"/>
    </row>
    <row r="27" spans="1:18">
      <c r="A27" s="12"/>
      <c r="B27" s="37"/>
      <c r="C27" s="34"/>
      <c r="D27" s="37"/>
      <c r="E27" s="38"/>
      <c r="F27" s="34"/>
      <c r="G27" s="34"/>
      <c r="H27" s="37"/>
      <c r="I27" s="38"/>
      <c r="J27" s="34"/>
      <c r="K27" s="34"/>
      <c r="L27" s="37"/>
      <c r="M27" s="38"/>
      <c r="N27" s="34"/>
      <c r="O27" s="34"/>
      <c r="P27" s="37"/>
      <c r="Q27" s="38"/>
      <c r="R27" s="34"/>
    </row>
    <row r="28" spans="1:18">
      <c r="A28" s="12"/>
      <c r="B28" s="39" t="s">
        <v>324</v>
      </c>
      <c r="C28" s="36"/>
      <c r="D28" s="40" t="s">
        <v>164</v>
      </c>
      <c r="E28" s="40"/>
      <c r="F28" s="36"/>
      <c r="G28" s="36"/>
      <c r="H28" s="40">
        <v>1.8</v>
      </c>
      <c r="I28" s="40"/>
      <c r="J28" s="36"/>
      <c r="K28" s="36"/>
      <c r="L28" s="40" t="s">
        <v>164</v>
      </c>
      <c r="M28" s="40"/>
      <c r="N28" s="36"/>
      <c r="O28" s="36"/>
      <c r="P28" s="40">
        <v>1.8</v>
      </c>
      <c r="Q28" s="40"/>
      <c r="R28" s="36"/>
    </row>
    <row r="29" spans="1:18">
      <c r="A29" s="12"/>
      <c r="B29" s="39"/>
      <c r="C29" s="36"/>
      <c r="D29" s="40"/>
      <c r="E29" s="40"/>
      <c r="F29" s="36"/>
      <c r="G29" s="36"/>
      <c r="H29" s="40"/>
      <c r="I29" s="40"/>
      <c r="J29" s="36"/>
      <c r="K29" s="36"/>
      <c r="L29" s="40"/>
      <c r="M29" s="40"/>
      <c r="N29" s="36"/>
      <c r="O29" s="36"/>
      <c r="P29" s="40"/>
      <c r="Q29" s="40"/>
      <c r="R29" s="36"/>
    </row>
    <row r="30" spans="1:18" ht="15.75" thickBot="1">
      <c r="A30" s="12"/>
      <c r="B30" s="27" t="s">
        <v>325</v>
      </c>
      <c r="C30" s="25"/>
      <c r="D30" s="61" t="s">
        <v>178</v>
      </c>
      <c r="E30" s="61"/>
      <c r="F30" s="80" t="s">
        <v>161</v>
      </c>
      <c r="G30" s="25"/>
      <c r="H30" s="61" t="s">
        <v>165</v>
      </c>
      <c r="I30" s="61"/>
      <c r="J30" s="80" t="s">
        <v>161</v>
      </c>
      <c r="K30" s="25"/>
      <c r="L30" s="61" t="s">
        <v>274</v>
      </c>
      <c r="M30" s="61"/>
      <c r="N30" s="80" t="s">
        <v>161</v>
      </c>
      <c r="O30" s="25"/>
      <c r="P30" s="61" t="s">
        <v>328</v>
      </c>
      <c r="Q30" s="61"/>
      <c r="R30" s="80" t="s">
        <v>161</v>
      </c>
    </row>
    <row r="31" spans="1:18">
      <c r="A31" s="12"/>
      <c r="B31" s="39" t="s">
        <v>256</v>
      </c>
      <c r="C31" s="36"/>
      <c r="D31" s="64" t="s">
        <v>159</v>
      </c>
      <c r="E31" s="66">
        <v>0.3</v>
      </c>
      <c r="F31" s="68"/>
      <c r="G31" s="36"/>
      <c r="H31" s="64" t="s">
        <v>159</v>
      </c>
      <c r="I31" s="66">
        <v>3</v>
      </c>
      <c r="J31" s="68"/>
      <c r="K31" s="36"/>
      <c r="L31" s="64" t="s">
        <v>159</v>
      </c>
      <c r="M31" s="66">
        <v>4</v>
      </c>
      <c r="N31" s="68"/>
      <c r="O31" s="36"/>
      <c r="P31" s="64" t="s">
        <v>159</v>
      </c>
      <c r="Q31" s="66">
        <v>7.3</v>
      </c>
      <c r="R31" s="68"/>
    </row>
    <row r="32" spans="1:18" ht="15.75" thickBot="1">
      <c r="A32" s="12"/>
      <c r="B32" s="39"/>
      <c r="C32" s="36"/>
      <c r="D32" s="65"/>
      <c r="E32" s="67"/>
      <c r="F32" s="69"/>
      <c r="G32" s="36"/>
      <c r="H32" s="65"/>
      <c r="I32" s="67"/>
      <c r="J32" s="69"/>
      <c r="K32" s="36"/>
      <c r="L32" s="65"/>
      <c r="M32" s="67"/>
      <c r="N32" s="69"/>
      <c r="O32" s="36"/>
      <c r="P32" s="65"/>
      <c r="Q32" s="67"/>
      <c r="R32" s="69"/>
    </row>
    <row r="33" spans="1:18" ht="15.75" thickTop="1">
      <c r="A33" s="12"/>
      <c r="B33" s="92" t="s">
        <v>337</v>
      </c>
      <c r="C33" s="92"/>
      <c r="D33" s="92"/>
      <c r="E33" s="92"/>
      <c r="F33" s="92"/>
      <c r="G33" s="92"/>
      <c r="H33" s="92"/>
      <c r="I33" s="92"/>
      <c r="J33" s="92"/>
      <c r="K33" s="92"/>
      <c r="L33" s="92"/>
      <c r="M33" s="92"/>
      <c r="N33" s="92"/>
      <c r="O33" s="92"/>
      <c r="P33" s="92"/>
      <c r="Q33" s="92"/>
      <c r="R33" s="92"/>
    </row>
    <row r="34" spans="1:18">
      <c r="A34" s="12"/>
      <c r="B34" s="32"/>
      <c r="C34" s="32"/>
      <c r="D34" s="32"/>
      <c r="E34" s="32"/>
      <c r="F34" s="32"/>
      <c r="G34" s="32"/>
      <c r="H34" s="32"/>
      <c r="I34" s="32"/>
      <c r="J34" s="32"/>
    </row>
    <row r="35" spans="1:18">
      <c r="A35" s="12"/>
      <c r="B35" s="20"/>
      <c r="C35" s="20"/>
      <c r="D35" s="20"/>
      <c r="E35" s="20"/>
      <c r="F35" s="20"/>
      <c r="G35" s="20"/>
      <c r="H35" s="20"/>
      <c r="I35" s="20"/>
      <c r="J35" s="20"/>
    </row>
    <row r="36" spans="1:18">
      <c r="A36" s="12"/>
      <c r="B36" s="57" t="s">
        <v>152</v>
      </c>
      <c r="C36" s="36"/>
      <c r="D36" s="58" t="s">
        <v>187</v>
      </c>
      <c r="E36" s="58"/>
      <c r="F36" s="58"/>
      <c r="G36" s="36"/>
      <c r="H36" s="58" t="s">
        <v>188</v>
      </c>
      <c r="I36" s="58"/>
      <c r="J36" s="58"/>
    </row>
    <row r="37" spans="1:18" ht="15.75" thickBot="1">
      <c r="A37" s="12"/>
      <c r="B37" s="57"/>
      <c r="C37" s="36"/>
      <c r="D37" s="33">
        <v>2014</v>
      </c>
      <c r="E37" s="33"/>
      <c r="F37" s="33"/>
      <c r="G37" s="36"/>
      <c r="H37" s="33">
        <v>2013</v>
      </c>
      <c r="I37" s="33"/>
      <c r="J37" s="33"/>
    </row>
    <row r="38" spans="1:18">
      <c r="A38" s="12"/>
      <c r="B38" s="37" t="s">
        <v>40</v>
      </c>
      <c r="C38" s="34"/>
      <c r="D38" s="41" t="s">
        <v>159</v>
      </c>
      <c r="E38" s="42">
        <v>2.1</v>
      </c>
      <c r="F38" s="35"/>
      <c r="G38" s="34"/>
      <c r="H38" s="41" t="s">
        <v>159</v>
      </c>
      <c r="I38" s="42">
        <v>2.6</v>
      </c>
      <c r="J38" s="35"/>
    </row>
    <row r="39" spans="1:18">
      <c r="A39" s="12"/>
      <c r="B39" s="37"/>
      <c r="C39" s="34"/>
      <c r="D39" s="37"/>
      <c r="E39" s="38"/>
      <c r="F39" s="34"/>
      <c r="G39" s="34"/>
      <c r="H39" s="37"/>
      <c r="I39" s="38"/>
      <c r="J39" s="34"/>
    </row>
    <row r="40" spans="1:18">
      <c r="A40" s="12"/>
      <c r="B40" s="39" t="s">
        <v>47</v>
      </c>
      <c r="C40" s="36"/>
      <c r="D40" s="40">
        <v>5.2</v>
      </c>
      <c r="E40" s="40"/>
      <c r="F40" s="36"/>
      <c r="G40" s="36"/>
      <c r="H40" s="40">
        <v>5.3</v>
      </c>
      <c r="I40" s="40"/>
      <c r="J40" s="36"/>
    </row>
    <row r="41" spans="1:18" ht="15.75" thickBot="1">
      <c r="A41" s="12"/>
      <c r="B41" s="39"/>
      <c r="C41" s="36"/>
      <c r="D41" s="72"/>
      <c r="E41" s="72"/>
      <c r="F41" s="73"/>
      <c r="G41" s="36"/>
      <c r="H41" s="72"/>
      <c r="I41" s="72"/>
      <c r="J41" s="73"/>
    </row>
    <row r="42" spans="1:18">
      <c r="A42" s="12"/>
      <c r="B42" s="34"/>
      <c r="C42" s="34"/>
      <c r="D42" s="41" t="s">
        <v>159</v>
      </c>
      <c r="E42" s="42">
        <v>7.3</v>
      </c>
      <c r="F42" s="35"/>
      <c r="G42" s="34"/>
      <c r="H42" s="41" t="s">
        <v>159</v>
      </c>
      <c r="I42" s="42">
        <v>7.9</v>
      </c>
      <c r="J42" s="35"/>
    </row>
    <row r="43" spans="1:18" ht="15.75" thickBot="1">
      <c r="A43" s="12"/>
      <c r="B43" s="34"/>
      <c r="C43" s="34"/>
      <c r="D43" s="75"/>
      <c r="E43" s="76"/>
      <c r="F43" s="77"/>
      <c r="G43" s="34"/>
      <c r="H43" s="75"/>
      <c r="I43" s="76"/>
      <c r="J43" s="77"/>
    </row>
    <row r="44" spans="1:18" ht="15.75" thickTop="1">
      <c r="A44" s="12"/>
      <c r="B44" s="48" t="s">
        <v>338</v>
      </c>
      <c r="C44" s="48"/>
      <c r="D44" s="48"/>
      <c r="E44" s="48"/>
      <c r="F44" s="48"/>
      <c r="G44" s="48"/>
      <c r="H44" s="48"/>
      <c r="I44" s="48"/>
      <c r="J44" s="48"/>
      <c r="K44" s="48"/>
      <c r="L44" s="48"/>
      <c r="M44" s="48"/>
      <c r="N44" s="48"/>
      <c r="O44" s="48"/>
      <c r="P44" s="48"/>
      <c r="Q44" s="48"/>
      <c r="R44" s="48"/>
    </row>
  </sheetData>
  <mergeCells count="179">
    <mergeCell ref="B6:R6"/>
    <mergeCell ref="B7:R7"/>
    <mergeCell ref="B20:R20"/>
    <mergeCell ref="B33:R33"/>
    <mergeCell ref="B44:R44"/>
    <mergeCell ref="H42:H43"/>
    <mergeCell ref="I42:I43"/>
    <mergeCell ref="J42:J43"/>
    <mergeCell ref="A1:A2"/>
    <mergeCell ref="B1:R1"/>
    <mergeCell ref="B2:R2"/>
    <mergeCell ref="B3:R3"/>
    <mergeCell ref="A4:A44"/>
    <mergeCell ref="B4:R4"/>
    <mergeCell ref="B5:R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6:B37"/>
    <mergeCell ref="C36:C37"/>
    <mergeCell ref="D36:F36"/>
    <mergeCell ref="D37:F37"/>
    <mergeCell ref="G36:G37"/>
    <mergeCell ref="H36:J36"/>
    <mergeCell ref="H37:J37"/>
    <mergeCell ref="N31:N32"/>
    <mergeCell ref="O31:O32"/>
    <mergeCell ref="P31:P32"/>
    <mergeCell ref="Q31:Q32"/>
    <mergeCell ref="R31:R32"/>
    <mergeCell ref="B34:J34"/>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O23:O25"/>
    <mergeCell ref="P23:R25"/>
    <mergeCell ref="B26:B27"/>
    <mergeCell ref="C26:C27"/>
    <mergeCell ref="D26:D27"/>
    <mergeCell ref="E26:E27"/>
    <mergeCell ref="F26:F27"/>
    <mergeCell ref="G26:G27"/>
    <mergeCell ref="H26:H27"/>
    <mergeCell ref="I26:I27"/>
    <mergeCell ref="H23:J23"/>
    <mergeCell ref="H24:J24"/>
    <mergeCell ref="H25:J25"/>
    <mergeCell ref="K23:K25"/>
    <mergeCell ref="L23:N23"/>
    <mergeCell ref="L24:N24"/>
    <mergeCell ref="L25:N25"/>
    <mergeCell ref="B23:B25"/>
    <mergeCell ref="C23:C25"/>
    <mergeCell ref="D23:F23"/>
    <mergeCell ref="D24:F24"/>
    <mergeCell ref="D25:F25"/>
    <mergeCell ref="G23:G25"/>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19.7109375" bestFit="1" customWidth="1"/>
    <col min="2" max="2" width="36.5703125" bestFit="1" customWidth="1"/>
    <col min="3" max="3" width="20" customWidth="1"/>
    <col min="4" max="4" width="12.140625" customWidth="1"/>
    <col min="5" max="5" width="8.7109375" customWidth="1"/>
    <col min="6" max="6" width="20" customWidth="1"/>
    <col min="7" max="7" width="4.28515625" customWidth="1"/>
    <col min="8" max="8" width="6.140625" customWidth="1"/>
    <col min="9" max="9" width="9" customWidth="1"/>
    <col min="10" max="10" width="3.42578125" customWidth="1"/>
    <col min="11" max="11" width="4.28515625" customWidth="1"/>
    <col min="12" max="12" width="13.140625" customWidth="1"/>
    <col min="13" max="13" width="9" customWidth="1"/>
    <col min="14" max="14" width="3.42578125" customWidth="1"/>
    <col min="15" max="15" width="8.28515625" customWidth="1"/>
    <col min="16" max="16" width="17.5703125" customWidth="1"/>
    <col min="17" max="17" width="6.7109375" customWidth="1"/>
    <col min="18" max="18" width="20" customWidth="1"/>
    <col min="19" max="19" width="4.28515625" customWidth="1"/>
    <col min="20" max="20" width="9" customWidth="1"/>
    <col min="21" max="21" width="3.42578125" customWidth="1"/>
    <col min="22" max="22" width="20" customWidth="1"/>
    <col min="23" max="23" width="4.28515625" customWidth="1"/>
    <col min="24" max="24" width="13.140625" customWidth="1"/>
    <col min="25" max="25" width="3.42578125" customWidth="1"/>
  </cols>
  <sheetData>
    <row r="1" spans="1:25" ht="15" customHeight="1">
      <c r="A1" s="7" t="s">
        <v>3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6" t="s">
        <v>341</v>
      </c>
      <c r="C5" s="46"/>
      <c r="D5" s="46"/>
      <c r="E5" s="46"/>
      <c r="F5" s="46"/>
      <c r="G5" s="46"/>
      <c r="H5" s="46"/>
      <c r="I5" s="46"/>
      <c r="J5" s="46"/>
      <c r="K5" s="46"/>
      <c r="L5" s="46"/>
      <c r="M5" s="46"/>
      <c r="N5" s="46"/>
      <c r="O5" s="46"/>
      <c r="P5" s="46"/>
      <c r="Q5" s="46"/>
      <c r="R5" s="46"/>
      <c r="S5" s="46"/>
      <c r="T5" s="46"/>
      <c r="U5" s="46"/>
      <c r="V5" s="46"/>
      <c r="W5" s="46"/>
      <c r="X5" s="46"/>
      <c r="Y5" s="46"/>
    </row>
    <row r="6" spans="1:25">
      <c r="A6" s="12"/>
      <c r="B6" s="47" t="s">
        <v>342</v>
      </c>
      <c r="C6" s="47"/>
      <c r="D6" s="47"/>
      <c r="E6" s="47"/>
      <c r="F6" s="47"/>
      <c r="G6" s="47"/>
      <c r="H6" s="47"/>
      <c r="I6" s="47"/>
      <c r="J6" s="47"/>
      <c r="K6" s="47"/>
      <c r="L6" s="47"/>
      <c r="M6" s="47"/>
      <c r="N6" s="47"/>
      <c r="O6" s="47"/>
      <c r="P6" s="47"/>
      <c r="Q6" s="47"/>
      <c r="R6" s="47"/>
      <c r="S6" s="47"/>
      <c r="T6" s="47"/>
      <c r="U6" s="47"/>
      <c r="V6" s="47"/>
      <c r="W6" s="47"/>
      <c r="X6" s="47"/>
      <c r="Y6" s="47"/>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2"/>
      <c r="B9" s="16"/>
      <c r="C9" s="16"/>
      <c r="D9" s="33" t="s">
        <v>343</v>
      </c>
      <c r="E9" s="33"/>
      <c r="F9" s="33"/>
      <c r="G9" s="33"/>
      <c r="H9" s="33"/>
      <c r="I9" s="33"/>
      <c r="J9" s="16"/>
      <c r="K9" s="36"/>
      <c r="L9" s="36"/>
      <c r="M9" s="36"/>
      <c r="N9" s="16"/>
      <c r="O9" s="36"/>
      <c r="P9" s="36"/>
      <c r="Q9" s="36"/>
      <c r="R9" s="16"/>
      <c r="S9" s="36"/>
      <c r="T9" s="36"/>
      <c r="U9" s="36"/>
      <c r="V9" s="16"/>
      <c r="W9" s="36"/>
      <c r="X9" s="36"/>
      <c r="Y9" s="36"/>
    </row>
    <row r="10" spans="1:25">
      <c r="A10" s="12"/>
      <c r="B10" s="57" t="s">
        <v>344</v>
      </c>
      <c r="C10" s="36"/>
      <c r="D10" s="93" t="s">
        <v>345</v>
      </c>
      <c r="E10" s="93"/>
      <c r="F10" s="68"/>
      <c r="G10" s="93" t="s">
        <v>265</v>
      </c>
      <c r="H10" s="93"/>
      <c r="I10" s="93"/>
      <c r="J10" s="36"/>
      <c r="K10" s="58" t="s">
        <v>346</v>
      </c>
      <c r="L10" s="58"/>
      <c r="M10" s="58"/>
      <c r="N10" s="36"/>
      <c r="O10" s="58" t="s">
        <v>349</v>
      </c>
      <c r="P10" s="58"/>
      <c r="Q10" s="58"/>
      <c r="R10" s="36"/>
      <c r="S10" s="58" t="s">
        <v>266</v>
      </c>
      <c r="T10" s="58"/>
      <c r="U10" s="58"/>
      <c r="V10" s="36"/>
      <c r="W10" s="58" t="s">
        <v>251</v>
      </c>
      <c r="X10" s="58"/>
      <c r="Y10" s="58"/>
    </row>
    <row r="11" spans="1:25">
      <c r="A11" s="12"/>
      <c r="B11" s="57"/>
      <c r="C11" s="36"/>
      <c r="D11" s="58"/>
      <c r="E11" s="58"/>
      <c r="F11" s="36"/>
      <c r="G11" s="58"/>
      <c r="H11" s="58"/>
      <c r="I11" s="58"/>
      <c r="J11" s="36"/>
      <c r="K11" s="58" t="s">
        <v>347</v>
      </c>
      <c r="L11" s="58"/>
      <c r="M11" s="58"/>
      <c r="N11" s="36"/>
      <c r="O11" s="58"/>
      <c r="P11" s="58"/>
      <c r="Q11" s="58"/>
      <c r="R11" s="36"/>
      <c r="S11" s="58" t="s">
        <v>100</v>
      </c>
      <c r="T11" s="58"/>
      <c r="U11" s="58"/>
      <c r="V11" s="36"/>
      <c r="W11" s="58"/>
      <c r="X11" s="58"/>
      <c r="Y11" s="58"/>
    </row>
    <row r="12" spans="1:25">
      <c r="A12" s="12"/>
      <c r="B12" s="57"/>
      <c r="C12" s="36"/>
      <c r="D12" s="58"/>
      <c r="E12" s="58"/>
      <c r="F12" s="36"/>
      <c r="G12" s="58"/>
      <c r="H12" s="58"/>
      <c r="I12" s="58"/>
      <c r="J12" s="36"/>
      <c r="K12" s="58" t="s">
        <v>348</v>
      </c>
      <c r="L12" s="58"/>
      <c r="M12" s="58"/>
      <c r="N12" s="36"/>
      <c r="O12" s="58"/>
      <c r="P12" s="58"/>
      <c r="Q12" s="58"/>
      <c r="R12" s="36"/>
      <c r="S12" s="58" t="s">
        <v>350</v>
      </c>
      <c r="T12" s="58"/>
      <c r="U12" s="58"/>
      <c r="V12" s="36"/>
      <c r="W12" s="58"/>
      <c r="X12" s="58"/>
      <c r="Y12" s="58"/>
    </row>
    <row r="13" spans="1:25" ht="15.75" thickBot="1">
      <c r="A13" s="12"/>
      <c r="B13" s="57"/>
      <c r="C13" s="36"/>
      <c r="D13" s="33"/>
      <c r="E13" s="33"/>
      <c r="F13" s="36"/>
      <c r="G13" s="33"/>
      <c r="H13" s="33"/>
      <c r="I13" s="33"/>
      <c r="J13" s="36"/>
      <c r="K13" s="87"/>
      <c r="L13" s="87"/>
      <c r="M13" s="87"/>
      <c r="N13" s="36"/>
      <c r="O13" s="33"/>
      <c r="P13" s="33"/>
      <c r="Q13" s="33"/>
      <c r="R13" s="36"/>
      <c r="S13" s="33" t="s">
        <v>351</v>
      </c>
      <c r="T13" s="33"/>
      <c r="U13" s="33"/>
      <c r="V13" s="36"/>
      <c r="W13" s="33"/>
      <c r="X13" s="33"/>
      <c r="Y13" s="33"/>
    </row>
    <row r="14" spans="1:25">
      <c r="A14" s="12"/>
      <c r="B14" s="37" t="s">
        <v>252</v>
      </c>
      <c r="C14" s="34"/>
      <c r="D14" s="95">
        <v>1000</v>
      </c>
      <c r="E14" s="35"/>
      <c r="F14" s="34"/>
      <c r="G14" s="41" t="s">
        <v>159</v>
      </c>
      <c r="H14" s="42" t="s">
        <v>164</v>
      </c>
      <c r="I14" s="35"/>
      <c r="J14" s="34"/>
      <c r="K14" s="41" t="s">
        <v>159</v>
      </c>
      <c r="L14" s="42">
        <v>555.29999999999995</v>
      </c>
      <c r="M14" s="35"/>
      <c r="N14" s="34"/>
      <c r="O14" s="41" t="s">
        <v>159</v>
      </c>
      <c r="P14" s="42" t="s">
        <v>253</v>
      </c>
      <c r="Q14" s="41" t="s">
        <v>161</v>
      </c>
      <c r="R14" s="34"/>
      <c r="S14" s="41" t="s">
        <v>159</v>
      </c>
      <c r="T14" s="42" t="s">
        <v>352</v>
      </c>
      <c r="U14" s="41" t="s">
        <v>161</v>
      </c>
      <c r="V14" s="34"/>
      <c r="W14" s="41" t="s">
        <v>159</v>
      </c>
      <c r="X14" s="42">
        <v>546.20000000000005</v>
      </c>
      <c r="Y14" s="35"/>
    </row>
    <row r="15" spans="1:25">
      <c r="A15" s="12"/>
      <c r="B15" s="37"/>
      <c r="C15" s="34"/>
      <c r="D15" s="94"/>
      <c r="E15" s="34"/>
      <c r="F15" s="34"/>
      <c r="G15" s="37"/>
      <c r="H15" s="38"/>
      <c r="I15" s="34"/>
      <c r="J15" s="34"/>
      <c r="K15" s="37"/>
      <c r="L15" s="38"/>
      <c r="M15" s="34"/>
      <c r="N15" s="34"/>
      <c r="O15" s="37"/>
      <c r="P15" s="38"/>
      <c r="Q15" s="37"/>
      <c r="R15" s="34"/>
      <c r="S15" s="37"/>
      <c r="T15" s="38"/>
      <c r="U15" s="37"/>
      <c r="V15" s="34"/>
      <c r="W15" s="37"/>
      <c r="X15" s="38"/>
      <c r="Y15" s="34"/>
    </row>
    <row r="16" spans="1:25">
      <c r="A16" s="12"/>
      <c r="B16" s="96" t="s">
        <v>353</v>
      </c>
      <c r="C16" s="36"/>
      <c r="D16" s="36"/>
      <c r="E16" s="36"/>
      <c r="F16" s="36"/>
      <c r="G16" s="40" t="s">
        <v>164</v>
      </c>
      <c r="H16" s="40"/>
      <c r="I16" s="36"/>
      <c r="J16" s="36"/>
      <c r="K16" s="40">
        <v>6.5</v>
      </c>
      <c r="L16" s="40"/>
      <c r="M16" s="36"/>
      <c r="N16" s="36"/>
      <c r="O16" s="40" t="s">
        <v>164</v>
      </c>
      <c r="P16" s="40"/>
      <c r="Q16" s="36"/>
      <c r="R16" s="36"/>
      <c r="S16" s="40" t="s">
        <v>164</v>
      </c>
      <c r="T16" s="40"/>
      <c r="U16" s="36"/>
      <c r="V16" s="36"/>
      <c r="W16" s="40">
        <v>6.5</v>
      </c>
      <c r="X16" s="40"/>
      <c r="Y16" s="36"/>
    </row>
    <row r="17" spans="1:25">
      <c r="A17" s="12"/>
      <c r="B17" s="96"/>
      <c r="C17" s="36"/>
      <c r="D17" s="36"/>
      <c r="E17" s="36"/>
      <c r="F17" s="36"/>
      <c r="G17" s="40"/>
      <c r="H17" s="40"/>
      <c r="I17" s="36"/>
      <c r="J17" s="36"/>
      <c r="K17" s="40"/>
      <c r="L17" s="40"/>
      <c r="M17" s="36"/>
      <c r="N17" s="36"/>
      <c r="O17" s="40"/>
      <c r="P17" s="40"/>
      <c r="Q17" s="36"/>
      <c r="R17" s="36"/>
      <c r="S17" s="40"/>
      <c r="T17" s="40"/>
      <c r="U17" s="36"/>
      <c r="V17" s="36"/>
      <c r="W17" s="40"/>
      <c r="X17" s="40"/>
      <c r="Y17" s="36"/>
    </row>
    <row r="18" spans="1:25">
      <c r="A18" s="12"/>
      <c r="B18" s="37" t="s">
        <v>354</v>
      </c>
      <c r="C18" s="34"/>
      <c r="D18" s="34"/>
      <c r="E18" s="34"/>
      <c r="F18" s="34"/>
      <c r="G18" s="38" t="s">
        <v>164</v>
      </c>
      <c r="H18" s="38"/>
      <c r="I18" s="34"/>
      <c r="J18" s="34"/>
      <c r="K18" s="38" t="s">
        <v>164</v>
      </c>
      <c r="L18" s="38"/>
      <c r="M18" s="34"/>
      <c r="N18" s="34"/>
      <c r="O18" s="38">
        <v>9.1999999999999993</v>
      </c>
      <c r="P18" s="38"/>
      <c r="Q18" s="34"/>
      <c r="R18" s="34"/>
      <c r="S18" s="38" t="s">
        <v>164</v>
      </c>
      <c r="T18" s="38"/>
      <c r="U18" s="34"/>
      <c r="V18" s="34"/>
      <c r="W18" s="38">
        <v>9.1999999999999993</v>
      </c>
      <c r="X18" s="38"/>
      <c r="Y18" s="34"/>
    </row>
    <row r="19" spans="1:25">
      <c r="A19" s="12"/>
      <c r="B19" s="37"/>
      <c r="C19" s="34"/>
      <c r="D19" s="34"/>
      <c r="E19" s="34"/>
      <c r="F19" s="34"/>
      <c r="G19" s="38"/>
      <c r="H19" s="38"/>
      <c r="I19" s="34"/>
      <c r="J19" s="34"/>
      <c r="K19" s="38"/>
      <c r="L19" s="38"/>
      <c r="M19" s="34"/>
      <c r="N19" s="34"/>
      <c r="O19" s="38"/>
      <c r="P19" s="38"/>
      <c r="Q19" s="34"/>
      <c r="R19" s="34"/>
      <c r="S19" s="38"/>
      <c r="T19" s="38"/>
      <c r="U19" s="34"/>
      <c r="V19" s="34"/>
      <c r="W19" s="38"/>
      <c r="X19" s="38"/>
      <c r="Y19" s="34"/>
    </row>
    <row r="20" spans="1:25">
      <c r="A20" s="12"/>
      <c r="B20" s="39" t="s">
        <v>355</v>
      </c>
      <c r="C20" s="36"/>
      <c r="D20" s="36"/>
      <c r="E20" s="36"/>
      <c r="F20" s="36"/>
      <c r="G20" s="40" t="s">
        <v>164</v>
      </c>
      <c r="H20" s="40"/>
      <c r="I20" s="36"/>
      <c r="J20" s="36"/>
      <c r="K20" s="40" t="s">
        <v>356</v>
      </c>
      <c r="L20" s="40"/>
      <c r="M20" s="39" t="s">
        <v>161</v>
      </c>
      <c r="N20" s="36"/>
      <c r="O20" s="40" t="s">
        <v>164</v>
      </c>
      <c r="P20" s="40"/>
      <c r="Q20" s="36"/>
      <c r="R20" s="36"/>
      <c r="S20" s="40" t="s">
        <v>164</v>
      </c>
      <c r="T20" s="40"/>
      <c r="U20" s="36"/>
      <c r="V20" s="36"/>
      <c r="W20" s="40" t="s">
        <v>356</v>
      </c>
      <c r="X20" s="40"/>
      <c r="Y20" s="39" t="s">
        <v>161</v>
      </c>
    </row>
    <row r="21" spans="1:25" ht="15.75" thickBot="1">
      <c r="A21" s="12"/>
      <c r="B21" s="39"/>
      <c r="C21" s="36"/>
      <c r="D21" s="73"/>
      <c r="E21" s="73"/>
      <c r="F21" s="36"/>
      <c r="G21" s="72"/>
      <c r="H21" s="72"/>
      <c r="I21" s="73"/>
      <c r="J21" s="36"/>
      <c r="K21" s="72"/>
      <c r="L21" s="72"/>
      <c r="M21" s="97"/>
      <c r="N21" s="36"/>
      <c r="O21" s="72"/>
      <c r="P21" s="72"/>
      <c r="Q21" s="73"/>
      <c r="R21" s="36"/>
      <c r="S21" s="72"/>
      <c r="T21" s="72"/>
      <c r="U21" s="73"/>
      <c r="V21" s="36"/>
      <c r="W21" s="72"/>
      <c r="X21" s="72"/>
      <c r="Y21" s="97"/>
    </row>
    <row r="22" spans="1:25">
      <c r="A22" s="12"/>
      <c r="B22" s="37" t="s">
        <v>256</v>
      </c>
      <c r="C22" s="34"/>
      <c r="D22" s="95">
        <v>1000</v>
      </c>
      <c r="E22" s="35"/>
      <c r="F22" s="34"/>
      <c r="G22" s="41" t="s">
        <v>159</v>
      </c>
      <c r="H22" s="42" t="s">
        <v>164</v>
      </c>
      <c r="I22" s="35"/>
      <c r="J22" s="34"/>
      <c r="K22" s="41" t="s">
        <v>159</v>
      </c>
      <c r="L22" s="42">
        <v>545.9</v>
      </c>
      <c r="M22" s="35"/>
      <c r="N22" s="34"/>
      <c r="O22" s="41" t="s">
        <v>159</v>
      </c>
      <c r="P22" s="42">
        <v>2</v>
      </c>
      <c r="Q22" s="35"/>
      <c r="R22" s="34"/>
      <c r="S22" s="41" t="s">
        <v>159</v>
      </c>
      <c r="T22" s="42" t="s">
        <v>352</v>
      </c>
      <c r="U22" s="41" t="s">
        <v>161</v>
      </c>
      <c r="V22" s="34"/>
      <c r="W22" s="41" t="s">
        <v>159</v>
      </c>
      <c r="X22" s="42">
        <v>546</v>
      </c>
      <c r="Y22" s="35"/>
    </row>
    <row r="23" spans="1:25" ht="15.75" thickBot="1">
      <c r="A23" s="12"/>
      <c r="B23" s="37"/>
      <c r="C23" s="34"/>
      <c r="D23" s="98"/>
      <c r="E23" s="77"/>
      <c r="F23" s="34"/>
      <c r="G23" s="75"/>
      <c r="H23" s="76"/>
      <c r="I23" s="77"/>
      <c r="J23" s="34"/>
      <c r="K23" s="75"/>
      <c r="L23" s="76"/>
      <c r="M23" s="77"/>
      <c r="N23" s="34"/>
      <c r="O23" s="75"/>
      <c r="P23" s="76"/>
      <c r="Q23" s="77"/>
      <c r="R23" s="34"/>
      <c r="S23" s="75"/>
      <c r="T23" s="76"/>
      <c r="U23" s="75"/>
      <c r="V23" s="34"/>
      <c r="W23" s="75"/>
      <c r="X23" s="76"/>
      <c r="Y23" s="77"/>
    </row>
    <row r="24" spans="1:25" ht="25.5" customHeight="1" thickTop="1">
      <c r="A24" s="12"/>
      <c r="B24" s="36" t="s">
        <v>357</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2"/>
      <c r="B25" s="47" t="s">
        <v>358</v>
      </c>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2"/>
      <c r="B26" s="36" t="s">
        <v>359</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47" t="s">
        <v>360</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48" t="s">
        <v>361</v>
      </c>
      <c r="C28" s="48"/>
      <c r="D28" s="48"/>
      <c r="E28" s="48"/>
      <c r="F28" s="48"/>
      <c r="G28" s="48"/>
      <c r="H28" s="48"/>
      <c r="I28" s="48"/>
      <c r="J28" s="48"/>
      <c r="K28" s="48"/>
      <c r="L28" s="48"/>
      <c r="M28" s="48"/>
      <c r="N28" s="48"/>
      <c r="O28" s="48"/>
      <c r="P28" s="48"/>
      <c r="Q28" s="48"/>
      <c r="R28" s="48"/>
      <c r="S28" s="48"/>
      <c r="T28" s="48"/>
      <c r="U28" s="48"/>
      <c r="V28" s="48"/>
      <c r="W28" s="48"/>
      <c r="X28" s="48"/>
      <c r="Y28" s="48"/>
    </row>
    <row r="29" spans="1:25">
      <c r="A29" s="12"/>
      <c r="B29" s="32"/>
      <c r="C29" s="32"/>
      <c r="D29" s="32"/>
      <c r="E29" s="32"/>
      <c r="F29" s="32"/>
      <c r="G29" s="32"/>
      <c r="H29" s="32"/>
      <c r="I29" s="32"/>
      <c r="J29" s="32"/>
      <c r="K29" s="32"/>
      <c r="L29" s="32"/>
      <c r="M29" s="32"/>
      <c r="N29" s="32"/>
    </row>
    <row r="30" spans="1:25">
      <c r="A30" s="12"/>
      <c r="B30" s="20"/>
      <c r="C30" s="20"/>
      <c r="D30" s="20"/>
      <c r="E30" s="20"/>
      <c r="F30" s="20"/>
      <c r="G30" s="20"/>
      <c r="H30" s="20"/>
      <c r="I30" s="20"/>
      <c r="J30" s="20"/>
      <c r="K30" s="20"/>
      <c r="L30" s="20"/>
      <c r="M30" s="20"/>
      <c r="N30" s="20"/>
    </row>
    <row r="31" spans="1:25">
      <c r="A31" s="12"/>
      <c r="B31" s="57" t="s">
        <v>152</v>
      </c>
      <c r="C31" s="36"/>
      <c r="D31" s="58" t="s">
        <v>334</v>
      </c>
      <c r="E31" s="58"/>
      <c r="F31" s="58"/>
      <c r="G31" s="36"/>
      <c r="H31" s="58" t="s">
        <v>365</v>
      </c>
      <c r="I31" s="58"/>
      <c r="J31" s="58"/>
      <c r="K31" s="36"/>
      <c r="L31" s="58" t="s">
        <v>251</v>
      </c>
      <c r="M31" s="58"/>
      <c r="N31" s="58"/>
    </row>
    <row r="32" spans="1:25">
      <c r="A32" s="12"/>
      <c r="B32" s="57"/>
      <c r="C32" s="36"/>
      <c r="D32" s="58" t="s">
        <v>362</v>
      </c>
      <c r="E32" s="58"/>
      <c r="F32" s="58"/>
      <c r="G32" s="36"/>
      <c r="H32" s="58" t="s">
        <v>366</v>
      </c>
      <c r="I32" s="58"/>
      <c r="J32" s="58"/>
      <c r="K32" s="36"/>
      <c r="L32" s="58" t="s">
        <v>266</v>
      </c>
      <c r="M32" s="58"/>
      <c r="N32" s="58"/>
    </row>
    <row r="33" spans="1:14">
      <c r="A33" s="12"/>
      <c r="B33" s="57"/>
      <c r="C33" s="36"/>
      <c r="D33" s="58" t="s">
        <v>363</v>
      </c>
      <c r="E33" s="58"/>
      <c r="F33" s="58"/>
      <c r="G33" s="36"/>
      <c r="H33" s="58" t="s">
        <v>367</v>
      </c>
      <c r="I33" s="58"/>
      <c r="J33" s="58"/>
      <c r="K33" s="36"/>
      <c r="L33" s="58" t="s">
        <v>370</v>
      </c>
      <c r="M33" s="58"/>
      <c r="N33" s="58"/>
    </row>
    <row r="34" spans="1:14">
      <c r="A34" s="12"/>
      <c r="B34" s="57"/>
      <c r="C34" s="36"/>
      <c r="D34" s="58" t="s">
        <v>364</v>
      </c>
      <c r="E34" s="58"/>
      <c r="F34" s="58"/>
      <c r="G34" s="36"/>
      <c r="H34" s="58" t="s">
        <v>368</v>
      </c>
      <c r="I34" s="58"/>
      <c r="J34" s="58"/>
      <c r="K34" s="36"/>
      <c r="L34" s="11"/>
      <c r="M34" s="11"/>
      <c r="N34" s="11"/>
    </row>
    <row r="35" spans="1:14" ht="15.75" thickBot="1">
      <c r="A35" s="12"/>
      <c r="B35" s="57"/>
      <c r="C35" s="36"/>
      <c r="D35" s="87"/>
      <c r="E35" s="87"/>
      <c r="F35" s="87"/>
      <c r="G35" s="36"/>
      <c r="H35" s="33" t="s">
        <v>369</v>
      </c>
      <c r="I35" s="33"/>
      <c r="J35" s="33"/>
      <c r="K35" s="36"/>
      <c r="L35" s="87"/>
      <c r="M35" s="87"/>
      <c r="N35" s="87"/>
    </row>
    <row r="36" spans="1:14">
      <c r="A36" s="12"/>
      <c r="B36" s="31" t="s">
        <v>55</v>
      </c>
      <c r="C36" s="25"/>
      <c r="D36" s="35"/>
      <c r="E36" s="35"/>
      <c r="F36" s="35"/>
      <c r="G36" s="25"/>
      <c r="H36" s="35"/>
      <c r="I36" s="35"/>
      <c r="J36" s="35"/>
      <c r="K36" s="25"/>
      <c r="L36" s="35"/>
      <c r="M36" s="35"/>
      <c r="N36" s="35"/>
    </row>
    <row r="37" spans="1:14">
      <c r="A37" s="12"/>
      <c r="B37" s="39" t="s">
        <v>252</v>
      </c>
      <c r="C37" s="36"/>
      <c r="D37" s="39" t="s">
        <v>159</v>
      </c>
      <c r="E37" s="40">
        <v>3.6</v>
      </c>
      <c r="F37" s="36"/>
      <c r="G37" s="36"/>
      <c r="H37" s="39" t="s">
        <v>159</v>
      </c>
      <c r="I37" s="40" t="s">
        <v>371</v>
      </c>
      <c r="J37" s="39" t="s">
        <v>161</v>
      </c>
      <c r="K37" s="36"/>
      <c r="L37" s="39" t="s">
        <v>159</v>
      </c>
      <c r="M37" s="40" t="s">
        <v>352</v>
      </c>
      <c r="N37" s="39" t="s">
        <v>161</v>
      </c>
    </row>
    <row r="38" spans="1:14">
      <c r="A38" s="12"/>
      <c r="B38" s="39"/>
      <c r="C38" s="36"/>
      <c r="D38" s="39"/>
      <c r="E38" s="40"/>
      <c r="F38" s="36"/>
      <c r="G38" s="36"/>
      <c r="H38" s="39"/>
      <c r="I38" s="40"/>
      <c r="J38" s="39"/>
      <c r="K38" s="36"/>
      <c r="L38" s="39"/>
      <c r="M38" s="40"/>
      <c r="N38" s="39"/>
    </row>
    <row r="39" spans="1:14">
      <c r="A39" s="12"/>
      <c r="B39" s="37" t="s">
        <v>155</v>
      </c>
      <c r="C39" s="34"/>
      <c r="D39" s="38" t="s">
        <v>164</v>
      </c>
      <c r="E39" s="38"/>
      <c r="F39" s="34"/>
      <c r="G39" s="34"/>
      <c r="H39" s="38" t="s">
        <v>164</v>
      </c>
      <c r="I39" s="38"/>
      <c r="J39" s="34"/>
      <c r="K39" s="34"/>
      <c r="L39" s="38" t="s">
        <v>164</v>
      </c>
      <c r="M39" s="38"/>
      <c r="N39" s="34"/>
    </row>
    <row r="40" spans="1:14" ht="15.75" thickBot="1">
      <c r="A40" s="12"/>
      <c r="B40" s="37"/>
      <c r="C40" s="34"/>
      <c r="D40" s="61"/>
      <c r="E40" s="61"/>
      <c r="F40" s="62"/>
      <c r="G40" s="34"/>
      <c r="H40" s="61"/>
      <c r="I40" s="61"/>
      <c r="J40" s="62"/>
      <c r="K40" s="34"/>
      <c r="L40" s="61"/>
      <c r="M40" s="61"/>
      <c r="N40" s="62"/>
    </row>
    <row r="41" spans="1:14">
      <c r="A41" s="12"/>
      <c r="B41" s="39" t="s">
        <v>256</v>
      </c>
      <c r="C41" s="36"/>
      <c r="D41" s="64" t="s">
        <v>159</v>
      </c>
      <c r="E41" s="66">
        <v>3.6</v>
      </c>
      <c r="F41" s="68"/>
      <c r="G41" s="36"/>
      <c r="H41" s="64" t="s">
        <v>159</v>
      </c>
      <c r="I41" s="66" t="s">
        <v>371</v>
      </c>
      <c r="J41" s="64" t="s">
        <v>161</v>
      </c>
      <c r="K41" s="36"/>
      <c r="L41" s="64" t="s">
        <v>159</v>
      </c>
      <c r="M41" s="66" t="s">
        <v>352</v>
      </c>
      <c r="N41" s="64" t="s">
        <v>161</v>
      </c>
    </row>
    <row r="42" spans="1:14" ht="15.75" thickBot="1">
      <c r="A42" s="12"/>
      <c r="B42" s="39"/>
      <c r="C42" s="36"/>
      <c r="D42" s="65"/>
      <c r="E42" s="67"/>
      <c r="F42" s="69"/>
      <c r="G42" s="36"/>
      <c r="H42" s="65"/>
      <c r="I42" s="67"/>
      <c r="J42" s="65"/>
      <c r="K42" s="36"/>
      <c r="L42" s="65"/>
      <c r="M42" s="67"/>
      <c r="N42" s="65"/>
    </row>
    <row r="43" spans="1:14" ht="15.75" thickTop="1"/>
  </sheetData>
  <mergeCells count="202">
    <mergeCell ref="B25:Y25"/>
    <mergeCell ref="B26:Y26"/>
    <mergeCell ref="B27:Y27"/>
    <mergeCell ref="B28:Y28"/>
    <mergeCell ref="N41:N42"/>
    <mergeCell ref="A1:A2"/>
    <mergeCell ref="B1:Y1"/>
    <mergeCell ref="B2:Y2"/>
    <mergeCell ref="B3:Y3"/>
    <mergeCell ref="A4:A42"/>
    <mergeCell ref="B4:Y4"/>
    <mergeCell ref="B5:Y5"/>
    <mergeCell ref="B6:Y6"/>
    <mergeCell ref="B24:Y2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H32:J32"/>
    <mergeCell ref="H33:J33"/>
    <mergeCell ref="H34:J34"/>
    <mergeCell ref="H35:J35"/>
    <mergeCell ref="K31:K35"/>
    <mergeCell ref="L31:N31"/>
    <mergeCell ref="L32:N32"/>
    <mergeCell ref="L33:N33"/>
    <mergeCell ref="L34:N34"/>
    <mergeCell ref="L35:N35"/>
    <mergeCell ref="B29:N29"/>
    <mergeCell ref="B31:B35"/>
    <mergeCell ref="C31:C35"/>
    <mergeCell ref="D31:F31"/>
    <mergeCell ref="D32:F32"/>
    <mergeCell ref="D33:F33"/>
    <mergeCell ref="D34:F34"/>
    <mergeCell ref="D35:F35"/>
    <mergeCell ref="G31:G35"/>
    <mergeCell ref="H31:J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X21"/>
    <mergeCell ref="Y20:Y21"/>
    <mergeCell ref="B22:B23"/>
    <mergeCell ref="C22:C23"/>
    <mergeCell ref="D22:D23"/>
    <mergeCell ref="E22:E23"/>
    <mergeCell ref="F22:F23"/>
    <mergeCell ref="G22:G23"/>
    <mergeCell ref="M20:M21"/>
    <mergeCell ref="N20:N21"/>
    <mergeCell ref="O20:P21"/>
    <mergeCell ref="Q20:Q21"/>
    <mergeCell ref="R20:R21"/>
    <mergeCell ref="S20:T21"/>
    <mergeCell ref="Y18:Y19"/>
    <mergeCell ref="B20:B21"/>
    <mergeCell ref="C20:C21"/>
    <mergeCell ref="D20:D21"/>
    <mergeCell ref="E20:E21"/>
    <mergeCell ref="F20:F21"/>
    <mergeCell ref="G20:H21"/>
    <mergeCell ref="I20:I21"/>
    <mergeCell ref="J20:J21"/>
    <mergeCell ref="K20:L21"/>
    <mergeCell ref="Q18:Q19"/>
    <mergeCell ref="R18:R19"/>
    <mergeCell ref="S18:T19"/>
    <mergeCell ref="U18:U19"/>
    <mergeCell ref="V18:V19"/>
    <mergeCell ref="W18:X19"/>
    <mergeCell ref="I18:I19"/>
    <mergeCell ref="J18:J19"/>
    <mergeCell ref="K18:L19"/>
    <mergeCell ref="M18:M19"/>
    <mergeCell ref="N18:N19"/>
    <mergeCell ref="O18:P19"/>
    <mergeCell ref="B18:B19"/>
    <mergeCell ref="C18:C19"/>
    <mergeCell ref="D18:D19"/>
    <mergeCell ref="E18:E19"/>
    <mergeCell ref="F18:F19"/>
    <mergeCell ref="G18:H19"/>
    <mergeCell ref="R16:R17"/>
    <mergeCell ref="S16:T17"/>
    <mergeCell ref="U16:U17"/>
    <mergeCell ref="V16:V17"/>
    <mergeCell ref="W16:X17"/>
    <mergeCell ref="Y16:Y17"/>
    <mergeCell ref="J16:J17"/>
    <mergeCell ref="K16:L17"/>
    <mergeCell ref="M16:M17"/>
    <mergeCell ref="N16:N17"/>
    <mergeCell ref="O16:P17"/>
    <mergeCell ref="Q16:Q17"/>
    <mergeCell ref="W14:W15"/>
    <mergeCell ref="X14:X15"/>
    <mergeCell ref="Y14:Y15"/>
    <mergeCell ref="B16:B17"/>
    <mergeCell ref="C16:C17"/>
    <mergeCell ref="D16:D17"/>
    <mergeCell ref="E16:E17"/>
    <mergeCell ref="F16:F17"/>
    <mergeCell ref="G16:H17"/>
    <mergeCell ref="I16:I17"/>
    <mergeCell ref="Q14:Q15"/>
    <mergeCell ref="R14:R15"/>
    <mergeCell ref="S14:S15"/>
    <mergeCell ref="T14:T15"/>
    <mergeCell ref="U14:U15"/>
    <mergeCell ref="V14:V15"/>
    <mergeCell ref="K14:K15"/>
    <mergeCell ref="L14:L15"/>
    <mergeCell ref="M14:M15"/>
    <mergeCell ref="N14:N15"/>
    <mergeCell ref="O14:O15"/>
    <mergeCell ref="P14:P15"/>
    <mergeCell ref="W10:Y13"/>
    <mergeCell ref="B14:B15"/>
    <mergeCell ref="C14:C15"/>
    <mergeCell ref="D14:D15"/>
    <mergeCell ref="E14:E15"/>
    <mergeCell ref="F14:F15"/>
    <mergeCell ref="G14:G15"/>
    <mergeCell ref="H14:H15"/>
    <mergeCell ref="I14:I15"/>
    <mergeCell ref="J14:J15"/>
    <mergeCell ref="R10:R13"/>
    <mergeCell ref="S10:U10"/>
    <mergeCell ref="S11:U11"/>
    <mergeCell ref="S12:U12"/>
    <mergeCell ref="S13:U13"/>
    <mergeCell ref="V10:V13"/>
    <mergeCell ref="K10:M10"/>
    <mergeCell ref="K11:M11"/>
    <mergeCell ref="K12:M12"/>
    <mergeCell ref="K13:M13"/>
    <mergeCell ref="N10:N13"/>
    <mergeCell ref="O10:Q13"/>
    <mergeCell ref="B10:B13"/>
    <mergeCell ref="C10:C13"/>
    <mergeCell ref="D10:E13"/>
    <mergeCell ref="F10:F13"/>
    <mergeCell ref="G10:I13"/>
    <mergeCell ref="J10:J13"/>
    <mergeCell ref="B7:Y7"/>
    <mergeCell ref="D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45">
      <c r="A3" s="3" t="s">
        <v>373</v>
      </c>
      <c r="B3" s="4" t="s">
        <v>5</v>
      </c>
    </row>
    <row r="4" spans="1:2">
      <c r="A4" s="12" t="s">
        <v>372</v>
      </c>
      <c r="B4" s="4" t="s">
        <v>5</v>
      </c>
    </row>
    <row r="5" spans="1:2">
      <c r="A5" s="12"/>
      <c r="B5" s="13" t="s">
        <v>374</v>
      </c>
    </row>
    <row r="6" spans="1:2">
      <c r="A6" s="12"/>
      <c r="B6" s="14" t="s">
        <v>375</v>
      </c>
    </row>
    <row r="7" spans="1:2" ht="319.5">
      <c r="A7" s="12"/>
      <c r="B7" s="15" t="s">
        <v>376</v>
      </c>
    </row>
    <row r="8" spans="1:2" ht="409.6">
      <c r="A8" s="12"/>
      <c r="B8" s="15" t="s">
        <v>377</v>
      </c>
    </row>
    <row r="9" spans="1:2" ht="128.25">
      <c r="A9" s="12"/>
      <c r="B9" s="16" t="s">
        <v>37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6" bestFit="1" customWidth="1"/>
    <col min="10" max="10" width="1.5703125" bestFit="1"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ht="30">
      <c r="A3" s="3" t="s">
        <v>380</v>
      </c>
      <c r="B3" s="11" t="s">
        <v>5</v>
      </c>
      <c r="C3" s="11"/>
      <c r="D3" s="11"/>
      <c r="E3" s="11"/>
      <c r="F3" s="11"/>
      <c r="G3" s="11"/>
      <c r="H3" s="11"/>
      <c r="I3" s="11"/>
      <c r="J3" s="11"/>
    </row>
    <row r="4" spans="1:10" ht="15" customHeight="1">
      <c r="A4" s="12" t="s">
        <v>379</v>
      </c>
      <c r="B4" s="11" t="s">
        <v>5</v>
      </c>
      <c r="C4" s="11"/>
      <c r="D4" s="11"/>
      <c r="E4" s="11"/>
      <c r="F4" s="11"/>
      <c r="G4" s="11"/>
      <c r="H4" s="11"/>
      <c r="I4" s="11"/>
      <c r="J4" s="11"/>
    </row>
    <row r="5" spans="1:10">
      <c r="A5" s="12"/>
      <c r="B5" s="46" t="s">
        <v>381</v>
      </c>
      <c r="C5" s="46"/>
      <c r="D5" s="46"/>
      <c r="E5" s="46"/>
      <c r="F5" s="46"/>
      <c r="G5" s="46"/>
      <c r="H5" s="46"/>
      <c r="I5" s="46"/>
      <c r="J5" s="46"/>
    </row>
    <row r="6" spans="1:10">
      <c r="A6" s="12"/>
      <c r="B6" s="32"/>
      <c r="C6" s="32"/>
      <c r="D6" s="32"/>
      <c r="E6" s="32"/>
      <c r="F6" s="32"/>
      <c r="G6" s="32"/>
      <c r="H6" s="32"/>
      <c r="I6" s="32"/>
      <c r="J6" s="32"/>
    </row>
    <row r="7" spans="1:10">
      <c r="A7" s="12"/>
      <c r="B7" s="20"/>
      <c r="C7" s="20"/>
      <c r="D7" s="20"/>
      <c r="E7" s="20"/>
      <c r="F7" s="20"/>
      <c r="G7" s="20"/>
      <c r="H7" s="20"/>
      <c r="I7" s="20"/>
      <c r="J7" s="20"/>
    </row>
    <row r="8" spans="1:10" ht="15.75" thickBot="1">
      <c r="A8" s="12"/>
      <c r="B8" s="16"/>
      <c r="C8" s="16"/>
      <c r="D8" s="33" t="s">
        <v>305</v>
      </c>
      <c r="E8" s="33"/>
      <c r="F8" s="33"/>
      <c r="G8" s="33"/>
      <c r="H8" s="33"/>
      <c r="I8" s="33"/>
      <c r="J8" s="33"/>
    </row>
    <row r="9" spans="1:10" ht="15.75" thickBot="1">
      <c r="A9" s="12"/>
      <c r="B9" s="21" t="s">
        <v>152</v>
      </c>
      <c r="C9" s="16"/>
      <c r="D9" s="89">
        <v>2014</v>
      </c>
      <c r="E9" s="89"/>
      <c r="F9" s="89"/>
      <c r="G9" s="16"/>
      <c r="H9" s="89">
        <v>2013</v>
      </c>
      <c r="I9" s="89"/>
      <c r="J9" s="89"/>
    </row>
    <row r="10" spans="1:10">
      <c r="A10" s="12"/>
      <c r="B10" s="37" t="s">
        <v>382</v>
      </c>
      <c r="C10" s="34"/>
      <c r="D10" s="41" t="s">
        <v>159</v>
      </c>
      <c r="E10" s="42">
        <v>27.7</v>
      </c>
      <c r="F10" s="35"/>
      <c r="G10" s="34"/>
      <c r="H10" s="41" t="s">
        <v>159</v>
      </c>
      <c r="I10" s="42">
        <v>26.3</v>
      </c>
      <c r="J10" s="35"/>
    </row>
    <row r="11" spans="1:10">
      <c r="A11" s="12"/>
      <c r="B11" s="37"/>
      <c r="C11" s="34"/>
      <c r="D11" s="37"/>
      <c r="E11" s="38"/>
      <c r="F11" s="34"/>
      <c r="G11" s="34"/>
      <c r="H11" s="37"/>
      <c r="I11" s="38"/>
      <c r="J11" s="34"/>
    </row>
    <row r="12" spans="1:10">
      <c r="A12" s="12"/>
      <c r="B12" s="39" t="s">
        <v>383</v>
      </c>
      <c r="C12" s="36"/>
      <c r="D12" s="39" t="s">
        <v>159</v>
      </c>
      <c r="E12" s="40">
        <v>1.6</v>
      </c>
      <c r="F12" s="36"/>
      <c r="G12" s="36"/>
      <c r="H12" s="39" t="s">
        <v>159</v>
      </c>
      <c r="I12" s="40">
        <v>0.1</v>
      </c>
      <c r="J12" s="36"/>
    </row>
    <row r="13" spans="1:10">
      <c r="A13" s="12"/>
      <c r="B13" s="39"/>
      <c r="C13" s="36"/>
      <c r="D13" s="39"/>
      <c r="E13" s="40"/>
      <c r="F13" s="36"/>
      <c r="G13" s="36"/>
      <c r="H13" s="39"/>
      <c r="I13" s="40"/>
      <c r="J13" s="36"/>
    </row>
    <row r="14" spans="1:10">
      <c r="A14" s="12"/>
      <c r="B14" s="32"/>
      <c r="C14" s="32"/>
      <c r="D14" s="32"/>
      <c r="E14" s="32"/>
      <c r="F14" s="32"/>
      <c r="G14" s="32"/>
      <c r="H14" s="32"/>
      <c r="I14" s="32"/>
      <c r="J14" s="32"/>
    </row>
    <row r="15" spans="1:10">
      <c r="A15" s="12"/>
      <c r="B15" s="20"/>
      <c r="C15" s="20"/>
      <c r="D15" s="20"/>
      <c r="E15" s="20"/>
      <c r="F15" s="20"/>
      <c r="G15" s="20"/>
      <c r="H15" s="20"/>
      <c r="I15" s="20"/>
      <c r="J15" s="20"/>
    </row>
    <row r="16" spans="1:10" ht="15.75" thickBot="1">
      <c r="A16" s="12"/>
      <c r="B16" s="16"/>
      <c r="C16" s="16"/>
      <c r="D16" s="33" t="s">
        <v>305</v>
      </c>
      <c r="E16" s="33"/>
      <c r="F16" s="33"/>
      <c r="G16" s="33"/>
      <c r="H16" s="33"/>
      <c r="I16" s="33"/>
      <c r="J16" s="33"/>
    </row>
    <row r="17" spans="1:10" ht="15.75" thickBot="1">
      <c r="A17" s="12"/>
      <c r="B17" s="21" t="s">
        <v>152</v>
      </c>
      <c r="C17" s="16"/>
      <c r="D17" s="89">
        <v>2014</v>
      </c>
      <c r="E17" s="89"/>
      <c r="F17" s="89"/>
      <c r="G17" s="16"/>
      <c r="H17" s="89">
        <v>2013</v>
      </c>
      <c r="I17" s="89"/>
      <c r="J17" s="89"/>
    </row>
    <row r="18" spans="1:10">
      <c r="A18" s="12"/>
      <c r="B18" s="31" t="s">
        <v>384</v>
      </c>
      <c r="C18" s="25"/>
      <c r="D18" s="35"/>
      <c r="E18" s="35"/>
      <c r="F18" s="35"/>
      <c r="G18" s="25"/>
      <c r="H18" s="35"/>
      <c r="I18" s="35"/>
      <c r="J18" s="35"/>
    </row>
    <row r="19" spans="1:10" ht="26.25">
      <c r="A19" s="12"/>
      <c r="B19" s="29" t="s">
        <v>385</v>
      </c>
      <c r="C19" s="16"/>
      <c r="D19" s="36"/>
      <c r="E19" s="36"/>
      <c r="F19" s="36"/>
      <c r="G19" s="16"/>
      <c r="H19" s="36"/>
      <c r="I19" s="36"/>
      <c r="J19" s="36"/>
    </row>
    <row r="20" spans="1:10">
      <c r="A20" s="12"/>
      <c r="B20" s="99" t="s">
        <v>386</v>
      </c>
      <c r="C20" s="34"/>
      <c r="D20" s="37" t="s">
        <v>159</v>
      </c>
      <c r="E20" s="38" t="s">
        <v>164</v>
      </c>
      <c r="F20" s="34"/>
      <c r="G20" s="34"/>
      <c r="H20" s="37" t="s">
        <v>159</v>
      </c>
      <c r="I20" s="38">
        <v>340.2</v>
      </c>
      <c r="J20" s="34"/>
    </row>
    <row r="21" spans="1:10">
      <c r="A21" s="12"/>
      <c r="B21" s="99"/>
      <c r="C21" s="34"/>
      <c r="D21" s="37"/>
      <c r="E21" s="38"/>
      <c r="F21" s="34"/>
      <c r="G21" s="34"/>
      <c r="H21" s="37"/>
      <c r="I21" s="38"/>
      <c r="J21" s="34"/>
    </row>
    <row r="22" spans="1:10">
      <c r="A22" s="12"/>
      <c r="B22" s="100" t="s">
        <v>387</v>
      </c>
      <c r="C22" s="36"/>
      <c r="D22" s="40" t="s">
        <v>164</v>
      </c>
      <c r="E22" s="40"/>
      <c r="F22" s="36"/>
      <c r="G22" s="36"/>
      <c r="H22" s="40" t="s">
        <v>388</v>
      </c>
      <c r="I22" s="40"/>
      <c r="J22" s="39" t="s">
        <v>161</v>
      </c>
    </row>
    <row r="23" spans="1:10" ht="15.75" thickBot="1">
      <c r="A23" s="12"/>
      <c r="B23" s="100"/>
      <c r="C23" s="36"/>
      <c r="D23" s="72"/>
      <c r="E23" s="72"/>
      <c r="F23" s="73"/>
      <c r="G23" s="36"/>
      <c r="H23" s="72"/>
      <c r="I23" s="72"/>
      <c r="J23" s="97"/>
    </row>
    <row r="24" spans="1:10">
      <c r="A24" s="12"/>
      <c r="B24" s="99" t="s">
        <v>389</v>
      </c>
      <c r="C24" s="34"/>
      <c r="D24" s="41" t="s">
        <v>159</v>
      </c>
      <c r="E24" s="42" t="s">
        <v>164</v>
      </c>
      <c r="F24" s="35"/>
      <c r="G24" s="34"/>
      <c r="H24" s="41" t="s">
        <v>159</v>
      </c>
      <c r="I24" s="42">
        <v>268</v>
      </c>
      <c r="J24" s="35"/>
    </row>
    <row r="25" spans="1:10" ht="15.75" thickBot="1">
      <c r="A25" s="12"/>
      <c r="B25" s="99"/>
      <c r="C25" s="34"/>
      <c r="D25" s="75"/>
      <c r="E25" s="76"/>
      <c r="F25" s="77"/>
      <c r="G25" s="34"/>
      <c r="H25" s="75"/>
      <c r="I25" s="76"/>
      <c r="J25" s="77"/>
    </row>
    <row r="26" spans="1:10" ht="15.75" thickTop="1">
      <c r="A26" s="12"/>
      <c r="B26" s="16"/>
      <c r="C26" s="16"/>
      <c r="D26" s="78"/>
      <c r="E26" s="78"/>
      <c r="F26" s="78"/>
      <c r="G26" s="16"/>
      <c r="H26" s="78"/>
      <c r="I26" s="78"/>
      <c r="J26" s="78"/>
    </row>
    <row r="27" spans="1:10">
      <c r="A27" s="12"/>
      <c r="B27" s="37" t="s">
        <v>390</v>
      </c>
      <c r="C27" s="34"/>
      <c r="D27" s="37" t="s">
        <v>159</v>
      </c>
      <c r="E27" s="38">
        <v>1.6</v>
      </c>
      <c r="F27" s="34"/>
      <c r="G27" s="34"/>
      <c r="H27" s="37" t="s">
        <v>159</v>
      </c>
      <c r="I27" s="38">
        <v>1.4</v>
      </c>
      <c r="J27" s="34"/>
    </row>
    <row r="28" spans="1:10">
      <c r="A28" s="12"/>
      <c r="B28" s="37"/>
      <c r="C28" s="34"/>
      <c r="D28" s="37"/>
      <c r="E28" s="38"/>
      <c r="F28" s="34"/>
      <c r="G28" s="34"/>
      <c r="H28" s="37"/>
      <c r="I28" s="38"/>
      <c r="J28" s="34"/>
    </row>
    <row r="29" spans="1:10">
      <c r="A29" s="12"/>
      <c r="B29" s="39" t="s">
        <v>391</v>
      </c>
      <c r="C29" s="36"/>
      <c r="D29" s="39" t="s">
        <v>159</v>
      </c>
      <c r="E29" s="40" t="s">
        <v>164</v>
      </c>
      <c r="F29" s="36"/>
      <c r="G29" s="36"/>
      <c r="H29" s="39" t="s">
        <v>159</v>
      </c>
      <c r="I29" s="40">
        <v>0.2</v>
      </c>
      <c r="J29" s="36"/>
    </row>
    <row r="30" spans="1:10">
      <c r="A30" s="12"/>
      <c r="B30" s="39"/>
      <c r="C30" s="36"/>
      <c r="D30" s="39"/>
      <c r="E30" s="40"/>
      <c r="F30" s="36"/>
      <c r="G30" s="36"/>
      <c r="H30" s="39"/>
      <c r="I30" s="40"/>
      <c r="J30" s="36"/>
    </row>
    <row r="31" spans="1:10">
      <c r="A31" s="12"/>
      <c r="B31" s="37" t="s">
        <v>392</v>
      </c>
      <c r="C31" s="34"/>
      <c r="D31" s="37" t="s">
        <v>159</v>
      </c>
      <c r="E31" s="38">
        <v>6.5</v>
      </c>
      <c r="F31" s="34"/>
      <c r="G31" s="34"/>
      <c r="H31" s="37" t="s">
        <v>159</v>
      </c>
      <c r="I31" s="38">
        <v>7.8</v>
      </c>
      <c r="J31" s="34"/>
    </row>
    <row r="32" spans="1:10">
      <c r="A32" s="12"/>
      <c r="B32" s="37"/>
      <c r="C32" s="34"/>
      <c r="D32" s="37"/>
      <c r="E32" s="38"/>
      <c r="F32" s="34"/>
      <c r="G32" s="34"/>
      <c r="H32" s="37"/>
      <c r="I32" s="38"/>
      <c r="J32" s="34"/>
    </row>
    <row r="33" spans="1:3">
      <c r="A33" s="12"/>
      <c r="B33" s="20"/>
      <c r="C33" s="20"/>
    </row>
    <row r="34" spans="1:3" ht="25.5">
      <c r="A34" s="12"/>
      <c r="B34" s="79">
        <v>-1</v>
      </c>
      <c r="C34" s="56" t="s">
        <v>393</v>
      </c>
    </row>
  </sheetData>
  <mergeCells count="91">
    <mergeCell ref="I31:I32"/>
    <mergeCell ref="J31:J32"/>
    <mergeCell ref="A1:A2"/>
    <mergeCell ref="B1:J1"/>
    <mergeCell ref="B2:J2"/>
    <mergeCell ref="B3:J3"/>
    <mergeCell ref="A4:A34"/>
    <mergeCell ref="B4:J4"/>
    <mergeCell ref="B5:J5"/>
    <mergeCell ref="H29:H30"/>
    <mergeCell ref="I29:I30"/>
    <mergeCell ref="J29:J30"/>
    <mergeCell ref="B31:B32"/>
    <mergeCell ref="C31:C32"/>
    <mergeCell ref="D31:D32"/>
    <mergeCell ref="E31:E32"/>
    <mergeCell ref="F31:F32"/>
    <mergeCell ref="G31:G32"/>
    <mergeCell ref="H31:H32"/>
    <mergeCell ref="G27:G28"/>
    <mergeCell ref="H27:H28"/>
    <mergeCell ref="I27:I28"/>
    <mergeCell ref="J27:J28"/>
    <mergeCell ref="B29:B30"/>
    <mergeCell ref="C29:C30"/>
    <mergeCell ref="D29:D30"/>
    <mergeCell ref="E29:E30"/>
    <mergeCell ref="F29:F30"/>
    <mergeCell ref="G29:G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D21"/>
    <mergeCell ref="E20:E21"/>
    <mergeCell ref="F20:F21"/>
    <mergeCell ref="G20:G21"/>
    <mergeCell ref="I12:I13"/>
    <mergeCell ref="J12:J13"/>
    <mergeCell ref="B14:J14"/>
    <mergeCell ref="D16:J16"/>
    <mergeCell ref="D17:F17"/>
    <mergeCell ref="H17:J17"/>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5</v>
      </c>
    </row>
    <row r="4" spans="1:2">
      <c r="A4" s="12" t="s">
        <v>394</v>
      </c>
      <c r="B4" s="4" t="s">
        <v>5</v>
      </c>
    </row>
    <row r="5" spans="1:2">
      <c r="A5" s="12"/>
      <c r="B5" s="13" t="s">
        <v>396</v>
      </c>
    </row>
    <row r="6" spans="1:2" ht="77.25">
      <c r="A6" s="12"/>
      <c r="B6" s="15" t="s">
        <v>397</v>
      </c>
    </row>
    <row r="7" spans="1:2" ht="243">
      <c r="A7" s="12"/>
      <c r="B7" s="15" t="s">
        <v>398</v>
      </c>
    </row>
    <row r="8" spans="1:2" ht="179.25">
      <c r="A8" s="12"/>
      <c r="B8" s="15" t="s">
        <v>399</v>
      </c>
    </row>
    <row r="9" spans="1:2" ht="153.75">
      <c r="A9" s="12"/>
      <c r="B9" s="15" t="s">
        <v>400</v>
      </c>
    </row>
    <row r="10" spans="1:2" ht="26.25">
      <c r="A10" s="12"/>
      <c r="B10" s="91" t="s">
        <v>401</v>
      </c>
    </row>
    <row r="11" spans="1:2">
      <c r="A11" s="12"/>
      <c r="B11" s="101" t="s">
        <v>402</v>
      </c>
    </row>
    <row r="12" spans="1:2" ht="179.25">
      <c r="A12" s="12"/>
      <c r="B12" s="29" t="s">
        <v>403</v>
      </c>
    </row>
    <row r="13" spans="1:2" ht="255.75">
      <c r="A13" s="12"/>
      <c r="B13" s="29" t="s">
        <v>404</v>
      </c>
    </row>
    <row r="14" spans="1:2" ht="243">
      <c r="A14" s="12"/>
      <c r="B14" s="18" t="s">
        <v>405</v>
      </c>
    </row>
    <row r="15" spans="1:2">
      <c r="A15" s="12"/>
      <c r="B15" s="4"/>
    </row>
    <row r="16" spans="1:2" ht="204.75">
      <c r="A16" s="12"/>
      <c r="B16" s="29" t="s">
        <v>406</v>
      </c>
    </row>
    <row r="17" spans="1:2" ht="39">
      <c r="A17" s="12"/>
      <c r="B17" s="29" t="s">
        <v>407</v>
      </c>
    </row>
    <row r="18" spans="1:2" ht="281.25">
      <c r="A18" s="12"/>
      <c r="B18" s="29" t="s">
        <v>40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7.7109375" bestFit="1" customWidth="1"/>
    <col min="2" max="2" width="36.5703125" bestFit="1" customWidth="1"/>
    <col min="3" max="3" width="30.5703125" customWidth="1"/>
    <col min="4" max="4" width="13.28515625" customWidth="1"/>
    <col min="5" max="5" width="27.140625" customWidth="1"/>
    <col min="6" max="6" width="30.5703125" customWidth="1"/>
    <col min="7" max="7" width="13.28515625" customWidth="1"/>
    <col min="8" max="8" width="9" customWidth="1"/>
    <col min="9" max="9" width="27.140625" customWidth="1"/>
    <col min="10" max="10" width="13.28515625" customWidth="1"/>
    <col min="11" max="11" width="9" customWidth="1"/>
    <col min="12" max="12" width="6.5703125" customWidth="1"/>
    <col min="13" max="13" width="20" customWidth="1"/>
    <col min="14" max="14" width="9" customWidth="1"/>
    <col min="15" max="15" width="30.5703125" customWidth="1"/>
    <col min="16" max="16" width="6.5703125" customWidth="1"/>
    <col min="17" max="17" width="20" customWidth="1"/>
    <col min="18" max="18" width="5.1406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11" t="s">
        <v>5</v>
      </c>
      <c r="C3" s="11"/>
      <c r="D3" s="11"/>
      <c r="E3" s="11"/>
      <c r="F3" s="11"/>
      <c r="G3" s="11"/>
      <c r="H3" s="11"/>
      <c r="I3" s="11"/>
      <c r="J3" s="11"/>
      <c r="K3" s="11"/>
      <c r="L3" s="11"/>
      <c r="M3" s="11"/>
      <c r="N3" s="11"/>
      <c r="O3" s="11"/>
      <c r="P3" s="11"/>
      <c r="Q3" s="11"/>
      <c r="R3" s="11"/>
    </row>
    <row r="4" spans="1:18" ht="15" customHeight="1">
      <c r="A4" s="12" t="s">
        <v>409</v>
      </c>
      <c r="B4" s="11" t="s">
        <v>5</v>
      </c>
      <c r="C4" s="11"/>
      <c r="D4" s="11"/>
      <c r="E4" s="11"/>
      <c r="F4" s="11"/>
      <c r="G4" s="11"/>
      <c r="H4" s="11"/>
      <c r="I4" s="11"/>
      <c r="J4" s="11"/>
      <c r="K4" s="11"/>
      <c r="L4" s="11"/>
      <c r="M4" s="11"/>
      <c r="N4" s="11"/>
      <c r="O4" s="11"/>
      <c r="P4" s="11"/>
      <c r="Q4" s="11"/>
      <c r="R4" s="11"/>
    </row>
    <row r="5" spans="1:18">
      <c r="A5" s="12"/>
      <c r="B5" s="46" t="s">
        <v>411</v>
      </c>
      <c r="C5" s="46"/>
      <c r="D5" s="46"/>
      <c r="E5" s="46"/>
      <c r="F5" s="46"/>
      <c r="G5" s="46"/>
      <c r="H5" s="46"/>
      <c r="I5" s="46"/>
      <c r="J5" s="46"/>
      <c r="K5" s="46"/>
      <c r="L5" s="46"/>
      <c r="M5" s="46"/>
      <c r="N5" s="46"/>
      <c r="O5" s="46"/>
      <c r="P5" s="46"/>
      <c r="Q5" s="46"/>
      <c r="R5" s="46"/>
    </row>
    <row r="6" spans="1:18" ht="25.5" customHeight="1">
      <c r="A6" s="12"/>
      <c r="B6" s="48" t="s">
        <v>412</v>
      </c>
      <c r="C6" s="48"/>
      <c r="D6" s="48"/>
      <c r="E6" s="48"/>
      <c r="F6" s="48"/>
      <c r="G6" s="48"/>
      <c r="H6" s="48"/>
      <c r="I6" s="48"/>
      <c r="J6" s="48"/>
      <c r="K6" s="48"/>
      <c r="L6" s="48"/>
      <c r="M6" s="48"/>
      <c r="N6" s="48"/>
      <c r="O6" s="48"/>
      <c r="P6" s="48"/>
      <c r="Q6" s="48"/>
      <c r="R6" s="48"/>
    </row>
    <row r="7" spans="1:18">
      <c r="A7" s="12"/>
      <c r="B7" s="48" t="s">
        <v>413</v>
      </c>
      <c r="C7" s="48"/>
      <c r="D7" s="48"/>
      <c r="E7" s="48"/>
      <c r="F7" s="48"/>
      <c r="G7" s="48"/>
      <c r="H7" s="48"/>
      <c r="I7" s="48"/>
      <c r="J7" s="48"/>
      <c r="K7" s="48"/>
      <c r="L7" s="48"/>
      <c r="M7" s="48"/>
      <c r="N7" s="48"/>
      <c r="O7" s="48"/>
      <c r="P7" s="48"/>
      <c r="Q7" s="48"/>
      <c r="R7" s="48"/>
    </row>
    <row r="8" spans="1:18">
      <c r="A8" s="12"/>
      <c r="B8" s="32"/>
      <c r="C8" s="32"/>
      <c r="D8" s="32"/>
      <c r="E8" s="32"/>
      <c r="F8" s="32"/>
      <c r="G8" s="32"/>
      <c r="H8" s="32"/>
      <c r="I8" s="32"/>
      <c r="J8" s="32"/>
      <c r="K8" s="32"/>
      <c r="L8" s="32"/>
      <c r="M8" s="32"/>
      <c r="N8" s="32"/>
      <c r="O8" s="32"/>
      <c r="P8" s="32"/>
      <c r="Q8" s="32"/>
      <c r="R8" s="32"/>
    </row>
    <row r="9" spans="1:18">
      <c r="A9" s="12"/>
      <c r="B9" s="20"/>
      <c r="C9" s="20"/>
      <c r="D9" s="20"/>
      <c r="E9" s="20"/>
      <c r="F9" s="20"/>
      <c r="G9" s="20"/>
      <c r="H9" s="20"/>
      <c r="I9" s="20"/>
      <c r="J9" s="20"/>
      <c r="K9" s="20"/>
      <c r="L9" s="20"/>
      <c r="M9" s="20"/>
      <c r="N9" s="20"/>
      <c r="O9" s="20"/>
      <c r="P9" s="20"/>
      <c r="Q9" s="20"/>
      <c r="R9" s="20"/>
    </row>
    <row r="10" spans="1:18" ht="15.75" thickBot="1">
      <c r="A10" s="12"/>
      <c r="B10" s="16"/>
      <c r="C10" s="16"/>
      <c r="D10" s="33" t="s">
        <v>304</v>
      </c>
      <c r="E10" s="33"/>
      <c r="F10" s="33"/>
      <c r="G10" s="33"/>
      <c r="H10" s="33"/>
      <c r="I10" s="33"/>
      <c r="J10" s="33"/>
      <c r="K10" s="16"/>
      <c r="L10" s="33" t="s">
        <v>305</v>
      </c>
      <c r="M10" s="33"/>
      <c r="N10" s="33"/>
      <c r="O10" s="33"/>
      <c r="P10" s="33"/>
      <c r="Q10" s="33"/>
      <c r="R10" s="33"/>
    </row>
    <row r="11" spans="1:18" ht="15.75" thickBot="1">
      <c r="A11" s="12"/>
      <c r="B11" s="21" t="s">
        <v>152</v>
      </c>
      <c r="C11" s="16"/>
      <c r="D11" s="89">
        <v>2014</v>
      </c>
      <c r="E11" s="89"/>
      <c r="F11" s="89"/>
      <c r="G11" s="16"/>
      <c r="H11" s="89" t="s">
        <v>414</v>
      </c>
      <c r="I11" s="89"/>
      <c r="J11" s="89"/>
      <c r="K11" s="16"/>
      <c r="L11" s="89">
        <v>2014</v>
      </c>
      <c r="M11" s="89"/>
      <c r="N11" s="89"/>
      <c r="O11" s="16"/>
      <c r="P11" s="89" t="s">
        <v>414</v>
      </c>
      <c r="Q11" s="89"/>
      <c r="R11" s="89"/>
    </row>
    <row r="12" spans="1:18">
      <c r="A12" s="12"/>
      <c r="B12" s="70" t="s">
        <v>415</v>
      </c>
      <c r="C12" s="25"/>
      <c r="D12" s="35"/>
      <c r="E12" s="35"/>
      <c r="F12" s="35"/>
      <c r="G12" s="25"/>
      <c r="H12" s="35"/>
      <c r="I12" s="35"/>
      <c r="J12" s="35"/>
      <c r="K12" s="25"/>
      <c r="L12" s="35"/>
      <c r="M12" s="35"/>
      <c r="N12" s="35"/>
      <c r="O12" s="25"/>
      <c r="P12" s="35"/>
      <c r="Q12" s="35"/>
      <c r="R12" s="35"/>
    </row>
    <row r="13" spans="1:18">
      <c r="A13" s="12"/>
      <c r="B13" s="100" t="s">
        <v>416</v>
      </c>
      <c r="C13" s="36"/>
      <c r="D13" s="39" t="s">
        <v>159</v>
      </c>
      <c r="E13" s="40">
        <v>196.6</v>
      </c>
      <c r="F13" s="36"/>
      <c r="G13" s="36"/>
      <c r="H13" s="39" t="s">
        <v>159</v>
      </c>
      <c r="I13" s="40">
        <v>189.4</v>
      </c>
      <c r="J13" s="36"/>
      <c r="K13" s="36"/>
      <c r="L13" s="39" t="s">
        <v>159</v>
      </c>
      <c r="M13" s="40">
        <v>373.2</v>
      </c>
      <c r="N13" s="36"/>
      <c r="O13" s="36"/>
      <c r="P13" s="39" t="s">
        <v>159</v>
      </c>
      <c r="Q13" s="40">
        <v>372.5</v>
      </c>
      <c r="R13" s="36"/>
    </row>
    <row r="14" spans="1:18">
      <c r="A14" s="12"/>
      <c r="B14" s="100"/>
      <c r="C14" s="36"/>
      <c r="D14" s="39"/>
      <c r="E14" s="40"/>
      <c r="F14" s="36"/>
      <c r="G14" s="36"/>
      <c r="H14" s="39"/>
      <c r="I14" s="40"/>
      <c r="J14" s="36"/>
      <c r="K14" s="36"/>
      <c r="L14" s="39"/>
      <c r="M14" s="40"/>
      <c r="N14" s="36"/>
      <c r="O14" s="36"/>
      <c r="P14" s="39"/>
      <c r="Q14" s="40"/>
      <c r="R14" s="36"/>
    </row>
    <row r="15" spans="1:18">
      <c r="A15" s="12"/>
      <c r="B15" s="99" t="s">
        <v>417</v>
      </c>
      <c r="C15" s="34"/>
      <c r="D15" s="38">
        <v>219.3</v>
      </c>
      <c r="E15" s="38"/>
      <c r="F15" s="34"/>
      <c r="G15" s="34"/>
      <c r="H15" s="38">
        <v>203.1</v>
      </c>
      <c r="I15" s="38"/>
      <c r="J15" s="34"/>
      <c r="K15" s="34"/>
      <c r="L15" s="38">
        <v>414</v>
      </c>
      <c r="M15" s="38"/>
      <c r="N15" s="34"/>
      <c r="O15" s="34"/>
      <c r="P15" s="38">
        <v>374</v>
      </c>
      <c r="Q15" s="38"/>
      <c r="R15" s="34"/>
    </row>
    <row r="16" spans="1:18" ht="15.75" thickBot="1">
      <c r="A16" s="12"/>
      <c r="B16" s="99"/>
      <c r="C16" s="34"/>
      <c r="D16" s="61"/>
      <c r="E16" s="61"/>
      <c r="F16" s="62"/>
      <c r="G16" s="34"/>
      <c r="H16" s="61"/>
      <c r="I16" s="61"/>
      <c r="J16" s="62"/>
      <c r="K16" s="34"/>
      <c r="L16" s="61"/>
      <c r="M16" s="61"/>
      <c r="N16" s="62"/>
      <c r="O16" s="34"/>
      <c r="P16" s="61"/>
      <c r="Q16" s="61"/>
      <c r="R16" s="62"/>
    </row>
    <row r="17" spans="1:18">
      <c r="A17" s="12"/>
      <c r="B17" s="103" t="s">
        <v>418</v>
      </c>
      <c r="C17" s="36"/>
      <c r="D17" s="64" t="s">
        <v>159</v>
      </c>
      <c r="E17" s="66">
        <v>415.9</v>
      </c>
      <c r="F17" s="68"/>
      <c r="G17" s="36"/>
      <c r="H17" s="64" t="s">
        <v>159</v>
      </c>
      <c r="I17" s="66">
        <v>392.5</v>
      </c>
      <c r="J17" s="68"/>
      <c r="K17" s="36"/>
      <c r="L17" s="64" t="s">
        <v>159</v>
      </c>
      <c r="M17" s="66">
        <v>787.2</v>
      </c>
      <c r="N17" s="68"/>
      <c r="O17" s="36"/>
      <c r="P17" s="64" t="s">
        <v>159</v>
      </c>
      <c r="Q17" s="66">
        <v>746.5</v>
      </c>
      <c r="R17" s="68"/>
    </row>
    <row r="18" spans="1:18" ht="15.75" thickBot="1">
      <c r="A18" s="12"/>
      <c r="B18" s="103"/>
      <c r="C18" s="36"/>
      <c r="D18" s="65"/>
      <c r="E18" s="67"/>
      <c r="F18" s="69"/>
      <c r="G18" s="36"/>
      <c r="H18" s="65"/>
      <c r="I18" s="67"/>
      <c r="J18" s="69"/>
      <c r="K18" s="36"/>
      <c r="L18" s="65"/>
      <c r="M18" s="67"/>
      <c r="N18" s="69"/>
      <c r="O18" s="36"/>
      <c r="P18" s="65"/>
      <c r="Q18" s="67"/>
      <c r="R18" s="69"/>
    </row>
    <row r="19" spans="1:18" ht="15.75" thickTop="1">
      <c r="A19" s="12"/>
      <c r="B19" s="70" t="s">
        <v>419</v>
      </c>
      <c r="C19" s="25"/>
      <c r="D19" s="88"/>
      <c r="E19" s="88"/>
      <c r="F19" s="88"/>
      <c r="G19" s="25"/>
      <c r="H19" s="88"/>
      <c r="I19" s="88"/>
      <c r="J19" s="88"/>
      <c r="K19" s="25"/>
      <c r="L19" s="88"/>
      <c r="M19" s="88"/>
      <c r="N19" s="88"/>
      <c r="O19" s="25"/>
      <c r="P19" s="88"/>
      <c r="Q19" s="88"/>
      <c r="R19" s="88"/>
    </row>
    <row r="20" spans="1:18">
      <c r="A20" s="12"/>
      <c r="B20" s="100" t="s">
        <v>416</v>
      </c>
      <c r="C20" s="36"/>
      <c r="D20" s="39" t="s">
        <v>159</v>
      </c>
      <c r="E20" s="40">
        <v>41.6</v>
      </c>
      <c r="F20" s="36"/>
      <c r="G20" s="36"/>
      <c r="H20" s="39" t="s">
        <v>159</v>
      </c>
      <c r="I20" s="40">
        <v>42.3</v>
      </c>
      <c r="J20" s="36"/>
      <c r="K20" s="36"/>
      <c r="L20" s="39" t="s">
        <v>159</v>
      </c>
      <c r="M20" s="40">
        <v>76.599999999999994</v>
      </c>
      <c r="N20" s="36"/>
      <c r="O20" s="36"/>
      <c r="P20" s="39" t="s">
        <v>159</v>
      </c>
      <c r="Q20" s="40">
        <v>79.599999999999994</v>
      </c>
      <c r="R20" s="36"/>
    </row>
    <row r="21" spans="1:18">
      <c r="A21" s="12"/>
      <c r="B21" s="100"/>
      <c r="C21" s="36"/>
      <c r="D21" s="39"/>
      <c r="E21" s="40"/>
      <c r="F21" s="36"/>
      <c r="G21" s="36"/>
      <c r="H21" s="39"/>
      <c r="I21" s="40"/>
      <c r="J21" s="36"/>
      <c r="K21" s="36"/>
      <c r="L21" s="39"/>
      <c r="M21" s="40"/>
      <c r="N21" s="36"/>
      <c r="O21" s="36"/>
      <c r="P21" s="39"/>
      <c r="Q21" s="40"/>
      <c r="R21" s="36"/>
    </row>
    <row r="22" spans="1:18">
      <c r="A22" s="12"/>
      <c r="B22" s="99" t="s">
        <v>417</v>
      </c>
      <c r="C22" s="34"/>
      <c r="D22" s="38">
        <v>27.4</v>
      </c>
      <c r="E22" s="38"/>
      <c r="F22" s="34"/>
      <c r="G22" s="34"/>
      <c r="H22" s="38">
        <v>24.9</v>
      </c>
      <c r="I22" s="38"/>
      <c r="J22" s="34"/>
      <c r="K22" s="34"/>
      <c r="L22" s="38">
        <v>49.8</v>
      </c>
      <c r="M22" s="38"/>
      <c r="N22" s="34"/>
      <c r="O22" s="34"/>
      <c r="P22" s="38">
        <v>39.700000000000003</v>
      </c>
      <c r="Q22" s="38"/>
      <c r="R22" s="34"/>
    </row>
    <row r="23" spans="1:18" ht="15.75" thickBot="1">
      <c r="A23" s="12"/>
      <c r="B23" s="99"/>
      <c r="C23" s="34"/>
      <c r="D23" s="61"/>
      <c r="E23" s="61"/>
      <c r="F23" s="62"/>
      <c r="G23" s="34"/>
      <c r="H23" s="61"/>
      <c r="I23" s="61"/>
      <c r="J23" s="62"/>
      <c r="K23" s="34"/>
      <c r="L23" s="61"/>
      <c r="M23" s="61"/>
      <c r="N23" s="62"/>
      <c r="O23" s="34"/>
      <c r="P23" s="61"/>
      <c r="Q23" s="61"/>
      <c r="R23" s="62"/>
    </row>
    <row r="24" spans="1:18">
      <c r="A24" s="12"/>
      <c r="B24" s="103" t="s">
        <v>420</v>
      </c>
      <c r="C24" s="36"/>
      <c r="D24" s="64" t="s">
        <v>159</v>
      </c>
      <c r="E24" s="66">
        <v>69</v>
      </c>
      <c r="F24" s="68"/>
      <c r="G24" s="36"/>
      <c r="H24" s="64" t="s">
        <v>159</v>
      </c>
      <c r="I24" s="66">
        <v>67.2</v>
      </c>
      <c r="J24" s="68"/>
      <c r="K24" s="36"/>
      <c r="L24" s="64" t="s">
        <v>159</v>
      </c>
      <c r="M24" s="66">
        <v>126.4</v>
      </c>
      <c r="N24" s="68"/>
      <c r="O24" s="36"/>
      <c r="P24" s="64" t="s">
        <v>159</v>
      </c>
      <c r="Q24" s="66">
        <v>119.3</v>
      </c>
      <c r="R24" s="68"/>
    </row>
    <row r="25" spans="1:18" ht="15.75" thickBot="1">
      <c r="A25" s="12"/>
      <c r="B25" s="103"/>
      <c r="C25" s="36"/>
      <c r="D25" s="65"/>
      <c r="E25" s="67"/>
      <c r="F25" s="69"/>
      <c r="G25" s="36"/>
      <c r="H25" s="65"/>
      <c r="I25" s="67"/>
      <c r="J25" s="69"/>
      <c r="K25" s="36"/>
      <c r="L25" s="65"/>
      <c r="M25" s="67"/>
      <c r="N25" s="69"/>
      <c r="O25" s="36"/>
      <c r="P25" s="65"/>
      <c r="Q25" s="67"/>
      <c r="R25" s="69"/>
    </row>
    <row r="26" spans="1:18" ht="27" thickTop="1">
      <c r="A26" s="12"/>
      <c r="B26" s="102" t="s">
        <v>421</v>
      </c>
      <c r="C26" s="25"/>
      <c r="D26" s="88"/>
      <c r="E26" s="88"/>
      <c r="F26" s="88"/>
      <c r="G26" s="25"/>
      <c r="H26" s="88"/>
      <c r="I26" s="88"/>
      <c r="J26" s="88"/>
      <c r="K26" s="25"/>
      <c r="L26" s="88"/>
      <c r="M26" s="88"/>
      <c r="N26" s="88"/>
      <c r="O26" s="25"/>
      <c r="P26" s="88"/>
      <c r="Q26" s="88"/>
      <c r="R26" s="88"/>
    </row>
    <row r="27" spans="1:18">
      <c r="A27" s="12"/>
      <c r="B27" s="100" t="s">
        <v>420</v>
      </c>
      <c r="C27" s="36"/>
      <c r="D27" s="39" t="s">
        <v>159</v>
      </c>
      <c r="E27" s="40">
        <v>69</v>
      </c>
      <c r="F27" s="36"/>
      <c r="G27" s="36"/>
      <c r="H27" s="39" t="s">
        <v>159</v>
      </c>
      <c r="I27" s="40">
        <v>67.2</v>
      </c>
      <c r="J27" s="36"/>
      <c r="K27" s="36"/>
      <c r="L27" s="39" t="s">
        <v>159</v>
      </c>
      <c r="M27" s="40">
        <v>126.4</v>
      </c>
      <c r="N27" s="36"/>
      <c r="O27" s="36"/>
      <c r="P27" s="39" t="s">
        <v>159</v>
      </c>
      <c r="Q27" s="40">
        <v>119.3</v>
      </c>
      <c r="R27" s="36"/>
    </row>
    <row r="28" spans="1:18">
      <c r="A28" s="12"/>
      <c r="B28" s="100"/>
      <c r="C28" s="36"/>
      <c r="D28" s="39"/>
      <c r="E28" s="40"/>
      <c r="F28" s="36"/>
      <c r="G28" s="36"/>
      <c r="H28" s="39"/>
      <c r="I28" s="40"/>
      <c r="J28" s="36"/>
      <c r="K28" s="36"/>
      <c r="L28" s="39"/>
      <c r="M28" s="40"/>
      <c r="N28" s="36"/>
      <c r="O28" s="36"/>
      <c r="P28" s="39"/>
      <c r="Q28" s="40"/>
      <c r="R28" s="36"/>
    </row>
    <row r="29" spans="1:18">
      <c r="A29" s="12"/>
      <c r="B29" s="99" t="s">
        <v>157</v>
      </c>
      <c r="C29" s="34"/>
      <c r="D29" s="38">
        <v>35.4</v>
      </c>
      <c r="E29" s="38"/>
      <c r="F29" s="34"/>
      <c r="G29" s="34"/>
      <c r="H29" s="38">
        <v>35.799999999999997</v>
      </c>
      <c r="I29" s="38"/>
      <c r="J29" s="34"/>
      <c r="K29" s="34"/>
      <c r="L29" s="38">
        <v>70</v>
      </c>
      <c r="M29" s="38"/>
      <c r="N29" s="34"/>
      <c r="O29" s="34"/>
      <c r="P29" s="38">
        <v>70.3</v>
      </c>
      <c r="Q29" s="38"/>
      <c r="R29" s="34"/>
    </row>
    <row r="30" spans="1:18">
      <c r="A30" s="12"/>
      <c r="B30" s="99"/>
      <c r="C30" s="34"/>
      <c r="D30" s="38"/>
      <c r="E30" s="38"/>
      <c r="F30" s="34"/>
      <c r="G30" s="34"/>
      <c r="H30" s="38"/>
      <c r="I30" s="38"/>
      <c r="J30" s="34"/>
      <c r="K30" s="34"/>
      <c r="L30" s="38"/>
      <c r="M30" s="38"/>
      <c r="N30" s="34"/>
      <c r="O30" s="34"/>
      <c r="P30" s="38"/>
      <c r="Q30" s="38"/>
      <c r="R30" s="34"/>
    </row>
    <row r="31" spans="1:18">
      <c r="A31" s="12"/>
      <c r="B31" s="100" t="s">
        <v>422</v>
      </c>
      <c r="C31" s="36"/>
      <c r="D31" s="40">
        <v>4</v>
      </c>
      <c r="E31" s="40"/>
      <c r="F31" s="36"/>
      <c r="G31" s="36"/>
      <c r="H31" s="40">
        <v>7.7</v>
      </c>
      <c r="I31" s="40"/>
      <c r="J31" s="36"/>
      <c r="K31" s="36"/>
      <c r="L31" s="40">
        <v>7.4</v>
      </c>
      <c r="M31" s="40"/>
      <c r="N31" s="36"/>
      <c r="O31" s="36"/>
      <c r="P31" s="40">
        <v>12.4</v>
      </c>
      <c r="Q31" s="40"/>
      <c r="R31" s="36"/>
    </row>
    <row r="32" spans="1:18">
      <c r="A32" s="12"/>
      <c r="B32" s="100"/>
      <c r="C32" s="36"/>
      <c r="D32" s="40"/>
      <c r="E32" s="40"/>
      <c r="F32" s="36"/>
      <c r="G32" s="36"/>
      <c r="H32" s="40"/>
      <c r="I32" s="40"/>
      <c r="J32" s="36"/>
      <c r="K32" s="36"/>
      <c r="L32" s="40"/>
      <c r="M32" s="40"/>
      <c r="N32" s="36"/>
      <c r="O32" s="36"/>
      <c r="P32" s="40"/>
      <c r="Q32" s="40"/>
      <c r="R32" s="36"/>
    </row>
    <row r="33" spans="1:18">
      <c r="A33" s="12"/>
      <c r="B33" s="99" t="s">
        <v>423</v>
      </c>
      <c r="C33" s="34"/>
      <c r="D33" s="38">
        <v>17.7</v>
      </c>
      <c r="E33" s="38"/>
      <c r="F33" s="34"/>
      <c r="G33" s="34"/>
      <c r="H33" s="38">
        <v>21.4</v>
      </c>
      <c r="I33" s="38"/>
      <c r="J33" s="34"/>
      <c r="K33" s="34"/>
      <c r="L33" s="38">
        <v>34.1</v>
      </c>
      <c r="M33" s="38"/>
      <c r="N33" s="34"/>
      <c r="O33" s="34"/>
      <c r="P33" s="38">
        <v>42.6</v>
      </c>
      <c r="Q33" s="38"/>
      <c r="R33" s="34"/>
    </row>
    <row r="34" spans="1:18" ht="15.75" thickBot="1">
      <c r="A34" s="12"/>
      <c r="B34" s="99"/>
      <c r="C34" s="34"/>
      <c r="D34" s="61"/>
      <c r="E34" s="61"/>
      <c r="F34" s="62"/>
      <c r="G34" s="34"/>
      <c r="H34" s="61"/>
      <c r="I34" s="61"/>
      <c r="J34" s="62"/>
      <c r="K34" s="34"/>
      <c r="L34" s="61"/>
      <c r="M34" s="61"/>
      <c r="N34" s="62"/>
      <c r="O34" s="34"/>
      <c r="P34" s="61"/>
      <c r="Q34" s="61"/>
      <c r="R34" s="62"/>
    </row>
    <row r="35" spans="1:18">
      <c r="A35" s="12"/>
      <c r="B35" s="103" t="s">
        <v>83</v>
      </c>
      <c r="C35" s="36"/>
      <c r="D35" s="64" t="s">
        <v>159</v>
      </c>
      <c r="E35" s="66">
        <v>11.9</v>
      </c>
      <c r="F35" s="68"/>
      <c r="G35" s="36"/>
      <c r="H35" s="64" t="s">
        <v>159</v>
      </c>
      <c r="I35" s="66">
        <v>2.2999999999999998</v>
      </c>
      <c r="J35" s="68"/>
      <c r="K35" s="36"/>
      <c r="L35" s="64" t="s">
        <v>159</v>
      </c>
      <c r="M35" s="66">
        <v>14.9</v>
      </c>
      <c r="N35" s="68"/>
      <c r="O35" s="36"/>
      <c r="P35" s="64" t="s">
        <v>159</v>
      </c>
      <c r="Q35" s="66" t="s">
        <v>424</v>
      </c>
      <c r="R35" s="64" t="s">
        <v>161</v>
      </c>
    </row>
    <row r="36" spans="1:18" ht="15.75" thickBot="1">
      <c r="A36" s="12"/>
      <c r="B36" s="103"/>
      <c r="C36" s="36"/>
      <c r="D36" s="65"/>
      <c r="E36" s="67"/>
      <c r="F36" s="69"/>
      <c r="G36" s="36"/>
      <c r="H36" s="65"/>
      <c r="I36" s="67"/>
      <c r="J36" s="69"/>
      <c r="K36" s="36"/>
      <c r="L36" s="65"/>
      <c r="M36" s="67"/>
      <c r="N36" s="69"/>
      <c r="O36" s="36"/>
      <c r="P36" s="65"/>
      <c r="Q36" s="67"/>
      <c r="R36" s="65"/>
    </row>
    <row r="37" spans="1:18" ht="15.75" thickTop="1">
      <c r="A37" s="12"/>
      <c r="B37" s="85" t="s">
        <v>74</v>
      </c>
      <c r="C37" s="25"/>
      <c r="D37" s="88"/>
      <c r="E37" s="88"/>
      <c r="F37" s="88"/>
      <c r="G37" s="25"/>
      <c r="H37" s="88"/>
      <c r="I37" s="88"/>
      <c r="J37" s="88"/>
      <c r="K37" s="25"/>
      <c r="L37" s="88"/>
      <c r="M37" s="88"/>
      <c r="N37" s="88"/>
      <c r="O37" s="25"/>
      <c r="P37" s="88"/>
      <c r="Q37" s="88"/>
      <c r="R37" s="88"/>
    </row>
    <row r="38" spans="1:18">
      <c r="A38" s="12"/>
      <c r="B38" s="100" t="s">
        <v>416</v>
      </c>
      <c r="C38" s="36"/>
      <c r="D38" s="39" t="s">
        <v>159</v>
      </c>
      <c r="E38" s="40">
        <v>21.2</v>
      </c>
      <c r="F38" s="36"/>
      <c r="G38" s="36"/>
      <c r="H38" s="39" t="s">
        <v>159</v>
      </c>
      <c r="I38" s="40">
        <v>22.8</v>
      </c>
      <c r="J38" s="36"/>
      <c r="K38" s="36"/>
      <c r="L38" s="39" t="s">
        <v>159</v>
      </c>
      <c r="M38" s="40">
        <v>42.5</v>
      </c>
      <c r="N38" s="36"/>
      <c r="O38" s="36"/>
      <c r="P38" s="39" t="s">
        <v>159</v>
      </c>
      <c r="Q38" s="40">
        <v>45.6</v>
      </c>
      <c r="R38" s="36"/>
    </row>
    <row r="39" spans="1:18">
      <c r="A39" s="12"/>
      <c r="B39" s="100"/>
      <c r="C39" s="36"/>
      <c r="D39" s="39"/>
      <c r="E39" s="40"/>
      <c r="F39" s="36"/>
      <c r="G39" s="36"/>
      <c r="H39" s="39"/>
      <c r="I39" s="40"/>
      <c r="J39" s="36"/>
      <c r="K39" s="36"/>
      <c r="L39" s="39"/>
      <c r="M39" s="40"/>
      <c r="N39" s="36"/>
      <c r="O39" s="36"/>
      <c r="P39" s="39"/>
      <c r="Q39" s="40"/>
      <c r="R39" s="36"/>
    </row>
    <row r="40" spans="1:18">
      <c r="A40" s="12"/>
      <c r="B40" s="99" t="s">
        <v>417</v>
      </c>
      <c r="C40" s="34"/>
      <c r="D40" s="38">
        <v>12.8</v>
      </c>
      <c r="E40" s="38"/>
      <c r="F40" s="34"/>
      <c r="G40" s="34"/>
      <c r="H40" s="38">
        <v>11.7</v>
      </c>
      <c r="I40" s="38"/>
      <c r="J40" s="34"/>
      <c r="K40" s="34"/>
      <c r="L40" s="38">
        <v>24.8</v>
      </c>
      <c r="M40" s="38"/>
      <c r="N40" s="34"/>
      <c r="O40" s="34"/>
      <c r="P40" s="38">
        <v>22.2</v>
      </c>
      <c r="Q40" s="38"/>
      <c r="R40" s="34"/>
    </row>
    <row r="41" spans="1:18" ht="15.75" thickBot="1">
      <c r="A41" s="12"/>
      <c r="B41" s="99"/>
      <c r="C41" s="34"/>
      <c r="D41" s="61"/>
      <c r="E41" s="61"/>
      <c r="F41" s="62"/>
      <c r="G41" s="34"/>
      <c r="H41" s="61"/>
      <c r="I41" s="61"/>
      <c r="J41" s="62"/>
      <c r="K41" s="34"/>
      <c r="L41" s="61"/>
      <c r="M41" s="61"/>
      <c r="N41" s="62"/>
      <c r="O41" s="34"/>
      <c r="P41" s="61"/>
      <c r="Q41" s="61"/>
      <c r="R41" s="62"/>
    </row>
    <row r="42" spans="1:18">
      <c r="A42" s="12"/>
      <c r="B42" s="103" t="s">
        <v>425</v>
      </c>
      <c r="C42" s="36"/>
      <c r="D42" s="66">
        <v>34</v>
      </c>
      <c r="E42" s="66"/>
      <c r="F42" s="68"/>
      <c r="G42" s="36"/>
      <c r="H42" s="66">
        <v>34.5</v>
      </c>
      <c r="I42" s="66"/>
      <c r="J42" s="68"/>
      <c r="K42" s="36"/>
      <c r="L42" s="66">
        <v>67.3</v>
      </c>
      <c r="M42" s="66"/>
      <c r="N42" s="68"/>
      <c r="O42" s="36"/>
      <c r="P42" s="66">
        <v>67.8</v>
      </c>
      <c r="Q42" s="66"/>
      <c r="R42" s="68"/>
    </row>
    <row r="43" spans="1:18">
      <c r="A43" s="12"/>
      <c r="B43" s="103"/>
      <c r="C43" s="36"/>
      <c r="D43" s="104"/>
      <c r="E43" s="104"/>
      <c r="F43" s="105"/>
      <c r="G43" s="36"/>
      <c r="H43" s="104"/>
      <c r="I43" s="104"/>
      <c r="J43" s="105"/>
      <c r="K43" s="36"/>
      <c r="L43" s="104"/>
      <c r="M43" s="104"/>
      <c r="N43" s="105"/>
      <c r="O43" s="36"/>
      <c r="P43" s="104"/>
      <c r="Q43" s="104"/>
      <c r="R43" s="105"/>
    </row>
    <row r="44" spans="1:18">
      <c r="A44" s="12"/>
      <c r="B44" s="99" t="s">
        <v>322</v>
      </c>
      <c r="C44" s="34"/>
      <c r="D44" s="38">
        <v>1.4</v>
      </c>
      <c r="E44" s="38"/>
      <c r="F44" s="34"/>
      <c r="G44" s="34"/>
      <c r="H44" s="38">
        <v>1.3</v>
      </c>
      <c r="I44" s="38"/>
      <c r="J44" s="34"/>
      <c r="K44" s="34"/>
      <c r="L44" s="38">
        <v>2.7</v>
      </c>
      <c r="M44" s="38"/>
      <c r="N44" s="34"/>
      <c r="O44" s="34"/>
      <c r="P44" s="38">
        <v>2.5</v>
      </c>
      <c r="Q44" s="38"/>
      <c r="R44" s="34"/>
    </row>
    <row r="45" spans="1:18" ht="15.75" thickBot="1">
      <c r="A45" s="12"/>
      <c r="B45" s="99"/>
      <c r="C45" s="34"/>
      <c r="D45" s="61"/>
      <c r="E45" s="61"/>
      <c r="F45" s="62"/>
      <c r="G45" s="34"/>
      <c r="H45" s="61"/>
      <c r="I45" s="61"/>
      <c r="J45" s="62"/>
      <c r="K45" s="34"/>
      <c r="L45" s="61"/>
      <c r="M45" s="61"/>
      <c r="N45" s="62"/>
      <c r="O45" s="34"/>
      <c r="P45" s="61"/>
      <c r="Q45" s="61"/>
      <c r="R45" s="62"/>
    </row>
    <row r="46" spans="1:18">
      <c r="A46" s="12"/>
      <c r="B46" s="103" t="s">
        <v>426</v>
      </c>
      <c r="C46" s="36"/>
      <c r="D46" s="64" t="s">
        <v>159</v>
      </c>
      <c r="E46" s="66">
        <v>35.4</v>
      </c>
      <c r="F46" s="68"/>
      <c r="G46" s="36"/>
      <c r="H46" s="64" t="s">
        <v>159</v>
      </c>
      <c r="I46" s="66">
        <v>35.799999999999997</v>
      </c>
      <c r="J46" s="68"/>
      <c r="K46" s="36"/>
      <c r="L46" s="64" t="s">
        <v>159</v>
      </c>
      <c r="M46" s="66">
        <v>70</v>
      </c>
      <c r="N46" s="68"/>
      <c r="O46" s="36"/>
      <c r="P46" s="64" t="s">
        <v>159</v>
      </c>
      <c r="Q46" s="66">
        <v>70.3</v>
      </c>
      <c r="R46" s="68"/>
    </row>
    <row r="47" spans="1:18" ht="15.75" thickBot="1">
      <c r="A47" s="12"/>
      <c r="B47" s="103"/>
      <c r="C47" s="36"/>
      <c r="D47" s="65"/>
      <c r="E47" s="67"/>
      <c r="F47" s="69"/>
      <c r="G47" s="36"/>
      <c r="H47" s="65"/>
      <c r="I47" s="67"/>
      <c r="J47" s="69"/>
      <c r="K47" s="36"/>
      <c r="L47" s="65"/>
      <c r="M47" s="67"/>
      <c r="N47" s="69"/>
      <c r="O47" s="36"/>
      <c r="P47" s="65"/>
      <c r="Q47" s="67"/>
      <c r="R47" s="69"/>
    </row>
    <row r="48" spans="1:18" ht="15.75" thickTop="1">
      <c r="A48" s="12"/>
      <c r="B48" s="113" t="s">
        <v>427</v>
      </c>
      <c r="C48" s="113"/>
      <c r="D48" s="113"/>
      <c r="E48" s="113"/>
      <c r="F48" s="113"/>
      <c r="G48" s="113"/>
      <c r="H48" s="113"/>
      <c r="I48" s="113"/>
      <c r="J48" s="113"/>
      <c r="K48" s="113"/>
      <c r="L48" s="113"/>
      <c r="M48" s="113"/>
      <c r="N48" s="113"/>
      <c r="O48" s="113"/>
      <c r="P48" s="113"/>
      <c r="Q48" s="113"/>
      <c r="R48" s="113"/>
    </row>
    <row r="49" spans="1:18">
      <c r="A49" s="12"/>
      <c r="B49" s="113" t="s">
        <v>428</v>
      </c>
      <c r="C49" s="113"/>
      <c r="D49" s="113"/>
      <c r="E49" s="113"/>
      <c r="F49" s="113"/>
      <c r="G49" s="113"/>
      <c r="H49" s="113"/>
      <c r="I49" s="113"/>
      <c r="J49" s="113"/>
      <c r="K49" s="113"/>
      <c r="L49" s="113"/>
      <c r="M49" s="113"/>
      <c r="N49" s="113"/>
      <c r="O49" s="113"/>
      <c r="P49" s="113"/>
      <c r="Q49" s="113"/>
      <c r="R49" s="113"/>
    </row>
    <row r="50" spans="1:18">
      <c r="A50" s="12"/>
      <c r="B50" s="113" t="s">
        <v>429</v>
      </c>
      <c r="C50" s="113"/>
      <c r="D50" s="113"/>
      <c r="E50" s="113"/>
      <c r="F50" s="113"/>
      <c r="G50" s="113"/>
      <c r="H50" s="113"/>
      <c r="I50" s="113"/>
      <c r="J50" s="113"/>
      <c r="K50" s="113"/>
      <c r="L50" s="113"/>
      <c r="M50" s="113"/>
      <c r="N50" s="113"/>
      <c r="O50" s="113"/>
      <c r="P50" s="113"/>
      <c r="Q50" s="113"/>
      <c r="R50" s="113"/>
    </row>
    <row r="51" spans="1:18">
      <c r="A51" s="12"/>
      <c r="B51" s="113" t="s">
        <v>430</v>
      </c>
      <c r="C51" s="113"/>
      <c r="D51" s="113"/>
      <c r="E51" s="113"/>
      <c r="F51" s="113"/>
      <c r="G51" s="113"/>
      <c r="H51" s="113"/>
      <c r="I51" s="113"/>
      <c r="J51" s="113"/>
      <c r="K51" s="113"/>
      <c r="L51" s="113"/>
      <c r="M51" s="113"/>
      <c r="N51" s="113"/>
      <c r="O51" s="113"/>
      <c r="P51" s="113"/>
      <c r="Q51" s="113"/>
      <c r="R51" s="113"/>
    </row>
    <row r="52" spans="1:18">
      <c r="A52" s="12"/>
      <c r="B52" s="48" t="s">
        <v>431</v>
      </c>
      <c r="C52" s="48"/>
      <c r="D52" s="48"/>
      <c r="E52" s="48"/>
      <c r="F52" s="48"/>
      <c r="G52" s="48"/>
      <c r="H52" s="48"/>
      <c r="I52" s="48"/>
      <c r="J52" s="48"/>
      <c r="K52" s="48"/>
      <c r="L52" s="48"/>
      <c r="M52" s="48"/>
      <c r="N52" s="48"/>
      <c r="O52" s="48"/>
      <c r="P52" s="48"/>
      <c r="Q52" s="48"/>
      <c r="R52" s="48"/>
    </row>
    <row r="53" spans="1:18">
      <c r="A53" s="12"/>
      <c r="B53" s="32"/>
      <c r="C53" s="32"/>
      <c r="D53" s="32"/>
      <c r="E53" s="32"/>
      <c r="F53" s="32"/>
      <c r="G53" s="32"/>
      <c r="H53" s="32"/>
      <c r="I53" s="32"/>
      <c r="J53" s="32"/>
    </row>
    <row r="54" spans="1:18">
      <c r="A54" s="12"/>
      <c r="B54" s="20"/>
      <c r="C54" s="20"/>
      <c r="D54" s="20"/>
      <c r="E54" s="20"/>
      <c r="F54" s="20"/>
      <c r="G54" s="20"/>
      <c r="H54" s="20"/>
      <c r="I54" s="20"/>
      <c r="J54" s="20"/>
    </row>
    <row r="55" spans="1:18">
      <c r="A55" s="12"/>
      <c r="B55" s="57" t="s">
        <v>152</v>
      </c>
      <c r="C55" s="36"/>
      <c r="D55" s="58" t="s">
        <v>187</v>
      </c>
      <c r="E55" s="58"/>
      <c r="F55" s="58"/>
      <c r="G55" s="36"/>
      <c r="H55" s="58" t="s">
        <v>432</v>
      </c>
      <c r="I55" s="58"/>
      <c r="J55" s="58"/>
    </row>
    <row r="56" spans="1:18" ht="15.75" thickBot="1">
      <c r="A56" s="12"/>
      <c r="B56" s="57"/>
      <c r="C56" s="36"/>
      <c r="D56" s="33">
        <v>2014</v>
      </c>
      <c r="E56" s="33"/>
      <c r="F56" s="33"/>
      <c r="G56" s="36"/>
      <c r="H56" s="33"/>
      <c r="I56" s="33"/>
      <c r="J56" s="33"/>
    </row>
    <row r="57" spans="1:18">
      <c r="A57" s="12"/>
      <c r="B57" s="70" t="s">
        <v>433</v>
      </c>
      <c r="C57" s="25"/>
      <c r="D57" s="35"/>
      <c r="E57" s="35"/>
      <c r="F57" s="35"/>
      <c r="G57" s="25"/>
      <c r="H57" s="35"/>
      <c r="I57" s="35"/>
      <c r="J57" s="35"/>
    </row>
    <row r="58" spans="1:18">
      <c r="A58" s="12"/>
      <c r="B58" s="60" t="s">
        <v>416</v>
      </c>
      <c r="C58" s="36"/>
      <c r="D58" s="39" t="s">
        <v>159</v>
      </c>
      <c r="E58" s="106">
        <v>1191.0999999999999</v>
      </c>
      <c r="F58" s="36"/>
      <c r="G58" s="36"/>
      <c r="H58" s="39" t="s">
        <v>159</v>
      </c>
      <c r="I58" s="106">
        <v>1220</v>
      </c>
      <c r="J58" s="36"/>
    </row>
    <row r="59" spans="1:18">
      <c r="A59" s="12"/>
      <c r="B59" s="60"/>
      <c r="C59" s="36"/>
      <c r="D59" s="39"/>
      <c r="E59" s="106"/>
      <c r="F59" s="36"/>
      <c r="G59" s="36"/>
      <c r="H59" s="39"/>
      <c r="I59" s="106"/>
      <c r="J59" s="36"/>
    </row>
    <row r="60" spans="1:18">
      <c r="A60" s="12"/>
      <c r="B60" s="59" t="s">
        <v>417</v>
      </c>
      <c r="C60" s="34"/>
      <c r="D60" s="38">
        <v>498</v>
      </c>
      <c r="E60" s="38"/>
      <c r="F60" s="34"/>
      <c r="G60" s="34"/>
      <c r="H60" s="38">
        <v>517.79999999999995</v>
      </c>
      <c r="I60" s="38"/>
      <c r="J60" s="34"/>
    </row>
    <row r="61" spans="1:18" ht="15.75" thickBot="1">
      <c r="A61" s="12"/>
      <c r="B61" s="59"/>
      <c r="C61" s="34"/>
      <c r="D61" s="61"/>
      <c r="E61" s="61"/>
      <c r="F61" s="62"/>
      <c r="G61" s="34"/>
      <c r="H61" s="61"/>
      <c r="I61" s="61"/>
      <c r="J61" s="62"/>
    </row>
    <row r="62" spans="1:18">
      <c r="A62" s="12"/>
      <c r="B62" s="60" t="s">
        <v>434</v>
      </c>
      <c r="C62" s="36"/>
      <c r="D62" s="107">
        <v>1689.1</v>
      </c>
      <c r="E62" s="107"/>
      <c r="F62" s="68"/>
      <c r="G62" s="36"/>
      <c r="H62" s="107">
        <v>1737.8</v>
      </c>
      <c r="I62" s="107"/>
      <c r="J62" s="68"/>
    </row>
    <row r="63" spans="1:18">
      <c r="A63" s="12"/>
      <c r="B63" s="60"/>
      <c r="C63" s="36"/>
      <c r="D63" s="108"/>
      <c r="E63" s="108"/>
      <c r="F63" s="105"/>
      <c r="G63" s="36"/>
      <c r="H63" s="108"/>
      <c r="I63" s="108"/>
      <c r="J63" s="105"/>
    </row>
    <row r="64" spans="1:18">
      <c r="A64" s="12"/>
      <c r="B64" s="59" t="s">
        <v>322</v>
      </c>
      <c r="C64" s="34"/>
      <c r="D64" s="38">
        <v>305.10000000000002</v>
      </c>
      <c r="E64" s="38"/>
      <c r="F64" s="34"/>
      <c r="G64" s="34"/>
      <c r="H64" s="38">
        <v>279.5</v>
      </c>
      <c r="I64" s="38"/>
      <c r="J64" s="34"/>
    </row>
    <row r="65" spans="1:18" ht="15.75" thickBot="1">
      <c r="A65" s="12"/>
      <c r="B65" s="59"/>
      <c r="C65" s="34"/>
      <c r="D65" s="61"/>
      <c r="E65" s="61"/>
      <c r="F65" s="62"/>
      <c r="G65" s="34"/>
      <c r="H65" s="61"/>
      <c r="I65" s="61"/>
      <c r="J65" s="62"/>
    </row>
    <row r="66" spans="1:18">
      <c r="A66" s="12"/>
      <c r="B66" s="60" t="s">
        <v>435</v>
      </c>
      <c r="C66" s="36"/>
      <c r="D66" s="64" t="s">
        <v>159</v>
      </c>
      <c r="E66" s="107">
        <v>1994.2</v>
      </c>
      <c r="F66" s="68"/>
      <c r="G66" s="36"/>
      <c r="H66" s="64" t="s">
        <v>159</v>
      </c>
      <c r="I66" s="107">
        <v>2017.3</v>
      </c>
      <c r="J66" s="68"/>
    </row>
    <row r="67" spans="1:18" ht="15.75" thickBot="1">
      <c r="A67" s="12"/>
      <c r="B67" s="60"/>
      <c r="C67" s="36"/>
      <c r="D67" s="65"/>
      <c r="E67" s="109"/>
      <c r="F67" s="69"/>
      <c r="G67" s="36"/>
      <c r="H67" s="65"/>
      <c r="I67" s="109"/>
      <c r="J67" s="69"/>
    </row>
    <row r="68" spans="1:18" ht="15.75" thickTop="1">
      <c r="A68" s="12"/>
      <c r="B68" s="48" t="s">
        <v>436</v>
      </c>
      <c r="C68" s="48"/>
      <c r="D68" s="48"/>
      <c r="E68" s="48"/>
      <c r="F68" s="48"/>
      <c r="G68" s="48"/>
      <c r="H68" s="48"/>
      <c r="I68" s="48"/>
      <c r="J68" s="48"/>
      <c r="K68" s="48"/>
      <c r="L68" s="48"/>
      <c r="M68" s="48"/>
      <c r="N68" s="48"/>
      <c r="O68" s="48"/>
      <c r="P68" s="48"/>
      <c r="Q68" s="48"/>
      <c r="R68" s="48"/>
    </row>
    <row r="69" spans="1:18">
      <c r="A69" s="12"/>
      <c r="B69" s="32"/>
      <c r="C69" s="32"/>
      <c r="D69" s="32"/>
      <c r="E69" s="32"/>
      <c r="F69" s="32"/>
      <c r="G69" s="32"/>
      <c r="H69" s="32"/>
      <c r="I69" s="32"/>
      <c r="J69" s="32"/>
      <c r="K69" s="32"/>
      <c r="L69" s="32"/>
      <c r="M69" s="32"/>
      <c r="N69" s="32"/>
    </row>
    <row r="70" spans="1:18">
      <c r="A70" s="12"/>
      <c r="B70" s="20"/>
      <c r="C70" s="20"/>
      <c r="D70" s="20"/>
      <c r="E70" s="20"/>
      <c r="F70" s="20"/>
      <c r="G70" s="20"/>
      <c r="H70" s="20"/>
      <c r="I70" s="20"/>
      <c r="J70" s="20"/>
      <c r="K70" s="20"/>
      <c r="L70" s="20"/>
      <c r="M70" s="20"/>
      <c r="N70" s="20"/>
    </row>
    <row r="71" spans="1:18" ht="15.75" thickBot="1">
      <c r="A71" s="12"/>
      <c r="B71" s="16"/>
      <c r="C71" s="16"/>
      <c r="D71" s="33" t="s">
        <v>304</v>
      </c>
      <c r="E71" s="33"/>
      <c r="F71" s="33"/>
      <c r="G71" s="33"/>
      <c r="H71" s="33"/>
      <c r="I71" s="16"/>
      <c r="J71" s="33" t="s">
        <v>305</v>
      </c>
      <c r="K71" s="33"/>
      <c r="L71" s="33"/>
      <c r="M71" s="33"/>
      <c r="N71" s="33"/>
    </row>
    <row r="72" spans="1:18" ht="15.75" thickBot="1">
      <c r="A72" s="12"/>
      <c r="B72" s="16"/>
      <c r="C72" s="16"/>
      <c r="D72" s="89">
        <v>2014</v>
      </c>
      <c r="E72" s="89"/>
      <c r="F72" s="16"/>
      <c r="G72" s="89">
        <v>2013</v>
      </c>
      <c r="H72" s="89"/>
      <c r="I72" s="16"/>
      <c r="J72" s="89">
        <v>2014</v>
      </c>
      <c r="K72" s="89"/>
      <c r="L72" s="16"/>
      <c r="M72" s="89">
        <v>2013</v>
      </c>
      <c r="N72" s="89"/>
    </row>
    <row r="73" spans="1:18">
      <c r="A73" s="12"/>
      <c r="B73" s="70" t="s">
        <v>418</v>
      </c>
      <c r="C73" s="25"/>
      <c r="D73" s="35"/>
      <c r="E73" s="35"/>
      <c r="F73" s="25"/>
      <c r="G73" s="35"/>
      <c r="H73" s="35"/>
      <c r="I73" s="25"/>
      <c r="J73" s="35"/>
      <c r="K73" s="35"/>
      <c r="L73" s="25"/>
      <c r="M73" s="35"/>
      <c r="N73" s="35"/>
    </row>
    <row r="74" spans="1:18">
      <c r="A74" s="12"/>
      <c r="B74" s="56" t="s">
        <v>437</v>
      </c>
      <c r="C74" s="16"/>
      <c r="D74" s="30">
        <v>90</v>
      </c>
      <c r="E74" s="29" t="s">
        <v>438</v>
      </c>
      <c r="F74" s="16"/>
      <c r="G74" s="30">
        <v>88</v>
      </c>
      <c r="H74" s="29" t="s">
        <v>438</v>
      </c>
      <c r="I74" s="16"/>
      <c r="J74" s="30">
        <v>90</v>
      </c>
      <c r="K74" s="29" t="s">
        <v>438</v>
      </c>
      <c r="L74" s="16"/>
      <c r="M74" s="30">
        <v>88</v>
      </c>
      <c r="N74" s="29" t="s">
        <v>438</v>
      </c>
    </row>
    <row r="75" spans="1:18">
      <c r="A75" s="12"/>
      <c r="B75" s="59" t="s">
        <v>439</v>
      </c>
      <c r="C75" s="34"/>
      <c r="D75" s="38">
        <v>9</v>
      </c>
      <c r="E75" s="34"/>
      <c r="F75" s="34"/>
      <c r="G75" s="38">
        <v>11</v>
      </c>
      <c r="H75" s="34"/>
      <c r="I75" s="34"/>
      <c r="J75" s="38">
        <v>9</v>
      </c>
      <c r="K75" s="34"/>
      <c r="L75" s="34"/>
      <c r="M75" s="38">
        <v>11</v>
      </c>
      <c r="N75" s="34"/>
    </row>
    <row r="76" spans="1:18">
      <c r="A76" s="12"/>
      <c r="B76" s="59"/>
      <c r="C76" s="34"/>
      <c r="D76" s="38"/>
      <c r="E76" s="34"/>
      <c r="F76" s="34"/>
      <c r="G76" s="38"/>
      <c r="H76" s="34"/>
      <c r="I76" s="34"/>
      <c r="J76" s="38"/>
      <c r="K76" s="34"/>
      <c r="L76" s="34"/>
      <c r="M76" s="38"/>
      <c r="N76" s="34"/>
    </row>
    <row r="77" spans="1:18">
      <c r="A77" s="12"/>
      <c r="B77" s="60" t="s">
        <v>100</v>
      </c>
      <c r="C77" s="36"/>
      <c r="D77" s="40">
        <v>1</v>
      </c>
      <c r="E77" s="36"/>
      <c r="F77" s="36"/>
      <c r="G77" s="40">
        <v>1</v>
      </c>
      <c r="H77" s="36"/>
      <c r="I77" s="36"/>
      <c r="J77" s="40">
        <v>1</v>
      </c>
      <c r="K77" s="36"/>
      <c r="L77" s="36"/>
      <c r="M77" s="40">
        <v>1</v>
      </c>
      <c r="N77" s="36"/>
    </row>
    <row r="78" spans="1:18" ht="15.75" thickBot="1">
      <c r="A78" s="12"/>
      <c r="B78" s="60"/>
      <c r="C78" s="36"/>
      <c r="D78" s="72"/>
      <c r="E78" s="73"/>
      <c r="F78" s="36"/>
      <c r="G78" s="72"/>
      <c r="H78" s="73"/>
      <c r="I78" s="36"/>
      <c r="J78" s="72"/>
      <c r="K78" s="73"/>
      <c r="L78" s="36"/>
      <c r="M78" s="72"/>
      <c r="N78" s="73"/>
    </row>
    <row r="79" spans="1:18" ht="15.75" thickBot="1">
      <c r="A79" s="12"/>
      <c r="B79" s="55" t="s">
        <v>251</v>
      </c>
      <c r="C79" s="25"/>
      <c r="D79" s="110">
        <v>100</v>
      </c>
      <c r="E79" s="111" t="s">
        <v>438</v>
      </c>
      <c r="F79" s="25"/>
      <c r="G79" s="110">
        <v>100</v>
      </c>
      <c r="H79" s="111" t="s">
        <v>438</v>
      </c>
      <c r="I79" s="25"/>
      <c r="J79" s="110">
        <v>100</v>
      </c>
      <c r="K79" s="111" t="s">
        <v>438</v>
      </c>
      <c r="L79" s="25"/>
      <c r="M79" s="110">
        <v>100</v>
      </c>
      <c r="N79" s="111" t="s">
        <v>438</v>
      </c>
    </row>
    <row r="80" spans="1:18" ht="15.75" thickTop="1">
      <c r="A80" s="12"/>
      <c r="B80" s="112"/>
      <c r="C80" s="36"/>
      <c r="D80" s="78"/>
      <c r="E80" s="78"/>
      <c r="F80" s="36"/>
      <c r="G80" s="78"/>
      <c r="H80" s="78"/>
      <c r="I80" s="36"/>
      <c r="J80" s="78"/>
      <c r="K80" s="78"/>
      <c r="L80" s="36"/>
      <c r="M80" s="78"/>
      <c r="N80" s="78"/>
    </row>
    <row r="81" spans="1:14">
      <c r="A81" s="12"/>
      <c r="B81" s="112"/>
      <c r="C81" s="36"/>
      <c r="D81" s="36"/>
      <c r="E81" s="36"/>
      <c r="F81" s="36"/>
      <c r="G81" s="36"/>
      <c r="H81" s="36"/>
      <c r="I81" s="36"/>
      <c r="J81" s="36"/>
      <c r="K81" s="36"/>
      <c r="L81" s="36"/>
      <c r="M81" s="36"/>
      <c r="N81" s="36"/>
    </row>
    <row r="82" spans="1:14">
      <c r="A82" s="12"/>
      <c r="B82" s="70" t="s">
        <v>440</v>
      </c>
      <c r="C82" s="25"/>
      <c r="D82" s="34"/>
      <c r="E82" s="34"/>
      <c r="F82" s="25"/>
      <c r="G82" s="34"/>
      <c r="H82" s="34"/>
      <c r="I82" s="25"/>
      <c r="J82" s="34"/>
      <c r="K82" s="34"/>
      <c r="L82" s="25"/>
      <c r="M82" s="34"/>
      <c r="N82" s="34"/>
    </row>
    <row r="83" spans="1:14">
      <c r="A83" s="12"/>
      <c r="B83" s="56" t="s">
        <v>437</v>
      </c>
      <c r="C83" s="16"/>
      <c r="D83" s="30">
        <v>92</v>
      </c>
      <c r="E83" s="29" t="s">
        <v>438</v>
      </c>
      <c r="F83" s="16"/>
      <c r="G83" s="30">
        <v>91</v>
      </c>
      <c r="H83" s="29" t="s">
        <v>438</v>
      </c>
      <c r="I83" s="16"/>
      <c r="J83" s="30">
        <v>92</v>
      </c>
      <c r="K83" s="29" t="s">
        <v>438</v>
      </c>
      <c r="L83" s="16"/>
      <c r="M83" s="30">
        <v>91</v>
      </c>
      <c r="N83" s="29" t="s">
        <v>438</v>
      </c>
    </row>
    <row r="84" spans="1:14">
      <c r="A84" s="12"/>
      <c r="B84" s="59" t="s">
        <v>439</v>
      </c>
      <c r="C84" s="34"/>
      <c r="D84" s="38">
        <v>7</v>
      </c>
      <c r="E84" s="34"/>
      <c r="F84" s="34"/>
      <c r="G84" s="38">
        <v>8</v>
      </c>
      <c r="H84" s="34"/>
      <c r="I84" s="34"/>
      <c r="J84" s="38">
        <v>7</v>
      </c>
      <c r="K84" s="34"/>
      <c r="L84" s="34"/>
      <c r="M84" s="38">
        <v>8</v>
      </c>
      <c r="N84" s="34"/>
    </row>
    <row r="85" spans="1:14">
      <c r="A85" s="12"/>
      <c r="B85" s="59"/>
      <c r="C85" s="34"/>
      <c r="D85" s="38"/>
      <c r="E85" s="34"/>
      <c r="F85" s="34"/>
      <c r="G85" s="38"/>
      <c r="H85" s="34"/>
      <c r="I85" s="34"/>
      <c r="J85" s="38"/>
      <c r="K85" s="34"/>
      <c r="L85" s="34"/>
      <c r="M85" s="38"/>
      <c r="N85" s="34"/>
    </row>
    <row r="86" spans="1:14">
      <c r="A86" s="12"/>
      <c r="B86" s="60" t="s">
        <v>100</v>
      </c>
      <c r="C86" s="36"/>
      <c r="D86" s="40">
        <v>1</v>
      </c>
      <c r="E86" s="36"/>
      <c r="F86" s="36"/>
      <c r="G86" s="40">
        <v>1</v>
      </c>
      <c r="H86" s="36"/>
      <c r="I86" s="36"/>
      <c r="J86" s="40">
        <v>1</v>
      </c>
      <c r="K86" s="36"/>
      <c r="L86" s="36"/>
      <c r="M86" s="40">
        <v>1</v>
      </c>
      <c r="N86" s="36"/>
    </row>
    <row r="87" spans="1:14" ht="15.75" thickBot="1">
      <c r="A87" s="12"/>
      <c r="B87" s="60"/>
      <c r="C87" s="36"/>
      <c r="D87" s="72"/>
      <c r="E87" s="73"/>
      <c r="F87" s="36"/>
      <c r="G87" s="72"/>
      <c r="H87" s="73"/>
      <c r="I87" s="36"/>
      <c r="J87" s="72"/>
      <c r="K87" s="73"/>
      <c r="L87" s="36"/>
      <c r="M87" s="72"/>
      <c r="N87" s="73"/>
    </row>
    <row r="88" spans="1:14" ht="15.75" thickBot="1">
      <c r="A88" s="12"/>
      <c r="B88" s="55" t="s">
        <v>251</v>
      </c>
      <c r="C88" s="25"/>
      <c r="D88" s="110">
        <v>100</v>
      </c>
      <c r="E88" s="111" t="s">
        <v>438</v>
      </c>
      <c r="F88" s="25"/>
      <c r="G88" s="110">
        <v>100</v>
      </c>
      <c r="H88" s="111" t="s">
        <v>438</v>
      </c>
      <c r="I88" s="25"/>
      <c r="J88" s="110">
        <v>100</v>
      </c>
      <c r="K88" s="111" t="s">
        <v>438</v>
      </c>
      <c r="L88" s="25"/>
      <c r="M88" s="110">
        <v>100</v>
      </c>
      <c r="N88" s="111" t="s">
        <v>438</v>
      </c>
    </row>
    <row r="89" spans="1:14" ht="15.75" thickTop="1">
      <c r="A89" s="12"/>
      <c r="B89" s="112"/>
      <c r="C89" s="36"/>
      <c r="D89" s="78"/>
      <c r="E89" s="78"/>
      <c r="F89" s="36"/>
      <c r="G89" s="78"/>
      <c r="H89" s="78"/>
      <c r="I89" s="36"/>
      <c r="J89" s="78"/>
      <c r="K89" s="78"/>
      <c r="L89" s="36"/>
      <c r="M89" s="78"/>
      <c r="N89" s="78"/>
    </row>
    <row r="90" spans="1:14">
      <c r="A90" s="12"/>
      <c r="B90" s="112"/>
      <c r="C90" s="36"/>
      <c r="D90" s="36"/>
      <c r="E90" s="36"/>
      <c r="F90" s="36"/>
      <c r="G90" s="36"/>
      <c r="H90" s="36"/>
      <c r="I90" s="36"/>
      <c r="J90" s="36"/>
      <c r="K90" s="36"/>
      <c r="L90" s="36"/>
      <c r="M90" s="36"/>
      <c r="N90" s="36"/>
    </row>
    <row r="91" spans="1:14">
      <c r="A91" s="12"/>
      <c r="B91" s="70" t="s">
        <v>441</v>
      </c>
      <c r="C91" s="25"/>
      <c r="D91" s="34"/>
      <c r="E91" s="34"/>
      <c r="F91" s="25"/>
      <c r="G91" s="34"/>
      <c r="H91" s="34"/>
      <c r="I91" s="25"/>
      <c r="J91" s="34"/>
      <c r="K91" s="34"/>
      <c r="L91" s="25"/>
      <c r="M91" s="34"/>
      <c r="N91" s="34"/>
    </row>
    <row r="92" spans="1:14">
      <c r="A92" s="12"/>
      <c r="B92" s="56" t="s">
        <v>437</v>
      </c>
      <c r="C92" s="16"/>
      <c r="D92" s="30">
        <v>88</v>
      </c>
      <c r="E92" s="29" t="s">
        <v>438</v>
      </c>
      <c r="F92" s="16"/>
      <c r="G92" s="30">
        <v>85</v>
      </c>
      <c r="H92" s="29" t="s">
        <v>438</v>
      </c>
      <c r="I92" s="16"/>
      <c r="J92" s="30">
        <v>89</v>
      </c>
      <c r="K92" s="29" t="s">
        <v>438</v>
      </c>
      <c r="L92" s="16"/>
      <c r="M92" s="30">
        <v>86</v>
      </c>
      <c r="N92" s="29" t="s">
        <v>438</v>
      </c>
    </row>
    <row r="93" spans="1:14">
      <c r="A93" s="12"/>
      <c r="B93" s="59" t="s">
        <v>439</v>
      </c>
      <c r="C93" s="34"/>
      <c r="D93" s="38">
        <v>11</v>
      </c>
      <c r="E93" s="34"/>
      <c r="F93" s="34"/>
      <c r="G93" s="38">
        <v>14</v>
      </c>
      <c r="H93" s="34"/>
      <c r="I93" s="34"/>
      <c r="J93" s="38">
        <v>10</v>
      </c>
      <c r="K93" s="34"/>
      <c r="L93" s="34"/>
      <c r="M93" s="38">
        <v>13</v>
      </c>
      <c r="N93" s="34"/>
    </row>
    <row r="94" spans="1:14">
      <c r="A94" s="12"/>
      <c r="B94" s="59"/>
      <c r="C94" s="34"/>
      <c r="D94" s="38"/>
      <c r="E94" s="34"/>
      <c r="F94" s="34"/>
      <c r="G94" s="38"/>
      <c r="H94" s="34"/>
      <c r="I94" s="34"/>
      <c r="J94" s="38"/>
      <c r="K94" s="34"/>
      <c r="L94" s="34"/>
      <c r="M94" s="38"/>
      <c r="N94" s="34"/>
    </row>
    <row r="95" spans="1:14">
      <c r="A95" s="12"/>
      <c r="B95" s="60" t="s">
        <v>100</v>
      </c>
      <c r="C95" s="36"/>
      <c r="D95" s="40">
        <v>1</v>
      </c>
      <c r="E95" s="36"/>
      <c r="F95" s="36"/>
      <c r="G95" s="40">
        <v>1</v>
      </c>
      <c r="H95" s="36"/>
      <c r="I95" s="36"/>
      <c r="J95" s="40">
        <v>1</v>
      </c>
      <c r="K95" s="36"/>
      <c r="L95" s="36"/>
      <c r="M95" s="40">
        <v>1</v>
      </c>
      <c r="N95" s="36"/>
    </row>
    <row r="96" spans="1:14" ht="15.75" thickBot="1">
      <c r="A96" s="12"/>
      <c r="B96" s="60"/>
      <c r="C96" s="36"/>
      <c r="D96" s="72"/>
      <c r="E96" s="73"/>
      <c r="F96" s="36"/>
      <c r="G96" s="72"/>
      <c r="H96" s="73"/>
      <c r="I96" s="36"/>
      <c r="J96" s="72"/>
      <c r="K96" s="73"/>
      <c r="L96" s="36"/>
      <c r="M96" s="72"/>
      <c r="N96" s="73"/>
    </row>
    <row r="97" spans="1:14" ht="15.75" thickBot="1">
      <c r="A97" s="12"/>
      <c r="B97" s="55" t="s">
        <v>251</v>
      </c>
      <c r="C97" s="25"/>
      <c r="D97" s="110">
        <v>100</v>
      </c>
      <c r="E97" s="111" t="s">
        <v>438</v>
      </c>
      <c r="F97" s="25"/>
      <c r="G97" s="110">
        <v>100</v>
      </c>
      <c r="H97" s="111" t="s">
        <v>438</v>
      </c>
      <c r="I97" s="25"/>
      <c r="J97" s="110">
        <v>100</v>
      </c>
      <c r="K97" s="111" t="s">
        <v>438</v>
      </c>
      <c r="L97" s="25"/>
      <c r="M97" s="110">
        <v>100</v>
      </c>
      <c r="N97" s="111" t="s">
        <v>438</v>
      </c>
    </row>
  </sheetData>
  <mergeCells count="441">
    <mergeCell ref="B51:R51"/>
    <mergeCell ref="B52:R52"/>
    <mergeCell ref="B68:R68"/>
    <mergeCell ref="B5:R5"/>
    <mergeCell ref="B6:R6"/>
    <mergeCell ref="B7:R7"/>
    <mergeCell ref="B48:R48"/>
    <mergeCell ref="B49:R49"/>
    <mergeCell ref="B50:R50"/>
    <mergeCell ref="K95:K96"/>
    <mergeCell ref="L95:L96"/>
    <mergeCell ref="M95:M96"/>
    <mergeCell ref="N95:N96"/>
    <mergeCell ref="A1:A2"/>
    <mergeCell ref="B1:R1"/>
    <mergeCell ref="B2:R2"/>
    <mergeCell ref="B3:R3"/>
    <mergeCell ref="A4:A97"/>
    <mergeCell ref="B4:R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89:K90"/>
    <mergeCell ref="L89:L90"/>
    <mergeCell ref="M89:N90"/>
    <mergeCell ref="D91:E91"/>
    <mergeCell ref="G91:H91"/>
    <mergeCell ref="J91:K91"/>
    <mergeCell ref="M91:N91"/>
    <mergeCell ref="K86:K87"/>
    <mergeCell ref="L86:L87"/>
    <mergeCell ref="M86:M87"/>
    <mergeCell ref="N86:N87"/>
    <mergeCell ref="B89:B90"/>
    <mergeCell ref="C89:C90"/>
    <mergeCell ref="D89:E90"/>
    <mergeCell ref="F89:F90"/>
    <mergeCell ref="G89:H90"/>
    <mergeCell ref="I89:I90"/>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0:K81"/>
    <mergeCell ref="L80:L81"/>
    <mergeCell ref="M80:N81"/>
    <mergeCell ref="D82:E82"/>
    <mergeCell ref="G82:H82"/>
    <mergeCell ref="J82:K82"/>
    <mergeCell ref="M82:N82"/>
    <mergeCell ref="K77:K78"/>
    <mergeCell ref="L77:L78"/>
    <mergeCell ref="M77:M78"/>
    <mergeCell ref="N77:N78"/>
    <mergeCell ref="B80:B81"/>
    <mergeCell ref="C80:C81"/>
    <mergeCell ref="D80:E81"/>
    <mergeCell ref="F80:F81"/>
    <mergeCell ref="G80:H81"/>
    <mergeCell ref="I80:I81"/>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D72:E72"/>
    <mergeCell ref="G72:H72"/>
    <mergeCell ref="J72:K72"/>
    <mergeCell ref="M72:N72"/>
    <mergeCell ref="D73:E73"/>
    <mergeCell ref="G73:H73"/>
    <mergeCell ref="J73:K73"/>
    <mergeCell ref="M73:N73"/>
    <mergeCell ref="H66:H67"/>
    <mergeCell ref="I66:I67"/>
    <mergeCell ref="J66:J67"/>
    <mergeCell ref="B69:N69"/>
    <mergeCell ref="D71:H71"/>
    <mergeCell ref="J71:N71"/>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P46:P47"/>
    <mergeCell ref="Q46:Q47"/>
    <mergeCell ref="R46:R47"/>
    <mergeCell ref="B53:J53"/>
    <mergeCell ref="B55:B56"/>
    <mergeCell ref="C55:C56"/>
    <mergeCell ref="D55:F55"/>
    <mergeCell ref="D56:F56"/>
    <mergeCell ref="G55:G56"/>
    <mergeCell ref="H55:J56"/>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2.2000000000000002</v>
      </c>
      <c r="C4" s="8">
        <v>40.299999999999997</v>
      </c>
    </row>
    <row r="5" spans="1:3" ht="45">
      <c r="A5" s="2" t="s">
        <v>29</v>
      </c>
      <c r="B5" s="4">
        <v>204.4</v>
      </c>
      <c r="C5" s="4">
        <v>141.5</v>
      </c>
    </row>
    <row r="6" spans="1:3">
      <c r="A6" s="2" t="s">
        <v>30</v>
      </c>
      <c r="B6" s="4">
        <v>154.9</v>
      </c>
      <c r="C6" s="4">
        <v>167.8</v>
      </c>
    </row>
    <row r="7" spans="1:3">
      <c r="A7" s="2" t="s">
        <v>31</v>
      </c>
      <c r="B7" s="4">
        <v>29.7</v>
      </c>
      <c r="C7" s="4">
        <v>29.7</v>
      </c>
    </row>
    <row r="8" spans="1:3">
      <c r="A8" s="2" t="s">
        <v>32</v>
      </c>
      <c r="B8" s="4">
        <v>26.2</v>
      </c>
      <c r="C8" s="4">
        <v>22.5</v>
      </c>
    </row>
    <row r="9" spans="1:3">
      <c r="A9" s="2" t="s">
        <v>33</v>
      </c>
      <c r="B9" s="4">
        <v>417.4</v>
      </c>
      <c r="C9" s="4">
        <v>401.8</v>
      </c>
    </row>
    <row r="10" spans="1:3">
      <c r="A10" s="2" t="s">
        <v>34</v>
      </c>
      <c r="B10" s="4">
        <v>357</v>
      </c>
      <c r="C10" s="4">
        <v>349.6</v>
      </c>
    </row>
    <row r="11" spans="1:3">
      <c r="A11" s="2" t="s">
        <v>35</v>
      </c>
      <c r="B11" s="4">
        <v>569.5</v>
      </c>
      <c r="C11" s="4">
        <v>577.79999999999995</v>
      </c>
    </row>
    <row r="12" spans="1:3">
      <c r="A12" s="2" t="s">
        <v>36</v>
      </c>
      <c r="B12" s="4">
        <v>624.6</v>
      </c>
      <c r="C12" s="4">
        <v>660</v>
      </c>
    </row>
    <row r="13" spans="1:3">
      <c r="A13" s="2" t="s">
        <v>37</v>
      </c>
      <c r="B13" s="4">
        <v>19.899999999999999</v>
      </c>
      <c r="C13" s="4">
        <v>22.9</v>
      </c>
    </row>
    <row r="14" spans="1:3">
      <c r="A14" s="2" t="s">
        <v>38</v>
      </c>
      <c r="B14" s="4">
        <v>5.8</v>
      </c>
      <c r="C14" s="4">
        <v>5.2</v>
      </c>
    </row>
    <row r="15" spans="1:3">
      <c r="A15" s="2" t="s">
        <v>39</v>
      </c>
      <c r="B15" s="9">
        <v>1994.2</v>
      </c>
      <c r="C15" s="9">
        <v>2017.3</v>
      </c>
    </row>
    <row r="16" spans="1:3">
      <c r="A16" s="3" t="s">
        <v>40</v>
      </c>
      <c r="B16" s="4" t="s">
        <v>5</v>
      </c>
      <c r="C16" s="4" t="s">
        <v>5</v>
      </c>
    </row>
    <row r="17" spans="1:3">
      <c r="A17" s="2" t="s">
        <v>41</v>
      </c>
      <c r="B17" s="4">
        <v>129</v>
      </c>
      <c r="C17" s="4">
        <v>131.69999999999999</v>
      </c>
    </row>
    <row r="18" spans="1:3">
      <c r="A18" s="2" t="s">
        <v>42</v>
      </c>
      <c r="B18" s="4">
        <v>49.6</v>
      </c>
      <c r="C18" s="4">
        <v>54.9</v>
      </c>
    </row>
    <row r="19" spans="1:3">
      <c r="A19" s="2" t="s">
        <v>43</v>
      </c>
      <c r="B19" s="4">
        <v>7.3</v>
      </c>
      <c r="C19" s="4">
        <v>7.3</v>
      </c>
    </row>
    <row r="20" spans="1:3">
      <c r="A20" s="2" t="s">
        <v>44</v>
      </c>
      <c r="B20" s="4">
        <v>185.9</v>
      </c>
      <c r="C20" s="4">
        <v>193.9</v>
      </c>
    </row>
    <row r="21" spans="1:3">
      <c r="A21" s="2" t="s">
        <v>45</v>
      </c>
      <c r="B21" s="4">
        <v>933.8</v>
      </c>
      <c r="C21" s="4">
        <v>938.2</v>
      </c>
    </row>
    <row r="22" spans="1:3">
      <c r="A22" s="2" t="s">
        <v>46</v>
      </c>
      <c r="B22" s="4">
        <v>291.89999999999998</v>
      </c>
      <c r="C22" s="4">
        <v>299.8</v>
      </c>
    </row>
    <row r="23" spans="1:3">
      <c r="A23" s="2" t="s">
        <v>47</v>
      </c>
      <c r="B23" s="4">
        <v>36.6</v>
      </c>
      <c r="C23" s="4">
        <v>39.200000000000003</v>
      </c>
    </row>
    <row r="24" spans="1:3">
      <c r="A24" s="2" t="s">
        <v>48</v>
      </c>
      <c r="B24" s="9">
        <v>1448.2</v>
      </c>
      <c r="C24" s="9">
        <v>1471.1</v>
      </c>
    </row>
    <row r="25" spans="1:3" ht="30">
      <c r="A25" s="2" t="s">
        <v>49</v>
      </c>
      <c r="B25" s="4" t="s">
        <v>50</v>
      </c>
      <c r="C25" s="4" t="s">
        <v>50</v>
      </c>
    </row>
    <row r="26" spans="1:3">
      <c r="A26" s="3" t="s">
        <v>51</v>
      </c>
      <c r="B26" s="4" t="s">
        <v>5</v>
      </c>
      <c r="C26" s="4" t="s">
        <v>5</v>
      </c>
    </row>
    <row r="27" spans="1:3" ht="60">
      <c r="A27" s="2" t="s">
        <v>52</v>
      </c>
      <c r="B27" s="4">
        <v>0</v>
      </c>
      <c r="C27" s="4">
        <v>0</v>
      </c>
    </row>
    <row r="28" spans="1:3">
      <c r="A28" s="2" t="s">
        <v>53</v>
      </c>
      <c r="B28" s="4">
        <v>545.9</v>
      </c>
      <c r="C28" s="4">
        <v>555.29999999999995</v>
      </c>
    </row>
    <row r="29" spans="1:3" ht="30">
      <c r="A29" s="2" t="s">
        <v>54</v>
      </c>
      <c r="B29" s="4">
        <v>2</v>
      </c>
      <c r="C29" s="4">
        <v>-7.2</v>
      </c>
    </row>
    <row r="30" spans="1:3" ht="30">
      <c r="A30" s="2" t="s">
        <v>55</v>
      </c>
      <c r="B30" s="4">
        <v>-1.9</v>
      </c>
      <c r="C30" s="4">
        <v>-1.9</v>
      </c>
    </row>
    <row r="31" spans="1:3">
      <c r="A31" s="2" t="s">
        <v>56</v>
      </c>
      <c r="B31" s="4">
        <v>546</v>
      </c>
      <c r="C31" s="4">
        <v>546.20000000000005</v>
      </c>
    </row>
    <row r="32" spans="1:3" ht="30">
      <c r="A32" s="2" t="s">
        <v>57</v>
      </c>
      <c r="B32" s="8">
        <v>1994.2</v>
      </c>
      <c r="C32" s="8">
        <v>20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7"/>
  <sheetViews>
    <sheetView showGridLines="0" workbookViewId="0"/>
  </sheetViews>
  <sheetFormatPr defaultRowHeight="15"/>
  <cols>
    <col min="1" max="2" width="36.5703125" bestFit="1" customWidth="1"/>
    <col min="3" max="3" width="36.5703125" customWidth="1"/>
    <col min="4" max="4" width="8.42578125" customWidth="1"/>
    <col min="5" max="5" width="25.5703125" customWidth="1"/>
    <col min="6" max="6" width="6.5703125" customWidth="1"/>
    <col min="7" max="7" width="36.5703125" customWidth="1"/>
    <col min="8" max="8" width="8.42578125" customWidth="1"/>
    <col min="9" max="9" width="34.7109375" customWidth="1"/>
    <col min="10" max="10" width="6.5703125" customWidth="1"/>
    <col min="11" max="11" width="36.5703125" customWidth="1"/>
    <col min="12" max="12" width="8.42578125" customWidth="1"/>
    <col min="13" max="13" width="34.7109375" customWidth="1"/>
    <col min="14" max="14" width="6.5703125" customWidth="1"/>
    <col min="15" max="15" width="36.5703125" customWidth="1"/>
    <col min="16" max="16" width="8.42578125" customWidth="1"/>
    <col min="17" max="17" width="25.5703125" customWidth="1"/>
    <col min="18" max="18" width="6.5703125" customWidth="1"/>
    <col min="19" max="19" width="36.5703125" customWidth="1"/>
    <col min="20" max="20" width="8.42578125" customWidth="1"/>
    <col min="21" max="21" width="33" customWidth="1"/>
    <col min="22" max="22" width="6.5703125" customWidth="1"/>
    <col min="23" max="23" width="36.5703125" customWidth="1"/>
    <col min="24" max="24" width="8.42578125" customWidth="1"/>
    <col min="25" max="25" width="34.7109375" customWidth="1"/>
    <col min="26" max="26" width="6.5703125" customWidth="1"/>
  </cols>
  <sheetData>
    <row r="1" spans="1:26" ht="15" customHeight="1">
      <c r="A1" s="7" t="s">
        <v>4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4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6" t="s">
        <v>442</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36" t="s">
        <v>444</v>
      </c>
      <c r="C6" s="36"/>
      <c r="D6" s="36"/>
      <c r="E6" s="36"/>
      <c r="F6" s="36"/>
      <c r="G6" s="36"/>
      <c r="H6" s="36"/>
      <c r="I6" s="36"/>
      <c r="J6" s="36"/>
      <c r="K6" s="36"/>
      <c r="L6" s="36"/>
      <c r="M6" s="36"/>
      <c r="N6" s="36"/>
      <c r="O6" s="36"/>
      <c r="P6" s="36"/>
      <c r="Q6" s="36"/>
      <c r="R6" s="36"/>
      <c r="S6" s="36"/>
      <c r="T6" s="36"/>
      <c r="U6" s="36"/>
      <c r="V6" s="36"/>
      <c r="W6" s="36"/>
      <c r="X6" s="36"/>
      <c r="Y6" s="36"/>
      <c r="Z6" s="36"/>
    </row>
    <row r="7" spans="1:26">
      <c r="A7" s="12"/>
      <c r="B7" s="36" t="s">
        <v>445</v>
      </c>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c r="A8" s="12"/>
      <c r="B8" s="36" t="s">
        <v>446</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124" t="s">
        <v>447</v>
      </c>
      <c r="C9" s="124"/>
      <c r="D9" s="124"/>
      <c r="E9" s="124"/>
      <c r="F9" s="124"/>
      <c r="G9" s="124"/>
      <c r="H9" s="124"/>
      <c r="I9" s="124"/>
      <c r="J9" s="124"/>
      <c r="K9" s="124"/>
      <c r="L9" s="124"/>
      <c r="M9" s="124"/>
      <c r="N9" s="124"/>
      <c r="O9" s="124"/>
      <c r="P9" s="124"/>
      <c r="Q9" s="124"/>
      <c r="R9" s="124"/>
      <c r="S9" s="124"/>
      <c r="T9" s="124"/>
      <c r="U9" s="124"/>
      <c r="V9" s="124"/>
      <c r="W9" s="124"/>
      <c r="X9" s="124"/>
      <c r="Y9" s="124"/>
      <c r="Z9" s="124"/>
    </row>
    <row r="10" spans="1:26">
      <c r="A10" s="12"/>
      <c r="B10" s="124" t="s">
        <v>448</v>
      </c>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row>
    <row r="11" spans="1:26">
      <c r="A11" s="12"/>
      <c r="B11" s="124" t="s">
        <v>449</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row>
    <row r="12" spans="1:26">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57" t="s">
        <v>152</v>
      </c>
      <c r="C14" s="36"/>
      <c r="D14" s="58" t="s">
        <v>450</v>
      </c>
      <c r="E14" s="58"/>
      <c r="F14" s="58"/>
      <c r="G14" s="36"/>
      <c r="H14" s="58" t="s">
        <v>450</v>
      </c>
      <c r="I14" s="58"/>
      <c r="J14" s="58"/>
      <c r="K14" s="36"/>
      <c r="L14" s="58" t="s">
        <v>455</v>
      </c>
      <c r="M14" s="58"/>
      <c r="N14" s="58"/>
      <c r="O14" s="36"/>
      <c r="P14" s="58" t="s">
        <v>457</v>
      </c>
      <c r="Q14" s="58"/>
      <c r="R14" s="58"/>
      <c r="S14" s="36"/>
      <c r="T14" s="58" t="s">
        <v>458</v>
      </c>
      <c r="U14" s="58"/>
      <c r="V14" s="58"/>
      <c r="W14" s="36"/>
      <c r="X14" s="58" t="s">
        <v>459</v>
      </c>
      <c r="Y14" s="58"/>
      <c r="Z14" s="58"/>
    </row>
    <row r="15" spans="1:26">
      <c r="A15" s="12"/>
      <c r="B15" s="57"/>
      <c r="C15" s="36"/>
      <c r="D15" s="58" t="s">
        <v>451</v>
      </c>
      <c r="E15" s="58"/>
      <c r="F15" s="58"/>
      <c r="G15" s="36"/>
      <c r="H15" s="58" t="s">
        <v>453</v>
      </c>
      <c r="I15" s="58"/>
      <c r="J15" s="58"/>
      <c r="K15" s="36"/>
      <c r="L15" s="58" t="s">
        <v>456</v>
      </c>
      <c r="M15" s="58"/>
      <c r="N15" s="58"/>
      <c r="O15" s="36"/>
      <c r="P15" s="58" t="s">
        <v>455</v>
      </c>
      <c r="Q15" s="58"/>
      <c r="R15" s="58"/>
      <c r="S15" s="36"/>
      <c r="T15" s="58"/>
      <c r="U15" s="58"/>
      <c r="V15" s="58"/>
      <c r="W15" s="36"/>
      <c r="X15" s="58"/>
      <c r="Y15" s="58"/>
      <c r="Z15" s="58"/>
    </row>
    <row r="16" spans="1:26" ht="15.75" thickBot="1">
      <c r="A16" s="12"/>
      <c r="B16" s="57"/>
      <c r="C16" s="36"/>
      <c r="D16" s="33" t="s">
        <v>452</v>
      </c>
      <c r="E16" s="33"/>
      <c r="F16" s="33"/>
      <c r="G16" s="36"/>
      <c r="H16" s="33" t="s">
        <v>454</v>
      </c>
      <c r="I16" s="33"/>
      <c r="J16" s="33"/>
      <c r="K16" s="36"/>
      <c r="L16" s="87"/>
      <c r="M16" s="87"/>
      <c r="N16" s="87"/>
      <c r="O16" s="36"/>
      <c r="P16" s="33" t="s">
        <v>456</v>
      </c>
      <c r="Q16" s="33"/>
      <c r="R16" s="33"/>
      <c r="S16" s="36"/>
      <c r="T16" s="33"/>
      <c r="U16" s="33"/>
      <c r="V16" s="33"/>
      <c r="W16" s="36"/>
      <c r="X16" s="33"/>
      <c r="Y16" s="33"/>
      <c r="Z16" s="33"/>
    </row>
    <row r="17" spans="1:26">
      <c r="A17" s="12"/>
      <c r="B17" s="85" t="s">
        <v>460</v>
      </c>
      <c r="C17" s="25"/>
      <c r="D17" s="35"/>
      <c r="E17" s="35"/>
      <c r="F17" s="35"/>
      <c r="G17" s="25"/>
      <c r="H17" s="35"/>
      <c r="I17" s="35"/>
      <c r="J17" s="35"/>
      <c r="K17" s="25"/>
      <c r="L17" s="35"/>
      <c r="M17" s="35"/>
      <c r="N17" s="35"/>
      <c r="O17" s="25"/>
      <c r="P17" s="35"/>
      <c r="Q17" s="35"/>
      <c r="R17" s="35"/>
      <c r="S17" s="25"/>
      <c r="T17" s="35"/>
      <c r="U17" s="35"/>
      <c r="V17" s="35"/>
      <c r="W17" s="25"/>
      <c r="X17" s="35"/>
      <c r="Y17" s="35"/>
      <c r="Z17" s="35"/>
    </row>
    <row r="18" spans="1:26">
      <c r="A18" s="12"/>
      <c r="B18" s="29" t="s">
        <v>27</v>
      </c>
      <c r="C18" s="16"/>
      <c r="D18" s="36"/>
      <c r="E18" s="36"/>
      <c r="F18" s="36"/>
      <c r="G18" s="16"/>
      <c r="H18" s="36"/>
      <c r="I18" s="36"/>
      <c r="J18" s="36"/>
      <c r="K18" s="16"/>
      <c r="L18" s="36"/>
      <c r="M18" s="36"/>
      <c r="N18" s="36"/>
      <c r="O18" s="16"/>
      <c r="P18" s="36"/>
      <c r="Q18" s="36"/>
      <c r="R18" s="36"/>
      <c r="S18" s="16"/>
      <c r="T18" s="36"/>
      <c r="U18" s="36"/>
      <c r="V18" s="36"/>
      <c r="W18" s="16"/>
      <c r="X18" s="36"/>
      <c r="Y18" s="36"/>
      <c r="Z18" s="36"/>
    </row>
    <row r="19" spans="1:26">
      <c r="A19" s="12"/>
      <c r="B19" s="37" t="s">
        <v>28</v>
      </c>
      <c r="C19" s="34"/>
      <c r="D19" s="37" t="s">
        <v>159</v>
      </c>
      <c r="E19" s="38" t="s">
        <v>164</v>
      </c>
      <c r="F19" s="34"/>
      <c r="G19" s="34"/>
      <c r="H19" s="37" t="s">
        <v>159</v>
      </c>
      <c r="I19" s="38" t="s">
        <v>164</v>
      </c>
      <c r="J19" s="34"/>
      <c r="K19" s="34"/>
      <c r="L19" s="37" t="s">
        <v>159</v>
      </c>
      <c r="M19" s="38">
        <v>1.2</v>
      </c>
      <c r="N19" s="34"/>
      <c r="O19" s="34"/>
      <c r="P19" s="37" t="s">
        <v>159</v>
      </c>
      <c r="Q19" s="38">
        <v>1</v>
      </c>
      <c r="R19" s="34"/>
      <c r="S19" s="34"/>
      <c r="T19" s="37" t="s">
        <v>159</v>
      </c>
      <c r="U19" s="38" t="s">
        <v>164</v>
      </c>
      <c r="V19" s="34"/>
      <c r="W19" s="34"/>
      <c r="X19" s="37" t="s">
        <v>159</v>
      </c>
      <c r="Y19" s="38">
        <v>2.2000000000000002</v>
      </c>
      <c r="Z19" s="34"/>
    </row>
    <row r="20" spans="1:26">
      <c r="A20" s="12"/>
      <c r="B20" s="37"/>
      <c r="C20" s="34"/>
      <c r="D20" s="37"/>
      <c r="E20" s="38"/>
      <c r="F20" s="34"/>
      <c r="G20" s="34"/>
      <c r="H20" s="37"/>
      <c r="I20" s="38"/>
      <c r="J20" s="34"/>
      <c r="K20" s="34"/>
      <c r="L20" s="37"/>
      <c r="M20" s="38"/>
      <c r="N20" s="34"/>
      <c r="O20" s="34"/>
      <c r="P20" s="37"/>
      <c r="Q20" s="38"/>
      <c r="R20" s="34"/>
      <c r="S20" s="34"/>
      <c r="T20" s="37"/>
      <c r="U20" s="38"/>
      <c r="V20" s="34"/>
      <c r="W20" s="34"/>
      <c r="X20" s="37"/>
      <c r="Y20" s="38"/>
      <c r="Z20" s="34"/>
    </row>
    <row r="21" spans="1:26">
      <c r="A21" s="12"/>
      <c r="B21" s="39" t="s">
        <v>461</v>
      </c>
      <c r="C21" s="36"/>
      <c r="D21" s="40" t="s">
        <v>164</v>
      </c>
      <c r="E21" s="40"/>
      <c r="F21" s="36"/>
      <c r="G21" s="36"/>
      <c r="H21" s="40" t="s">
        <v>164</v>
      </c>
      <c r="I21" s="40"/>
      <c r="J21" s="36"/>
      <c r="K21" s="36"/>
      <c r="L21" s="40">
        <v>175.6</v>
      </c>
      <c r="M21" s="40"/>
      <c r="N21" s="36"/>
      <c r="O21" s="36"/>
      <c r="P21" s="40">
        <v>28.8</v>
      </c>
      <c r="Q21" s="40"/>
      <c r="R21" s="36"/>
      <c r="S21" s="36"/>
      <c r="T21" s="40" t="s">
        <v>164</v>
      </c>
      <c r="U21" s="40"/>
      <c r="V21" s="36"/>
      <c r="W21" s="36"/>
      <c r="X21" s="40">
        <v>204.4</v>
      </c>
      <c r="Y21" s="40"/>
      <c r="Z21" s="36"/>
    </row>
    <row r="22" spans="1:26">
      <c r="A22" s="12"/>
      <c r="B22" s="39"/>
      <c r="C22" s="36"/>
      <c r="D22" s="40"/>
      <c r="E22" s="40"/>
      <c r="F22" s="36"/>
      <c r="G22" s="36"/>
      <c r="H22" s="40"/>
      <c r="I22" s="40"/>
      <c r="J22" s="36"/>
      <c r="K22" s="36"/>
      <c r="L22" s="40"/>
      <c r="M22" s="40"/>
      <c r="N22" s="36"/>
      <c r="O22" s="36"/>
      <c r="P22" s="40"/>
      <c r="Q22" s="40"/>
      <c r="R22" s="36"/>
      <c r="S22" s="36"/>
      <c r="T22" s="40"/>
      <c r="U22" s="40"/>
      <c r="V22" s="36"/>
      <c r="W22" s="36"/>
      <c r="X22" s="40"/>
      <c r="Y22" s="40"/>
      <c r="Z22" s="36"/>
    </row>
    <row r="23" spans="1:26">
      <c r="A23" s="12"/>
      <c r="B23" s="37" t="s">
        <v>30</v>
      </c>
      <c r="C23" s="34"/>
      <c r="D23" s="38" t="s">
        <v>164</v>
      </c>
      <c r="E23" s="38"/>
      <c r="F23" s="34"/>
      <c r="G23" s="34"/>
      <c r="H23" s="38" t="s">
        <v>164</v>
      </c>
      <c r="I23" s="38"/>
      <c r="J23" s="34"/>
      <c r="K23" s="34"/>
      <c r="L23" s="38">
        <v>137.1</v>
      </c>
      <c r="M23" s="38"/>
      <c r="N23" s="34"/>
      <c r="O23" s="34"/>
      <c r="P23" s="38">
        <v>17.8</v>
      </c>
      <c r="Q23" s="38"/>
      <c r="R23" s="34"/>
      <c r="S23" s="34"/>
      <c r="T23" s="38" t="s">
        <v>164</v>
      </c>
      <c r="U23" s="38"/>
      <c r="V23" s="34"/>
      <c r="W23" s="34"/>
      <c r="X23" s="38">
        <v>154.9</v>
      </c>
      <c r="Y23" s="38"/>
      <c r="Z23" s="34"/>
    </row>
    <row r="24" spans="1:26">
      <c r="A24" s="12"/>
      <c r="B24" s="37"/>
      <c r="C24" s="34"/>
      <c r="D24" s="38"/>
      <c r="E24" s="38"/>
      <c r="F24" s="34"/>
      <c r="G24" s="34"/>
      <c r="H24" s="38"/>
      <c r="I24" s="38"/>
      <c r="J24" s="34"/>
      <c r="K24" s="34"/>
      <c r="L24" s="38"/>
      <c r="M24" s="38"/>
      <c r="N24" s="34"/>
      <c r="O24" s="34"/>
      <c r="P24" s="38"/>
      <c r="Q24" s="38"/>
      <c r="R24" s="34"/>
      <c r="S24" s="34"/>
      <c r="T24" s="38"/>
      <c r="U24" s="38"/>
      <c r="V24" s="34"/>
      <c r="W24" s="34"/>
      <c r="X24" s="38"/>
      <c r="Y24" s="38"/>
      <c r="Z24" s="34"/>
    </row>
    <row r="25" spans="1:26">
      <c r="A25" s="12"/>
      <c r="B25" s="39" t="s">
        <v>31</v>
      </c>
      <c r="C25" s="36"/>
      <c r="D25" s="40" t="s">
        <v>164</v>
      </c>
      <c r="E25" s="40"/>
      <c r="F25" s="36"/>
      <c r="G25" s="36"/>
      <c r="H25" s="40" t="s">
        <v>164</v>
      </c>
      <c r="I25" s="40"/>
      <c r="J25" s="36"/>
      <c r="K25" s="36"/>
      <c r="L25" s="40">
        <v>28.2</v>
      </c>
      <c r="M25" s="40"/>
      <c r="N25" s="36"/>
      <c r="O25" s="36"/>
      <c r="P25" s="40">
        <v>1.5</v>
      </c>
      <c r="Q25" s="40"/>
      <c r="R25" s="36"/>
      <c r="S25" s="36"/>
      <c r="T25" s="40" t="s">
        <v>164</v>
      </c>
      <c r="U25" s="40"/>
      <c r="V25" s="36"/>
      <c r="W25" s="36"/>
      <c r="X25" s="40">
        <v>29.7</v>
      </c>
      <c r="Y25" s="40"/>
      <c r="Z25" s="36"/>
    </row>
    <row r="26" spans="1:26">
      <c r="A26" s="12"/>
      <c r="B26" s="39"/>
      <c r="C26" s="36"/>
      <c r="D26" s="40"/>
      <c r="E26" s="40"/>
      <c r="F26" s="36"/>
      <c r="G26" s="36"/>
      <c r="H26" s="40"/>
      <c r="I26" s="40"/>
      <c r="J26" s="36"/>
      <c r="K26" s="36"/>
      <c r="L26" s="40"/>
      <c r="M26" s="40"/>
      <c r="N26" s="36"/>
      <c r="O26" s="36"/>
      <c r="P26" s="40"/>
      <c r="Q26" s="40"/>
      <c r="R26" s="36"/>
      <c r="S26" s="36"/>
      <c r="T26" s="40"/>
      <c r="U26" s="40"/>
      <c r="V26" s="36"/>
      <c r="W26" s="36"/>
      <c r="X26" s="40"/>
      <c r="Y26" s="40"/>
      <c r="Z26" s="36"/>
    </row>
    <row r="27" spans="1:26">
      <c r="A27" s="12"/>
      <c r="B27" s="37" t="s">
        <v>462</v>
      </c>
      <c r="C27" s="34"/>
      <c r="D27" s="38" t="s">
        <v>164</v>
      </c>
      <c r="E27" s="38"/>
      <c r="F27" s="34"/>
      <c r="G27" s="34"/>
      <c r="H27" s="38">
        <v>11.1</v>
      </c>
      <c r="I27" s="38"/>
      <c r="J27" s="34"/>
      <c r="K27" s="34"/>
      <c r="L27" s="38" t="s">
        <v>164</v>
      </c>
      <c r="M27" s="38"/>
      <c r="N27" s="34"/>
      <c r="O27" s="34"/>
      <c r="P27" s="38" t="s">
        <v>164</v>
      </c>
      <c r="Q27" s="38"/>
      <c r="R27" s="34"/>
      <c r="S27" s="34"/>
      <c r="T27" s="38" t="s">
        <v>463</v>
      </c>
      <c r="U27" s="38"/>
      <c r="V27" s="37" t="s">
        <v>161</v>
      </c>
      <c r="W27" s="34"/>
      <c r="X27" s="38" t="s">
        <v>164</v>
      </c>
      <c r="Y27" s="38"/>
      <c r="Z27" s="34"/>
    </row>
    <row r="28" spans="1:26">
      <c r="A28" s="12"/>
      <c r="B28" s="37"/>
      <c r="C28" s="34"/>
      <c r="D28" s="38"/>
      <c r="E28" s="38"/>
      <c r="F28" s="34"/>
      <c r="G28" s="34"/>
      <c r="H28" s="38"/>
      <c r="I28" s="38"/>
      <c r="J28" s="34"/>
      <c r="K28" s="34"/>
      <c r="L28" s="38"/>
      <c r="M28" s="38"/>
      <c r="N28" s="34"/>
      <c r="O28" s="34"/>
      <c r="P28" s="38"/>
      <c r="Q28" s="38"/>
      <c r="R28" s="34"/>
      <c r="S28" s="34"/>
      <c r="T28" s="38"/>
      <c r="U28" s="38"/>
      <c r="V28" s="37"/>
      <c r="W28" s="34"/>
      <c r="X28" s="38"/>
      <c r="Y28" s="38"/>
      <c r="Z28" s="34"/>
    </row>
    <row r="29" spans="1:26">
      <c r="A29" s="12"/>
      <c r="B29" s="39" t="s">
        <v>32</v>
      </c>
      <c r="C29" s="36"/>
      <c r="D29" s="40" t="s">
        <v>164</v>
      </c>
      <c r="E29" s="40"/>
      <c r="F29" s="36"/>
      <c r="G29" s="36"/>
      <c r="H29" s="40" t="s">
        <v>164</v>
      </c>
      <c r="I29" s="40"/>
      <c r="J29" s="36"/>
      <c r="K29" s="36"/>
      <c r="L29" s="40">
        <v>21.6</v>
      </c>
      <c r="M29" s="40"/>
      <c r="N29" s="36"/>
      <c r="O29" s="36"/>
      <c r="P29" s="40">
        <v>4.5999999999999996</v>
      </c>
      <c r="Q29" s="40"/>
      <c r="R29" s="36"/>
      <c r="S29" s="36"/>
      <c r="T29" s="40" t="s">
        <v>164</v>
      </c>
      <c r="U29" s="40"/>
      <c r="V29" s="36"/>
      <c r="W29" s="36"/>
      <c r="X29" s="40">
        <v>26.2</v>
      </c>
      <c r="Y29" s="40"/>
      <c r="Z29" s="36"/>
    </row>
    <row r="30" spans="1:26" ht="15.75" thickBot="1">
      <c r="A30" s="12"/>
      <c r="B30" s="39"/>
      <c r="C30" s="36"/>
      <c r="D30" s="72"/>
      <c r="E30" s="72"/>
      <c r="F30" s="73"/>
      <c r="G30" s="36"/>
      <c r="H30" s="72"/>
      <c r="I30" s="72"/>
      <c r="J30" s="73"/>
      <c r="K30" s="36"/>
      <c r="L30" s="72"/>
      <c r="M30" s="72"/>
      <c r="N30" s="73"/>
      <c r="O30" s="36"/>
      <c r="P30" s="72"/>
      <c r="Q30" s="72"/>
      <c r="R30" s="73"/>
      <c r="S30" s="36"/>
      <c r="T30" s="72"/>
      <c r="U30" s="72"/>
      <c r="V30" s="73"/>
      <c r="W30" s="36"/>
      <c r="X30" s="72"/>
      <c r="Y30" s="72"/>
      <c r="Z30" s="73"/>
    </row>
    <row r="31" spans="1:26">
      <c r="A31" s="12"/>
      <c r="B31" s="114" t="s">
        <v>33</v>
      </c>
      <c r="C31" s="34"/>
      <c r="D31" s="42" t="s">
        <v>164</v>
      </c>
      <c r="E31" s="42"/>
      <c r="F31" s="35"/>
      <c r="G31" s="34"/>
      <c r="H31" s="42">
        <v>11.1</v>
      </c>
      <c r="I31" s="42"/>
      <c r="J31" s="35"/>
      <c r="K31" s="34"/>
      <c r="L31" s="42">
        <v>363.7</v>
      </c>
      <c r="M31" s="42"/>
      <c r="N31" s="35"/>
      <c r="O31" s="34"/>
      <c r="P31" s="42">
        <v>53.7</v>
      </c>
      <c r="Q31" s="42"/>
      <c r="R31" s="35"/>
      <c r="S31" s="34"/>
      <c r="T31" s="42" t="s">
        <v>463</v>
      </c>
      <c r="U31" s="42"/>
      <c r="V31" s="41" t="s">
        <v>161</v>
      </c>
      <c r="W31" s="34"/>
      <c r="X31" s="42">
        <v>417.4</v>
      </c>
      <c r="Y31" s="42"/>
      <c r="Z31" s="35"/>
    </row>
    <row r="32" spans="1:26">
      <c r="A32" s="12"/>
      <c r="B32" s="114"/>
      <c r="C32" s="34"/>
      <c r="D32" s="38"/>
      <c r="E32" s="38"/>
      <c r="F32" s="34"/>
      <c r="G32" s="34"/>
      <c r="H32" s="44"/>
      <c r="I32" s="44"/>
      <c r="J32" s="45"/>
      <c r="K32" s="34"/>
      <c r="L32" s="44"/>
      <c r="M32" s="44"/>
      <c r="N32" s="45"/>
      <c r="O32" s="34"/>
      <c r="P32" s="44"/>
      <c r="Q32" s="44"/>
      <c r="R32" s="45"/>
      <c r="S32" s="34"/>
      <c r="T32" s="44"/>
      <c r="U32" s="44"/>
      <c r="V32" s="43"/>
      <c r="W32" s="34"/>
      <c r="X32" s="44"/>
      <c r="Y32" s="44"/>
      <c r="Z32" s="45"/>
    </row>
    <row r="33" spans="1:26">
      <c r="A33" s="12"/>
      <c r="B33" s="39" t="s">
        <v>34</v>
      </c>
      <c r="C33" s="36"/>
      <c r="D33" s="40" t="s">
        <v>164</v>
      </c>
      <c r="E33" s="40"/>
      <c r="F33" s="36"/>
      <c r="G33" s="36"/>
      <c r="H33" s="40" t="s">
        <v>164</v>
      </c>
      <c r="I33" s="40"/>
      <c r="J33" s="36"/>
      <c r="K33" s="36"/>
      <c r="L33" s="40">
        <v>305.60000000000002</v>
      </c>
      <c r="M33" s="40"/>
      <c r="N33" s="36"/>
      <c r="O33" s="36"/>
      <c r="P33" s="40">
        <v>51.4</v>
      </c>
      <c r="Q33" s="40"/>
      <c r="R33" s="36"/>
      <c r="S33" s="36"/>
      <c r="T33" s="40" t="s">
        <v>164</v>
      </c>
      <c r="U33" s="40"/>
      <c r="V33" s="36"/>
      <c r="W33" s="36"/>
      <c r="X33" s="40">
        <v>357</v>
      </c>
      <c r="Y33" s="40"/>
      <c r="Z33" s="36"/>
    </row>
    <row r="34" spans="1:26">
      <c r="A34" s="12"/>
      <c r="B34" s="39"/>
      <c r="C34" s="36"/>
      <c r="D34" s="40"/>
      <c r="E34" s="40"/>
      <c r="F34" s="36"/>
      <c r="G34" s="36"/>
      <c r="H34" s="40"/>
      <c r="I34" s="40"/>
      <c r="J34" s="36"/>
      <c r="K34" s="36"/>
      <c r="L34" s="40"/>
      <c r="M34" s="40"/>
      <c r="N34" s="36"/>
      <c r="O34" s="36"/>
      <c r="P34" s="40"/>
      <c r="Q34" s="40"/>
      <c r="R34" s="36"/>
      <c r="S34" s="36"/>
      <c r="T34" s="40"/>
      <c r="U34" s="40"/>
      <c r="V34" s="36"/>
      <c r="W34" s="36"/>
      <c r="X34" s="40"/>
      <c r="Y34" s="40"/>
      <c r="Z34" s="36"/>
    </row>
    <row r="35" spans="1:26">
      <c r="A35" s="12"/>
      <c r="B35" s="37" t="s">
        <v>35</v>
      </c>
      <c r="C35" s="34"/>
      <c r="D35" s="38" t="s">
        <v>164</v>
      </c>
      <c r="E35" s="38"/>
      <c r="F35" s="34"/>
      <c r="G35" s="34"/>
      <c r="H35" s="38" t="s">
        <v>164</v>
      </c>
      <c r="I35" s="38"/>
      <c r="J35" s="34"/>
      <c r="K35" s="34"/>
      <c r="L35" s="38">
        <v>569.5</v>
      </c>
      <c r="M35" s="38"/>
      <c r="N35" s="34"/>
      <c r="O35" s="34"/>
      <c r="P35" s="38" t="s">
        <v>164</v>
      </c>
      <c r="Q35" s="38"/>
      <c r="R35" s="34"/>
      <c r="S35" s="34"/>
      <c r="T35" s="38" t="s">
        <v>164</v>
      </c>
      <c r="U35" s="38"/>
      <c r="V35" s="34"/>
      <c r="W35" s="34"/>
      <c r="X35" s="38">
        <v>569.5</v>
      </c>
      <c r="Y35" s="38"/>
      <c r="Z35" s="34"/>
    </row>
    <row r="36" spans="1:26">
      <c r="A36" s="12"/>
      <c r="B36" s="37"/>
      <c r="C36" s="34"/>
      <c r="D36" s="38"/>
      <c r="E36" s="38"/>
      <c r="F36" s="34"/>
      <c r="G36" s="34"/>
      <c r="H36" s="38"/>
      <c r="I36" s="38"/>
      <c r="J36" s="34"/>
      <c r="K36" s="34"/>
      <c r="L36" s="38"/>
      <c r="M36" s="38"/>
      <c r="N36" s="34"/>
      <c r="O36" s="34"/>
      <c r="P36" s="38"/>
      <c r="Q36" s="38"/>
      <c r="R36" s="34"/>
      <c r="S36" s="34"/>
      <c r="T36" s="38"/>
      <c r="U36" s="38"/>
      <c r="V36" s="34"/>
      <c r="W36" s="34"/>
      <c r="X36" s="38"/>
      <c r="Y36" s="38"/>
      <c r="Z36" s="34"/>
    </row>
    <row r="37" spans="1:26">
      <c r="A37" s="12"/>
      <c r="B37" s="39" t="s">
        <v>36</v>
      </c>
      <c r="C37" s="36"/>
      <c r="D37" s="40" t="s">
        <v>164</v>
      </c>
      <c r="E37" s="40"/>
      <c r="F37" s="36"/>
      <c r="G37" s="36"/>
      <c r="H37" s="40" t="s">
        <v>164</v>
      </c>
      <c r="I37" s="40"/>
      <c r="J37" s="36"/>
      <c r="K37" s="36"/>
      <c r="L37" s="40">
        <v>594.79999999999995</v>
      </c>
      <c r="M37" s="40"/>
      <c r="N37" s="36"/>
      <c r="O37" s="36"/>
      <c r="P37" s="40">
        <v>29.8</v>
      </c>
      <c r="Q37" s="40"/>
      <c r="R37" s="36"/>
      <c r="S37" s="36"/>
      <c r="T37" s="40" t="s">
        <v>164</v>
      </c>
      <c r="U37" s="40"/>
      <c r="V37" s="36"/>
      <c r="W37" s="36"/>
      <c r="X37" s="40">
        <v>624.6</v>
      </c>
      <c r="Y37" s="40"/>
      <c r="Z37" s="36"/>
    </row>
    <row r="38" spans="1:26">
      <c r="A38" s="12"/>
      <c r="B38" s="39"/>
      <c r="C38" s="36"/>
      <c r="D38" s="40"/>
      <c r="E38" s="40"/>
      <c r="F38" s="36"/>
      <c r="G38" s="36"/>
      <c r="H38" s="40"/>
      <c r="I38" s="40"/>
      <c r="J38" s="36"/>
      <c r="K38" s="36"/>
      <c r="L38" s="40"/>
      <c r="M38" s="40"/>
      <c r="N38" s="36"/>
      <c r="O38" s="36"/>
      <c r="P38" s="40"/>
      <c r="Q38" s="40"/>
      <c r="R38" s="36"/>
      <c r="S38" s="36"/>
      <c r="T38" s="40"/>
      <c r="U38" s="40"/>
      <c r="V38" s="36"/>
      <c r="W38" s="36"/>
      <c r="X38" s="40"/>
      <c r="Y38" s="40"/>
      <c r="Z38" s="36"/>
    </row>
    <row r="39" spans="1:26">
      <c r="A39" s="12"/>
      <c r="B39" s="37" t="s">
        <v>37</v>
      </c>
      <c r="C39" s="34"/>
      <c r="D39" s="38" t="s">
        <v>164</v>
      </c>
      <c r="E39" s="38"/>
      <c r="F39" s="34"/>
      <c r="G39" s="34"/>
      <c r="H39" s="38">
        <v>19.899999999999999</v>
      </c>
      <c r="I39" s="38"/>
      <c r="J39" s="34"/>
      <c r="K39" s="34"/>
      <c r="L39" s="38" t="s">
        <v>164</v>
      </c>
      <c r="M39" s="38"/>
      <c r="N39" s="34"/>
      <c r="O39" s="34"/>
      <c r="P39" s="38" t="s">
        <v>164</v>
      </c>
      <c r="Q39" s="38"/>
      <c r="R39" s="34"/>
      <c r="S39" s="34"/>
      <c r="T39" s="38" t="s">
        <v>164</v>
      </c>
      <c r="U39" s="38"/>
      <c r="V39" s="34"/>
      <c r="W39" s="34"/>
      <c r="X39" s="38">
        <v>19.899999999999999</v>
      </c>
      <c r="Y39" s="38"/>
      <c r="Z39" s="34"/>
    </row>
    <row r="40" spans="1:26">
      <c r="A40" s="12"/>
      <c r="B40" s="37"/>
      <c r="C40" s="34"/>
      <c r="D40" s="38"/>
      <c r="E40" s="38"/>
      <c r="F40" s="34"/>
      <c r="G40" s="34"/>
      <c r="H40" s="38"/>
      <c r="I40" s="38"/>
      <c r="J40" s="34"/>
      <c r="K40" s="34"/>
      <c r="L40" s="38"/>
      <c r="M40" s="38"/>
      <c r="N40" s="34"/>
      <c r="O40" s="34"/>
      <c r="P40" s="38"/>
      <c r="Q40" s="38"/>
      <c r="R40" s="34"/>
      <c r="S40" s="34"/>
      <c r="T40" s="38"/>
      <c r="U40" s="38"/>
      <c r="V40" s="34"/>
      <c r="W40" s="34"/>
      <c r="X40" s="38"/>
      <c r="Y40" s="38"/>
      <c r="Z40" s="34"/>
    </row>
    <row r="41" spans="1:26">
      <c r="A41" s="12"/>
      <c r="B41" s="39" t="s">
        <v>38</v>
      </c>
      <c r="C41" s="36"/>
      <c r="D41" s="40" t="s">
        <v>164</v>
      </c>
      <c r="E41" s="40"/>
      <c r="F41" s="36"/>
      <c r="G41" s="36"/>
      <c r="H41" s="40" t="s">
        <v>164</v>
      </c>
      <c r="I41" s="40"/>
      <c r="J41" s="36"/>
      <c r="K41" s="36"/>
      <c r="L41" s="40">
        <v>5.6</v>
      </c>
      <c r="M41" s="40"/>
      <c r="N41" s="36"/>
      <c r="O41" s="36"/>
      <c r="P41" s="40">
        <v>0.2</v>
      </c>
      <c r="Q41" s="40"/>
      <c r="R41" s="36"/>
      <c r="S41" s="36"/>
      <c r="T41" s="40" t="s">
        <v>164</v>
      </c>
      <c r="U41" s="40"/>
      <c r="V41" s="36"/>
      <c r="W41" s="36"/>
      <c r="X41" s="40">
        <v>5.8</v>
      </c>
      <c r="Y41" s="40"/>
      <c r="Z41" s="36"/>
    </row>
    <row r="42" spans="1:26">
      <c r="A42" s="12"/>
      <c r="B42" s="39"/>
      <c r="C42" s="36"/>
      <c r="D42" s="40"/>
      <c r="E42" s="40"/>
      <c r="F42" s="36"/>
      <c r="G42" s="36"/>
      <c r="H42" s="40"/>
      <c r="I42" s="40"/>
      <c r="J42" s="36"/>
      <c r="K42" s="36"/>
      <c r="L42" s="40"/>
      <c r="M42" s="40"/>
      <c r="N42" s="36"/>
      <c r="O42" s="36"/>
      <c r="P42" s="40"/>
      <c r="Q42" s="40"/>
      <c r="R42" s="36"/>
      <c r="S42" s="36"/>
      <c r="T42" s="40"/>
      <c r="U42" s="40"/>
      <c r="V42" s="36"/>
      <c r="W42" s="36"/>
      <c r="X42" s="40"/>
      <c r="Y42" s="40"/>
      <c r="Z42" s="36"/>
    </row>
    <row r="43" spans="1:26">
      <c r="A43" s="12"/>
      <c r="B43" s="37" t="s">
        <v>464</v>
      </c>
      <c r="C43" s="34"/>
      <c r="D43" s="38" t="s">
        <v>164</v>
      </c>
      <c r="E43" s="38"/>
      <c r="F43" s="34"/>
      <c r="G43" s="34"/>
      <c r="H43" s="38" t="s">
        <v>164</v>
      </c>
      <c r="I43" s="38"/>
      <c r="J43" s="34"/>
      <c r="K43" s="34"/>
      <c r="L43" s="38">
        <v>16.899999999999999</v>
      </c>
      <c r="M43" s="38"/>
      <c r="N43" s="34"/>
      <c r="O43" s="34"/>
      <c r="P43" s="38" t="s">
        <v>164</v>
      </c>
      <c r="Q43" s="38"/>
      <c r="R43" s="34"/>
      <c r="S43" s="34"/>
      <c r="T43" s="38" t="s">
        <v>465</v>
      </c>
      <c r="U43" s="38"/>
      <c r="V43" s="37" t="s">
        <v>161</v>
      </c>
      <c r="W43" s="34"/>
      <c r="X43" s="38" t="s">
        <v>164</v>
      </c>
      <c r="Y43" s="38"/>
      <c r="Z43" s="34"/>
    </row>
    <row r="44" spans="1:26">
      <c r="A44" s="12"/>
      <c r="B44" s="37"/>
      <c r="C44" s="34"/>
      <c r="D44" s="38"/>
      <c r="E44" s="38"/>
      <c r="F44" s="34"/>
      <c r="G44" s="34"/>
      <c r="H44" s="38"/>
      <c r="I44" s="38"/>
      <c r="J44" s="34"/>
      <c r="K44" s="34"/>
      <c r="L44" s="38"/>
      <c r="M44" s="38"/>
      <c r="N44" s="34"/>
      <c r="O44" s="34"/>
      <c r="P44" s="38"/>
      <c r="Q44" s="38"/>
      <c r="R44" s="34"/>
      <c r="S44" s="34"/>
      <c r="T44" s="38"/>
      <c r="U44" s="38"/>
      <c r="V44" s="37"/>
      <c r="W44" s="34"/>
      <c r="X44" s="38"/>
      <c r="Y44" s="38"/>
      <c r="Z44" s="34"/>
    </row>
    <row r="45" spans="1:26">
      <c r="A45" s="12"/>
      <c r="B45" s="39" t="s">
        <v>466</v>
      </c>
      <c r="C45" s="36"/>
      <c r="D45" s="40" t="s">
        <v>164</v>
      </c>
      <c r="E45" s="40"/>
      <c r="F45" s="36"/>
      <c r="G45" s="36"/>
      <c r="H45" s="40">
        <v>913.9</v>
      </c>
      <c r="I45" s="40"/>
      <c r="J45" s="36"/>
      <c r="K45" s="36"/>
      <c r="L45" s="40">
        <v>6.5</v>
      </c>
      <c r="M45" s="40"/>
      <c r="N45" s="36"/>
      <c r="O45" s="36"/>
      <c r="P45" s="40" t="s">
        <v>164</v>
      </c>
      <c r="Q45" s="40"/>
      <c r="R45" s="36"/>
      <c r="S45" s="36"/>
      <c r="T45" s="40" t="s">
        <v>467</v>
      </c>
      <c r="U45" s="40"/>
      <c r="V45" s="39" t="s">
        <v>161</v>
      </c>
      <c r="W45" s="36"/>
      <c r="X45" s="40" t="s">
        <v>164</v>
      </c>
      <c r="Y45" s="40"/>
      <c r="Z45" s="36"/>
    </row>
    <row r="46" spans="1:26">
      <c r="A46" s="12"/>
      <c r="B46" s="39"/>
      <c r="C46" s="36"/>
      <c r="D46" s="40"/>
      <c r="E46" s="40"/>
      <c r="F46" s="36"/>
      <c r="G46" s="36"/>
      <c r="H46" s="40"/>
      <c r="I46" s="40"/>
      <c r="J46" s="36"/>
      <c r="K46" s="36"/>
      <c r="L46" s="40"/>
      <c r="M46" s="40"/>
      <c r="N46" s="36"/>
      <c r="O46" s="36"/>
      <c r="P46" s="40"/>
      <c r="Q46" s="40"/>
      <c r="R46" s="36"/>
      <c r="S46" s="36"/>
      <c r="T46" s="40"/>
      <c r="U46" s="40"/>
      <c r="V46" s="39"/>
      <c r="W46" s="36"/>
      <c r="X46" s="40"/>
      <c r="Y46" s="40"/>
      <c r="Z46" s="36"/>
    </row>
    <row r="47" spans="1:26">
      <c r="A47" s="12"/>
      <c r="B47" s="37" t="s">
        <v>468</v>
      </c>
      <c r="C47" s="34"/>
      <c r="D47" s="38">
        <v>546</v>
      </c>
      <c r="E47" s="38"/>
      <c r="F47" s="34"/>
      <c r="G47" s="34"/>
      <c r="H47" s="38">
        <v>546</v>
      </c>
      <c r="I47" s="38"/>
      <c r="J47" s="34"/>
      <c r="K47" s="34"/>
      <c r="L47" s="38">
        <v>71.599999999999994</v>
      </c>
      <c r="M47" s="38"/>
      <c r="N47" s="34"/>
      <c r="O47" s="34"/>
      <c r="P47" s="38" t="s">
        <v>164</v>
      </c>
      <c r="Q47" s="38"/>
      <c r="R47" s="34"/>
      <c r="S47" s="34"/>
      <c r="T47" s="38" t="s">
        <v>469</v>
      </c>
      <c r="U47" s="38"/>
      <c r="V47" s="37" t="s">
        <v>161</v>
      </c>
      <c r="W47" s="34"/>
      <c r="X47" s="38" t="s">
        <v>164</v>
      </c>
      <c r="Y47" s="38"/>
      <c r="Z47" s="34"/>
    </row>
    <row r="48" spans="1:26" ht="15.75" thickBot="1">
      <c r="A48" s="12"/>
      <c r="B48" s="37"/>
      <c r="C48" s="34"/>
      <c r="D48" s="61"/>
      <c r="E48" s="61"/>
      <c r="F48" s="62"/>
      <c r="G48" s="34"/>
      <c r="H48" s="61"/>
      <c r="I48" s="61"/>
      <c r="J48" s="62"/>
      <c r="K48" s="34"/>
      <c r="L48" s="61"/>
      <c r="M48" s="61"/>
      <c r="N48" s="62"/>
      <c r="O48" s="34"/>
      <c r="P48" s="61"/>
      <c r="Q48" s="61"/>
      <c r="R48" s="62"/>
      <c r="S48" s="34"/>
      <c r="T48" s="61"/>
      <c r="U48" s="61"/>
      <c r="V48" s="90"/>
      <c r="W48" s="34"/>
      <c r="X48" s="61"/>
      <c r="Y48" s="61"/>
      <c r="Z48" s="62"/>
    </row>
    <row r="49" spans="1:26">
      <c r="A49" s="12"/>
      <c r="B49" s="103" t="s">
        <v>39</v>
      </c>
      <c r="C49" s="36"/>
      <c r="D49" s="64" t="s">
        <v>159</v>
      </c>
      <c r="E49" s="66">
        <v>546</v>
      </c>
      <c r="F49" s="68"/>
      <c r="G49" s="36"/>
      <c r="H49" s="64" t="s">
        <v>159</v>
      </c>
      <c r="I49" s="107">
        <v>1490.9</v>
      </c>
      <c r="J49" s="68"/>
      <c r="K49" s="36"/>
      <c r="L49" s="64" t="s">
        <v>159</v>
      </c>
      <c r="M49" s="107">
        <v>1934.2</v>
      </c>
      <c r="N49" s="68"/>
      <c r="O49" s="36"/>
      <c r="P49" s="64" t="s">
        <v>159</v>
      </c>
      <c r="Q49" s="66">
        <v>135.1</v>
      </c>
      <c r="R49" s="68"/>
      <c r="S49" s="36"/>
      <c r="T49" s="64" t="s">
        <v>159</v>
      </c>
      <c r="U49" s="66" t="s">
        <v>470</v>
      </c>
      <c r="V49" s="64" t="s">
        <v>161</v>
      </c>
      <c r="W49" s="36"/>
      <c r="X49" s="64" t="s">
        <v>159</v>
      </c>
      <c r="Y49" s="107">
        <v>1994.2</v>
      </c>
      <c r="Z49" s="68"/>
    </row>
    <row r="50" spans="1:26" ht="15.75" thickBot="1">
      <c r="A50" s="12"/>
      <c r="B50" s="103"/>
      <c r="C50" s="36"/>
      <c r="D50" s="65"/>
      <c r="E50" s="67"/>
      <c r="F50" s="69"/>
      <c r="G50" s="36"/>
      <c r="H50" s="65"/>
      <c r="I50" s="109"/>
      <c r="J50" s="69"/>
      <c r="K50" s="36"/>
      <c r="L50" s="65"/>
      <c r="M50" s="109"/>
      <c r="N50" s="69"/>
      <c r="O50" s="36"/>
      <c r="P50" s="65"/>
      <c r="Q50" s="67"/>
      <c r="R50" s="69"/>
      <c r="S50" s="36"/>
      <c r="T50" s="65"/>
      <c r="U50" s="67"/>
      <c r="V50" s="65"/>
      <c r="W50" s="36"/>
      <c r="X50" s="65"/>
      <c r="Y50" s="109"/>
      <c r="Z50" s="69"/>
    </row>
    <row r="51" spans="1:26" ht="15.75" thickTop="1">
      <c r="A51" s="12"/>
      <c r="B51" s="85" t="s">
        <v>471</v>
      </c>
      <c r="C51" s="25"/>
      <c r="D51" s="88"/>
      <c r="E51" s="88"/>
      <c r="F51" s="88"/>
      <c r="G51" s="25"/>
      <c r="H51" s="88"/>
      <c r="I51" s="88"/>
      <c r="J51" s="88"/>
      <c r="K51" s="25"/>
      <c r="L51" s="88"/>
      <c r="M51" s="88"/>
      <c r="N51" s="88"/>
      <c r="O51" s="25"/>
      <c r="P51" s="88"/>
      <c r="Q51" s="88"/>
      <c r="R51" s="88"/>
      <c r="S51" s="25"/>
      <c r="T51" s="88"/>
      <c r="U51" s="88"/>
      <c r="V51" s="88"/>
      <c r="W51" s="25"/>
      <c r="X51" s="88"/>
      <c r="Y51" s="88"/>
      <c r="Z51" s="88"/>
    </row>
    <row r="52" spans="1:26">
      <c r="A52" s="12"/>
      <c r="B52" s="29" t="s">
        <v>40</v>
      </c>
      <c r="C52" s="16"/>
      <c r="D52" s="36"/>
      <c r="E52" s="36"/>
      <c r="F52" s="36"/>
      <c r="G52" s="16"/>
      <c r="H52" s="36"/>
      <c r="I52" s="36"/>
      <c r="J52" s="36"/>
      <c r="K52" s="16"/>
      <c r="L52" s="36"/>
      <c r="M52" s="36"/>
      <c r="N52" s="36"/>
      <c r="O52" s="16"/>
      <c r="P52" s="36"/>
      <c r="Q52" s="36"/>
      <c r="R52" s="36"/>
      <c r="S52" s="16"/>
      <c r="T52" s="36"/>
      <c r="U52" s="36"/>
      <c r="V52" s="36"/>
      <c r="W52" s="16"/>
      <c r="X52" s="36"/>
      <c r="Y52" s="36"/>
      <c r="Z52" s="36"/>
    </row>
    <row r="53" spans="1:26">
      <c r="A53" s="12"/>
      <c r="B53" s="37" t="s">
        <v>41</v>
      </c>
      <c r="C53" s="34"/>
      <c r="D53" s="37" t="s">
        <v>159</v>
      </c>
      <c r="E53" s="38" t="s">
        <v>164</v>
      </c>
      <c r="F53" s="34"/>
      <c r="G53" s="34"/>
      <c r="H53" s="37" t="s">
        <v>159</v>
      </c>
      <c r="I53" s="38" t="s">
        <v>164</v>
      </c>
      <c r="J53" s="34"/>
      <c r="K53" s="34"/>
      <c r="L53" s="37" t="s">
        <v>159</v>
      </c>
      <c r="M53" s="38">
        <v>113.6</v>
      </c>
      <c r="N53" s="34"/>
      <c r="O53" s="34"/>
      <c r="P53" s="37" t="s">
        <v>159</v>
      </c>
      <c r="Q53" s="38">
        <v>15.4</v>
      </c>
      <c r="R53" s="34"/>
      <c r="S53" s="34"/>
      <c r="T53" s="37" t="s">
        <v>159</v>
      </c>
      <c r="U53" s="38" t="s">
        <v>164</v>
      </c>
      <c r="V53" s="34"/>
      <c r="W53" s="34"/>
      <c r="X53" s="37" t="s">
        <v>159</v>
      </c>
      <c r="Y53" s="38">
        <v>129</v>
      </c>
      <c r="Z53" s="34"/>
    </row>
    <row r="54" spans="1:26">
      <c r="A54" s="12"/>
      <c r="B54" s="37"/>
      <c r="C54" s="34"/>
      <c r="D54" s="37"/>
      <c r="E54" s="38"/>
      <c r="F54" s="34"/>
      <c r="G54" s="34"/>
      <c r="H54" s="37"/>
      <c r="I54" s="38"/>
      <c r="J54" s="34"/>
      <c r="K54" s="34"/>
      <c r="L54" s="37"/>
      <c r="M54" s="38"/>
      <c r="N54" s="34"/>
      <c r="O54" s="34"/>
      <c r="P54" s="37"/>
      <c r="Q54" s="38"/>
      <c r="R54" s="34"/>
      <c r="S54" s="34"/>
      <c r="T54" s="37"/>
      <c r="U54" s="38"/>
      <c r="V54" s="34"/>
      <c r="W54" s="34"/>
      <c r="X54" s="37"/>
      <c r="Y54" s="38"/>
      <c r="Z54" s="34"/>
    </row>
    <row r="55" spans="1:26">
      <c r="A55" s="12"/>
      <c r="B55" s="39" t="s">
        <v>42</v>
      </c>
      <c r="C55" s="36"/>
      <c r="D55" s="40" t="s">
        <v>164</v>
      </c>
      <c r="E55" s="40"/>
      <c r="F55" s="36"/>
      <c r="G55" s="36"/>
      <c r="H55" s="40">
        <v>3.8</v>
      </c>
      <c r="I55" s="40"/>
      <c r="J55" s="36"/>
      <c r="K55" s="36"/>
      <c r="L55" s="40">
        <v>39.799999999999997</v>
      </c>
      <c r="M55" s="40"/>
      <c r="N55" s="36"/>
      <c r="O55" s="36"/>
      <c r="P55" s="40">
        <v>6</v>
      </c>
      <c r="Q55" s="40"/>
      <c r="R55" s="36"/>
      <c r="S55" s="36"/>
      <c r="T55" s="40" t="s">
        <v>164</v>
      </c>
      <c r="U55" s="40"/>
      <c r="V55" s="36"/>
      <c r="W55" s="36"/>
      <c r="X55" s="40">
        <v>49.6</v>
      </c>
      <c r="Y55" s="40"/>
      <c r="Z55" s="36"/>
    </row>
    <row r="56" spans="1:26">
      <c r="A56" s="12"/>
      <c r="B56" s="39"/>
      <c r="C56" s="36"/>
      <c r="D56" s="40"/>
      <c r="E56" s="40"/>
      <c r="F56" s="36"/>
      <c r="G56" s="36"/>
      <c r="H56" s="40"/>
      <c r="I56" s="40"/>
      <c r="J56" s="36"/>
      <c r="K56" s="36"/>
      <c r="L56" s="40"/>
      <c r="M56" s="40"/>
      <c r="N56" s="36"/>
      <c r="O56" s="36"/>
      <c r="P56" s="40"/>
      <c r="Q56" s="40"/>
      <c r="R56" s="36"/>
      <c r="S56" s="36"/>
      <c r="T56" s="40"/>
      <c r="U56" s="40"/>
      <c r="V56" s="36"/>
      <c r="W56" s="36"/>
      <c r="X56" s="40"/>
      <c r="Y56" s="40"/>
      <c r="Z56" s="36"/>
    </row>
    <row r="57" spans="1:26">
      <c r="A57" s="12"/>
      <c r="B57" s="37" t="s">
        <v>43</v>
      </c>
      <c r="C57" s="34"/>
      <c r="D57" s="38" t="s">
        <v>164</v>
      </c>
      <c r="E57" s="38"/>
      <c r="F57" s="34"/>
      <c r="G57" s="34"/>
      <c r="H57" s="38">
        <v>7.3</v>
      </c>
      <c r="I57" s="38"/>
      <c r="J57" s="34"/>
      <c r="K57" s="34"/>
      <c r="L57" s="38" t="s">
        <v>164</v>
      </c>
      <c r="M57" s="38"/>
      <c r="N57" s="34"/>
      <c r="O57" s="34"/>
      <c r="P57" s="38" t="s">
        <v>164</v>
      </c>
      <c r="Q57" s="38"/>
      <c r="R57" s="34"/>
      <c r="S57" s="34"/>
      <c r="T57" s="38" t="s">
        <v>164</v>
      </c>
      <c r="U57" s="38"/>
      <c r="V57" s="34"/>
      <c r="W57" s="34"/>
      <c r="X57" s="38">
        <v>7.3</v>
      </c>
      <c r="Y57" s="38"/>
      <c r="Z57" s="34"/>
    </row>
    <row r="58" spans="1:26">
      <c r="A58" s="12"/>
      <c r="B58" s="37"/>
      <c r="C58" s="34"/>
      <c r="D58" s="38"/>
      <c r="E58" s="38"/>
      <c r="F58" s="34"/>
      <c r="G58" s="34"/>
      <c r="H58" s="38"/>
      <c r="I58" s="38"/>
      <c r="J58" s="34"/>
      <c r="K58" s="34"/>
      <c r="L58" s="38"/>
      <c r="M58" s="38"/>
      <c r="N58" s="34"/>
      <c r="O58" s="34"/>
      <c r="P58" s="38"/>
      <c r="Q58" s="38"/>
      <c r="R58" s="34"/>
      <c r="S58" s="34"/>
      <c r="T58" s="38"/>
      <c r="U58" s="38"/>
      <c r="V58" s="34"/>
      <c r="W58" s="34"/>
      <c r="X58" s="38"/>
      <c r="Y58" s="38"/>
      <c r="Z58" s="34"/>
    </row>
    <row r="59" spans="1:26">
      <c r="A59" s="12"/>
      <c r="B59" s="39" t="s">
        <v>462</v>
      </c>
      <c r="C59" s="36"/>
      <c r="D59" s="40" t="s">
        <v>164</v>
      </c>
      <c r="E59" s="40"/>
      <c r="F59" s="36"/>
      <c r="G59" s="36"/>
      <c r="H59" s="40" t="s">
        <v>164</v>
      </c>
      <c r="I59" s="40"/>
      <c r="J59" s="36"/>
      <c r="K59" s="36"/>
      <c r="L59" s="40">
        <v>11.1</v>
      </c>
      <c r="M59" s="40"/>
      <c r="N59" s="36"/>
      <c r="O59" s="36"/>
      <c r="P59" s="40" t="s">
        <v>164</v>
      </c>
      <c r="Q59" s="40"/>
      <c r="R59" s="36"/>
      <c r="S59" s="36"/>
      <c r="T59" s="40" t="s">
        <v>463</v>
      </c>
      <c r="U59" s="40"/>
      <c r="V59" s="39" t="s">
        <v>161</v>
      </c>
      <c r="W59" s="36"/>
      <c r="X59" s="40" t="s">
        <v>164</v>
      </c>
      <c r="Y59" s="40"/>
      <c r="Z59" s="36"/>
    </row>
    <row r="60" spans="1:26" ht="15.75" thickBot="1">
      <c r="A60" s="12"/>
      <c r="B60" s="39"/>
      <c r="C60" s="36"/>
      <c r="D60" s="72"/>
      <c r="E60" s="72"/>
      <c r="F60" s="73"/>
      <c r="G60" s="36"/>
      <c r="H60" s="72"/>
      <c r="I60" s="72"/>
      <c r="J60" s="73"/>
      <c r="K60" s="36"/>
      <c r="L60" s="72"/>
      <c r="M60" s="72"/>
      <c r="N60" s="73"/>
      <c r="O60" s="36"/>
      <c r="P60" s="72"/>
      <c r="Q60" s="72"/>
      <c r="R60" s="73"/>
      <c r="S60" s="36"/>
      <c r="T60" s="72"/>
      <c r="U60" s="72"/>
      <c r="V60" s="97"/>
      <c r="W60" s="36"/>
      <c r="X60" s="72"/>
      <c r="Y60" s="72"/>
      <c r="Z60" s="73"/>
    </row>
    <row r="61" spans="1:26">
      <c r="A61" s="12"/>
      <c r="B61" s="114" t="s">
        <v>44</v>
      </c>
      <c r="C61" s="34"/>
      <c r="D61" s="42" t="s">
        <v>164</v>
      </c>
      <c r="E61" s="42"/>
      <c r="F61" s="35"/>
      <c r="G61" s="34"/>
      <c r="H61" s="42">
        <v>11.1</v>
      </c>
      <c r="I61" s="42"/>
      <c r="J61" s="35"/>
      <c r="K61" s="34"/>
      <c r="L61" s="42">
        <v>164.5</v>
      </c>
      <c r="M61" s="42"/>
      <c r="N61" s="35"/>
      <c r="O61" s="34"/>
      <c r="P61" s="42">
        <v>21.4</v>
      </c>
      <c r="Q61" s="42"/>
      <c r="R61" s="35"/>
      <c r="S61" s="34"/>
      <c r="T61" s="42" t="s">
        <v>463</v>
      </c>
      <c r="U61" s="42"/>
      <c r="V61" s="41" t="s">
        <v>161</v>
      </c>
      <c r="W61" s="34"/>
      <c r="X61" s="42">
        <v>185.9</v>
      </c>
      <c r="Y61" s="42"/>
      <c r="Z61" s="35"/>
    </row>
    <row r="62" spans="1:26">
      <c r="A62" s="12"/>
      <c r="B62" s="114"/>
      <c r="C62" s="34"/>
      <c r="D62" s="38"/>
      <c r="E62" s="38"/>
      <c r="F62" s="34"/>
      <c r="G62" s="34"/>
      <c r="H62" s="44"/>
      <c r="I62" s="44"/>
      <c r="J62" s="45"/>
      <c r="K62" s="34"/>
      <c r="L62" s="44"/>
      <c r="M62" s="44"/>
      <c r="N62" s="45"/>
      <c r="O62" s="34"/>
      <c r="P62" s="44"/>
      <c r="Q62" s="44"/>
      <c r="R62" s="45"/>
      <c r="S62" s="34"/>
      <c r="T62" s="44"/>
      <c r="U62" s="44"/>
      <c r="V62" s="43"/>
      <c r="W62" s="34"/>
      <c r="X62" s="44"/>
      <c r="Y62" s="44"/>
      <c r="Z62" s="45"/>
    </row>
    <row r="63" spans="1:26">
      <c r="A63" s="12"/>
      <c r="B63" s="39" t="s">
        <v>45</v>
      </c>
      <c r="C63" s="36"/>
      <c r="D63" s="40" t="s">
        <v>164</v>
      </c>
      <c r="E63" s="40"/>
      <c r="F63" s="36"/>
      <c r="G63" s="36"/>
      <c r="H63" s="40">
        <v>933.8</v>
      </c>
      <c r="I63" s="40"/>
      <c r="J63" s="36"/>
      <c r="K63" s="36"/>
      <c r="L63" s="40" t="s">
        <v>164</v>
      </c>
      <c r="M63" s="40"/>
      <c r="N63" s="36"/>
      <c r="O63" s="36"/>
      <c r="P63" s="40" t="s">
        <v>164</v>
      </c>
      <c r="Q63" s="40"/>
      <c r="R63" s="36"/>
      <c r="S63" s="36"/>
      <c r="T63" s="40" t="s">
        <v>164</v>
      </c>
      <c r="U63" s="40"/>
      <c r="V63" s="36"/>
      <c r="W63" s="36"/>
      <c r="X63" s="40">
        <v>933.8</v>
      </c>
      <c r="Y63" s="40"/>
      <c r="Z63" s="36"/>
    </row>
    <row r="64" spans="1:26">
      <c r="A64" s="12"/>
      <c r="B64" s="39"/>
      <c r="C64" s="36"/>
      <c r="D64" s="40"/>
      <c r="E64" s="40"/>
      <c r="F64" s="36"/>
      <c r="G64" s="36"/>
      <c r="H64" s="40"/>
      <c r="I64" s="40"/>
      <c r="J64" s="36"/>
      <c r="K64" s="36"/>
      <c r="L64" s="40"/>
      <c r="M64" s="40"/>
      <c r="N64" s="36"/>
      <c r="O64" s="36"/>
      <c r="P64" s="40"/>
      <c r="Q64" s="40"/>
      <c r="R64" s="36"/>
      <c r="S64" s="36"/>
      <c r="T64" s="40"/>
      <c r="U64" s="40"/>
      <c r="V64" s="36"/>
      <c r="W64" s="36"/>
      <c r="X64" s="40"/>
      <c r="Y64" s="40"/>
      <c r="Z64" s="36"/>
    </row>
    <row r="65" spans="1:26">
      <c r="A65" s="12"/>
      <c r="B65" s="37" t="s">
        <v>472</v>
      </c>
      <c r="C65" s="34"/>
      <c r="D65" s="38" t="s">
        <v>164</v>
      </c>
      <c r="E65" s="38"/>
      <c r="F65" s="34"/>
      <c r="G65" s="34"/>
      <c r="H65" s="38" t="s">
        <v>164</v>
      </c>
      <c r="I65" s="38"/>
      <c r="J65" s="34"/>
      <c r="K65" s="34"/>
      <c r="L65" s="38" t="s">
        <v>164</v>
      </c>
      <c r="M65" s="38"/>
      <c r="N65" s="34"/>
      <c r="O65" s="34"/>
      <c r="P65" s="38">
        <v>16.899999999999999</v>
      </c>
      <c r="Q65" s="38"/>
      <c r="R65" s="34"/>
      <c r="S65" s="34"/>
      <c r="T65" s="38" t="s">
        <v>465</v>
      </c>
      <c r="U65" s="38"/>
      <c r="V65" s="37" t="s">
        <v>161</v>
      </c>
      <c r="W65" s="34"/>
      <c r="X65" s="38" t="s">
        <v>164</v>
      </c>
      <c r="Y65" s="38"/>
      <c r="Z65" s="34"/>
    </row>
    <row r="66" spans="1:26">
      <c r="A66" s="12"/>
      <c r="B66" s="37"/>
      <c r="C66" s="34"/>
      <c r="D66" s="38"/>
      <c r="E66" s="38"/>
      <c r="F66" s="34"/>
      <c r="G66" s="34"/>
      <c r="H66" s="38"/>
      <c r="I66" s="38"/>
      <c r="J66" s="34"/>
      <c r="K66" s="34"/>
      <c r="L66" s="38"/>
      <c r="M66" s="38"/>
      <c r="N66" s="34"/>
      <c r="O66" s="34"/>
      <c r="P66" s="38"/>
      <c r="Q66" s="38"/>
      <c r="R66" s="34"/>
      <c r="S66" s="34"/>
      <c r="T66" s="38"/>
      <c r="U66" s="38"/>
      <c r="V66" s="37"/>
      <c r="W66" s="34"/>
      <c r="X66" s="38"/>
      <c r="Y66" s="38"/>
      <c r="Z66" s="34"/>
    </row>
    <row r="67" spans="1:26">
      <c r="A67" s="12"/>
      <c r="B67" s="39" t="s">
        <v>46</v>
      </c>
      <c r="C67" s="36"/>
      <c r="D67" s="40" t="s">
        <v>164</v>
      </c>
      <c r="E67" s="40"/>
      <c r="F67" s="36"/>
      <c r="G67" s="36"/>
      <c r="H67" s="40" t="s">
        <v>164</v>
      </c>
      <c r="I67" s="40"/>
      <c r="J67" s="36"/>
      <c r="K67" s="36"/>
      <c r="L67" s="40">
        <v>275</v>
      </c>
      <c r="M67" s="40"/>
      <c r="N67" s="36"/>
      <c r="O67" s="36"/>
      <c r="P67" s="40">
        <v>16.899999999999999</v>
      </c>
      <c r="Q67" s="40"/>
      <c r="R67" s="36"/>
      <c r="S67" s="36"/>
      <c r="T67" s="40" t="s">
        <v>164</v>
      </c>
      <c r="U67" s="40"/>
      <c r="V67" s="36"/>
      <c r="W67" s="36"/>
      <c r="X67" s="40">
        <v>291.89999999999998</v>
      </c>
      <c r="Y67" s="40"/>
      <c r="Z67" s="36"/>
    </row>
    <row r="68" spans="1:26">
      <c r="A68" s="12"/>
      <c r="B68" s="39"/>
      <c r="C68" s="36"/>
      <c r="D68" s="40"/>
      <c r="E68" s="40"/>
      <c r="F68" s="36"/>
      <c r="G68" s="36"/>
      <c r="H68" s="40"/>
      <c r="I68" s="40"/>
      <c r="J68" s="36"/>
      <c r="K68" s="36"/>
      <c r="L68" s="40"/>
      <c r="M68" s="40"/>
      <c r="N68" s="36"/>
      <c r="O68" s="36"/>
      <c r="P68" s="40"/>
      <c r="Q68" s="40"/>
      <c r="R68" s="36"/>
      <c r="S68" s="36"/>
      <c r="T68" s="40"/>
      <c r="U68" s="40"/>
      <c r="V68" s="36"/>
      <c r="W68" s="36"/>
      <c r="X68" s="40"/>
      <c r="Y68" s="40"/>
      <c r="Z68" s="36"/>
    </row>
    <row r="69" spans="1:26">
      <c r="A69" s="12"/>
      <c r="B69" s="37" t="s">
        <v>466</v>
      </c>
      <c r="C69" s="34"/>
      <c r="D69" s="38" t="s">
        <v>164</v>
      </c>
      <c r="E69" s="38"/>
      <c r="F69" s="34"/>
      <c r="G69" s="34"/>
      <c r="H69" s="38" t="s">
        <v>164</v>
      </c>
      <c r="I69" s="38"/>
      <c r="J69" s="34"/>
      <c r="K69" s="34"/>
      <c r="L69" s="38">
        <v>913.9</v>
      </c>
      <c r="M69" s="38"/>
      <c r="N69" s="34"/>
      <c r="O69" s="34"/>
      <c r="P69" s="38">
        <v>6.5</v>
      </c>
      <c r="Q69" s="38"/>
      <c r="R69" s="34"/>
      <c r="S69" s="34"/>
      <c r="T69" s="38" t="s">
        <v>467</v>
      </c>
      <c r="U69" s="38"/>
      <c r="V69" s="37" t="s">
        <v>161</v>
      </c>
      <c r="W69" s="34"/>
      <c r="X69" s="38" t="s">
        <v>164</v>
      </c>
      <c r="Y69" s="38"/>
      <c r="Z69" s="34"/>
    </row>
    <row r="70" spans="1:26">
      <c r="A70" s="12"/>
      <c r="B70" s="37"/>
      <c r="C70" s="34"/>
      <c r="D70" s="38"/>
      <c r="E70" s="38"/>
      <c r="F70" s="34"/>
      <c r="G70" s="34"/>
      <c r="H70" s="38"/>
      <c r="I70" s="38"/>
      <c r="J70" s="34"/>
      <c r="K70" s="34"/>
      <c r="L70" s="38"/>
      <c r="M70" s="38"/>
      <c r="N70" s="34"/>
      <c r="O70" s="34"/>
      <c r="P70" s="38"/>
      <c r="Q70" s="38"/>
      <c r="R70" s="34"/>
      <c r="S70" s="34"/>
      <c r="T70" s="38"/>
      <c r="U70" s="38"/>
      <c r="V70" s="37"/>
      <c r="W70" s="34"/>
      <c r="X70" s="38"/>
      <c r="Y70" s="38"/>
      <c r="Z70" s="34"/>
    </row>
    <row r="71" spans="1:26">
      <c r="A71" s="12"/>
      <c r="B71" s="39" t="s">
        <v>47</v>
      </c>
      <c r="C71" s="36"/>
      <c r="D71" s="40" t="s">
        <v>164</v>
      </c>
      <c r="E71" s="40"/>
      <c r="F71" s="36"/>
      <c r="G71" s="36"/>
      <c r="H71" s="40" t="s">
        <v>164</v>
      </c>
      <c r="I71" s="40"/>
      <c r="J71" s="36"/>
      <c r="K71" s="36"/>
      <c r="L71" s="40">
        <v>34.799999999999997</v>
      </c>
      <c r="M71" s="40"/>
      <c r="N71" s="36"/>
      <c r="O71" s="36"/>
      <c r="P71" s="40">
        <v>1.8</v>
      </c>
      <c r="Q71" s="40"/>
      <c r="R71" s="36"/>
      <c r="S71" s="36"/>
      <c r="T71" s="40" t="s">
        <v>164</v>
      </c>
      <c r="U71" s="40"/>
      <c r="V71" s="36"/>
      <c r="W71" s="36"/>
      <c r="X71" s="40">
        <v>36.6</v>
      </c>
      <c r="Y71" s="40"/>
      <c r="Z71" s="36"/>
    </row>
    <row r="72" spans="1:26">
      <c r="A72" s="12"/>
      <c r="B72" s="39"/>
      <c r="C72" s="36"/>
      <c r="D72" s="40"/>
      <c r="E72" s="40"/>
      <c r="F72" s="36"/>
      <c r="G72" s="36"/>
      <c r="H72" s="40"/>
      <c r="I72" s="40"/>
      <c r="J72" s="36"/>
      <c r="K72" s="36"/>
      <c r="L72" s="40"/>
      <c r="M72" s="40"/>
      <c r="N72" s="36"/>
      <c r="O72" s="36"/>
      <c r="P72" s="40"/>
      <c r="Q72" s="40"/>
      <c r="R72" s="36"/>
      <c r="S72" s="36"/>
      <c r="T72" s="40"/>
      <c r="U72" s="40"/>
      <c r="V72" s="36"/>
      <c r="W72" s="36"/>
      <c r="X72" s="40"/>
      <c r="Y72" s="40"/>
      <c r="Z72" s="36"/>
    </row>
    <row r="73" spans="1:26">
      <c r="A73" s="12"/>
      <c r="B73" s="37" t="s">
        <v>473</v>
      </c>
      <c r="C73" s="34"/>
      <c r="D73" s="38">
        <v>546</v>
      </c>
      <c r="E73" s="38"/>
      <c r="F73" s="34"/>
      <c r="G73" s="34"/>
      <c r="H73" s="38">
        <v>546</v>
      </c>
      <c r="I73" s="38"/>
      <c r="J73" s="34"/>
      <c r="K73" s="34"/>
      <c r="L73" s="38">
        <v>546</v>
      </c>
      <c r="M73" s="38"/>
      <c r="N73" s="34"/>
      <c r="O73" s="34"/>
      <c r="P73" s="38">
        <v>71.599999999999994</v>
      </c>
      <c r="Q73" s="38"/>
      <c r="R73" s="34"/>
      <c r="S73" s="34"/>
      <c r="T73" s="38" t="s">
        <v>469</v>
      </c>
      <c r="U73" s="38"/>
      <c r="V73" s="37" t="s">
        <v>161</v>
      </c>
      <c r="W73" s="34"/>
      <c r="X73" s="38">
        <v>546</v>
      </c>
      <c r="Y73" s="38"/>
      <c r="Z73" s="34"/>
    </row>
    <row r="74" spans="1:26" ht="15.75" thickBot="1">
      <c r="A74" s="12"/>
      <c r="B74" s="37"/>
      <c r="C74" s="34"/>
      <c r="D74" s="61"/>
      <c r="E74" s="61"/>
      <c r="F74" s="62"/>
      <c r="G74" s="34"/>
      <c r="H74" s="61"/>
      <c r="I74" s="61"/>
      <c r="J74" s="62"/>
      <c r="K74" s="34"/>
      <c r="L74" s="61"/>
      <c r="M74" s="61"/>
      <c r="N74" s="62"/>
      <c r="O74" s="34"/>
      <c r="P74" s="61"/>
      <c r="Q74" s="61"/>
      <c r="R74" s="62"/>
      <c r="S74" s="34"/>
      <c r="T74" s="61"/>
      <c r="U74" s="61"/>
      <c r="V74" s="90"/>
      <c r="W74" s="34"/>
      <c r="X74" s="61"/>
      <c r="Y74" s="61"/>
      <c r="Z74" s="62"/>
    </row>
    <row r="75" spans="1:26">
      <c r="A75" s="12"/>
      <c r="B75" s="103" t="s">
        <v>474</v>
      </c>
      <c r="C75" s="36"/>
      <c r="D75" s="64" t="s">
        <v>159</v>
      </c>
      <c r="E75" s="66">
        <v>546</v>
      </c>
      <c r="F75" s="68"/>
      <c r="G75" s="36"/>
      <c r="H75" s="64" t="s">
        <v>159</v>
      </c>
      <c r="I75" s="107">
        <v>1490.9</v>
      </c>
      <c r="J75" s="68"/>
      <c r="K75" s="36"/>
      <c r="L75" s="64" t="s">
        <v>159</v>
      </c>
      <c r="M75" s="107">
        <v>1934.2</v>
      </c>
      <c r="N75" s="68"/>
      <c r="O75" s="36"/>
      <c r="P75" s="64" t="s">
        <v>159</v>
      </c>
      <c r="Q75" s="66">
        <v>135.1</v>
      </c>
      <c r="R75" s="68"/>
      <c r="S75" s="36"/>
      <c r="T75" s="64" t="s">
        <v>159</v>
      </c>
      <c r="U75" s="66" t="s">
        <v>470</v>
      </c>
      <c r="V75" s="64" t="s">
        <v>161</v>
      </c>
      <c r="W75" s="36"/>
      <c r="X75" s="64" t="s">
        <v>159</v>
      </c>
      <c r="Y75" s="107">
        <v>1994.2</v>
      </c>
      <c r="Z75" s="68"/>
    </row>
    <row r="76" spans="1:26" ht="15.75" thickBot="1">
      <c r="A76" s="12"/>
      <c r="B76" s="103"/>
      <c r="C76" s="36"/>
      <c r="D76" s="65"/>
      <c r="E76" s="67"/>
      <c r="F76" s="69"/>
      <c r="G76" s="36"/>
      <c r="H76" s="65"/>
      <c r="I76" s="109"/>
      <c r="J76" s="69"/>
      <c r="K76" s="36"/>
      <c r="L76" s="65"/>
      <c r="M76" s="109"/>
      <c r="N76" s="69"/>
      <c r="O76" s="36"/>
      <c r="P76" s="65"/>
      <c r="Q76" s="67"/>
      <c r="R76" s="69"/>
      <c r="S76" s="36"/>
      <c r="T76" s="65"/>
      <c r="U76" s="67"/>
      <c r="V76" s="65"/>
      <c r="W76" s="36"/>
      <c r="X76" s="65"/>
      <c r="Y76" s="109"/>
      <c r="Z76" s="69"/>
    </row>
    <row r="77" spans="1:26" ht="15.75" thickTop="1">
      <c r="A77" s="12"/>
      <c r="B77" s="124" t="s">
        <v>447</v>
      </c>
      <c r="C77" s="124"/>
      <c r="D77" s="124"/>
      <c r="E77" s="124"/>
      <c r="F77" s="124"/>
      <c r="G77" s="124"/>
      <c r="H77" s="124"/>
      <c r="I77" s="124"/>
      <c r="J77" s="124"/>
      <c r="K77" s="124"/>
      <c r="L77" s="124"/>
      <c r="M77" s="124"/>
      <c r="N77" s="124"/>
      <c r="O77" s="124"/>
      <c r="P77" s="124"/>
      <c r="Q77" s="124"/>
      <c r="R77" s="124"/>
      <c r="S77" s="124"/>
      <c r="T77" s="124"/>
      <c r="U77" s="124"/>
      <c r="V77" s="124"/>
      <c r="W77" s="124"/>
      <c r="X77" s="124"/>
      <c r="Y77" s="124"/>
      <c r="Z77" s="124"/>
    </row>
    <row r="78" spans="1:26">
      <c r="A78" s="12"/>
      <c r="B78" s="124" t="s">
        <v>448</v>
      </c>
      <c r="C78" s="124"/>
      <c r="D78" s="124"/>
      <c r="E78" s="124"/>
      <c r="F78" s="124"/>
      <c r="G78" s="124"/>
      <c r="H78" s="124"/>
      <c r="I78" s="124"/>
      <c r="J78" s="124"/>
      <c r="K78" s="124"/>
      <c r="L78" s="124"/>
      <c r="M78" s="124"/>
      <c r="N78" s="124"/>
      <c r="O78" s="124"/>
      <c r="P78" s="124"/>
      <c r="Q78" s="124"/>
      <c r="R78" s="124"/>
      <c r="S78" s="124"/>
      <c r="T78" s="124"/>
      <c r="U78" s="124"/>
      <c r="V78" s="124"/>
      <c r="W78" s="124"/>
      <c r="X78" s="124"/>
      <c r="Y78" s="124"/>
      <c r="Z78" s="124"/>
    </row>
    <row r="79" spans="1:26">
      <c r="A79" s="12"/>
      <c r="B79" s="124" t="s">
        <v>475</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row>
    <row r="80" spans="1:26">
      <c r="A80" s="12"/>
      <c r="B80" s="125"/>
      <c r="C80" s="125"/>
      <c r="D80" s="125"/>
      <c r="E80" s="125"/>
      <c r="F80" s="125"/>
      <c r="G80" s="125"/>
      <c r="H80" s="125"/>
      <c r="I80" s="125"/>
      <c r="J80" s="125"/>
      <c r="K80" s="125"/>
      <c r="L80" s="125"/>
      <c r="M80" s="125"/>
      <c r="N80" s="125"/>
      <c r="O80" s="125"/>
      <c r="P80" s="125"/>
      <c r="Q80" s="125"/>
      <c r="R80" s="125"/>
      <c r="S80" s="125"/>
      <c r="T80" s="125"/>
      <c r="U80" s="125"/>
      <c r="V80" s="125"/>
      <c r="W80" s="125"/>
      <c r="X80" s="125"/>
      <c r="Y80" s="125"/>
      <c r="Z80" s="125"/>
    </row>
    <row r="81" spans="1:26">
      <c r="A81" s="12"/>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2"/>
      <c r="B82" s="20"/>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c r="A83" s="12"/>
      <c r="B83" s="57" t="s">
        <v>152</v>
      </c>
      <c r="C83" s="36"/>
      <c r="D83" s="58" t="s">
        <v>450</v>
      </c>
      <c r="E83" s="58"/>
      <c r="F83" s="58"/>
      <c r="G83" s="36"/>
      <c r="H83" s="58" t="s">
        <v>450</v>
      </c>
      <c r="I83" s="58"/>
      <c r="J83" s="58"/>
      <c r="K83" s="36"/>
      <c r="L83" s="58" t="s">
        <v>455</v>
      </c>
      <c r="M83" s="58"/>
      <c r="N83" s="58"/>
      <c r="O83" s="36"/>
      <c r="P83" s="58" t="s">
        <v>457</v>
      </c>
      <c r="Q83" s="58"/>
      <c r="R83" s="58"/>
      <c r="S83" s="36"/>
      <c r="T83" s="58" t="s">
        <v>458</v>
      </c>
      <c r="U83" s="58"/>
      <c r="V83" s="58"/>
      <c r="W83" s="36"/>
      <c r="X83" s="58" t="s">
        <v>459</v>
      </c>
      <c r="Y83" s="58"/>
      <c r="Z83" s="58"/>
    </row>
    <row r="84" spans="1:26">
      <c r="A84" s="12"/>
      <c r="B84" s="57"/>
      <c r="C84" s="36"/>
      <c r="D84" s="58" t="s">
        <v>451</v>
      </c>
      <c r="E84" s="58"/>
      <c r="F84" s="58"/>
      <c r="G84" s="36"/>
      <c r="H84" s="58" t="s">
        <v>453</v>
      </c>
      <c r="I84" s="58"/>
      <c r="J84" s="58"/>
      <c r="K84" s="36"/>
      <c r="L84" s="58" t="s">
        <v>456</v>
      </c>
      <c r="M84" s="58"/>
      <c r="N84" s="58"/>
      <c r="O84" s="36"/>
      <c r="P84" s="58" t="s">
        <v>455</v>
      </c>
      <c r="Q84" s="58"/>
      <c r="R84" s="58"/>
      <c r="S84" s="36"/>
      <c r="T84" s="58"/>
      <c r="U84" s="58"/>
      <c r="V84" s="58"/>
      <c r="W84" s="36"/>
      <c r="X84" s="58"/>
      <c r="Y84" s="58"/>
      <c r="Z84" s="58"/>
    </row>
    <row r="85" spans="1:26" ht="15.75" thickBot="1">
      <c r="A85" s="12"/>
      <c r="B85" s="57"/>
      <c r="C85" s="36"/>
      <c r="D85" s="33" t="s">
        <v>452</v>
      </c>
      <c r="E85" s="33"/>
      <c r="F85" s="33"/>
      <c r="G85" s="36"/>
      <c r="H85" s="33" t="s">
        <v>454</v>
      </c>
      <c r="I85" s="33"/>
      <c r="J85" s="33"/>
      <c r="K85" s="36"/>
      <c r="L85" s="87"/>
      <c r="M85" s="87"/>
      <c r="N85" s="87"/>
      <c r="O85" s="36"/>
      <c r="P85" s="33" t="s">
        <v>456</v>
      </c>
      <c r="Q85" s="33"/>
      <c r="R85" s="33"/>
      <c r="S85" s="36"/>
      <c r="T85" s="33"/>
      <c r="U85" s="33"/>
      <c r="V85" s="33"/>
      <c r="W85" s="36"/>
      <c r="X85" s="33"/>
      <c r="Y85" s="33"/>
      <c r="Z85" s="33"/>
    </row>
    <row r="86" spans="1:26">
      <c r="A86" s="12"/>
      <c r="B86" s="70" t="s">
        <v>460</v>
      </c>
      <c r="C86" s="25"/>
      <c r="D86" s="35"/>
      <c r="E86" s="35"/>
      <c r="F86" s="35"/>
      <c r="G86" s="25"/>
      <c r="H86" s="35"/>
      <c r="I86" s="35"/>
      <c r="J86" s="35"/>
      <c r="K86" s="25"/>
      <c r="L86" s="35"/>
      <c r="M86" s="35"/>
      <c r="N86" s="35"/>
      <c r="O86" s="25"/>
      <c r="P86" s="35"/>
      <c r="Q86" s="35"/>
      <c r="R86" s="35"/>
      <c r="S86" s="25"/>
      <c r="T86" s="35"/>
      <c r="U86" s="35"/>
      <c r="V86" s="35"/>
      <c r="W86" s="25"/>
      <c r="X86" s="35"/>
      <c r="Y86" s="35"/>
      <c r="Z86" s="35"/>
    </row>
    <row r="87" spans="1:26">
      <c r="A87" s="12"/>
      <c r="B87" s="56" t="s">
        <v>27</v>
      </c>
      <c r="C87" s="16"/>
      <c r="D87" s="36"/>
      <c r="E87" s="36"/>
      <c r="F87" s="36"/>
      <c r="G87" s="16"/>
      <c r="H87" s="36"/>
      <c r="I87" s="36"/>
      <c r="J87" s="36"/>
      <c r="K87" s="16"/>
      <c r="L87" s="36"/>
      <c r="M87" s="36"/>
      <c r="N87" s="36"/>
      <c r="O87" s="16"/>
      <c r="P87" s="36"/>
      <c r="Q87" s="36"/>
      <c r="R87" s="36"/>
      <c r="S87" s="16"/>
      <c r="T87" s="36"/>
      <c r="U87" s="36"/>
      <c r="V87" s="36"/>
      <c r="W87" s="16"/>
      <c r="X87" s="36"/>
      <c r="Y87" s="36"/>
      <c r="Z87" s="36"/>
    </row>
    <row r="88" spans="1:26">
      <c r="A88" s="12"/>
      <c r="B88" s="59" t="s">
        <v>28</v>
      </c>
      <c r="C88" s="34"/>
      <c r="D88" s="37" t="s">
        <v>159</v>
      </c>
      <c r="E88" s="38" t="s">
        <v>164</v>
      </c>
      <c r="F88" s="34"/>
      <c r="G88" s="34"/>
      <c r="H88" s="37" t="s">
        <v>159</v>
      </c>
      <c r="I88" s="38" t="s">
        <v>164</v>
      </c>
      <c r="J88" s="34"/>
      <c r="K88" s="34"/>
      <c r="L88" s="37" t="s">
        <v>159</v>
      </c>
      <c r="M88" s="38">
        <v>32.4</v>
      </c>
      <c r="N88" s="34"/>
      <c r="O88" s="34"/>
      <c r="P88" s="37" t="s">
        <v>159</v>
      </c>
      <c r="Q88" s="38">
        <v>7.9</v>
      </c>
      <c r="R88" s="34"/>
      <c r="S88" s="34"/>
      <c r="T88" s="37" t="s">
        <v>159</v>
      </c>
      <c r="U88" s="38" t="s">
        <v>164</v>
      </c>
      <c r="V88" s="34"/>
      <c r="W88" s="34"/>
      <c r="X88" s="37" t="s">
        <v>159</v>
      </c>
      <c r="Y88" s="38">
        <v>40.299999999999997</v>
      </c>
      <c r="Z88" s="34"/>
    </row>
    <row r="89" spans="1:26">
      <c r="A89" s="12"/>
      <c r="B89" s="59"/>
      <c r="C89" s="34"/>
      <c r="D89" s="37"/>
      <c r="E89" s="38"/>
      <c r="F89" s="34"/>
      <c r="G89" s="34"/>
      <c r="H89" s="37"/>
      <c r="I89" s="38"/>
      <c r="J89" s="34"/>
      <c r="K89" s="34"/>
      <c r="L89" s="37"/>
      <c r="M89" s="38"/>
      <c r="N89" s="34"/>
      <c r="O89" s="34"/>
      <c r="P89" s="37"/>
      <c r="Q89" s="38"/>
      <c r="R89" s="34"/>
      <c r="S89" s="34"/>
      <c r="T89" s="37"/>
      <c r="U89" s="38"/>
      <c r="V89" s="34"/>
      <c r="W89" s="34"/>
      <c r="X89" s="37"/>
      <c r="Y89" s="38"/>
      <c r="Z89" s="34"/>
    </row>
    <row r="90" spans="1:26">
      <c r="A90" s="12"/>
      <c r="B90" s="60" t="s">
        <v>461</v>
      </c>
      <c r="C90" s="36"/>
      <c r="D90" s="40" t="s">
        <v>164</v>
      </c>
      <c r="E90" s="40"/>
      <c r="F90" s="36"/>
      <c r="G90" s="36"/>
      <c r="H90" s="40" t="s">
        <v>164</v>
      </c>
      <c r="I90" s="40"/>
      <c r="J90" s="36"/>
      <c r="K90" s="36"/>
      <c r="L90" s="40">
        <v>125.4</v>
      </c>
      <c r="M90" s="40"/>
      <c r="N90" s="36"/>
      <c r="O90" s="36"/>
      <c r="P90" s="40">
        <v>16.100000000000001</v>
      </c>
      <c r="Q90" s="40"/>
      <c r="R90" s="36"/>
      <c r="S90" s="36"/>
      <c r="T90" s="40" t="s">
        <v>164</v>
      </c>
      <c r="U90" s="40"/>
      <c r="V90" s="36"/>
      <c r="W90" s="36"/>
      <c r="X90" s="40">
        <v>141.5</v>
      </c>
      <c r="Y90" s="40"/>
      <c r="Z90" s="36"/>
    </row>
    <row r="91" spans="1:26">
      <c r="A91" s="12"/>
      <c r="B91" s="60"/>
      <c r="C91" s="36"/>
      <c r="D91" s="40"/>
      <c r="E91" s="40"/>
      <c r="F91" s="36"/>
      <c r="G91" s="36"/>
      <c r="H91" s="40"/>
      <c r="I91" s="40"/>
      <c r="J91" s="36"/>
      <c r="K91" s="36"/>
      <c r="L91" s="40"/>
      <c r="M91" s="40"/>
      <c r="N91" s="36"/>
      <c r="O91" s="36"/>
      <c r="P91" s="40"/>
      <c r="Q91" s="40"/>
      <c r="R91" s="36"/>
      <c r="S91" s="36"/>
      <c r="T91" s="40"/>
      <c r="U91" s="40"/>
      <c r="V91" s="36"/>
      <c r="W91" s="36"/>
      <c r="X91" s="40"/>
      <c r="Y91" s="40"/>
      <c r="Z91" s="36"/>
    </row>
    <row r="92" spans="1:26">
      <c r="A92" s="12"/>
      <c r="B92" s="59" t="s">
        <v>30</v>
      </c>
      <c r="C92" s="34"/>
      <c r="D92" s="38" t="s">
        <v>164</v>
      </c>
      <c r="E92" s="38"/>
      <c r="F92" s="34"/>
      <c r="G92" s="34"/>
      <c r="H92" s="38" t="s">
        <v>164</v>
      </c>
      <c r="I92" s="38"/>
      <c r="J92" s="34"/>
      <c r="K92" s="34"/>
      <c r="L92" s="38">
        <v>148.9</v>
      </c>
      <c r="M92" s="38"/>
      <c r="N92" s="34"/>
      <c r="O92" s="34"/>
      <c r="P92" s="38">
        <v>18.899999999999999</v>
      </c>
      <c r="Q92" s="38"/>
      <c r="R92" s="34"/>
      <c r="S92" s="34"/>
      <c r="T92" s="38" t="s">
        <v>164</v>
      </c>
      <c r="U92" s="38"/>
      <c r="V92" s="34"/>
      <c r="W92" s="34"/>
      <c r="X92" s="38">
        <v>167.8</v>
      </c>
      <c r="Y92" s="38"/>
      <c r="Z92" s="34"/>
    </row>
    <row r="93" spans="1:26">
      <c r="A93" s="12"/>
      <c r="B93" s="59"/>
      <c r="C93" s="34"/>
      <c r="D93" s="38"/>
      <c r="E93" s="38"/>
      <c r="F93" s="34"/>
      <c r="G93" s="34"/>
      <c r="H93" s="38"/>
      <c r="I93" s="38"/>
      <c r="J93" s="34"/>
      <c r="K93" s="34"/>
      <c r="L93" s="38"/>
      <c r="M93" s="38"/>
      <c r="N93" s="34"/>
      <c r="O93" s="34"/>
      <c r="P93" s="38"/>
      <c r="Q93" s="38"/>
      <c r="R93" s="34"/>
      <c r="S93" s="34"/>
      <c r="T93" s="38"/>
      <c r="U93" s="38"/>
      <c r="V93" s="34"/>
      <c r="W93" s="34"/>
      <c r="X93" s="38"/>
      <c r="Y93" s="38"/>
      <c r="Z93" s="34"/>
    </row>
    <row r="94" spans="1:26">
      <c r="A94" s="12"/>
      <c r="B94" s="60" t="s">
        <v>31</v>
      </c>
      <c r="C94" s="36"/>
      <c r="D94" s="40" t="s">
        <v>164</v>
      </c>
      <c r="E94" s="40"/>
      <c r="F94" s="36"/>
      <c r="G94" s="36"/>
      <c r="H94" s="40" t="s">
        <v>164</v>
      </c>
      <c r="I94" s="40"/>
      <c r="J94" s="36"/>
      <c r="K94" s="36"/>
      <c r="L94" s="40">
        <v>28.2</v>
      </c>
      <c r="M94" s="40"/>
      <c r="N94" s="36"/>
      <c r="O94" s="36"/>
      <c r="P94" s="40">
        <v>1.5</v>
      </c>
      <c r="Q94" s="40"/>
      <c r="R94" s="36"/>
      <c r="S94" s="36"/>
      <c r="T94" s="40" t="s">
        <v>164</v>
      </c>
      <c r="U94" s="40"/>
      <c r="V94" s="36"/>
      <c r="W94" s="36"/>
      <c r="X94" s="40">
        <v>29.7</v>
      </c>
      <c r="Y94" s="40"/>
      <c r="Z94" s="36"/>
    </row>
    <row r="95" spans="1:26">
      <c r="A95" s="12"/>
      <c r="B95" s="60"/>
      <c r="C95" s="36"/>
      <c r="D95" s="40"/>
      <c r="E95" s="40"/>
      <c r="F95" s="36"/>
      <c r="G95" s="36"/>
      <c r="H95" s="40"/>
      <c r="I95" s="40"/>
      <c r="J95" s="36"/>
      <c r="K95" s="36"/>
      <c r="L95" s="40"/>
      <c r="M95" s="40"/>
      <c r="N95" s="36"/>
      <c r="O95" s="36"/>
      <c r="P95" s="40"/>
      <c r="Q95" s="40"/>
      <c r="R95" s="36"/>
      <c r="S95" s="36"/>
      <c r="T95" s="40"/>
      <c r="U95" s="40"/>
      <c r="V95" s="36"/>
      <c r="W95" s="36"/>
      <c r="X95" s="40"/>
      <c r="Y95" s="40"/>
      <c r="Z95" s="36"/>
    </row>
    <row r="96" spans="1:26">
      <c r="A96" s="12"/>
      <c r="B96" s="59" t="s">
        <v>462</v>
      </c>
      <c r="C96" s="34"/>
      <c r="D96" s="38" t="s">
        <v>164</v>
      </c>
      <c r="E96" s="38"/>
      <c r="F96" s="34"/>
      <c r="G96" s="34"/>
      <c r="H96" s="38">
        <v>11.1</v>
      </c>
      <c r="I96" s="38"/>
      <c r="J96" s="34"/>
      <c r="K96" s="34"/>
      <c r="L96" s="38" t="s">
        <v>164</v>
      </c>
      <c r="M96" s="38"/>
      <c r="N96" s="34"/>
      <c r="O96" s="34"/>
      <c r="P96" s="38" t="s">
        <v>164</v>
      </c>
      <c r="Q96" s="38"/>
      <c r="R96" s="34"/>
      <c r="S96" s="34"/>
      <c r="T96" s="38" t="s">
        <v>463</v>
      </c>
      <c r="U96" s="38"/>
      <c r="V96" s="37" t="s">
        <v>161</v>
      </c>
      <c r="W96" s="34"/>
      <c r="X96" s="38" t="s">
        <v>164</v>
      </c>
      <c r="Y96" s="38"/>
      <c r="Z96" s="34"/>
    </row>
    <row r="97" spans="1:26">
      <c r="A97" s="12"/>
      <c r="B97" s="59"/>
      <c r="C97" s="34"/>
      <c r="D97" s="38"/>
      <c r="E97" s="38"/>
      <c r="F97" s="34"/>
      <c r="G97" s="34"/>
      <c r="H97" s="38"/>
      <c r="I97" s="38"/>
      <c r="J97" s="34"/>
      <c r="K97" s="34"/>
      <c r="L97" s="38"/>
      <c r="M97" s="38"/>
      <c r="N97" s="34"/>
      <c r="O97" s="34"/>
      <c r="P97" s="38"/>
      <c r="Q97" s="38"/>
      <c r="R97" s="34"/>
      <c r="S97" s="34"/>
      <c r="T97" s="38"/>
      <c r="U97" s="38"/>
      <c r="V97" s="37"/>
      <c r="W97" s="34"/>
      <c r="X97" s="38"/>
      <c r="Y97" s="38"/>
      <c r="Z97" s="34"/>
    </row>
    <row r="98" spans="1:26">
      <c r="A98" s="12"/>
      <c r="B98" s="60" t="s">
        <v>32</v>
      </c>
      <c r="C98" s="36"/>
      <c r="D98" s="40" t="s">
        <v>164</v>
      </c>
      <c r="E98" s="40"/>
      <c r="F98" s="36"/>
      <c r="G98" s="36"/>
      <c r="H98" s="40" t="s">
        <v>164</v>
      </c>
      <c r="I98" s="40"/>
      <c r="J98" s="36"/>
      <c r="K98" s="36"/>
      <c r="L98" s="40">
        <v>21.6</v>
      </c>
      <c r="M98" s="40"/>
      <c r="N98" s="36"/>
      <c r="O98" s="36"/>
      <c r="P98" s="40">
        <v>0.9</v>
      </c>
      <c r="Q98" s="40"/>
      <c r="R98" s="36"/>
      <c r="S98" s="36"/>
      <c r="T98" s="40" t="s">
        <v>164</v>
      </c>
      <c r="U98" s="40"/>
      <c r="V98" s="36"/>
      <c r="W98" s="36"/>
      <c r="X98" s="40">
        <v>22.5</v>
      </c>
      <c r="Y98" s="40"/>
      <c r="Z98" s="36"/>
    </row>
    <row r="99" spans="1:26" ht="15.75" thickBot="1">
      <c r="A99" s="12"/>
      <c r="B99" s="60"/>
      <c r="C99" s="36"/>
      <c r="D99" s="72"/>
      <c r="E99" s="72"/>
      <c r="F99" s="73"/>
      <c r="G99" s="36"/>
      <c r="H99" s="72"/>
      <c r="I99" s="72"/>
      <c r="J99" s="73"/>
      <c r="K99" s="36"/>
      <c r="L99" s="72"/>
      <c r="M99" s="72"/>
      <c r="N99" s="73"/>
      <c r="O99" s="36"/>
      <c r="P99" s="72"/>
      <c r="Q99" s="72"/>
      <c r="R99" s="73"/>
      <c r="S99" s="36"/>
      <c r="T99" s="72"/>
      <c r="U99" s="72"/>
      <c r="V99" s="73"/>
      <c r="W99" s="36"/>
      <c r="X99" s="72"/>
      <c r="Y99" s="72"/>
      <c r="Z99" s="73"/>
    </row>
    <row r="100" spans="1:26">
      <c r="A100" s="12"/>
      <c r="B100" s="115" t="s">
        <v>33</v>
      </c>
      <c r="C100" s="34"/>
      <c r="D100" s="42" t="s">
        <v>164</v>
      </c>
      <c r="E100" s="42"/>
      <c r="F100" s="35"/>
      <c r="G100" s="34"/>
      <c r="H100" s="42">
        <v>11.1</v>
      </c>
      <c r="I100" s="42"/>
      <c r="J100" s="35"/>
      <c r="K100" s="34"/>
      <c r="L100" s="42">
        <v>356.5</v>
      </c>
      <c r="M100" s="42"/>
      <c r="N100" s="35"/>
      <c r="O100" s="34"/>
      <c r="P100" s="42">
        <v>45.3</v>
      </c>
      <c r="Q100" s="42"/>
      <c r="R100" s="35"/>
      <c r="S100" s="34"/>
      <c r="T100" s="42" t="s">
        <v>463</v>
      </c>
      <c r="U100" s="42"/>
      <c r="V100" s="41" t="s">
        <v>161</v>
      </c>
      <c r="W100" s="34"/>
      <c r="X100" s="42">
        <v>401.8</v>
      </c>
      <c r="Y100" s="42"/>
      <c r="Z100" s="35"/>
    </row>
    <row r="101" spans="1:26">
      <c r="A101" s="12"/>
      <c r="B101" s="115"/>
      <c r="C101" s="34"/>
      <c r="D101" s="38"/>
      <c r="E101" s="38"/>
      <c r="F101" s="34"/>
      <c r="G101" s="34"/>
      <c r="H101" s="44"/>
      <c r="I101" s="44"/>
      <c r="J101" s="45"/>
      <c r="K101" s="34"/>
      <c r="L101" s="44"/>
      <c r="M101" s="44"/>
      <c r="N101" s="45"/>
      <c r="O101" s="34"/>
      <c r="P101" s="44"/>
      <c r="Q101" s="44"/>
      <c r="R101" s="45"/>
      <c r="S101" s="34"/>
      <c r="T101" s="44"/>
      <c r="U101" s="44"/>
      <c r="V101" s="43"/>
      <c r="W101" s="34"/>
      <c r="X101" s="44"/>
      <c r="Y101" s="44"/>
      <c r="Z101" s="45"/>
    </row>
    <row r="102" spans="1:26">
      <c r="A102" s="12"/>
      <c r="B102" s="60" t="s">
        <v>34</v>
      </c>
      <c r="C102" s="36"/>
      <c r="D102" s="40" t="s">
        <v>164</v>
      </c>
      <c r="E102" s="40"/>
      <c r="F102" s="36"/>
      <c r="G102" s="36"/>
      <c r="H102" s="40" t="s">
        <v>164</v>
      </c>
      <c r="I102" s="40"/>
      <c r="J102" s="36"/>
      <c r="K102" s="36"/>
      <c r="L102" s="40">
        <v>298.39999999999998</v>
      </c>
      <c r="M102" s="40"/>
      <c r="N102" s="36"/>
      <c r="O102" s="36"/>
      <c r="P102" s="40">
        <v>51.2</v>
      </c>
      <c r="Q102" s="40"/>
      <c r="R102" s="36"/>
      <c r="S102" s="36"/>
      <c r="T102" s="40" t="s">
        <v>164</v>
      </c>
      <c r="U102" s="40"/>
      <c r="V102" s="36"/>
      <c r="W102" s="36"/>
      <c r="X102" s="40">
        <v>349.6</v>
      </c>
      <c r="Y102" s="40"/>
      <c r="Z102" s="36"/>
    </row>
    <row r="103" spans="1:26">
      <c r="A103" s="12"/>
      <c r="B103" s="60"/>
      <c r="C103" s="36"/>
      <c r="D103" s="40"/>
      <c r="E103" s="40"/>
      <c r="F103" s="36"/>
      <c r="G103" s="36"/>
      <c r="H103" s="40"/>
      <c r="I103" s="40"/>
      <c r="J103" s="36"/>
      <c r="K103" s="36"/>
      <c r="L103" s="40"/>
      <c r="M103" s="40"/>
      <c r="N103" s="36"/>
      <c r="O103" s="36"/>
      <c r="P103" s="40"/>
      <c r="Q103" s="40"/>
      <c r="R103" s="36"/>
      <c r="S103" s="36"/>
      <c r="T103" s="40"/>
      <c r="U103" s="40"/>
      <c r="V103" s="36"/>
      <c r="W103" s="36"/>
      <c r="X103" s="40"/>
      <c r="Y103" s="40"/>
      <c r="Z103" s="36"/>
    </row>
    <row r="104" spans="1:26">
      <c r="A104" s="12"/>
      <c r="B104" s="59" t="s">
        <v>35</v>
      </c>
      <c r="C104" s="34"/>
      <c r="D104" s="38" t="s">
        <v>164</v>
      </c>
      <c r="E104" s="38"/>
      <c r="F104" s="34"/>
      <c r="G104" s="34"/>
      <c r="H104" s="38" t="s">
        <v>164</v>
      </c>
      <c r="I104" s="38"/>
      <c r="J104" s="34"/>
      <c r="K104" s="34"/>
      <c r="L104" s="38">
        <v>577.79999999999995</v>
      </c>
      <c r="M104" s="38"/>
      <c r="N104" s="34"/>
      <c r="O104" s="34"/>
      <c r="P104" s="38" t="s">
        <v>164</v>
      </c>
      <c r="Q104" s="38"/>
      <c r="R104" s="34"/>
      <c r="S104" s="34"/>
      <c r="T104" s="38" t="s">
        <v>164</v>
      </c>
      <c r="U104" s="38"/>
      <c r="V104" s="34"/>
      <c r="W104" s="34"/>
      <c r="X104" s="38">
        <v>577.79999999999995</v>
      </c>
      <c r="Y104" s="38"/>
      <c r="Z104" s="34"/>
    </row>
    <row r="105" spans="1:26">
      <c r="A105" s="12"/>
      <c r="B105" s="59"/>
      <c r="C105" s="34"/>
      <c r="D105" s="38"/>
      <c r="E105" s="38"/>
      <c r="F105" s="34"/>
      <c r="G105" s="34"/>
      <c r="H105" s="38"/>
      <c r="I105" s="38"/>
      <c r="J105" s="34"/>
      <c r="K105" s="34"/>
      <c r="L105" s="38"/>
      <c r="M105" s="38"/>
      <c r="N105" s="34"/>
      <c r="O105" s="34"/>
      <c r="P105" s="38"/>
      <c r="Q105" s="38"/>
      <c r="R105" s="34"/>
      <c r="S105" s="34"/>
      <c r="T105" s="38"/>
      <c r="U105" s="38"/>
      <c r="V105" s="34"/>
      <c r="W105" s="34"/>
      <c r="X105" s="38"/>
      <c r="Y105" s="38"/>
      <c r="Z105" s="34"/>
    </row>
    <row r="106" spans="1:26">
      <c r="A106" s="12"/>
      <c r="B106" s="60" t="s">
        <v>36</v>
      </c>
      <c r="C106" s="36"/>
      <c r="D106" s="40" t="s">
        <v>164</v>
      </c>
      <c r="E106" s="40"/>
      <c r="F106" s="36"/>
      <c r="G106" s="36"/>
      <c r="H106" s="40" t="s">
        <v>164</v>
      </c>
      <c r="I106" s="40"/>
      <c r="J106" s="36"/>
      <c r="K106" s="36"/>
      <c r="L106" s="40">
        <v>628.5</v>
      </c>
      <c r="M106" s="40"/>
      <c r="N106" s="36"/>
      <c r="O106" s="36"/>
      <c r="P106" s="40">
        <v>31.5</v>
      </c>
      <c r="Q106" s="40"/>
      <c r="R106" s="36"/>
      <c r="S106" s="36"/>
      <c r="T106" s="40" t="s">
        <v>164</v>
      </c>
      <c r="U106" s="40"/>
      <c r="V106" s="36"/>
      <c r="W106" s="36"/>
      <c r="X106" s="40">
        <v>660</v>
      </c>
      <c r="Y106" s="40"/>
      <c r="Z106" s="36"/>
    </row>
    <row r="107" spans="1:26">
      <c r="A107" s="12"/>
      <c r="B107" s="60"/>
      <c r="C107" s="36"/>
      <c r="D107" s="40"/>
      <c r="E107" s="40"/>
      <c r="F107" s="36"/>
      <c r="G107" s="36"/>
      <c r="H107" s="40"/>
      <c r="I107" s="40"/>
      <c r="J107" s="36"/>
      <c r="K107" s="36"/>
      <c r="L107" s="40"/>
      <c r="M107" s="40"/>
      <c r="N107" s="36"/>
      <c r="O107" s="36"/>
      <c r="P107" s="40"/>
      <c r="Q107" s="40"/>
      <c r="R107" s="36"/>
      <c r="S107" s="36"/>
      <c r="T107" s="40"/>
      <c r="U107" s="40"/>
      <c r="V107" s="36"/>
      <c r="W107" s="36"/>
      <c r="X107" s="40"/>
      <c r="Y107" s="40"/>
      <c r="Z107" s="36"/>
    </row>
    <row r="108" spans="1:26">
      <c r="A108" s="12"/>
      <c r="B108" s="59" t="s">
        <v>37</v>
      </c>
      <c r="C108" s="34"/>
      <c r="D108" s="38" t="s">
        <v>164</v>
      </c>
      <c r="E108" s="38"/>
      <c r="F108" s="34"/>
      <c r="G108" s="34"/>
      <c r="H108" s="38">
        <v>22.9</v>
      </c>
      <c r="I108" s="38"/>
      <c r="J108" s="34"/>
      <c r="K108" s="34"/>
      <c r="L108" s="38" t="s">
        <v>164</v>
      </c>
      <c r="M108" s="38"/>
      <c r="N108" s="34"/>
      <c r="O108" s="34"/>
      <c r="P108" s="38" t="s">
        <v>164</v>
      </c>
      <c r="Q108" s="38"/>
      <c r="R108" s="34"/>
      <c r="S108" s="34"/>
      <c r="T108" s="38" t="s">
        <v>164</v>
      </c>
      <c r="U108" s="38"/>
      <c r="V108" s="34"/>
      <c r="W108" s="34"/>
      <c r="X108" s="38">
        <v>22.9</v>
      </c>
      <c r="Y108" s="38"/>
      <c r="Z108" s="34"/>
    </row>
    <row r="109" spans="1:26">
      <c r="A109" s="12"/>
      <c r="B109" s="59"/>
      <c r="C109" s="34"/>
      <c r="D109" s="38"/>
      <c r="E109" s="38"/>
      <c r="F109" s="34"/>
      <c r="G109" s="34"/>
      <c r="H109" s="38"/>
      <c r="I109" s="38"/>
      <c r="J109" s="34"/>
      <c r="K109" s="34"/>
      <c r="L109" s="38"/>
      <c r="M109" s="38"/>
      <c r="N109" s="34"/>
      <c r="O109" s="34"/>
      <c r="P109" s="38"/>
      <c r="Q109" s="38"/>
      <c r="R109" s="34"/>
      <c r="S109" s="34"/>
      <c r="T109" s="38"/>
      <c r="U109" s="38"/>
      <c r="V109" s="34"/>
      <c r="W109" s="34"/>
      <c r="X109" s="38"/>
      <c r="Y109" s="38"/>
      <c r="Z109" s="34"/>
    </row>
    <row r="110" spans="1:26">
      <c r="A110" s="12"/>
      <c r="B110" s="60" t="s">
        <v>38</v>
      </c>
      <c r="C110" s="36"/>
      <c r="D110" s="40" t="s">
        <v>164</v>
      </c>
      <c r="E110" s="40"/>
      <c r="F110" s="36"/>
      <c r="G110" s="36"/>
      <c r="H110" s="40" t="s">
        <v>164</v>
      </c>
      <c r="I110" s="40"/>
      <c r="J110" s="36"/>
      <c r="K110" s="36"/>
      <c r="L110" s="40">
        <v>5.2</v>
      </c>
      <c r="M110" s="40"/>
      <c r="N110" s="36"/>
      <c r="O110" s="36"/>
      <c r="P110" s="40" t="s">
        <v>164</v>
      </c>
      <c r="Q110" s="40"/>
      <c r="R110" s="36"/>
      <c r="S110" s="36"/>
      <c r="T110" s="40" t="s">
        <v>164</v>
      </c>
      <c r="U110" s="40"/>
      <c r="V110" s="36"/>
      <c r="W110" s="36"/>
      <c r="X110" s="40">
        <v>5.2</v>
      </c>
      <c r="Y110" s="40"/>
      <c r="Z110" s="36"/>
    </row>
    <row r="111" spans="1:26">
      <c r="A111" s="12"/>
      <c r="B111" s="60"/>
      <c r="C111" s="36"/>
      <c r="D111" s="40"/>
      <c r="E111" s="40"/>
      <c r="F111" s="36"/>
      <c r="G111" s="36"/>
      <c r="H111" s="40"/>
      <c r="I111" s="40"/>
      <c r="J111" s="36"/>
      <c r="K111" s="36"/>
      <c r="L111" s="40"/>
      <c r="M111" s="40"/>
      <c r="N111" s="36"/>
      <c r="O111" s="36"/>
      <c r="P111" s="40"/>
      <c r="Q111" s="40"/>
      <c r="R111" s="36"/>
      <c r="S111" s="36"/>
      <c r="T111" s="40"/>
      <c r="U111" s="40"/>
      <c r="V111" s="36"/>
      <c r="W111" s="36"/>
      <c r="X111" s="40"/>
      <c r="Y111" s="40"/>
      <c r="Z111" s="36"/>
    </row>
    <row r="112" spans="1:26">
      <c r="A112" s="12"/>
      <c r="B112" s="59" t="s">
        <v>464</v>
      </c>
      <c r="C112" s="34"/>
      <c r="D112" s="38" t="s">
        <v>164</v>
      </c>
      <c r="E112" s="38"/>
      <c r="F112" s="34"/>
      <c r="G112" s="34"/>
      <c r="H112" s="38" t="s">
        <v>164</v>
      </c>
      <c r="I112" s="38"/>
      <c r="J112" s="34"/>
      <c r="K112" s="34"/>
      <c r="L112" s="38">
        <v>16.899999999999999</v>
      </c>
      <c r="M112" s="38"/>
      <c r="N112" s="34"/>
      <c r="O112" s="34"/>
      <c r="P112" s="38" t="s">
        <v>164</v>
      </c>
      <c r="Q112" s="38"/>
      <c r="R112" s="34"/>
      <c r="S112" s="34"/>
      <c r="T112" s="38" t="s">
        <v>465</v>
      </c>
      <c r="U112" s="38"/>
      <c r="V112" s="37" t="s">
        <v>161</v>
      </c>
      <c r="W112" s="34"/>
      <c r="X112" s="38" t="s">
        <v>164</v>
      </c>
      <c r="Y112" s="38"/>
      <c r="Z112" s="34"/>
    </row>
    <row r="113" spans="1:26">
      <c r="A113" s="12"/>
      <c r="B113" s="59"/>
      <c r="C113" s="34"/>
      <c r="D113" s="38"/>
      <c r="E113" s="38"/>
      <c r="F113" s="34"/>
      <c r="G113" s="34"/>
      <c r="H113" s="38"/>
      <c r="I113" s="38"/>
      <c r="J113" s="34"/>
      <c r="K113" s="34"/>
      <c r="L113" s="38"/>
      <c r="M113" s="38"/>
      <c r="N113" s="34"/>
      <c r="O113" s="34"/>
      <c r="P113" s="38"/>
      <c r="Q113" s="38"/>
      <c r="R113" s="34"/>
      <c r="S113" s="34"/>
      <c r="T113" s="38"/>
      <c r="U113" s="38"/>
      <c r="V113" s="37"/>
      <c r="W113" s="34"/>
      <c r="X113" s="38"/>
      <c r="Y113" s="38"/>
      <c r="Z113" s="34"/>
    </row>
    <row r="114" spans="1:26">
      <c r="A114" s="12"/>
      <c r="B114" s="60" t="s">
        <v>466</v>
      </c>
      <c r="C114" s="36"/>
      <c r="D114" s="40" t="s">
        <v>164</v>
      </c>
      <c r="E114" s="40"/>
      <c r="F114" s="36"/>
      <c r="G114" s="36"/>
      <c r="H114" s="40">
        <v>915.3</v>
      </c>
      <c r="I114" s="40"/>
      <c r="J114" s="36"/>
      <c r="K114" s="36"/>
      <c r="L114" s="40">
        <v>3.1</v>
      </c>
      <c r="M114" s="40"/>
      <c r="N114" s="36"/>
      <c r="O114" s="36"/>
      <c r="P114" s="40" t="s">
        <v>164</v>
      </c>
      <c r="Q114" s="40"/>
      <c r="R114" s="36"/>
      <c r="S114" s="36"/>
      <c r="T114" s="40" t="s">
        <v>476</v>
      </c>
      <c r="U114" s="40"/>
      <c r="V114" s="39" t="s">
        <v>161</v>
      </c>
      <c r="W114" s="36"/>
      <c r="X114" s="40" t="s">
        <v>164</v>
      </c>
      <c r="Y114" s="40"/>
      <c r="Z114" s="36"/>
    </row>
    <row r="115" spans="1:26">
      <c r="A115" s="12"/>
      <c r="B115" s="60"/>
      <c r="C115" s="36"/>
      <c r="D115" s="40"/>
      <c r="E115" s="40"/>
      <c r="F115" s="36"/>
      <c r="G115" s="36"/>
      <c r="H115" s="40"/>
      <c r="I115" s="40"/>
      <c r="J115" s="36"/>
      <c r="K115" s="36"/>
      <c r="L115" s="40"/>
      <c r="M115" s="40"/>
      <c r="N115" s="36"/>
      <c r="O115" s="36"/>
      <c r="P115" s="40"/>
      <c r="Q115" s="40"/>
      <c r="R115" s="36"/>
      <c r="S115" s="36"/>
      <c r="T115" s="40"/>
      <c r="U115" s="40"/>
      <c r="V115" s="39"/>
      <c r="W115" s="36"/>
      <c r="X115" s="40"/>
      <c r="Y115" s="40"/>
      <c r="Z115" s="36"/>
    </row>
    <row r="116" spans="1:26">
      <c r="A116" s="12"/>
      <c r="B116" s="59" t="s">
        <v>468</v>
      </c>
      <c r="C116" s="34"/>
      <c r="D116" s="38">
        <v>546.20000000000005</v>
      </c>
      <c r="E116" s="38"/>
      <c r="F116" s="34"/>
      <c r="G116" s="34"/>
      <c r="H116" s="38">
        <v>546.20000000000005</v>
      </c>
      <c r="I116" s="38"/>
      <c r="J116" s="34"/>
      <c r="K116" s="34"/>
      <c r="L116" s="38">
        <v>72.5</v>
      </c>
      <c r="M116" s="38"/>
      <c r="N116" s="34"/>
      <c r="O116" s="34"/>
      <c r="P116" s="38" t="s">
        <v>164</v>
      </c>
      <c r="Q116" s="38"/>
      <c r="R116" s="34"/>
      <c r="S116" s="34"/>
      <c r="T116" s="38" t="s">
        <v>477</v>
      </c>
      <c r="U116" s="38"/>
      <c r="V116" s="37" t="s">
        <v>161</v>
      </c>
      <c r="W116" s="34"/>
      <c r="X116" s="38" t="s">
        <v>164</v>
      </c>
      <c r="Y116" s="38"/>
      <c r="Z116" s="34"/>
    </row>
    <row r="117" spans="1:26" ht="15.75" thickBot="1">
      <c r="A117" s="12"/>
      <c r="B117" s="59"/>
      <c r="C117" s="34"/>
      <c r="D117" s="61"/>
      <c r="E117" s="61"/>
      <c r="F117" s="62"/>
      <c r="G117" s="34"/>
      <c r="H117" s="61"/>
      <c r="I117" s="61"/>
      <c r="J117" s="62"/>
      <c r="K117" s="34"/>
      <c r="L117" s="61"/>
      <c r="M117" s="61"/>
      <c r="N117" s="62"/>
      <c r="O117" s="34"/>
      <c r="P117" s="61"/>
      <c r="Q117" s="61"/>
      <c r="R117" s="62"/>
      <c r="S117" s="34"/>
      <c r="T117" s="61"/>
      <c r="U117" s="61"/>
      <c r="V117" s="90"/>
      <c r="W117" s="34"/>
      <c r="X117" s="61"/>
      <c r="Y117" s="61"/>
      <c r="Z117" s="62"/>
    </row>
    <row r="118" spans="1:26">
      <c r="A118" s="12"/>
      <c r="B118" s="116" t="s">
        <v>39</v>
      </c>
      <c r="C118" s="36"/>
      <c r="D118" s="64" t="s">
        <v>159</v>
      </c>
      <c r="E118" s="66">
        <v>546.20000000000005</v>
      </c>
      <c r="F118" s="68"/>
      <c r="G118" s="36"/>
      <c r="H118" s="64" t="s">
        <v>159</v>
      </c>
      <c r="I118" s="107">
        <v>1495.5</v>
      </c>
      <c r="J118" s="68"/>
      <c r="K118" s="36"/>
      <c r="L118" s="64" t="s">
        <v>159</v>
      </c>
      <c r="M118" s="107">
        <v>1958.9</v>
      </c>
      <c r="N118" s="68"/>
      <c r="O118" s="36"/>
      <c r="P118" s="64" t="s">
        <v>159</v>
      </c>
      <c r="Q118" s="66">
        <v>128</v>
      </c>
      <c r="R118" s="68"/>
      <c r="S118" s="36"/>
      <c r="T118" s="64" t="s">
        <v>159</v>
      </c>
      <c r="U118" s="66" t="s">
        <v>478</v>
      </c>
      <c r="V118" s="64" t="s">
        <v>161</v>
      </c>
      <c r="W118" s="36"/>
      <c r="X118" s="64" t="s">
        <v>159</v>
      </c>
      <c r="Y118" s="107">
        <v>2017.3</v>
      </c>
      <c r="Z118" s="68"/>
    </row>
    <row r="119" spans="1:26" ht="15.75" thickBot="1">
      <c r="A119" s="12"/>
      <c r="B119" s="116"/>
      <c r="C119" s="36"/>
      <c r="D119" s="65"/>
      <c r="E119" s="67"/>
      <c r="F119" s="69"/>
      <c r="G119" s="36"/>
      <c r="H119" s="65"/>
      <c r="I119" s="109"/>
      <c r="J119" s="69"/>
      <c r="K119" s="36"/>
      <c r="L119" s="65"/>
      <c r="M119" s="109"/>
      <c r="N119" s="69"/>
      <c r="O119" s="36"/>
      <c r="P119" s="65"/>
      <c r="Q119" s="67"/>
      <c r="R119" s="69"/>
      <c r="S119" s="36"/>
      <c r="T119" s="65"/>
      <c r="U119" s="67"/>
      <c r="V119" s="65"/>
      <c r="W119" s="36"/>
      <c r="X119" s="65"/>
      <c r="Y119" s="109"/>
      <c r="Z119" s="69"/>
    </row>
    <row r="120" spans="1:26" ht="15.75" thickTop="1">
      <c r="A120" s="12"/>
      <c r="B120" s="70" t="s">
        <v>471</v>
      </c>
      <c r="C120" s="25"/>
      <c r="D120" s="88"/>
      <c r="E120" s="88"/>
      <c r="F120" s="88"/>
      <c r="G120" s="25"/>
      <c r="H120" s="88"/>
      <c r="I120" s="88"/>
      <c r="J120" s="88"/>
      <c r="K120" s="25"/>
      <c r="L120" s="88"/>
      <c r="M120" s="88"/>
      <c r="N120" s="88"/>
      <c r="O120" s="25"/>
      <c r="P120" s="88"/>
      <c r="Q120" s="88"/>
      <c r="R120" s="88"/>
      <c r="S120" s="25"/>
      <c r="T120" s="88"/>
      <c r="U120" s="88"/>
      <c r="V120" s="88"/>
      <c r="W120" s="25"/>
      <c r="X120" s="88"/>
      <c r="Y120" s="88"/>
      <c r="Z120" s="88"/>
    </row>
    <row r="121" spans="1:26">
      <c r="A121" s="12"/>
      <c r="B121" s="56" t="s">
        <v>40</v>
      </c>
      <c r="C121" s="16"/>
      <c r="D121" s="36"/>
      <c r="E121" s="36"/>
      <c r="F121" s="36"/>
      <c r="G121" s="16"/>
      <c r="H121" s="36"/>
      <c r="I121" s="36"/>
      <c r="J121" s="36"/>
      <c r="K121" s="16"/>
      <c r="L121" s="36"/>
      <c r="M121" s="36"/>
      <c r="N121" s="36"/>
      <c r="O121" s="16"/>
      <c r="P121" s="36"/>
      <c r="Q121" s="36"/>
      <c r="R121" s="36"/>
      <c r="S121" s="16"/>
      <c r="T121" s="36"/>
      <c r="U121" s="36"/>
      <c r="V121" s="36"/>
      <c r="W121" s="16"/>
      <c r="X121" s="36"/>
      <c r="Y121" s="36"/>
      <c r="Z121" s="36"/>
    </row>
    <row r="122" spans="1:26">
      <c r="A122" s="12"/>
      <c r="B122" s="59" t="s">
        <v>41</v>
      </c>
      <c r="C122" s="34"/>
      <c r="D122" s="37" t="s">
        <v>159</v>
      </c>
      <c r="E122" s="38" t="s">
        <v>164</v>
      </c>
      <c r="F122" s="34"/>
      <c r="G122" s="34"/>
      <c r="H122" s="37" t="s">
        <v>159</v>
      </c>
      <c r="I122" s="38" t="s">
        <v>164</v>
      </c>
      <c r="J122" s="34"/>
      <c r="K122" s="34"/>
      <c r="L122" s="37" t="s">
        <v>159</v>
      </c>
      <c r="M122" s="38">
        <v>117</v>
      </c>
      <c r="N122" s="34"/>
      <c r="O122" s="34"/>
      <c r="P122" s="37" t="s">
        <v>159</v>
      </c>
      <c r="Q122" s="38">
        <v>14.7</v>
      </c>
      <c r="R122" s="34"/>
      <c r="S122" s="34"/>
      <c r="T122" s="37" t="s">
        <v>159</v>
      </c>
      <c r="U122" s="38" t="s">
        <v>164</v>
      </c>
      <c r="V122" s="34"/>
      <c r="W122" s="34"/>
      <c r="X122" s="37" t="s">
        <v>159</v>
      </c>
      <c r="Y122" s="38">
        <v>131.69999999999999</v>
      </c>
      <c r="Z122" s="34"/>
    </row>
    <row r="123" spans="1:26">
      <c r="A123" s="12"/>
      <c r="B123" s="59"/>
      <c r="C123" s="34"/>
      <c r="D123" s="37"/>
      <c r="E123" s="38"/>
      <c r="F123" s="34"/>
      <c r="G123" s="34"/>
      <c r="H123" s="37"/>
      <c r="I123" s="38"/>
      <c r="J123" s="34"/>
      <c r="K123" s="34"/>
      <c r="L123" s="37"/>
      <c r="M123" s="38"/>
      <c r="N123" s="34"/>
      <c r="O123" s="34"/>
      <c r="P123" s="37"/>
      <c r="Q123" s="38"/>
      <c r="R123" s="34"/>
      <c r="S123" s="34"/>
      <c r="T123" s="37"/>
      <c r="U123" s="38"/>
      <c r="V123" s="34"/>
      <c r="W123" s="34"/>
      <c r="X123" s="37"/>
      <c r="Y123" s="38"/>
      <c r="Z123" s="34"/>
    </row>
    <row r="124" spans="1:26">
      <c r="A124" s="12"/>
      <c r="B124" s="60" t="s">
        <v>42</v>
      </c>
      <c r="C124" s="36"/>
      <c r="D124" s="40" t="s">
        <v>164</v>
      </c>
      <c r="E124" s="40"/>
      <c r="F124" s="36"/>
      <c r="G124" s="36"/>
      <c r="H124" s="40">
        <v>3.8</v>
      </c>
      <c r="I124" s="40"/>
      <c r="J124" s="36"/>
      <c r="K124" s="36"/>
      <c r="L124" s="40">
        <v>47.2</v>
      </c>
      <c r="M124" s="40"/>
      <c r="N124" s="36"/>
      <c r="O124" s="36"/>
      <c r="P124" s="40">
        <v>3.9</v>
      </c>
      <c r="Q124" s="40"/>
      <c r="R124" s="36"/>
      <c r="S124" s="36"/>
      <c r="T124" s="40" t="s">
        <v>164</v>
      </c>
      <c r="U124" s="40"/>
      <c r="V124" s="36"/>
      <c r="W124" s="36"/>
      <c r="X124" s="40">
        <v>54.9</v>
      </c>
      <c r="Y124" s="40"/>
      <c r="Z124" s="36"/>
    </row>
    <row r="125" spans="1:26">
      <c r="A125" s="12"/>
      <c r="B125" s="60"/>
      <c r="C125" s="36"/>
      <c r="D125" s="40"/>
      <c r="E125" s="40"/>
      <c r="F125" s="36"/>
      <c r="G125" s="36"/>
      <c r="H125" s="40"/>
      <c r="I125" s="40"/>
      <c r="J125" s="36"/>
      <c r="K125" s="36"/>
      <c r="L125" s="40"/>
      <c r="M125" s="40"/>
      <c r="N125" s="36"/>
      <c r="O125" s="36"/>
      <c r="P125" s="40"/>
      <c r="Q125" s="40"/>
      <c r="R125" s="36"/>
      <c r="S125" s="36"/>
      <c r="T125" s="40"/>
      <c r="U125" s="40"/>
      <c r="V125" s="36"/>
      <c r="W125" s="36"/>
      <c r="X125" s="40"/>
      <c r="Y125" s="40"/>
      <c r="Z125" s="36"/>
    </row>
    <row r="126" spans="1:26">
      <c r="A126" s="12"/>
      <c r="B126" s="59" t="s">
        <v>43</v>
      </c>
      <c r="C126" s="34"/>
      <c r="D126" s="38" t="s">
        <v>164</v>
      </c>
      <c r="E126" s="38"/>
      <c r="F126" s="34"/>
      <c r="G126" s="34"/>
      <c r="H126" s="38">
        <v>7.3</v>
      </c>
      <c r="I126" s="38"/>
      <c r="J126" s="34"/>
      <c r="K126" s="34"/>
      <c r="L126" s="38" t="s">
        <v>164</v>
      </c>
      <c r="M126" s="38"/>
      <c r="N126" s="34"/>
      <c r="O126" s="34"/>
      <c r="P126" s="38" t="s">
        <v>164</v>
      </c>
      <c r="Q126" s="38"/>
      <c r="R126" s="34"/>
      <c r="S126" s="34"/>
      <c r="T126" s="38" t="s">
        <v>164</v>
      </c>
      <c r="U126" s="38"/>
      <c r="V126" s="34"/>
      <c r="W126" s="34"/>
      <c r="X126" s="38">
        <v>7.3</v>
      </c>
      <c r="Y126" s="38"/>
      <c r="Z126" s="34"/>
    </row>
    <row r="127" spans="1:26">
      <c r="A127" s="12"/>
      <c r="B127" s="59"/>
      <c r="C127" s="34"/>
      <c r="D127" s="38"/>
      <c r="E127" s="38"/>
      <c r="F127" s="34"/>
      <c r="G127" s="34"/>
      <c r="H127" s="38"/>
      <c r="I127" s="38"/>
      <c r="J127" s="34"/>
      <c r="K127" s="34"/>
      <c r="L127" s="38"/>
      <c r="M127" s="38"/>
      <c r="N127" s="34"/>
      <c r="O127" s="34"/>
      <c r="P127" s="38"/>
      <c r="Q127" s="38"/>
      <c r="R127" s="34"/>
      <c r="S127" s="34"/>
      <c r="T127" s="38"/>
      <c r="U127" s="38"/>
      <c r="V127" s="34"/>
      <c r="W127" s="34"/>
      <c r="X127" s="38"/>
      <c r="Y127" s="38"/>
      <c r="Z127" s="34"/>
    </row>
    <row r="128" spans="1:26">
      <c r="A128" s="12"/>
      <c r="B128" s="60" t="s">
        <v>462</v>
      </c>
      <c r="C128" s="36"/>
      <c r="D128" s="40" t="s">
        <v>164</v>
      </c>
      <c r="E128" s="40"/>
      <c r="F128" s="36"/>
      <c r="G128" s="36"/>
      <c r="H128" s="40" t="s">
        <v>164</v>
      </c>
      <c r="I128" s="40"/>
      <c r="J128" s="36"/>
      <c r="K128" s="36"/>
      <c r="L128" s="40">
        <v>11.1</v>
      </c>
      <c r="M128" s="40"/>
      <c r="N128" s="36"/>
      <c r="O128" s="36"/>
      <c r="P128" s="40" t="s">
        <v>164</v>
      </c>
      <c r="Q128" s="40"/>
      <c r="R128" s="36"/>
      <c r="S128" s="36"/>
      <c r="T128" s="40" t="s">
        <v>463</v>
      </c>
      <c r="U128" s="40"/>
      <c r="V128" s="39" t="s">
        <v>161</v>
      </c>
      <c r="W128" s="36"/>
      <c r="X128" s="40" t="s">
        <v>164</v>
      </c>
      <c r="Y128" s="40"/>
      <c r="Z128" s="36"/>
    </row>
    <row r="129" spans="1:26" ht="15.75" thickBot="1">
      <c r="A129" s="12"/>
      <c r="B129" s="60"/>
      <c r="C129" s="36"/>
      <c r="D129" s="72"/>
      <c r="E129" s="72"/>
      <c r="F129" s="73"/>
      <c r="G129" s="36"/>
      <c r="H129" s="72"/>
      <c r="I129" s="72"/>
      <c r="J129" s="73"/>
      <c r="K129" s="36"/>
      <c r="L129" s="72"/>
      <c r="M129" s="72"/>
      <c r="N129" s="73"/>
      <c r="O129" s="36"/>
      <c r="P129" s="72"/>
      <c r="Q129" s="72"/>
      <c r="R129" s="73"/>
      <c r="S129" s="36"/>
      <c r="T129" s="72"/>
      <c r="U129" s="72"/>
      <c r="V129" s="97"/>
      <c r="W129" s="36"/>
      <c r="X129" s="72"/>
      <c r="Y129" s="72"/>
      <c r="Z129" s="73"/>
    </row>
    <row r="130" spans="1:26">
      <c r="A130" s="12"/>
      <c r="B130" s="115" t="s">
        <v>44</v>
      </c>
      <c r="C130" s="34"/>
      <c r="D130" s="42" t="s">
        <v>164</v>
      </c>
      <c r="E130" s="42"/>
      <c r="F130" s="35"/>
      <c r="G130" s="34"/>
      <c r="H130" s="42">
        <v>11.1</v>
      </c>
      <c r="I130" s="42"/>
      <c r="J130" s="35"/>
      <c r="K130" s="34"/>
      <c r="L130" s="42">
        <v>175.3</v>
      </c>
      <c r="M130" s="42"/>
      <c r="N130" s="35"/>
      <c r="O130" s="34"/>
      <c r="P130" s="42">
        <v>18.600000000000001</v>
      </c>
      <c r="Q130" s="42"/>
      <c r="R130" s="35"/>
      <c r="S130" s="34"/>
      <c r="T130" s="42" t="s">
        <v>463</v>
      </c>
      <c r="U130" s="42"/>
      <c r="V130" s="41" t="s">
        <v>161</v>
      </c>
      <c r="W130" s="34"/>
      <c r="X130" s="42">
        <v>193.9</v>
      </c>
      <c r="Y130" s="42"/>
      <c r="Z130" s="35"/>
    </row>
    <row r="131" spans="1:26">
      <c r="A131" s="12"/>
      <c r="B131" s="115"/>
      <c r="C131" s="34"/>
      <c r="D131" s="44"/>
      <c r="E131" s="44"/>
      <c r="F131" s="45"/>
      <c r="G131" s="34"/>
      <c r="H131" s="44"/>
      <c r="I131" s="44"/>
      <c r="J131" s="45"/>
      <c r="K131" s="34"/>
      <c r="L131" s="44"/>
      <c r="M131" s="44"/>
      <c r="N131" s="45"/>
      <c r="O131" s="34"/>
      <c r="P131" s="44"/>
      <c r="Q131" s="44"/>
      <c r="R131" s="45"/>
      <c r="S131" s="34"/>
      <c r="T131" s="44"/>
      <c r="U131" s="44"/>
      <c r="V131" s="43"/>
      <c r="W131" s="34"/>
      <c r="X131" s="44"/>
      <c r="Y131" s="44"/>
      <c r="Z131" s="45"/>
    </row>
    <row r="132" spans="1:26">
      <c r="A132" s="12"/>
      <c r="B132" s="60" t="s">
        <v>45</v>
      </c>
      <c r="C132" s="36"/>
      <c r="D132" s="40" t="s">
        <v>164</v>
      </c>
      <c r="E132" s="40"/>
      <c r="F132" s="36"/>
      <c r="G132" s="36"/>
      <c r="H132" s="40">
        <v>938.2</v>
      </c>
      <c r="I132" s="40"/>
      <c r="J132" s="36"/>
      <c r="K132" s="36"/>
      <c r="L132" s="40" t="s">
        <v>164</v>
      </c>
      <c r="M132" s="40"/>
      <c r="N132" s="36"/>
      <c r="O132" s="36"/>
      <c r="P132" s="40" t="s">
        <v>164</v>
      </c>
      <c r="Q132" s="40"/>
      <c r="R132" s="36"/>
      <c r="S132" s="36"/>
      <c r="T132" s="40" t="s">
        <v>164</v>
      </c>
      <c r="U132" s="40"/>
      <c r="V132" s="36"/>
      <c r="W132" s="36"/>
      <c r="X132" s="40">
        <v>938.2</v>
      </c>
      <c r="Y132" s="40"/>
      <c r="Z132" s="36"/>
    </row>
    <row r="133" spans="1:26">
      <c r="A133" s="12"/>
      <c r="B133" s="60"/>
      <c r="C133" s="36"/>
      <c r="D133" s="40"/>
      <c r="E133" s="40"/>
      <c r="F133" s="36"/>
      <c r="G133" s="36"/>
      <c r="H133" s="40"/>
      <c r="I133" s="40"/>
      <c r="J133" s="36"/>
      <c r="K133" s="36"/>
      <c r="L133" s="40"/>
      <c r="M133" s="40"/>
      <c r="N133" s="36"/>
      <c r="O133" s="36"/>
      <c r="P133" s="40"/>
      <c r="Q133" s="40"/>
      <c r="R133" s="36"/>
      <c r="S133" s="36"/>
      <c r="T133" s="40"/>
      <c r="U133" s="40"/>
      <c r="V133" s="36"/>
      <c r="W133" s="36"/>
      <c r="X133" s="40"/>
      <c r="Y133" s="40"/>
      <c r="Z133" s="36"/>
    </row>
    <row r="134" spans="1:26">
      <c r="A134" s="12"/>
      <c r="B134" s="59" t="s">
        <v>472</v>
      </c>
      <c r="C134" s="34"/>
      <c r="D134" s="38" t="s">
        <v>164</v>
      </c>
      <c r="E134" s="38"/>
      <c r="F134" s="34"/>
      <c r="G134" s="34"/>
      <c r="H134" s="38" t="s">
        <v>164</v>
      </c>
      <c r="I134" s="38"/>
      <c r="J134" s="34"/>
      <c r="K134" s="34"/>
      <c r="L134" s="38" t="s">
        <v>164</v>
      </c>
      <c r="M134" s="38"/>
      <c r="N134" s="34"/>
      <c r="O134" s="34"/>
      <c r="P134" s="38">
        <v>16.899999999999999</v>
      </c>
      <c r="Q134" s="38"/>
      <c r="R134" s="34"/>
      <c r="S134" s="34"/>
      <c r="T134" s="38" t="s">
        <v>465</v>
      </c>
      <c r="U134" s="38"/>
      <c r="V134" s="37" t="s">
        <v>161</v>
      </c>
      <c r="W134" s="34"/>
      <c r="X134" s="38" t="s">
        <v>164</v>
      </c>
      <c r="Y134" s="38"/>
      <c r="Z134" s="34"/>
    </row>
    <row r="135" spans="1:26">
      <c r="A135" s="12"/>
      <c r="B135" s="59"/>
      <c r="C135" s="34"/>
      <c r="D135" s="38"/>
      <c r="E135" s="38"/>
      <c r="F135" s="34"/>
      <c r="G135" s="34"/>
      <c r="H135" s="38"/>
      <c r="I135" s="38"/>
      <c r="J135" s="34"/>
      <c r="K135" s="34"/>
      <c r="L135" s="38"/>
      <c r="M135" s="38"/>
      <c r="N135" s="34"/>
      <c r="O135" s="34"/>
      <c r="P135" s="38"/>
      <c r="Q135" s="38"/>
      <c r="R135" s="34"/>
      <c r="S135" s="34"/>
      <c r="T135" s="38"/>
      <c r="U135" s="38"/>
      <c r="V135" s="37"/>
      <c r="W135" s="34"/>
      <c r="X135" s="38"/>
      <c r="Y135" s="38"/>
      <c r="Z135" s="34"/>
    </row>
    <row r="136" spans="1:26">
      <c r="A136" s="12"/>
      <c r="B136" s="60" t="s">
        <v>46</v>
      </c>
      <c r="C136" s="36"/>
      <c r="D136" s="40" t="s">
        <v>164</v>
      </c>
      <c r="E136" s="40"/>
      <c r="F136" s="36"/>
      <c r="G136" s="36"/>
      <c r="H136" s="40" t="s">
        <v>164</v>
      </c>
      <c r="I136" s="40"/>
      <c r="J136" s="36"/>
      <c r="K136" s="36"/>
      <c r="L136" s="40">
        <v>284.7</v>
      </c>
      <c r="M136" s="40"/>
      <c r="N136" s="36"/>
      <c r="O136" s="36"/>
      <c r="P136" s="40">
        <v>15.1</v>
      </c>
      <c r="Q136" s="40"/>
      <c r="R136" s="36"/>
      <c r="S136" s="36"/>
      <c r="T136" s="40" t="s">
        <v>164</v>
      </c>
      <c r="U136" s="40"/>
      <c r="V136" s="36"/>
      <c r="W136" s="36"/>
      <c r="X136" s="40">
        <v>299.8</v>
      </c>
      <c r="Y136" s="40"/>
      <c r="Z136" s="36"/>
    </row>
    <row r="137" spans="1:26">
      <c r="A137" s="12"/>
      <c r="B137" s="60"/>
      <c r="C137" s="36"/>
      <c r="D137" s="40"/>
      <c r="E137" s="40"/>
      <c r="F137" s="36"/>
      <c r="G137" s="36"/>
      <c r="H137" s="40"/>
      <c r="I137" s="40"/>
      <c r="J137" s="36"/>
      <c r="K137" s="36"/>
      <c r="L137" s="40"/>
      <c r="M137" s="40"/>
      <c r="N137" s="36"/>
      <c r="O137" s="36"/>
      <c r="P137" s="40"/>
      <c r="Q137" s="40"/>
      <c r="R137" s="36"/>
      <c r="S137" s="36"/>
      <c r="T137" s="40"/>
      <c r="U137" s="40"/>
      <c r="V137" s="36"/>
      <c r="W137" s="36"/>
      <c r="X137" s="40"/>
      <c r="Y137" s="40"/>
      <c r="Z137" s="36"/>
    </row>
    <row r="138" spans="1:26">
      <c r="A138" s="12"/>
      <c r="B138" s="59" t="s">
        <v>466</v>
      </c>
      <c r="C138" s="34"/>
      <c r="D138" s="38" t="s">
        <v>164</v>
      </c>
      <c r="E138" s="38"/>
      <c r="F138" s="34"/>
      <c r="G138" s="34"/>
      <c r="H138" s="38" t="s">
        <v>164</v>
      </c>
      <c r="I138" s="38"/>
      <c r="J138" s="34"/>
      <c r="K138" s="34"/>
      <c r="L138" s="38">
        <v>915.3</v>
      </c>
      <c r="M138" s="38"/>
      <c r="N138" s="34"/>
      <c r="O138" s="34"/>
      <c r="P138" s="38">
        <v>3.1</v>
      </c>
      <c r="Q138" s="38"/>
      <c r="R138" s="34"/>
      <c r="S138" s="34"/>
      <c r="T138" s="38" t="s">
        <v>476</v>
      </c>
      <c r="U138" s="38"/>
      <c r="V138" s="37" t="s">
        <v>161</v>
      </c>
      <c r="W138" s="34"/>
      <c r="X138" s="38" t="s">
        <v>164</v>
      </c>
      <c r="Y138" s="38"/>
      <c r="Z138" s="34"/>
    </row>
    <row r="139" spans="1:26">
      <c r="A139" s="12"/>
      <c r="B139" s="59"/>
      <c r="C139" s="34"/>
      <c r="D139" s="38"/>
      <c r="E139" s="38"/>
      <c r="F139" s="34"/>
      <c r="G139" s="34"/>
      <c r="H139" s="38"/>
      <c r="I139" s="38"/>
      <c r="J139" s="34"/>
      <c r="K139" s="34"/>
      <c r="L139" s="38"/>
      <c r="M139" s="38"/>
      <c r="N139" s="34"/>
      <c r="O139" s="34"/>
      <c r="P139" s="38"/>
      <c r="Q139" s="38"/>
      <c r="R139" s="34"/>
      <c r="S139" s="34"/>
      <c r="T139" s="38"/>
      <c r="U139" s="38"/>
      <c r="V139" s="37"/>
      <c r="W139" s="34"/>
      <c r="X139" s="38"/>
      <c r="Y139" s="38"/>
      <c r="Z139" s="34"/>
    </row>
    <row r="140" spans="1:26">
      <c r="A140" s="12"/>
      <c r="B140" s="60" t="s">
        <v>47</v>
      </c>
      <c r="C140" s="36"/>
      <c r="D140" s="40" t="s">
        <v>164</v>
      </c>
      <c r="E140" s="40"/>
      <c r="F140" s="36"/>
      <c r="G140" s="36"/>
      <c r="H140" s="40" t="s">
        <v>164</v>
      </c>
      <c r="I140" s="40"/>
      <c r="J140" s="36"/>
      <c r="K140" s="36"/>
      <c r="L140" s="40">
        <v>37.4</v>
      </c>
      <c r="M140" s="40"/>
      <c r="N140" s="36"/>
      <c r="O140" s="36"/>
      <c r="P140" s="40">
        <v>1.8</v>
      </c>
      <c r="Q140" s="40"/>
      <c r="R140" s="36"/>
      <c r="S140" s="36"/>
      <c r="T140" s="40" t="s">
        <v>164</v>
      </c>
      <c r="U140" s="40"/>
      <c r="V140" s="36"/>
      <c r="W140" s="36"/>
      <c r="X140" s="40">
        <v>39.200000000000003</v>
      </c>
      <c r="Y140" s="40"/>
      <c r="Z140" s="36"/>
    </row>
    <row r="141" spans="1:26">
      <c r="A141" s="12"/>
      <c r="B141" s="60"/>
      <c r="C141" s="36"/>
      <c r="D141" s="40"/>
      <c r="E141" s="40"/>
      <c r="F141" s="36"/>
      <c r="G141" s="36"/>
      <c r="H141" s="40"/>
      <c r="I141" s="40"/>
      <c r="J141" s="36"/>
      <c r="K141" s="36"/>
      <c r="L141" s="40"/>
      <c r="M141" s="40"/>
      <c r="N141" s="36"/>
      <c r="O141" s="36"/>
      <c r="P141" s="40"/>
      <c r="Q141" s="40"/>
      <c r="R141" s="36"/>
      <c r="S141" s="36"/>
      <c r="T141" s="40"/>
      <c r="U141" s="40"/>
      <c r="V141" s="36"/>
      <c r="W141" s="36"/>
      <c r="X141" s="40"/>
      <c r="Y141" s="40"/>
      <c r="Z141" s="36"/>
    </row>
    <row r="142" spans="1:26">
      <c r="A142" s="12"/>
      <c r="B142" s="59" t="s">
        <v>473</v>
      </c>
      <c r="C142" s="34"/>
      <c r="D142" s="38">
        <v>546.20000000000005</v>
      </c>
      <c r="E142" s="38"/>
      <c r="F142" s="34"/>
      <c r="G142" s="34"/>
      <c r="H142" s="38">
        <v>546.20000000000005</v>
      </c>
      <c r="I142" s="38"/>
      <c r="J142" s="34"/>
      <c r="K142" s="34"/>
      <c r="L142" s="38">
        <v>546.20000000000005</v>
      </c>
      <c r="M142" s="38"/>
      <c r="N142" s="34"/>
      <c r="O142" s="34"/>
      <c r="P142" s="38">
        <v>72.5</v>
      </c>
      <c r="Q142" s="38"/>
      <c r="R142" s="34"/>
      <c r="S142" s="34"/>
      <c r="T142" s="38" t="s">
        <v>477</v>
      </c>
      <c r="U142" s="38"/>
      <c r="V142" s="37" t="s">
        <v>161</v>
      </c>
      <c r="W142" s="34"/>
      <c r="X142" s="38">
        <v>546.20000000000005</v>
      </c>
      <c r="Y142" s="38"/>
      <c r="Z142" s="34"/>
    </row>
    <row r="143" spans="1:26" ht="15.75" thickBot="1">
      <c r="A143" s="12"/>
      <c r="B143" s="59"/>
      <c r="C143" s="34"/>
      <c r="D143" s="61"/>
      <c r="E143" s="61"/>
      <c r="F143" s="62"/>
      <c r="G143" s="34"/>
      <c r="H143" s="61"/>
      <c r="I143" s="61"/>
      <c r="J143" s="62"/>
      <c r="K143" s="34"/>
      <c r="L143" s="61"/>
      <c r="M143" s="61"/>
      <c r="N143" s="62"/>
      <c r="O143" s="34"/>
      <c r="P143" s="61"/>
      <c r="Q143" s="61"/>
      <c r="R143" s="62"/>
      <c r="S143" s="34"/>
      <c r="T143" s="61"/>
      <c r="U143" s="61"/>
      <c r="V143" s="90"/>
      <c r="W143" s="34"/>
      <c r="X143" s="61"/>
      <c r="Y143" s="61"/>
      <c r="Z143" s="62"/>
    </row>
    <row r="144" spans="1:26">
      <c r="A144" s="12"/>
      <c r="B144" s="116" t="s">
        <v>474</v>
      </c>
      <c r="C144" s="36"/>
      <c r="D144" s="64" t="s">
        <v>159</v>
      </c>
      <c r="E144" s="66">
        <v>546.20000000000005</v>
      </c>
      <c r="F144" s="68"/>
      <c r="G144" s="36"/>
      <c r="H144" s="64" t="s">
        <v>159</v>
      </c>
      <c r="I144" s="107">
        <v>1495.5</v>
      </c>
      <c r="J144" s="68"/>
      <c r="K144" s="36"/>
      <c r="L144" s="64" t="s">
        <v>159</v>
      </c>
      <c r="M144" s="107">
        <v>1958.9</v>
      </c>
      <c r="N144" s="68"/>
      <c r="O144" s="36"/>
      <c r="P144" s="64" t="s">
        <v>159</v>
      </c>
      <c r="Q144" s="66">
        <v>128</v>
      </c>
      <c r="R144" s="68"/>
      <c r="S144" s="36"/>
      <c r="T144" s="64" t="s">
        <v>159</v>
      </c>
      <c r="U144" s="66" t="s">
        <v>478</v>
      </c>
      <c r="V144" s="64" t="s">
        <v>161</v>
      </c>
      <c r="W144" s="36"/>
      <c r="X144" s="64" t="s">
        <v>159</v>
      </c>
      <c r="Y144" s="107">
        <v>2017.3</v>
      </c>
      <c r="Z144" s="68"/>
    </row>
    <row r="145" spans="1:26" ht="15.75" thickBot="1">
      <c r="A145" s="12"/>
      <c r="B145" s="116"/>
      <c r="C145" s="36"/>
      <c r="D145" s="65"/>
      <c r="E145" s="67"/>
      <c r="F145" s="69"/>
      <c r="G145" s="36"/>
      <c r="H145" s="65"/>
      <c r="I145" s="109"/>
      <c r="J145" s="69"/>
      <c r="K145" s="36"/>
      <c r="L145" s="65"/>
      <c r="M145" s="109"/>
      <c r="N145" s="69"/>
      <c r="O145" s="36"/>
      <c r="P145" s="65"/>
      <c r="Q145" s="67"/>
      <c r="R145" s="69"/>
      <c r="S145" s="36"/>
      <c r="T145" s="65"/>
      <c r="U145" s="67"/>
      <c r="V145" s="65"/>
      <c r="W145" s="36"/>
      <c r="X145" s="65"/>
      <c r="Y145" s="109"/>
      <c r="Z145" s="69"/>
    </row>
    <row r="146" spans="1:26" ht="15.75" thickTop="1">
      <c r="A146" s="12"/>
      <c r="B146" s="124" t="s">
        <v>447</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c r="Y146" s="124"/>
      <c r="Z146" s="124"/>
    </row>
    <row r="147" spans="1:26">
      <c r="A147" s="12"/>
      <c r="B147" s="124" t="s">
        <v>479</v>
      </c>
      <c r="C147" s="124"/>
      <c r="D147" s="124"/>
      <c r="E147" s="124"/>
      <c r="F147" s="124"/>
      <c r="G147" s="124"/>
      <c r="H147" s="124"/>
      <c r="I147" s="124"/>
      <c r="J147" s="124"/>
      <c r="K147" s="124"/>
      <c r="L147" s="124"/>
      <c r="M147" s="124"/>
      <c r="N147" s="124"/>
      <c r="O147" s="124"/>
      <c r="P147" s="124"/>
      <c r="Q147" s="124"/>
      <c r="R147" s="124"/>
      <c r="S147" s="124"/>
      <c r="T147" s="124"/>
      <c r="U147" s="124"/>
      <c r="V147" s="124"/>
      <c r="W147" s="124"/>
      <c r="X147" s="124"/>
      <c r="Y147" s="124"/>
      <c r="Z147" s="124"/>
    </row>
    <row r="148" spans="1:26">
      <c r="A148" s="12"/>
      <c r="B148" s="124" t="s">
        <v>480</v>
      </c>
      <c r="C148" s="124"/>
      <c r="D148" s="124"/>
      <c r="E148" s="124"/>
      <c r="F148" s="124"/>
      <c r="G148" s="124"/>
      <c r="H148" s="124"/>
      <c r="I148" s="124"/>
      <c r="J148" s="124"/>
      <c r="K148" s="124"/>
      <c r="L148" s="124"/>
      <c r="M148" s="124"/>
      <c r="N148" s="124"/>
      <c r="O148" s="124"/>
      <c r="P148" s="124"/>
      <c r="Q148" s="124"/>
      <c r="R148" s="124"/>
      <c r="S148" s="124"/>
      <c r="T148" s="124"/>
      <c r="U148" s="124"/>
      <c r="V148" s="124"/>
      <c r="W148" s="124"/>
      <c r="X148" s="124"/>
      <c r="Y148" s="124"/>
      <c r="Z148" s="124"/>
    </row>
    <row r="149" spans="1:26">
      <c r="A149" s="12"/>
      <c r="B149" s="124" t="s">
        <v>481</v>
      </c>
      <c r="C149" s="124"/>
      <c r="D149" s="124"/>
      <c r="E149" s="124"/>
      <c r="F149" s="124"/>
      <c r="G149" s="124"/>
      <c r="H149" s="124"/>
      <c r="I149" s="124"/>
      <c r="J149" s="124"/>
      <c r="K149" s="124"/>
      <c r="L149" s="124"/>
      <c r="M149" s="124"/>
      <c r="N149" s="124"/>
      <c r="O149" s="124"/>
      <c r="P149" s="124"/>
      <c r="Q149" s="124"/>
      <c r="R149" s="124"/>
      <c r="S149" s="124"/>
      <c r="T149" s="124"/>
      <c r="U149" s="124"/>
      <c r="V149" s="124"/>
      <c r="W149" s="124"/>
      <c r="X149" s="124"/>
      <c r="Y149" s="124"/>
      <c r="Z149" s="124"/>
    </row>
    <row r="150" spans="1:26">
      <c r="A150" s="12"/>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26">
      <c r="A151" s="12"/>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2"/>
      <c r="B152" s="57" t="s">
        <v>152</v>
      </c>
      <c r="C152" s="36"/>
      <c r="D152" s="58" t="s">
        <v>450</v>
      </c>
      <c r="E152" s="58"/>
      <c r="F152" s="58"/>
      <c r="G152" s="36"/>
      <c r="H152" s="58" t="s">
        <v>450</v>
      </c>
      <c r="I152" s="58"/>
      <c r="J152" s="58"/>
      <c r="K152" s="36"/>
      <c r="L152" s="58" t="s">
        <v>455</v>
      </c>
      <c r="M152" s="58"/>
      <c r="N152" s="58"/>
      <c r="O152" s="36"/>
      <c r="P152" s="58" t="s">
        <v>457</v>
      </c>
      <c r="Q152" s="58"/>
      <c r="R152" s="58"/>
      <c r="S152" s="36"/>
      <c r="T152" s="58" t="s">
        <v>458</v>
      </c>
      <c r="U152" s="58"/>
      <c r="V152" s="58"/>
      <c r="W152" s="36"/>
      <c r="X152" s="58" t="s">
        <v>459</v>
      </c>
      <c r="Y152" s="58"/>
      <c r="Z152" s="58"/>
    </row>
    <row r="153" spans="1:26">
      <c r="A153" s="12"/>
      <c r="B153" s="57"/>
      <c r="C153" s="36"/>
      <c r="D153" s="58" t="s">
        <v>451</v>
      </c>
      <c r="E153" s="58"/>
      <c r="F153" s="58"/>
      <c r="G153" s="36"/>
      <c r="H153" s="58" t="s">
        <v>453</v>
      </c>
      <c r="I153" s="58"/>
      <c r="J153" s="58"/>
      <c r="K153" s="36"/>
      <c r="L153" s="58" t="s">
        <v>456</v>
      </c>
      <c r="M153" s="58"/>
      <c r="N153" s="58"/>
      <c r="O153" s="36"/>
      <c r="P153" s="58" t="s">
        <v>455</v>
      </c>
      <c r="Q153" s="58"/>
      <c r="R153" s="58"/>
      <c r="S153" s="36"/>
      <c r="T153" s="58"/>
      <c r="U153" s="58"/>
      <c r="V153" s="58"/>
      <c r="W153" s="36"/>
      <c r="X153" s="58"/>
      <c r="Y153" s="58"/>
      <c r="Z153" s="58"/>
    </row>
    <row r="154" spans="1:26" ht="15.75" thickBot="1">
      <c r="A154" s="12"/>
      <c r="B154" s="57"/>
      <c r="C154" s="36"/>
      <c r="D154" s="33" t="s">
        <v>452</v>
      </c>
      <c r="E154" s="33"/>
      <c r="F154" s="33"/>
      <c r="G154" s="36"/>
      <c r="H154" s="33" t="s">
        <v>454</v>
      </c>
      <c r="I154" s="33"/>
      <c r="J154" s="33"/>
      <c r="K154" s="36"/>
      <c r="L154" s="87"/>
      <c r="M154" s="87"/>
      <c r="N154" s="87"/>
      <c r="O154" s="36"/>
      <c r="P154" s="33" t="s">
        <v>456</v>
      </c>
      <c r="Q154" s="33"/>
      <c r="R154" s="33"/>
      <c r="S154" s="36"/>
      <c r="T154" s="33"/>
      <c r="U154" s="33"/>
      <c r="V154" s="33"/>
      <c r="W154" s="36"/>
      <c r="X154" s="33"/>
      <c r="Y154" s="33"/>
      <c r="Z154" s="33"/>
    </row>
    <row r="155" spans="1:26">
      <c r="A155" s="12"/>
      <c r="B155" s="59" t="s">
        <v>70</v>
      </c>
      <c r="C155" s="34"/>
      <c r="D155" s="41" t="s">
        <v>159</v>
      </c>
      <c r="E155" s="42" t="s">
        <v>164</v>
      </c>
      <c r="F155" s="35"/>
      <c r="G155" s="34"/>
      <c r="H155" s="41" t="s">
        <v>159</v>
      </c>
      <c r="I155" s="42" t="s">
        <v>164</v>
      </c>
      <c r="J155" s="35"/>
      <c r="K155" s="34"/>
      <c r="L155" s="41" t="s">
        <v>159</v>
      </c>
      <c r="M155" s="42">
        <v>375.3</v>
      </c>
      <c r="N155" s="35"/>
      <c r="O155" s="34"/>
      <c r="P155" s="41" t="s">
        <v>159</v>
      </c>
      <c r="Q155" s="42">
        <v>40.6</v>
      </c>
      <c r="R155" s="35"/>
      <c r="S155" s="34"/>
      <c r="T155" s="41" t="s">
        <v>159</v>
      </c>
      <c r="U155" s="42" t="s">
        <v>164</v>
      </c>
      <c r="V155" s="35"/>
      <c r="W155" s="34"/>
      <c r="X155" s="41" t="s">
        <v>159</v>
      </c>
      <c r="Y155" s="42">
        <v>415.9</v>
      </c>
      <c r="Z155" s="35"/>
    </row>
    <row r="156" spans="1:26">
      <c r="A156" s="12"/>
      <c r="B156" s="59"/>
      <c r="C156" s="34"/>
      <c r="D156" s="43"/>
      <c r="E156" s="44"/>
      <c r="F156" s="45"/>
      <c r="G156" s="34"/>
      <c r="H156" s="43"/>
      <c r="I156" s="44"/>
      <c r="J156" s="45"/>
      <c r="K156" s="34"/>
      <c r="L156" s="43"/>
      <c r="M156" s="44"/>
      <c r="N156" s="45"/>
      <c r="O156" s="34"/>
      <c r="P156" s="43"/>
      <c r="Q156" s="44"/>
      <c r="R156" s="45"/>
      <c r="S156" s="34"/>
      <c r="T156" s="43"/>
      <c r="U156" s="44"/>
      <c r="V156" s="45"/>
      <c r="W156" s="34"/>
      <c r="X156" s="37"/>
      <c r="Y156" s="38"/>
      <c r="Z156" s="34"/>
    </row>
    <row r="157" spans="1:26">
      <c r="A157" s="12"/>
      <c r="B157" s="117" t="s">
        <v>72</v>
      </c>
      <c r="C157" s="16"/>
      <c r="D157" s="36"/>
      <c r="E157" s="36"/>
      <c r="F157" s="36"/>
      <c r="G157" s="16"/>
      <c r="H157" s="36"/>
      <c r="I157" s="36"/>
      <c r="J157" s="36"/>
      <c r="K157" s="16"/>
      <c r="L157" s="36"/>
      <c r="M157" s="36"/>
      <c r="N157" s="36"/>
      <c r="O157" s="16"/>
      <c r="P157" s="36"/>
      <c r="Q157" s="36"/>
      <c r="R157" s="36"/>
      <c r="S157" s="16"/>
      <c r="T157" s="36"/>
      <c r="U157" s="36"/>
      <c r="V157" s="36"/>
      <c r="W157" s="16"/>
      <c r="X157" s="36"/>
      <c r="Y157" s="36"/>
      <c r="Z157" s="36"/>
    </row>
    <row r="158" spans="1:26">
      <c r="A158" s="12"/>
      <c r="B158" s="81" t="s">
        <v>73</v>
      </c>
      <c r="C158" s="34"/>
      <c r="D158" s="38" t="s">
        <v>164</v>
      </c>
      <c r="E158" s="38"/>
      <c r="F158" s="34"/>
      <c r="G158" s="34"/>
      <c r="H158" s="38" t="s">
        <v>164</v>
      </c>
      <c r="I158" s="38"/>
      <c r="J158" s="34"/>
      <c r="K158" s="34"/>
      <c r="L158" s="38">
        <v>308.7</v>
      </c>
      <c r="M158" s="38"/>
      <c r="N158" s="34"/>
      <c r="O158" s="34"/>
      <c r="P158" s="38">
        <v>35.299999999999997</v>
      </c>
      <c r="Q158" s="38"/>
      <c r="R158" s="34"/>
      <c r="S158" s="34"/>
      <c r="T158" s="38" t="s">
        <v>164</v>
      </c>
      <c r="U158" s="38"/>
      <c r="V158" s="34"/>
      <c r="W158" s="34"/>
      <c r="X158" s="38">
        <v>344</v>
      </c>
      <c r="Y158" s="38"/>
      <c r="Z158" s="34"/>
    </row>
    <row r="159" spans="1:26">
      <c r="A159" s="12"/>
      <c r="B159" s="81"/>
      <c r="C159" s="34"/>
      <c r="D159" s="38"/>
      <c r="E159" s="38"/>
      <c r="F159" s="34"/>
      <c r="G159" s="34"/>
      <c r="H159" s="38"/>
      <c r="I159" s="38"/>
      <c r="J159" s="34"/>
      <c r="K159" s="34"/>
      <c r="L159" s="38"/>
      <c r="M159" s="38"/>
      <c r="N159" s="34"/>
      <c r="O159" s="34"/>
      <c r="P159" s="38"/>
      <c r="Q159" s="38"/>
      <c r="R159" s="34"/>
      <c r="S159" s="34"/>
      <c r="T159" s="38"/>
      <c r="U159" s="38"/>
      <c r="V159" s="34"/>
      <c r="W159" s="34"/>
      <c r="X159" s="38"/>
      <c r="Y159" s="38"/>
      <c r="Z159" s="34"/>
    </row>
    <row r="160" spans="1:26">
      <c r="A160" s="12"/>
      <c r="B160" s="60" t="s">
        <v>74</v>
      </c>
      <c r="C160" s="36"/>
      <c r="D160" s="40" t="s">
        <v>164</v>
      </c>
      <c r="E160" s="40"/>
      <c r="F160" s="36"/>
      <c r="G160" s="36"/>
      <c r="H160" s="40" t="s">
        <v>164</v>
      </c>
      <c r="I160" s="40"/>
      <c r="J160" s="36"/>
      <c r="K160" s="36"/>
      <c r="L160" s="40">
        <v>32.4</v>
      </c>
      <c r="M160" s="40"/>
      <c r="N160" s="36"/>
      <c r="O160" s="36"/>
      <c r="P160" s="40">
        <v>3</v>
      </c>
      <c r="Q160" s="40"/>
      <c r="R160" s="36"/>
      <c r="S160" s="36"/>
      <c r="T160" s="40" t="s">
        <v>164</v>
      </c>
      <c r="U160" s="40"/>
      <c r="V160" s="36"/>
      <c r="W160" s="36"/>
      <c r="X160" s="40">
        <v>35.4</v>
      </c>
      <c r="Y160" s="40"/>
      <c r="Z160" s="36"/>
    </row>
    <row r="161" spans="1:26">
      <c r="A161" s="12"/>
      <c r="B161" s="60"/>
      <c r="C161" s="36"/>
      <c r="D161" s="40"/>
      <c r="E161" s="40"/>
      <c r="F161" s="36"/>
      <c r="G161" s="36"/>
      <c r="H161" s="40"/>
      <c r="I161" s="40"/>
      <c r="J161" s="36"/>
      <c r="K161" s="36"/>
      <c r="L161" s="40"/>
      <c r="M161" s="40"/>
      <c r="N161" s="36"/>
      <c r="O161" s="36"/>
      <c r="P161" s="40"/>
      <c r="Q161" s="40"/>
      <c r="R161" s="36"/>
      <c r="S161" s="36"/>
      <c r="T161" s="40"/>
      <c r="U161" s="40"/>
      <c r="V161" s="36"/>
      <c r="W161" s="36"/>
      <c r="X161" s="40"/>
      <c r="Y161" s="40"/>
      <c r="Z161" s="36"/>
    </row>
    <row r="162" spans="1:26">
      <c r="A162" s="12"/>
      <c r="B162" s="59" t="s">
        <v>75</v>
      </c>
      <c r="C162" s="34"/>
      <c r="D162" s="38" t="s">
        <v>164</v>
      </c>
      <c r="E162" s="38"/>
      <c r="F162" s="34"/>
      <c r="G162" s="34"/>
      <c r="H162" s="38" t="s">
        <v>164</v>
      </c>
      <c r="I162" s="38"/>
      <c r="J162" s="34"/>
      <c r="K162" s="34"/>
      <c r="L162" s="38">
        <v>6.1</v>
      </c>
      <c r="M162" s="38"/>
      <c r="N162" s="34"/>
      <c r="O162" s="34"/>
      <c r="P162" s="38">
        <v>0.8</v>
      </c>
      <c r="Q162" s="38"/>
      <c r="R162" s="34"/>
      <c r="S162" s="34"/>
      <c r="T162" s="38" t="s">
        <v>164</v>
      </c>
      <c r="U162" s="38"/>
      <c r="V162" s="34"/>
      <c r="W162" s="34"/>
      <c r="X162" s="38">
        <v>6.9</v>
      </c>
      <c r="Y162" s="38"/>
      <c r="Z162" s="34"/>
    </row>
    <row r="163" spans="1:26">
      <c r="A163" s="12"/>
      <c r="B163" s="59"/>
      <c r="C163" s="34"/>
      <c r="D163" s="38"/>
      <c r="E163" s="38"/>
      <c r="F163" s="34"/>
      <c r="G163" s="34"/>
      <c r="H163" s="38"/>
      <c r="I163" s="38"/>
      <c r="J163" s="34"/>
      <c r="K163" s="34"/>
      <c r="L163" s="38"/>
      <c r="M163" s="38"/>
      <c r="N163" s="34"/>
      <c r="O163" s="34"/>
      <c r="P163" s="38"/>
      <c r="Q163" s="38"/>
      <c r="R163" s="34"/>
      <c r="S163" s="34"/>
      <c r="T163" s="38"/>
      <c r="U163" s="38"/>
      <c r="V163" s="34"/>
      <c r="W163" s="34"/>
      <c r="X163" s="38"/>
      <c r="Y163" s="38"/>
      <c r="Z163" s="34"/>
    </row>
    <row r="164" spans="1:26">
      <c r="A164" s="12"/>
      <c r="B164" s="60" t="s">
        <v>76</v>
      </c>
      <c r="C164" s="36"/>
      <c r="D164" s="40" t="s">
        <v>164</v>
      </c>
      <c r="E164" s="40"/>
      <c r="F164" s="36"/>
      <c r="G164" s="36"/>
      <c r="H164" s="40" t="s">
        <v>164</v>
      </c>
      <c r="I164" s="40"/>
      <c r="J164" s="36"/>
      <c r="K164" s="36"/>
      <c r="L164" s="40">
        <v>1.4</v>
      </c>
      <c r="M164" s="40"/>
      <c r="N164" s="36"/>
      <c r="O164" s="36"/>
      <c r="P164" s="40">
        <v>0.1</v>
      </c>
      <c r="Q164" s="40"/>
      <c r="R164" s="36"/>
      <c r="S164" s="36"/>
      <c r="T164" s="40" t="s">
        <v>164</v>
      </c>
      <c r="U164" s="40"/>
      <c r="V164" s="36"/>
      <c r="W164" s="36"/>
      <c r="X164" s="40">
        <v>1.5</v>
      </c>
      <c r="Y164" s="40"/>
      <c r="Z164" s="36"/>
    </row>
    <row r="165" spans="1:26">
      <c r="A165" s="12"/>
      <c r="B165" s="60"/>
      <c r="C165" s="36"/>
      <c r="D165" s="40"/>
      <c r="E165" s="40"/>
      <c r="F165" s="36"/>
      <c r="G165" s="36"/>
      <c r="H165" s="40"/>
      <c r="I165" s="40"/>
      <c r="J165" s="36"/>
      <c r="K165" s="36"/>
      <c r="L165" s="40"/>
      <c r="M165" s="40"/>
      <c r="N165" s="36"/>
      <c r="O165" s="36"/>
      <c r="P165" s="40"/>
      <c r="Q165" s="40"/>
      <c r="R165" s="36"/>
      <c r="S165" s="36"/>
      <c r="T165" s="40"/>
      <c r="U165" s="40"/>
      <c r="V165" s="36"/>
      <c r="W165" s="36"/>
      <c r="X165" s="40"/>
      <c r="Y165" s="40"/>
      <c r="Z165" s="36"/>
    </row>
    <row r="166" spans="1:26">
      <c r="A166" s="12"/>
      <c r="B166" s="59" t="s">
        <v>77</v>
      </c>
      <c r="C166" s="34"/>
      <c r="D166" s="38" t="s">
        <v>164</v>
      </c>
      <c r="E166" s="38"/>
      <c r="F166" s="34"/>
      <c r="G166" s="34"/>
      <c r="H166" s="38">
        <v>14.4</v>
      </c>
      <c r="I166" s="38"/>
      <c r="J166" s="34"/>
      <c r="K166" s="34"/>
      <c r="L166" s="38">
        <v>0.4</v>
      </c>
      <c r="M166" s="38"/>
      <c r="N166" s="34"/>
      <c r="O166" s="34"/>
      <c r="P166" s="38" t="s">
        <v>164</v>
      </c>
      <c r="Q166" s="38"/>
      <c r="R166" s="34"/>
      <c r="S166" s="34"/>
      <c r="T166" s="38" t="s">
        <v>164</v>
      </c>
      <c r="U166" s="38"/>
      <c r="V166" s="34"/>
      <c r="W166" s="34"/>
      <c r="X166" s="38">
        <v>14.8</v>
      </c>
      <c r="Y166" s="38"/>
      <c r="Z166" s="34"/>
    </row>
    <row r="167" spans="1:26">
      <c r="A167" s="12"/>
      <c r="B167" s="59"/>
      <c r="C167" s="34"/>
      <c r="D167" s="38"/>
      <c r="E167" s="38"/>
      <c r="F167" s="34"/>
      <c r="G167" s="34"/>
      <c r="H167" s="38"/>
      <c r="I167" s="38"/>
      <c r="J167" s="34"/>
      <c r="K167" s="34"/>
      <c r="L167" s="38"/>
      <c r="M167" s="38"/>
      <c r="N167" s="34"/>
      <c r="O167" s="34"/>
      <c r="P167" s="38"/>
      <c r="Q167" s="38"/>
      <c r="R167" s="34"/>
      <c r="S167" s="34"/>
      <c r="T167" s="38"/>
      <c r="U167" s="38"/>
      <c r="V167" s="34"/>
      <c r="W167" s="34"/>
      <c r="X167" s="38"/>
      <c r="Y167" s="38"/>
      <c r="Z167" s="34"/>
    </row>
    <row r="168" spans="1:26">
      <c r="A168" s="12"/>
      <c r="B168" s="82" t="s">
        <v>482</v>
      </c>
      <c r="C168" s="36"/>
      <c r="D168" s="40" t="s">
        <v>164</v>
      </c>
      <c r="E168" s="40"/>
      <c r="F168" s="36"/>
      <c r="G168" s="36"/>
      <c r="H168" s="40" t="s">
        <v>483</v>
      </c>
      <c r="I168" s="40"/>
      <c r="J168" s="39" t="s">
        <v>161</v>
      </c>
      <c r="K168" s="36"/>
      <c r="L168" s="40">
        <v>14.4</v>
      </c>
      <c r="M168" s="40"/>
      <c r="N168" s="36"/>
      <c r="O168" s="36"/>
      <c r="P168" s="40" t="s">
        <v>164</v>
      </c>
      <c r="Q168" s="40"/>
      <c r="R168" s="36"/>
      <c r="S168" s="36"/>
      <c r="T168" s="40" t="s">
        <v>164</v>
      </c>
      <c r="U168" s="40"/>
      <c r="V168" s="36"/>
      <c r="W168" s="36"/>
      <c r="X168" s="40" t="s">
        <v>164</v>
      </c>
      <c r="Y168" s="40"/>
      <c r="Z168" s="36"/>
    </row>
    <row r="169" spans="1:26">
      <c r="A169" s="12"/>
      <c r="B169" s="82"/>
      <c r="C169" s="36"/>
      <c r="D169" s="40"/>
      <c r="E169" s="40"/>
      <c r="F169" s="36"/>
      <c r="G169" s="36"/>
      <c r="H169" s="40"/>
      <c r="I169" s="40"/>
      <c r="J169" s="39"/>
      <c r="K169" s="36"/>
      <c r="L169" s="40"/>
      <c r="M169" s="40"/>
      <c r="N169" s="36"/>
      <c r="O169" s="36"/>
      <c r="P169" s="40"/>
      <c r="Q169" s="40"/>
      <c r="R169" s="36"/>
      <c r="S169" s="36"/>
      <c r="T169" s="40"/>
      <c r="U169" s="40"/>
      <c r="V169" s="36"/>
      <c r="W169" s="36"/>
      <c r="X169" s="40"/>
      <c r="Y169" s="40"/>
      <c r="Z169" s="36"/>
    </row>
    <row r="170" spans="1:26">
      <c r="A170" s="12"/>
      <c r="B170" s="59" t="s">
        <v>78</v>
      </c>
      <c r="C170" s="34"/>
      <c r="D170" s="38" t="s">
        <v>164</v>
      </c>
      <c r="E170" s="38"/>
      <c r="F170" s="34"/>
      <c r="G170" s="34"/>
      <c r="H170" s="38" t="s">
        <v>164</v>
      </c>
      <c r="I170" s="38"/>
      <c r="J170" s="34"/>
      <c r="K170" s="34"/>
      <c r="L170" s="38">
        <v>0.4</v>
      </c>
      <c r="M170" s="38"/>
      <c r="N170" s="34"/>
      <c r="O170" s="34"/>
      <c r="P170" s="38" t="s">
        <v>164</v>
      </c>
      <c r="Q170" s="38"/>
      <c r="R170" s="34"/>
      <c r="S170" s="34"/>
      <c r="T170" s="38" t="s">
        <v>164</v>
      </c>
      <c r="U170" s="38"/>
      <c r="V170" s="34"/>
      <c r="W170" s="34"/>
      <c r="X170" s="38">
        <v>0.4</v>
      </c>
      <c r="Y170" s="38"/>
      <c r="Z170" s="34"/>
    </row>
    <row r="171" spans="1:26">
      <c r="A171" s="12"/>
      <c r="B171" s="59"/>
      <c r="C171" s="34"/>
      <c r="D171" s="38"/>
      <c r="E171" s="38"/>
      <c r="F171" s="34"/>
      <c r="G171" s="34"/>
      <c r="H171" s="38"/>
      <c r="I171" s="38"/>
      <c r="J171" s="34"/>
      <c r="K171" s="34"/>
      <c r="L171" s="38"/>
      <c r="M171" s="38"/>
      <c r="N171" s="34"/>
      <c r="O171" s="34"/>
      <c r="P171" s="38"/>
      <c r="Q171" s="38"/>
      <c r="R171" s="34"/>
      <c r="S171" s="34"/>
      <c r="T171" s="38"/>
      <c r="U171" s="38"/>
      <c r="V171" s="34"/>
      <c r="W171" s="34"/>
      <c r="X171" s="38"/>
      <c r="Y171" s="38"/>
      <c r="Z171" s="34"/>
    </row>
    <row r="172" spans="1:26">
      <c r="A172" s="12"/>
      <c r="B172" s="60" t="s">
        <v>80</v>
      </c>
      <c r="C172" s="36"/>
      <c r="D172" s="40" t="s">
        <v>164</v>
      </c>
      <c r="E172" s="40"/>
      <c r="F172" s="36"/>
      <c r="G172" s="36"/>
      <c r="H172" s="40" t="s">
        <v>164</v>
      </c>
      <c r="I172" s="40"/>
      <c r="J172" s="36"/>
      <c r="K172" s="36"/>
      <c r="L172" s="40">
        <v>1.2</v>
      </c>
      <c r="M172" s="40"/>
      <c r="N172" s="36"/>
      <c r="O172" s="36"/>
      <c r="P172" s="40" t="s">
        <v>164</v>
      </c>
      <c r="Q172" s="40"/>
      <c r="R172" s="36"/>
      <c r="S172" s="36"/>
      <c r="T172" s="40" t="s">
        <v>164</v>
      </c>
      <c r="U172" s="40"/>
      <c r="V172" s="36"/>
      <c r="W172" s="36"/>
      <c r="X172" s="40">
        <v>1.2</v>
      </c>
      <c r="Y172" s="40"/>
      <c r="Z172" s="36"/>
    </row>
    <row r="173" spans="1:26">
      <c r="A173" s="12"/>
      <c r="B173" s="60"/>
      <c r="C173" s="36"/>
      <c r="D173" s="40"/>
      <c r="E173" s="40"/>
      <c r="F173" s="36"/>
      <c r="G173" s="36"/>
      <c r="H173" s="40"/>
      <c r="I173" s="40"/>
      <c r="J173" s="36"/>
      <c r="K173" s="36"/>
      <c r="L173" s="40"/>
      <c r="M173" s="40"/>
      <c r="N173" s="36"/>
      <c r="O173" s="36"/>
      <c r="P173" s="40"/>
      <c r="Q173" s="40"/>
      <c r="R173" s="36"/>
      <c r="S173" s="36"/>
      <c r="T173" s="40"/>
      <c r="U173" s="40"/>
      <c r="V173" s="36"/>
      <c r="W173" s="36"/>
      <c r="X173" s="40"/>
      <c r="Y173" s="40"/>
      <c r="Z173" s="36"/>
    </row>
    <row r="174" spans="1:26">
      <c r="A174" s="12"/>
      <c r="B174" s="59" t="s">
        <v>484</v>
      </c>
      <c r="C174" s="34"/>
      <c r="D174" s="38" t="s">
        <v>164</v>
      </c>
      <c r="E174" s="38"/>
      <c r="F174" s="34"/>
      <c r="G174" s="34"/>
      <c r="H174" s="38" t="s">
        <v>164</v>
      </c>
      <c r="I174" s="38"/>
      <c r="J174" s="34"/>
      <c r="K174" s="34"/>
      <c r="L174" s="38" t="s">
        <v>326</v>
      </c>
      <c r="M174" s="38"/>
      <c r="N174" s="37" t="s">
        <v>161</v>
      </c>
      <c r="O174" s="34"/>
      <c r="P174" s="38">
        <v>0.9</v>
      </c>
      <c r="Q174" s="38"/>
      <c r="R174" s="34"/>
      <c r="S174" s="34"/>
      <c r="T174" s="38" t="s">
        <v>164</v>
      </c>
      <c r="U174" s="38"/>
      <c r="V174" s="34"/>
      <c r="W174" s="34"/>
      <c r="X174" s="38" t="s">
        <v>164</v>
      </c>
      <c r="Y174" s="38"/>
      <c r="Z174" s="34"/>
    </row>
    <row r="175" spans="1:26">
      <c r="A175" s="12"/>
      <c r="B175" s="59"/>
      <c r="C175" s="34"/>
      <c r="D175" s="38"/>
      <c r="E175" s="38"/>
      <c r="F175" s="34"/>
      <c r="G175" s="34"/>
      <c r="H175" s="38"/>
      <c r="I175" s="38"/>
      <c r="J175" s="34"/>
      <c r="K175" s="34"/>
      <c r="L175" s="38"/>
      <c r="M175" s="38"/>
      <c r="N175" s="37"/>
      <c r="O175" s="34"/>
      <c r="P175" s="38"/>
      <c r="Q175" s="38"/>
      <c r="R175" s="34"/>
      <c r="S175" s="34"/>
      <c r="T175" s="38"/>
      <c r="U175" s="38"/>
      <c r="V175" s="34"/>
      <c r="W175" s="34"/>
      <c r="X175" s="38"/>
      <c r="Y175" s="38"/>
      <c r="Z175" s="34"/>
    </row>
    <row r="176" spans="1:26">
      <c r="A176" s="12"/>
      <c r="B176" s="60" t="s">
        <v>485</v>
      </c>
      <c r="C176" s="36"/>
      <c r="D176" s="40" t="s">
        <v>164</v>
      </c>
      <c r="E176" s="40"/>
      <c r="F176" s="36"/>
      <c r="G176" s="36"/>
      <c r="H176" s="40" t="s">
        <v>164</v>
      </c>
      <c r="I176" s="40"/>
      <c r="J176" s="36"/>
      <c r="K176" s="36"/>
      <c r="L176" s="40" t="s">
        <v>274</v>
      </c>
      <c r="M176" s="40"/>
      <c r="N176" s="39" t="s">
        <v>161</v>
      </c>
      <c r="O176" s="36"/>
      <c r="P176" s="40" t="s">
        <v>274</v>
      </c>
      <c r="Q176" s="40"/>
      <c r="R176" s="39" t="s">
        <v>161</v>
      </c>
      <c r="S176" s="36"/>
      <c r="T176" s="40" t="s">
        <v>164</v>
      </c>
      <c r="U176" s="40"/>
      <c r="V176" s="36"/>
      <c r="W176" s="36"/>
      <c r="X176" s="40" t="s">
        <v>160</v>
      </c>
      <c r="Y176" s="40"/>
      <c r="Z176" s="39" t="s">
        <v>161</v>
      </c>
    </row>
    <row r="177" spans="1:26" ht="15.75" thickBot="1">
      <c r="A177" s="12"/>
      <c r="B177" s="60"/>
      <c r="C177" s="36"/>
      <c r="D177" s="72"/>
      <c r="E177" s="72"/>
      <c r="F177" s="73"/>
      <c r="G177" s="36"/>
      <c r="H177" s="72"/>
      <c r="I177" s="72"/>
      <c r="J177" s="73"/>
      <c r="K177" s="36"/>
      <c r="L177" s="72"/>
      <c r="M177" s="72"/>
      <c r="N177" s="97"/>
      <c r="O177" s="36"/>
      <c r="P177" s="72"/>
      <c r="Q177" s="72"/>
      <c r="R177" s="97"/>
      <c r="S177" s="36"/>
      <c r="T177" s="72"/>
      <c r="U177" s="72"/>
      <c r="V177" s="73"/>
      <c r="W177" s="36"/>
      <c r="X177" s="72"/>
      <c r="Y177" s="72"/>
      <c r="Z177" s="97"/>
    </row>
    <row r="178" spans="1:26">
      <c r="A178" s="12"/>
      <c r="B178" s="59" t="s">
        <v>82</v>
      </c>
      <c r="C178" s="34"/>
      <c r="D178" s="42" t="s">
        <v>164</v>
      </c>
      <c r="E178" s="42"/>
      <c r="F178" s="35"/>
      <c r="G178" s="34"/>
      <c r="H178" s="42" t="s">
        <v>164</v>
      </c>
      <c r="I178" s="42"/>
      <c r="J178" s="35"/>
      <c r="K178" s="34"/>
      <c r="L178" s="42">
        <v>364</v>
      </c>
      <c r="M178" s="42"/>
      <c r="N178" s="35"/>
      <c r="O178" s="34"/>
      <c r="P178" s="42">
        <v>40</v>
      </c>
      <c r="Q178" s="42"/>
      <c r="R178" s="35"/>
      <c r="S178" s="34"/>
      <c r="T178" s="42" t="s">
        <v>164</v>
      </c>
      <c r="U178" s="42"/>
      <c r="V178" s="35"/>
      <c r="W178" s="34"/>
      <c r="X178" s="42">
        <v>404</v>
      </c>
      <c r="Y178" s="42"/>
      <c r="Z178" s="35"/>
    </row>
    <row r="179" spans="1:26" ht="15.75" thickBot="1">
      <c r="A179" s="12"/>
      <c r="B179" s="59"/>
      <c r="C179" s="34"/>
      <c r="D179" s="61"/>
      <c r="E179" s="61"/>
      <c r="F179" s="62"/>
      <c r="G179" s="34"/>
      <c r="H179" s="61"/>
      <c r="I179" s="61"/>
      <c r="J179" s="62"/>
      <c r="K179" s="34"/>
      <c r="L179" s="61"/>
      <c r="M179" s="61"/>
      <c r="N179" s="62"/>
      <c r="O179" s="34"/>
      <c r="P179" s="61"/>
      <c r="Q179" s="61"/>
      <c r="R179" s="62"/>
      <c r="S179" s="34"/>
      <c r="T179" s="61"/>
      <c r="U179" s="61"/>
      <c r="V179" s="62"/>
      <c r="W179" s="34"/>
      <c r="X179" s="61"/>
      <c r="Y179" s="61"/>
      <c r="Z179" s="62"/>
    </row>
    <row r="180" spans="1:26">
      <c r="A180" s="12"/>
      <c r="B180" s="60" t="s">
        <v>486</v>
      </c>
      <c r="C180" s="36"/>
      <c r="D180" s="66" t="s">
        <v>164</v>
      </c>
      <c r="E180" s="66"/>
      <c r="F180" s="68"/>
      <c r="G180" s="36"/>
      <c r="H180" s="66" t="s">
        <v>164</v>
      </c>
      <c r="I180" s="66"/>
      <c r="J180" s="68"/>
      <c r="K180" s="36"/>
      <c r="L180" s="66">
        <v>11.3</v>
      </c>
      <c r="M180" s="66"/>
      <c r="N180" s="68"/>
      <c r="O180" s="36"/>
      <c r="P180" s="66">
        <v>0.6</v>
      </c>
      <c r="Q180" s="66"/>
      <c r="R180" s="68"/>
      <c r="S180" s="36"/>
      <c r="T180" s="66" t="s">
        <v>164</v>
      </c>
      <c r="U180" s="66"/>
      <c r="V180" s="68"/>
      <c r="W180" s="36"/>
      <c r="X180" s="66">
        <v>11.9</v>
      </c>
      <c r="Y180" s="66"/>
      <c r="Z180" s="68"/>
    </row>
    <row r="181" spans="1:26">
      <c r="A181" s="12"/>
      <c r="B181" s="60"/>
      <c r="C181" s="36"/>
      <c r="D181" s="104"/>
      <c r="E181" s="104"/>
      <c r="F181" s="105"/>
      <c r="G181" s="36"/>
      <c r="H181" s="104"/>
      <c r="I181" s="104"/>
      <c r="J181" s="105"/>
      <c r="K181" s="36"/>
      <c r="L181" s="104"/>
      <c r="M181" s="104"/>
      <c r="N181" s="105"/>
      <c r="O181" s="36"/>
      <c r="P181" s="104"/>
      <c r="Q181" s="104"/>
      <c r="R181" s="105"/>
      <c r="S181" s="36"/>
      <c r="T181" s="104"/>
      <c r="U181" s="104"/>
      <c r="V181" s="105"/>
      <c r="W181" s="36"/>
      <c r="X181" s="40"/>
      <c r="Y181" s="40"/>
      <c r="Z181" s="36"/>
    </row>
    <row r="182" spans="1:26">
      <c r="A182" s="12"/>
      <c r="B182" s="59" t="s">
        <v>487</v>
      </c>
      <c r="C182" s="34"/>
      <c r="D182" s="38" t="s">
        <v>164</v>
      </c>
      <c r="E182" s="38"/>
      <c r="F182" s="34"/>
      <c r="G182" s="34"/>
      <c r="H182" s="38" t="s">
        <v>164</v>
      </c>
      <c r="I182" s="38"/>
      <c r="J182" s="34"/>
      <c r="K182" s="34"/>
      <c r="L182" s="38">
        <v>4</v>
      </c>
      <c r="M182" s="38"/>
      <c r="N182" s="34"/>
      <c r="O182" s="34"/>
      <c r="P182" s="38">
        <v>0.6</v>
      </c>
      <c r="Q182" s="38"/>
      <c r="R182" s="34"/>
      <c r="S182" s="34"/>
      <c r="T182" s="38" t="s">
        <v>164</v>
      </c>
      <c r="U182" s="38"/>
      <c r="V182" s="34"/>
      <c r="W182" s="34"/>
      <c r="X182" s="38">
        <v>4.5999999999999996</v>
      </c>
      <c r="Y182" s="38"/>
      <c r="Z182" s="34"/>
    </row>
    <row r="183" spans="1:26">
      <c r="A183" s="12"/>
      <c r="B183" s="59"/>
      <c r="C183" s="34"/>
      <c r="D183" s="38"/>
      <c r="E183" s="38"/>
      <c r="F183" s="34"/>
      <c r="G183" s="34"/>
      <c r="H183" s="38"/>
      <c r="I183" s="38"/>
      <c r="J183" s="34"/>
      <c r="K183" s="34"/>
      <c r="L183" s="38"/>
      <c r="M183" s="38"/>
      <c r="N183" s="34"/>
      <c r="O183" s="34"/>
      <c r="P183" s="38"/>
      <c r="Q183" s="38"/>
      <c r="R183" s="34"/>
      <c r="S183" s="34"/>
      <c r="T183" s="38"/>
      <c r="U183" s="38"/>
      <c r="V183" s="34"/>
      <c r="W183" s="34"/>
      <c r="X183" s="38"/>
      <c r="Y183" s="38"/>
      <c r="Z183" s="34"/>
    </row>
    <row r="184" spans="1:26">
      <c r="A184" s="12"/>
      <c r="B184" s="82" t="s">
        <v>488</v>
      </c>
      <c r="C184" s="36"/>
      <c r="D184" s="40">
        <v>7.3</v>
      </c>
      <c r="E184" s="40"/>
      <c r="F184" s="36"/>
      <c r="G184" s="36"/>
      <c r="H184" s="40">
        <v>7.3</v>
      </c>
      <c r="I184" s="40"/>
      <c r="J184" s="36"/>
      <c r="K184" s="36"/>
      <c r="L184" s="40" t="s">
        <v>164</v>
      </c>
      <c r="M184" s="40"/>
      <c r="N184" s="36"/>
      <c r="O184" s="36"/>
      <c r="P184" s="40" t="s">
        <v>164</v>
      </c>
      <c r="Q184" s="40"/>
      <c r="R184" s="36"/>
      <c r="S184" s="36"/>
      <c r="T184" s="40" t="s">
        <v>489</v>
      </c>
      <c r="U184" s="40"/>
      <c r="V184" s="39" t="s">
        <v>161</v>
      </c>
      <c r="W184" s="36"/>
      <c r="X184" s="40" t="s">
        <v>164</v>
      </c>
      <c r="Y184" s="40"/>
      <c r="Z184" s="36"/>
    </row>
    <row r="185" spans="1:26" ht="15.75" thickBot="1">
      <c r="A185" s="12"/>
      <c r="B185" s="82"/>
      <c r="C185" s="36"/>
      <c r="D185" s="72"/>
      <c r="E185" s="72"/>
      <c r="F185" s="73"/>
      <c r="G185" s="36"/>
      <c r="H185" s="72"/>
      <c r="I185" s="72"/>
      <c r="J185" s="73"/>
      <c r="K185" s="36"/>
      <c r="L185" s="72"/>
      <c r="M185" s="72"/>
      <c r="N185" s="73"/>
      <c r="O185" s="36"/>
      <c r="P185" s="72"/>
      <c r="Q185" s="72"/>
      <c r="R185" s="73"/>
      <c r="S185" s="36"/>
      <c r="T185" s="72"/>
      <c r="U185" s="72"/>
      <c r="V185" s="97"/>
      <c r="W185" s="36"/>
      <c r="X185" s="72"/>
      <c r="Y185" s="72"/>
      <c r="Z185" s="73"/>
    </row>
    <row r="186" spans="1:26">
      <c r="A186" s="12"/>
      <c r="B186" s="59" t="s">
        <v>354</v>
      </c>
      <c r="C186" s="34"/>
      <c r="D186" s="41" t="s">
        <v>159</v>
      </c>
      <c r="E186" s="42">
        <v>7.3</v>
      </c>
      <c r="F186" s="35"/>
      <c r="G186" s="34"/>
      <c r="H186" s="41" t="s">
        <v>159</v>
      </c>
      <c r="I186" s="42">
        <v>7.3</v>
      </c>
      <c r="J186" s="35"/>
      <c r="K186" s="34"/>
      <c r="L186" s="41" t="s">
        <v>159</v>
      </c>
      <c r="M186" s="42">
        <v>7.3</v>
      </c>
      <c r="N186" s="35"/>
      <c r="O186" s="34"/>
      <c r="P186" s="41" t="s">
        <v>159</v>
      </c>
      <c r="Q186" s="42" t="s">
        <v>164</v>
      </c>
      <c r="R186" s="35"/>
      <c r="S186" s="34"/>
      <c r="T186" s="41" t="s">
        <v>159</v>
      </c>
      <c r="U186" s="42" t="s">
        <v>489</v>
      </c>
      <c r="V186" s="41" t="s">
        <v>161</v>
      </c>
      <c r="W186" s="34"/>
      <c r="X186" s="41" t="s">
        <v>159</v>
      </c>
      <c r="Y186" s="42">
        <v>7.3</v>
      </c>
      <c r="Z186" s="35"/>
    </row>
    <row r="187" spans="1:26" ht="15.75" thickBot="1">
      <c r="A187" s="12"/>
      <c r="B187" s="59"/>
      <c r="C187" s="34"/>
      <c r="D187" s="75"/>
      <c r="E187" s="76"/>
      <c r="F187" s="77"/>
      <c r="G187" s="34"/>
      <c r="H187" s="75"/>
      <c r="I187" s="76"/>
      <c r="J187" s="77"/>
      <c r="K187" s="34"/>
      <c r="L187" s="75"/>
      <c r="M187" s="76"/>
      <c r="N187" s="77"/>
      <c r="O187" s="34"/>
      <c r="P187" s="75"/>
      <c r="Q187" s="76"/>
      <c r="R187" s="77"/>
      <c r="S187" s="34"/>
      <c r="T187" s="75"/>
      <c r="U187" s="76"/>
      <c r="V187" s="75"/>
      <c r="W187" s="34"/>
      <c r="X187" s="75"/>
      <c r="Y187" s="76"/>
      <c r="Z187" s="77"/>
    </row>
    <row r="188" spans="1:26" ht="15.75" thickTop="1">
      <c r="A188" s="12"/>
      <c r="B188" s="60" t="s">
        <v>490</v>
      </c>
      <c r="C188" s="36"/>
      <c r="D188" s="118" t="s">
        <v>159</v>
      </c>
      <c r="E188" s="119">
        <v>10.5</v>
      </c>
      <c r="F188" s="78"/>
      <c r="G188" s="36"/>
      <c r="H188" s="118" t="s">
        <v>159</v>
      </c>
      <c r="I188" s="119">
        <v>10.5</v>
      </c>
      <c r="J188" s="78"/>
      <c r="K188" s="36"/>
      <c r="L188" s="118" t="s">
        <v>159</v>
      </c>
      <c r="M188" s="119">
        <v>10.5</v>
      </c>
      <c r="N188" s="78"/>
      <c r="O188" s="36"/>
      <c r="P188" s="118" t="s">
        <v>159</v>
      </c>
      <c r="Q188" s="119">
        <v>3.2</v>
      </c>
      <c r="R188" s="78"/>
      <c r="S188" s="36"/>
      <c r="T188" s="118" t="s">
        <v>159</v>
      </c>
      <c r="U188" s="119" t="s">
        <v>491</v>
      </c>
      <c r="V188" s="118" t="s">
        <v>161</v>
      </c>
      <c r="W188" s="36"/>
      <c r="X188" s="118" t="s">
        <v>159</v>
      </c>
      <c r="Y188" s="119">
        <v>10.5</v>
      </c>
      <c r="Z188" s="78"/>
    </row>
    <row r="189" spans="1:26" ht="15.75" thickBot="1">
      <c r="A189" s="12"/>
      <c r="B189" s="60"/>
      <c r="C189" s="36"/>
      <c r="D189" s="65"/>
      <c r="E189" s="67"/>
      <c r="F189" s="69"/>
      <c r="G189" s="36"/>
      <c r="H189" s="65"/>
      <c r="I189" s="67"/>
      <c r="J189" s="69"/>
      <c r="K189" s="36"/>
      <c r="L189" s="65"/>
      <c r="M189" s="67"/>
      <c r="N189" s="69"/>
      <c r="O189" s="36"/>
      <c r="P189" s="65"/>
      <c r="Q189" s="67"/>
      <c r="R189" s="69"/>
      <c r="S189" s="36"/>
      <c r="T189" s="65"/>
      <c r="U189" s="67"/>
      <c r="V189" s="65"/>
      <c r="W189" s="36"/>
      <c r="X189" s="65"/>
      <c r="Y189" s="67"/>
      <c r="Z189" s="69"/>
    </row>
    <row r="190" spans="1:26"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124" t="s">
        <v>447</v>
      </c>
      <c r="C191" s="124"/>
      <c r="D191" s="124"/>
      <c r="E191" s="124"/>
      <c r="F191" s="124"/>
      <c r="G191" s="124"/>
      <c r="H191" s="124"/>
      <c r="I191" s="124"/>
      <c r="J191" s="124"/>
      <c r="K191" s="124"/>
      <c r="L191" s="124"/>
      <c r="M191" s="124"/>
      <c r="N191" s="124"/>
      <c r="O191" s="124"/>
      <c r="P191" s="124"/>
      <c r="Q191" s="124"/>
      <c r="R191" s="124"/>
      <c r="S191" s="124"/>
      <c r="T191" s="124"/>
      <c r="U191" s="124"/>
      <c r="V191" s="124"/>
      <c r="W191" s="124"/>
      <c r="X191" s="124"/>
      <c r="Y191" s="124"/>
      <c r="Z191" s="124"/>
    </row>
    <row r="192" spans="1:26">
      <c r="A192" s="12"/>
      <c r="B192" s="124" t="s">
        <v>479</v>
      </c>
      <c r="C192" s="124"/>
      <c r="D192" s="124"/>
      <c r="E192" s="124"/>
      <c r="F192" s="124"/>
      <c r="G192" s="124"/>
      <c r="H192" s="124"/>
      <c r="I192" s="124"/>
      <c r="J192" s="124"/>
      <c r="K192" s="124"/>
      <c r="L192" s="124"/>
      <c r="M192" s="124"/>
      <c r="N192" s="124"/>
      <c r="O192" s="124"/>
      <c r="P192" s="124"/>
      <c r="Q192" s="124"/>
      <c r="R192" s="124"/>
      <c r="S192" s="124"/>
      <c r="T192" s="124"/>
      <c r="U192" s="124"/>
      <c r="V192" s="124"/>
      <c r="W192" s="124"/>
      <c r="X192" s="124"/>
      <c r="Y192" s="124"/>
      <c r="Z192" s="124"/>
    </row>
    <row r="193" spans="1:26">
      <c r="A193" s="12"/>
      <c r="B193" s="124" t="s">
        <v>492</v>
      </c>
      <c r="C193" s="124"/>
      <c r="D193" s="124"/>
      <c r="E193" s="124"/>
      <c r="F193" s="124"/>
      <c r="G193" s="124"/>
      <c r="H193" s="124"/>
      <c r="I193" s="124"/>
      <c r="J193" s="124"/>
      <c r="K193" s="124"/>
      <c r="L193" s="124"/>
      <c r="M193" s="124"/>
      <c r="N193" s="124"/>
      <c r="O193" s="124"/>
      <c r="P193" s="124"/>
      <c r="Q193" s="124"/>
      <c r="R193" s="124"/>
      <c r="S193" s="124"/>
      <c r="T193" s="124"/>
      <c r="U193" s="124"/>
      <c r="V193" s="124"/>
      <c r="W193" s="124"/>
      <c r="X193" s="124"/>
      <c r="Y193" s="124"/>
      <c r="Z193" s="124"/>
    </row>
    <row r="194" spans="1:26">
      <c r="A194" s="12"/>
      <c r="B194" s="124" t="s">
        <v>493</v>
      </c>
      <c r="C194" s="124"/>
      <c r="D194" s="124"/>
      <c r="E194" s="124"/>
      <c r="F194" s="124"/>
      <c r="G194" s="124"/>
      <c r="H194" s="124"/>
      <c r="I194" s="124"/>
      <c r="J194" s="124"/>
      <c r="K194" s="124"/>
      <c r="L194" s="124"/>
      <c r="M194" s="124"/>
      <c r="N194" s="124"/>
      <c r="O194" s="124"/>
      <c r="P194" s="124"/>
      <c r="Q194" s="124"/>
      <c r="R194" s="124"/>
      <c r="S194" s="124"/>
      <c r="T194" s="124"/>
      <c r="U194" s="124"/>
      <c r="V194" s="124"/>
      <c r="W194" s="124"/>
      <c r="X194" s="124"/>
      <c r="Y194" s="124"/>
      <c r="Z194" s="124"/>
    </row>
    <row r="195" spans="1:26">
      <c r="A195" s="12"/>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row>
    <row r="196" spans="1:26">
      <c r="A196" s="12"/>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c r="A197" s="12"/>
      <c r="B197" s="57" t="s">
        <v>152</v>
      </c>
      <c r="C197" s="36"/>
      <c r="D197" s="58" t="s">
        <v>450</v>
      </c>
      <c r="E197" s="58"/>
      <c r="F197" s="58"/>
      <c r="G197" s="36"/>
      <c r="H197" s="58" t="s">
        <v>450</v>
      </c>
      <c r="I197" s="58"/>
      <c r="J197" s="58"/>
      <c r="K197" s="36"/>
      <c r="L197" s="58" t="s">
        <v>455</v>
      </c>
      <c r="M197" s="58"/>
      <c r="N197" s="58"/>
      <c r="O197" s="36"/>
      <c r="P197" s="58" t="s">
        <v>457</v>
      </c>
      <c r="Q197" s="58"/>
      <c r="R197" s="58"/>
      <c r="S197" s="36"/>
      <c r="T197" s="58" t="s">
        <v>458</v>
      </c>
      <c r="U197" s="58"/>
      <c r="V197" s="58"/>
      <c r="W197" s="36"/>
      <c r="X197" s="58" t="s">
        <v>459</v>
      </c>
      <c r="Y197" s="58"/>
      <c r="Z197" s="58"/>
    </row>
    <row r="198" spans="1:26">
      <c r="A198" s="12"/>
      <c r="B198" s="57"/>
      <c r="C198" s="36"/>
      <c r="D198" s="58" t="s">
        <v>451</v>
      </c>
      <c r="E198" s="58"/>
      <c r="F198" s="58"/>
      <c r="G198" s="36"/>
      <c r="H198" s="58" t="s">
        <v>453</v>
      </c>
      <c r="I198" s="58"/>
      <c r="J198" s="58"/>
      <c r="K198" s="36"/>
      <c r="L198" s="58" t="s">
        <v>456</v>
      </c>
      <c r="M198" s="58"/>
      <c r="N198" s="58"/>
      <c r="O198" s="36"/>
      <c r="P198" s="58" t="s">
        <v>455</v>
      </c>
      <c r="Q198" s="58"/>
      <c r="R198" s="58"/>
      <c r="S198" s="36"/>
      <c r="T198" s="58"/>
      <c r="U198" s="58"/>
      <c r="V198" s="58"/>
      <c r="W198" s="36"/>
      <c r="X198" s="58"/>
      <c r="Y198" s="58"/>
      <c r="Z198" s="58"/>
    </row>
    <row r="199" spans="1:26" ht="15.75" thickBot="1">
      <c r="A199" s="12"/>
      <c r="B199" s="57"/>
      <c r="C199" s="36"/>
      <c r="D199" s="33" t="s">
        <v>452</v>
      </c>
      <c r="E199" s="33"/>
      <c r="F199" s="33"/>
      <c r="G199" s="36"/>
      <c r="H199" s="33" t="s">
        <v>454</v>
      </c>
      <c r="I199" s="33"/>
      <c r="J199" s="33"/>
      <c r="K199" s="36"/>
      <c r="L199" s="87"/>
      <c r="M199" s="87"/>
      <c r="N199" s="87"/>
      <c r="O199" s="36"/>
      <c r="P199" s="33" t="s">
        <v>456</v>
      </c>
      <c r="Q199" s="33"/>
      <c r="R199" s="33"/>
      <c r="S199" s="36"/>
      <c r="T199" s="33"/>
      <c r="U199" s="33"/>
      <c r="V199" s="33"/>
      <c r="W199" s="36"/>
      <c r="X199" s="33"/>
      <c r="Y199" s="33"/>
      <c r="Z199" s="33"/>
    </row>
    <row r="200" spans="1:26">
      <c r="A200" s="12"/>
      <c r="B200" s="37" t="s">
        <v>70</v>
      </c>
      <c r="C200" s="34"/>
      <c r="D200" s="41" t="s">
        <v>159</v>
      </c>
      <c r="E200" s="42" t="s">
        <v>164</v>
      </c>
      <c r="F200" s="35"/>
      <c r="G200" s="34"/>
      <c r="H200" s="41" t="s">
        <v>159</v>
      </c>
      <c r="I200" s="42" t="s">
        <v>164</v>
      </c>
      <c r="J200" s="35"/>
      <c r="K200" s="34"/>
      <c r="L200" s="41" t="s">
        <v>159</v>
      </c>
      <c r="M200" s="42">
        <v>715.1</v>
      </c>
      <c r="N200" s="35"/>
      <c r="O200" s="34"/>
      <c r="P200" s="41" t="s">
        <v>159</v>
      </c>
      <c r="Q200" s="42">
        <v>72.099999999999994</v>
      </c>
      <c r="R200" s="35"/>
      <c r="S200" s="34"/>
      <c r="T200" s="41" t="s">
        <v>159</v>
      </c>
      <c r="U200" s="42" t="s">
        <v>164</v>
      </c>
      <c r="V200" s="35"/>
      <c r="W200" s="34"/>
      <c r="X200" s="41" t="s">
        <v>159</v>
      </c>
      <c r="Y200" s="42">
        <v>787.2</v>
      </c>
      <c r="Z200" s="35"/>
    </row>
    <row r="201" spans="1:26">
      <c r="A201" s="12"/>
      <c r="B201" s="37"/>
      <c r="C201" s="34"/>
      <c r="D201" s="37"/>
      <c r="E201" s="38"/>
      <c r="F201" s="34"/>
      <c r="G201" s="34"/>
      <c r="H201" s="37"/>
      <c r="I201" s="38"/>
      <c r="J201" s="34"/>
      <c r="K201" s="34"/>
      <c r="L201" s="37"/>
      <c r="M201" s="38"/>
      <c r="N201" s="34"/>
      <c r="O201" s="34"/>
      <c r="P201" s="37"/>
      <c r="Q201" s="38"/>
      <c r="R201" s="34"/>
      <c r="S201" s="34"/>
      <c r="T201" s="37"/>
      <c r="U201" s="38"/>
      <c r="V201" s="34"/>
      <c r="W201" s="34"/>
      <c r="X201" s="37"/>
      <c r="Y201" s="38"/>
      <c r="Z201" s="34"/>
    </row>
    <row r="202" spans="1:26">
      <c r="A202" s="12"/>
      <c r="B202" s="26" t="s">
        <v>72</v>
      </c>
      <c r="C202" s="16"/>
      <c r="D202" s="36"/>
      <c r="E202" s="36"/>
      <c r="F202" s="36"/>
      <c r="G202" s="16"/>
      <c r="H202" s="36"/>
      <c r="I202" s="36"/>
      <c r="J202" s="36"/>
      <c r="K202" s="16"/>
      <c r="L202" s="36"/>
      <c r="M202" s="36"/>
      <c r="N202" s="36"/>
      <c r="O202" s="16"/>
      <c r="P202" s="36"/>
      <c r="Q202" s="36"/>
      <c r="R202" s="36"/>
      <c r="S202" s="16"/>
      <c r="T202" s="36"/>
      <c r="U202" s="36"/>
      <c r="V202" s="36"/>
      <c r="W202" s="16"/>
      <c r="X202" s="36"/>
      <c r="Y202" s="36"/>
      <c r="Z202" s="36"/>
    </row>
    <row r="203" spans="1:26">
      <c r="A203" s="12"/>
      <c r="B203" s="120" t="s">
        <v>73</v>
      </c>
      <c r="C203" s="34"/>
      <c r="D203" s="38" t="s">
        <v>164</v>
      </c>
      <c r="E203" s="38"/>
      <c r="F203" s="34"/>
      <c r="G203" s="34"/>
      <c r="H203" s="38" t="s">
        <v>164</v>
      </c>
      <c r="I203" s="38"/>
      <c r="J203" s="34"/>
      <c r="K203" s="34"/>
      <c r="L203" s="38">
        <v>590.6</v>
      </c>
      <c r="M203" s="38"/>
      <c r="N203" s="34"/>
      <c r="O203" s="34"/>
      <c r="P203" s="38">
        <v>64.3</v>
      </c>
      <c r="Q203" s="38"/>
      <c r="R203" s="34"/>
      <c r="S203" s="34"/>
      <c r="T203" s="38" t="s">
        <v>164</v>
      </c>
      <c r="U203" s="38"/>
      <c r="V203" s="34"/>
      <c r="W203" s="34"/>
      <c r="X203" s="38">
        <v>654.9</v>
      </c>
      <c r="Y203" s="38"/>
      <c r="Z203" s="34"/>
    </row>
    <row r="204" spans="1:26">
      <c r="A204" s="12"/>
      <c r="B204" s="120"/>
      <c r="C204" s="34"/>
      <c r="D204" s="38"/>
      <c r="E204" s="38"/>
      <c r="F204" s="34"/>
      <c r="G204" s="34"/>
      <c r="H204" s="38"/>
      <c r="I204" s="38"/>
      <c r="J204" s="34"/>
      <c r="K204" s="34"/>
      <c r="L204" s="38"/>
      <c r="M204" s="38"/>
      <c r="N204" s="34"/>
      <c r="O204" s="34"/>
      <c r="P204" s="38"/>
      <c r="Q204" s="38"/>
      <c r="R204" s="34"/>
      <c r="S204" s="34"/>
      <c r="T204" s="38"/>
      <c r="U204" s="38"/>
      <c r="V204" s="34"/>
      <c r="W204" s="34"/>
      <c r="X204" s="38"/>
      <c r="Y204" s="38"/>
      <c r="Z204" s="34"/>
    </row>
    <row r="205" spans="1:26">
      <c r="A205" s="12"/>
      <c r="B205" s="39" t="s">
        <v>74</v>
      </c>
      <c r="C205" s="36"/>
      <c r="D205" s="40" t="s">
        <v>164</v>
      </c>
      <c r="E205" s="40"/>
      <c r="F205" s="36"/>
      <c r="G205" s="36"/>
      <c r="H205" s="40" t="s">
        <v>164</v>
      </c>
      <c r="I205" s="40"/>
      <c r="J205" s="36"/>
      <c r="K205" s="36"/>
      <c r="L205" s="40">
        <v>63.9</v>
      </c>
      <c r="M205" s="40"/>
      <c r="N205" s="36"/>
      <c r="O205" s="36"/>
      <c r="P205" s="40">
        <v>6.1</v>
      </c>
      <c r="Q205" s="40"/>
      <c r="R205" s="36"/>
      <c r="S205" s="36"/>
      <c r="T205" s="40" t="s">
        <v>164</v>
      </c>
      <c r="U205" s="40"/>
      <c r="V205" s="36"/>
      <c r="W205" s="36"/>
      <c r="X205" s="40">
        <v>70</v>
      </c>
      <c r="Y205" s="40"/>
      <c r="Z205" s="36"/>
    </row>
    <row r="206" spans="1:26">
      <c r="A206" s="12"/>
      <c r="B206" s="39"/>
      <c r="C206" s="36"/>
      <c r="D206" s="40"/>
      <c r="E206" s="40"/>
      <c r="F206" s="36"/>
      <c r="G206" s="36"/>
      <c r="H206" s="40"/>
      <c r="I206" s="40"/>
      <c r="J206" s="36"/>
      <c r="K206" s="36"/>
      <c r="L206" s="40"/>
      <c r="M206" s="40"/>
      <c r="N206" s="36"/>
      <c r="O206" s="36"/>
      <c r="P206" s="40"/>
      <c r="Q206" s="40"/>
      <c r="R206" s="36"/>
      <c r="S206" s="36"/>
      <c r="T206" s="40"/>
      <c r="U206" s="40"/>
      <c r="V206" s="36"/>
      <c r="W206" s="36"/>
      <c r="X206" s="40"/>
      <c r="Y206" s="40"/>
      <c r="Z206" s="36"/>
    </row>
    <row r="207" spans="1:26">
      <c r="A207" s="12"/>
      <c r="B207" s="37" t="s">
        <v>75</v>
      </c>
      <c r="C207" s="34"/>
      <c r="D207" s="38" t="s">
        <v>164</v>
      </c>
      <c r="E207" s="38"/>
      <c r="F207" s="34"/>
      <c r="G207" s="34"/>
      <c r="H207" s="38" t="s">
        <v>164</v>
      </c>
      <c r="I207" s="38"/>
      <c r="J207" s="34"/>
      <c r="K207" s="34"/>
      <c r="L207" s="38">
        <v>12</v>
      </c>
      <c r="M207" s="38"/>
      <c r="N207" s="34"/>
      <c r="O207" s="34"/>
      <c r="P207" s="38">
        <v>1.3</v>
      </c>
      <c r="Q207" s="38"/>
      <c r="R207" s="34"/>
      <c r="S207" s="34"/>
      <c r="T207" s="38" t="s">
        <v>164</v>
      </c>
      <c r="U207" s="38"/>
      <c r="V207" s="34"/>
      <c r="W207" s="34"/>
      <c r="X207" s="38">
        <v>13.3</v>
      </c>
      <c r="Y207" s="38"/>
      <c r="Z207" s="34"/>
    </row>
    <row r="208" spans="1:26">
      <c r="A208" s="12"/>
      <c r="B208" s="37"/>
      <c r="C208" s="34"/>
      <c r="D208" s="38"/>
      <c r="E208" s="38"/>
      <c r="F208" s="34"/>
      <c r="G208" s="34"/>
      <c r="H208" s="38"/>
      <c r="I208" s="38"/>
      <c r="J208" s="34"/>
      <c r="K208" s="34"/>
      <c r="L208" s="38"/>
      <c r="M208" s="38"/>
      <c r="N208" s="34"/>
      <c r="O208" s="34"/>
      <c r="P208" s="38"/>
      <c r="Q208" s="38"/>
      <c r="R208" s="34"/>
      <c r="S208" s="34"/>
      <c r="T208" s="38"/>
      <c r="U208" s="38"/>
      <c r="V208" s="34"/>
      <c r="W208" s="34"/>
      <c r="X208" s="38"/>
      <c r="Y208" s="38"/>
      <c r="Z208" s="34"/>
    </row>
    <row r="209" spans="1:26">
      <c r="A209" s="12"/>
      <c r="B209" s="39" t="s">
        <v>76</v>
      </c>
      <c r="C209" s="36"/>
      <c r="D209" s="40" t="s">
        <v>164</v>
      </c>
      <c r="E209" s="40"/>
      <c r="F209" s="36"/>
      <c r="G209" s="36"/>
      <c r="H209" s="40" t="s">
        <v>164</v>
      </c>
      <c r="I209" s="40"/>
      <c r="J209" s="36"/>
      <c r="K209" s="36"/>
      <c r="L209" s="40">
        <v>1.7</v>
      </c>
      <c r="M209" s="40"/>
      <c r="N209" s="36"/>
      <c r="O209" s="36"/>
      <c r="P209" s="40">
        <v>0.1</v>
      </c>
      <c r="Q209" s="40"/>
      <c r="R209" s="36"/>
      <c r="S209" s="36"/>
      <c r="T209" s="40" t="s">
        <v>164</v>
      </c>
      <c r="U209" s="40"/>
      <c r="V209" s="36"/>
      <c r="W209" s="36"/>
      <c r="X209" s="40">
        <v>1.8</v>
      </c>
      <c r="Y209" s="40"/>
      <c r="Z209" s="36"/>
    </row>
    <row r="210" spans="1:26">
      <c r="A210" s="12"/>
      <c r="B210" s="39"/>
      <c r="C210" s="36"/>
      <c r="D210" s="40"/>
      <c r="E210" s="40"/>
      <c r="F210" s="36"/>
      <c r="G210" s="36"/>
      <c r="H210" s="40"/>
      <c r="I210" s="40"/>
      <c r="J210" s="36"/>
      <c r="K210" s="36"/>
      <c r="L210" s="40"/>
      <c r="M210" s="40"/>
      <c r="N210" s="36"/>
      <c r="O210" s="36"/>
      <c r="P210" s="40"/>
      <c r="Q210" s="40"/>
      <c r="R210" s="36"/>
      <c r="S210" s="36"/>
      <c r="T210" s="40"/>
      <c r="U210" s="40"/>
      <c r="V210" s="36"/>
      <c r="W210" s="36"/>
      <c r="X210" s="40"/>
      <c r="Y210" s="40"/>
      <c r="Z210" s="36"/>
    </row>
    <row r="211" spans="1:26">
      <c r="A211" s="12"/>
      <c r="B211" s="37" t="s">
        <v>77</v>
      </c>
      <c r="C211" s="34"/>
      <c r="D211" s="38" t="s">
        <v>164</v>
      </c>
      <c r="E211" s="38"/>
      <c r="F211" s="34"/>
      <c r="G211" s="34"/>
      <c r="H211" s="38">
        <v>28.7</v>
      </c>
      <c r="I211" s="38"/>
      <c r="J211" s="34"/>
      <c r="K211" s="34"/>
      <c r="L211" s="38">
        <v>0.5</v>
      </c>
      <c r="M211" s="38"/>
      <c r="N211" s="34"/>
      <c r="O211" s="34"/>
      <c r="P211" s="38" t="s">
        <v>164</v>
      </c>
      <c r="Q211" s="38"/>
      <c r="R211" s="34"/>
      <c r="S211" s="34"/>
      <c r="T211" s="38" t="s">
        <v>164</v>
      </c>
      <c r="U211" s="38"/>
      <c r="V211" s="34"/>
      <c r="W211" s="34"/>
      <c r="X211" s="38">
        <v>29.2</v>
      </c>
      <c r="Y211" s="38"/>
      <c r="Z211" s="34"/>
    </row>
    <row r="212" spans="1:26">
      <c r="A212" s="12"/>
      <c r="B212" s="37"/>
      <c r="C212" s="34"/>
      <c r="D212" s="38"/>
      <c r="E212" s="38"/>
      <c r="F212" s="34"/>
      <c r="G212" s="34"/>
      <c r="H212" s="38"/>
      <c r="I212" s="38"/>
      <c r="J212" s="34"/>
      <c r="K212" s="34"/>
      <c r="L212" s="38"/>
      <c r="M212" s="38"/>
      <c r="N212" s="34"/>
      <c r="O212" s="34"/>
      <c r="P212" s="38"/>
      <c r="Q212" s="38"/>
      <c r="R212" s="34"/>
      <c r="S212" s="34"/>
      <c r="T212" s="38"/>
      <c r="U212" s="38"/>
      <c r="V212" s="34"/>
      <c r="W212" s="34"/>
      <c r="X212" s="38"/>
      <c r="Y212" s="38"/>
      <c r="Z212" s="34"/>
    </row>
    <row r="213" spans="1:26">
      <c r="A213" s="12"/>
      <c r="B213" s="96" t="s">
        <v>482</v>
      </c>
      <c r="C213" s="36"/>
      <c r="D213" s="40" t="s">
        <v>164</v>
      </c>
      <c r="E213" s="40"/>
      <c r="F213" s="36"/>
      <c r="G213" s="36"/>
      <c r="H213" s="40" t="s">
        <v>494</v>
      </c>
      <c r="I213" s="40"/>
      <c r="J213" s="39" t="s">
        <v>161</v>
      </c>
      <c r="K213" s="36"/>
      <c r="L213" s="40">
        <v>28.7</v>
      </c>
      <c r="M213" s="40"/>
      <c r="N213" s="36"/>
      <c r="O213" s="36"/>
      <c r="P213" s="40" t="s">
        <v>164</v>
      </c>
      <c r="Q213" s="40"/>
      <c r="R213" s="36"/>
      <c r="S213" s="36"/>
      <c r="T213" s="40" t="s">
        <v>164</v>
      </c>
      <c r="U213" s="40"/>
      <c r="V213" s="36"/>
      <c r="W213" s="36"/>
      <c r="X213" s="40" t="s">
        <v>164</v>
      </c>
      <c r="Y213" s="40"/>
      <c r="Z213" s="36"/>
    </row>
    <row r="214" spans="1:26">
      <c r="A214" s="12"/>
      <c r="B214" s="96"/>
      <c r="C214" s="36"/>
      <c r="D214" s="40"/>
      <c r="E214" s="40"/>
      <c r="F214" s="36"/>
      <c r="G214" s="36"/>
      <c r="H214" s="40"/>
      <c r="I214" s="40"/>
      <c r="J214" s="39"/>
      <c r="K214" s="36"/>
      <c r="L214" s="40"/>
      <c r="M214" s="40"/>
      <c r="N214" s="36"/>
      <c r="O214" s="36"/>
      <c r="P214" s="40"/>
      <c r="Q214" s="40"/>
      <c r="R214" s="36"/>
      <c r="S214" s="36"/>
      <c r="T214" s="40"/>
      <c r="U214" s="40"/>
      <c r="V214" s="36"/>
      <c r="W214" s="36"/>
      <c r="X214" s="40"/>
      <c r="Y214" s="40"/>
      <c r="Z214" s="36"/>
    </row>
    <row r="215" spans="1:26">
      <c r="A215" s="12"/>
      <c r="B215" s="37" t="s">
        <v>78</v>
      </c>
      <c r="C215" s="34"/>
      <c r="D215" s="38" t="s">
        <v>164</v>
      </c>
      <c r="E215" s="38"/>
      <c r="F215" s="34"/>
      <c r="G215" s="34"/>
      <c r="H215" s="38" t="s">
        <v>164</v>
      </c>
      <c r="I215" s="38"/>
      <c r="J215" s="34"/>
      <c r="K215" s="34"/>
      <c r="L215" s="38">
        <v>0.6</v>
      </c>
      <c r="M215" s="38"/>
      <c r="N215" s="34"/>
      <c r="O215" s="34"/>
      <c r="P215" s="38" t="s">
        <v>164</v>
      </c>
      <c r="Q215" s="38"/>
      <c r="R215" s="34"/>
      <c r="S215" s="34"/>
      <c r="T215" s="38" t="s">
        <v>164</v>
      </c>
      <c r="U215" s="38"/>
      <c r="V215" s="34"/>
      <c r="W215" s="34"/>
      <c r="X215" s="38">
        <v>0.6</v>
      </c>
      <c r="Y215" s="38"/>
      <c r="Z215" s="34"/>
    </row>
    <row r="216" spans="1:26">
      <c r="A216" s="12"/>
      <c r="B216" s="37"/>
      <c r="C216" s="34"/>
      <c r="D216" s="38"/>
      <c r="E216" s="38"/>
      <c r="F216" s="34"/>
      <c r="G216" s="34"/>
      <c r="H216" s="38"/>
      <c r="I216" s="38"/>
      <c r="J216" s="34"/>
      <c r="K216" s="34"/>
      <c r="L216" s="38"/>
      <c r="M216" s="38"/>
      <c r="N216" s="34"/>
      <c r="O216" s="34"/>
      <c r="P216" s="38"/>
      <c r="Q216" s="38"/>
      <c r="R216" s="34"/>
      <c r="S216" s="34"/>
      <c r="T216" s="38"/>
      <c r="U216" s="38"/>
      <c r="V216" s="34"/>
      <c r="W216" s="34"/>
      <c r="X216" s="38"/>
      <c r="Y216" s="38"/>
      <c r="Z216" s="34"/>
    </row>
    <row r="217" spans="1:26">
      <c r="A217" s="12"/>
      <c r="B217" s="39" t="s">
        <v>80</v>
      </c>
      <c r="C217" s="36"/>
      <c r="D217" s="40" t="s">
        <v>164</v>
      </c>
      <c r="E217" s="40"/>
      <c r="F217" s="36"/>
      <c r="G217" s="36"/>
      <c r="H217" s="40" t="s">
        <v>164</v>
      </c>
      <c r="I217" s="40"/>
      <c r="J217" s="36"/>
      <c r="K217" s="36"/>
      <c r="L217" s="40">
        <v>2.5</v>
      </c>
      <c r="M217" s="40"/>
      <c r="N217" s="36"/>
      <c r="O217" s="36"/>
      <c r="P217" s="40" t="s">
        <v>164</v>
      </c>
      <c r="Q217" s="40"/>
      <c r="R217" s="36"/>
      <c r="S217" s="36"/>
      <c r="T217" s="40" t="s">
        <v>164</v>
      </c>
      <c r="U217" s="40"/>
      <c r="V217" s="36"/>
      <c r="W217" s="36"/>
      <c r="X217" s="40">
        <v>2.5</v>
      </c>
      <c r="Y217" s="40"/>
      <c r="Z217" s="36"/>
    </row>
    <row r="218" spans="1:26">
      <c r="A218" s="12"/>
      <c r="B218" s="39"/>
      <c r="C218" s="36"/>
      <c r="D218" s="40"/>
      <c r="E218" s="40"/>
      <c r="F218" s="36"/>
      <c r="G218" s="36"/>
      <c r="H218" s="40"/>
      <c r="I218" s="40"/>
      <c r="J218" s="36"/>
      <c r="K218" s="36"/>
      <c r="L218" s="40"/>
      <c r="M218" s="40"/>
      <c r="N218" s="36"/>
      <c r="O218" s="36"/>
      <c r="P218" s="40"/>
      <c r="Q218" s="40"/>
      <c r="R218" s="36"/>
      <c r="S218" s="36"/>
      <c r="T218" s="40"/>
      <c r="U218" s="40"/>
      <c r="V218" s="36"/>
      <c r="W218" s="36"/>
      <c r="X218" s="40"/>
      <c r="Y218" s="40"/>
      <c r="Z218" s="36"/>
    </row>
    <row r="219" spans="1:26">
      <c r="A219" s="12"/>
      <c r="B219" s="37" t="s">
        <v>484</v>
      </c>
      <c r="C219" s="34"/>
      <c r="D219" s="38" t="s">
        <v>164</v>
      </c>
      <c r="E219" s="38"/>
      <c r="F219" s="34"/>
      <c r="G219" s="34"/>
      <c r="H219" s="38" t="s">
        <v>164</v>
      </c>
      <c r="I219" s="38"/>
      <c r="J219" s="34"/>
      <c r="K219" s="34"/>
      <c r="L219" s="38" t="s">
        <v>495</v>
      </c>
      <c r="M219" s="38"/>
      <c r="N219" s="37" t="s">
        <v>161</v>
      </c>
      <c r="O219" s="34"/>
      <c r="P219" s="38">
        <v>1.8</v>
      </c>
      <c r="Q219" s="38"/>
      <c r="R219" s="34"/>
      <c r="S219" s="34"/>
      <c r="T219" s="38" t="s">
        <v>164</v>
      </c>
      <c r="U219" s="38"/>
      <c r="V219" s="34"/>
      <c r="W219" s="34"/>
      <c r="X219" s="38" t="s">
        <v>164</v>
      </c>
      <c r="Y219" s="38"/>
      <c r="Z219" s="34"/>
    </row>
    <row r="220" spans="1:26">
      <c r="A220" s="12"/>
      <c r="B220" s="37"/>
      <c r="C220" s="34"/>
      <c r="D220" s="38"/>
      <c r="E220" s="38"/>
      <c r="F220" s="34"/>
      <c r="G220" s="34"/>
      <c r="H220" s="38"/>
      <c r="I220" s="38"/>
      <c r="J220" s="34"/>
      <c r="K220" s="34"/>
      <c r="L220" s="38"/>
      <c r="M220" s="38"/>
      <c r="N220" s="37"/>
      <c r="O220" s="34"/>
      <c r="P220" s="38"/>
      <c r="Q220" s="38"/>
      <c r="R220" s="34"/>
      <c r="S220" s="34"/>
      <c r="T220" s="38"/>
      <c r="U220" s="38"/>
      <c r="V220" s="34"/>
      <c r="W220" s="34"/>
      <c r="X220" s="38"/>
      <c r="Y220" s="38"/>
      <c r="Z220" s="34"/>
    </row>
    <row r="221" spans="1:26">
      <c r="A221" s="12"/>
      <c r="B221" s="39" t="s">
        <v>496</v>
      </c>
      <c r="C221" s="36"/>
      <c r="D221" s="40" t="s">
        <v>164</v>
      </c>
      <c r="E221" s="40"/>
      <c r="F221" s="36"/>
      <c r="G221" s="36"/>
      <c r="H221" s="40" t="s">
        <v>164</v>
      </c>
      <c r="I221" s="40"/>
      <c r="J221" s="36"/>
      <c r="K221" s="36"/>
      <c r="L221" s="40" t="s">
        <v>164</v>
      </c>
      <c r="M221" s="40"/>
      <c r="N221" s="36"/>
      <c r="O221" s="36"/>
      <c r="P221" s="40" t="s">
        <v>164</v>
      </c>
      <c r="Q221" s="40"/>
      <c r="R221" s="36"/>
      <c r="S221" s="36"/>
      <c r="T221" s="40" t="s">
        <v>164</v>
      </c>
      <c r="U221" s="40"/>
      <c r="V221" s="36"/>
      <c r="W221" s="36"/>
      <c r="X221" s="40" t="s">
        <v>164</v>
      </c>
      <c r="Y221" s="40"/>
      <c r="Z221" s="36"/>
    </row>
    <row r="222" spans="1:26" ht="15.75" thickBot="1">
      <c r="A222" s="12"/>
      <c r="B222" s="39"/>
      <c r="C222" s="36"/>
      <c r="D222" s="72"/>
      <c r="E222" s="72"/>
      <c r="F222" s="73"/>
      <c r="G222" s="36"/>
      <c r="H222" s="72"/>
      <c r="I222" s="72"/>
      <c r="J222" s="73"/>
      <c r="K222" s="36"/>
      <c r="L222" s="72"/>
      <c r="M222" s="72"/>
      <c r="N222" s="73"/>
      <c r="O222" s="36"/>
      <c r="P222" s="72"/>
      <c r="Q222" s="72"/>
      <c r="R222" s="73"/>
      <c r="S222" s="36"/>
      <c r="T222" s="72"/>
      <c r="U222" s="72"/>
      <c r="V222" s="73"/>
      <c r="W222" s="36"/>
      <c r="X222" s="72"/>
      <c r="Y222" s="72"/>
      <c r="Z222" s="73"/>
    </row>
    <row r="223" spans="1:26">
      <c r="A223" s="12"/>
      <c r="B223" s="37" t="s">
        <v>82</v>
      </c>
      <c r="C223" s="34"/>
      <c r="D223" s="42" t="s">
        <v>164</v>
      </c>
      <c r="E223" s="42"/>
      <c r="F223" s="35"/>
      <c r="G223" s="34"/>
      <c r="H223" s="42" t="s">
        <v>164</v>
      </c>
      <c r="I223" s="42"/>
      <c r="J223" s="35"/>
      <c r="K223" s="34"/>
      <c r="L223" s="42">
        <v>698.7</v>
      </c>
      <c r="M223" s="42"/>
      <c r="N223" s="35"/>
      <c r="O223" s="34"/>
      <c r="P223" s="42">
        <v>73.599999999999994</v>
      </c>
      <c r="Q223" s="42"/>
      <c r="R223" s="35"/>
      <c r="S223" s="34"/>
      <c r="T223" s="42" t="s">
        <v>164</v>
      </c>
      <c r="U223" s="42"/>
      <c r="V223" s="35"/>
      <c r="W223" s="34"/>
      <c r="X223" s="42">
        <v>772.3</v>
      </c>
      <c r="Y223" s="42"/>
      <c r="Z223" s="35"/>
    </row>
    <row r="224" spans="1:26" ht="15.75" thickBot="1">
      <c r="A224" s="12"/>
      <c r="B224" s="37"/>
      <c r="C224" s="34"/>
      <c r="D224" s="61"/>
      <c r="E224" s="61"/>
      <c r="F224" s="62"/>
      <c r="G224" s="34"/>
      <c r="H224" s="61"/>
      <c r="I224" s="61"/>
      <c r="J224" s="62"/>
      <c r="K224" s="34"/>
      <c r="L224" s="61"/>
      <c r="M224" s="61"/>
      <c r="N224" s="62"/>
      <c r="O224" s="34"/>
      <c r="P224" s="61"/>
      <c r="Q224" s="61"/>
      <c r="R224" s="62"/>
      <c r="S224" s="34"/>
      <c r="T224" s="61"/>
      <c r="U224" s="61"/>
      <c r="V224" s="62"/>
      <c r="W224" s="34"/>
      <c r="X224" s="61"/>
      <c r="Y224" s="61"/>
      <c r="Z224" s="62"/>
    </row>
    <row r="225" spans="1:26">
      <c r="A225" s="12"/>
      <c r="B225" s="39" t="s">
        <v>83</v>
      </c>
      <c r="C225" s="36"/>
      <c r="D225" s="66" t="s">
        <v>164</v>
      </c>
      <c r="E225" s="66"/>
      <c r="F225" s="68"/>
      <c r="G225" s="36"/>
      <c r="H225" s="66" t="s">
        <v>164</v>
      </c>
      <c r="I225" s="66"/>
      <c r="J225" s="68"/>
      <c r="K225" s="36"/>
      <c r="L225" s="66">
        <v>16.399999999999999</v>
      </c>
      <c r="M225" s="66"/>
      <c r="N225" s="68"/>
      <c r="O225" s="36"/>
      <c r="P225" s="66" t="s">
        <v>165</v>
      </c>
      <c r="Q225" s="66"/>
      <c r="R225" s="64" t="s">
        <v>161</v>
      </c>
      <c r="S225" s="36"/>
      <c r="T225" s="66" t="s">
        <v>164</v>
      </c>
      <c r="U225" s="66"/>
      <c r="V225" s="68"/>
      <c r="W225" s="36"/>
      <c r="X225" s="66">
        <v>14.9</v>
      </c>
      <c r="Y225" s="66"/>
      <c r="Z225" s="68"/>
    </row>
    <row r="226" spans="1:26">
      <c r="A226" s="12"/>
      <c r="B226" s="39"/>
      <c r="C226" s="36"/>
      <c r="D226" s="40"/>
      <c r="E226" s="40"/>
      <c r="F226" s="36"/>
      <c r="G226" s="36"/>
      <c r="H226" s="40"/>
      <c r="I226" s="40"/>
      <c r="J226" s="36"/>
      <c r="K226" s="36"/>
      <c r="L226" s="40"/>
      <c r="M226" s="40"/>
      <c r="N226" s="36"/>
      <c r="O226" s="36"/>
      <c r="P226" s="40"/>
      <c r="Q226" s="40"/>
      <c r="R226" s="39"/>
      <c r="S226" s="36"/>
      <c r="T226" s="40"/>
      <c r="U226" s="40"/>
      <c r="V226" s="36"/>
      <c r="W226" s="36"/>
      <c r="X226" s="40"/>
      <c r="Y226" s="40"/>
      <c r="Z226" s="36"/>
    </row>
    <row r="227" spans="1:26">
      <c r="A227" s="12"/>
      <c r="B227" s="37" t="s">
        <v>84</v>
      </c>
      <c r="C227" s="34"/>
      <c r="D227" s="38" t="s">
        <v>164</v>
      </c>
      <c r="E227" s="38"/>
      <c r="F227" s="34"/>
      <c r="G227" s="34"/>
      <c r="H227" s="38" t="s">
        <v>164</v>
      </c>
      <c r="I227" s="38"/>
      <c r="J227" s="34"/>
      <c r="K227" s="34"/>
      <c r="L227" s="38">
        <v>6.3</v>
      </c>
      <c r="M227" s="38"/>
      <c r="N227" s="34"/>
      <c r="O227" s="34"/>
      <c r="P227" s="38" t="s">
        <v>497</v>
      </c>
      <c r="Q227" s="38"/>
      <c r="R227" s="37" t="s">
        <v>161</v>
      </c>
      <c r="S227" s="34"/>
      <c r="T227" s="38" t="s">
        <v>164</v>
      </c>
      <c r="U227" s="38"/>
      <c r="V227" s="34"/>
      <c r="W227" s="34"/>
      <c r="X227" s="38">
        <v>5.7</v>
      </c>
      <c r="Y227" s="38"/>
      <c r="Z227" s="34"/>
    </row>
    <row r="228" spans="1:26">
      <c r="A228" s="12"/>
      <c r="B228" s="37"/>
      <c r="C228" s="34"/>
      <c r="D228" s="38"/>
      <c r="E228" s="38"/>
      <c r="F228" s="34"/>
      <c r="G228" s="34"/>
      <c r="H228" s="38"/>
      <c r="I228" s="38"/>
      <c r="J228" s="34"/>
      <c r="K228" s="34"/>
      <c r="L228" s="38"/>
      <c r="M228" s="38"/>
      <c r="N228" s="34"/>
      <c r="O228" s="34"/>
      <c r="P228" s="38"/>
      <c r="Q228" s="38"/>
      <c r="R228" s="37"/>
      <c r="S228" s="34"/>
      <c r="T228" s="38"/>
      <c r="U228" s="38"/>
      <c r="V228" s="34"/>
      <c r="W228" s="34"/>
      <c r="X228" s="38"/>
      <c r="Y228" s="38"/>
      <c r="Z228" s="34"/>
    </row>
    <row r="229" spans="1:26">
      <c r="A229" s="12"/>
      <c r="B229" s="96" t="s">
        <v>498</v>
      </c>
      <c r="C229" s="36"/>
      <c r="D229" s="40">
        <v>9.1999999999999993</v>
      </c>
      <c r="E229" s="40"/>
      <c r="F229" s="36"/>
      <c r="G229" s="36"/>
      <c r="H229" s="40">
        <v>9.1999999999999993</v>
      </c>
      <c r="I229" s="40"/>
      <c r="J229" s="36"/>
      <c r="K229" s="36"/>
      <c r="L229" s="40" t="s">
        <v>326</v>
      </c>
      <c r="M229" s="40"/>
      <c r="N229" s="39" t="s">
        <v>161</v>
      </c>
      <c r="O229" s="36"/>
      <c r="P229" s="40" t="s">
        <v>164</v>
      </c>
      <c r="Q229" s="40"/>
      <c r="R229" s="36"/>
      <c r="S229" s="36"/>
      <c r="T229" s="40" t="s">
        <v>499</v>
      </c>
      <c r="U229" s="40"/>
      <c r="V229" s="39" t="s">
        <v>161</v>
      </c>
      <c r="W229" s="36"/>
      <c r="X229" s="40" t="s">
        <v>164</v>
      </c>
      <c r="Y229" s="40"/>
      <c r="Z229" s="36"/>
    </row>
    <row r="230" spans="1:26" ht="15.75" thickBot="1">
      <c r="A230" s="12"/>
      <c r="B230" s="96"/>
      <c r="C230" s="36"/>
      <c r="D230" s="72"/>
      <c r="E230" s="72"/>
      <c r="F230" s="73"/>
      <c r="G230" s="36"/>
      <c r="H230" s="72"/>
      <c r="I230" s="72"/>
      <c r="J230" s="73"/>
      <c r="K230" s="36"/>
      <c r="L230" s="72"/>
      <c r="M230" s="72"/>
      <c r="N230" s="97"/>
      <c r="O230" s="36"/>
      <c r="P230" s="72"/>
      <c r="Q230" s="72"/>
      <c r="R230" s="73"/>
      <c r="S230" s="36"/>
      <c r="T230" s="72"/>
      <c r="U230" s="72"/>
      <c r="V230" s="97"/>
      <c r="W230" s="36"/>
      <c r="X230" s="72"/>
      <c r="Y230" s="72"/>
      <c r="Z230" s="73"/>
    </row>
    <row r="231" spans="1:26">
      <c r="A231" s="12"/>
      <c r="B231" s="37" t="s">
        <v>85</v>
      </c>
      <c r="C231" s="34"/>
      <c r="D231" s="41" t="s">
        <v>159</v>
      </c>
      <c r="E231" s="42">
        <v>9.1999999999999993</v>
      </c>
      <c r="F231" s="35"/>
      <c r="G231" s="34"/>
      <c r="H231" s="41" t="s">
        <v>159</v>
      </c>
      <c r="I231" s="42">
        <v>9.1999999999999993</v>
      </c>
      <c r="J231" s="35"/>
      <c r="K231" s="34"/>
      <c r="L231" s="41" t="s">
        <v>159</v>
      </c>
      <c r="M231" s="42">
        <v>9.1999999999999993</v>
      </c>
      <c r="N231" s="35"/>
      <c r="O231" s="34"/>
      <c r="P231" s="41" t="s">
        <v>159</v>
      </c>
      <c r="Q231" s="42" t="s">
        <v>326</v>
      </c>
      <c r="R231" s="41" t="s">
        <v>161</v>
      </c>
      <c r="S231" s="34"/>
      <c r="T231" s="41" t="s">
        <v>159</v>
      </c>
      <c r="U231" s="42" t="s">
        <v>499</v>
      </c>
      <c r="V231" s="41" t="s">
        <v>161</v>
      </c>
      <c r="W231" s="34"/>
      <c r="X231" s="41" t="s">
        <v>159</v>
      </c>
      <c r="Y231" s="42">
        <v>9.1999999999999993</v>
      </c>
      <c r="Z231" s="35"/>
    </row>
    <row r="232" spans="1:26" ht="15.75" thickBot="1">
      <c r="A232" s="12"/>
      <c r="B232" s="37"/>
      <c r="C232" s="34"/>
      <c r="D232" s="75"/>
      <c r="E232" s="76"/>
      <c r="F232" s="77"/>
      <c r="G232" s="34"/>
      <c r="H232" s="75"/>
      <c r="I232" s="76"/>
      <c r="J232" s="77"/>
      <c r="K232" s="34"/>
      <c r="L232" s="75"/>
      <c r="M232" s="76"/>
      <c r="N232" s="77"/>
      <c r="O232" s="34"/>
      <c r="P232" s="75"/>
      <c r="Q232" s="76"/>
      <c r="R232" s="75"/>
      <c r="S232" s="34"/>
      <c r="T232" s="75"/>
      <c r="U232" s="76"/>
      <c r="V232" s="75"/>
      <c r="W232" s="34"/>
      <c r="X232" s="75"/>
      <c r="Y232" s="76"/>
      <c r="Z232" s="77"/>
    </row>
    <row r="233" spans="1:26" ht="15.75" thickTop="1">
      <c r="A233" s="12"/>
      <c r="B233" s="39" t="s">
        <v>88</v>
      </c>
      <c r="C233" s="36"/>
      <c r="D233" s="118" t="s">
        <v>159</v>
      </c>
      <c r="E233" s="119">
        <v>9.1999999999999993</v>
      </c>
      <c r="F233" s="78"/>
      <c r="G233" s="36"/>
      <c r="H233" s="118" t="s">
        <v>159</v>
      </c>
      <c r="I233" s="119">
        <v>9.1999999999999993</v>
      </c>
      <c r="J233" s="78"/>
      <c r="K233" s="36"/>
      <c r="L233" s="118" t="s">
        <v>159</v>
      </c>
      <c r="M233" s="119">
        <v>9.1999999999999993</v>
      </c>
      <c r="N233" s="78"/>
      <c r="O233" s="36"/>
      <c r="P233" s="118" t="s">
        <v>159</v>
      </c>
      <c r="Q233" s="119" t="s">
        <v>326</v>
      </c>
      <c r="R233" s="118" t="s">
        <v>161</v>
      </c>
      <c r="S233" s="36"/>
      <c r="T233" s="118" t="s">
        <v>159</v>
      </c>
      <c r="U233" s="119" t="s">
        <v>499</v>
      </c>
      <c r="V233" s="118" t="s">
        <v>161</v>
      </c>
      <c r="W233" s="36"/>
      <c r="X233" s="118" t="s">
        <v>159</v>
      </c>
      <c r="Y233" s="119">
        <v>9.1999999999999993</v>
      </c>
      <c r="Z233" s="78"/>
    </row>
    <row r="234" spans="1:26" ht="15.75" thickBot="1">
      <c r="A234" s="12"/>
      <c r="B234" s="39"/>
      <c r="C234" s="36"/>
      <c r="D234" s="65"/>
      <c r="E234" s="67"/>
      <c r="F234" s="69"/>
      <c r="G234" s="36"/>
      <c r="H234" s="65"/>
      <c r="I234" s="67"/>
      <c r="J234" s="69"/>
      <c r="K234" s="36"/>
      <c r="L234" s="65"/>
      <c r="M234" s="67"/>
      <c r="N234" s="69"/>
      <c r="O234" s="36"/>
      <c r="P234" s="65"/>
      <c r="Q234" s="67"/>
      <c r="R234" s="65"/>
      <c r="S234" s="36"/>
      <c r="T234" s="65"/>
      <c r="U234" s="67"/>
      <c r="V234" s="65"/>
      <c r="W234" s="36"/>
      <c r="X234" s="65"/>
      <c r="Y234" s="67"/>
      <c r="Z234" s="69"/>
    </row>
    <row r="235" spans="1:26" ht="15.75" thickTop="1">
      <c r="A235" s="12"/>
      <c r="B235" s="124" t="s">
        <v>447</v>
      </c>
      <c r="C235" s="124"/>
      <c r="D235" s="124"/>
      <c r="E235" s="124"/>
      <c r="F235" s="124"/>
      <c r="G235" s="124"/>
      <c r="H235" s="124"/>
      <c r="I235" s="124"/>
      <c r="J235" s="124"/>
      <c r="K235" s="124"/>
      <c r="L235" s="124"/>
      <c r="M235" s="124"/>
      <c r="N235" s="124"/>
      <c r="O235" s="124"/>
      <c r="P235" s="124"/>
      <c r="Q235" s="124"/>
      <c r="R235" s="124"/>
      <c r="S235" s="124"/>
      <c r="T235" s="124"/>
      <c r="U235" s="124"/>
      <c r="V235" s="124"/>
      <c r="W235" s="124"/>
      <c r="X235" s="124"/>
      <c r="Y235" s="124"/>
      <c r="Z235" s="124"/>
    </row>
    <row r="236" spans="1:26">
      <c r="A236" s="12"/>
      <c r="B236" s="124" t="s">
        <v>500</v>
      </c>
      <c r="C236" s="124"/>
      <c r="D236" s="124"/>
      <c r="E236" s="124"/>
      <c r="F236" s="124"/>
      <c r="G236" s="124"/>
      <c r="H236" s="124"/>
      <c r="I236" s="124"/>
      <c r="J236" s="124"/>
      <c r="K236" s="124"/>
      <c r="L236" s="124"/>
      <c r="M236" s="124"/>
      <c r="N236" s="124"/>
      <c r="O236" s="124"/>
      <c r="P236" s="124"/>
      <c r="Q236" s="124"/>
      <c r="R236" s="124"/>
      <c r="S236" s="124"/>
      <c r="T236" s="124"/>
      <c r="U236" s="124"/>
      <c r="V236" s="124"/>
      <c r="W236" s="124"/>
      <c r="X236" s="124"/>
      <c r="Y236" s="124"/>
      <c r="Z236" s="124"/>
    </row>
    <row r="237" spans="1:26">
      <c r="A237" s="12"/>
      <c r="B237" s="124" t="s">
        <v>501</v>
      </c>
      <c r="C237" s="124"/>
      <c r="D237" s="124"/>
      <c r="E237" s="124"/>
      <c r="F237" s="124"/>
      <c r="G237" s="124"/>
      <c r="H237" s="124"/>
      <c r="I237" s="124"/>
      <c r="J237" s="124"/>
      <c r="K237" s="124"/>
      <c r="L237" s="124"/>
      <c r="M237" s="124"/>
      <c r="N237" s="124"/>
      <c r="O237" s="124"/>
      <c r="P237" s="124"/>
      <c r="Q237" s="124"/>
      <c r="R237" s="124"/>
      <c r="S237" s="124"/>
      <c r="T237" s="124"/>
      <c r="U237" s="124"/>
      <c r="V237" s="124"/>
      <c r="W237" s="124"/>
      <c r="X237" s="124"/>
      <c r="Y237" s="124"/>
      <c r="Z237" s="124"/>
    </row>
    <row r="238" spans="1:26">
      <c r="A238" s="12"/>
      <c r="B238" s="124" t="s">
        <v>502</v>
      </c>
      <c r="C238" s="124"/>
      <c r="D238" s="124"/>
      <c r="E238" s="124"/>
      <c r="F238" s="124"/>
      <c r="G238" s="124"/>
      <c r="H238" s="124"/>
      <c r="I238" s="124"/>
      <c r="J238" s="124"/>
      <c r="K238" s="124"/>
      <c r="L238" s="124"/>
      <c r="M238" s="124"/>
      <c r="N238" s="124"/>
      <c r="O238" s="124"/>
      <c r="P238" s="124"/>
      <c r="Q238" s="124"/>
      <c r="R238" s="124"/>
      <c r="S238" s="124"/>
      <c r="T238" s="124"/>
      <c r="U238" s="124"/>
      <c r="V238" s="124"/>
      <c r="W238" s="124"/>
      <c r="X238" s="124"/>
      <c r="Y238" s="124"/>
      <c r="Z238" s="124"/>
    </row>
    <row r="239" spans="1:26">
      <c r="A239" s="12"/>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row>
    <row r="240" spans="1:26">
      <c r="A240" s="12"/>
      <c r="B240" s="20"/>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row>
    <row r="241" spans="1:26">
      <c r="A241" s="12"/>
      <c r="B241" s="57" t="s">
        <v>152</v>
      </c>
      <c r="C241" s="36"/>
      <c r="D241" s="58" t="s">
        <v>450</v>
      </c>
      <c r="E241" s="58"/>
      <c r="F241" s="58"/>
      <c r="G241" s="36"/>
      <c r="H241" s="58" t="s">
        <v>450</v>
      </c>
      <c r="I241" s="58"/>
      <c r="J241" s="58"/>
      <c r="K241" s="36"/>
      <c r="L241" s="58" t="s">
        <v>455</v>
      </c>
      <c r="M241" s="58"/>
      <c r="N241" s="58"/>
      <c r="O241" s="36"/>
      <c r="P241" s="58" t="s">
        <v>457</v>
      </c>
      <c r="Q241" s="58"/>
      <c r="R241" s="58"/>
      <c r="S241" s="36"/>
      <c r="T241" s="58" t="s">
        <v>458</v>
      </c>
      <c r="U241" s="58"/>
      <c r="V241" s="58"/>
      <c r="W241" s="36"/>
      <c r="X241" s="58" t="s">
        <v>459</v>
      </c>
      <c r="Y241" s="58"/>
      <c r="Z241" s="58"/>
    </row>
    <row r="242" spans="1:26">
      <c r="A242" s="12"/>
      <c r="B242" s="57"/>
      <c r="C242" s="36"/>
      <c r="D242" s="58" t="s">
        <v>451</v>
      </c>
      <c r="E242" s="58"/>
      <c r="F242" s="58"/>
      <c r="G242" s="36"/>
      <c r="H242" s="58" t="s">
        <v>453</v>
      </c>
      <c r="I242" s="58"/>
      <c r="J242" s="58"/>
      <c r="K242" s="36"/>
      <c r="L242" s="58" t="s">
        <v>456</v>
      </c>
      <c r="M242" s="58"/>
      <c r="N242" s="58"/>
      <c r="O242" s="36"/>
      <c r="P242" s="58" t="s">
        <v>455</v>
      </c>
      <c r="Q242" s="58"/>
      <c r="R242" s="58"/>
      <c r="S242" s="36"/>
      <c r="T242" s="58"/>
      <c r="U242" s="58"/>
      <c r="V242" s="58"/>
      <c r="W242" s="36"/>
      <c r="X242" s="58"/>
      <c r="Y242" s="58"/>
      <c r="Z242" s="58"/>
    </row>
    <row r="243" spans="1:26" ht="15.75" thickBot="1">
      <c r="A243" s="12"/>
      <c r="B243" s="57"/>
      <c r="C243" s="36"/>
      <c r="D243" s="33" t="s">
        <v>452</v>
      </c>
      <c r="E243" s="33"/>
      <c r="F243" s="33"/>
      <c r="G243" s="36"/>
      <c r="H243" s="33" t="s">
        <v>454</v>
      </c>
      <c r="I243" s="33"/>
      <c r="J243" s="33"/>
      <c r="K243" s="36"/>
      <c r="L243" s="87"/>
      <c r="M243" s="87"/>
      <c r="N243" s="87"/>
      <c r="O243" s="36"/>
      <c r="P243" s="33" t="s">
        <v>456</v>
      </c>
      <c r="Q243" s="33"/>
      <c r="R243" s="33"/>
      <c r="S243" s="36"/>
      <c r="T243" s="33"/>
      <c r="U243" s="33"/>
      <c r="V243" s="33"/>
      <c r="W243" s="36"/>
      <c r="X243" s="33"/>
      <c r="Y243" s="33"/>
      <c r="Z243" s="33"/>
    </row>
    <row r="244" spans="1:26">
      <c r="A244" s="12"/>
      <c r="B244" s="59" t="s">
        <v>70</v>
      </c>
      <c r="C244" s="34"/>
      <c r="D244" s="41" t="s">
        <v>159</v>
      </c>
      <c r="E244" s="42" t="s">
        <v>164</v>
      </c>
      <c r="F244" s="35"/>
      <c r="G244" s="34"/>
      <c r="H244" s="41" t="s">
        <v>159</v>
      </c>
      <c r="I244" s="42" t="s">
        <v>164</v>
      </c>
      <c r="J244" s="35"/>
      <c r="K244" s="34"/>
      <c r="L244" s="41" t="s">
        <v>159</v>
      </c>
      <c r="M244" s="42">
        <v>350</v>
      </c>
      <c r="N244" s="35"/>
      <c r="O244" s="34"/>
      <c r="P244" s="41" t="s">
        <v>159</v>
      </c>
      <c r="Q244" s="42">
        <v>42.5</v>
      </c>
      <c r="R244" s="35"/>
      <c r="S244" s="34"/>
      <c r="T244" s="41" t="s">
        <v>159</v>
      </c>
      <c r="U244" s="42" t="s">
        <v>164</v>
      </c>
      <c r="V244" s="35"/>
      <c r="W244" s="34"/>
      <c r="X244" s="41" t="s">
        <v>159</v>
      </c>
      <c r="Y244" s="42">
        <v>392.5</v>
      </c>
      <c r="Z244" s="35"/>
    </row>
    <row r="245" spans="1:26">
      <c r="A245" s="12"/>
      <c r="B245" s="59"/>
      <c r="C245" s="34"/>
      <c r="D245" s="43"/>
      <c r="E245" s="44"/>
      <c r="F245" s="45"/>
      <c r="G245" s="34"/>
      <c r="H245" s="43"/>
      <c r="I245" s="44"/>
      <c r="J245" s="45"/>
      <c r="K245" s="34"/>
      <c r="L245" s="43"/>
      <c r="M245" s="44"/>
      <c r="N245" s="45"/>
      <c r="O245" s="34"/>
      <c r="P245" s="43"/>
      <c r="Q245" s="44"/>
      <c r="R245" s="45"/>
      <c r="S245" s="34"/>
      <c r="T245" s="43"/>
      <c r="U245" s="44"/>
      <c r="V245" s="45"/>
      <c r="W245" s="34"/>
      <c r="X245" s="43"/>
      <c r="Y245" s="44"/>
      <c r="Z245" s="45"/>
    </row>
    <row r="246" spans="1:26">
      <c r="A246" s="12"/>
      <c r="B246" s="117" t="s">
        <v>503</v>
      </c>
      <c r="C246" s="16"/>
      <c r="D246" s="36"/>
      <c r="E246" s="36"/>
      <c r="F246" s="36"/>
      <c r="G246" s="16"/>
      <c r="H246" s="36"/>
      <c r="I246" s="36"/>
      <c r="J246" s="36"/>
      <c r="K246" s="16"/>
      <c r="L246" s="36"/>
      <c r="M246" s="36"/>
      <c r="N246" s="36"/>
      <c r="O246" s="16"/>
      <c r="P246" s="36"/>
      <c r="Q246" s="36"/>
      <c r="R246" s="36"/>
      <c r="S246" s="16"/>
      <c r="T246" s="36"/>
      <c r="U246" s="36"/>
      <c r="V246" s="36"/>
      <c r="W246" s="16"/>
      <c r="X246" s="36"/>
      <c r="Y246" s="36"/>
      <c r="Z246" s="36"/>
    </row>
    <row r="247" spans="1:26">
      <c r="A247" s="12"/>
      <c r="B247" s="81" t="s">
        <v>504</v>
      </c>
      <c r="C247" s="34"/>
      <c r="D247" s="38" t="s">
        <v>164</v>
      </c>
      <c r="E247" s="38"/>
      <c r="F247" s="34"/>
      <c r="G247" s="34"/>
      <c r="H247" s="38" t="s">
        <v>164</v>
      </c>
      <c r="I247" s="38"/>
      <c r="J247" s="34"/>
      <c r="K247" s="34"/>
      <c r="L247" s="38">
        <v>284.60000000000002</v>
      </c>
      <c r="M247" s="38"/>
      <c r="N247" s="34"/>
      <c r="O247" s="34"/>
      <c r="P247" s="38">
        <v>36</v>
      </c>
      <c r="Q247" s="38"/>
      <c r="R247" s="34"/>
      <c r="S247" s="34"/>
      <c r="T247" s="38" t="s">
        <v>164</v>
      </c>
      <c r="U247" s="38"/>
      <c r="V247" s="34"/>
      <c r="W247" s="34"/>
      <c r="X247" s="38">
        <v>320.60000000000002</v>
      </c>
      <c r="Y247" s="38"/>
      <c r="Z247" s="34"/>
    </row>
    <row r="248" spans="1:26">
      <c r="A248" s="12"/>
      <c r="B248" s="81"/>
      <c r="C248" s="34"/>
      <c r="D248" s="38"/>
      <c r="E248" s="38"/>
      <c r="F248" s="34"/>
      <c r="G248" s="34"/>
      <c r="H248" s="38"/>
      <c r="I248" s="38"/>
      <c r="J248" s="34"/>
      <c r="K248" s="34"/>
      <c r="L248" s="38"/>
      <c r="M248" s="38"/>
      <c r="N248" s="34"/>
      <c r="O248" s="34"/>
      <c r="P248" s="38"/>
      <c r="Q248" s="38"/>
      <c r="R248" s="34"/>
      <c r="S248" s="34"/>
      <c r="T248" s="38"/>
      <c r="U248" s="38"/>
      <c r="V248" s="34"/>
      <c r="W248" s="34"/>
      <c r="X248" s="38"/>
      <c r="Y248" s="38"/>
      <c r="Z248" s="34"/>
    </row>
    <row r="249" spans="1:26">
      <c r="A249" s="12"/>
      <c r="B249" s="60" t="s">
        <v>74</v>
      </c>
      <c r="C249" s="36"/>
      <c r="D249" s="40" t="s">
        <v>164</v>
      </c>
      <c r="E249" s="40"/>
      <c r="F249" s="36"/>
      <c r="G249" s="36"/>
      <c r="H249" s="40" t="s">
        <v>164</v>
      </c>
      <c r="I249" s="40"/>
      <c r="J249" s="36"/>
      <c r="K249" s="36"/>
      <c r="L249" s="40">
        <v>32.1</v>
      </c>
      <c r="M249" s="40"/>
      <c r="N249" s="36"/>
      <c r="O249" s="36"/>
      <c r="P249" s="40">
        <v>3.7</v>
      </c>
      <c r="Q249" s="40"/>
      <c r="R249" s="36"/>
      <c r="S249" s="36"/>
      <c r="T249" s="40" t="s">
        <v>164</v>
      </c>
      <c r="U249" s="40"/>
      <c r="V249" s="36"/>
      <c r="W249" s="36"/>
      <c r="X249" s="40">
        <v>35.799999999999997</v>
      </c>
      <c r="Y249" s="40"/>
      <c r="Z249" s="36"/>
    </row>
    <row r="250" spans="1:26">
      <c r="A250" s="12"/>
      <c r="B250" s="60"/>
      <c r="C250" s="36"/>
      <c r="D250" s="40"/>
      <c r="E250" s="40"/>
      <c r="F250" s="36"/>
      <c r="G250" s="36"/>
      <c r="H250" s="40"/>
      <c r="I250" s="40"/>
      <c r="J250" s="36"/>
      <c r="K250" s="36"/>
      <c r="L250" s="40"/>
      <c r="M250" s="40"/>
      <c r="N250" s="36"/>
      <c r="O250" s="36"/>
      <c r="P250" s="40"/>
      <c r="Q250" s="40"/>
      <c r="R250" s="36"/>
      <c r="S250" s="36"/>
      <c r="T250" s="40"/>
      <c r="U250" s="40"/>
      <c r="V250" s="36"/>
      <c r="W250" s="36"/>
      <c r="X250" s="40"/>
      <c r="Y250" s="40"/>
      <c r="Z250" s="36"/>
    </row>
    <row r="251" spans="1:26">
      <c r="A251" s="12"/>
      <c r="B251" s="59" t="s">
        <v>75</v>
      </c>
      <c r="C251" s="34"/>
      <c r="D251" s="38" t="s">
        <v>164</v>
      </c>
      <c r="E251" s="38"/>
      <c r="F251" s="34"/>
      <c r="G251" s="34"/>
      <c r="H251" s="38" t="s">
        <v>164</v>
      </c>
      <c r="I251" s="38"/>
      <c r="J251" s="34"/>
      <c r="K251" s="34"/>
      <c r="L251" s="38">
        <v>11.5</v>
      </c>
      <c r="M251" s="38"/>
      <c r="N251" s="34"/>
      <c r="O251" s="34"/>
      <c r="P251" s="38">
        <v>0.9</v>
      </c>
      <c r="Q251" s="38"/>
      <c r="R251" s="34"/>
      <c r="S251" s="34"/>
      <c r="T251" s="38" t="s">
        <v>164</v>
      </c>
      <c r="U251" s="38"/>
      <c r="V251" s="34"/>
      <c r="W251" s="34"/>
      <c r="X251" s="38">
        <v>12.4</v>
      </c>
      <c r="Y251" s="38"/>
      <c r="Z251" s="34"/>
    </row>
    <row r="252" spans="1:26">
      <c r="A252" s="12"/>
      <c r="B252" s="59"/>
      <c r="C252" s="34"/>
      <c r="D252" s="38"/>
      <c r="E252" s="38"/>
      <c r="F252" s="34"/>
      <c r="G252" s="34"/>
      <c r="H252" s="38"/>
      <c r="I252" s="38"/>
      <c r="J252" s="34"/>
      <c r="K252" s="34"/>
      <c r="L252" s="38"/>
      <c r="M252" s="38"/>
      <c r="N252" s="34"/>
      <c r="O252" s="34"/>
      <c r="P252" s="38"/>
      <c r="Q252" s="38"/>
      <c r="R252" s="34"/>
      <c r="S252" s="34"/>
      <c r="T252" s="38"/>
      <c r="U252" s="38"/>
      <c r="V252" s="34"/>
      <c r="W252" s="34"/>
      <c r="X252" s="38"/>
      <c r="Y252" s="38"/>
      <c r="Z252" s="34"/>
    </row>
    <row r="253" spans="1:26">
      <c r="A253" s="12"/>
      <c r="B253" s="60" t="s">
        <v>76</v>
      </c>
      <c r="C253" s="36"/>
      <c r="D253" s="40" t="s">
        <v>164</v>
      </c>
      <c r="E253" s="40"/>
      <c r="F253" s="36"/>
      <c r="G253" s="36"/>
      <c r="H253" s="40" t="s">
        <v>164</v>
      </c>
      <c r="I253" s="40"/>
      <c r="J253" s="36"/>
      <c r="K253" s="36"/>
      <c r="L253" s="40">
        <v>2.9</v>
      </c>
      <c r="M253" s="40"/>
      <c r="N253" s="36"/>
      <c r="O253" s="36"/>
      <c r="P253" s="40">
        <v>2.6</v>
      </c>
      <c r="Q253" s="40"/>
      <c r="R253" s="36"/>
      <c r="S253" s="36"/>
      <c r="T253" s="40" t="s">
        <v>164</v>
      </c>
      <c r="U253" s="40"/>
      <c r="V253" s="36"/>
      <c r="W253" s="36"/>
      <c r="X253" s="40">
        <v>5.5</v>
      </c>
      <c r="Y253" s="40"/>
      <c r="Z253" s="36"/>
    </row>
    <row r="254" spans="1:26">
      <c r="A254" s="12"/>
      <c r="B254" s="60"/>
      <c r="C254" s="36"/>
      <c r="D254" s="40"/>
      <c r="E254" s="40"/>
      <c r="F254" s="36"/>
      <c r="G254" s="36"/>
      <c r="H254" s="40"/>
      <c r="I254" s="40"/>
      <c r="J254" s="36"/>
      <c r="K254" s="36"/>
      <c r="L254" s="40"/>
      <c r="M254" s="40"/>
      <c r="N254" s="36"/>
      <c r="O254" s="36"/>
      <c r="P254" s="40"/>
      <c r="Q254" s="40"/>
      <c r="R254" s="36"/>
      <c r="S254" s="36"/>
      <c r="T254" s="40"/>
      <c r="U254" s="40"/>
      <c r="V254" s="36"/>
      <c r="W254" s="36"/>
      <c r="X254" s="40"/>
      <c r="Y254" s="40"/>
      <c r="Z254" s="36"/>
    </row>
    <row r="255" spans="1:26">
      <c r="A255" s="12"/>
      <c r="B255" s="59" t="s">
        <v>77</v>
      </c>
      <c r="C255" s="34"/>
      <c r="D255" s="38" t="s">
        <v>164</v>
      </c>
      <c r="E255" s="38"/>
      <c r="F255" s="34"/>
      <c r="G255" s="34"/>
      <c r="H255" s="38">
        <v>14.8</v>
      </c>
      <c r="I255" s="38"/>
      <c r="J255" s="34"/>
      <c r="K255" s="34"/>
      <c r="L255" s="38">
        <v>0.4</v>
      </c>
      <c r="M255" s="38"/>
      <c r="N255" s="34"/>
      <c r="O255" s="34"/>
      <c r="P255" s="38" t="s">
        <v>164</v>
      </c>
      <c r="Q255" s="38"/>
      <c r="R255" s="34"/>
      <c r="S255" s="34"/>
      <c r="T255" s="38" t="s">
        <v>164</v>
      </c>
      <c r="U255" s="38"/>
      <c r="V255" s="34"/>
      <c r="W255" s="34"/>
      <c r="X255" s="38">
        <v>15.2</v>
      </c>
      <c r="Y255" s="38"/>
      <c r="Z255" s="34"/>
    </row>
    <row r="256" spans="1:26">
      <c r="A256" s="12"/>
      <c r="B256" s="59"/>
      <c r="C256" s="34"/>
      <c r="D256" s="38"/>
      <c r="E256" s="38"/>
      <c r="F256" s="34"/>
      <c r="G256" s="34"/>
      <c r="H256" s="38"/>
      <c r="I256" s="38"/>
      <c r="J256" s="34"/>
      <c r="K256" s="34"/>
      <c r="L256" s="38"/>
      <c r="M256" s="38"/>
      <c r="N256" s="34"/>
      <c r="O256" s="34"/>
      <c r="P256" s="38"/>
      <c r="Q256" s="38"/>
      <c r="R256" s="34"/>
      <c r="S256" s="34"/>
      <c r="T256" s="38"/>
      <c r="U256" s="38"/>
      <c r="V256" s="34"/>
      <c r="W256" s="34"/>
      <c r="X256" s="38"/>
      <c r="Y256" s="38"/>
      <c r="Z256" s="34"/>
    </row>
    <row r="257" spans="1:26">
      <c r="A257" s="12"/>
      <c r="B257" s="82" t="s">
        <v>482</v>
      </c>
      <c r="C257" s="36"/>
      <c r="D257" s="40" t="s">
        <v>164</v>
      </c>
      <c r="E257" s="40"/>
      <c r="F257" s="36"/>
      <c r="G257" s="36"/>
      <c r="H257" s="40" t="s">
        <v>505</v>
      </c>
      <c r="I257" s="40"/>
      <c r="J257" s="39" t="s">
        <v>161</v>
      </c>
      <c r="K257" s="36"/>
      <c r="L257" s="40">
        <v>14.3</v>
      </c>
      <c r="M257" s="40"/>
      <c r="N257" s="36"/>
      <c r="O257" s="36"/>
      <c r="P257" s="40">
        <v>0.5</v>
      </c>
      <c r="Q257" s="40"/>
      <c r="R257" s="36"/>
      <c r="S257" s="36"/>
      <c r="T257" s="40" t="s">
        <v>164</v>
      </c>
      <c r="U257" s="40"/>
      <c r="V257" s="36"/>
      <c r="W257" s="36"/>
      <c r="X257" s="40" t="s">
        <v>164</v>
      </c>
      <c r="Y257" s="40"/>
      <c r="Z257" s="36"/>
    </row>
    <row r="258" spans="1:26">
      <c r="A258" s="12"/>
      <c r="B258" s="82"/>
      <c r="C258" s="36"/>
      <c r="D258" s="40"/>
      <c r="E258" s="40"/>
      <c r="F258" s="36"/>
      <c r="G258" s="36"/>
      <c r="H258" s="40"/>
      <c r="I258" s="40"/>
      <c r="J258" s="39"/>
      <c r="K258" s="36"/>
      <c r="L258" s="40"/>
      <c r="M258" s="40"/>
      <c r="N258" s="36"/>
      <c r="O258" s="36"/>
      <c r="P258" s="40"/>
      <c r="Q258" s="40"/>
      <c r="R258" s="36"/>
      <c r="S258" s="36"/>
      <c r="T258" s="40"/>
      <c r="U258" s="40"/>
      <c r="V258" s="36"/>
      <c r="W258" s="36"/>
      <c r="X258" s="40"/>
      <c r="Y258" s="40"/>
      <c r="Z258" s="36"/>
    </row>
    <row r="259" spans="1:26">
      <c r="A259" s="12"/>
      <c r="B259" s="59" t="s">
        <v>79</v>
      </c>
      <c r="C259" s="34"/>
      <c r="D259" s="38" t="s">
        <v>164</v>
      </c>
      <c r="E259" s="38"/>
      <c r="F259" s="34"/>
      <c r="G259" s="34"/>
      <c r="H259" s="38" t="s">
        <v>164</v>
      </c>
      <c r="I259" s="38"/>
      <c r="J259" s="34"/>
      <c r="K259" s="34"/>
      <c r="L259" s="38">
        <v>0.4</v>
      </c>
      <c r="M259" s="38"/>
      <c r="N259" s="34"/>
      <c r="O259" s="34"/>
      <c r="P259" s="38" t="s">
        <v>164</v>
      </c>
      <c r="Q259" s="38"/>
      <c r="R259" s="34"/>
      <c r="S259" s="34"/>
      <c r="T259" s="38" t="s">
        <v>164</v>
      </c>
      <c r="U259" s="38"/>
      <c r="V259" s="34"/>
      <c r="W259" s="34"/>
      <c r="X259" s="38">
        <v>0.4</v>
      </c>
      <c r="Y259" s="38"/>
      <c r="Z259" s="34"/>
    </row>
    <row r="260" spans="1:26">
      <c r="A260" s="12"/>
      <c r="B260" s="59"/>
      <c r="C260" s="34"/>
      <c r="D260" s="38"/>
      <c r="E260" s="38"/>
      <c r="F260" s="34"/>
      <c r="G260" s="34"/>
      <c r="H260" s="38"/>
      <c r="I260" s="38"/>
      <c r="J260" s="34"/>
      <c r="K260" s="34"/>
      <c r="L260" s="38"/>
      <c r="M260" s="38"/>
      <c r="N260" s="34"/>
      <c r="O260" s="34"/>
      <c r="P260" s="38"/>
      <c r="Q260" s="38"/>
      <c r="R260" s="34"/>
      <c r="S260" s="34"/>
      <c r="T260" s="38"/>
      <c r="U260" s="38"/>
      <c r="V260" s="34"/>
      <c r="W260" s="34"/>
      <c r="X260" s="38"/>
      <c r="Y260" s="38"/>
      <c r="Z260" s="34"/>
    </row>
    <row r="261" spans="1:26">
      <c r="A261" s="12"/>
      <c r="B261" s="60" t="s">
        <v>80</v>
      </c>
      <c r="C261" s="36"/>
      <c r="D261" s="40" t="s">
        <v>164</v>
      </c>
      <c r="E261" s="40"/>
      <c r="F261" s="36"/>
      <c r="G261" s="36"/>
      <c r="H261" s="40" t="s">
        <v>164</v>
      </c>
      <c r="I261" s="40"/>
      <c r="J261" s="36"/>
      <c r="K261" s="36"/>
      <c r="L261" s="40">
        <v>1.2</v>
      </c>
      <c r="M261" s="40"/>
      <c r="N261" s="36"/>
      <c r="O261" s="36"/>
      <c r="P261" s="40" t="s">
        <v>164</v>
      </c>
      <c r="Q261" s="40"/>
      <c r="R261" s="36"/>
      <c r="S261" s="36"/>
      <c r="T261" s="40" t="s">
        <v>164</v>
      </c>
      <c r="U261" s="40"/>
      <c r="V261" s="36"/>
      <c r="W261" s="36"/>
      <c r="X261" s="40">
        <v>1.2</v>
      </c>
      <c r="Y261" s="40"/>
      <c r="Z261" s="36"/>
    </row>
    <row r="262" spans="1:26">
      <c r="A262" s="12"/>
      <c r="B262" s="60"/>
      <c r="C262" s="36"/>
      <c r="D262" s="40"/>
      <c r="E262" s="40"/>
      <c r="F262" s="36"/>
      <c r="G262" s="36"/>
      <c r="H262" s="40"/>
      <c r="I262" s="40"/>
      <c r="J262" s="36"/>
      <c r="K262" s="36"/>
      <c r="L262" s="40"/>
      <c r="M262" s="40"/>
      <c r="N262" s="36"/>
      <c r="O262" s="36"/>
      <c r="P262" s="40"/>
      <c r="Q262" s="40"/>
      <c r="R262" s="36"/>
      <c r="S262" s="36"/>
      <c r="T262" s="40"/>
      <c r="U262" s="40"/>
      <c r="V262" s="36"/>
      <c r="W262" s="36"/>
      <c r="X262" s="40"/>
      <c r="Y262" s="40"/>
      <c r="Z262" s="36"/>
    </row>
    <row r="263" spans="1:26">
      <c r="A263" s="12"/>
      <c r="B263" s="59" t="s">
        <v>485</v>
      </c>
      <c r="C263" s="34"/>
      <c r="D263" s="38" t="s">
        <v>164</v>
      </c>
      <c r="E263" s="38"/>
      <c r="F263" s="34"/>
      <c r="G263" s="34"/>
      <c r="H263" s="38" t="s">
        <v>164</v>
      </c>
      <c r="I263" s="38"/>
      <c r="J263" s="34"/>
      <c r="K263" s="34"/>
      <c r="L263" s="38" t="s">
        <v>497</v>
      </c>
      <c r="M263" s="38"/>
      <c r="N263" s="37" t="s">
        <v>161</v>
      </c>
      <c r="O263" s="34"/>
      <c r="P263" s="38" t="s">
        <v>170</v>
      </c>
      <c r="Q263" s="38"/>
      <c r="R263" s="37" t="s">
        <v>161</v>
      </c>
      <c r="S263" s="34"/>
      <c r="T263" s="38" t="s">
        <v>164</v>
      </c>
      <c r="U263" s="38"/>
      <c r="V263" s="34"/>
      <c r="W263" s="34"/>
      <c r="X263" s="38" t="s">
        <v>326</v>
      </c>
      <c r="Y263" s="38"/>
      <c r="Z263" s="37" t="s">
        <v>161</v>
      </c>
    </row>
    <row r="264" spans="1:26" ht="15.75" thickBot="1">
      <c r="A264" s="12"/>
      <c r="B264" s="59"/>
      <c r="C264" s="34"/>
      <c r="D264" s="61"/>
      <c r="E264" s="61"/>
      <c r="F264" s="62"/>
      <c r="G264" s="34"/>
      <c r="H264" s="61"/>
      <c r="I264" s="61"/>
      <c r="J264" s="62"/>
      <c r="K264" s="34"/>
      <c r="L264" s="61"/>
      <c r="M264" s="61"/>
      <c r="N264" s="90"/>
      <c r="O264" s="34"/>
      <c r="P264" s="61"/>
      <c r="Q264" s="61"/>
      <c r="R264" s="90"/>
      <c r="S264" s="34"/>
      <c r="T264" s="61"/>
      <c r="U264" s="61"/>
      <c r="V264" s="62"/>
      <c r="W264" s="34"/>
      <c r="X264" s="61"/>
      <c r="Y264" s="61"/>
      <c r="Z264" s="90"/>
    </row>
    <row r="265" spans="1:26">
      <c r="A265" s="12"/>
      <c r="B265" s="60" t="s">
        <v>82</v>
      </c>
      <c r="C265" s="36"/>
      <c r="D265" s="66" t="s">
        <v>164</v>
      </c>
      <c r="E265" s="66"/>
      <c r="F265" s="68"/>
      <c r="G265" s="36"/>
      <c r="H265" s="66" t="s">
        <v>164</v>
      </c>
      <c r="I265" s="66"/>
      <c r="J265" s="68"/>
      <c r="K265" s="36"/>
      <c r="L265" s="66">
        <v>346.8</v>
      </c>
      <c r="M265" s="66"/>
      <c r="N265" s="68"/>
      <c r="O265" s="36"/>
      <c r="P265" s="66">
        <v>43.4</v>
      </c>
      <c r="Q265" s="66"/>
      <c r="R265" s="68"/>
      <c r="S265" s="36"/>
      <c r="T265" s="66" t="s">
        <v>164</v>
      </c>
      <c r="U265" s="66"/>
      <c r="V265" s="68"/>
      <c r="W265" s="36"/>
      <c r="X265" s="66">
        <v>390.2</v>
      </c>
      <c r="Y265" s="66"/>
      <c r="Z265" s="68"/>
    </row>
    <row r="266" spans="1:26" ht="15.75" thickBot="1">
      <c r="A266" s="12"/>
      <c r="B266" s="60"/>
      <c r="C266" s="36"/>
      <c r="D266" s="72"/>
      <c r="E266" s="72"/>
      <c r="F266" s="73"/>
      <c r="G266" s="36"/>
      <c r="H266" s="72"/>
      <c r="I266" s="72"/>
      <c r="J266" s="73"/>
      <c r="K266" s="36"/>
      <c r="L266" s="72"/>
      <c r="M266" s="72"/>
      <c r="N266" s="73"/>
      <c r="O266" s="36"/>
      <c r="P266" s="72"/>
      <c r="Q266" s="72"/>
      <c r="R266" s="73"/>
      <c r="S266" s="36"/>
      <c r="T266" s="72"/>
      <c r="U266" s="72"/>
      <c r="V266" s="73"/>
      <c r="W266" s="36"/>
      <c r="X266" s="72"/>
      <c r="Y266" s="72"/>
      <c r="Z266" s="73"/>
    </row>
    <row r="267" spans="1:26">
      <c r="A267" s="12"/>
      <c r="B267" s="59" t="s">
        <v>486</v>
      </c>
      <c r="C267" s="34"/>
      <c r="D267" s="42" t="s">
        <v>164</v>
      </c>
      <c r="E267" s="42"/>
      <c r="F267" s="35"/>
      <c r="G267" s="34"/>
      <c r="H267" s="42" t="s">
        <v>164</v>
      </c>
      <c r="I267" s="42"/>
      <c r="J267" s="35"/>
      <c r="K267" s="34"/>
      <c r="L267" s="42">
        <v>3.2</v>
      </c>
      <c r="M267" s="42"/>
      <c r="N267" s="35"/>
      <c r="O267" s="34"/>
      <c r="P267" s="42" t="s">
        <v>326</v>
      </c>
      <c r="Q267" s="42"/>
      <c r="R267" s="41" t="s">
        <v>161</v>
      </c>
      <c r="S267" s="34"/>
      <c r="T267" s="42" t="s">
        <v>164</v>
      </c>
      <c r="U267" s="42"/>
      <c r="V267" s="35"/>
      <c r="W267" s="34"/>
      <c r="X267" s="42">
        <v>2.2999999999999998</v>
      </c>
      <c r="Y267" s="42"/>
      <c r="Z267" s="35"/>
    </row>
    <row r="268" spans="1:26">
      <c r="A268" s="12"/>
      <c r="B268" s="59"/>
      <c r="C268" s="34"/>
      <c r="D268" s="44"/>
      <c r="E268" s="44"/>
      <c r="F268" s="45"/>
      <c r="G268" s="34"/>
      <c r="H268" s="44"/>
      <c r="I268" s="44"/>
      <c r="J268" s="45"/>
      <c r="K268" s="34"/>
      <c r="L268" s="44"/>
      <c r="M268" s="44"/>
      <c r="N268" s="45"/>
      <c r="O268" s="34"/>
      <c r="P268" s="44"/>
      <c r="Q268" s="44"/>
      <c r="R268" s="43"/>
      <c r="S268" s="34"/>
      <c r="T268" s="44"/>
      <c r="U268" s="44"/>
      <c r="V268" s="45"/>
      <c r="W268" s="34"/>
      <c r="X268" s="38"/>
      <c r="Y268" s="38"/>
      <c r="Z268" s="34"/>
    </row>
    <row r="269" spans="1:26">
      <c r="A269" s="12"/>
      <c r="B269" s="82" t="s">
        <v>487</v>
      </c>
      <c r="C269" s="36"/>
      <c r="D269" s="40" t="s">
        <v>164</v>
      </c>
      <c r="E269" s="40"/>
      <c r="F269" s="36"/>
      <c r="G269" s="36"/>
      <c r="H269" s="40" t="s">
        <v>164</v>
      </c>
      <c r="I269" s="40"/>
      <c r="J269" s="36"/>
      <c r="K269" s="36"/>
      <c r="L269" s="40">
        <v>0.7</v>
      </c>
      <c r="M269" s="40"/>
      <c r="N269" s="36"/>
      <c r="O269" s="36"/>
      <c r="P269" s="40">
        <v>1.1000000000000001</v>
      </c>
      <c r="Q269" s="40"/>
      <c r="R269" s="36"/>
      <c r="S269" s="36"/>
      <c r="T269" s="40" t="s">
        <v>164</v>
      </c>
      <c r="U269" s="40"/>
      <c r="V269" s="36"/>
      <c r="W269" s="36"/>
      <c r="X269" s="40">
        <v>1.8</v>
      </c>
      <c r="Y269" s="40"/>
      <c r="Z269" s="36"/>
    </row>
    <row r="270" spans="1:26">
      <c r="A270" s="12"/>
      <c r="B270" s="82"/>
      <c r="C270" s="36"/>
      <c r="D270" s="40"/>
      <c r="E270" s="40"/>
      <c r="F270" s="36"/>
      <c r="G270" s="36"/>
      <c r="H270" s="40"/>
      <c r="I270" s="40"/>
      <c r="J270" s="36"/>
      <c r="K270" s="36"/>
      <c r="L270" s="40"/>
      <c r="M270" s="40"/>
      <c r="N270" s="36"/>
      <c r="O270" s="36"/>
      <c r="P270" s="40"/>
      <c r="Q270" s="40"/>
      <c r="R270" s="36"/>
      <c r="S270" s="36"/>
      <c r="T270" s="40"/>
      <c r="U270" s="40"/>
      <c r="V270" s="36"/>
      <c r="W270" s="36"/>
      <c r="X270" s="40"/>
      <c r="Y270" s="40"/>
      <c r="Z270" s="36"/>
    </row>
    <row r="271" spans="1:26">
      <c r="A271" s="12"/>
      <c r="B271" s="81" t="s">
        <v>498</v>
      </c>
      <c r="C271" s="34"/>
      <c r="D271" s="38">
        <v>0.5</v>
      </c>
      <c r="E271" s="38"/>
      <c r="F271" s="34"/>
      <c r="G271" s="34"/>
      <c r="H271" s="38">
        <v>0.5</v>
      </c>
      <c r="I271" s="38"/>
      <c r="J271" s="34"/>
      <c r="K271" s="34"/>
      <c r="L271" s="38" t="s">
        <v>506</v>
      </c>
      <c r="M271" s="38"/>
      <c r="N271" s="37" t="s">
        <v>161</v>
      </c>
      <c r="O271" s="34"/>
      <c r="P271" s="38" t="s">
        <v>164</v>
      </c>
      <c r="Q271" s="38"/>
      <c r="R271" s="34"/>
      <c r="S271" s="34"/>
      <c r="T271" s="38">
        <v>1</v>
      </c>
      <c r="U271" s="38"/>
      <c r="V271" s="34"/>
      <c r="W271" s="34"/>
      <c r="X271" s="38" t="s">
        <v>164</v>
      </c>
      <c r="Y271" s="38"/>
      <c r="Z271" s="34"/>
    </row>
    <row r="272" spans="1:26" ht="15.75" thickBot="1">
      <c r="A272" s="12"/>
      <c r="B272" s="81"/>
      <c r="C272" s="34"/>
      <c r="D272" s="61"/>
      <c r="E272" s="61"/>
      <c r="F272" s="62"/>
      <c r="G272" s="34"/>
      <c r="H272" s="61"/>
      <c r="I272" s="61"/>
      <c r="J272" s="62"/>
      <c r="K272" s="34"/>
      <c r="L272" s="61"/>
      <c r="M272" s="61"/>
      <c r="N272" s="90"/>
      <c r="O272" s="34"/>
      <c r="P272" s="61"/>
      <c r="Q272" s="61"/>
      <c r="R272" s="62"/>
      <c r="S272" s="34"/>
      <c r="T272" s="61"/>
      <c r="U272" s="61"/>
      <c r="V272" s="62"/>
      <c r="W272" s="34"/>
      <c r="X272" s="61"/>
      <c r="Y272" s="61"/>
      <c r="Z272" s="62"/>
    </row>
    <row r="273" spans="1:26">
      <c r="A273" s="12"/>
      <c r="B273" s="60" t="s">
        <v>85</v>
      </c>
      <c r="C273" s="36"/>
      <c r="D273" s="64" t="s">
        <v>159</v>
      </c>
      <c r="E273" s="66">
        <v>0.5</v>
      </c>
      <c r="F273" s="68"/>
      <c r="G273" s="36"/>
      <c r="H273" s="64" t="s">
        <v>159</v>
      </c>
      <c r="I273" s="66">
        <v>0.5</v>
      </c>
      <c r="J273" s="68"/>
      <c r="K273" s="36"/>
      <c r="L273" s="64" t="s">
        <v>159</v>
      </c>
      <c r="M273" s="66">
        <v>0.5</v>
      </c>
      <c r="N273" s="68"/>
      <c r="O273" s="36"/>
      <c r="P273" s="64" t="s">
        <v>159</v>
      </c>
      <c r="Q273" s="66" t="s">
        <v>506</v>
      </c>
      <c r="R273" s="64" t="s">
        <v>161</v>
      </c>
      <c r="S273" s="36"/>
      <c r="T273" s="64" t="s">
        <v>159</v>
      </c>
      <c r="U273" s="66">
        <v>1</v>
      </c>
      <c r="V273" s="68"/>
      <c r="W273" s="36"/>
      <c r="X273" s="64" t="s">
        <v>159</v>
      </c>
      <c r="Y273" s="66">
        <v>0.5</v>
      </c>
      <c r="Z273" s="68"/>
    </row>
    <row r="274" spans="1:26" ht="15.75" thickBot="1">
      <c r="A274" s="12"/>
      <c r="B274" s="60"/>
      <c r="C274" s="36"/>
      <c r="D274" s="65"/>
      <c r="E274" s="67"/>
      <c r="F274" s="69"/>
      <c r="G274" s="36"/>
      <c r="H274" s="65"/>
      <c r="I274" s="67"/>
      <c r="J274" s="69"/>
      <c r="K274" s="36"/>
      <c r="L274" s="65"/>
      <c r="M274" s="67"/>
      <c r="N274" s="69"/>
      <c r="O274" s="36"/>
      <c r="P274" s="65"/>
      <c r="Q274" s="67"/>
      <c r="R274" s="65"/>
      <c r="S274" s="36"/>
      <c r="T274" s="65"/>
      <c r="U274" s="67"/>
      <c r="V274" s="69"/>
      <c r="W274" s="36"/>
      <c r="X274" s="65"/>
      <c r="Y274" s="67"/>
      <c r="Z274" s="69"/>
    </row>
    <row r="275" spans="1:26" ht="15.75" thickTop="1">
      <c r="A275" s="12"/>
      <c r="B275" s="59" t="s">
        <v>171</v>
      </c>
      <c r="C275" s="34"/>
      <c r="D275" s="121" t="s">
        <v>159</v>
      </c>
      <c r="E275" s="122" t="s">
        <v>352</v>
      </c>
      <c r="F275" s="121" t="s">
        <v>161</v>
      </c>
      <c r="G275" s="34"/>
      <c r="H275" s="121" t="s">
        <v>159</v>
      </c>
      <c r="I275" s="122" t="s">
        <v>352</v>
      </c>
      <c r="J275" s="121" t="s">
        <v>161</v>
      </c>
      <c r="K275" s="34"/>
      <c r="L275" s="121" t="s">
        <v>159</v>
      </c>
      <c r="M275" s="122" t="s">
        <v>352</v>
      </c>
      <c r="N275" s="121" t="s">
        <v>161</v>
      </c>
      <c r="O275" s="34"/>
      <c r="P275" s="121" t="s">
        <v>159</v>
      </c>
      <c r="Q275" s="122" t="s">
        <v>507</v>
      </c>
      <c r="R275" s="121" t="s">
        <v>161</v>
      </c>
      <c r="S275" s="34"/>
      <c r="T275" s="121" t="s">
        <v>159</v>
      </c>
      <c r="U275" s="122">
        <v>8.1999999999999993</v>
      </c>
      <c r="V275" s="88"/>
      <c r="W275" s="34"/>
      <c r="X275" s="121" t="s">
        <v>159</v>
      </c>
      <c r="Y275" s="122" t="s">
        <v>352</v>
      </c>
      <c r="Z275" s="121" t="s">
        <v>161</v>
      </c>
    </row>
    <row r="276" spans="1:26" ht="15.75" thickBot="1">
      <c r="A276" s="12"/>
      <c r="B276" s="59"/>
      <c r="C276" s="34"/>
      <c r="D276" s="75"/>
      <c r="E276" s="76"/>
      <c r="F276" s="75"/>
      <c r="G276" s="34"/>
      <c r="H276" s="75"/>
      <c r="I276" s="76"/>
      <c r="J276" s="75"/>
      <c r="K276" s="34"/>
      <c r="L276" s="75"/>
      <c r="M276" s="76"/>
      <c r="N276" s="75"/>
      <c r="O276" s="34"/>
      <c r="P276" s="75"/>
      <c r="Q276" s="76"/>
      <c r="R276" s="75"/>
      <c r="S276" s="34"/>
      <c r="T276" s="75"/>
      <c r="U276" s="76"/>
      <c r="V276" s="77"/>
      <c r="W276" s="34"/>
      <c r="X276" s="75"/>
      <c r="Y276" s="76"/>
      <c r="Z276" s="75"/>
    </row>
    <row r="277" spans="1:26" ht="15.75" thickTop="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24" t="s">
        <v>447</v>
      </c>
      <c r="C278" s="124"/>
      <c r="D278" s="124"/>
      <c r="E278" s="124"/>
      <c r="F278" s="124"/>
      <c r="G278" s="124"/>
      <c r="H278" s="124"/>
      <c r="I278" s="124"/>
      <c r="J278" s="124"/>
      <c r="K278" s="124"/>
      <c r="L278" s="124"/>
      <c r="M278" s="124"/>
      <c r="N278" s="124"/>
      <c r="O278" s="124"/>
      <c r="P278" s="124"/>
      <c r="Q278" s="124"/>
      <c r="R278" s="124"/>
      <c r="S278" s="124"/>
      <c r="T278" s="124"/>
      <c r="U278" s="124"/>
      <c r="V278" s="124"/>
      <c r="W278" s="124"/>
      <c r="X278" s="124"/>
      <c r="Y278" s="124"/>
      <c r="Z278" s="124"/>
    </row>
    <row r="279" spans="1:26">
      <c r="A279" s="12"/>
      <c r="B279" s="124" t="s">
        <v>500</v>
      </c>
      <c r="C279" s="124"/>
      <c r="D279" s="124"/>
      <c r="E279" s="124"/>
      <c r="F279" s="124"/>
      <c r="G279" s="124"/>
      <c r="H279" s="124"/>
      <c r="I279" s="124"/>
      <c r="J279" s="124"/>
      <c r="K279" s="124"/>
      <c r="L279" s="124"/>
      <c r="M279" s="124"/>
      <c r="N279" s="124"/>
      <c r="O279" s="124"/>
      <c r="P279" s="124"/>
      <c r="Q279" s="124"/>
      <c r="R279" s="124"/>
      <c r="S279" s="124"/>
      <c r="T279" s="124"/>
      <c r="U279" s="124"/>
      <c r="V279" s="124"/>
      <c r="W279" s="124"/>
      <c r="X279" s="124"/>
      <c r="Y279" s="124"/>
      <c r="Z279" s="124"/>
    </row>
    <row r="280" spans="1:26">
      <c r="A280" s="12"/>
      <c r="B280" s="124" t="s">
        <v>501</v>
      </c>
      <c r="C280" s="124"/>
      <c r="D280" s="124"/>
      <c r="E280" s="124"/>
      <c r="F280" s="124"/>
      <c r="G280" s="124"/>
      <c r="H280" s="124"/>
      <c r="I280" s="124"/>
      <c r="J280" s="124"/>
      <c r="K280" s="124"/>
      <c r="L280" s="124"/>
      <c r="M280" s="124"/>
      <c r="N280" s="124"/>
      <c r="O280" s="124"/>
      <c r="P280" s="124"/>
      <c r="Q280" s="124"/>
      <c r="R280" s="124"/>
      <c r="S280" s="124"/>
      <c r="T280" s="124"/>
      <c r="U280" s="124"/>
      <c r="V280" s="124"/>
      <c r="W280" s="124"/>
      <c r="X280" s="124"/>
      <c r="Y280" s="124"/>
      <c r="Z280" s="124"/>
    </row>
    <row r="281" spans="1:26">
      <c r="A281" s="12"/>
      <c r="B281" s="124" t="s">
        <v>508</v>
      </c>
      <c r="C281" s="124"/>
      <c r="D281" s="124"/>
      <c r="E281" s="124"/>
      <c r="F281" s="124"/>
      <c r="G281" s="124"/>
      <c r="H281" s="124"/>
      <c r="I281" s="124"/>
      <c r="J281" s="124"/>
      <c r="K281" s="124"/>
      <c r="L281" s="124"/>
      <c r="M281" s="124"/>
      <c r="N281" s="124"/>
      <c r="O281" s="124"/>
      <c r="P281" s="124"/>
      <c r="Q281" s="124"/>
      <c r="R281" s="124"/>
      <c r="S281" s="124"/>
      <c r="T281" s="124"/>
      <c r="U281" s="124"/>
      <c r="V281" s="124"/>
      <c r="W281" s="124"/>
      <c r="X281" s="124"/>
      <c r="Y281" s="124"/>
      <c r="Z281" s="124"/>
    </row>
    <row r="282" spans="1:26">
      <c r="A282" s="12"/>
      <c r="B282" s="32"/>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row>
    <row r="283" spans="1:26">
      <c r="A283" s="12"/>
      <c r="B283" s="20"/>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c r="A284" s="12"/>
      <c r="B284" s="57" t="s">
        <v>152</v>
      </c>
      <c r="C284" s="36"/>
      <c r="D284" s="58" t="s">
        <v>450</v>
      </c>
      <c r="E284" s="58"/>
      <c r="F284" s="58"/>
      <c r="G284" s="36"/>
      <c r="H284" s="58" t="s">
        <v>450</v>
      </c>
      <c r="I284" s="58"/>
      <c r="J284" s="58"/>
      <c r="K284" s="36"/>
      <c r="L284" s="58" t="s">
        <v>455</v>
      </c>
      <c r="M284" s="58"/>
      <c r="N284" s="58"/>
      <c r="O284" s="36"/>
      <c r="P284" s="58" t="s">
        <v>457</v>
      </c>
      <c r="Q284" s="58"/>
      <c r="R284" s="58"/>
      <c r="S284" s="36"/>
      <c r="T284" s="58" t="s">
        <v>458</v>
      </c>
      <c r="U284" s="58"/>
      <c r="V284" s="58"/>
      <c r="W284" s="36"/>
      <c r="X284" s="58" t="s">
        <v>459</v>
      </c>
      <c r="Y284" s="58"/>
      <c r="Z284" s="58"/>
    </row>
    <row r="285" spans="1:26">
      <c r="A285" s="12"/>
      <c r="B285" s="57"/>
      <c r="C285" s="36"/>
      <c r="D285" s="58" t="s">
        <v>451</v>
      </c>
      <c r="E285" s="58"/>
      <c r="F285" s="58"/>
      <c r="G285" s="36"/>
      <c r="H285" s="58" t="s">
        <v>453</v>
      </c>
      <c r="I285" s="58"/>
      <c r="J285" s="58"/>
      <c r="K285" s="36"/>
      <c r="L285" s="58" t="s">
        <v>456</v>
      </c>
      <c r="M285" s="58"/>
      <c r="N285" s="58"/>
      <c r="O285" s="36"/>
      <c r="P285" s="58" t="s">
        <v>455</v>
      </c>
      <c r="Q285" s="58"/>
      <c r="R285" s="58"/>
      <c r="S285" s="36"/>
      <c r="T285" s="58"/>
      <c r="U285" s="58"/>
      <c r="V285" s="58"/>
      <c r="W285" s="36"/>
      <c r="X285" s="58"/>
      <c r="Y285" s="58"/>
      <c r="Z285" s="58"/>
    </row>
    <row r="286" spans="1:26" ht="15.75" thickBot="1">
      <c r="A286" s="12"/>
      <c r="B286" s="57"/>
      <c r="C286" s="36"/>
      <c r="D286" s="33" t="s">
        <v>452</v>
      </c>
      <c r="E286" s="33"/>
      <c r="F286" s="33"/>
      <c r="G286" s="36"/>
      <c r="H286" s="33" t="s">
        <v>454</v>
      </c>
      <c r="I286" s="33"/>
      <c r="J286" s="33"/>
      <c r="K286" s="36"/>
      <c r="L286" s="87"/>
      <c r="M286" s="87"/>
      <c r="N286" s="87"/>
      <c r="O286" s="36"/>
      <c r="P286" s="33" t="s">
        <v>456</v>
      </c>
      <c r="Q286" s="33"/>
      <c r="R286" s="33"/>
      <c r="S286" s="36"/>
      <c r="T286" s="33"/>
      <c r="U286" s="33"/>
      <c r="V286" s="33"/>
      <c r="W286" s="36"/>
      <c r="X286" s="33"/>
      <c r="Y286" s="33"/>
      <c r="Z286" s="33"/>
    </row>
    <row r="287" spans="1:26">
      <c r="A287" s="12"/>
      <c r="B287" s="37" t="s">
        <v>70</v>
      </c>
      <c r="C287" s="34"/>
      <c r="D287" s="41" t="s">
        <v>159</v>
      </c>
      <c r="E287" s="42" t="s">
        <v>164</v>
      </c>
      <c r="F287" s="35"/>
      <c r="G287" s="34"/>
      <c r="H287" s="41" t="s">
        <v>159</v>
      </c>
      <c r="I287" s="42" t="s">
        <v>164</v>
      </c>
      <c r="J287" s="35"/>
      <c r="K287" s="34"/>
      <c r="L287" s="41" t="s">
        <v>159</v>
      </c>
      <c r="M287" s="42">
        <v>673.5</v>
      </c>
      <c r="N287" s="35"/>
      <c r="O287" s="34"/>
      <c r="P287" s="41" t="s">
        <v>159</v>
      </c>
      <c r="Q287" s="42">
        <v>73</v>
      </c>
      <c r="R287" s="35"/>
      <c r="S287" s="34"/>
      <c r="T287" s="41" t="s">
        <v>159</v>
      </c>
      <c r="U287" s="42" t="s">
        <v>164</v>
      </c>
      <c r="V287" s="35"/>
      <c r="W287" s="34"/>
      <c r="X287" s="41" t="s">
        <v>159</v>
      </c>
      <c r="Y287" s="42">
        <v>746.5</v>
      </c>
      <c r="Z287" s="35"/>
    </row>
    <row r="288" spans="1:26">
      <c r="A288" s="12"/>
      <c r="B288" s="37"/>
      <c r="C288" s="34"/>
      <c r="D288" s="37"/>
      <c r="E288" s="38"/>
      <c r="F288" s="34"/>
      <c r="G288" s="34"/>
      <c r="H288" s="37"/>
      <c r="I288" s="38"/>
      <c r="J288" s="34"/>
      <c r="K288" s="34"/>
      <c r="L288" s="37"/>
      <c r="M288" s="38"/>
      <c r="N288" s="34"/>
      <c r="O288" s="34"/>
      <c r="P288" s="37"/>
      <c r="Q288" s="38"/>
      <c r="R288" s="34"/>
      <c r="S288" s="34"/>
      <c r="T288" s="37"/>
      <c r="U288" s="38"/>
      <c r="V288" s="34"/>
      <c r="W288" s="34"/>
      <c r="X288" s="43"/>
      <c r="Y288" s="44"/>
      <c r="Z288" s="45"/>
    </row>
    <row r="289" spans="1:26">
      <c r="A289" s="12"/>
      <c r="B289" s="26" t="s">
        <v>503</v>
      </c>
      <c r="C289" s="16"/>
      <c r="D289" s="36"/>
      <c r="E289" s="36"/>
      <c r="F289" s="36"/>
      <c r="G289" s="16"/>
      <c r="H289" s="36"/>
      <c r="I289" s="36"/>
      <c r="J289" s="36"/>
      <c r="K289" s="16"/>
      <c r="L289" s="36"/>
      <c r="M289" s="36"/>
      <c r="N289" s="36"/>
      <c r="O289" s="16"/>
      <c r="P289" s="36"/>
      <c r="Q289" s="36"/>
      <c r="R289" s="36"/>
      <c r="S289" s="16"/>
      <c r="T289" s="36"/>
      <c r="U289" s="36"/>
      <c r="V289" s="36"/>
      <c r="W289" s="16"/>
      <c r="X289" s="36"/>
      <c r="Y289" s="36"/>
      <c r="Z289" s="36"/>
    </row>
    <row r="290" spans="1:26">
      <c r="A290" s="12"/>
      <c r="B290" s="120" t="s">
        <v>504</v>
      </c>
      <c r="C290" s="34"/>
      <c r="D290" s="38" t="s">
        <v>164</v>
      </c>
      <c r="E290" s="38"/>
      <c r="F290" s="34"/>
      <c r="G290" s="34"/>
      <c r="H290" s="38" t="s">
        <v>164</v>
      </c>
      <c r="I290" s="38"/>
      <c r="J290" s="34"/>
      <c r="K290" s="34"/>
      <c r="L290" s="38">
        <v>556.1</v>
      </c>
      <c r="M290" s="38"/>
      <c r="N290" s="34"/>
      <c r="O290" s="34"/>
      <c r="P290" s="38">
        <v>62</v>
      </c>
      <c r="Q290" s="38"/>
      <c r="R290" s="34"/>
      <c r="S290" s="34"/>
      <c r="T290" s="38" t="s">
        <v>164</v>
      </c>
      <c r="U290" s="38"/>
      <c r="V290" s="34"/>
      <c r="W290" s="34"/>
      <c r="X290" s="38">
        <v>618.1</v>
      </c>
      <c r="Y290" s="38"/>
      <c r="Z290" s="34"/>
    </row>
    <row r="291" spans="1:26">
      <c r="A291" s="12"/>
      <c r="B291" s="120"/>
      <c r="C291" s="34"/>
      <c r="D291" s="38"/>
      <c r="E291" s="38"/>
      <c r="F291" s="34"/>
      <c r="G291" s="34"/>
      <c r="H291" s="38"/>
      <c r="I291" s="38"/>
      <c r="J291" s="34"/>
      <c r="K291" s="34"/>
      <c r="L291" s="38"/>
      <c r="M291" s="38"/>
      <c r="N291" s="34"/>
      <c r="O291" s="34"/>
      <c r="P291" s="38"/>
      <c r="Q291" s="38"/>
      <c r="R291" s="34"/>
      <c r="S291" s="34"/>
      <c r="T291" s="38"/>
      <c r="U291" s="38"/>
      <c r="V291" s="34"/>
      <c r="W291" s="34"/>
      <c r="X291" s="38"/>
      <c r="Y291" s="38"/>
      <c r="Z291" s="34"/>
    </row>
    <row r="292" spans="1:26">
      <c r="A292" s="12"/>
      <c r="B292" s="39" t="s">
        <v>74</v>
      </c>
      <c r="C292" s="36"/>
      <c r="D292" s="40" t="s">
        <v>164</v>
      </c>
      <c r="E292" s="40"/>
      <c r="F292" s="36"/>
      <c r="G292" s="36"/>
      <c r="H292" s="40" t="s">
        <v>164</v>
      </c>
      <c r="I292" s="40"/>
      <c r="J292" s="36"/>
      <c r="K292" s="36"/>
      <c r="L292" s="40">
        <v>63.2</v>
      </c>
      <c r="M292" s="40"/>
      <c r="N292" s="36"/>
      <c r="O292" s="36"/>
      <c r="P292" s="40">
        <v>7.1</v>
      </c>
      <c r="Q292" s="40"/>
      <c r="R292" s="36"/>
      <c r="S292" s="36"/>
      <c r="T292" s="40" t="s">
        <v>164</v>
      </c>
      <c r="U292" s="40"/>
      <c r="V292" s="36"/>
      <c r="W292" s="36"/>
      <c r="X292" s="40">
        <v>70.3</v>
      </c>
      <c r="Y292" s="40"/>
      <c r="Z292" s="36"/>
    </row>
    <row r="293" spans="1:26">
      <c r="A293" s="12"/>
      <c r="B293" s="39"/>
      <c r="C293" s="36"/>
      <c r="D293" s="40"/>
      <c r="E293" s="40"/>
      <c r="F293" s="36"/>
      <c r="G293" s="36"/>
      <c r="H293" s="40"/>
      <c r="I293" s="40"/>
      <c r="J293" s="36"/>
      <c r="K293" s="36"/>
      <c r="L293" s="40"/>
      <c r="M293" s="40"/>
      <c r="N293" s="36"/>
      <c r="O293" s="36"/>
      <c r="P293" s="40"/>
      <c r="Q293" s="40"/>
      <c r="R293" s="36"/>
      <c r="S293" s="36"/>
      <c r="T293" s="40"/>
      <c r="U293" s="40"/>
      <c r="V293" s="36"/>
      <c r="W293" s="36"/>
      <c r="X293" s="40"/>
      <c r="Y293" s="40"/>
      <c r="Z293" s="36"/>
    </row>
    <row r="294" spans="1:26">
      <c r="A294" s="12"/>
      <c r="B294" s="37" t="s">
        <v>75</v>
      </c>
      <c r="C294" s="34"/>
      <c r="D294" s="38" t="s">
        <v>164</v>
      </c>
      <c r="E294" s="38"/>
      <c r="F294" s="34"/>
      <c r="G294" s="34"/>
      <c r="H294" s="38" t="s">
        <v>164</v>
      </c>
      <c r="I294" s="38"/>
      <c r="J294" s="34"/>
      <c r="K294" s="34"/>
      <c r="L294" s="38">
        <v>19.8</v>
      </c>
      <c r="M294" s="38"/>
      <c r="N294" s="34"/>
      <c r="O294" s="34"/>
      <c r="P294" s="38">
        <v>1.7</v>
      </c>
      <c r="Q294" s="38"/>
      <c r="R294" s="34"/>
      <c r="S294" s="34"/>
      <c r="T294" s="38" t="s">
        <v>164</v>
      </c>
      <c r="U294" s="38"/>
      <c r="V294" s="34"/>
      <c r="W294" s="34"/>
      <c r="X294" s="38">
        <v>21.5</v>
      </c>
      <c r="Y294" s="38"/>
      <c r="Z294" s="34"/>
    </row>
    <row r="295" spans="1:26">
      <c r="A295" s="12"/>
      <c r="B295" s="37"/>
      <c r="C295" s="34"/>
      <c r="D295" s="38"/>
      <c r="E295" s="38"/>
      <c r="F295" s="34"/>
      <c r="G295" s="34"/>
      <c r="H295" s="38"/>
      <c r="I295" s="38"/>
      <c r="J295" s="34"/>
      <c r="K295" s="34"/>
      <c r="L295" s="38"/>
      <c r="M295" s="38"/>
      <c r="N295" s="34"/>
      <c r="O295" s="34"/>
      <c r="P295" s="38"/>
      <c r="Q295" s="38"/>
      <c r="R295" s="34"/>
      <c r="S295" s="34"/>
      <c r="T295" s="38"/>
      <c r="U295" s="38"/>
      <c r="V295" s="34"/>
      <c r="W295" s="34"/>
      <c r="X295" s="38"/>
      <c r="Y295" s="38"/>
      <c r="Z295" s="34"/>
    </row>
    <row r="296" spans="1:26">
      <c r="A296" s="12"/>
      <c r="B296" s="39" t="s">
        <v>76</v>
      </c>
      <c r="C296" s="36"/>
      <c r="D296" s="40" t="s">
        <v>164</v>
      </c>
      <c r="E296" s="40"/>
      <c r="F296" s="36"/>
      <c r="G296" s="36"/>
      <c r="H296" s="40" t="s">
        <v>164</v>
      </c>
      <c r="I296" s="40"/>
      <c r="J296" s="36"/>
      <c r="K296" s="36"/>
      <c r="L296" s="40">
        <v>4.3</v>
      </c>
      <c r="M296" s="40"/>
      <c r="N296" s="36"/>
      <c r="O296" s="36"/>
      <c r="P296" s="40">
        <v>2.8</v>
      </c>
      <c r="Q296" s="40"/>
      <c r="R296" s="36"/>
      <c r="S296" s="36"/>
      <c r="T296" s="40" t="s">
        <v>164</v>
      </c>
      <c r="U296" s="40"/>
      <c r="V296" s="36"/>
      <c r="W296" s="36"/>
      <c r="X296" s="40">
        <v>7.1</v>
      </c>
      <c r="Y296" s="40"/>
      <c r="Z296" s="36"/>
    </row>
    <row r="297" spans="1:26">
      <c r="A297" s="12"/>
      <c r="B297" s="39"/>
      <c r="C297" s="36"/>
      <c r="D297" s="40"/>
      <c r="E297" s="40"/>
      <c r="F297" s="36"/>
      <c r="G297" s="36"/>
      <c r="H297" s="40"/>
      <c r="I297" s="40"/>
      <c r="J297" s="36"/>
      <c r="K297" s="36"/>
      <c r="L297" s="40"/>
      <c r="M297" s="40"/>
      <c r="N297" s="36"/>
      <c r="O297" s="36"/>
      <c r="P297" s="40"/>
      <c r="Q297" s="40"/>
      <c r="R297" s="36"/>
      <c r="S297" s="36"/>
      <c r="T297" s="40"/>
      <c r="U297" s="40"/>
      <c r="V297" s="36"/>
      <c r="W297" s="36"/>
      <c r="X297" s="40"/>
      <c r="Y297" s="40"/>
      <c r="Z297" s="36"/>
    </row>
    <row r="298" spans="1:26">
      <c r="A298" s="12"/>
      <c r="B298" s="37" t="s">
        <v>77</v>
      </c>
      <c r="C298" s="34"/>
      <c r="D298" s="38" t="s">
        <v>164</v>
      </c>
      <c r="E298" s="38"/>
      <c r="F298" s="34"/>
      <c r="G298" s="34"/>
      <c r="H298" s="38">
        <v>28.5</v>
      </c>
      <c r="I298" s="38"/>
      <c r="J298" s="34"/>
      <c r="K298" s="34"/>
      <c r="L298" s="38">
        <v>0.5</v>
      </c>
      <c r="M298" s="38"/>
      <c r="N298" s="34"/>
      <c r="O298" s="34"/>
      <c r="P298" s="38" t="s">
        <v>164</v>
      </c>
      <c r="Q298" s="38"/>
      <c r="R298" s="34"/>
      <c r="S298" s="34"/>
      <c r="T298" s="38" t="s">
        <v>164</v>
      </c>
      <c r="U298" s="38"/>
      <c r="V298" s="34"/>
      <c r="W298" s="34"/>
      <c r="X298" s="38">
        <v>29</v>
      </c>
      <c r="Y298" s="38"/>
      <c r="Z298" s="34"/>
    </row>
    <row r="299" spans="1:26">
      <c r="A299" s="12"/>
      <c r="B299" s="37"/>
      <c r="C299" s="34"/>
      <c r="D299" s="38"/>
      <c r="E299" s="38"/>
      <c r="F299" s="34"/>
      <c r="G299" s="34"/>
      <c r="H299" s="38"/>
      <c r="I299" s="38"/>
      <c r="J299" s="34"/>
      <c r="K299" s="34"/>
      <c r="L299" s="38"/>
      <c r="M299" s="38"/>
      <c r="N299" s="34"/>
      <c r="O299" s="34"/>
      <c r="P299" s="38"/>
      <c r="Q299" s="38"/>
      <c r="R299" s="34"/>
      <c r="S299" s="34"/>
      <c r="T299" s="38"/>
      <c r="U299" s="38"/>
      <c r="V299" s="34"/>
      <c r="W299" s="34"/>
      <c r="X299" s="38"/>
      <c r="Y299" s="38"/>
      <c r="Z299" s="34"/>
    </row>
    <row r="300" spans="1:26">
      <c r="A300" s="12"/>
      <c r="B300" s="96" t="s">
        <v>482</v>
      </c>
      <c r="C300" s="36"/>
      <c r="D300" s="40" t="s">
        <v>164</v>
      </c>
      <c r="E300" s="40"/>
      <c r="F300" s="36"/>
      <c r="G300" s="36"/>
      <c r="H300" s="40" t="s">
        <v>509</v>
      </c>
      <c r="I300" s="40"/>
      <c r="J300" s="39" t="s">
        <v>161</v>
      </c>
      <c r="K300" s="36"/>
      <c r="L300" s="40">
        <v>27.5</v>
      </c>
      <c r="M300" s="40"/>
      <c r="N300" s="36"/>
      <c r="O300" s="36"/>
      <c r="P300" s="40">
        <v>1</v>
      </c>
      <c r="Q300" s="40"/>
      <c r="R300" s="36"/>
      <c r="S300" s="36"/>
      <c r="T300" s="40" t="s">
        <v>164</v>
      </c>
      <c r="U300" s="40"/>
      <c r="V300" s="36"/>
      <c r="W300" s="36"/>
      <c r="X300" s="40" t="s">
        <v>164</v>
      </c>
      <c r="Y300" s="40"/>
      <c r="Z300" s="36"/>
    </row>
    <row r="301" spans="1:26">
      <c r="A301" s="12"/>
      <c r="B301" s="96"/>
      <c r="C301" s="36"/>
      <c r="D301" s="40"/>
      <c r="E301" s="40"/>
      <c r="F301" s="36"/>
      <c r="G301" s="36"/>
      <c r="H301" s="40"/>
      <c r="I301" s="40"/>
      <c r="J301" s="39"/>
      <c r="K301" s="36"/>
      <c r="L301" s="40"/>
      <c r="M301" s="40"/>
      <c r="N301" s="36"/>
      <c r="O301" s="36"/>
      <c r="P301" s="40"/>
      <c r="Q301" s="40"/>
      <c r="R301" s="36"/>
      <c r="S301" s="36"/>
      <c r="T301" s="40"/>
      <c r="U301" s="40"/>
      <c r="V301" s="36"/>
      <c r="W301" s="36"/>
      <c r="X301" s="40"/>
      <c r="Y301" s="40"/>
      <c r="Z301" s="36"/>
    </row>
    <row r="302" spans="1:26">
      <c r="A302" s="12"/>
      <c r="B302" s="37" t="s">
        <v>79</v>
      </c>
      <c r="C302" s="34"/>
      <c r="D302" s="38" t="s">
        <v>164</v>
      </c>
      <c r="E302" s="38"/>
      <c r="F302" s="34"/>
      <c r="G302" s="34"/>
      <c r="H302" s="38" t="s">
        <v>164</v>
      </c>
      <c r="I302" s="38"/>
      <c r="J302" s="34"/>
      <c r="K302" s="34"/>
      <c r="L302" s="38">
        <v>5.0999999999999996</v>
      </c>
      <c r="M302" s="38"/>
      <c r="N302" s="34"/>
      <c r="O302" s="34"/>
      <c r="P302" s="38" t="s">
        <v>164</v>
      </c>
      <c r="Q302" s="38"/>
      <c r="R302" s="34"/>
      <c r="S302" s="34"/>
      <c r="T302" s="38" t="s">
        <v>164</v>
      </c>
      <c r="U302" s="38"/>
      <c r="V302" s="34"/>
      <c r="W302" s="34"/>
      <c r="X302" s="38">
        <v>5.0999999999999996</v>
      </c>
      <c r="Y302" s="38"/>
      <c r="Z302" s="34"/>
    </row>
    <row r="303" spans="1:26">
      <c r="A303" s="12"/>
      <c r="B303" s="37"/>
      <c r="C303" s="34"/>
      <c r="D303" s="38"/>
      <c r="E303" s="38"/>
      <c r="F303" s="34"/>
      <c r="G303" s="34"/>
      <c r="H303" s="38"/>
      <c r="I303" s="38"/>
      <c r="J303" s="34"/>
      <c r="K303" s="34"/>
      <c r="L303" s="38"/>
      <c r="M303" s="38"/>
      <c r="N303" s="34"/>
      <c r="O303" s="34"/>
      <c r="P303" s="38"/>
      <c r="Q303" s="38"/>
      <c r="R303" s="34"/>
      <c r="S303" s="34"/>
      <c r="T303" s="38"/>
      <c r="U303" s="38"/>
      <c r="V303" s="34"/>
      <c r="W303" s="34"/>
      <c r="X303" s="38"/>
      <c r="Y303" s="38"/>
      <c r="Z303" s="34"/>
    </row>
    <row r="304" spans="1:26">
      <c r="A304" s="12"/>
      <c r="B304" s="39" t="s">
        <v>80</v>
      </c>
      <c r="C304" s="36"/>
      <c r="D304" s="40" t="s">
        <v>164</v>
      </c>
      <c r="E304" s="40"/>
      <c r="F304" s="36"/>
      <c r="G304" s="36"/>
      <c r="H304" s="40" t="s">
        <v>164</v>
      </c>
      <c r="I304" s="40"/>
      <c r="J304" s="36"/>
      <c r="K304" s="36"/>
      <c r="L304" s="40">
        <v>2.5</v>
      </c>
      <c r="M304" s="40"/>
      <c r="N304" s="36"/>
      <c r="O304" s="36"/>
      <c r="P304" s="40" t="s">
        <v>164</v>
      </c>
      <c r="Q304" s="40"/>
      <c r="R304" s="36"/>
      <c r="S304" s="36"/>
      <c r="T304" s="40" t="s">
        <v>164</v>
      </c>
      <c r="U304" s="40"/>
      <c r="V304" s="36"/>
      <c r="W304" s="36"/>
      <c r="X304" s="40">
        <v>2.5</v>
      </c>
      <c r="Y304" s="40"/>
      <c r="Z304" s="36"/>
    </row>
    <row r="305" spans="1:26">
      <c r="A305" s="12"/>
      <c r="B305" s="39"/>
      <c r="C305" s="36"/>
      <c r="D305" s="40"/>
      <c r="E305" s="40"/>
      <c r="F305" s="36"/>
      <c r="G305" s="36"/>
      <c r="H305" s="40"/>
      <c r="I305" s="40"/>
      <c r="J305" s="36"/>
      <c r="K305" s="36"/>
      <c r="L305" s="40"/>
      <c r="M305" s="40"/>
      <c r="N305" s="36"/>
      <c r="O305" s="36"/>
      <c r="P305" s="40"/>
      <c r="Q305" s="40"/>
      <c r="R305" s="36"/>
      <c r="S305" s="36"/>
      <c r="T305" s="40"/>
      <c r="U305" s="40"/>
      <c r="V305" s="36"/>
      <c r="W305" s="36"/>
      <c r="X305" s="40"/>
      <c r="Y305" s="40"/>
      <c r="Z305" s="36"/>
    </row>
    <row r="306" spans="1:26">
      <c r="A306" s="12"/>
      <c r="B306" s="37" t="s">
        <v>485</v>
      </c>
      <c r="C306" s="34"/>
      <c r="D306" s="38" t="s">
        <v>164</v>
      </c>
      <c r="E306" s="38"/>
      <c r="F306" s="34"/>
      <c r="G306" s="34"/>
      <c r="H306" s="38" t="s">
        <v>164</v>
      </c>
      <c r="I306" s="38"/>
      <c r="J306" s="34"/>
      <c r="K306" s="34"/>
      <c r="L306" s="38" t="s">
        <v>510</v>
      </c>
      <c r="M306" s="38"/>
      <c r="N306" s="37" t="s">
        <v>161</v>
      </c>
      <c r="O306" s="34"/>
      <c r="P306" s="38" t="s">
        <v>309</v>
      </c>
      <c r="Q306" s="38"/>
      <c r="R306" s="37" t="s">
        <v>161</v>
      </c>
      <c r="S306" s="34"/>
      <c r="T306" s="38" t="s">
        <v>164</v>
      </c>
      <c r="U306" s="38"/>
      <c r="V306" s="34"/>
      <c r="W306" s="34"/>
      <c r="X306" s="38" t="s">
        <v>254</v>
      </c>
      <c r="Y306" s="38"/>
      <c r="Z306" s="37" t="s">
        <v>161</v>
      </c>
    </row>
    <row r="307" spans="1:26" ht="15.75" thickBot="1">
      <c r="A307" s="12"/>
      <c r="B307" s="37"/>
      <c r="C307" s="34"/>
      <c r="D307" s="61"/>
      <c r="E307" s="61"/>
      <c r="F307" s="62"/>
      <c r="G307" s="34"/>
      <c r="H307" s="61"/>
      <c r="I307" s="61"/>
      <c r="J307" s="62"/>
      <c r="K307" s="34"/>
      <c r="L307" s="61"/>
      <c r="M307" s="61"/>
      <c r="N307" s="90"/>
      <c r="O307" s="34"/>
      <c r="P307" s="61"/>
      <c r="Q307" s="61"/>
      <c r="R307" s="90"/>
      <c r="S307" s="34"/>
      <c r="T307" s="61"/>
      <c r="U307" s="61"/>
      <c r="V307" s="62"/>
      <c r="W307" s="34"/>
      <c r="X307" s="61"/>
      <c r="Y307" s="61"/>
      <c r="Z307" s="90"/>
    </row>
    <row r="308" spans="1:26">
      <c r="A308" s="12"/>
      <c r="B308" s="39" t="s">
        <v>82</v>
      </c>
      <c r="C308" s="36"/>
      <c r="D308" s="66" t="s">
        <v>164</v>
      </c>
      <c r="E308" s="66"/>
      <c r="F308" s="68"/>
      <c r="G308" s="36"/>
      <c r="H308" s="66" t="s">
        <v>164</v>
      </c>
      <c r="I308" s="66"/>
      <c r="J308" s="68"/>
      <c r="K308" s="36"/>
      <c r="L308" s="66">
        <v>678.3</v>
      </c>
      <c r="M308" s="66"/>
      <c r="N308" s="68"/>
      <c r="O308" s="36"/>
      <c r="P308" s="66">
        <v>74.2</v>
      </c>
      <c r="Q308" s="66"/>
      <c r="R308" s="68"/>
      <c r="S308" s="36"/>
      <c r="T308" s="66" t="s">
        <v>164</v>
      </c>
      <c r="U308" s="66"/>
      <c r="V308" s="68"/>
      <c r="W308" s="36"/>
      <c r="X308" s="66">
        <v>752.5</v>
      </c>
      <c r="Y308" s="66"/>
      <c r="Z308" s="68"/>
    </row>
    <row r="309" spans="1:26" ht="15.75" thickBot="1">
      <c r="A309" s="12"/>
      <c r="B309" s="39"/>
      <c r="C309" s="36"/>
      <c r="D309" s="72"/>
      <c r="E309" s="72"/>
      <c r="F309" s="73"/>
      <c r="G309" s="36"/>
      <c r="H309" s="72"/>
      <c r="I309" s="72"/>
      <c r="J309" s="73"/>
      <c r="K309" s="36"/>
      <c r="L309" s="72"/>
      <c r="M309" s="72"/>
      <c r="N309" s="73"/>
      <c r="O309" s="36"/>
      <c r="P309" s="72"/>
      <c r="Q309" s="72"/>
      <c r="R309" s="73"/>
      <c r="S309" s="36"/>
      <c r="T309" s="72"/>
      <c r="U309" s="72"/>
      <c r="V309" s="73"/>
      <c r="W309" s="36"/>
      <c r="X309" s="72"/>
      <c r="Y309" s="72"/>
      <c r="Z309" s="73"/>
    </row>
    <row r="310" spans="1:26">
      <c r="A310" s="12"/>
      <c r="B310" s="37" t="s">
        <v>511</v>
      </c>
      <c r="C310" s="34"/>
      <c r="D310" s="42" t="s">
        <v>164</v>
      </c>
      <c r="E310" s="42"/>
      <c r="F310" s="35"/>
      <c r="G310" s="34"/>
      <c r="H310" s="42" t="s">
        <v>164</v>
      </c>
      <c r="I310" s="42"/>
      <c r="J310" s="35"/>
      <c r="K310" s="34"/>
      <c r="L310" s="42" t="s">
        <v>512</v>
      </c>
      <c r="M310" s="42"/>
      <c r="N310" s="41" t="s">
        <v>161</v>
      </c>
      <c r="O310" s="34"/>
      <c r="P310" s="42" t="s">
        <v>513</v>
      </c>
      <c r="Q310" s="42"/>
      <c r="R310" s="41" t="s">
        <v>161</v>
      </c>
      <c r="S310" s="34"/>
      <c r="T310" s="42" t="s">
        <v>164</v>
      </c>
      <c r="U310" s="42"/>
      <c r="V310" s="35"/>
      <c r="W310" s="34"/>
      <c r="X310" s="42" t="s">
        <v>424</v>
      </c>
      <c r="Y310" s="42"/>
      <c r="Z310" s="41" t="s">
        <v>161</v>
      </c>
    </row>
    <row r="311" spans="1:26">
      <c r="A311" s="12"/>
      <c r="B311" s="37"/>
      <c r="C311" s="34"/>
      <c r="D311" s="38"/>
      <c r="E311" s="38"/>
      <c r="F311" s="34"/>
      <c r="G311" s="34"/>
      <c r="H311" s="38"/>
      <c r="I311" s="38"/>
      <c r="J311" s="34"/>
      <c r="K311" s="34"/>
      <c r="L311" s="38"/>
      <c r="M311" s="38"/>
      <c r="N311" s="37"/>
      <c r="O311" s="34"/>
      <c r="P311" s="38"/>
      <c r="Q311" s="38"/>
      <c r="R311" s="37"/>
      <c r="S311" s="34"/>
      <c r="T311" s="38"/>
      <c r="U311" s="38"/>
      <c r="V311" s="34"/>
      <c r="W311" s="34"/>
      <c r="X311" s="38"/>
      <c r="Y311" s="38"/>
      <c r="Z311" s="37"/>
    </row>
    <row r="312" spans="1:26">
      <c r="A312" s="12"/>
      <c r="B312" s="96" t="s">
        <v>514</v>
      </c>
      <c r="C312" s="36"/>
      <c r="D312" s="40" t="s">
        <v>164</v>
      </c>
      <c r="E312" s="40"/>
      <c r="F312" s="36"/>
      <c r="G312" s="36"/>
      <c r="H312" s="40" t="s">
        <v>164</v>
      </c>
      <c r="I312" s="40"/>
      <c r="J312" s="36"/>
      <c r="K312" s="36"/>
      <c r="L312" s="40" t="s">
        <v>515</v>
      </c>
      <c r="M312" s="40"/>
      <c r="N312" s="39" t="s">
        <v>161</v>
      </c>
      <c r="O312" s="36"/>
      <c r="P312" s="40">
        <v>1.7</v>
      </c>
      <c r="Q312" s="40"/>
      <c r="R312" s="36"/>
      <c r="S312" s="36"/>
      <c r="T312" s="40" t="s">
        <v>164</v>
      </c>
      <c r="U312" s="40"/>
      <c r="V312" s="36"/>
      <c r="W312" s="36"/>
      <c r="X312" s="40" t="s">
        <v>166</v>
      </c>
      <c r="Y312" s="40"/>
      <c r="Z312" s="39" t="s">
        <v>161</v>
      </c>
    </row>
    <row r="313" spans="1:26">
      <c r="A313" s="12"/>
      <c r="B313" s="96"/>
      <c r="C313" s="36"/>
      <c r="D313" s="40"/>
      <c r="E313" s="40"/>
      <c r="F313" s="36"/>
      <c r="G313" s="36"/>
      <c r="H313" s="40"/>
      <c r="I313" s="40"/>
      <c r="J313" s="36"/>
      <c r="K313" s="36"/>
      <c r="L313" s="40"/>
      <c r="M313" s="40"/>
      <c r="N313" s="39"/>
      <c r="O313" s="36"/>
      <c r="P313" s="40"/>
      <c r="Q313" s="40"/>
      <c r="R313" s="36"/>
      <c r="S313" s="36"/>
      <c r="T313" s="40"/>
      <c r="U313" s="40"/>
      <c r="V313" s="36"/>
      <c r="W313" s="36"/>
      <c r="X313" s="40"/>
      <c r="Y313" s="40"/>
      <c r="Z313" s="39"/>
    </row>
    <row r="314" spans="1:26">
      <c r="A314" s="12"/>
      <c r="B314" s="120" t="s">
        <v>516</v>
      </c>
      <c r="C314" s="34"/>
      <c r="D314" s="38" t="s">
        <v>169</v>
      </c>
      <c r="E314" s="38"/>
      <c r="F314" s="37" t="s">
        <v>161</v>
      </c>
      <c r="G314" s="34"/>
      <c r="H314" s="38" t="s">
        <v>169</v>
      </c>
      <c r="I314" s="38"/>
      <c r="J314" s="37" t="s">
        <v>161</v>
      </c>
      <c r="K314" s="34"/>
      <c r="L314" s="38" t="s">
        <v>517</v>
      </c>
      <c r="M314" s="38"/>
      <c r="N314" s="37" t="s">
        <v>161</v>
      </c>
      <c r="O314" s="34"/>
      <c r="P314" s="38" t="s">
        <v>164</v>
      </c>
      <c r="Q314" s="38"/>
      <c r="R314" s="34"/>
      <c r="S314" s="34"/>
      <c r="T314" s="38">
        <v>11.5</v>
      </c>
      <c r="U314" s="38"/>
      <c r="V314" s="34"/>
      <c r="W314" s="34"/>
      <c r="X314" s="38" t="s">
        <v>164</v>
      </c>
      <c r="Y314" s="38"/>
      <c r="Z314" s="34"/>
    </row>
    <row r="315" spans="1:26" ht="15.75" thickBot="1">
      <c r="A315" s="12"/>
      <c r="B315" s="120"/>
      <c r="C315" s="34"/>
      <c r="D315" s="61"/>
      <c r="E315" s="61"/>
      <c r="F315" s="90"/>
      <c r="G315" s="34"/>
      <c r="H315" s="61"/>
      <c r="I315" s="61"/>
      <c r="J315" s="90"/>
      <c r="K315" s="34"/>
      <c r="L315" s="61"/>
      <c r="M315" s="61"/>
      <c r="N315" s="90"/>
      <c r="O315" s="34"/>
      <c r="P315" s="61"/>
      <c r="Q315" s="61"/>
      <c r="R315" s="62"/>
      <c r="S315" s="34"/>
      <c r="T315" s="61"/>
      <c r="U315" s="61"/>
      <c r="V315" s="62"/>
      <c r="W315" s="34"/>
      <c r="X315" s="61"/>
      <c r="Y315" s="61"/>
      <c r="Z315" s="62"/>
    </row>
    <row r="316" spans="1:26">
      <c r="A316" s="12"/>
      <c r="B316" s="39" t="s">
        <v>167</v>
      </c>
      <c r="C316" s="36"/>
      <c r="D316" s="64" t="s">
        <v>159</v>
      </c>
      <c r="E316" s="66" t="s">
        <v>169</v>
      </c>
      <c r="F316" s="64" t="s">
        <v>161</v>
      </c>
      <c r="G316" s="36"/>
      <c r="H316" s="64" t="s">
        <v>159</v>
      </c>
      <c r="I316" s="66" t="s">
        <v>169</v>
      </c>
      <c r="J316" s="64" t="s">
        <v>161</v>
      </c>
      <c r="K316" s="36"/>
      <c r="L316" s="64" t="s">
        <v>159</v>
      </c>
      <c r="M316" s="66" t="s">
        <v>169</v>
      </c>
      <c r="N316" s="64" t="s">
        <v>161</v>
      </c>
      <c r="O316" s="36"/>
      <c r="P316" s="64" t="s">
        <v>159</v>
      </c>
      <c r="Q316" s="66" t="s">
        <v>517</v>
      </c>
      <c r="R316" s="64" t="s">
        <v>161</v>
      </c>
      <c r="S316" s="36"/>
      <c r="T316" s="64" t="s">
        <v>159</v>
      </c>
      <c r="U316" s="66">
        <v>11.5</v>
      </c>
      <c r="V316" s="68"/>
      <c r="W316" s="36"/>
      <c r="X316" s="64" t="s">
        <v>159</v>
      </c>
      <c r="Y316" s="66" t="s">
        <v>169</v>
      </c>
      <c r="Z316" s="64" t="s">
        <v>161</v>
      </c>
    </row>
    <row r="317" spans="1:26" ht="15.75" thickBot="1">
      <c r="A317" s="12"/>
      <c r="B317" s="39"/>
      <c r="C317" s="36"/>
      <c r="D317" s="65"/>
      <c r="E317" s="67"/>
      <c r="F317" s="65"/>
      <c r="G317" s="36"/>
      <c r="H317" s="65"/>
      <c r="I317" s="67"/>
      <c r="J317" s="65"/>
      <c r="K317" s="36"/>
      <c r="L317" s="65"/>
      <c r="M317" s="67"/>
      <c r="N317" s="65"/>
      <c r="O317" s="36"/>
      <c r="P317" s="65"/>
      <c r="Q317" s="67"/>
      <c r="R317" s="65"/>
      <c r="S317" s="36"/>
      <c r="T317" s="65"/>
      <c r="U317" s="67"/>
      <c r="V317" s="69"/>
      <c r="W317" s="36"/>
      <c r="X317" s="65"/>
      <c r="Y317" s="67"/>
      <c r="Z317" s="65"/>
    </row>
    <row r="318" spans="1:26" ht="15.75" thickTop="1">
      <c r="A318" s="12"/>
      <c r="B318" s="37" t="s">
        <v>171</v>
      </c>
      <c r="C318" s="34"/>
      <c r="D318" s="121" t="s">
        <v>159</v>
      </c>
      <c r="E318" s="122" t="s">
        <v>173</v>
      </c>
      <c r="F318" s="121" t="s">
        <v>161</v>
      </c>
      <c r="G318" s="34"/>
      <c r="H318" s="121" t="s">
        <v>159</v>
      </c>
      <c r="I318" s="122" t="s">
        <v>173</v>
      </c>
      <c r="J318" s="121" t="s">
        <v>161</v>
      </c>
      <c r="K318" s="34"/>
      <c r="L318" s="121" t="s">
        <v>159</v>
      </c>
      <c r="M318" s="122" t="s">
        <v>173</v>
      </c>
      <c r="N318" s="121" t="s">
        <v>161</v>
      </c>
      <c r="O318" s="34"/>
      <c r="P318" s="121" t="s">
        <v>159</v>
      </c>
      <c r="Q318" s="122" t="s">
        <v>518</v>
      </c>
      <c r="R318" s="121" t="s">
        <v>161</v>
      </c>
      <c r="S318" s="34"/>
      <c r="T318" s="121" t="s">
        <v>159</v>
      </c>
      <c r="U318" s="122">
        <v>26.2</v>
      </c>
      <c r="V318" s="88"/>
      <c r="W318" s="34"/>
      <c r="X318" s="121" t="s">
        <v>159</v>
      </c>
      <c r="Y318" s="122" t="s">
        <v>173</v>
      </c>
      <c r="Z318" s="121" t="s">
        <v>161</v>
      </c>
    </row>
    <row r="319" spans="1:26" ht="15.75" thickBot="1">
      <c r="A319" s="12"/>
      <c r="B319" s="37"/>
      <c r="C319" s="34"/>
      <c r="D319" s="75"/>
      <c r="E319" s="76"/>
      <c r="F319" s="75"/>
      <c r="G319" s="34"/>
      <c r="H319" s="75"/>
      <c r="I319" s="76"/>
      <c r="J319" s="75"/>
      <c r="K319" s="34"/>
      <c r="L319" s="75"/>
      <c r="M319" s="76"/>
      <c r="N319" s="75"/>
      <c r="O319" s="34"/>
      <c r="P319" s="75"/>
      <c r="Q319" s="76"/>
      <c r="R319" s="75"/>
      <c r="S319" s="34"/>
      <c r="T319" s="75"/>
      <c r="U319" s="76"/>
      <c r="V319" s="77"/>
      <c r="W319" s="34"/>
      <c r="X319" s="75"/>
      <c r="Y319" s="76"/>
      <c r="Z319" s="75"/>
    </row>
    <row r="320" spans="1:26" ht="15.75" thickTop="1">
      <c r="A320" s="12"/>
      <c r="B320" s="124" t="s">
        <v>447</v>
      </c>
      <c r="C320" s="124"/>
      <c r="D320" s="124"/>
      <c r="E320" s="124"/>
      <c r="F320" s="124"/>
      <c r="G320" s="124"/>
      <c r="H320" s="124"/>
      <c r="I320" s="124"/>
      <c r="J320" s="124"/>
      <c r="K320" s="124"/>
      <c r="L320" s="124"/>
      <c r="M320" s="124"/>
      <c r="N320" s="124"/>
      <c r="O320" s="124"/>
      <c r="P320" s="124"/>
      <c r="Q320" s="124"/>
      <c r="R320" s="124"/>
      <c r="S320" s="124"/>
      <c r="T320" s="124"/>
      <c r="U320" s="124"/>
      <c r="V320" s="124"/>
      <c r="W320" s="124"/>
      <c r="X320" s="124"/>
      <c r="Y320" s="124"/>
      <c r="Z320" s="124"/>
    </row>
    <row r="321" spans="1:26">
      <c r="A321" s="12"/>
      <c r="B321" s="124" t="s">
        <v>500</v>
      </c>
      <c r="C321" s="124"/>
      <c r="D321" s="124"/>
      <c r="E321" s="124"/>
      <c r="F321" s="124"/>
      <c r="G321" s="124"/>
      <c r="H321" s="124"/>
      <c r="I321" s="124"/>
      <c r="J321" s="124"/>
      <c r="K321" s="124"/>
      <c r="L321" s="124"/>
      <c r="M321" s="124"/>
      <c r="N321" s="124"/>
      <c r="O321" s="124"/>
      <c r="P321" s="124"/>
      <c r="Q321" s="124"/>
      <c r="R321" s="124"/>
      <c r="S321" s="124"/>
      <c r="T321" s="124"/>
      <c r="U321" s="124"/>
      <c r="V321" s="124"/>
      <c r="W321" s="124"/>
      <c r="X321" s="124"/>
      <c r="Y321" s="124"/>
      <c r="Z321" s="124"/>
    </row>
    <row r="322" spans="1:26">
      <c r="A322" s="12"/>
      <c r="B322" s="124" t="s">
        <v>519</v>
      </c>
      <c r="C322" s="124"/>
      <c r="D322" s="124"/>
      <c r="E322" s="124"/>
      <c r="F322" s="124"/>
      <c r="G322" s="124"/>
      <c r="H322" s="124"/>
      <c r="I322" s="124"/>
      <c r="J322" s="124"/>
      <c r="K322" s="124"/>
      <c r="L322" s="124"/>
      <c r="M322" s="124"/>
      <c r="N322" s="124"/>
      <c r="O322" s="124"/>
      <c r="P322" s="124"/>
      <c r="Q322" s="124"/>
      <c r="R322" s="124"/>
      <c r="S322" s="124"/>
      <c r="T322" s="124"/>
      <c r="U322" s="124"/>
      <c r="V322" s="124"/>
      <c r="W322" s="124"/>
      <c r="X322" s="124"/>
      <c r="Y322" s="124"/>
      <c r="Z322" s="124"/>
    </row>
    <row r="323" spans="1:26">
      <c r="A323" s="12"/>
      <c r="B323" s="124" t="s">
        <v>520</v>
      </c>
      <c r="C323" s="124"/>
      <c r="D323" s="124"/>
      <c r="E323" s="124"/>
      <c r="F323" s="124"/>
      <c r="G323" s="124"/>
      <c r="H323" s="124"/>
      <c r="I323" s="124"/>
      <c r="J323" s="124"/>
      <c r="K323" s="124"/>
      <c r="L323" s="124"/>
      <c r="M323" s="124"/>
      <c r="N323" s="124"/>
      <c r="O323" s="124"/>
      <c r="P323" s="124"/>
      <c r="Q323" s="124"/>
      <c r="R323" s="124"/>
      <c r="S323" s="124"/>
      <c r="T323" s="124"/>
      <c r="U323" s="124"/>
      <c r="V323" s="124"/>
      <c r="W323" s="124"/>
      <c r="X323" s="124"/>
      <c r="Y323" s="124"/>
      <c r="Z323" s="124"/>
    </row>
    <row r="324" spans="1:26">
      <c r="A324" s="12"/>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row>
    <row r="325" spans="1:26">
      <c r="A325" s="12"/>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row>
    <row r="326" spans="1:26">
      <c r="A326" s="12"/>
      <c r="B326" s="123" t="s">
        <v>152</v>
      </c>
      <c r="C326" s="36"/>
      <c r="D326" s="58" t="s">
        <v>450</v>
      </c>
      <c r="E326" s="58"/>
      <c r="F326" s="58"/>
      <c r="G326" s="36"/>
      <c r="H326" s="58" t="s">
        <v>450</v>
      </c>
      <c r="I326" s="58"/>
      <c r="J326" s="58"/>
      <c r="K326" s="36"/>
      <c r="L326" s="58" t="s">
        <v>455</v>
      </c>
      <c r="M326" s="58"/>
      <c r="N326" s="58"/>
      <c r="O326" s="36"/>
      <c r="P326" s="58" t="s">
        <v>457</v>
      </c>
      <c r="Q326" s="58"/>
      <c r="R326" s="58"/>
      <c r="S326" s="36"/>
      <c r="T326" s="58" t="s">
        <v>458</v>
      </c>
      <c r="U326" s="58"/>
      <c r="V326" s="58"/>
      <c r="W326" s="36"/>
      <c r="X326" s="58" t="s">
        <v>459</v>
      </c>
      <c r="Y326" s="58"/>
      <c r="Z326" s="58"/>
    </row>
    <row r="327" spans="1:26">
      <c r="A327" s="12"/>
      <c r="B327" s="123"/>
      <c r="C327" s="36"/>
      <c r="D327" s="58" t="s">
        <v>451</v>
      </c>
      <c r="E327" s="58"/>
      <c r="F327" s="58"/>
      <c r="G327" s="36"/>
      <c r="H327" s="58" t="s">
        <v>453</v>
      </c>
      <c r="I327" s="58"/>
      <c r="J327" s="58"/>
      <c r="K327" s="36"/>
      <c r="L327" s="58" t="s">
        <v>456</v>
      </c>
      <c r="M327" s="58"/>
      <c r="N327" s="58"/>
      <c r="O327" s="36"/>
      <c r="P327" s="58" t="s">
        <v>455</v>
      </c>
      <c r="Q327" s="58"/>
      <c r="R327" s="58"/>
      <c r="S327" s="36"/>
      <c r="T327" s="58"/>
      <c r="U327" s="58"/>
      <c r="V327" s="58"/>
      <c r="W327" s="36"/>
      <c r="X327" s="58"/>
      <c r="Y327" s="58"/>
      <c r="Z327" s="58"/>
    </row>
    <row r="328" spans="1:26" ht="15.75" thickBot="1">
      <c r="A328" s="12"/>
      <c r="B328" s="123"/>
      <c r="C328" s="36"/>
      <c r="D328" s="33" t="s">
        <v>452</v>
      </c>
      <c r="E328" s="33"/>
      <c r="F328" s="33"/>
      <c r="G328" s="36"/>
      <c r="H328" s="33" t="s">
        <v>454</v>
      </c>
      <c r="I328" s="33"/>
      <c r="J328" s="33"/>
      <c r="K328" s="36"/>
      <c r="L328" s="87"/>
      <c r="M328" s="87"/>
      <c r="N328" s="87"/>
      <c r="O328" s="36"/>
      <c r="P328" s="33" t="s">
        <v>456</v>
      </c>
      <c r="Q328" s="33"/>
      <c r="R328" s="33"/>
      <c r="S328" s="36"/>
      <c r="T328" s="33"/>
      <c r="U328" s="33"/>
      <c r="V328" s="33"/>
      <c r="W328" s="36"/>
      <c r="X328" s="33"/>
      <c r="Y328" s="33"/>
      <c r="Z328" s="33"/>
    </row>
    <row r="329" spans="1:26">
      <c r="A329" s="12"/>
      <c r="B329" s="120" t="s">
        <v>521</v>
      </c>
      <c r="C329" s="34"/>
      <c r="D329" s="41" t="s">
        <v>159</v>
      </c>
      <c r="E329" s="42" t="s">
        <v>164</v>
      </c>
      <c r="F329" s="35"/>
      <c r="G329" s="34"/>
      <c r="H329" s="41" t="s">
        <v>159</v>
      </c>
      <c r="I329" s="42" t="s">
        <v>164</v>
      </c>
      <c r="J329" s="35"/>
      <c r="K329" s="34"/>
      <c r="L329" s="41" t="s">
        <v>159</v>
      </c>
      <c r="M329" s="42">
        <v>28.3</v>
      </c>
      <c r="N329" s="35"/>
      <c r="O329" s="34"/>
      <c r="P329" s="41" t="s">
        <v>159</v>
      </c>
      <c r="Q329" s="42" t="s">
        <v>517</v>
      </c>
      <c r="R329" s="41" t="s">
        <v>161</v>
      </c>
      <c r="S329" s="34"/>
      <c r="T329" s="41" t="s">
        <v>159</v>
      </c>
      <c r="U329" s="42" t="s">
        <v>164</v>
      </c>
      <c r="V329" s="35"/>
      <c r="W329" s="34"/>
      <c r="X329" s="41" t="s">
        <v>159</v>
      </c>
      <c r="Y329" s="42">
        <v>25.4</v>
      </c>
      <c r="Z329" s="35"/>
    </row>
    <row r="330" spans="1:26">
      <c r="A330" s="12"/>
      <c r="B330" s="120"/>
      <c r="C330" s="34"/>
      <c r="D330" s="37"/>
      <c r="E330" s="38"/>
      <c r="F330" s="34"/>
      <c r="G330" s="34"/>
      <c r="H330" s="37"/>
      <c r="I330" s="38"/>
      <c r="J330" s="34"/>
      <c r="K330" s="34"/>
      <c r="L330" s="37"/>
      <c r="M330" s="38"/>
      <c r="N330" s="34"/>
      <c r="O330" s="34"/>
      <c r="P330" s="37"/>
      <c r="Q330" s="38"/>
      <c r="R330" s="37"/>
      <c r="S330" s="34"/>
      <c r="T330" s="37"/>
      <c r="U330" s="38"/>
      <c r="V330" s="34"/>
      <c r="W330" s="34"/>
      <c r="X330" s="37"/>
      <c r="Y330" s="38"/>
      <c r="Z330" s="34"/>
    </row>
    <row r="331" spans="1:26">
      <c r="A331" s="12"/>
      <c r="B331" s="26" t="s">
        <v>522</v>
      </c>
      <c r="C331" s="16"/>
      <c r="D331" s="36"/>
      <c r="E331" s="36"/>
      <c r="F331" s="36"/>
      <c r="G331" s="16"/>
      <c r="H331" s="36"/>
      <c r="I331" s="36"/>
      <c r="J331" s="36"/>
      <c r="K331" s="16"/>
      <c r="L331" s="36"/>
      <c r="M331" s="36"/>
      <c r="N331" s="36"/>
      <c r="O331" s="16"/>
      <c r="P331" s="36"/>
      <c r="Q331" s="36"/>
      <c r="R331" s="36"/>
      <c r="S331" s="16"/>
      <c r="T331" s="36"/>
      <c r="U331" s="36"/>
      <c r="V331" s="36"/>
      <c r="W331" s="16"/>
      <c r="X331" s="36"/>
      <c r="Y331" s="36"/>
      <c r="Z331" s="36"/>
    </row>
    <row r="332" spans="1:26">
      <c r="A332" s="12"/>
      <c r="B332" s="37" t="s">
        <v>107</v>
      </c>
      <c r="C332" s="34"/>
      <c r="D332" s="38" t="s">
        <v>164</v>
      </c>
      <c r="E332" s="38"/>
      <c r="F332" s="34"/>
      <c r="G332" s="34"/>
      <c r="H332" s="38" t="s">
        <v>164</v>
      </c>
      <c r="I332" s="38"/>
      <c r="J332" s="34"/>
      <c r="K332" s="34"/>
      <c r="L332" s="38" t="s">
        <v>523</v>
      </c>
      <c r="M332" s="38"/>
      <c r="N332" s="37" t="s">
        <v>161</v>
      </c>
      <c r="O332" s="34"/>
      <c r="P332" s="38" t="s">
        <v>168</v>
      </c>
      <c r="Q332" s="38"/>
      <c r="R332" s="37" t="s">
        <v>161</v>
      </c>
      <c r="S332" s="34"/>
      <c r="T332" s="38" t="s">
        <v>164</v>
      </c>
      <c r="U332" s="38"/>
      <c r="V332" s="34"/>
      <c r="W332" s="34"/>
      <c r="X332" s="38" t="s">
        <v>524</v>
      </c>
      <c r="Y332" s="38"/>
      <c r="Z332" s="37" t="s">
        <v>161</v>
      </c>
    </row>
    <row r="333" spans="1:26">
      <c r="A333" s="12"/>
      <c r="B333" s="37"/>
      <c r="C333" s="34"/>
      <c r="D333" s="38"/>
      <c r="E333" s="38"/>
      <c r="F333" s="34"/>
      <c r="G333" s="34"/>
      <c r="H333" s="38"/>
      <c r="I333" s="38"/>
      <c r="J333" s="34"/>
      <c r="K333" s="34"/>
      <c r="L333" s="38"/>
      <c r="M333" s="38"/>
      <c r="N333" s="37"/>
      <c r="O333" s="34"/>
      <c r="P333" s="38"/>
      <c r="Q333" s="38"/>
      <c r="R333" s="37"/>
      <c r="S333" s="34"/>
      <c r="T333" s="38"/>
      <c r="U333" s="38"/>
      <c r="V333" s="34"/>
      <c r="W333" s="34"/>
      <c r="X333" s="38"/>
      <c r="Y333" s="38"/>
      <c r="Z333" s="37"/>
    </row>
    <row r="334" spans="1:26">
      <c r="A334" s="12"/>
      <c r="B334" s="39" t="s">
        <v>109</v>
      </c>
      <c r="C334" s="36"/>
      <c r="D334" s="40" t="s">
        <v>164</v>
      </c>
      <c r="E334" s="40"/>
      <c r="F334" s="36"/>
      <c r="G334" s="36"/>
      <c r="H334" s="40" t="s">
        <v>164</v>
      </c>
      <c r="I334" s="40"/>
      <c r="J334" s="36"/>
      <c r="K334" s="36"/>
      <c r="L334" s="40">
        <v>0.2</v>
      </c>
      <c r="M334" s="40"/>
      <c r="N334" s="36"/>
      <c r="O334" s="36"/>
      <c r="P334" s="40" t="s">
        <v>164</v>
      </c>
      <c r="Q334" s="40"/>
      <c r="R334" s="36"/>
      <c r="S334" s="36"/>
      <c r="T334" s="40" t="s">
        <v>164</v>
      </c>
      <c r="U334" s="40"/>
      <c r="V334" s="36"/>
      <c r="W334" s="36"/>
      <c r="X334" s="40">
        <v>0.2</v>
      </c>
      <c r="Y334" s="40"/>
      <c r="Z334" s="36"/>
    </row>
    <row r="335" spans="1:26">
      <c r="A335" s="12"/>
      <c r="B335" s="39"/>
      <c r="C335" s="36"/>
      <c r="D335" s="40"/>
      <c r="E335" s="40"/>
      <c r="F335" s="36"/>
      <c r="G335" s="36"/>
      <c r="H335" s="40"/>
      <c r="I335" s="40"/>
      <c r="J335" s="36"/>
      <c r="K335" s="36"/>
      <c r="L335" s="40"/>
      <c r="M335" s="40"/>
      <c r="N335" s="36"/>
      <c r="O335" s="36"/>
      <c r="P335" s="40"/>
      <c r="Q335" s="40"/>
      <c r="R335" s="36"/>
      <c r="S335" s="36"/>
      <c r="T335" s="40"/>
      <c r="U335" s="40"/>
      <c r="V335" s="36"/>
      <c r="W335" s="36"/>
      <c r="X335" s="40"/>
      <c r="Y335" s="40"/>
      <c r="Z335" s="36"/>
    </row>
    <row r="336" spans="1:26">
      <c r="A336" s="12"/>
      <c r="B336" s="37" t="s">
        <v>525</v>
      </c>
      <c r="C336" s="34"/>
      <c r="D336" s="38">
        <v>15.9</v>
      </c>
      <c r="E336" s="38"/>
      <c r="F336" s="34"/>
      <c r="G336" s="34"/>
      <c r="H336" s="38">
        <v>15.9</v>
      </c>
      <c r="I336" s="38"/>
      <c r="J336" s="34"/>
      <c r="K336" s="34"/>
      <c r="L336" s="38" t="s">
        <v>164</v>
      </c>
      <c r="M336" s="38"/>
      <c r="N336" s="34"/>
      <c r="O336" s="34"/>
      <c r="P336" s="38" t="s">
        <v>164</v>
      </c>
      <c r="Q336" s="38"/>
      <c r="R336" s="34"/>
      <c r="S336" s="34"/>
      <c r="T336" s="38" t="s">
        <v>526</v>
      </c>
      <c r="U336" s="38"/>
      <c r="V336" s="37" t="s">
        <v>161</v>
      </c>
      <c r="W336" s="34"/>
      <c r="X336" s="38" t="s">
        <v>164</v>
      </c>
      <c r="Y336" s="38"/>
      <c r="Z336" s="34"/>
    </row>
    <row r="337" spans="1:26">
      <c r="A337" s="12"/>
      <c r="B337" s="37"/>
      <c r="C337" s="34"/>
      <c r="D337" s="38"/>
      <c r="E337" s="38"/>
      <c r="F337" s="34"/>
      <c r="G337" s="34"/>
      <c r="H337" s="38"/>
      <c r="I337" s="38"/>
      <c r="J337" s="34"/>
      <c r="K337" s="34"/>
      <c r="L337" s="38"/>
      <c r="M337" s="38"/>
      <c r="N337" s="34"/>
      <c r="O337" s="34"/>
      <c r="P337" s="38"/>
      <c r="Q337" s="38"/>
      <c r="R337" s="34"/>
      <c r="S337" s="34"/>
      <c r="T337" s="38"/>
      <c r="U337" s="38"/>
      <c r="V337" s="37"/>
      <c r="W337" s="34"/>
      <c r="X337" s="38"/>
      <c r="Y337" s="38"/>
      <c r="Z337" s="34"/>
    </row>
    <row r="338" spans="1:26">
      <c r="A338" s="12"/>
      <c r="B338" s="39" t="s">
        <v>527</v>
      </c>
      <c r="C338" s="36"/>
      <c r="D338" s="40" t="s">
        <v>164</v>
      </c>
      <c r="E338" s="40"/>
      <c r="F338" s="36"/>
      <c r="G338" s="36"/>
      <c r="H338" s="40">
        <v>2.9</v>
      </c>
      <c r="I338" s="40"/>
      <c r="J338" s="36"/>
      <c r="K338" s="36"/>
      <c r="L338" s="40" t="s">
        <v>164</v>
      </c>
      <c r="M338" s="40"/>
      <c r="N338" s="36"/>
      <c r="O338" s="36"/>
      <c r="P338" s="40" t="s">
        <v>164</v>
      </c>
      <c r="Q338" s="40"/>
      <c r="R338" s="36"/>
      <c r="S338" s="36"/>
      <c r="T338" s="40" t="s">
        <v>517</v>
      </c>
      <c r="U338" s="40"/>
      <c r="V338" s="39" t="s">
        <v>161</v>
      </c>
      <c r="W338" s="36"/>
      <c r="X338" s="40" t="s">
        <v>164</v>
      </c>
      <c r="Y338" s="40"/>
      <c r="Z338" s="36"/>
    </row>
    <row r="339" spans="1:26" ht="15.75" thickBot="1">
      <c r="A339" s="12"/>
      <c r="B339" s="39"/>
      <c r="C339" s="36"/>
      <c r="D339" s="72"/>
      <c r="E339" s="72"/>
      <c r="F339" s="73"/>
      <c r="G339" s="36"/>
      <c r="H339" s="72"/>
      <c r="I339" s="72"/>
      <c r="J339" s="73"/>
      <c r="K339" s="36"/>
      <c r="L339" s="72"/>
      <c r="M339" s="72"/>
      <c r="N339" s="73"/>
      <c r="O339" s="36"/>
      <c r="P339" s="72"/>
      <c r="Q339" s="72"/>
      <c r="R339" s="73"/>
      <c r="S339" s="36"/>
      <c r="T339" s="72"/>
      <c r="U339" s="72"/>
      <c r="V339" s="97"/>
      <c r="W339" s="36"/>
      <c r="X339" s="72"/>
      <c r="Y339" s="72"/>
      <c r="Z339" s="73"/>
    </row>
    <row r="340" spans="1:26">
      <c r="A340" s="12"/>
      <c r="B340" s="37" t="s">
        <v>528</v>
      </c>
      <c r="C340" s="34"/>
      <c r="D340" s="42">
        <v>15.9</v>
      </c>
      <c r="E340" s="42"/>
      <c r="F340" s="35"/>
      <c r="G340" s="34"/>
      <c r="H340" s="42">
        <v>18.8</v>
      </c>
      <c r="I340" s="42"/>
      <c r="J340" s="35"/>
      <c r="K340" s="34"/>
      <c r="L340" s="42" t="s">
        <v>529</v>
      </c>
      <c r="M340" s="42"/>
      <c r="N340" s="41" t="s">
        <v>161</v>
      </c>
      <c r="O340" s="34"/>
      <c r="P340" s="42" t="s">
        <v>168</v>
      </c>
      <c r="Q340" s="42"/>
      <c r="R340" s="41" t="s">
        <v>161</v>
      </c>
      <c r="S340" s="34"/>
      <c r="T340" s="42" t="s">
        <v>530</v>
      </c>
      <c r="U340" s="42"/>
      <c r="V340" s="41" t="s">
        <v>161</v>
      </c>
      <c r="W340" s="34"/>
      <c r="X340" s="42" t="s">
        <v>531</v>
      </c>
      <c r="Y340" s="42"/>
      <c r="Z340" s="41" t="s">
        <v>161</v>
      </c>
    </row>
    <row r="341" spans="1:26" ht="15.75" thickBot="1">
      <c r="A341" s="12"/>
      <c r="B341" s="37"/>
      <c r="C341" s="34"/>
      <c r="D341" s="61"/>
      <c r="E341" s="61"/>
      <c r="F341" s="62"/>
      <c r="G341" s="34"/>
      <c r="H341" s="61"/>
      <c r="I341" s="61"/>
      <c r="J341" s="62"/>
      <c r="K341" s="34"/>
      <c r="L341" s="61"/>
      <c r="M341" s="61"/>
      <c r="N341" s="90"/>
      <c r="O341" s="34"/>
      <c r="P341" s="61"/>
      <c r="Q341" s="61"/>
      <c r="R341" s="90"/>
      <c r="S341" s="34"/>
      <c r="T341" s="61"/>
      <c r="U341" s="61"/>
      <c r="V341" s="90"/>
      <c r="W341" s="34"/>
      <c r="X341" s="61"/>
      <c r="Y341" s="61"/>
      <c r="Z341" s="90"/>
    </row>
    <row r="342" spans="1:26">
      <c r="A342" s="12"/>
      <c r="B342" s="26" t="s">
        <v>532</v>
      </c>
      <c r="C342" s="16"/>
      <c r="D342" s="68"/>
      <c r="E342" s="68"/>
      <c r="F342" s="68"/>
      <c r="G342" s="16"/>
      <c r="H342" s="68"/>
      <c r="I342" s="68"/>
      <c r="J342" s="68"/>
      <c r="K342" s="16"/>
      <c r="L342" s="68"/>
      <c r="M342" s="68"/>
      <c r="N342" s="68"/>
      <c r="O342" s="16"/>
      <c r="P342" s="68"/>
      <c r="Q342" s="68"/>
      <c r="R342" s="68"/>
      <c r="S342" s="16"/>
      <c r="T342" s="68"/>
      <c r="U342" s="68"/>
      <c r="V342" s="68"/>
      <c r="W342" s="16"/>
      <c r="X342" s="68"/>
      <c r="Y342" s="68"/>
      <c r="Z342" s="68"/>
    </row>
    <row r="343" spans="1:26">
      <c r="A343" s="12"/>
      <c r="B343" s="37" t="s">
        <v>113</v>
      </c>
      <c r="C343" s="34"/>
      <c r="D343" s="38" t="s">
        <v>164</v>
      </c>
      <c r="E343" s="38"/>
      <c r="F343" s="34"/>
      <c r="G343" s="34"/>
      <c r="H343" s="38" t="s">
        <v>533</v>
      </c>
      <c r="I343" s="38"/>
      <c r="J343" s="37" t="s">
        <v>161</v>
      </c>
      <c r="K343" s="34"/>
      <c r="L343" s="38" t="s">
        <v>164</v>
      </c>
      <c r="M343" s="38"/>
      <c r="N343" s="34"/>
      <c r="O343" s="34"/>
      <c r="P343" s="38" t="s">
        <v>164</v>
      </c>
      <c r="Q343" s="38"/>
      <c r="R343" s="34"/>
      <c r="S343" s="34"/>
      <c r="T343" s="38" t="s">
        <v>164</v>
      </c>
      <c r="U343" s="38"/>
      <c r="V343" s="34"/>
      <c r="W343" s="34"/>
      <c r="X343" s="38" t="s">
        <v>533</v>
      </c>
      <c r="Y343" s="38"/>
      <c r="Z343" s="37" t="s">
        <v>161</v>
      </c>
    </row>
    <row r="344" spans="1:26">
      <c r="A344" s="12"/>
      <c r="B344" s="37"/>
      <c r="C344" s="34"/>
      <c r="D344" s="38"/>
      <c r="E344" s="38"/>
      <c r="F344" s="34"/>
      <c r="G344" s="34"/>
      <c r="H344" s="38"/>
      <c r="I344" s="38"/>
      <c r="J344" s="37"/>
      <c r="K344" s="34"/>
      <c r="L344" s="38"/>
      <c r="M344" s="38"/>
      <c r="N344" s="34"/>
      <c r="O344" s="34"/>
      <c r="P344" s="38"/>
      <c r="Q344" s="38"/>
      <c r="R344" s="34"/>
      <c r="S344" s="34"/>
      <c r="T344" s="38"/>
      <c r="U344" s="38"/>
      <c r="V344" s="34"/>
      <c r="W344" s="34"/>
      <c r="X344" s="38"/>
      <c r="Y344" s="38"/>
      <c r="Z344" s="37"/>
    </row>
    <row r="345" spans="1:26">
      <c r="A345" s="12"/>
      <c r="B345" s="96" t="s">
        <v>534</v>
      </c>
      <c r="C345" s="36"/>
      <c r="D345" s="40" t="s">
        <v>164</v>
      </c>
      <c r="E345" s="40"/>
      <c r="F345" s="36"/>
      <c r="G345" s="36"/>
      <c r="H345" s="40">
        <v>57.9</v>
      </c>
      <c r="I345" s="40"/>
      <c r="J345" s="36"/>
      <c r="K345" s="36"/>
      <c r="L345" s="40" t="s">
        <v>164</v>
      </c>
      <c r="M345" s="40"/>
      <c r="N345" s="36"/>
      <c r="O345" s="36"/>
      <c r="P345" s="40" t="s">
        <v>164</v>
      </c>
      <c r="Q345" s="40"/>
      <c r="R345" s="36"/>
      <c r="S345" s="36"/>
      <c r="T345" s="40" t="s">
        <v>164</v>
      </c>
      <c r="U345" s="40"/>
      <c r="V345" s="36"/>
      <c r="W345" s="36"/>
      <c r="X345" s="40">
        <v>57.9</v>
      </c>
      <c r="Y345" s="40"/>
      <c r="Z345" s="36"/>
    </row>
    <row r="346" spans="1:26">
      <c r="A346" s="12"/>
      <c r="B346" s="96"/>
      <c r="C346" s="36"/>
      <c r="D346" s="40"/>
      <c r="E346" s="40"/>
      <c r="F346" s="36"/>
      <c r="G346" s="36"/>
      <c r="H346" s="40"/>
      <c r="I346" s="40"/>
      <c r="J346" s="36"/>
      <c r="K346" s="36"/>
      <c r="L346" s="40"/>
      <c r="M346" s="40"/>
      <c r="N346" s="36"/>
      <c r="O346" s="36"/>
      <c r="P346" s="40"/>
      <c r="Q346" s="40"/>
      <c r="R346" s="36"/>
      <c r="S346" s="36"/>
      <c r="T346" s="40"/>
      <c r="U346" s="40"/>
      <c r="V346" s="36"/>
      <c r="W346" s="36"/>
      <c r="X346" s="40"/>
      <c r="Y346" s="40"/>
      <c r="Z346" s="36"/>
    </row>
    <row r="347" spans="1:26">
      <c r="A347" s="12"/>
      <c r="B347" s="120" t="s">
        <v>535</v>
      </c>
      <c r="C347" s="34"/>
      <c r="D347" s="38" t="s">
        <v>164</v>
      </c>
      <c r="E347" s="38"/>
      <c r="F347" s="34"/>
      <c r="G347" s="34"/>
      <c r="H347" s="38" t="s">
        <v>536</v>
      </c>
      <c r="I347" s="38"/>
      <c r="J347" s="37" t="s">
        <v>161</v>
      </c>
      <c r="K347" s="34"/>
      <c r="L347" s="38" t="s">
        <v>164</v>
      </c>
      <c r="M347" s="38"/>
      <c r="N347" s="34"/>
      <c r="O347" s="34"/>
      <c r="P347" s="38" t="s">
        <v>164</v>
      </c>
      <c r="Q347" s="38"/>
      <c r="R347" s="34"/>
      <c r="S347" s="34"/>
      <c r="T347" s="38" t="s">
        <v>164</v>
      </c>
      <c r="U347" s="38"/>
      <c r="V347" s="34"/>
      <c r="W347" s="34"/>
      <c r="X347" s="38" t="s">
        <v>536</v>
      </c>
      <c r="Y347" s="38"/>
      <c r="Z347" s="37" t="s">
        <v>161</v>
      </c>
    </row>
    <row r="348" spans="1:26">
      <c r="A348" s="12"/>
      <c r="B348" s="120"/>
      <c r="C348" s="34"/>
      <c r="D348" s="38"/>
      <c r="E348" s="38"/>
      <c r="F348" s="34"/>
      <c r="G348" s="34"/>
      <c r="H348" s="38"/>
      <c r="I348" s="38"/>
      <c r="J348" s="37"/>
      <c r="K348" s="34"/>
      <c r="L348" s="38"/>
      <c r="M348" s="38"/>
      <c r="N348" s="34"/>
      <c r="O348" s="34"/>
      <c r="P348" s="38"/>
      <c r="Q348" s="38"/>
      <c r="R348" s="34"/>
      <c r="S348" s="34"/>
      <c r="T348" s="38"/>
      <c r="U348" s="38"/>
      <c r="V348" s="34"/>
      <c r="W348" s="34"/>
      <c r="X348" s="38"/>
      <c r="Y348" s="38"/>
      <c r="Z348" s="37"/>
    </row>
    <row r="349" spans="1:26">
      <c r="A349" s="12"/>
      <c r="B349" s="96" t="s">
        <v>118</v>
      </c>
      <c r="C349" s="36"/>
      <c r="D349" s="40" t="s">
        <v>356</v>
      </c>
      <c r="E349" s="40"/>
      <c r="F349" s="39" t="s">
        <v>161</v>
      </c>
      <c r="G349" s="36"/>
      <c r="H349" s="40" t="s">
        <v>356</v>
      </c>
      <c r="I349" s="40"/>
      <c r="J349" s="39" t="s">
        <v>161</v>
      </c>
      <c r="K349" s="36"/>
      <c r="L349" s="40" t="s">
        <v>356</v>
      </c>
      <c r="M349" s="40"/>
      <c r="N349" s="39" t="s">
        <v>161</v>
      </c>
      <c r="O349" s="36"/>
      <c r="P349" s="40" t="s">
        <v>164</v>
      </c>
      <c r="Q349" s="40"/>
      <c r="R349" s="36"/>
      <c r="S349" s="36"/>
      <c r="T349" s="40">
        <v>31.8</v>
      </c>
      <c r="U349" s="40"/>
      <c r="V349" s="36"/>
      <c r="W349" s="36"/>
      <c r="X349" s="40" t="s">
        <v>356</v>
      </c>
      <c r="Y349" s="40"/>
      <c r="Z349" s="39" t="s">
        <v>161</v>
      </c>
    </row>
    <row r="350" spans="1:26">
      <c r="A350" s="12"/>
      <c r="B350" s="96"/>
      <c r="C350" s="36"/>
      <c r="D350" s="40"/>
      <c r="E350" s="40"/>
      <c r="F350" s="39"/>
      <c r="G350" s="36"/>
      <c r="H350" s="40"/>
      <c r="I350" s="40"/>
      <c r="J350" s="39"/>
      <c r="K350" s="36"/>
      <c r="L350" s="40"/>
      <c r="M350" s="40"/>
      <c r="N350" s="39"/>
      <c r="O350" s="36"/>
      <c r="P350" s="40"/>
      <c r="Q350" s="40"/>
      <c r="R350" s="36"/>
      <c r="S350" s="36"/>
      <c r="T350" s="40"/>
      <c r="U350" s="40"/>
      <c r="V350" s="36"/>
      <c r="W350" s="36"/>
      <c r="X350" s="40"/>
      <c r="Y350" s="40"/>
      <c r="Z350" s="39"/>
    </row>
    <row r="351" spans="1:26">
      <c r="A351" s="12"/>
      <c r="B351" s="120" t="s">
        <v>537</v>
      </c>
      <c r="C351" s="34"/>
      <c r="D351" s="38" t="s">
        <v>164</v>
      </c>
      <c r="E351" s="38"/>
      <c r="F351" s="34"/>
      <c r="G351" s="34"/>
      <c r="H351" s="38" t="s">
        <v>164</v>
      </c>
      <c r="I351" s="38"/>
      <c r="J351" s="34"/>
      <c r="K351" s="34"/>
      <c r="L351" s="38" t="s">
        <v>497</v>
      </c>
      <c r="M351" s="38"/>
      <c r="N351" s="37" t="s">
        <v>161</v>
      </c>
      <c r="O351" s="34"/>
      <c r="P351" s="38" t="s">
        <v>164</v>
      </c>
      <c r="Q351" s="38"/>
      <c r="R351" s="34"/>
      <c r="S351" s="34"/>
      <c r="T351" s="38" t="s">
        <v>164</v>
      </c>
      <c r="U351" s="38"/>
      <c r="V351" s="34"/>
      <c r="W351" s="34"/>
      <c r="X351" s="38" t="s">
        <v>497</v>
      </c>
      <c r="Y351" s="38"/>
      <c r="Z351" s="37" t="s">
        <v>161</v>
      </c>
    </row>
    <row r="352" spans="1:26">
      <c r="A352" s="12"/>
      <c r="B352" s="120"/>
      <c r="C352" s="34"/>
      <c r="D352" s="38"/>
      <c r="E352" s="38"/>
      <c r="F352" s="34"/>
      <c r="G352" s="34"/>
      <c r="H352" s="38"/>
      <c r="I352" s="38"/>
      <c r="J352" s="34"/>
      <c r="K352" s="34"/>
      <c r="L352" s="38"/>
      <c r="M352" s="38"/>
      <c r="N352" s="37"/>
      <c r="O352" s="34"/>
      <c r="P352" s="38"/>
      <c r="Q352" s="38"/>
      <c r="R352" s="34"/>
      <c r="S352" s="34"/>
      <c r="T352" s="38"/>
      <c r="U352" s="38"/>
      <c r="V352" s="34"/>
      <c r="W352" s="34"/>
      <c r="X352" s="38"/>
      <c r="Y352" s="38"/>
      <c r="Z352" s="37"/>
    </row>
    <row r="353" spans="1:26">
      <c r="A353" s="12"/>
      <c r="B353" s="39" t="s">
        <v>527</v>
      </c>
      <c r="C353" s="36"/>
      <c r="D353" s="40" t="s">
        <v>164</v>
      </c>
      <c r="E353" s="40"/>
      <c r="F353" s="36"/>
      <c r="G353" s="36"/>
      <c r="H353" s="40" t="s">
        <v>164</v>
      </c>
      <c r="I353" s="40"/>
      <c r="J353" s="36"/>
      <c r="K353" s="36"/>
      <c r="L353" s="40" t="s">
        <v>517</v>
      </c>
      <c r="M353" s="40"/>
      <c r="N353" s="39" t="s">
        <v>161</v>
      </c>
      <c r="O353" s="36"/>
      <c r="P353" s="40" t="s">
        <v>164</v>
      </c>
      <c r="Q353" s="40"/>
      <c r="R353" s="36"/>
      <c r="S353" s="36"/>
      <c r="T353" s="40">
        <v>2.9</v>
      </c>
      <c r="U353" s="40"/>
      <c r="V353" s="36"/>
      <c r="W353" s="36"/>
      <c r="X353" s="40" t="s">
        <v>164</v>
      </c>
      <c r="Y353" s="40"/>
      <c r="Z353" s="36"/>
    </row>
    <row r="354" spans="1:26" ht="15.75" thickBot="1">
      <c r="A354" s="12"/>
      <c r="B354" s="39"/>
      <c r="C354" s="36"/>
      <c r="D354" s="72"/>
      <c r="E354" s="72"/>
      <c r="F354" s="73"/>
      <c r="G354" s="36"/>
      <c r="H354" s="72"/>
      <c r="I354" s="72"/>
      <c r="J354" s="73"/>
      <c r="K354" s="36"/>
      <c r="L354" s="72"/>
      <c r="M354" s="72"/>
      <c r="N354" s="97"/>
      <c r="O354" s="36"/>
      <c r="P354" s="72"/>
      <c r="Q354" s="72"/>
      <c r="R354" s="73"/>
      <c r="S354" s="36"/>
      <c r="T354" s="72"/>
      <c r="U354" s="72"/>
      <c r="V354" s="73"/>
      <c r="W354" s="36"/>
      <c r="X354" s="72"/>
      <c r="Y354" s="72"/>
      <c r="Z354" s="73"/>
    </row>
    <row r="355" spans="1:26">
      <c r="A355" s="12"/>
      <c r="B355" s="120" t="s">
        <v>538</v>
      </c>
      <c r="C355" s="34"/>
      <c r="D355" s="42" t="s">
        <v>356</v>
      </c>
      <c r="E355" s="42"/>
      <c r="F355" s="41" t="s">
        <v>161</v>
      </c>
      <c r="G355" s="34"/>
      <c r="H355" s="42" t="s">
        <v>539</v>
      </c>
      <c r="I355" s="42"/>
      <c r="J355" s="41" t="s">
        <v>161</v>
      </c>
      <c r="K355" s="34"/>
      <c r="L355" s="42" t="s">
        <v>540</v>
      </c>
      <c r="M355" s="42"/>
      <c r="N355" s="41" t="s">
        <v>161</v>
      </c>
      <c r="O355" s="34"/>
      <c r="P355" s="42" t="s">
        <v>164</v>
      </c>
      <c r="Q355" s="42"/>
      <c r="R355" s="35"/>
      <c r="S355" s="34"/>
      <c r="T355" s="42">
        <v>34.700000000000003</v>
      </c>
      <c r="U355" s="42"/>
      <c r="V355" s="35"/>
      <c r="W355" s="34"/>
      <c r="X355" s="42" t="s">
        <v>540</v>
      </c>
      <c r="Y355" s="42"/>
      <c r="Z355" s="41" t="s">
        <v>161</v>
      </c>
    </row>
    <row r="356" spans="1:26" ht="15.75" thickBot="1">
      <c r="A356" s="12"/>
      <c r="B356" s="120"/>
      <c r="C356" s="34"/>
      <c r="D356" s="61"/>
      <c r="E356" s="61"/>
      <c r="F356" s="90"/>
      <c r="G356" s="34"/>
      <c r="H356" s="61"/>
      <c r="I356" s="61"/>
      <c r="J356" s="90"/>
      <c r="K356" s="34"/>
      <c r="L356" s="61"/>
      <c r="M356" s="61"/>
      <c r="N356" s="90"/>
      <c r="O356" s="34"/>
      <c r="P356" s="61"/>
      <c r="Q356" s="61"/>
      <c r="R356" s="62"/>
      <c r="S356" s="34"/>
      <c r="T356" s="61"/>
      <c r="U356" s="61"/>
      <c r="V356" s="62"/>
      <c r="W356" s="34"/>
      <c r="X356" s="61"/>
      <c r="Y356" s="61"/>
      <c r="Z356" s="90"/>
    </row>
    <row r="357" spans="1:26">
      <c r="A357" s="12"/>
      <c r="B357" s="96" t="s">
        <v>120</v>
      </c>
      <c r="C357" s="36"/>
      <c r="D357" s="66" t="s">
        <v>164</v>
      </c>
      <c r="E357" s="66"/>
      <c r="F357" s="68"/>
      <c r="G357" s="36"/>
      <c r="H357" s="66" t="s">
        <v>164</v>
      </c>
      <c r="I357" s="66"/>
      <c r="J357" s="68"/>
      <c r="K357" s="36"/>
      <c r="L357" s="66" t="s">
        <v>164</v>
      </c>
      <c r="M357" s="66"/>
      <c r="N357" s="68"/>
      <c r="O357" s="36"/>
      <c r="P357" s="66" t="s">
        <v>164</v>
      </c>
      <c r="Q357" s="66"/>
      <c r="R357" s="68"/>
      <c r="S357" s="36"/>
      <c r="T357" s="66" t="s">
        <v>164</v>
      </c>
      <c r="U357" s="66"/>
      <c r="V357" s="68"/>
      <c r="W357" s="36"/>
      <c r="X357" s="66" t="s">
        <v>164</v>
      </c>
      <c r="Y357" s="66"/>
      <c r="Z357" s="68"/>
    </row>
    <row r="358" spans="1:26" ht="15.75" thickBot="1">
      <c r="A358" s="12"/>
      <c r="B358" s="96"/>
      <c r="C358" s="36"/>
      <c r="D358" s="72"/>
      <c r="E358" s="72"/>
      <c r="F358" s="73"/>
      <c r="G358" s="36"/>
      <c r="H358" s="72"/>
      <c r="I358" s="72"/>
      <c r="J358" s="73"/>
      <c r="K358" s="36"/>
      <c r="L358" s="72"/>
      <c r="M358" s="72"/>
      <c r="N358" s="73"/>
      <c r="O358" s="36"/>
      <c r="P358" s="72"/>
      <c r="Q358" s="72"/>
      <c r="R358" s="73"/>
      <c r="S358" s="36"/>
      <c r="T358" s="72"/>
      <c r="U358" s="72"/>
      <c r="V358" s="73"/>
      <c r="W358" s="36"/>
      <c r="X358" s="72"/>
      <c r="Y358" s="72"/>
      <c r="Z358" s="73"/>
    </row>
    <row r="359" spans="1:26">
      <c r="A359" s="12"/>
      <c r="B359" s="37" t="s">
        <v>541</v>
      </c>
      <c r="C359" s="34"/>
      <c r="D359" s="42" t="s">
        <v>164</v>
      </c>
      <c r="E359" s="42"/>
      <c r="F359" s="35"/>
      <c r="G359" s="34"/>
      <c r="H359" s="42" t="s">
        <v>164</v>
      </c>
      <c r="I359" s="42"/>
      <c r="J359" s="35"/>
      <c r="K359" s="34"/>
      <c r="L359" s="42" t="s">
        <v>542</v>
      </c>
      <c r="M359" s="42"/>
      <c r="N359" s="41" t="s">
        <v>161</v>
      </c>
      <c r="O359" s="34"/>
      <c r="P359" s="42" t="s">
        <v>543</v>
      </c>
      <c r="Q359" s="42"/>
      <c r="R359" s="41" t="s">
        <v>161</v>
      </c>
      <c r="S359" s="34"/>
      <c r="T359" s="42" t="s">
        <v>164</v>
      </c>
      <c r="U359" s="42"/>
      <c r="V359" s="35"/>
      <c r="W359" s="34"/>
      <c r="X359" s="42" t="s">
        <v>544</v>
      </c>
      <c r="Y359" s="42"/>
      <c r="Z359" s="41" t="s">
        <v>161</v>
      </c>
    </row>
    <row r="360" spans="1:26">
      <c r="A360" s="12"/>
      <c r="B360" s="37"/>
      <c r="C360" s="34"/>
      <c r="D360" s="44"/>
      <c r="E360" s="44"/>
      <c r="F360" s="45"/>
      <c r="G360" s="34"/>
      <c r="H360" s="44"/>
      <c r="I360" s="44"/>
      <c r="J360" s="45"/>
      <c r="K360" s="34"/>
      <c r="L360" s="44"/>
      <c r="M360" s="44"/>
      <c r="N360" s="43"/>
      <c r="O360" s="34"/>
      <c r="P360" s="44"/>
      <c r="Q360" s="44"/>
      <c r="R360" s="43"/>
      <c r="S360" s="34"/>
      <c r="T360" s="44"/>
      <c r="U360" s="44"/>
      <c r="V360" s="45"/>
      <c r="W360" s="34"/>
      <c r="X360" s="44"/>
      <c r="Y360" s="44"/>
      <c r="Z360" s="43"/>
    </row>
    <row r="361" spans="1:26">
      <c r="A361" s="12"/>
      <c r="B361" s="96" t="s">
        <v>122</v>
      </c>
      <c r="C361" s="36"/>
      <c r="D361" s="40" t="s">
        <v>164</v>
      </c>
      <c r="E361" s="40"/>
      <c r="F361" s="36"/>
      <c r="G361" s="36"/>
      <c r="H361" s="40" t="s">
        <v>164</v>
      </c>
      <c r="I361" s="40"/>
      <c r="J361" s="36"/>
      <c r="K361" s="36"/>
      <c r="L361" s="40">
        <v>32.4</v>
      </c>
      <c r="M361" s="40"/>
      <c r="N361" s="36"/>
      <c r="O361" s="36"/>
      <c r="P361" s="40">
        <v>7.9</v>
      </c>
      <c r="Q361" s="40"/>
      <c r="R361" s="36"/>
      <c r="S361" s="36"/>
      <c r="T361" s="40" t="s">
        <v>164</v>
      </c>
      <c r="U361" s="40"/>
      <c r="V361" s="36"/>
      <c r="W361" s="36"/>
      <c r="X361" s="40">
        <v>40.299999999999997</v>
      </c>
      <c r="Y361" s="40"/>
      <c r="Z361" s="36"/>
    </row>
    <row r="362" spans="1:26" ht="15.75" thickBot="1">
      <c r="A362" s="12"/>
      <c r="B362" s="96"/>
      <c r="C362" s="36"/>
      <c r="D362" s="72"/>
      <c r="E362" s="72"/>
      <c r="F362" s="73"/>
      <c r="G362" s="36"/>
      <c r="H362" s="72"/>
      <c r="I362" s="72"/>
      <c r="J362" s="73"/>
      <c r="K362" s="36"/>
      <c r="L362" s="72"/>
      <c r="M362" s="72"/>
      <c r="N362" s="73"/>
      <c r="O362" s="36"/>
      <c r="P362" s="72"/>
      <c r="Q362" s="72"/>
      <c r="R362" s="73"/>
      <c r="S362" s="36"/>
      <c r="T362" s="72"/>
      <c r="U362" s="72"/>
      <c r="V362" s="73"/>
      <c r="W362" s="36"/>
      <c r="X362" s="72"/>
      <c r="Y362" s="72"/>
      <c r="Z362" s="73"/>
    </row>
    <row r="363" spans="1:26">
      <c r="A363" s="12"/>
      <c r="B363" s="37" t="s">
        <v>123</v>
      </c>
      <c r="C363" s="34"/>
      <c r="D363" s="41" t="s">
        <v>159</v>
      </c>
      <c r="E363" s="42" t="s">
        <v>164</v>
      </c>
      <c r="F363" s="35"/>
      <c r="G363" s="34"/>
      <c r="H363" s="41" t="s">
        <v>159</v>
      </c>
      <c r="I363" s="42" t="s">
        <v>164</v>
      </c>
      <c r="J363" s="35"/>
      <c r="K363" s="34"/>
      <c r="L363" s="41" t="s">
        <v>159</v>
      </c>
      <c r="M363" s="42">
        <v>1.2</v>
      </c>
      <c r="N363" s="35"/>
      <c r="O363" s="34"/>
      <c r="P363" s="41" t="s">
        <v>159</v>
      </c>
      <c r="Q363" s="42">
        <v>1</v>
      </c>
      <c r="R363" s="35"/>
      <c r="S363" s="34"/>
      <c r="T363" s="41" t="s">
        <v>159</v>
      </c>
      <c r="U363" s="42" t="s">
        <v>164</v>
      </c>
      <c r="V363" s="35"/>
      <c r="W363" s="34"/>
      <c r="X363" s="41" t="s">
        <v>159</v>
      </c>
      <c r="Y363" s="42">
        <v>2.2000000000000002</v>
      </c>
      <c r="Z363" s="35"/>
    </row>
    <row r="364" spans="1:26" ht="15.75" thickBot="1">
      <c r="A364" s="12"/>
      <c r="B364" s="37"/>
      <c r="C364" s="34"/>
      <c r="D364" s="75"/>
      <c r="E364" s="76"/>
      <c r="F364" s="77"/>
      <c r="G364" s="34"/>
      <c r="H364" s="75"/>
      <c r="I364" s="76"/>
      <c r="J364" s="77"/>
      <c r="K364" s="34"/>
      <c r="L364" s="75"/>
      <c r="M364" s="76"/>
      <c r="N364" s="77"/>
      <c r="O364" s="34"/>
      <c r="P364" s="75"/>
      <c r="Q364" s="76"/>
      <c r="R364" s="77"/>
      <c r="S364" s="34"/>
      <c r="T364" s="75"/>
      <c r="U364" s="76"/>
      <c r="V364" s="77"/>
      <c r="W364" s="34"/>
      <c r="X364" s="75"/>
      <c r="Y364" s="76"/>
      <c r="Z364" s="77"/>
    </row>
    <row r="365" spans="1:26" ht="15.75" thickTop="1">
      <c r="A365" s="12"/>
      <c r="B365" s="124" t="s">
        <v>447</v>
      </c>
      <c r="C365" s="124"/>
      <c r="D365" s="124"/>
      <c r="E365" s="124"/>
      <c r="F365" s="124"/>
      <c r="G365" s="124"/>
      <c r="H365" s="124"/>
      <c r="I365" s="124"/>
      <c r="J365" s="124"/>
      <c r="K365" s="124"/>
      <c r="L365" s="124"/>
      <c r="M365" s="124"/>
      <c r="N365" s="124"/>
      <c r="O365" s="124"/>
      <c r="P365" s="124"/>
      <c r="Q365" s="124"/>
      <c r="R365" s="124"/>
      <c r="S365" s="124"/>
      <c r="T365" s="124"/>
      <c r="U365" s="124"/>
      <c r="V365" s="124"/>
      <c r="W365" s="124"/>
      <c r="X365" s="124"/>
      <c r="Y365" s="124"/>
      <c r="Z365" s="124"/>
    </row>
    <row r="366" spans="1:26">
      <c r="A366" s="12"/>
      <c r="B366" s="124" t="s">
        <v>500</v>
      </c>
      <c r="C366" s="124"/>
      <c r="D366" s="124"/>
      <c r="E366" s="124"/>
      <c r="F366" s="124"/>
      <c r="G366" s="124"/>
      <c r="H366" s="124"/>
      <c r="I366" s="124"/>
      <c r="J366" s="124"/>
      <c r="K366" s="124"/>
      <c r="L366" s="124"/>
      <c r="M366" s="124"/>
      <c r="N366" s="124"/>
      <c r="O366" s="124"/>
      <c r="P366" s="124"/>
      <c r="Q366" s="124"/>
      <c r="R366" s="124"/>
      <c r="S366" s="124"/>
      <c r="T366" s="124"/>
      <c r="U366" s="124"/>
      <c r="V366" s="124"/>
      <c r="W366" s="124"/>
      <c r="X366" s="124"/>
      <c r="Y366" s="124"/>
      <c r="Z366" s="124"/>
    </row>
    <row r="367" spans="1:26">
      <c r="A367" s="12"/>
      <c r="B367" s="124" t="s">
        <v>519</v>
      </c>
      <c r="C367" s="124"/>
      <c r="D367" s="124"/>
      <c r="E367" s="124"/>
      <c r="F367" s="124"/>
      <c r="G367" s="124"/>
      <c r="H367" s="124"/>
      <c r="I367" s="124"/>
      <c r="J367" s="124"/>
      <c r="K367" s="124"/>
      <c r="L367" s="124"/>
      <c r="M367" s="124"/>
      <c r="N367" s="124"/>
      <c r="O367" s="124"/>
      <c r="P367" s="124"/>
      <c r="Q367" s="124"/>
      <c r="R367" s="124"/>
      <c r="S367" s="124"/>
      <c r="T367" s="124"/>
      <c r="U367" s="124"/>
      <c r="V367" s="124"/>
      <c r="W367" s="124"/>
      <c r="X367" s="124"/>
      <c r="Y367" s="124"/>
      <c r="Z367" s="124"/>
    </row>
    <row r="368" spans="1:26">
      <c r="A368" s="12"/>
      <c r="B368" s="124" t="s">
        <v>545</v>
      </c>
      <c r="C368" s="124"/>
      <c r="D368" s="124"/>
      <c r="E368" s="124"/>
      <c r="F368" s="124"/>
      <c r="G368" s="124"/>
      <c r="H368" s="124"/>
      <c r="I368" s="124"/>
      <c r="J368" s="124"/>
      <c r="K368" s="124"/>
      <c r="L368" s="124"/>
      <c r="M368" s="124"/>
      <c r="N368" s="124"/>
      <c r="O368" s="124"/>
      <c r="P368" s="124"/>
      <c r="Q368" s="124"/>
      <c r="R368" s="124"/>
      <c r="S368" s="124"/>
      <c r="T368" s="124"/>
      <c r="U368" s="124"/>
      <c r="V368" s="124"/>
      <c r="W368" s="124"/>
      <c r="X368" s="124"/>
      <c r="Y368" s="124"/>
      <c r="Z368" s="124"/>
    </row>
    <row r="369" spans="1:26">
      <c r="A369" s="12"/>
      <c r="B369" s="124" t="s">
        <v>546</v>
      </c>
      <c r="C369" s="124"/>
      <c r="D369" s="124"/>
      <c r="E369" s="124"/>
      <c r="F369" s="124"/>
      <c r="G369" s="124"/>
      <c r="H369" s="124"/>
      <c r="I369" s="124"/>
      <c r="J369" s="124"/>
      <c r="K369" s="124"/>
      <c r="L369" s="124"/>
      <c r="M369" s="124"/>
      <c r="N369" s="124"/>
      <c r="O369" s="124"/>
      <c r="P369" s="124"/>
      <c r="Q369" s="124"/>
      <c r="R369" s="124"/>
      <c r="S369" s="124"/>
      <c r="T369" s="124"/>
      <c r="U369" s="124"/>
      <c r="V369" s="124"/>
      <c r="W369" s="124"/>
      <c r="X369" s="124"/>
      <c r="Y369" s="124"/>
      <c r="Z369" s="124"/>
    </row>
    <row r="370" spans="1:26">
      <c r="A370" s="12"/>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row>
    <row r="371" spans="1:26">
      <c r="A371" s="12"/>
      <c r="B371" s="20"/>
      <c r="C371" s="20"/>
      <c r="D371" s="20"/>
      <c r="E371" s="20"/>
      <c r="F371" s="20"/>
      <c r="G371" s="20"/>
      <c r="H371" s="20"/>
      <c r="I371" s="20"/>
      <c r="J371" s="20"/>
      <c r="K371" s="20"/>
      <c r="L371" s="20"/>
      <c r="M371" s="20"/>
      <c r="N371" s="20"/>
      <c r="O371" s="20"/>
      <c r="P371" s="20"/>
      <c r="Q371" s="20"/>
      <c r="R371" s="20"/>
      <c r="S371" s="20"/>
      <c r="T371" s="20"/>
      <c r="U371" s="20"/>
      <c r="V371" s="20"/>
      <c r="W371" s="20"/>
      <c r="X371" s="20"/>
      <c r="Y371" s="20"/>
      <c r="Z371" s="20"/>
    </row>
    <row r="372" spans="1:26">
      <c r="A372" s="12"/>
      <c r="B372" s="123" t="s">
        <v>152</v>
      </c>
      <c r="C372" s="36"/>
      <c r="D372" s="58" t="s">
        <v>450</v>
      </c>
      <c r="E372" s="58"/>
      <c r="F372" s="58"/>
      <c r="G372" s="36"/>
      <c r="H372" s="58" t="s">
        <v>450</v>
      </c>
      <c r="I372" s="58"/>
      <c r="J372" s="58"/>
      <c r="K372" s="36"/>
      <c r="L372" s="58" t="s">
        <v>455</v>
      </c>
      <c r="M372" s="58"/>
      <c r="N372" s="58"/>
      <c r="O372" s="36"/>
      <c r="P372" s="58" t="s">
        <v>457</v>
      </c>
      <c r="Q372" s="58"/>
      <c r="R372" s="58"/>
      <c r="S372" s="36"/>
      <c r="T372" s="58" t="s">
        <v>458</v>
      </c>
      <c r="U372" s="58"/>
      <c r="V372" s="58"/>
      <c r="W372" s="36"/>
      <c r="X372" s="58" t="s">
        <v>459</v>
      </c>
      <c r="Y372" s="58"/>
      <c r="Z372" s="58"/>
    </row>
    <row r="373" spans="1:26">
      <c r="A373" s="12"/>
      <c r="B373" s="123"/>
      <c r="C373" s="36"/>
      <c r="D373" s="58" t="s">
        <v>451</v>
      </c>
      <c r="E373" s="58"/>
      <c r="F373" s="58"/>
      <c r="G373" s="36"/>
      <c r="H373" s="58" t="s">
        <v>453</v>
      </c>
      <c r="I373" s="58"/>
      <c r="J373" s="58"/>
      <c r="K373" s="36"/>
      <c r="L373" s="58" t="s">
        <v>456</v>
      </c>
      <c r="M373" s="58"/>
      <c r="N373" s="58"/>
      <c r="O373" s="36"/>
      <c r="P373" s="58" t="s">
        <v>455</v>
      </c>
      <c r="Q373" s="58"/>
      <c r="R373" s="58"/>
      <c r="S373" s="36"/>
      <c r="T373" s="58"/>
      <c r="U373" s="58"/>
      <c r="V373" s="58"/>
      <c r="W373" s="36"/>
      <c r="X373" s="58"/>
      <c r="Y373" s="58"/>
      <c r="Z373" s="58"/>
    </row>
    <row r="374" spans="1:26" ht="15.75" thickBot="1">
      <c r="A374" s="12"/>
      <c r="B374" s="123"/>
      <c r="C374" s="36"/>
      <c r="D374" s="33" t="s">
        <v>452</v>
      </c>
      <c r="E374" s="33"/>
      <c r="F374" s="33"/>
      <c r="G374" s="36"/>
      <c r="H374" s="33" t="s">
        <v>454</v>
      </c>
      <c r="I374" s="33"/>
      <c r="J374" s="33"/>
      <c r="K374" s="36"/>
      <c r="L374" s="87"/>
      <c r="M374" s="87"/>
      <c r="N374" s="87"/>
      <c r="O374" s="36"/>
      <c r="P374" s="33" t="s">
        <v>456</v>
      </c>
      <c r="Q374" s="33"/>
      <c r="R374" s="33"/>
      <c r="S374" s="36"/>
      <c r="T374" s="33"/>
      <c r="U374" s="33"/>
      <c r="V374" s="33"/>
      <c r="W374" s="36"/>
      <c r="X374" s="33"/>
      <c r="Y374" s="33"/>
      <c r="Z374" s="33"/>
    </row>
    <row r="375" spans="1:26">
      <c r="A375" s="12"/>
      <c r="B375" s="120" t="s">
        <v>105</v>
      </c>
      <c r="C375" s="34"/>
      <c r="D375" s="41" t="s">
        <v>159</v>
      </c>
      <c r="E375" s="42" t="s">
        <v>164</v>
      </c>
      <c r="F375" s="35"/>
      <c r="G375" s="34"/>
      <c r="H375" s="41" t="s">
        <v>159</v>
      </c>
      <c r="I375" s="42" t="s">
        <v>164</v>
      </c>
      <c r="J375" s="35"/>
      <c r="K375" s="34"/>
      <c r="L375" s="41" t="s">
        <v>159</v>
      </c>
      <c r="M375" s="42">
        <v>39.6</v>
      </c>
      <c r="N375" s="35"/>
      <c r="O375" s="34"/>
      <c r="P375" s="41" t="s">
        <v>159</v>
      </c>
      <c r="Q375" s="42">
        <v>6.8</v>
      </c>
      <c r="R375" s="35"/>
      <c r="S375" s="34"/>
      <c r="T375" s="41" t="s">
        <v>159</v>
      </c>
      <c r="U375" s="42" t="s">
        <v>164</v>
      </c>
      <c r="V375" s="35"/>
      <c r="W375" s="34"/>
      <c r="X375" s="41" t="s">
        <v>159</v>
      </c>
      <c r="Y375" s="42">
        <v>46.4</v>
      </c>
      <c r="Z375" s="35"/>
    </row>
    <row r="376" spans="1:26">
      <c r="A376" s="12"/>
      <c r="B376" s="120"/>
      <c r="C376" s="34"/>
      <c r="D376" s="37"/>
      <c r="E376" s="38"/>
      <c r="F376" s="34"/>
      <c r="G376" s="34"/>
      <c r="H376" s="37"/>
      <c r="I376" s="38"/>
      <c r="J376" s="34"/>
      <c r="K376" s="34"/>
      <c r="L376" s="37"/>
      <c r="M376" s="38"/>
      <c r="N376" s="34"/>
      <c r="O376" s="34"/>
      <c r="P376" s="37"/>
      <c r="Q376" s="38"/>
      <c r="R376" s="34"/>
      <c r="S376" s="34"/>
      <c r="T376" s="37"/>
      <c r="U376" s="38"/>
      <c r="V376" s="34"/>
      <c r="W376" s="34"/>
      <c r="X376" s="37"/>
      <c r="Y376" s="38"/>
      <c r="Z376" s="34"/>
    </row>
    <row r="377" spans="1:26">
      <c r="A377" s="12"/>
      <c r="B377" s="26" t="s">
        <v>522</v>
      </c>
      <c r="C377" s="16"/>
      <c r="D377" s="36"/>
      <c r="E377" s="36"/>
      <c r="F377" s="36"/>
      <c r="G377" s="16"/>
      <c r="H377" s="36"/>
      <c r="I377" s="36"/>
      <c r="J377" s="36"/>
      <c r="K377" s="16"/>
      <c r="L377" s="36"/>
      <c r="M377" s="36"/>
      <c r="N377" s="36"/>
      <c r="O377" s="16"/>
      <c r="P377" s="36"/>
      <c r="Q377" s="36"/>
      <c r="R377" s="36"/>
      <c r="S377" s="16"/>
      <c r="T377" s="36"/>
      <c r="U377" s="36"/>
      <c r="V377" s="36"/>
      <c r="W377" s="16"/>
      <c r="X377" s="36"/>
      <c r="Y377" s="36"/>
      <c r="Z377" s="36"/>
    </row>
    <row r="378" spans="1:26">
      <c r="A378" s="12"/>
      <c r="B378" s="37" t="s">
        <v>107</v>
      </c>
      <c r="C378" s="34"/>
      <c r="D378" s="38" t="s">
        <v>164</v>
      </c>
      <c r="E378" s="38"/>
      <c r="F378" s="34"/>
      <c r="G378" s="34"/>
      <c r="H378" s="38" t="s">
        <v>164</v>
      </c>
      <c r="I378" s="38"/>
      <c r="J378" s="34"/>
      <c r="K378" s="34"/>
      <c r="L378" s="38" t="s">
        <v>547</v>
      </c>
      <c r="M378" s="38"/>
      <c r="N378" s="37" t="s">
        <v>161</v>
      </c>
      <c r="O378" s="34"/>
      <c r="P378" s="38" t="s">
        <v>328</v>
      </c>
      <c r="Q378" s="38"/>
      <c r="R378" s="37" t="s">
        <v>161</v>
      </c>
      <c r="S378" s="34"/>
      <c r="T378" s="38" t="s">
        <v>164</v>
      </c>
      <c r="U378" s="38"/>
      <c r="V378" s="34"/>
      <c r="W378" s="34"/>
      <c r="X378" s="38" t="s">
        <v>548</v>
      </c>
      <c r="Y378" s="38"/>
      <c r="Z378" s="37" t="s">
        <v>161</v>
      </c>
    </row>
    <row r="379" spans="1:26">
      <c r="A379" s="12"/>
      <c r="B379" s="37"/>
      <c r="C379" s="34"/>
      <c r="D379" s="38"/>
      <c r="E379" s="38"/>
      <c r="F379" s="34"/>
      <c r="G379" s="34"/>
      <c r="H379" s="38"/>
      <c r="I379" s="38"/>
      <c r="J379" s="34"/>
      <c r="K379" s="34"/>
      <c r="L379" s="38"/>
      <c r="M379" s="38"/>
      <c r="N379" s="37"/>
      <c r="O379" s="34"/>
      <c r="P379" s="38"/>
      <c r="Q379" s="38"/>
      <c r="R379" s="37"/>
      <c r="S379" s="34"/>
      <c r="T379" s="38"/>
      <c r="U379" s="38"/>
      <c r="V379" s="34"/>
      <c r="W379" s="34"/>
      <c r="X379" s="38"/>
      <c r="Y379" s="38"/>
      <c r="Z379" s="37"/>
    </row>
    <row r="380" spans="1:26">
      <c r="A380" s="12"/>
      <c r="B380" s="96" t="s">
        <v>108</v>
      </c>
      <c r="C380" s="36"/>
      <c r="D380" s="40" t="s">
        <v>164</v>
      </c>
      <c r="E380" s="40"/>
      <c r="F380" s="36"/>
      <c r="G380" s="36"/>
      <c r="H380" s="40" t="s">
        <v>164</v>
      </c>
      <c r="I380" s="40"/>
      <c r="J380" s="36"/>
      <c r="K380" s="36"/>
      <c r="L380" s="40" t="s">
        <v>549</v>
      </c>
      <c r="M380" s="40"/>
      <c r="N380" s="39" t="s">
        <v>161</v>
      </c>
      <c r="O380" s="36"/>
      <c r="P380" s="40" t="s">
        <v>164</v>
      </c>
      <c r="Q380" s="40"/>
      <c r="R380" s="36"/>
      <c r="S380" s="36"/>
      <c r="T380" s="40" t="s">
        <v>164</v>
      </c>
      <c r="U380" s="40"/>
      <c r="V380" s="36"/>
      <c r="W380" s="36"/>
      <c r="X380" s="40" t="s">
        <v>549</v>
      </c>
      <c r="Y380" s="40"/>
      <c r="Z380" s="39" t="s">
        <v>161</v>
      </c>
    </row>
    <row r="381" spans="1:26">
      <c r="A381" s="12"/>
      <c r="B381" s="96"/>
      <c r="C381" s="36"/>
      <c r="D381" s="40"/>
      <c r="E381" s="40"/>
      <c r="F381" s="36"/>
      <c r="G381" s="36"/>
      <c r="H381" s="40"/>
      <c r="I381" s="40"/>
      <c r="J381" s="36"/>
      <c r="K381" s="36"/>
      <c r="L381" s="40"/>
      <c r="M381" s="40"/>
      <c r="N381" s="39"/>
      <c r="O381" s="36"/>
      <c r="P381" s="40"/>
      <c r="Q381" s="40"/>
      <c r="R381" s="36"/>
      <c r="S381" s="36"/>
      <c r="T381" s="40"/>
      <c r="U381" s="40"/>
      <c r="V381" s="36"/>
      <c r="W381" s="36"/>
      <c r="X381" s="40"/>
      <c r="Y381" s="40"/>
      <c r="Z381" s="39"/>
    </row>
    <row r="382" spans="1:26">
      <c r="A382" s="12"/>
      <c r="B382" s="37" t="s">
        <v>109</v>
      </c>
      <c r="C382" s="34"/>
      <c r="D382" s="38" t="s">
        <v>164</v>
      </c>
      <c r="E382" s="38"/>
      <c r="F382" s="34"/>
      <c r="G382" s="34"/>
      <c r="H382" s="38" t="s">
        <v>164</v>
      </c>
      <c r="I382" s="38"/>
      <c r="J382" s="34"/>
      <c r="K382" s="34"/>
      <c r="L382" s="38">
        <v>0.2</v>
      </c>
      <c r="M382" s="38"/>
      <c r="N382" s="34"/>
      <c r="O382" s="34"/>
      <c r="P382" s="38" t="s">
        <v>164</v>
      </c>
      <c r="Q382" s="38"/>
      <c r="R382" s="34"/>
      <c r="S382" s="34"/>
      <c r="T382" s="38" t="s">
        <v>164</v>
      </c>
      <c r="U382" s="38"/>
      <c r="V382" s="34"/>
      <c r="W382" s="34"/>
      <c r="X382" s="38">
        <v>0.2</v>
      </c>
      <c r="Y382" s="38"/>
      <c r="Z382" s="34"/>
    </row>
    <row r="383" spans="1:26">
      <c r="A383" s="12"/>
      <c r="B383" s="37"/>
      <c r="C383" s="34"/>
      <c r="D383" s="38"/>
      <c r="E383" s="38"/>
      <c r="F383" s="34"/>
      <c r="G383" s="34"/>
      <c r="H383" s="38"/>
      <c r="I383" s="38"/>
      <c r="J383" s="34"/>
      <c r="K383" s="34"/>
      <c r="L383" s="38"/>
      <c r="M383" s="38"/>
      <c r="N383" s="34"/>
      <c r="O383" s="34"/>
      <c r="P383" s="38"/>
      <c r="Q383" s="38"/>
      <c r="R383" s="34"/>
      <c r="S383" s="34"/>
      <c r="T383" s="38"/>
      <c r="U383" s="38"/>
      <c r="V383" s="34"/>
      <c r="W383" s="34"/>
      <c r="X383" s="38"/>
      <c r="Y383" s="38"/>
      <c r="Z383" s="34"/>
    </row>
    <row r="384" spans="1:26">
      <c r="A384" s="12"/>
      <c r="B384" s="39" t="s">
        <v>525</v>
      </c>
      <c r="C384" s="36"/>
      <c r="D384" s="40">
        <v>17.100000000000001</v>
      </c>
      <c r="E384" s="40"/>
      <c r="F384" s="36"/>
      <c r="G384" s="36"/>
      <c r="H384" s="40">
        <v>17.100000000000001</v>
      </c>
      <c r="I384" s="40"/>
      <c r="J384" s="36"/>
      <c r="K384" s="36"/>
      <c r="L384" s="40" t="s">
        <v>164</v>
      </c>
      <c r="M384" s="40"/>
      <c r="N384" s="36"/>
      <c r="O384" s="36"/>
      <c r="P384" s="40" t="s">
        <v>164</v>
      </c>
      <c r="Q384" s="40"/>
      <c r="R384" s="36"/>
      <c r="S384" s="36"/>
      <c r="T384" s="40" t="s">
        <v>550</v>
      </c>
      <c r="U384" s="40"/>
      <c r="V384" s="39" t="s">
        <v>161</v>
      </c>
      <c r="W384" s="36"/>
      <c r="X384" s="40" t="s">
        <v>164</v>
      </c>
      <c r="Y384" s="40"/>
      <c r="Z384" s="36"/>
    </row>
    <row r="385" spans="1:26">
      <c r="A385" s="12"/>
      <c r="B385" s="39"/>
      <c r="C385" s="36"/>
      <c r="D385" s="40"/>
      <c r="E385" s="40"/>
      <c r="F385" s="36"/>
      <c r="G385" s="36"/>
      <c r="H385" s="40"/>
      <c r="I385" s="40"/>
      <c r="J385" s="36"/>
      <c r="K385" s="36"/>
      <c r="L385" s="40"/>
      <c r="M385" s="40"/>
      <c r="N385" s="36"/>
      <c r="O385" s="36"/>
      <c r="P385" s="40"/>
      <c r="Q385" s="40"/>
      <c r="R385" s="36"/>
      <c r="S385" s="36"/>
      <c r="T385" s="40"/>
      <c r="U385" s="40"/>
      <c r="V385" s="39"/>
      <c r="W385" s="36"/>
      <c r="X385" s="40"/>
      <c r="Y385" s="40"/>
      <c r="Z385" s="36"/>
    </row>
    <row r="386" spans="1:26">
      <c r="A386" s="12"/>
      <c r="B386" s="37" t="s">
        <v>527</v>
      </c>
      <c r="C386" s="34"/>
      <c r="D386" s="38" t="s">
        <v>164</v>
      </c>
      <c r="E386" s="38"/>
      <c r="F386" s="34"/>
      <c r="G386" s="34"/>
      <c r="H386" s="38" t="s">
        <v>551</v>
      </c>
      <c r="I386" s="38"/>
      <c r="J386" s="37" t="s">
        <v>161</v>
      </c>
      <c r="K386" s="34"/>
      <c r="L386" s="38" t="s">
        <v>309</v>
      </c>
      <c r="M386" s="38"/>
      <c r="N386" s="37" t="s">
        <v>161</v>
      </c>
      <c r="O386" s="34"/>
      <c r="P386" s="38" t="s">
        <v>164</v>
      </c>
      <c r="Q386" s="38"/>
      <c r="R386" s="34"/>
      <c r="S386" s="34"/>
      <c r="T386" s="38">
        <v>274.3</v>
      </c>
      <c r="U386" s="38"/>
      <c r="V386" s="34"/>
      <c r="W386" s="34"/>
      <c r="X386" s="38" t="s">
        <v>164</v>
      </c>
      <c r="Y386" s="38"/>
      <c r="Z386" s="34"/>
    </row>
    <row r="387" spans="1:26" ht="15.75" thickBot="1">
      <c r="A387" s="12"/>
      <c r="B387" s="37"/>
      <c r="C387" s="34"/>
      <c r="D387" s="61"/>
      <c r="E387" s="61"/>
      <c r="F387" s="62"/>
      <c r="G387" s="34"/>
      <c r="H387" s="61"/>
      <c r="I387" s="61"/>
      <c r="J387" s="90"/>
      <c r="K387" s="34"/>
      <c r="L387" s="61"/>
      <c r="M387" s="61"/>
      <c r="N387" s="90"/>
      <c r="O387" s="34"/>
      <c r="P387" s="61"/>
      <c r="Q387" s="61"/>
      <c r="R387" s="62"/>
      <c r="S387" s="34"/>
      <c r="T387" s="61"/>
      <c r="U387" s="61"/>
      <c r="V387" s="62"/>
      <c r="W387" s="34"/>
      <c r="X387" s="61"/>
      <c r="Y387" s="61"/>
      <c r="Z387" s="62"/>
    </row>
    <row r="388" spans="1:26">
      <c r="A388" s="12"/>
      <c r="B388" s="96" t="s">
        <v>528</v>
      </c>
      <c r="C388" s="36"/>
      <c r="D388" s="66">
        <v>17.100000000000001</v>
      </c>
      <c r="E388" s="66"/>
      <c r="F388" s="68"/>
      <c r="G388" s="36"/>
      <c r="H388" s="66" t="s">
        <v>552</v>
      </c>
      <c r="I388" s="66"/>
      <c r="J388" s="64" t="s">
        <v>161</v>
      </c>
      <c r="K388" s="36"/>
      <c r="L388" s="66" t="s">
        <v>553</v>
      </c>
      <c r="M388" s="66"/>
      <c r="N388" s="64" t="s">
        <v>161</v>
      </c>
      <c r="O388" s="36"/>
      <c r="P388" s="66" t="s">
        <v>328</v>
      </c>
      <c r="Q388" s="66"/>
      <c r="R388" s="64" t="s">
        <v>161</v>
      </c>
      <c r="S388" s="36"/>
      <c r="T388" s="66">
        <v>240.1</v>
      </c>
      <c r="U388" s="66"/>
      <c r="V388" s="68"/>
      <c r="W388" s="36"/>
      <c r="X388" s="66" t="s">
        <v>554</v>
      </c>
      <c r="Y388" s="66"/>
      <c r="Z388" s="64" t="s">
        <v>161</v>
      </c>
    </row>
    <row r="389" spans="1:26" ht="15.75" thickBot="1">
      <c r="A389" s="12"/>
      <c r="B389" s="96"/>
      <c r="C389" s="36"/>
      <c r="D389" s="72"/>
      <c r="E389" s="72"/>
      <c r="F389" s="73"/>
      <c r="G389" s="36"/>
      <c r="H389" s="72"/>
      <c r="I389" s="72"/>
      <c r="J389" s="97"/>
      <c r="K389" s="36"/>
      <c r="L389" s="72"/>
      <c r="M389" s="72"/>
      <c r="N389" s="97"/>
      <c r="O389" s="36"/>
      <c r="P389" s="72"/>
      <c r="Q389" s="72"/>
      <c r="R389" s="97"/>
      <c r="S389" s="36"/>
      <c r="T389" s="72"/>
      <c r="U389" s="72"/>
      <c r="V389" s="73"/>
      <c r="W389" s="36"/>
      <c r="X389" s="72"/>
      <c r="Y389" s="72"/>
      <c r="Z389" s="97"/>
    </row>
    <row r="390" spans="1:26">
      <c r="A390" s="12"/>
      <c r="B390" s="31" t="s">
        <v>532</v>
      </c>
      <c r="C390" s="25"/>
      <c r="D390" s="35"/>
      <c r="E390" s="35"/>
      <c r="F390" s="35"/>
      <c r="G390" s="25"/>
      <c r="H390" s="35"/>
      <c r="I390" s="35"/>
      <c r="J390" s="35"/>
      <c r="K390" s="25"/>
      <c r="L390" s="35"/>
      <c r="M390" s="35"/>
      <c r="N390" s="35"/>
      <c r="O390" s="25"/>
      <c r="P390" s="35"/>
      <c r="Q390" s="35"/>
      <c r="R390" s="35"/>
      <c r="S390" s="25"/>
      <c r="T390" s="35"/>
      <c r="U390" s="35"/>
      <c r="V390" s="35"/>
      <c r="W390" s="25"/>
      <c r="X390" s="35"/>
      <c r="Y390" s="35"/>
      <c r="Z390" s="35"/>
    </row>
    <row r="391" spans="1:26">
      <c r="A391" s="12"/>
      <c r="B391" s="39" t="s">
        <v>112</v>
      </c>
      <c r="C391" s="36"/>
      <c r="D391" s="40" t="s">
        <v>164</v>
      </c>
      <c r="E391" s="40"/>
      <c r="F391" s="36"/>
      <c r="G391" s="36"/>
      <c r="H391" s="40">
        <v>261</v>
      </c>
      <c r="I391" s="40"/>
      <c r="J391" s="36"/>
      <c r="K391" s="36"/>
      <c r="L391" s="40" t="s">
        <v>164</v>
      </c>
      <c r="M391" s="40"/>
      <c r="N391" s="36"/>
      <c r="O391" s="36"/>
      <c r="P391" s="40" t="s">
        <v>164</v>
      </c>
      <c r="Q391" s="40"/>
      <c r="R391" s="36"/>
      <c r="S391" s="36"/>
      <c r="T391" s="40" t="s">
        <v>164</v>
      </c>
      <c r="U391" s="40"/>
      <c r="V391" s="36"/>
      <c r="W391" s="36"/>
      <c r="X391" s="40">
        <v>261</v>
      </c>
      <c r="Y391" s="40"/>
      <c r="Z391" s="36"/>
    </row>
    <row r="392" spans="1:26">
      <c r="A392" s="12"/>
      <c r="B392" s="39"/>
      <c r="C392" s="36"/>
      <c r="D392" s="40"/>
      <c r="E392" s="40"/>
      <c r="F392" s="36"/>
      <c r="G392" s="36"/>
      <c r="H392" s="40"/>
      <c r="I392" s="40"/>
      <c r="J392" s="36"/>
      <c r="K392" s="36"/>
      <c r="L392" s="40"/>
      <c r="M392" s="40"/>
      <c r="N392" s="36"/>
      <c r="O392" s="36"/>
      <c r="P392" s="40"/>
      <c r="Q392" s="40"/>
      <c r="R392" s="36"/>
      <c r="S392" s="36"/>
      <c r="T392" s="40"/>
      <c r="U392" s="40"/>
      <c r="V392" s="36"/>
      <c r="W392" s="36"/>
      <c r="X392" s="40"/>
      <c r="Y392" s="40"/>
      <c r="Z392" s="36"/>
    </row>
    <row r="393" spans="1:26">
      <c r="A393" s="12"/>
      <c r="B393" s="37" t="s">
        <v>113</v>
      </c>
      <c r="C393" s="34"/>
      <c r="D393" s="38" t="s">
        <v>164</v>
      </c>
      <c r="E393" s="38"/>
      <c r="F393" s="34"/>
      <c r="G393" s="34"/>
      <c r="H393" s="38" t="s">
        <v>533</v>
      </c>
      <c r="I393" s="38"/>
      <c r="J393" s="37" t="s">
        <v>161</v>
      </c>
      <c r="K393" s="34"/>
      <c r="L393" s="38" t="s">
        <v>164</v>
      </c>
      <c r="M393" s="38"/>
      <c r="N393" s="34"/>
      <c r="O393" s="34"/>
      <c r="P393" s="38" t="s">
        <v>164</v>
      </c>
      <c r="Q393" s="38"/>
      <c r="R393" s="34"/>
      <c r="S393" s="34"/>
      <c r="T393" s="38" t="s">
        <v>164</v>
      </c>
      <c r="U393" s="38"/>
      <c r="V393" s="34"/>
      <c r="W393" s="34"/>
      <c r="X393" s="38" t="s">
        <v>533</v>
      </c>
      <c r="Y393" s="38"/>
      <c r="Z393" s="37" t="s">
        <v>161</v>
      </c>
    </row>
    <row r="394" spans="1:26">
      <c r="A394" s="12"/>
      <c r="B394" s="37"/>
      <c r="C394" s="34"/>
      <c r="D394" s="38"/>
      <c r="E394" s="38"/>
      <c r="F394" s="34"/>
      <c r="G394" s="34"/>
      <c r="H394" s="38"/>
      <c r="I394" s="38"/>
      <c r="J394" s="37"/>
      <c r="K394" s="34"/>
      <c r="L394" s="38"/>
      <c r="M394" s="38"/>
      <c r="N394" s="34"/>
      <c r="O394" s="34"/>
      <c r="P394" s="38"/>
      <c r="Q394" s="38"/>
      <c r="R394" s="34"/>
      <c r="S394" s="34"/>
      <c r="T394" s="38"/>
      <c r="U394" s="38"/>
      <c r="V394" s="34"/>
      <c r="W394" s="34"/>
      <c r="X394" s="38"/>
      <c r="Y394" s="38"/>
      <c r="Z394" s="37"/>
    </row>
    <row r="395" spans="1:26">
      <c r="A395" s="12"/>
      <c r="B395" s="96" t="s">
        <v>534</v>
      </c>
      <c r="C395" s="36"/>
      <c r="D395" s="40" t="s">
        <v>164</v>
      </c>
      <c r="E395" s="40"/>
      <c r="F395" s="36"/>
      <c r="G395" s="36"/>
      <c r="H395" s="40">
        <v>157.6</v>
      </c>
      <c r="I395" s="40"/>
      <c r="J395" s="36"/>
      <c r="K395" s="36"/>
      <c r="L395" s="40" t="s">
        <v>164</v>
      </c>
      <c r="M395" s="40"/>
      <c r="N395" s="36"/>
      <c r="O395" s="36"/>
      <c r="P395" s="40" t="s">
        <v>164</v>
      </c>
      <c r="Q395" s="40"/>
      <c r="R395" s="36"/>
      <c r="S395" s="36"/>
      <c r="T395" s="40" t="s">
        <v>164</v>
      </c>
      <c r="U395" s="40"/>
      <c r="V395" s="36"/>
      <c r="W395" s="36"/>
      <c r="X395" s="40">
        <v>157.6</v>
      </c>
      <c r="Y395" s="40"/>
      <c r="Z395" s="36"/>
    </row>
    <row r="396" spans="1:26">
      <c r="A396" s="12"/>
      <c r="B396" s="96"/>
      <c r="C396" s="36"/>
      <c r="D396" s="40"/>
      <c r="E396" s="40"/>
      <c r="F396" s="36"/>
      <c r="G396" s="36"/>
      <c r="H396" s="40"/>
      <c r="I396" s="40"/>
      <c r="J396" s="36"/>
      <c r="K396" s="36"/>
      <c r="L396" s="40"/>
      <c r="M396" s="40"/>
      <c r="N396" s="36"/>
      <c r="O396" s="36"/>
      <c r="P396" s="40"/>
      <c r="Q396" s="40"/>
      <c r="R396" s="36"/>
      <c r="S396" s="36"/>
      <c r="T396" s="40"/>
      <c r="U396" s="40"/>
      <c r="V396" s="36"/>
      <c r="W396" s="36"/>
      <c r="X396" s="40"/>
      <c r="Y396" s="40"/>
      <c r="Z396" s="36"/>
    </row>
    <row r="397" spans="1:26">
      <c r="A397" s="12"/>
      <c r="B397" s="120" t="s">
        <v>555</v>
      </c>
      <c r="C397" s="34"/>
      <c r="D397" s="38" t="s">
        <v>164</v>
      </c>
      <c r="E397" s="38"/>
      <c r="F397" s="34"/>
      <c r="G397" s="34"/>
      <c r="H397" s="38" t="s">
        <v>556</v>
      </c>
      <c r="I397" s="38"/>
      <c r="J397" s="37" t="s">
        <v>161</v>
      </c>
      <c r="K397" s="34"/>
      <c r="L397" s="38" t="s">
        <v>164</v>
      </c>
      <c r="M397" s="38"/>
      <c r="N397" s="34"/>
      <c r="O397" s="34"/>
      <c r="P397" s="38" t="s">
        <v>164</v>
      </c>
      <c r="Q397" s="38"/>
      <c r="R397" s="34"/>
      <c r="S397" s="34"/>
      <c r="T397" s="38" t="s">
        <v>164</v>
      </c>
      <c r="U397" s="38"/>
      <c r="V397" s="34"/>
      <c r="W397" s="34"/>
      <c r="X397" s="38" t="s">
        <v>556</v>
      </c>
      <c r="Y397" s="38"/>
      <c r="Z397" s="37" t="s">
        <v>161</v>
      </c>
    </row>
    <row r="398" spans="1:26">
      <c r="A398" s="12"/>
      <c r="B398" s="120"/>
      <c r="C398" s="34"/>
      <c r="D398" s="38"/>
      <c r="E398" s="38"/>
      <c r="F398" s="34"/>
      <c r="G398" s="34"/>
      <c r="H398" s="38"/>
      <c r="I398" s="38"/>
      <c r="J398" s="37"/>
      <c r="K398" s="34"/>
      <c r="L398" s="38"/>
      <c r="M398" s="38"/>
      <c r="N398" s="34"/>
      <c r="O398" s="34"/>
      <c r="P398" s="38"/>
      <c r="Q398" s="38"/>
      <c r="R398" s="34"/>
      <c r="S398" s="34"/>
      <c r="T398" s="38"/>
      <c r="U398" s="38"/>
      <c r="V398" s="34"/>
      <c r="W398" s="34"/>
      <c r="X398" s="38"/>
      <c r="Y398" s="38"/>
      <c r="Z398" s="37"/>
    </row>
    <row r="399" spans="1:26">
      <c r="A399" s="12"/>
      <c r="B399" s="39" t="s">
        <v>116</v>
      </c>
      <c r="C399" s="36"/>
      <c r="D399" s="40" t="s">
        <v>164</v>
      </c>
      <c r="E399" s="40"/>
      <c r="F399" s="36"/>
      <c r="G399" s="36"/>
      <c r="H399" s="40" t="s">
        <v>164</v>
      </c>
      <c r="I399" s="40"/>
      <c r="J399" s="36"/>
      <c r="K399" s="36"/>
      <c r="L399" s="40" t="s">
        <v>308</v>
      </c>
      <c r="M399" s="40"/>
      <c r="N399" s="39" t="s">
        <v>161</v>
      </c>
      <c r="O399" s="36"/>
      <c r="P399" s="40" t="s">
        <v>164</v>
      </c>
      <c r="Q399" s="40"/>
      <c r="R399" s="36"/>
      <c r="S399" s="36"/>
      <c r="T399" s="40" t="s">
        <v>164</v>
      </c>
      <c r="U399" s="40"/>
      <c r="V399" s="36"/>
      <c r="W399" s="36"/>
      <c r="X399" s="40" t="s">
        <v>308</v>
      </c>
      <c r="Y399" s="40"/>
      <c r="Z399" s="39" t="s">
        <v>161</v>
      </c>
    </row>
    <row r="400" spans="1:26">
      <c r="A400" s="12"/>
      <c r="B400" s="39"/>
      <c r="C400" s="36"/>
      <c r="D400" s="40"/>
      <c r="E400" s="40"/>
      <c r="F400" s="36"/>
      <c r="G400" s="36"/>
      <c r="H400" s="40"/>
      <c r="I400" s="40"/>
      <c r="J400" s="36"/>
      <c r="K400" s="36"/>
      <c r="L400" s="40"/>
      <c r="M400" s="40"/>
      <c r="N400" s="39"/>
      <c r="O400" s="36"/>
      <c r="P400" s="40"/>
      <c r="Q400" s="40"/>
      <c r="R400" s="36"/>
      <c r="S400" s="36"/>
      <c r="T400" s="40"/>
      <c r="U400" s="40"/>
      <c r="V400" s="36"/>
      <c r="W400" s="36"/>
      <c r="X400" s="40"/>
      <c r="Y400" s="40"/>
      <c r="Z400" s="39"/>
    </row>
    <row r="401" spans="1:26">
      <c r="A401" s="12"/>
      <c r="B401" s="37" t="s">
        <v>117</v>
      </c>
      <c r="C401" s="34"/>
      <c r="D401" s="38" t="s">
        <v>164</v>
      </c>
      <c r="E401" s="38"/>
      <c r="F401" s="34"/>
      <c r="G401" s="34"/>
      <c r="H401" s="38" t="s">
        <v>557</v>
      </c>
      <c r="I401" s="38"/>
      <c r="J401" s="37" t="s">
        <v>161</v>
      </c>
      <c r="K401" s="34"/>
      <c r="L401" s="38" t="s">
        <v>164</v>
      </c>
      <c r="M401" s="38"/>
      <c r="N401" s="34"/>
      <c r="O401" s="34"/>
      <c r="P401" s="38" t="s">
        <v>164</v>
      </c>
      <c r="Q401" s="38"/>
      <c r="R401" s="34"/>
      <c r="S401" s="34"/>
      <c r="T401" s="38" t="s">
        <v>164</v>
      </c>
      <c r="U401" s="38"/>
      <c r="V401" s="34"/>
      <c r="W401" s="34"/>
      <c r="X401" s="38" t="s">
        <v>557</v>
      </c>
      <c r="Y401" s="38"/>
      <c r="Z401" s="37" t="s">
        <v>161</v>
      </c>
    </row>
    <row r="402" spans="1:26">
      <c r="A402" s="12"/>
      <c r="B402" s="37"/>
      <c r="C402" s="34"/>
      <c r="D402" s="38"/>
      <c r="E402" s="38"/>
      <c r="F402" s="34"/>
      <c r="G402" s="34"/>
      <c r="H402" s="38"/>
      <c r="I402" s="38"/>
      <c r="J402" s="37"/>
      <c r="K402" s="34"/>
      <c r="L402" s="38"/>
      <c r="M402" s="38"/>
      <c r="N402" s="34"/>
      <c r="O402" s="34"/>
      <c r="P402" s="38"/>
      <c r="Q402" s="38"/>
      <c r="R402" s="34"/>
      <c r="S402" s="34"/>
      <c r="T402" s="38"/>
      <c r="U402" s="38"/>
      <c r="V402" s="34"/>
      <c r="W402" s="34"/>
      <c r="X402" s="38"/>
      <c r="Y402" s="38"/>
      <c r="Z402" s="37"/>
    </row>
    <row r="403" spans="1:26">
      <c r="A403" s="12"/>
      <c r="B403" s="39" t="s">
        <v>558</v>
      </c>
      <c r="C403" s="36"/>
      <c r="D403" s="40" t="s">
        <v>559</v>
      </c>
      <c r="E403" s="40"/>
      <c r="F403" s="39" t="s">
        <v>161</v>
      </c>
      <c r="G403" s="36"/>
      <c r="H403" s="40" t="s">
        <v>559</v>
      </c>
      <c r="I403" s="40"/>
      <c r="J403" s="39" t="s">
        <v>161</v>
      </c>
      <c r="K403" s="36"/>
      <c r="L403" s="40" t="s">
        <v>559</v>
      </c>
      <c r="M403" s="40"/>
      <c r="N403" s="39" t="s">
        <v>161</v>
      </c>
      <c r="O403" s="36"/>
      <c r="P403" s="40" t="s">
        <v>164</v>
      </c>
      <c r="Q403" s="40"/>
      <c r="R403" s="36"/>
      <c r="S403" s="36"/>
      <c r="T403" s="40">
        <v>34.200000000000003</v>
      </c>
      <c r="U403" s="40"/>
      <c r="V403" s="36"/>
      <c r="W403" s="36"/>
      <c r="X403" s="40" t="s">
        <v>559</v>
      </c>
      <c r="Y403" s="40"/>
      <c r="Z403" s="39" t="s">
        <v>161</v>
      </c>
    </row>
    <row r="404" spans="1:26">
      <c r="A404" s="12"/>
      <c r="B404" s="39"/>
      <c r="C404" s="36"/>
      <c r="D404" s="40"/>
      <c r="E404" s="40"/>
      <c r="F404" s="39"/>
      <c r="G404" s="36"/>
      <c r="H404" s="40"/>
      <c r="I404" s="40"/>
      <c r="J404" s="39"/>
      <c r="K404" s="36"/>
      <c r="L404" s="40"/>
      <c r="M404" s="40"/>
      <c r="N404" s="39"/>
      <c r="O404" s="36"/>
      <c r="P404" s="40"/>
      <c r="Q404" s="40"/>
      <c r="R404" s="36"/>
      <c r="S404" s="36"/>
      <c r="T404" s="40"/>
      <c r="U404" s="40"/>
      <c r="V404" s="36"/>
      <c r="W404" s="36"/>
      <c r="X404" s="40"/>
      <c r="Y404" s="40"/>
      <c r="Z404" s="39"/>
    </row>
    <row r="405" spans="1:26">
      <c r="A405" s="12"/>
      <c r="B405" s="37" t="s">
        <v>527</v>
      </c>
      <c r="C405" s="34"/>
      <c r="D405" s="38" t="s">
        <v>164</v>
      </c>
      <c r="E405" s="38"/>
      <c r="F405" s="34"/>
      <c r="G405" s="34"/>
      <c r="H405" s="38" t="s">
        <v>164</v>
      </c>
      <c r="I405" s="38"/>
      <c r="J405" s="34"/>
      <c r="K405" s="34"/>
      <c r="L405" s="38">
        <v>273.89999999999998</v>
      </c>
      <c r="M405" s="38"/>
      <c r="N405" s="34"/>
      <c r="O405" s="34"/>
      <c r="P405" s="38">
        <v>0.4</v>
      </c>
      <c r="Q405" s="38"/>
      <c r="R405" s="34"/>
      <c r="S405" s="34"/>
      <c r="T405" s="38" t="s">
        <v>560</v>
      </c>
      <c r="U405" s="38"/>
      <c r="V405" s="37" t="s">
        <v>161</v>
      </c>
      <c r="W405" s="34"/>
      <c r="X405" s="38" t="s">
        <v>164</v>
      </c>
      <c r="Y405" s="38"/>
      <c r="Z405" s="34"/>
    </row>
    <row r="406" spans="1:26" ht="15.75" thickBot="1">
      <c r="A406" s="12"/>
      <c r="B406" s="37"/>
      <c r="C406" s="34"/>
      <c r="D406" s="61"/>
      <c r="E406" s="61"/>
      <c r="F406" s="62"/>
      <c r="G406" s="34"/>
      <c r="H406" s="61"/>
      <c r="I406" s="61"/>
      <c r="J406" s="62"/>
      <c r="K406" s="34"/>
      <c r="L406" s="61"/>
      <c r="M406" s="61"/>
      <c r="N406" s="62"/>
      <c r="O406" s="34"/>
      <c r="P406" s="61"/>
      <c r="Q406" s="61"/>
      <c r="R406" s="62"/>
      <c r="S406" s="34"/>
      <c r="T406" s="61"/>
      <c r="U406" s="61"/>
      <c r="V406" s="90"/>
      <c r="W406" s="34"/>
      <c r="X406" s="61"/>
      <c r="Y406" s="61"/>
      <c r="Z406" s="62"/>
    </row>
    <row r="407" spans="1:26">
      <c r="A407" s="12"/>
      <c r="B407" s="39" t="s">
        <v>119</v>
      </c>
      <c r="C407" s="36"/>
      <c r="D407" s="66" t="s">
        <v>559</v>
      </c>
      <c r="E407" s="66"/>
      <c r="F407" s="64" t="s">
        <v>161</v>
      </c>
      <c r="G407" s="36"/>
      <c r="H407" s="66">
        <v>256.8</v>
      </c>
      <c r="I407" s="66"/>
      <c r="J407" s="68"/>
      <c r="K407" s="36"/>
      <c r="L407" s="66">
        <v>256.3</v>
      </c>
      <c r="M407" s="66"/>
      <c r="N407" s="68"/>
      <c r="O407" s="36"/>
      <c r="P407" s="66">
        <v>0.4</v>
      </c>
      <c r="Q407" s="66"/>
      <c r="R407" s="68"/>
      <c r="S407" s="36"/>
      <c r="T407" s="66" t="s">
        <v>561</v>
      </c>
      <c r="U407" s="66"/>
      <c r="V407" s="64" t="s">
        <v>161</v>
      </c>
      <c r="W407" s="36"/>
      <c r="X407" s="66">
        <v>256.3</v>
      </c>
      <c r="Y407" s="66"/>
      <c r="Z407" s="68"/>
    </row>
    <row r="408" spans="1:26" ht="15.75" thickBot="1">
      <c r="A408" s="12"/>
      <c r="B408" s="39"/>
      <c r="C408" s="36"/>
      <c r="D408" s="72"/>
      <c r="E408" s="72"/>
      <c r="F408" s="97"/>
      <c r="G408" s="36"/>
      <c r="H408" s="72"/>
      <c r="I408" s="72"/>
      <c r="J408" s="73"/>
      <c r="K408" s="36"/>
      <c r="L408" s="72"/>
      <c r="M408" s="72"/>
      <c r="N408" s="73"/>
      <c r="O408" s="36"/>
      <c r="P408" s="72"/>
      <c r="Q408" s="72"/>
      <c r="R408" s="73"/>
      <c r="S408" s="36"/>
      <c r="T408" s="72"/>
      <c r="U408" s="72"/>
      <c r="V408" s="97"/>
      <c r="W408" s="36"/>
      <c r="X408" s="72"/>
      <c r="Y408" s="72"/>
      <c r="Z408" s="73"/>
    </row>
    <row r="409" spans="1:26">
      <c r="A409" s="12"/>
      <c r="B409" s="37" t="s">
        <v>120</v>
      </c>
      <c r="C409" s="34"/>
      <c r="D409" s="42" t="s">
        <v>164</v>
      </c>
      <c r="E409" s="42"/>
      <c r="F409" s="35"/>
      <c r="G409" s="34"/>
      <c r="H409" s="42" t="s">
        <v>164</v>
      </c>
      <c r="I409" s="42"/>
      <c r="J409" s="35"/>
      <c r="K409" s="34"/>
      <c r="L409" s="42" t="s">
        <v>164</v>
      </c>
      <c r="M409" s="42"/>
      <c r="N409" s="35"/>
      <c r="O409" s="34"/>
      <c r="P409" s="42">
        <v>0.1</v>
      </c>
      <c r="Q409" s="42"/>
      <c r="R409" s="35"/>
      <c r="S409" s="34"/>
      <c r="T409" s="42" t="s">
        <v>164</v>
      </c>
      <c r="U409" s="42"/>
      <c r="V409" s="35"/>
      <c r="W409" s="34"/>
      <c r="X409" s="42">
        <v>0.1</v>
      </c>
      <c r="Y409" s="42"/>
      <c r="Z409" s="35"/>
    </row>
    <row r="410" spans="1:26" ht="15.75" thickBot="1">
      <c r="A410" s="12"/>
      <c r="B410" s="37"/>
      <c r="C410" s="34"/>
      <c r="D410" s="61"/>
      <c r="E410" s="61"/>
      <c r="F410" s="62"/>
      <c r="G410" s="34"/>
      <c r="H410" s="61"/>
      <c r="I410" s="61"/>
      <c r="J410" s="62"/>
      <c r="K410" s="34"/>
      <c r="L410" s="61"/>
      <c r="M410" s="61"/>
      <c r="N410" s="62"/>
      <c r="O410" s="34"/>
      <c r="P410" s="61"/>
      <c r="Q410" s="61"/>
      <c r="R410" s="62"/>
      <c r="S410" s="34"/>
      <c r="T410" s="61"/>
      <c r="U410" s="61"/>
      <c r="V410" s="62"/>
      <c r="W410" s="34"/>
      <c r="X410" s="61"/>
      <c r="Y410" s="61"/>
      <c r="Z410" s="62"/>
    </row>
    <row r="411" spans="1:26">
      <c r="A411" s="12"/>
      <c r="B411" s="39" t="s">
        <v>562</v>
      </c>
      <c r="C411" s="36"/>
      <c r="D411" s="66" t="s">
        <v>164</v>
      </c>
      <c r="E411" s="66"/>
      <c r="F411" s="68"/>
      <c r="G411" s="36"/>
      <c r="H411" s="66" t="s">
        <v>164</v>
      </c>
      <c r="I411" s="66"/>
      <c r="J411" s="68"/>
      <c r="K411" s="36"/>
      <c r="L411" s="66">
        <v>1.1000000000000001</v>
      </c>
      <c r="M411" s="66"/>
      <c r="N411" s="68"/>
      <c r="O411" s="36"/>
      <c r="P411" s="66">
        <v>4.9000000000000004</v>
      </c>
      <c r="Q411" s="66"/>
      <c r="R411" s="68"/>
      <c r="S411" s="36"/>
      <c r="T411" s="66" t="s">
        <v>164</v>
      </c>
      <c r="U411" s="66"/>
      <c r="V411" s="68"/>
      <c r="W411" s="36"/>
      <c r="X411" s="66">
        <v>6</v>
      </c>
      <c r="Y411" s="66"/>
      <c r="Z411" s="68"/>
    </row>
    <row r="412" spans="1:26">
      <c r="A412" s="12"/>
      <c r="B412" s="39"/>
      <c r="C412" s="36"/>
      <c r="D412" s="40"/>
      <c r="E412" s="40"/>
      <c r="F412" s="36"/>
      <c r="G412" s="36"/>
      <c r="H412" s="104"/>
      <c r="I412" s="104"/>
      <c r="J412" s="105"/>
      <c r="K412" s="36"/>
      <c r="L412" s="104"/>
      <c r="M412" s="104"/>
      <c r="N412" s="105"/>
      <c r="O412" s="36"/>
      <c r="P412" s="104"/>
      <c r="Q412" s="104"/>
      <c r="R412" s="105"/>
      <c r="S412" s="36"/>
      <c r="T412" s="104"/>
      <c r="U412" s="104"/>
      <c r="V412" s="105"/>
      <c r="W412" s="36"/>
      <c r="X412" s="104"/>
      <c r="Y412" s="104"/>
      <c r="Z412" s="105"/>
    </row>
    <row r="413" spans="1:26">
      <c r="A413" s="12"/>
      <c r="B413" s="37" t="s">
        <v>122</v>
      </c>
      <c r="C413" s="34"/>
      <c r="D413" s="38" t="s">
        <v>164</v>
      </c>
      <c r="E413" s="38"/>
      <c r="F413" s="34"/>
      <c r="G413" s="34"/>
      <c r="H413" s="38" t="s">
        <v>164</v>
      </c>
      <c r="I413" s="38"/>
      <c r="J413" s="34"/>
      <c r="K413" s="34"/>
      <c r="L413" s="38">
        <v>0.5</v>
      </c>
      <c r="M413" s="38"/>
      <c r="N413" s="34"/>
      <c r="O413" s="34"/>
      <c r="P413" s="38">
        <v>1.7</v>
      </c>
      <c r="Q413" s="38"/>
      <c r="R413" s="34"/>
      <c r="S413" s="34"/>
      <c r="T413" s="38" t="s">
        <v>164</v>
      </c>
      <c r="U413" s="38"/>
      <c r="V413" s="34"/>
      <c r="W413" s="34"/>
      <c r="X413" s="38">
        <v>2.2000000000000002</v>
      </c>
      <c r="Y413" s="38"/>
      <c r="Z413" s="34"/>
    </row>
    <row r="414" spans="1:26" ht="15.75" thickBot="1">
      <c r="A414" s="12"/>
      <c r="B414" s="37"/>
      <c r="C414" s="34"/>
      <c r="D414" s="61"/>
      <c r="E414" s="61"/>
      <c r="F414" s="62"/>
      <c r="G414" s="34"/>
      <c r="H414" s="61"/>
      <c r="I414" s="61"/>
      <c r="J414" s="62"/>
      <c r="K414" s="34"/>
      <c r="L414" s="61"/>
      <c r="M414" s="61"/>
      <c r="N414" s="62"/>
      <c r="O414" s="34"/>
      <c r="P414" s="61"/>
      <c r="Q414" s="61"/>
      <c r="R414" s="62"/>
      <c r="S414" s="34"/>
      <c r="T414" s="61"/>
      <c r="U414" s="61"/>
      <c r="V414" s="62"/>
      <c r="W414" s="34"/>
      <c r="X414" s="61"/>
      <c r="Y414" s="61"/>
      <c r="Z414" s="62"/>
    </row>
    <row r="415" spans="1:26">
      <c r="A415" s="12"/>
      <c r="B415" s="39" t="s">
        <v>123</v>
      </c>
      <c r="C415" s="36"/>
      <c r="D415" s="64" t="s">
        <v>159</v>
      </c>
      <c r="E415" s="66" t="s">
        <v>164</v>
      </c>
      <c r="F415" s="68"/>
      <c r="G415" s="36"/>
      <c r="H415" s="64" t="s">
        <v>159</v>
      </c>
      <c r="I415" s="66" t="s">
        <v>164</v>
      </c>
      <c r="J415" s="68"/>
      <c r="K415" s="36"/>
      <c r="L415" s="64" t="s">
        <v>159</v>
      </c>
      <c r="M415" s="66">
        <v>1.6</v>
      </c>
      <c r="N415" s="68"/>
      <c r="O415" s="36"/>
      <c r="P415" s="64" t="s">
        <v>159</v>
      </c>
      <c r="Q415" s="66">
        <v>6.6</v>
      </c>
      <c r="R415" s="68"/>
      <c r="S415" s="36"/>
      <c r="T415" s="64" t="s">
        <v>159</v>
      </c>
      <c r="U415" s="66" t="s">
        <v>164</v>
      </c>
      <c r="V415" s="68"/>
      <c r="W415" s="36"/>
      <c r="X415" s="64" t="s">
        <v>159</v>
      </c>
      <c r="Y415" s="66">
        <v>8.1999999999999993</v>
      </c>
      <c r="Z415" s="68"/>
    </row>
    <row r="416" spans="1:26" ht="15.75" thickBot="1">
      <c r="A416" s="12"/>
      <c r="B416" s="39"/>
      <c r="C416" s="36"/>
      <c r="D416" s="65"/>
      <c r="E416" s="67"/>
      <c r="F416" s="69"/>
      <c r="G416" s="36"/>
      <c r="H416" s="65"/>
      <c r="I416" s="67"/>
      <c r="J416" s="69"/>
      <c r="K416" s="36"/>
      <c r="L416" s="65"/>
      <c r="M416" s="67"/>
      <c r="N416" s="69"/>
      <c r="O416" s="36"/>
      <c r="P416" s="65"/>
      <c r="Q416" s="67"/>
      <c r="R416" s="69"/>
      <c r="S416" s="36"/>
      <c r="T416" s="65"/>
      <c r="U416" s="67"/>
      <c r="V416" s="69"/>
      <c r="W416" s="36"/>
      <c r="X416" s="65"/>
      <c r="Y416" s="67"/>
      <c r="Z416" s="69"/>
    </row>
    <row r="417" ht="15.75" thickTop="1"/>
  </sheetData>
  <mergeCells count="3481">
    <mergeCell ref="B365:Z365"/>
    <mergeCell ref="B366:Z366"/>
    <mergeCell ref="B367:Z367"/>
    <mergeCell ref="B368:Z368"/>
    <mergeCell ref="B369:Z369"/>
    <mergeCell ref="B280:Z280"/>
    <mergeCell ref="B281:Z281"/>
    <mergeCell ref="B320:Z320"/>
    <mergeCell ref="B321:Z321"/>
    <mergeCell ref="B322:Z322"/>
    <mergeCell ref="B323:Z323"/>
    <mergeCell ref="B236:Z236"/>
    <mergeCell ref="B237:Z237"/>
    <mergeCell ref="B238:Z238"/>
    <mergeCell ref="B277:Z277"/>
    <mergeCell ref="B278:Z278"/>
    <mergeCell ref="B279:Z279"/>
    <mergeCell ref="B190:Z190"/>
    <mergeCell ref="B191:Z191"/>
    <mergeCell ref="B192:Z192"/>
    <mergeCell ref="B193:Z193"/>
    <mergeCell ref="B194:Z194"/>
    <mergeCell ref="B235:Z235"/>
    <mergeCell ref="B79:Z79"/>
    <mergeCell ref="B80:Z80"/>
    <mergeCell ref="B146:Z146"/>
    <mergeCell ref="B147:Z147"/>
    <mergeCell ref="B148:Z148"/>
    <mergeCell ref="B149:Z149"/>
    <mergeCell ref="B8:Z8"/>
    <mergeCell ref="B9:Z9"/>
    <mergeCell ref="B10:Z10"/>
    <mergeCell ref="B11:Z11"/>
    <mergeCell ref="B77:Z77"/>
    <mergeCell ref="B78:Z78"/>
    <mergeCell ref="Z415:Z416"/>
    <mergeCell ref="A1:A2"/>
    <mergeCell ref="B1:Z1"/>
    <mergeCell ref="B2:Z2"/>
    <mergeCell ref="B3:Z3"/>
    <mergeCell ref="A4:A416"/>
    <mergeCell ref="B4:Z4"/>
    <mergeCell ref="B5:Z5"/>
    <mergeCell ref="B6:Z6"/>
    <mergeCell ref="B7:Z7"/>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V413:V414"/>
    <mergeCell ref="W413:W414"/>
    <mergeCell ref="X413:Y414"/>
    <mergeCell ref="Z413:Z414"/>
    <mergeCell ref="B415:B416"/>
    <mergeCell ref="C415:C416"/>
    <mergeCell ref="D415:D416"/>
    <mergeCell ref="E415:E416"/>
    <mergeCell ref="F415:F416"/>
    <mergeCell ref="G415:G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B391:B392"/>
    <mergeCell ref="C391:C392"/>
    <mergeCell ref="D391:E392"/>
    <mergeCell ref="F391:F392"/>
    <mergeCell ref="G391:G392"/>
    <mergeCell ref="H391:I392"/>
    <mergeCell ref="V388:V389"/>
    <mergeCell ref="W388:W389"/>
    <mergeCell ref="X388:Y389"/>
    <mergeCell ref="Z388:Z389"/>
    <mergeCell ref="D390:F390"/>
    <mergeCell ref="H390:J390"/>
    <mergeCell ref="L390:N390"/>
    <mergeCell ref="P390:R390"/>
    <mergeCell ref="T390:V390"/>
    <mergeCell ref="X390:Z390"/>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W375:W376"/>
    <mergeCell ref="X375:X376"/>
    <mergeCell ref="Y375:Y376"/>
    <mergeCell ref="Z375:Z376"/>
    <mergeCell ref="D377:F377"/>
    <mergeCell ref="H377:J377"/>
    <mergeCell ref="L377:N377"/>
    <mergeCell ref="P377:R377"/>
    <mergeCell ref="T377:V377"/>
    <mergeCell ref="X377:Z377"/>
    <mergeCell ref="Q375:Q376"/>
    <mergeCell ref="R375:R376"/>
    <mergeCell ref="S375:S376"/>
    <mergeCell ref="T375:T376"/>
    <mergeCell ref="U375:U376"/>
    <mergeCell ref="V375:V376"/>
    <mergeCell ref="K375:K376"/>
    <mergeCell ref="L375:L376"/>
    <mergeCell ref="M375:M376"/>
    <mergeCell ref="N375:N376"/>
    <mergeCell ref="O375:O376"/>
    <mergeCell ref="P375:P376"/>
    <mergeCell ref="X372:Z374"/>
    <mergeCell ref="B375:B376"/>
    <mergeCell ref="C375:C376"/>
    <mergeCell ref="D375:D376"/>
    <mergeCell ref="E375:E376"/>
    <mergeCell ref="F375:F376"/>
    <mergeCell ref="G375:G376"/>
    <mergeCell ref="H375:H376"/>
    <mergeCell ref="I375:I376"/>
    <mergeCell ref="J375:J376"/>
    <mergeCell ref="P372:R372"/>
    <mergeCell ref="P373:R373"/>
    <mergeCell ref="P374:R374"/>
    <mergeCell ref="S372:S374"/>
    <mergeCell ref="T372:V374"/>
    <mergeCell ref="W372:W374"/>
    <mergeCell ref="H374:J374"/>
    <mergeCell ref="K372:K374"/>
    <mergeCell ref="L372:N372"/>
    <mergeCell ref="L373:N373"/>
    <mergeCell ref="L374:N374"/>
    <mergeCell ref="O372:O374"/>
    <mergeCell ref="Z363:Z364"/>
    <mergeCell ref="B370:Z370"/>
    <mergeCell ref="B372:B374"/>
    <mergeCell ref="C372:C374"/>
    <mergeCell ref="D372:F372"/>
    <mergeCell ref="D373:F373"/>
    <mergeCell ref="D374:F374"/>
    <mergeCell ref="G372:G374"/>
    <mergeCell ref="H372:J372"/>
    <mergeCell ref="H373:J373"/>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V361:V362"/>
    <mergeCell ref="W361:W362"/>
    <mergeCell ref="X361:Y362"/>
    <mergeCell ref="Z361:Z362"/>
    <mergeCell ref="B363:B364"/>
    <mergeCell ref="C363:C364"/>
    <mergeCell ref="D363:D364"/>
    <mergeCell ref="E363:E364"/>
    <mergeCell ref="F363:F364"/>
    <mergeCell ref="G363:G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B343:B344"/>
    <mergeCell ref="C343:C344"/>
    <mergeCell ref="D343:E344"/>
    <mergeCell ref="F343:F344"/>
    <mergeCell ref="G343:G344"/>
    <mergeCell ref="H343:I344"/>
    <mergeCell ref="V340:V341"/>
    <mergeCell ref="W340:W341"/>
    <mergeCell ref="X340:Y341"/>
    <mergeCell ref="Z340:Z341"/>
    <mergeCell ref="D342:F342"/>
    <mergeCell ref="H342:J342"/>
    <mergeCell ref="L342:N342"/>
    <mergeCell ref="P342:R342"/>
    <mergeCell ref="T342:V342"/>
    <mergeCell ref="X342:Z342"/>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X331:Z331"/>
    <mergeCell ref="B332:B333"/>
    <mergeCell ref="C332:C333"/>
    <mergeCell ref="D332:E333"/>
    <mergeCell ref="F332:F333"/>
    <mergeCell ref="G332:G333"/>
    <mergeCell ref="H332:I333"/>
    <mergeCell ref="J332:J333"/>
    <mergeCell ref="K332:K333"/>
    <mergeCell ref="L332:M333"/>
    <mergeCell ref="V329:V330"/>
    <mergeCell ref="W329:W330"/>
    <mergeCell ref="X329:X330"/>
    <mergeCell ref="Y329:Y330"/>
    <mergeCell ref="Z329:Z330"/>
    <mergeCell ref="D331:F331"/>
    <mergeCell ref="H331:J331"/>
    <mergeCell ref="L331:N331"/>
    <mergeCell ref="P331:R331"/>
    <mergeCell ref="T331:V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W326:W328"/>
    <mergeCell ref="X326:Z328"/>
    <mergeCell ref="B329:B330"/>
    <mergeCell ref="C329:C330"/>
    <mergeCell ref="D329:D330"/>
    <mergeCell ref="E329:E330"/>
    <mergeCell ref="F329:F330"/>
    <mergeCell ref="G329:G330"/>
    <mergeCell ref="H329:H330"/>
    <mergeCell ref="I329:I330"/>
    <mergeCell ref="O326:O328"/>
    <mergeCell ref="P326:R326"/>
    <mergeCell ref="P327:R327"/>
    <mergeCell ref="P328:R328"/>
    <mergeCell ref="S326:S328"/>
    <mergeCell ref="T326:V328"/>
    <mergeCell ref="G326:G328"/>
    <mergeCell ref="H326:J326"/>
    <mergeCell ref="H327:J327"/>
    <mergeCell ref="H328:J328"/>
    <mergeCell ref="K326:K328"/>
    <mergeCell ref="L326:N326"/>
    <mergeCell ref="L327:N327"/>
    <mergeCell ref="L328:N328"/>
    <mergeCell ref="W318:W319"/>
    <mergeCell ref="X318:X319"/>
    <mergeCell ref="Y318:Y319"/>
    <mergeCell ref="Z318:Z319"/>
    <mergeCell ref="B324:Z324"/>
    <mergeCell ref="B326:B328"/>
    <mergeCell ref="C326:C328"/>
    <mergeCell ref="D326:F326"/>
    <mergeCell ref="D327:F327"/>
    <mergeCell ref="D328:F328"/>
    <mergeCell ref="Q318:Q319"/>
    <mergeCell ref="R318:R319"/>
    <mergeCell ref="S318:S319"/>
    <mergeCell ref="T318:T319"/>
    <mergeCell ref="U318:U319"/>
    <mergeCell ref="V318:V319"/>
    <mergeCell ref="K318:K319"/>
    <mergeCell ref="L318:L319"/>
    <mergeCell ref="M318:M319"/>
    <mergeCell ref="N318:N319"/>
    <mergeCell ref="O318:O319"/>
    <mergeCell ref="P318:P319"/>
    <mergeCell ref="Z316:Z317"/>
    <mergeCell ref="B318:B319"/>
    <mergeCell ref="C318:C319"/>
    <mergeCell ref="D318:D319"/>
    <mergeCell ref="E318:E319"/>
    <mergeCell ref="F318:F319"/>
    <mergeCell ref="G318:G319"/>
    <mergeCell ref="H318:H319"/>
    <mergeCell ref="I318:I319"/>
    <mergeCell ref="J318:J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X289:Z289"/>
    <mergeCell ref="B290:B291"/>
    <mergeCell ref="C290:C291"/>
    <mergeCell ref="D290:E291"/>
    <mergeCell ref="F290:F291"/>
    <mergeCell ref="G290:G291"/>
    <mergeCell ref="H290:I291"/>
    <mergeCell ref="J290:J291"/>
    <mergeCell ref="K290:K291"/>
    <mergeCell ref="L290:M291"/>
    <mergeCell ref="V287:V288"/>
    <mergeCell ref="W287:W288"/>
    <mergeCell ref="X287:X288"/>
    <mergeCell ref="Y287:Y288"/>
    <mergeCell ref="Z287:Z288"/>
    <mergeCell ref="D289:F289"/>
    <mergeCell ref="H289:J289"/>
    <mergeCell ref="L289:N289"/>
    <mergeCell ref="P289:R289"/>
    <mergeCell ref="T289:V289"/>
    <mergeCell ref="P287:P288"/>
    <mergeCell ref="Q287:Q288"/>
    <mergeCell ref="R287:R288"/>
    <mergeCell ref="S287:S288"/>
    <mergeCell ref="T287:T288"/>
    <mergeCell ref="U287:U288"/>
    <mergeCell ref="J287:J288"/>
    <mergeCell ref="K287:K288"/>
    <mergeCell ref="L287:L288"/>
    <mergeCell ref="M287:M288"/>
    <mergeCell ref="N287:N288"/>
    <mergeCell ref="O287:O288"/>
    <mergeCell ref="W284:W286"/>
    <mergeCell ref="X284:Z286"/>
    <mergeCell ref="B287:B288"/>
    <mergeCell ref="C287:C288"/>
    <mergeCell ref="D287:D288"/>
    <mergeCell ref="E287:E288"/>
    <mergeCell ref="F287:F288"/>
    <mergeCell ref="G287:G288"/>
    <mergeCell ref="H287:H288"/>
    <mergeCell ref="I287:I288"/>
    <mergeCell ref="O284:O286"/>
    <mergeCell ref="P284:R284"/>
    <mergeCell ref="P285:R285"/>
    <mergeCell ref="P286:R286"/>
    <mergeCell ref="S284:S286"/>
    <mergeCell ref="T284:V286"/>
    <mergeCell ref="G284:G286"/>
    <mergeCell ref="H284:J284"/>
    <mergeCell ref="H285:J285"/>
    <mergeCell ref="H286:J286"/>
    <mergeCell ref="K284:K286"/>
    <mergeCell ref="L284:N284"/>
    <mergeCell ref="L285:N285"/>
    <mergeCell ref="L286:N286"/>
    <mergeCell ref="W275:W276"/>
    <mergeCell ref="X275:X276"/>
    <mergeCell ref="Y275:Y276"/>
    <mergeCell ref="Z275:Z276"/>
    <mergeCell ref="B282:Z282"/>
    <mergeCell ref="B284:B286"/>
    <mergeCell ref="C284:C286"/>
    <mergeCell ref="D284:F284"/>
    <mergeCell ref="D285:F285"/>
    <mergeCell ref="D286:F286"/>
    <mergeCell ref="Q275:Q276"/>
    <mergeCell ref="R275:R276"/>
    <mergeCell ref="S275:S276"/>
    <mergeCell ref="T275:T276"/>
    <mergeCell ref="U275:U276"/>
    <mergeCell ref="V275:V276"/>
    <mergeCell ref="K275:K276"/>
    <mergeCell ref="L275:L276"/>
    <mergeCell ref="M275:M276"/>
    <mergeCell ref="N275:N276"/>
    <mergeCell ref="O275:O276"/>
    <mergeCell ref="P275:P276"/>
    <mergeCell ref="Z273:Z274"/>
    <mergeCell ref="B275:B276"/>
    <mergeCell ref="C275:C276"/>
    <mergeCell ref="D275:D276"/>
    <mergeCell ref="E275:E276"/>
    <mergeCell ref="F275:F276"/>
    <mergeCell ref="G275:G276"/>
    <mergeCell ref="H275:H276"/>
    <mergeCell ref="I275:I276"/>
    <mergeCell ref="J275:J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V271:V272"/>
    <mergeCell ref="W271:W272"/>
    <mergeCell ref="X271:Y272"/>
    <mergeCell ref="Z271:Z272"/>
    <mergeCell ref="B273:B274"/>
    <mergeCell ref="C273:C274"/>
    <mergeCell ref="D273:D274"/>
    <mergeCell ref="E273:E274"/>
    <mergeCell ref="F273:F274"/>
    <mergeCell ref="G273:G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X246:Z246"/>
    <mergeCell ref="B247:B248"/>
    <mergeCell ref="C247:C248"/>
    <mergeCell ref="D247:E248"/>
    <mergeCell ref="F247:F248"/>
    <mergeCell ref="G247:G248"/>
    <mergeCell ref="H247:I248"/>
    <mergeCell ref="J247:J248"/>
    <mergeCell ref="K247:K248"/>
    <mergeCell ref="L247:M248"/>
    <mergeCell ref="V244:V245"/>
    <mergeCell ref="W244:W245"/>
    <mergeCell ref="X244:X245"/>
    <mergeCell ref="Y244:Y245"/>
    <mergeCell ref="Z244:Z245"/>
    <mergeCell ref="D246:F246"/>
    <mergeCell ref="H246:J246"/>
    <mergeCell ref="L246:N246"/>
    <mergeCell ref="P246:R246"/>
    <mergeCell ref="T246:V246"/>
    <mergeCell ref="P244:P245"/>
    <mergeCell ref="Q244:Q245"/>
    <mergeCell ref="R244:R245"/>
    <mergeCell ref="S244:S245"/>
    <mergeCell ref="T244:T245"/>
    <mergeCell ref="U244:U245"/>
    <mergeCell ref="J244:J245"/>
    <mergeCell ref="K244:K245"/>
    <mergeCell ref="L244:L245"/>
    <mergeCell ref="M244:M245"/>
    <mergeCell ref="N244:N245"/>
    <mergeCell ref="O244:O245"/>
    <mergeCell ref="W241:W243"/>
    <mergeCell ref="X241:Z243"/>
    <mergeCell ref="B244:B245"/>
    <mergeCell ref="C244:C245"/>
    <mergeCell ref="D244:D245"/>
    <mergeCell ref="E244:E245"/>
    <mergeCell ref="F244:F245"/>
    <mergeCell ref="G244:G245"/>
    <mergeCell ref="H244:H245"/>
    <mergeCell ref="I244:I245"/>
    <mergeCell ref="O241:O243"/>
    <mergeCell ref="P241:R241"/>
    <mergeCell ref="P242:R242"/>
    <mergeCell ref="P243:R243"/>
    <mergeCell ref="S241:S243"/>
    <mergeCell ref="T241:V243"/>
    <mergeCell ref="G241:G243"/>
    <mergeCell ref="H241:J241"/>
    <mergeCell ref="H242:J242"/>
    <mergeCell ref="H243:J243"/>
    <mergeCell ref="K241:K243"/>
    <mergeCell ref="L241:N241"/>
    <mergeCell ref="L242:N242"/>
    <mergeCell ref="L243:N243"/>
    <mergeCell ref="W233:W234"/>
    <mergeCell ref="X233:X234"/>
    <mergeCell ref="Y233:Y234"/>
    <mergeCell ref="Z233:Z234"/>
    <mergeCell ref="B239:Z239"/>
    <mergeCell ref="B241:B243"/>
    <mergeCell ref="C241:C243"/>
    <mergeCell ref="D241:F241"/>
    <mergeCell ref="D242:F242"/>
    <mergeCell ref="D243:F243"/>
    <mergeCell ref="Q233:Q234"/>
    <mergeCell ref="R233:R234"/>
    <mergeCell ref="S233:S234"/>
    <mergeCell ref="T233:T234"/>
    <mergeCell ref="U233:U234"/>
    <mergeCell ref="V233:V234"/>
    <mergeCell ref="K233:K234"/>
    <mergeCell ref="L233:L234"/>
    <mergeCell ref="M233:M234"/>
    <mergeCell ref="N233:N234"/>
    <mergeCell ref="O233:O234"/>
    <mergeCell ref="P233:P234"/>
    <mergeCell ref="Z231:Z232"/>
    <mergeCell ref="B233:B234"/>
    <mergeCell ref="C233:C234"/>
    <mergeCell ref="D233:D234"/>
    <mergeCell ref="E233:E234"/>
    <mergeCell ref="F233:F234"/>
    <mergeCell ref="G233:G234"/>
    <mergeCell ref="H233:H234"/>
    <mergeCell ref="I233:I234"/>
    <mergeCell ref="J233:J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V229:V230"/>
    <mergeCell ref="W229:W230"/>
    <mergeCell ref="X229:Y230"/>
    <mergeCell ref="Z229:Z230"/>
    <mergeCell ref="B231:B232"/>
    <mergeCell ref="C231:C232"/>
    <mergeCell ref="D231:D232"/>
    <mergeCell ref="E231:E232"/>
    <mergeCell ref="F231:F232"/>
    <mergeCell ref="G231:G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W200:W201"/>
    <mergeCell ref="X200:X201"/>
    <mergeCell ref="Y200:Y201"/>
    <mergeCell ref="Z200:Z201"/>
    <mergeCell ref="D202:F202"/>
    <mergeCell ref="H202:J202"/>
    <mergeCell ref="L202:N202"/>
    <mergeCell ref="P202:R202"/>
    <mergeCell ref="T202:V202"/>
    <mergeCell ref="X202:Z202"/>
    <mergeCell ref="Q200:Q201"/>
    <mergeCell ref="R200:R201"/>
    <mergeCell ref="S200:S201"/>
    <mergeCell ref="T200:T201"/>
    <mergeCell ref="U200:U201"/>
    <mergeCell ref="V200:V201"/>
    <mergeCell ref="K200:K201"/>
    <mergeCell ref="L200:L201"/>
    <mergeCell ref="M200:M201"/>
    <mergeCell ref="N200:N201"/>
    <mergeCell ref="O200:O201"/>
    <mergeCell ref="P200:P201"/>
    <mergeCell ref="X197:Z199"/>
    <mergeCell ref="B200:B201"/>
    <mergeCell ref="C200:C201"/>
    <mergeCell ref="D200:D201"/>
    <mergeCell ref="E200:E201"/>
    <mergeCell ref="F200:F201"/>
    <mergeCell ref="G200:G201"/>
    <mergeCell ref="H200:H201"/>
    <mergeCell ref="I200:I201"/>
    <mergeCell ref="J200:J201"/>
    <mergeCell ref="P197:R197"/>
    <mergeCell ref="P198:R198"/>
    <mergeCell ref="P199:R199"/>
    <mergeCell ref="S197:S199"/>
    <mergeCell ref="T197:V199"/>
    <mergeCell ref="W197:W199"/>
    <mergeCell ref="H199:J199"/>
    <mergeCell ref="K197:K199"/>
    <mergeCell ref="L197:N197"/>
    <mergeCell ref="L198:N198"/>
    <mergeCell ref="L199:N199"/>
    <mergeCell ref="O197:O199"/>
    <mergeCell ref="Z188:Z189"/>
    <mergeCell ref="B195:Z195"/>
    <mergeCell ref="B197:B199"/>
    <mergeCell ref="C197:C199"/>
    <mergeCell ref="D197:F197"/>
    <mergeCell ref="D198:F198"/>
    <mergeCell ref="D199:F199"/>
    <mergeCell ref="G197:G199"/>
    <mergeCell ref="H197:J197"/>
    <mergeCell ref="H198:J198"/>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W186:W187"/>
    <mergeCell ref="X186:X187"/>
    <mergeCell ref="Y186:Y187"/>
    <mergeCell ref="Z186:Z187"/>
    <mergeCell ref="B188:B189"/>
    <mergeCell ref="C188:C189"/>
    <mergeCell ref="D188:D189"/>
    <mergeCell ref="E188:E189"/>
    <mergeCell ref="F188:F189"/>
    <mergeCell ref="G188:G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Z184:Z185"/>
    <mergeCell ref="B186:B187"/>
    <mergeCell ref="C186:C187"/>
    <mergeCell ref="D186:D187"/>
    <mergeCell ref="E186:E187"/>
    <mergeCell ref="F186:F187"/>
    <mergeCell ref="G186:G187"/>
    <mergeCell ref="H186:H187"/>
    <mergeCell ref="I186:I187"/>
    <mergeCell ref="J186:J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X157:Z157"/>
    <mergeCell ref="B158:B159"/>
    <mergeCell ref="C158:C159"/>
    <mergeCell ref="D158:E159"/>
    <mergeCell ref="F158:F159"/>
    <mergeCell ref="G158:G159"/>
    <mergeCell ref="H158:I159"/>
    <mergeCell ref="J158:J159"/>
    <mergeCell ref="K158:K159"/>
    <mergeCell ref="L158:M159"/>
    <mergeCell ref="V155:V156"/>
    <mergeCell ref="W155:W156"/>
    <mergeCell ref="X155:X156"/>
    <mergeCell ref="Y155:Y156"/>
    <mergeCell ref="Z155:Z156"/>
    <mergeCell ref="D157:F157"/>
    <mergeCell ref="H157:J157"/>
    <mergeCell ref="L157:N157"/>
    <mergeCell ref="P157:R157"/>
    <mergeCell ref="T157:V157"/>
    <mergeCell ref="P155:P156"/>
    <mergeCell ref="Q155:Q156"/>
    <mergeCell ref="R155:R156"/>
    <mergeCell ref="S155:S156"/>
    <mergeCell ref="T155:T156"/>
    <mergeCell ref="U155:U156"/>
    <mergeCell ref="J155:J156"/>
    <mergeCell ref="K155:K156"/>
    <mergeCell ref="L155:L156"/>
    <mergeCell ref="M155:M156"/>
    <mergeCell ref="N155:N156"/>
    <mergeCell ref="O155:O156"/>
    <mergeCell ref="W152:W154"/>
    <mergeCell ref="X152:Z154"/>
    <mergeCell ref="B155:B156"/>
    <mergeCell ref="C155:C156"/>
    <mergeCell ref="D155:D156"/>
    <mergeCell ref="E155:E156"/>
    <mergeCell ref="F155:F156"/>
    <mergeCell ref="G155:G156"/>
    <mergeCell ref="H155:H156"/>
    <mergeCell ref="I155:I156"/>
    <mergeCell ref="O152:O154"/>
    <mergeCell ref="P152:R152"/>
    <mergeCell ref="P153:R153"/>
    <mergeCell ref="P154:R154"/>
    <mergeCell ref="S152:S154"/>
    <mergeCell ref="T152:V154"/>
    <mergeCell ref="G152:G154"/>
    <mergeCell ref="H152:J152"/>
    <mergeCell ref="H153:J153"/>
    <mergeCell ref="H154:J154"/>
    <mergeCell ref="K152:K154"/>
    <mergeCell ref="L152:N152"/>
    <mergeCell ref="L153:N153"/>
    <mergeCell ref="L154:N154"/>
    <mergeCell ref="W144:W145"/>
    <mergeCell ref="X144:X145"/>
    <mergeCell ref="Y144:Y145"/>
    <mergeCell ref="Z144:Z145"/>
    <mergeCell ref="B150:Z150"/>
    <mergeCell ref="B152:B154"/>
    <mergeCell ref="C152:C154"/>
    <mergeCell ref="D152:F152"/>
    <mergeCell ref="D153:F153"/>
    <mergeCell ref="D154:F154"/>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W118:W119"/>
    <mergeCell ref="X118:X119"/>
    <mergeCell ref="Y118:Y119"/>
    <mergeCell ref="Z118:Z119"/>
    <mergeCell ref="D120:F120"/>
    <mergeCell ref="H120:J120"/>
    <mergeCell ref="L120:N120"/>
    <mergeCell ref="P120:R120"/>
    <mergeCell ref="T120:V120"/>
    <mergeCell ref="X120:Z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W83:W85"/>
    <mergeCell ref="X83:Z85"/>
    <mergeCell ref="D86:F86"/>
    <mergeCell ref="H86:J86"/>
    <mergeCell ref="L86:N86"/>
    <mergeCell ref="P86:R86"/>
    <mergeCell ref="T86:V86"/>
    <mergeCell ref="X86:Z86"/>
    <mergeCell ref="O83:O85"/>
    <mergeCell ref="P83:R83"/>
    <mergeCell ref="P84:R84"/>
    <mergeCell ref="P85:R85"/>
    <mergeCell ref="S83:S85"/>
    <mergeCell ref="T83:V85"/>
    <mergeCell ref="G83:G85"/>
    <mergeCell ref="H83:J83"/>
    <mergeCell ref="H84:J84"/>
    <mergeCell ref="H85:J85"/>
    <mergeCell ref="K83:K85"/>
    <mergeCell ref="L83:N83"/>
    <mergeCell ref="L84:N84"/>
    <mergeCell ref="L85:N85"/>
    <mergeCell ref="W75:W76"/>
    <mergeCell ref="X75:X76"/>
    <mergeCell ref="Y75:Y76"/>
    <mergeCell ref="Z75:Z76"/>
    <mergeCell ref="B81:Z81"/>
    <mergeCell ref="B83:B85"/>
    <mergeCell ref="C83:C85"/>
    <mergeCell ref="D83:F83"/>
    <mergeCell ref="D84:F84"/>
    <mergeCell ref="D85:F85"/>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S14:S16"/>
    <mergeCell ref="T14:V16"/>
    <mergeCell ref="W14:W16"/>
    <mergeCell ref="X14:Z16"/>
    <mergeCell ref="D17:F17"/>
    <mergeCell ref="H17:J17"/>
    <mergeCell ref="L17:N17"/>
    <mergeCell ref="P17:R17"/>
    <mergeCell ref="T17:V17"/>
    <mergeCell ref="X17:Z17"/>
    <mergeCell ref="K14:K16"/>
    <mergeCell ref="L14:N14"/>
    <mergeCell ref="L15:N15"/>
    <mergeCell ref="L16:N16"/>
    <mergeCell ref="O14:O16"/>
    <mergeCell ref="P14:R14"/>
    <mergeCell ref="P15:R15"/>
    <mergeCell ref="P16:R16"/>
    <mergeCell ref="B12:Z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5.140625" bestFit="1" customWidth="1"/>
    <col min="2" max="2" width="36.5703125" bestFit="1" customWidth="1"/>
  </cols>
  <sheetData>
    <row r="1" spans="1:2">
      <c r="A1" s="7" t="s">
        <v>563</v>
      </c>
      <c r="B1" s="1" t="s">
        <v>1</v>
      </c>
    </row>
    <row r="2" spans="1:2">
      <c r="A2" s="7"/>
      <c r="B2" s="1" t="s">
        <v>2</v>
      </c>
    </row>
    <row r="3" spans="1:2">
      <c r="A3" s="3" t="s">
        <v>125</v>
      </c>
      <c r="B3" s="4" t="s">
        <v>5</v>
      </c>
    </row>
    <row r="4" spans="1:2">
      <c r="A4" s="12" t="s">
        <v>564</v>
      </c>
      <c r="B4" s="4" t="s">
        <v>5</v>
      </c>
    </row>
    <row r="5" spans="1:2">
      <c r="A5" s="12"/>
      <c r="B5" s="14" t="s">
        <v>127</v>
      </c>
    </row>
    <row r="6" spans="1:2" ht="255.75">
      <c r="A6" s="12"/>
      <c r="B6" s="15" t="s">
        <v>128</v>
      </c>
    </row>
    <row r="7" spans="1:2" ht="179.25">
      <c r="A7" s="12"/>
      <c r="B7" s="16" t="s">
        <v>129</v>
      </c>
    </row>
    <row r="8" spans="1:2" ht="268.5">
      <c r="A8" s="12"/>
      <c r="B8" s="16" t="s">
        <v>130</v>
      </c>
    </row>
    <row r="9" spans="1:2" ht="204.75">
      <c r="A9" s="12"/>
      <c r="B9" s="15" t="s">
        <v>131</v>
      </c>
    </row>
    <row r="10" spans="1:2" ht="255.75">
      <c r="A10" s="12"/>
      <c r="B10" s="15" t="s">
        <v>132</v>
      </c>
    </row>
    <row r="11" spans="1:2">
      <c r="A11" s="12" t="s">
        <v>565</v>
      </c>
      <c r="B11" s="4" t="s">
        <v>5</v>
      </c>
    </row>
    <row r="12" spans="1:2">
      <c r="A12" s="12"/>
      <c r="B12" s="14" t="s">
        <v>133</v>
      </c>
    </row>
    <row r="13" spans="1:2" ht="128.25">
      <c r="A13" s="12"/>
      <c r="B13" s="15" t="s">
        <v>134</v>
      </c>
    </row>
    <row r="14" spans="1:2" ht="102.75">
      <c r="A14" s="12"/>
      <c r="B14" s="16" t="s">
        <v>135</v>
      </c>
    </row>
    <row r="15" spans="1:2">
      <c r="A15" s="12" t="s">
        <v>566</v>
      </c>
      <c r="B15" s="4" t="s">
        <v>5</v>
      </c>
    </row>
    <row r="16" spans="1:2">
      <c r="A16" s="12"/>
      <c r="B16" s="14" t="s">
        <v>136</v>
      </c>
    </row>
    <row r="17" spans="1:2">
      <c r="A17" s="12"/>
      <c r="B17" s="17" t="s">
        <v>137</v>
      </c>
    </row>
    <row r="18" spans="1:2" ht="192">
      <c r="A18" s="12"/>
      <c r="B18" s="16" t="s">
        <v>138</v>
      </c>
    </row>
    <row r="19" spans="1:2">
      <c r="A19" s="12"/>
      <c r="B19" s="17" t="s">
        <v>139</v>
      </c>
    </row>
    <row r="20" spans="1:2" ht="383.25">
      <c r="A20" s="12"/>
      <c r="B20" s="18" t="s">
        <v>567</v>
      </c>
    </row>
    <row r="21" spans="1:2">
      <c r="A21" s="12" t="s">
        <v>568</v>
      </c>
      <c r="B21" s="4" t="s">
        <v>5</v>
      </c>
    </row>
    <row r="22" spans="1:2">
      <c r="A22" s="12"/>
      <c r="B22" s="14" t="s">
        <v>141</v>
      </c>
    </row>
    <row r="23" spans="1:2">
      <c r="A23" s="12"/>
      <c r="B23" s="19" t="s">
        <v>142</v>
      </c>
    </row>
    <row r="24" spans="1:2" ht="179.25">
      <c r="A24" s="12"/>
      <c r="B24" s="15" t="s">
        <v>143</v>
      </c>
    </row>
    <row r="25" spans="1:2">
      <c r="A25" s="12"/>
      <c r="B25" s="19" t="s">
        <v>144</v>
      </c>
    </row>
    <row r="26" spans="1:2" ht="90">
      <c r="A26" s="12"/>
      <c r="B26" s="15" t="s">
        <v>145</v>
      </c>
    </row>
    <row r="27" spans="1:2">
      <c r="A27" s="12"/>
      <c r="B27" s="19" t="s">
        <v>146</v>
      </c>
    </row>
    <row r="28" spans="1:2" ht="102.75">
      <c r="A28" s="12"/>
      <c r="B28" s="16" t="s">
        <v>147</v>
      </c>
    </row>
    <row r="29" spans="1:2" ht="90">
      <c r="A29" s="12"/>
      <c r="B29" s="16" t="s">
        <v>148</v>
      </c>
    </row>
  </sheetData>
  <mergeCells count="5">
    <mergeCell ref="A1:A2"/>
    <mergeCell ref="A4:A10"/>
    <mergeCell ref="A11:A14"/>
    <mergeCell ref="A15:A20"/>
    <mergeCell ref="A21: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5.28515625" customWidth="1"/>
    <col min="4" max="4" width="5.85546875" customWidth="1"/>
    <col min="5" max="5" width="18" customWidth="1"/>
    <col min="6" max="6" width="4.5703125" customWidth="1"/>
    <col min="7" max="7" width="25.28515625" customWidth="1"/>
    <col min="8" max="8" width="5.42578125" customWidth="1"/>
    <col min="9" max="9" width="16.7109375" customWidth="1"/>
    <col min="10" max="10" width="4.28515625" customWidth="1"/>
    <col min="11" max="11" width="25.28515625" customWidth="1"/>
    <col min="12" max="12" width="5.42578125" customWidth="1"/>
    <col min="13" max="13" width="11.28515625" customWidth="1"/>
    <col min="14" max="14" width="4.28515625" customWidth="1"/>
  </cols>
  <sheetData>
    <row r="1" spans="1:14" ht="15" customHeight="1">
      <c r="A1" s="7" t="s">
        <v>5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5</v>
      </c>
      <c r="B3" s="11" t="s">
        <v>5</v>
      </c>
      <c r="C3" s="11"/>
      <c r="D3" s="11"/>
      <c r="E3" s="11"/>
      <c r="F3" s="11"/>
      <c r="G3" s="11"/>
      <c r="H3" s="11"/>
      <c r="I3" s="11"/>
      <c r="J3" s="11"/>
      <c r="K3" s="11"/>
      <c r="L3" s="11"/>
      <c r="M3" s="11"/>
      <c r="N3" s="11"/>
    </row>
    <row r="4" spans="1:14" ht="15" customHeight="1">
      <c r="A4" s="12" t="s">
        <v>570</v>
      </c>
      <c r="B4" s="11" t="s">
        <v>5</v>
      </c>
      <c r="C4" s="11"/>
      <c r="D4" s="11"/>
      <c r="E4" s="11"/>
      <c r="F4" s="11"/>
      <c r="G4" s="11"/>
      <c r="H4" s="11"/>
      <c r="I4" s="11"/>
      <c r="J4" s="11"/>
      <c r="K4" s="11"/>
      <c r="L4" s="11"/>
      <c r="M4" s="11"/>
      <c r="N4" s="11"/>
    </row>
    <row r="5" spans="1:14">
      <c r="A5" s="12"/>
      <c r="B5" s="36" t="s">
        <v>571</v>
      </c>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c r="A7" s="12"/>
      <c r="B7" s="20"/>
      <c r="C7" s="20"/>
      <c r="D7" s="20"/>
      <c r="E7" s="20"/>
      <c r="F7" s="20"/>
      <c r="G7" s="20"/>
      <c r="H7" s="20"/>
      <c r="I7" s="20"/>
      <c r="J7" s="20"/>
      <c r="K7" s="20"/>
      <c r="L7" s="20"/>
      <c r="M7" s="20"/>
      <c r="N7" s="20"/>
    </row>
    <row r="8" spans="1:14" ht="15.75" thickBot="1">
      <c r="A8" s="12"/>
      <c r="B8" s="21" t="s">
        <v>152</v>
      </c>
      <c r="C8" s="16"/>
      <c r="D8" s="33" t="s">
        <v>153</v>
      </c>
      <c r="E8" s="33"/>
      <c r="F8" s="33"/>
      <c r="G8" s="16"/>
      <c r="H8" s="33" t="s">
        <v>154</v>
      </c>
      <c r="I8" s="33"/>
      <c r="J8" s="33"/>
      <c r="K8" s="16"/>
      <c r="L8" s="33" t="s">
        <v>155</v>
      </c>
      <c r="M8" s="33"/>
      <c r="N8" s="33"/>
    </row>
    <row r="9" spans="1:14">
      <c r="A9" s="12"/>
      <c r="B9" s="24" t="s">
        <v>156</v>
      </c>
      <c r="C9" s="25"/>
      <c r="D9" s="35"/>
      <c r="E9" s="35"/>
      <c r="F9" s="35"/>
      <c r="G9" s="25"/>
      <c r="H9" s="35"/>
      <c r="I9" s="35"/>
      <c r="J9" s="35"/>
      <c r="K9" s="25"/>
      <c r="L9" s="35"/>
      <c r="M9" s="35"/>
      <c r="N9" s="35"/>
    </row>
    <row r="10" spans="1:14">
      <c r="A10" s="12"/>
      <c r="B10" s="26" t="s">
        <v>157</v>
      </c>
      <c r="C10" s="16"/>
      <c r="D10" s="36"/>
      <c r="E10" s="36"/>
      <c r="F10" s="36"/>
      <c r="G10" s="16"/>
      <c r="H10" s="36"/>
      <c r="I10" s="36"/>
      <c r="J10" s="36"/>
      <c r="K10" s="16"/>
      <c r="L10" s="36"/>
      <c r="M10" s="36"/>
      <c r="N10" s="36"/>
    </row>
    <row r="11" spans="1:14">
      <c r="A11" s="12"/>
      <c r="B11" s="37" t="s">
        <v>158</v>
      </c>
      <c r="C11" s="34"/>
      <c r="D11" s="37" t="s">
        <v>159</v>
      </c>
      <c r="E11" s="38">
        <v>36</v>
      </c>
      <c r="F11" s="34"/>
      <c r="G11" s="34"/>
      <c r="H11" s="37" t="s">
        <v>159</v>
      </c>
      <c r="I11" s="38">
        <v>35.799999999999997</v>
      </c>
      <c r="J11" s="34"/>
      <c r="K11" s="34"/>
      <c r="L11" s="37" t="s">
        <v>159</v>
      </c>
      <c r="M11" s="38" t="s">
        <v>160</v>
      </c>
      <c r="N11" s="37" t="s">
        <v>161</v>
      </c>
    </row>
    <row r="12" spans="1:14">
      <c r="A12" s="12"/>
      <c r="B12" s="37"/>
      <c r="C12" s="34"/>
      <c r="D12" s="37"/>
      <c r="E12" s="38"/>
      <c r="F12" s="34"/>
      <c r="G12" s="34"/>
      <c r="H12" s="37"/>
      <c r="I12" s="38"/>
      <c r="J12" s="34"/>
      <c r="K12" s="34"/>
      <c r="L12" s="37"/>
      <c r="M12" s="38"/>
      <c r="N12" s="37"/>
    </row>
    <row r="13" spans="1:14">
      <c r="A13" s="12"/>
      <c r="B13" s="39" t="s">
        <v>162</v>
      </c>
      <c r="C13" s="36"/>
      <c r="D13" s="39" t="s">
        <v>159</v>
      </c>
      <c r="E13" s="40">
        <v>69.8</v>
      </c>
      <c r="F13" s="36"/>
      <c r="G13" s="36"/>
      <c r="H13" s="39" t="s">
        <v>159</v>
      </c>
      <c r="I13" s="40">
        <v>70.3</v>
      </c>
      <c r="J13" s="36"/>
      <c r="K13" s="36"/>
      <c r="L13" s="39" t="s">
        <v>159</v>
      </c>
      <c r="M13" s="40">
        <v>0.5</v>
      </c>
      <c r="N13" s="36"/>
    </row>
    <row r="14" spans="1:14">
      <c r="A14" s="12"/>
      <c r="B14" s="39"/>
      <c r="C14" s="36"/>
      <c r="D14" s="39"/>
      <c r="E14" s="40"/>
      <c r="F14" s="36"/>
      <c r="G14" s="36"/>
      <c r="H14" s="39"/>
      <c r="I14" s="40"/>
      <c r="J14" s="36"/>
      <c r="K14" s="36"/>
      <c r="L14" s="39"/>
      <c r="M14" s="40"/>
      <c r="N14" s="36"/>
    </row>
    <row r="15" spans="1:14">
      <c r="A15" s="12"/>
      <c r="B15" s="31" t="s">
        <v>163</v>
      </c>
      <c r="C15" s="25"/>
      <c r="D15" s="34"/>
      <c r="E15" s="34"/>
      <c r="F15" s="34"/>
      <c r="G15" s="25"/>
      <c r="H15" s="34"/>
      <c r="I15" s="34"/>
      <c r="J15" s="34"/>
      <c r="K15" s="25"/>
      <c r="L15" s="34"/>
      <c r="M15" s="34"/>
      <c r="N15" s="34"/>
    </row>
    <row r="16" spans="1:14">
      <c r="A16" s="12"/>
      <c r="B16" s="39" t="s">
        <v>158</v>
      </c>
      <c r="C16" s="36"/>
      <c r="D16" s="39" t="s">
        <v>159</v>
      </c>
      <c r="E16" s="40">
        <v>1.8</v>
      </c>
      <c r="F16" s="36"/>
      <c r="G16" s="36"/>
      <c r="H16" s="39" t="s">
        <v>159</v>
      </c>
      <c r="I16" s="40">
        <v>1.8</v>
      </c>
      <c r="J16" s="36"/>
      <c r="K16" s="36"/>
      <c r="L16" s="39" t="s">
        <v>159</v>
      </c>
      <c r="M16" s="40" t="s">
        <v>164</v>
      </c>
      <c r="N16" s="36"/>
    </row>
    <row r="17" spans="1:14">
      <c r="A17" s="12"/>
      <c r="B17" s="39"/>
      <c r="C17" s="36"/>
      <c r="D17" s="39"/>
      <c r="E17" s="40"/>
      <c r="F17" s="36"/>
      <c r="G17" s="36"/>
      <c r="H17" s="39"/>
      <c r="I17" s="40"/>
      <c r="J17" s="36"/>
      <c r="K17" s="36"/>
      <c r="L17" s="39"/>
      <c r="M17" s="40"/>
      <c r="N17" s="36"/>
    </row>
    <row r="18" spans="1:14">
      <c r="A18" s="12"/>
      <c r="B18" s="27" t="s">
        <v>162</v>
      </c>
      <c r="C18" s="25"/>
      <c r="D18" s="27" t="s">
        <v>159</v>
      </c>
      <c r="E18" s="28" t="s">
        <v>165</v>
      </c>
      <c r="F18" s="27" t="s">
        <v>161</v>
      </c>
      <c r="G18" s="25"/>
      <c r="H18" s="27" t="s">
        <v>159</v>
      </c>
      <c r="I18" s="28" t="s">
        <v>166</v>
      </c>
      <c r="J18" s="27" t="s">
        <v>161</v>
      </c>
      <c r="K18" s="25"/>
      <c r="L18" s="27" t="s">
        <v>159</v>
      </c>
      <c r="M18" s="28" t="s">
        <v>160</v>
      </c>
      <c r="N18" s="27" t="s">
        <v>161</v>
      </c>
    </row>
    <row r="19" spans="1:14">
      <c r="A19" s="12"/>
      <c r="B19" s="26" t="s">
        <v>167</v>
      </c>
      <c r="C19" s="16"/>
      <c r="D19" s="36"/>
      <c r="E19" s="36"/>
      <c r="F19" s="36"/>
      <c r="G19" s="16"/>
      <c r="H19" s="36"/>
      <c r="I19" s="36"/>
      <c r="J19" s="36"/>
      <c r="K19" s="16"/>
      <c r="L19" s="36"/>
      <c r="M19" s="36"/>
      <c r="N19" s="36"/>
    </row>
    <row r="20" spans="1:14">
      <c r="A20" s="12"/>
      <c r="B20" s="27" t="s">
        <v>162</v>
      </c>
      <c r="C20" s="25"/>
      <c r="D20" s="27" t="s">
        <v>159</v>
      </c>
      <c r="E20" s="28" t="s">
        <v>168</v>
      </c>
      <c r="F20" s="27" t="s">
        <v>161</v>
      </c>
      <c r="G20" s="25"/>
      <c r="H20" s="27" t="s">
        <v>159</v>
      </c>
      <c r="I20" s="28" t="s">
        <v>169</v>
      </c>
      <c r="J20" s="27" t="s">
        <v>161</v>
      </c>
      <c r="K20" s="25"/>
      <c r="L20" s="27" t="s">
        <v>159</v>
      </c>
      <c r="M20" s="28" t="s">
        <v>170</v>
      </c>
      <c r="N20" s="27" t="s">
        <v>161</v>
      </c>
    </row>
    <row r="21" spans="1:14">
      <c r="A21" s="12"/>
      <c r="B21" s="26" t="s">
        <v>171</v>
      </c>
      <c r="C21" s="16"/>
      <c r="D21" s="36"/>
      <c r="E21" s="36"/>
      <c r="F21" s="36"/>
      <c r="G21" s="16"/>
      <c r="H21" s="36"/>
      <c r="I21" s="36"/>
      <c r="J21" s="36"/>
      <c r="K21" s="16"/>
      <c r="L21" s="36"/>
      <c r="M21" s="36"/>
      <c r="N21" s="36"/>
    </row>
    <row r="22" spans="1:14">
      <c r="A22" s="12"/>
      <c r="B22" s="27" t="s">
        <v>162</v>
      </c>
      <c r="C22" s="25"/>
      <c r="D22" s="27" t="s">
        <v>159</v>
      </c>
      <c r="E22" s="28" t="s">
        <v>172</v>
      </c>
      <c r="F22" s="27" t="s">
        <v>161</v>
      </c>
      <c r="G22" s="25"/>
      <c r="H22" s="27" t="s">
        <v>159</v>
      </c>
      <c r="I22" s="28" t="s">
        <v>173</v>
      </c>
      <c r="J22" s="27" t="s">
        <v>161</v>
      </c>
      <c r="K22" s="25"/>
      <c r="L22" s="27" t="s">
        <v>159</v>
      </c>
      <c r="M22" s="28" t="s">
        <v>174</v>
      </c>
      <c r="N22" s="27" t="s">
        <v>161</v>
      </c>
    </row>
    <row r="23" spans="1:14" ht="15" customHeight="1">
      <c r="A23" s="12" t="s">
        <v>572</v>
      </c>
      <c r="B23" s="11" t="s">
        <v>5</v>
      </c>
      <c r="C23" s="11"/>
      <c r="D23" s="11"/>
      <c r="E23" s="11"/>
      <c r="F23" s="11"/>
      <c r="G23" s="11"/>
      <c r="H23" s="11"/>
      <c r="I23" s="11"/>
      <c r="J23" s="11"/>
      <c r="K23" s="11"/>
      <c r="L23" s="11"/>
      <c r="M23" s="11"/>
      <c r="N23" s="11"/>
    </row>
    <row r="24" spans="1:14" ht="25.5" customHeight="1">
      <c r="A24" s="12"/>
      <c r="B24" s="36" t="s">
        <v>175</v>
      </c>
      <c r="C24" s="36"/>
      <c r="D24" s="36"/>
      <c r="E24" s="36"/>
      <c r="F24" s="36"/>
      <c r="G24" s="36"/>
      <c r="H24" s="36"/>
      <c r="I24" s="36"/>
      <c r="J24" s="36"/>
      <c r="K24" s="36"/>
      <c r="L24" s="36"/>
      <c r="M24" s="36"/>
      <c r="N24" s="36"/>
    </row>
    <row r="25" spans="1:14">
      <c r="A25" s="12"/>
      <c r="B25" s="32"/>
      <c r="C25" s="32"/>
      <c r="D25" s="32"/>
      <c r="E25" s="32"/>
      <c r="F25" s="32"/>
      <c r="G25" s="32"/>
      <c r="H25" s="32"/>
      <c r="I25" s="32"/>
      <c r="J25" s="32"/>
    </row>
    <row r="26" spans="1:14">
      <c r="A26" s="12"/>
      <c r="B26" s="20"/>
      <c r="C26" s="20"/>
      <c r="D26" s="20"/>
      <c r="E26" s="20"/>
      <c r="F26" s="20"/>
      <c r="G26" s="20"/>
      <c r="H26" s="20"/>
      <c r="I26" s="20"/>
      <c r="J26" s="20"/>
    </row>
    <row r="27" spans="1:14" ht="15.75" thickBot="1">
      <c r="A27" s="12"/>
      <c r="B27" s="21" t="s">
        <v>152</v>
      </c>
      <c r="C27" s="16"/>
      <c r="D27" s="33" t="s">
        <v>176</v>
      </c>
      <c r="E27" s="33"/>
      <c r="F27" s="33"/>
      <c r="G27" s="16"/>
      <c r="H27" s="33" t="s">
        <v>177</v>
      </c>
      <c r="I27" s="33"/>
      <c r="J27" s="33"/>
    </row>
    <row r="28" spans="1:14">
      <c r="A28" s="12"/>
      <c r="B28" s="37" t="s">
        <v>70</v>
      </c>
      <c r="C28" s="34"/>
      <c r="D28" s="41" t="s">
        <v>159</v>
      </c>
      <c r="E28" s="42">
        <v>392.5</v>
      </c>
      <c r="F28" s="35"/>
      <c r="G28" s="34"/>
      <c r="H28" s="41" t="s">
        <v>159</v>
      </c>
      <c r="I28" s="42">
        <v>761.1</v>
      </c>
      <c r="J28" s="35"/>
    </row>
    <row r="29" spans="1:14">
      <c r="A29" s="12"/>
      <c r="B29" s="37"/>
      <c r="C29" s="34"/>
      <c r="D29" s="37"/>
      <c r="E29" s="38"/>
      <c r="F29" s="34"/>
      <c r="G29" s="34"/>
      <c r="H29" s="43"/>
      <c r="I29" s="44"/>
      <c r="J29" s="45"/>
    </row>
    <row r="30" spans="1:14">
      <c r="A30" s="12"/>
      <c r="B30" s="39" t="s">
        <v>85</v>
      </c>
      <c r="C30" s="36"/>
      <c r="D30" s="40">
        <v>2.7</v>
      </c>
      <c r="E30" s="40"/>
      <c r="F30" s="36"/>
      <c r="G30" s="36"/>
      <c r="H30" s="40" t="s">
        <v>178</v>
      </c>
      <c r="I30" s="40"/>
      <c r="J30" s="39" t="s">
        <v>161</v>
      </c>
    </row>
    <row r="31" spans="1:14">
      <c r="A31" s="12"/>
      <c r="B31" s="39"/>
      <c r="C31" s="36"/>
      <c r="D31" s="40"/>
      <c r="E31" s="40"/>
      <c r="F31" s="36"/>
      <c r="G31" s="36"/>
      <c r="H31" s="40"/>
      <c r="I31" s="40"/>
      <c r="J31" s="39"/>
    </row>
  </sheetData>
  <mergeCells count="87">
    <mergeCell ref="A23:A31"/>
    <mergeCell ref="B23:N23"/>
    <mergeCell ref="B24:N24"/>
    <mergeCell ref="A1:A2"/>
    <mergeCell ref="B1:N1"/>
    <mergeCell ref="B2:N2"/>
    <mergeCell ref="B3:N3"/>
    <mergeCell ref="A4:A22"/>
    <mergeCell ref="B4:N4"/>
    <mergeCell ref="B5:N5"/>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 ref="N16:N17"/>
    <mergeCell ref="D19:F19"/>
    <mergeCell ref="H19:J19"/>
    <mergeCell ref="L19:N19"/>
    <mergeCell ref="D21:F21"/>
    <mergeCell ref="H21:J21"/>
    <mergeCell ref="L21:N21"/>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574</v>
      </c>
      <c r="B4" s="11" t="s">
        <v>5</v>
      </c>
      <c r="C4" s="11"/>
      <c r="D4" s="11"/>
      <c r="E4" s="11"/>
      <c r="F4" s="11"/>
      <c r="G4" s="11"/>
      <c r="H4" s="11"/>
      <c r="I4" s="11"/>
      <c r="J4" s="11"/>
    </row>
    <row r="5" spans="1:10">
      <c r="A5" s="12"/>
      <c r="B5" s="32"/>
      <c r="C5" s="32"/>
      <c r="D5" s="32"/>
      <c r="E5" s="32"/>
      <c r="F5" s="32"/>
      <c r="G5" s="32"/>
      <c r="H5" s="32"/>
      <c r="I5" s="32"/>
      <c r="J5" s="32"/>
    </row>
    <row r="6" spans="1:10">
      <c r="A6" s="12"/>
      <c r="B6" s="20"/>
      <c r="C6" s="20"/>
      <c r="D6" s="20"/>
      <c r="E6" s="20"/>
      <c r="F6" s="20"/>
      <c r="G6" s="20"/>
      <c r="H6" s="20"/>
      <c r="I6" s="20"/>
      <c r="J6" s="20"/>
    </row>
    <row r="7" spans="1:10">
      <c r="A7" s="12"/>
      <c r="B7" s="57" t="s">
        <v>152</v>
      </c>
      <c r="C7" s="36"/>
      <c r="D7" s="58" t="s">
        <v>187</v>
      </c>
      <c r="E7" s="58"/>
      <c r="F7" s="58"/>
      <c r="G7" s="36"/>
      <c r="H7" s="58" t="s">
        <v>188</v>
      </c>
      <c r="I7" s="58"/>
      <c r="J7" s="58"/>
    </row>
    <row r="8" spans="1:10" ht="15.75" thickBot="1">
      <c r="A8" s="12"/>
      <c r="B8" s="57"/>
      <c r="C8" s="36"/>
      <c r="D8" s="33">
        <v>2014</v>
      </c>
      <c r="E8" s="33"/>
      <c r="F8" s="33"/>
      <c r="G8" s="36"/>
      <c r="H8" s="33">
        <v>2013</v>
      </c>
      <c r="I8" s="33"/>
      <c r="J8" s="33"/>
    </row>
    <row r="9" spans="1:10">
      <c r="A9" s="12"/>
      <c r="B9" s="59" t="s">
        <v>189</v>
      </c>
      <c r="C9" s="34"/>
      <c r="D9" s="41" t="s">
        <v>159</v>
      </c>
      <c r="E9" s="42">
        <v>52.4</v>
      </c>
      <c r="F9" s="35"/>
      <c r="G9" s="34"/>
      <c r="H9" s="41" t="s">
        <v>159</v>
      </c>
      <c r="I9" s="42">
        <v>61.6</v>
      </c>
      <c r="J9" s="35"/>
    </row>
    <row r="10" spans="1:10">
      <c r="A10" s="12"/>
      <c r="B10" s="59"/>
      <c r="C10" s="34"/>
      <c r="D10" s="37"/>
      <c r="E10" s="38"/>
      <c r="F10" s="34"/>
      <c r="G10" s="34"/>
      <c r="H10" s="37"/>
      <c r="I10" s="38"/>
      <c r="J10" s="34"/>
    </row>
    <row r="11" spans="1:10">
      <c r="A11" s="12"/>
      <c r="B11" s="60" t="s">
        <v>190</v>
      </c>
      <c r="C11" s="36"/>
      <c r="D11" s="40">
        <v>38.5</v>
      </c>
      <c r="E11" s="40"/>
      <c r="F11" s="36"/>
      <c r="G11" s="36"/>
      <c r="H11" s="40">
        <v>39.4</v>
      </c>
      <c r="I11" s="40"/>
      <c r="J11" s="36"/>
    </row>
    <row r="12" spans="1:10">
      <c r="A12" s="12"/>
      <c r="B12" s="60"/>
      <c r="C12" s="36"/>
      <c r="D12" s="40"/>
      <c r="E12" s="40"/>
      <c r="F12" s="36"/>
      <c r="G12" s="36"/>
      <c r="H12" s="40"/>
      <c r="I12" s="40"/>
      <c r="J12" s="36"/>
    </row>
    <row r="13" spans="1:10">
      <c r="A13" s="12"/>
      <c r="B13" s="59" t="s">
        <v>191</v>
      </c>
      <c r="C13" s="34"/>
      <c r="D13" s="38">
        <v>64</v>
      </c>
      <c r="E13" s="38"/>
      <c r="F13" s="34"/>
      <c r="G13" s="34"/>
      <c r="H13" s="38">
        <v>66.8</v>
      </c>
      <c r="I13" s="38"/>
      <c r="J13" s="34"/>
    </row>
    <row r="14" spans="1:10" ht="15.75" thickBot="1">
      <c r="A14" s="12"/>
      <c r="B14" s="59"/>
      <c r="C14" s="34"/>
      <c r="D14" s="61"/>
      <c r="E14" s="61"/>
      <c r="F14" s="62"/>
      <c r="G14" s="34"/>
      <c r="H14" s="61"/>
      <c r="I14" s="61"/>
      <c r="J14" s="62"/>
    </row>
    <row r="15" spans="1:10">
      <c r="A15" s="12"/>
      <c r="B15" s="63" t="s">
        <v>192</v>
      </c>
      <c r="C15" s="36"/>
      <c r="D15" s="64" t="s">
        <v>159</v>
      </c>
      <c r="E15" s="66">
        <v>154.9</v>
      </c>
      <c r="F15" s="68"/>
      <c r="G15" s="36"/>
      <c r="H15" s="64" t="s">
        <v>159</v>
      </c>
      <c r="I15" s="66">
        <v>167.8</v>
      </c>
      <c r="J15" s="68"/>
    </row>
    <row r="16" spans="1:10" ht="15.75" thickBot="1">
      <c r="A16" s="12"/>
      <c r="B16" s="63"/>
      <c r="C16" s="36"/>
      <c r="D16" s="65"/>
      <c r="E16" s="67"/>
      <c r="F16" s="69"/>
      <c r="G16" s="36"/>
      <c r="H16" s="65"/>
      <c r="I16" s="67"/>
      <c r="J16" s="69"/>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7" t="s">
        <v>575</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11" t="s">
        <v>5</v>
      </c>
      <c r="C3" s="11"/>
      <c r="D3" s="11"/>
      <c r="E3" s="11"/>
      <c r="F3" s="11"/>
      <c r="G3" s="11"/>
      <c r="H3" s="11"/>
      <c r="I3" s="11"/>
      <c r="J3" s="11"/>
    </row>
    <row r="4" spans="1:10" ht="15" customHeight="1">
      <c r="A4" s="12" t="s">
        <v>576</v>
      </c>
      <c r="B4" s="11" t="s">
        <v>5</v>
      </c>
      <c r="C4" s="11"/>
      <c r="D4" s="11"/>
      <c r="E4" s="11"/>
      <c r="F4" s="11"/>
      <c r="G4" s="11"/>
      <c r="H4" s="11"/>
      <c r="I4" s="11"/>
      <c r="J4" s="11"/>
    </row>
    <row r="5" spans="1:10">
      <c r="A5" s="12"/>
      <c r="B5" s="32"/>
      <c r="C5" s="32"/>
      <c r="D5" s="32"/>
      <c r="E5" s="32"/>
      <c r="F5" s="32"/>
      <c r="G5" s="32"/>
      <c r="H5" s="32"/>
      <c r="I5" s="32"/>
      <c r="J5" s="32"/>
    </row>
    <row r="6" spans="1:10">
      <c r="A6" s="12"/>
      <c r="B6" s="20"/>
      <c r="C6" s="20"/>
      <c r="D6" s="20"/>
      <c r="E6" s="20"/>
      <c r="F6" s="20"/>
      <c r="G6" s="20"/>
      <c r="H6" s="20"/>
      <c r="I6" s="20"/>
      <c r="J6" s="20"/>
    </row>
    <row r="7" spans="1:10">
      <c r="A7" s="12"/>
      <c r="B7" s="57" t="s">
        <v>152</v>
      </c>
      <c r="C7" s="36"/>
      <c r="D7" s="58" t="s">
        <v>187</v>
      </c>
      <c r="E7" s="58"/>
      <c r="F7" s="58"/>
      <c r="G7" s="36"/>
      <c r="H7" s="58" t="s">
        <v>188</v>
      </c>
      <c r="I7" s="58"/>
      <c r="J7" s="58"/>
    </row>
    <row r="8" spans="1:10" ht="15.75" thickBot="1">
      <c r="A8" s="12"/>
      <c r="B8" s="57"/>
      <c r="C8" s="36"/>
      <c r="D8" s="33">
        <v>2014</v>
      </c>
      <c r="E8" s="33"/>
      <c r="F8" s="33"/>
      <c r="G8" s="36"/>
      <c r="H8" s="33">
        <v>2013</v>
      </c>
      <c r="I8" s="33"/>
      <c r="J8" s="33"/>
    </row>
    <row r="9" spans="1:10">
      <c r="A9" s="12"/>
      <c r="B9" s="70" t="s">
        <v>32</v>
      </c>
      <c r="C9" s="25"/>
      <c r="D9" s="35"/>
      <c r="E9" s="35"/>
      <c r="F9" s="35"/>
      <c r="G9" s="25"/>
      <c r="H9" s="35"/>
      <c r="I9" s="35"/>
      <c r="J9" s="35"/>
    </row>
    <row r="10" spans="1:10">
      <c r="A10" s="12"/>
      <c r="B10" s="60" t="s">
        <v>196</v>
      </c>
      <c r="C10" s="36"/>
      <c r="D10" s="39" t="s">
        <v>159</v>
      </c>
      <c r="E10" s="40">
        <v>3.1</v>
      </c>
      <c r="F10" s="36"/>
      <c r="G10" s="36"/>
      <c r="H10" s="39" t="s">
        <v>159</v>
      </c>
      <c r="I10" s="40">
        <v>0.5</v>
      </c>
      <c r="J10" s="36"/>
    </row>
    <row r="11" spans="1:10">
      <c r="A11" s="12"/>
      <c r="B11" s="60"/>
      <c r="C11" s="36"/>
      <c r="D11" s="39"/>
      <c r="E11" s="40"/>
      <c r="F11" s="36"/>
      <c r="G11" s="36"/>
      <c r="H11" s="39"/>
      <c r="I11" s="40"/>
      <c r="J11" s="36"/>
    </row>
    <row r="12" spans="1:10">
      <c r="A12" s="12"/>
      <c r="B12" s="59" t="s">
        <v>197</v>
      </c>
      <c r="C12" s="34"/>
      <c r="D12" s="38">
        <v>9.9</v>
      </c>
      <c r="E12" s="38"/>
      <c r="F12" s="34"/>
      <c r="G12" s="34"/>
      <c r="H12" s="38">
        <v>6</v>
      </c>
      <c r="I12" s="38"/>
      <c r="J12" s="34"/>
    </row>
    <row r="13" spans="1:10">
      <c r="A13" s="12"/>
      <c r="B13" s="59"/>
      <c r="C13" s="34"/>
      <c r="D13" s="38"/>
      <c r="E13" s="38"/>
      <c r="F13" s="34"/>
      <c r="G13" s="34"/>
      <c r="H13" s="38"/>
      <c r="I13" s="38"/>
      <c r="J13" s="34"/>
    </row>
    <row r="14" spans="1:10">
      <c r="A14" s="12"/>
      <c r="B14" s="60" t="s">
        <v>198</v>
      </c>
      <c r="C14" s="36"/>
      <c r="D14" s="40">
        <v>13.2</v>
      </c>
      <c r="E14" s="40"/>
      <c r="F14" s="36"/>
      <c r="G14" s="36"/>
      <c r="H14" s="40">
        <v>16</v>
      </c>
      <c r="I14" s="40"/>
      <c r="J14" s="36"/>
    </row>
    <row r="15" spans="1:10" ht="15.75" thickBot="1">
      <c r="A15" s="12"/>
      <c r="B15" s="60"/>
      <c r="C15" s="36"/>
      <c r="D15" s="72"/>
      <c r="E15" s="72"/>
      <c r="F15" s="73"/>
      <c r="G15" s="36"/>
      <c r="H15" s="72"/>
      <c r="I15" s="72"/>
      <c r="J15" s="73"/>
    </row>
    <row r="16" spans="1:10">
      <c r="A16" s="12"/>
      <c r="B16" s="74" t="s">
        <v>199</v>
      </c>
      <c r="C16" s="34"/>
      <c r="D16" s="41" t="s">
        <v>159</v>
      </c>
      <c r="E16" s="42">
        <v>26.2</v>
      </c>
      <c r="F16" s="35"/>
      <c r="G16" s="34"/>
      <c r="H16" s="41" t="s">
        <v>159</v>
      </c>
      <c r="I16" s="42">
        <v>22.5</v>
      </c>
      <c r="J16" s="35"/>
    </row>
    <row r="17" spans="1:10" ht="15.75" thickBot="1">
      <c r="A17" s="12"/>
      <c r="B17" s="74"/>
      <c r="C17" s="34"/>
      <c r="D17" s="75"/>
      <c r="E17" s="76"/>
      <c r="F17" s="77"/>
      <c r="G17" s="34"/>
      <c r="H17" s="75"/>
      <c r="I17" s="76"/>
      <c r="J17" s="77"/>
    </row>
    <row r="18" spans="1:10" ht="15.75" thickTop="1">
      <c r="A18" s="12"/>
      <c r="B18" s="71" t="s">
        <v>42</v>
      </c>
      <c r="C18" s="16"/>
      <c r="D18" s="78"/>
      <c r="E18" s="78"/>
      <c r="F18" s="78"/>
      <c r="G18" s="16"/>
      <c r="H18" s="78"/>
      <c r="I18" s="78"/>
      <c r="J18" s="78"/>
    </row>
    <row r="19" spans="1:10">
      <c r="A19" s="12"/>
      <c r="B19" s="59" t="s">
        <v>200</v>
      </c>
      <c r="C19" s="34"/>
      <c r="D19" s="37" t="s">
        <v>159</v>
      </c>
      <c r="E19" s="38">
        <v>14.3</v>
      </c>
      <c r="F19" s="34"/>
      <c r="G19" s="34"/>
      <c r="H19" s="37" t="s">
        <v>159</v>
      </c>
      <c r="I19" s="38">
        <v>17.399999999999999</v>
      </c>
      <c r="J19" s="34"/>
    </row>
    <row r="20" spans="1:10">
      <c r="A20" s="12"/>
      <c r="B20" s="59"/>
      <c r="C20" s="34"/>
      <c r="D20" s="37"/>
      <c r="E20" s="38"/>
      <c r="F20" s="34"/>
      <c r="G20" s="34"/>
      <c r="H20" s="37"/>
      <c r="I20" s="38"/>
      <c r="J20" s="34"/>
    </row>
    <row r="21" spans="1:10">
      <c r="A21" s="12"/>
      <c r="B21" s="60" t="s">
        <v>201</v>
      </c>
      <c r="C21" s="36"/>
      <c r="D21" s="40">
        <v>3.8</v>
      </c>
      <c r="E21" s="40"/>
      <c r="F21" s="36"/>
      <c r="G21" s="36"/>
      <c r="H21" s="40">
        <v>3.8</v>
      </c>
      <c r="I21" s="40"/>
      <c r="J21" s="36"/>
    </row>
    <row r="22" spans="1:10">
      <c r="A22" s="12"/>
      <c r="B22" s="60"/>
      <c r="C22" s="36"/>
      <c r="D22" s="40"/>
      <c r="E22" s="40"/>
      <c r="F22" s="36"/>
      <c r="G22" s="36"/>
      <c r="H22" s="40"/>
      <c r="I22" s="40"/>
      <c r="J22" s="36"/>
    </row>
    <row r="23" spans="1:10">
      <c r="A23" s="12"/>
      <c r="B23" s="59" t="s">
        <v>202</v>
      </c>
      <c r="C23" s="34"/>
      <c r="D23" s="38">
        <v>7</v>
      </c>
      <c r="E23" s="38"/>
      <c r="F23" s="34"/>
      <c r="G23" s="34"/>
      <c r="H23" s="38">
        <v>8.9</v>
      </c>
      <c r="I23" s="38"/>
      <c r="J23" s="34"/>
    </row>
    <row r="24" spans="1:10">
      <c r="A24" s="12"/>
      <c r="B24" s="59"/>
      <c r="C24" s="34"/>
      <c r="D24" s="38"/>
      <c r="E24" s="38"/>
      <c r="F24" s="34"/>
      <c r="G24" s="34"/>
      <c r="H24" s="38"/>
      <c r="I24" s="38"/>
      <c r="J24" s="34"/>
    </row>
    <row r="25" spans="1:10">
      <c r="A25" s="12"/>
      <c r="B25" s="60" t="s">
        <v>203</v>
      </c>
      <c r="C25" s="36"/>
      <c r="D25" s="40">
        <v>11.7</v>
      </c>
      <c r="E25" s="40"/>
      <c r="F25" s="36"/>
      <c r="G25" s="36"/>
      <c r="H25" s="40">
        <v>11.6</v>
      </c>
      <c r="I25" s="40"/>
      <c r="J25" s="36"/>
    </row>
    <row r="26" spans="1:10">
      <c r="A26" s="12"/>
      <c r="B26" s="60"/>
      <c r="C26" s="36"/>
      <c r="D26" s="40"/>
      <c r="E26" s="40"/>
      <c r="F26" s="36"/>
      <c r="G26" s="36"/>
      <c r="H26" s="40"/>
      <c r="I26" s="40"/>
      <c r="J26" s="36"/>
    </row>
    <row r="27" spans="1:10">
      <c r="A27" s="12"/>
      <c r="B27" s="59" t="s">
        <v>100</v>
      </c>
      <c r="C27" s="34"/>
      <c r="D27" s="38">
        <v>12.8</v>
      </c>
      <c r="E27" s="38"/>
      <c r="F27" s="34"/>
      <c r="G27" s="34"/>
      <c r="H27" s="38">
        <v>13.2</v>
      </c>
      <c r="I27" s="38"/>
      <c r="J27" s="34"/>
    </row>
    <row r="28" spans="1:10" ht="15.75" thickBot="1">
      <c r="A28" s="12"/>
      <c r="B28" s="59"/>
      <c r="C28" s="34"/>
      <c r="D28" s="61"/>
      <c r="E28" s="61"/>
      <c r="F28" s="62"/>
      <c r="G28" s="34"/>
      <c r="H28" s="61"/>
      <c r="I28" s="61"/>
      <c r="J28" s="62"/>
    </row>
    <row r="29" spans="1:10">
      <c r="A29" s="12"/>
      <c r="B29" s="63" t="s">
        <v>204</v>
      </c>
      <c r="C29" s="36"/>
      <c r="D29" s="64" t="s">
        <v>159</v>
      </c>
      <c r="E29" s="66">
        <v>49.6</v>
      </c>
      <c r="F29" s="68"/>
      <c r="G29" s="36"/>
      <c r="H29" s="64" t="s">
        <v>159</v>
      </c>
      <c r="I29" s="66">
        <v>54.9</v>
      </c>
      <c r="J29" s="68"/>
    </row>
    <row r="30" spans="1:10" ht="15.75" thickBot="1">
      <c r="A30" s="12"/>
      <c r="B30" s="63"/>
      <c r="C30" s="36"/>
      <c r="D30" s="65"/>
      <c r="E30" s="67"/>
      <c r="F30" s="69"/>
      <c r="G30" s="36"/>
      <c r="H30" s="65"/>
      <c r="I30" s="67"/>
      <c r="J30" s="69"/>
    </row>
    <row r="31" spans="1:10" ht="15.75" thickTop="1"/>
  </sheetData>
  <mergeCells count="96">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 customWidth="1"/>
    <col min="4" max="5" width="6" customWidth="1"/>
    <col min="6" max="6" width="1.5703125" customWidth="1"/>
    <col min="8" max="8" width="2.28515625" customWidth="1"/>
    <col min="9" max="9" width="7.140625" customWidth="1"/>
    <col min="10" max="10" width="1.85546875" customWidth="1"/>
  </cols>
  <sheetData>
    <row r="1" spans="1:10" ht="15" customHeight="1">
      <c r="A1" s="7" t="s">
        <v>5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11" t="s">
        <v>5</v>
      </c>
      <c r="C3" s="11"/>
      <c r="D3" s="11"/>
      <c r="E3" s="11"/>
      <c r="F3" s="11"/>
      <c r="G3" s="11"/>
      <c r="H3" s="11"/>
      <c r="I3" s="11"/>
      <c r="J3" s="11"/>
    </row>
    <row r="4" spans="1:10" ht="15" customHeight="1">
      <c r="A4" s="12" t="s">
        <v>578</v>
      </c>
      <c r="B4" s="11" t="s">
        <v>5</v>
      </c>
      <c r="C4" s="11"/>
      <c r="D4" s="11"/>
      <c r="E4" s="11"/>
      <c r="F4" s="11"/>
      <c r="G4" s="11"/>
      <c r="H4" s="11"/>
      <c r="I4" s="11"/>
      <c r="J4" s="11"/>
    </row>
    <row r="5" spans="1:10">
      <c r="A5" s="12"/>
      <c r="B5" s="32"/>
      <c r="C5" s="32"/>
      <c r="D5" s="32"/>
      <c r="E5" s="32"/>
      <c r="F5" s="32"/>
      <c r="G5" s="32"/>
      <c r="H5" s="32"/>
      <c r="I5" s="32"/>
      <c r="J5" s="32"/>
    </row>
    <row r="6" spans="1:10">
      <c r="A6" s="12"/>
      <c r="B6" s="20"/>
      <c r="C6" s="20"/>
      <c r="D6" s="20"/>
      <c r="E6" s="20"/>
      <c r="F6" s="20"/>
      <c r="G6" s="20"/>
      <c r="H6" s="20"/>
      <c r="I6" s="20"/>
      <c r="J6" s="20"/>
    </row>
    <row r="7" spans="1:10" ht="22.5" customHeight="1">
      <c r="A7" s="12"/>
      <c r="B7" s="57" t="s">
        <v>152</v>
      </c>
      <c r="C7" s="36"/>
      <c r="D7" s="58" t="s">
        <v>187</v>
      </c>
      <c r="E7" s="58"/>
      <c r="F7" s="58"/>
      <c r="G7" s="36"/>
      <c r="H7" s="58" t="s">
        <v>188</v>
      </c>
      <c r="I7" s="58"/>
      <c r="J7" s="58"/>
    </row>
    <row r="8" spans="1:10" ht="15.75" thickBot="1">
      <c r="A8" s="12"/>
      <c r="B8" s="57"/>
      <c r="C8" s="36"/>
      <c r="D8" s="33">
        <v>2014</v>
      </c>
      <c r="E8" s="33"/>
      <c r="F8" s="33"/>
      <c r="G8" s="36"/>
      <c r="H8" s="33">
        <v>2013</v>
      </c>
      <c r="I8" s="33"/>
      <c r="J8" s="33"/>
    </row>
    <row r="9" spans="1:10" ht="23.25" customHeight="1">
      <c r="A9" s="12"/>
      <c r="B9" s="81" t="s">
        <v>210</v>
      </c>
      <c r="C9" s="34"/>
      <c r="D9" s="41" t="s">
        <v>159</v>
      </c>
      <c r="E9" s="42">
        <v>718.4</v>
      </c>
      <c r="F9" s="35"/>
      <c r="G9" s="34"/>
      <c r="H9" s="41" t="s">
        <v>159</v>
      </c>
      <c r="I9" s="42">
        <v>721.8</v>
      </c>
      <c r="J9" s="35"/>
    </row>
    <row r="10" spans="1:10">
      <c r="A10" s="12"/>
      <c r="B10" s="81"/>
      <c r="C10" s="34"/>
      <c r="D10" s="37"/>
      <c r="E10" s="38"/>
      <c r="F10" s="34"/>
      <c r="G10" s="34"/>
      <c r="H10" s="37"/>
      <c r="I10" s="38"/>
      <c r="J10" s="34"/>
    </row>
    <row r="11" spans="1:10" ht="36" customHeight="1">
      <c r="A11" s="12"/>
      <c r="B11" s="82" t="s">
        <v>211</v>
      </c>
      <c r="C11" s="36"/>
      <c r="D11" s="40">
        <v>221.9</v>
      </c>
      <c r="E11" s="40"/>
      <c r="F11" s="36"/>
      <c r="G11" s="36"/>
      <c r="H11" s="40">
        <v>223.7</v>
      </c>
      <c r="I11" s="40"/>
      <c r="J11" s="36"/>
    </row>
    <row r="12" spans="1:10">
      <c r="A12" s="12"/>
      <c r="B12" s="82"/>
      <c r="C12" s="36"/>
      <c r="D12" s="40"/>
      <c r="E12" s="40"/>
      <c r="F12" s="36"/>
      <c r="G12" s="36"/>
      <c r="H12" s="40"/>
      <c r="I12" s="40"/>
      <c r="J12" s="36"/>
    </row>
    <row r="13" spans="1:10">
      <c r="A13" s="12"/>
      <c r="B13" s="59" t="s">
        <v>212</v>
      </c>
      <c r="C13" s="34"/>
      <c r="D13" s="38">
        <v>0.8</v>
      </c>
      <c r="E13" s="38"/>
      <c r="F13" s="34"/>
      <c r="G13" s="34"/>
      <c r="H13" s="38" t="s">
        <v>164</v>
      </c>
      <c r="I13" s="38"/>
      <c r="J13" s="34"/>
    </row>
    <row r="14" spans="1:10" ht="15.75" thickBot="1">
      <c r="A14" s="12"/>
      <c r="B14" s="59"/>
      <c r="C14" s="34"/>
      <c r="D14" s="61"/>
      <c r="E14" s="61"/>
      <c r="F14" s="62"/>
      <c r="G14" s="34"/>
      <c r="H14" s="61"/>
      <c r="I14" s="61"/>
      <c r="J14" s="62"/>
    </row>
    <row r="15" spans="1:10">
      <c r="A15" s="12"/>
      <c r="B15" s="60" t="s">
        <v>213</v>
      </c>
      <c r="C15" s="36"/>
      <c r="D15" s="66">
        <v>941.1</v>
      </c>
      <c r="E15" s="66"/>
      <c r="F15" s="68"/>
      <c r="G15" s="36"/>
      <c r="H15" s="66">
        <v>945.5</v>
      </c>
      <c r="I15" s="66"/>
      <c r="J15" s="68"/>
    </row>
    <row r="16" spans="1:10">
      <c r="A16" s="12"/>
      <c r="B16" s="60"/>
      <c r="C16" s="36"/>
      <c r="D16" s="40"/>
      <c r="E16" s="40"/>
      <c r="F16" s="36"/>
      <c r="G16" s="36"/>
      <c r="H16" s="40"/>
      <c r="I16" s="40"/>
      <c r="J16" s="36"/>
    </row>
    <row r="17" spans="1:10" ht="15.75" thickBot="1">
      <c r="A17" s="12"/>
      <c r="B17" s="55" t="s">
        <v>214</v>
      </c>
      <c r="C17" s="25"/>
      <c r="D17" s="61" t="s">
        <v>215</v>
      </c>
      <c r="E17" s="61"/>
      <c r="F17" s="80" t="s">
        <v>161</v>
      </c>
      <c r="G17" s="25"/>
      <c r="H17" s="61" t="s">
        <v>215</v>
      </c>
      <c r="I17" s="61"/>
      <c r="J17" s="80" t="s">
        <v>161</v>
      </c>
    </row>
    <row r="18" spans="1:10">
      <c r="A18" s="12"/>
      <c r="B18" s="60" t="s">
        <v>216</v>
      </c>
      <c r="C18" s="36"/>
      <c r="D18" s="64" t="s">
        <v>159</v>
      </c>
      <c r="E18" s="66">
        <v>933.8</v>
      </c>
      <c r="F18" s="68"/>
      <c r="G18" s="36"/>
      <c r="H18" s="64" t="s">
        <v>159</v>
      </c>
      <c r="I18" s="66">
        <v>938.2</v>
      </c>
      <c r="J18" s="68"/>
    </row>
    <row r="19" spans="1:10" ht="15.75" thickBot="1">
      <c r="A19" s="12"/>
      <c r="B19" s="60"/>
      <c r="C19" s="36"/>
      <c r="D19" s="65"/>
      <c r="E19" s="67"/>
      <c r="F19" s="69"/>
      <c r="G19" s="36"/>
      <c r="H19" s="65"/>
      <c r="I19" s="67"/>
      <c r="J19" s="69"/>
    </row>
    <row r="20" spans="1:10" ht="15.75" thickTop="1">
      <c r="A20" s="12" t="s">
        <v>579</v>
      </c>
      <c r="B20" s="11" t="s">
        <v>5</v>
      </c>
      <c r="C20" s="11"/>
      <c r="D20" s="11"/>
      <c r="E20" s="11"/>
      <c r="F20" s="11"/>
      <c r="G20" s="11"/>
      <c r="H20" s="11"/>
      <c r="I20" s="11"/>
      <c r="J20" s="11"/>
    </row>
    <row r="21" spans="1:10">
      <c r="A21" s="12"/>
      <c r="B21" s="32"/>
      <c r="C21" s="32"/>
      <c r="D21" s="32"/>
      <c r="E21" s="32"/>
    </row>
    <row r="22" spans="1:10">
      <c r="A22" s="12"/>
      <c r="B22" s="20"/>
      <c r="C22" s="20"/>
      <c r="D22" s="20"/>
      <c r="E22" s="20"/>
    </row>
    <row r="23" spans="1:10">
      <c r="A23" s="12"/>
      <c r="B23" s="21" t="s">
        <v>152</v>
      </c>
      <c r="C23" s="36"/>
      <c r="D23" s="36"/>
      <c r="E23" s="36"/>
    </row>
    <row r="24" spans="1:10">
      <c r="A24" s="12"/>
      <c r="B24" s="83" t="s">
        <v>217</v>
      </c>
      <c r="C24" s="34"/>
      <c r="D24" s="34"/>
      <c r="E24" s="34"/>
    </row>
    <row r="25" spans="1:10">
      <c r="A25" s="12"/>
      <c r="B25" s="60" t="s">
        <v>218</v>
      </c>
      <c r="C25" s="39" t="s">
        <v>159</v>
      </c>
      <c r="D25" s="40">
        <v>3.6</v>
      </c>
      <c r="E25" s="36"/>
    </row>
    <row r="26" spans="1:10">
      <c r="A26" s="12"/>
      <c r="B26" s="60"/>
      <c r="C26" s="39"/>
      <c r="D26" s="40"/>
      <c r="E26" s="36"/>
    </row>
    <row r="27" spans="1:10">
      <c r="A27" s="12"/>
      <c r="B27" s="59">
        <v>2015</v>
      </c>
      <c r="C27" s="38">
        <v>7.3</v>
      </c>
      <c r="D27" s="38"/>
      <c r="E27" s="34"/>
    </row>
    <row r="28" spans="1:10">
      <c r="A28" s="12"/>
      <c r="B28" s="59"/>
      <c r="C28" s="38"/>
      <c r="D28" s="38"/>
      <c r="E28" s="34"/>
    </row>
    <row r="29" spans="1:10">
      <c r="A29" s="12"/>
      <c r="B29" s="60">
        <v>2016</v>
      </c>
      <c r="C29" s="40">
        <v>7.3</v>
      </c>
      <c r="D29" s="40"/>
      <c r="E29" s="36"/>
    </row>
    <row r="30" spans="1:10">
      <c r="A30" s="12"/>
      <c r="B30" s="60"/>
      <c r="C30" s="40"/>
      <c r="D30" s="40"/>
      <c r="E30" s="36"/>
    </row>
    <row r="31" spans="1:10">
      <c r="A31" s="12"/>
      <c r="B31" s="59">
        <v>2017</v>
      </c>
      <c r="C31" s="38">
        <v>702.6</v>
      </c>
      <c r="D31" s="38"/>
      <c r="E31" s="34"/>
    </row>
    <row r="32" spans="1:10">
      <c r="A32" s="12"/>
      <c r="B32" s="59"/>
      <c r="C32" s="38"/>
      <c r="D32" s="38"/>
      <c r="E32" s="34"/>
    </row>
    <row r="33" spans="1:5">
      <c r="A33" s="12"/>
      <c r="B33" s="60">
        <v>2018</v>
      </c>
      <c r="C33" s="40">
        <v>205</v>
      </c>
      <c r="D33" s="40"/>
      <c r="E33" s="36"/>
    </row>
    <row r="34" spans="1:5" ht="15.75" thickBot="1">
      <c r="A34" s="12"/>
      <c r="B34" s="60"/>
      <c r="C34" s="72"/>
      <c r="D34" s="72"/>
      <c r="E34" s="73"/>
    </row>
    <row r="35" spans="1:5">
      <c r="A35" s="12"/>
      <c r="B35" s="59" t="s">
        <v>219</v>
      </c>
      <c r="C35" s="41" t="s">
        <v>159</v>
      </c>
      <c r="D35" s="42">
        <v>925.8</v>
      </c>
      <c r="E35" s="35"/>
    </row>
    <row r="36" spans="1:5" ht="15.75" thickBot="1">
      <c r="A36" s="12"/>
      <c r="B36" s="59"/>
      <c r="C36" s="75"/>
      <c r="D36" s="76"/>
      <c r="E36" s="77"/>
    </row>
    <row r="37" spans="1:5" ht="15.75" thickTop="1"/>
  </sheetData>
  <mergeCells count="80">
    <mergeCell ref="A20:A36"/>
    <mergeCell ref="B20:J20"/>
    <mergeCell ref="B35:B36"/>
    <mergeCell ref="C35:C36"/>
    <mergeCell ref="D35:D36"/>
    <mergeCell ref="E35:E36"/>
    <mergeCell ref="A1:A2"/>
    <mergeCell ref="B1:J1"/>
    <mergeCell ref="B2:J2"/>
    <mergeCell ref="B3:J3"/>
    <mergeCell ref="A4:A19"/>
    <mergeCell ref="B4:J4"/>
    <mergeCell ref="B31:B32"/>
    <mergeCell ref="C31:D32"/>
    <mergeCell ref="E31:E32"/>
    <mergeCell ref="B33:B34"/>
    <mergeCell ref="C33:D34"/>
    <mergeCell ref="E33:E34"/>
    <mergeCell ref="B27:B28"/>
    <mergeCell ref="C27:D28"/>
    <mergeCell ref="E27:E28"/>
    <mergeCell ref="B29:B30"/>
    <mergeCell ref="C29:D30"/>
    <mergeCell ref="E29:E30"/>
    <mergeCell ref="J18:J19"/>
    <mergeCell ref="B21:E21"/>
    <mergeCell ref="C23:E23"/>
    <mergeCell ref="C24:E24"/>
    <mergeCell ref="B25:B26"/>
    <mergeCell ref="C25:C26"/>
    <mergeCell ref="D25:D26"/>
    <mergeCell ref="E25:E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27.5703125" bestFit="1" customWidth="1"/>
    <col min="3" max="3" width="2" customWidth="1"/>
    <col min="4" max="4" width="9.42578125" bestFit="1" customWidth="1"/>
    <col min="5" max="5" width="6" customWidth="1"/>
    <col min="6" max="6" width="2" customWidth="1"/>
    <col min="7" max="7" width="6" customWidth="1"/>
    <col min="8" max="8" width="2" customWidth="1"/>
    <col min="9" max="9" width="6" customWidth="1"/>
    <col min="10" max="10" width="2.140625" customWidth="1"/>
    <col min="11" max="11" width="6.7109375" customWidth="1"/>
    <col min="12" max="12" width="2.140625" customWidth="1"/>
    <col min="13" max="13" width="6" customWidth="1"/>
    <col min="14" max="14" width="2" customWidth="1"/>
    <col min="15" max="15" width="6" customWidth="1"/>
  </cols>
  <sheetData>
    <row r="1" spans="1:16" ht="15" customHeight="1">
      <c r="A1" s="7" t="s">
        <v>5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45</v>
      </c>
      <c r="B3" s="11" t="s">
        <v>5</v>
      </c>
      <c r="C3" s="11"/>
      <c r="D3" s="11"/>
      <c r="E3" s="11"/>
      <c r="F3" s="11"/>
      <c r="G3" s="11"/>
      <c r="H3" s="11"/>
      <c r="I3" s="11"/>
      <c r="J3" s="11"/>
      <c r="K3" s="11"/>
      <c r="L3" s="11"/>
      <c r="M3" s="11"/>
      <c r="N3" s="11"/>
      <c r="O3" s="11"/>
      <c r="P3" s="11"/>
    </row>
    <row r="4" spans="1:16" ht="15" customHeight="1">
      <c r="A4" s="12" t="s">
        <v>581</v>
      </c>
      <c r="B4" s="11" t="s">
        <v>5</v>
      </c>
      <c r="C4" s="11"/>
      <c r="D4" s="11"/>
      <c r="E4" s="11"/>
      <c r="F4" s="11"/>
      <c r="G4" s="11"/>
      <c r="H4" s="11"/>
      <c r="I4" s="11"/>
      <c r="J4" s="11"/>
      <c r="K4" s="11"/>
      <c r="L4" s="11"/>
      <c r="M4" s="11"/>
      <c r="N4" s="11"/>
      <c r="O4" s="11"/>
      <c r="P4" s="11"/>
    </row>
    <row r="5" spans="1:16">
      <c r="A5" s="12"/>
      <c r="B5" s="32"/>
      <c r="C5" s="32"/>
      <c r="D5" s="32"/>
      <c r="E5" s="32"/>
      <c r="F5" s="32"/>
      <c r="G5" s="32"/>
      <c r="H5" s="32"/>
      <c r="I5" s="32"/>
      <c r="J5" s="32"/>
      <c r="K5" s="32"/>
      <c r="L5" s="32"/>
      <c r="M5" s="32"/>
      <c r="N5" s="32"/>
    </row>
    <row r="6" spans="1:16">
      <c r="A6" s="12"/>
      <c r="B6" s="20"/>
      <c r="C6" s="20"/>
      <c r="D6" s="20"/>
      <c r="E6" s="20"/>
      <c r="F6" s="20"/>
      <c r="G6" s="20"/>
      <c r="H6" s="20"/>
      <c r="I6" s="20"/>
      <c r="J6" s="20"/>
      <c r="K6" s="20"/>
      <c r="L6" s="20"/>
      <c r="M6" s="20"/>
      <c r="N6" s="20"/>
    </row>
    <row r="7" spans="1:16">
      <c r="A7" s="12"/>
      <c r="B7" s="57" t="s">
        <v>152</v>
      </c>
      <c r="C7" s="36"/>
      <c r="D7" s="58" t="s">
        <v>248</v>
      </c>
      <c r="E7" s="58"/>
      <c r="F7" s="58"/>
      <c r="G7" s="36"/>
      <c r="H7" s="58" t="s">
        <v>250</v>
      </c>
      <c r="I7" s="58"/>
      <c r="J7" s="58"/>
      <c r="K7" s="36"/>
      <c r="L7" s="58" t="s">
        <v>251</v>
      </c>
      <c r="M7" s="58"/>
      <c r="N7" s="58"/>
    </row>
    <row r="8" spans="1:16" ht="15.75" thickBot="1">
      <c r="A8" s="12"/>
      <c r="B8" s="57"/>
      <c r="C8" s="36"/>
      <c r="D8" s="33" t="s">
        <v>249</v>
      </c>
      <c r="E8" s="33"/>
      <c r="F8" s="33"/>
      <c r="G8" s="36"/>
      <c r="H8" s="33" t="s">
        <v>249</v>
      </c>
      <c r="I8" s="33"/>
      <c r="J8" s="33"/>
      <c r="K8" s="36"/>
      <c r="L8" s="33"/>
      <c r="M8" s="33"/>
      <c r="N8" s="33"/>
    </row>
    <row r="9" spans="1:16">
      <c r="A9" s="12"/>
      <c r="B9" s="37" t="s">
        <v>252</v>
      </c>
      <c r="C9" s="34"/>
      <c r="D9" s="41" t="s">
        <v>159</v>
      </c>
      <c r="E9" s="42">
        <v>452.9</v>
      </c>
      <c r="F9" s="35"/>
      <c r="G9" s="34"/>
      <c r="H9" s="41" t="s">
        <v>159</v>
      </c>
      <c r="I9" s="42">
        <v>124.9</v>
      </c>
      <c r="J9" s="35"/>
      <c r="K9" s="34"/>
      <c r="L9" s="41" t="s">
        <v>159</v>
      </c>
      <c r="M9" s="42">
        <v>577.79999999999995</v>
      </c>
      <c r="N9" s="35"/>
    </row>
    <row r="10" spans="1:16">
      <c r="A10" s="12"/>
      <c r="B10" s="37"/>
      <c r="C10" s="34"/>
      <c r="D10" s="37"/>
      <c r="E10" s="38"/>
      <c r="F10" s="34"/>
      <c r="G10" s="34"/>
      <c r="H10" s="37"/>
      <c r="I10" s="38"/>
      <c r="J10" s="34"/>
      <c r="K10" s="34"/>
      <c r="L10" s="37"/>
      <c r="M10" s="38"/>
      <c r="N10" s="34"/>
    </row>
    <row r="11" spans="1:16" ht="15.75" thickBot="1">
      <c r="A11" s="12"/>
      <c r="B11" s="29" t="s">
        <v>155</v>
      </c>
      <c r="C11" s="16"/>
      <c r="D11" s="72" t="s">
        <v>253</v>
      </c>
      <c r="E11" s="72"/>
      <c r="F11" s="84" t="s">
        <v>161</v>
      </c>
      <c r="G11" s="16"/>
      <c r="H11" s="72" t="s">
        <v>254</v>
      </c>
      <c r="I11" s="72"/>
      <c r="J11" s="84" t="s">
        <v>161</v>
      </c>
      <c r="K11" s="16"/>
      <c r="L11" s="72" t="s">
        <v>255</v>
      </c>
      <c r="M11" s="72"/>
      <c r="N11" s="84" t="s">
        <v>161</v>
      </c>
    </row>
    <row r="12" spans="1:16">
      <c r="A12" s="12"/>
      <c r="B12" s="37" t="s">
        <v>256</v>
      </c>
      <c r="C12" s="34"/>
      <c r="D12" s="41" t="s">
        <v>159</v>
      </c>
      <c r="E12" s="42">
        <v>445.7</v>
      </c>
      <c r="F12" s="35"/>
      <c r="G12" s="34"/>
      <c r="H12" s="41" t="s">
        <v>159</v>
      </c>
      <c r="I12" s="42">
        <v>123.8</v>
      </c>
      <c r="J12" s="35"/>
      <c r="K12" s="34"/>
      <c r="L12" s="41" t="s">
        <v>159</v>
      </c>
      <c r="M12" s="42">
        <v>569.5</v>
      </c>
      <c r="N12" s="35"/>
    </row>
    <row r="13" spans="1:16" ht="15.75" thickBot="1">
      <c r="A13" s="12"/>
      <c r="B13" s="37"/>
      <c r="C13" s="34"/>
      <c r="D13" s="75"/>
      <c r="E13" s="76"/>
      <c r="F13" s="77"/>
      <c r="G13" s="34"/>
      <c r="H13" s="75"/>
      <c r="I13" s="76"/>
      <c r="J13" s="77"/>
      <c r="K13" s="34"/>
      <c r="L13" s="75"/>
      <c r="M13" s="76"/>
      <c r="N13" s="77"/>
    </row>
    <row r="14" spans="1:16" ht="15.75" thickTop="1">
      <c r="A14" s="12" t="s">
        <v>582</v>
      </c>
      <c r="B14" s="11" t="s">
        <v>5</v>
      </c>
      <c r="C14" s="11"/>
      <c r="D14" s="11"/>
      <c r="E14" s="11"/>
      <c r="F14" s="11"/>
      <c r="G14" s="11"/>
      <c r="H14" s="11"/>
      <c r="I14" s="11"/>
      <c r="J14" s="11"/>
      <c r="K14" s="11"/>
      <c r="L14" s="11"/>
      <c r="M14" s="11"/>
      <c r="N14" s="11"/>
      <c r="O14" s="11"/>
      <c r="P14" s="11"/>
    </row>
    <row r="15" spans="1:16">
      <c r="A15" s="12"/>
      <c r="B15" s="32"/>
      <c r="C15" s="32"/>
      <c r="D15" s="32"/>
      <c r="E15" s="32"/>
      <c r="F15" s="32"/>
      <c r="G15" s="32"/>
      <c r="H15" s="32"/>
      <c r="I15" s="32"/>
      <c r="J15" s="32"/>
      <c r="K15" s="32"/>
      <c r="L15" s="32"/>
      <c r="M15" s="32"/>
      <c r="N15" s="32"/>
      <c r="O15" s="32"/>
      <c r="P15" s="32"/>
    </row>
    <row r="16" spans="1:16">
      <c r="A16" s="12"/>
      <c r="B16" s="20"/>
      <c r="C16" s="20"/>
      <c r="D16" s="20"/>
      <c r="E16" s="20"/>
      <c r="F16" s="20"/>
      <c r="G16" s="20"/>
      <c r="H16" s="20"/>
      <c r="I16" s="20"/>
      <c r="J16" s="20"/>
      <c r="K16" s="20"/>
      <c r="L16" s="20"/>
      <c r="M16" s="20"/>
      <c r="N16" s="20"/>
      <c r="O16" s="20"/>
      <c r="P16" s="20"/>
    </row>
    <row r="17" spans="1:16">
      <c r="A17" s="12"/>
      <c r="B17" s="57" t="s">
        <v>152</v>
      </c>
      <c r="C17" s="36"/>
      <c r="D17" s="22" t="s">
        <v>259</v>
      </c>
      <c r="E17" s="36"/>
      <c r="F17" s="58" t="s">
        <v>263</v>
      </c>
      <c r="G17" s="58"/>
      <c r="H17" s="58"/>
      <c r="I17" s="36"/>
      <c r="J17" s="58" t="s">
        <v>266</v>
      </c>
      <c r="K17" s="58"/>
      <c r="L17" s="58"/>
      <c r="M17" s="36"/>
      <c r="N17" s="58" t="s">
        <v>251</v>
      </c>
      <c r="O17" s="58"/>
      <c r="P17" s="58"/>
    </row>
    <row r="18" spans="1:16">
      <c r="A18" s="12"/>
      <c r="B18" s="57"/>
      <c r="C18" s="36"/>
      <c r="D18" s="22" t="s">
        <v>260</v>
      </c>
      <c r="E18" s="36"/>
      <c r="F18" s="58" t="s">
        <v>264</v>
      </c>
      <c r="G18" s="58"/>
      <c r="H18" s="58"/>
      <c r="I18" s="36"/>
      <c r="J18" s="58" t="s">
        <v>267</v>
      </c>
      <c r="K18" s="58"/>
      <c r="L18" s="58"/>
      <c r="M18" s="36"/>
      <c r="N18" s="58"/>
      <c r="O18" s="58"/>
      <c r="P18" s="58"/>
    </row>
    <row r="19" spans="1:16">
      <c r="A19" s="12"/>
      <c r="B19" s="57"/>
      <c r="C19" s="36"/>
      <c r="D19" s="22" t="s">
        <v>261</v>
      </c>
      <c r="E19" s="36"/>
      <c r="F19" s="58" t="s">
        <v>265</v>
      </c>
      <c r="G19" s="58"/>
      <c r="H19" s="58"/>
      <c r="I19" s="36"/>
      <c r="J19" s="11"/>
      <c r="K19" s="11"/>
      <c r="L19" s="11"/>
      <c r="M19" s="36"/>
      <c r="N19" s="58"/>
      <c r="O19" s="58"/>
      <c r="P19" s="58"/>
    </row>
    <row r="20" spans="1:16" ht="15.75" thickBot="1">
      <c r="A20" s="12"/>
      <c r="B20" s="57"/>
      <c r="C20" s="36"/>
      <c r="D20" s="23" t="s">
        <v>262</v>
      </c>
      <c r="E20" s="36"/>
      <c r="F20" s="87"/>
      <c r="G20" s="87"/>
      <c r="H20" s="87"/>
      <c r="I20" s="36"/>
      <c r="J20" s="87"/>
      <c r="K20" s="87"/>
      <c r="L20" s="87"/>
      <c r="M20" s="36"/>
      <c r="N20" s="33"/>
      <c r="O20" s="33"/>
      <c r="P20" s="33"/>
    </row>
    <row r="21" spans="1:16">
      <c r="A21" s="12"/>
      <c r="B21" s="85" t="s">
        <v>268</v>
      </c>
      <c r="C21" s="25"/>
      <c r="D21" s="25"/>
      <c r="E21" s="25"/>
      <c r="F21" s="35"/>
      <c r="G21" s="35"/>
      <c r="H21" s="35"/>
      <c r="I21" s="25"/>
      <c r="J21" s="35"/>
      <c r="K21" s="35"/>
      <c r="L21" s="35"/>
      <c r="M21" s="25"/>
      <c r="N21" s="35"/>
      <c r="O21" s="35"/>
      <c r="P21" s="35"/>
    </row>
    <row r="22" spans="1:16">
      <c r="A22" s="12"/>
      <c r="B22" s="26" t="s">
        <v>269</v>
      </c>
      <c r="C22" s="16"/>
      <c r="D22" s="16"/>
      <c r="E22" s="16"/>
      <c r="F22" s="36"/>
      <c r="G22" s="36"/>
      <c r="H22" s="36"/>
      <c r="I22" s="16"/>
      <c r="J22" s="36"/>
      <c r="K22" s="36"/>
      <c r="L22" s="36"/>
      <c r="M22" s="16"/>
      <c r="N22" s="36"/>
      <c r="O22" s="36"/>
      <c r="P22" s="36"/>
    </row>
    <row r="23" spans="1:16">
      <c r="A23" s="12"/>
      <c r="B23" s="37" t="s">
        <v>270</v>
      </c>
      <c r="C23" s="34"/>
      <c r="D23" s="38">
        <v>21</v>
      </c>
      <c r="E23" s="34"/>
      <c r="F23" s="37" t="s">
        <v>159</v>
      </c>
      <c r="G23" s="38">
        <v>616.29999999999995</v>
      </c>
      <c r="H23" s="34"/>
      <c r="I23" s="34"/>
      <c r="J23" s="37" t="s">
        <v>159</v>
      </c>
      <c r="K23" s="38" t="s">
        <v>271</v>
      </c>
      <c r="L23" s="37" t="s">
        <v>161</v>
      </c>
      <c r="M23" s="34"/>
      <c r="N23" s="37" t="s">
        <v>159</v>
      </c>
      <c r="O23" s="38">
        <v>495.8</v>
      </c>
      <c r="P23" s="34"/>
    </row>
    <row r="24" spans="1:16">
      <c r="A24" s="12"/>
      <c r="B24" s="37"/>
      <c r="C24" s="34"/>
      <c r="D24" s="38"/>
      <c r="E24" s="34"/>
      <c r="F24" s="37"/>
      <c r="G24" s="38"/>
      <c r="H24" s="34"/>
      <c r="I24" s="34"/>
      <c r="J24" s="37"/>
      <c r="K24" s="38"/>
      <c r="L24" s="37"/>
      <c r="M24" s="34"/>
      <c r="N24" s="37"/>
      <c r="O24" s="38"/>
      <c r="P24" s="34"/>
    </row>
    <row r="25" spans="1:16">
      <c r="A25" s="12"/>
      <c r="B25" s="39" t="s">
        <v>272</v>
      </c>
      <c r="C25" s="36"/>
      <c r="D25" s="40">
        <v>10</v>
      </c>
      <c r="E25" s="36"/>
      <c r="F25" s="40">
        <v>8.8000000000000007</v>
      </c>
      <c r="G25" s="40"/>
      <c r="H25" s="36"/>
      <c r="I25" s="36"/>
      <c r="J25" s="40" t="s">
        <v>174</v>
      </c>
      <c r="K25" s="40"/>
      <c r="L25" s="39" t="s">
        <v>161</v>
      </c>
      <c r="M25" s="36"/>
      <c r="N25" s="40">
        <v>5.7</v>
      </c>
      <c r="O25" s="40"/>
      <c r="P25" s="36"/>
    </row>
    <row r="26" spans="1:16">
      <c r="A26" s="12"/>
      <c r="B26" s="39"/>
      <c r="C26" s="36"/>
      <c r="D26" s="40"/>
      <c r="E26" s="36"/>
      <c r="F26" s="40"/>
      <c r="G26" s="40"/>
      <c r="H26" s="36"/>
      <c r="I26" s="36"/>
      <c r="J26" s="40"/>
      <c r="K26" s="40"/>
      <c r="L26" s="39"/>
      <c r="M26" s="36"/>
      <c r="N26" s="40"/>
      <c r="O26" s="40"/>
      <c r="P26" s="36"/>
    </row>
    <row r="27" spans="1:16">
      <c r="A27" s="12"/>
      <c r="B27" s="37" t="s">
        <v>273</v>
      </c>
      <c r="C27" s="34"/>
      <c r="D27" s="38">
        <v>4</v>
      </c>
      <c r="E27" s="34"/>
      <c r="F27" s="38">
        <v>0.4</v>
      </c>
      <c r="G27" s="38"/>
      <c r="H27" s="34"/>
      <c r="I27" s="34"/>
      <c r="J27" s="38" t="s">
        <v>274</v>
      </c>
      <c r="K27" s="38"/>
      <c r="L27" s="37" t="s">
        <v>161</v>
      </c>
      <c r="M27" s="34"/>
      <c r="N27" s="38">
        <v>0.3</v>
      </c>
      <c r="O27" s="38"/>
      <c r="P27" s="34"/>
    </row>
    <row r="28" spans="1:16">
      <c r="A28" s="12"/>
      <c r="B28" s="37"/>
      <c r="C28" s="34"/>
      <c r="D28" s="38"/>
      <c r="E28" s="34"/>
      <c r="F28" s="38"/>
      <c r="G28" s="38"/>
      <c r="H28" s="34"/>
      <c r="I28" s="34"/>
      <c r="J28" s="38"/>
      <c r="K28" s="38"/>
      <c r="L28" s="37"/>
      <c r="M28" s="34"/>
      <c r="N28" s="38"/>
      <c r="O28" s="38"/>
      <c r="P28" s="34"/>
    </row>
    <row r="29" spans="1:16">
      <c r="A29" s="12"/>
      <c r="B29" s="26" t="s">
        <v>275</v>
      </c>
      <c r="C29" s="16"/>
      <c r="D29" s="16"/>
      <c r="E29" s="16"/>
      <c r="F29" s="36"/>
      <c r="G29" s="36"/>
      <c r="H29" s="36"/>
      <c r="I29" s="16"/>
      <c r="J29" s="36"/>
      <c r="K29" s="36"/>
      <c r="L29" s="36"/>
      <c r="M29" s="16"/>
      <c r="N29" s="36"/>
      <c r="O29" s="36"/>
      <c r="P29" s="36"/>
    </row>
    <row r="30" spans="1:16">
      <c r="A30" s="12"/>
      <c r="B30" s="37" t="s">
        <v>272</v>
      </c>
      <c r="C30" s="34"/>
      <c r="D30" s="38" t="s">
        <v>276</v>
      </c>
      <c r="E30" s="34"/>
      <c r="F30" s="38">
        <v>122.8</v>
      </c>
      <c r="G30" s="38"/>
      <c r="H30" s="34"/>
      <c r="I30" s="34"/>
      <c r="J30" s="38" t="s">
        <v>164</v>
      </c>
      <c r="K30" s="38"/>
      <c r="L30" s="34"/>
      <c r="M30" s="34"/>
      <c r="N30" s="38">
        <v>122.8</v>
      </c>
      <c r="O30" s="38"/>
      <c r="P30" s="34"/>
    </row>
    <row r="31" spans="1:16" ht="15.75" thickBot="1">
      <c r="A31" s="12"/>
      <c r="B31" s="37"/>
      <c r="C31" s="34"/>
      <c r="D31" s="38"/>
      <c r="E31" s="34"/>
      <c r="F31" s="61"/>
      <c r="G31" s="61"/>
      <c r="H31" s="62"/>
      <c r="I31" s="34"/>
      <c r="J31" s="61"/>
      <c r="K31" s="61"/>
      <c r="L31" s="62"/>
      <c r="M31" s="34"/>
      <c r="N31" s="61"/>
      <c r="O31" s="61"/>
      <c r="P31" s="62"/>
    </row>
    <row r="32" spans="1:16">
      <c r="A32" s="12"/>
      <c r="B32" s="39" t="s">
        <v>277</v>
      </c>
      <c r="C32" s="36"/>
      <c r="D32" s="36"/>
      <c r="E32" s="36"/>
      <c r="F32" s="64" t="s">
        <v>159</v>
      </c>
      <c r="G32" s="66">
        <v>748.3</v>
      </c>
      <c r="H32" s="68"/>
      <c r="I32" s="36"/>
      <c r="J32" s="64" t="s">
        <v>159</v>
      </c>
      <c r="K32" s="66" t="s">
        <v>278</v>
      </c>
      <c r="L32" s="64" t="s">
        <v>161</v>
      </c>
      <c r="M32" s="36"/>
      <c r="N32" s="64" t="s">
        <v>159</v>
      </c>
      <c r="O32" s="66">
        <v>624.6</v>
      </c>
      <c r="P32" s="68"/>
    </row>
    <row r="33" spans="1:16" ht="15.75" thickBot="1">
      <c r="A33" s="12"/>
      <c r="B33" s="39"/>
      <c r="C33" s="36"/>
      <c r="D33" s="36"/>
      <c r="E33" s="36"/>
      <c r="F33" s="65"/>
      <c r="G33" s="67"/>
      <c r="H33" s="69"/>
      <c r="I33" s="36"/>
      <c r="J33" s="65"/>
      <c r="K33" s="67"/>
      <c r="L33" s="65"/>
      <c r="M33" s="36"/>
      <c r="N33" s="65"/>
      <c r="O33" s="67"/>
      <c r="P33" s="69"/>
    </row>
    <row r="34" spans="1:16" ht="15.75" thickTop="1">
      <c r="A34" s="12"/>
      <c r="B34" s="86">
        <v>41639</v>
      </c>
      <c r="C34" s="25"/>
      <c r="D34" s="25"/>
      <c r="E34" s="25"/>
      <c r="F34" s="88"/>
      <c r="G34" s="88"/>
      <c r="H34" s="88"/>
      <c r="I34" s="25"/>
      <c r="J34" s="88"/>
      <c r="K34" s="88"/>
      <c r="L34" s="88"/>
      <c r="M34" s="25"/>
      <c r="N34" s="88"/>
      <c r="O34" s="88"/>
      <c r="P34" s="88"/>
    </row>
    <row r="35" spans="1:16">
      <c r="A35" s="12"/>
      <c r="B35" s="26" t="s">
        <v>269</v>
      </c>
      <c r="C35" s="16"/>
      <c r="D35" s="16"/>
      <c r="E35" s="16"/>
      <c r="F35" s="36"/>
      <c r="G35" s="36"/>
      <c r="H35" s="36"/>
      <c r="I35" s="16"/>
      <c r="J35" s="36"/>
      <c r="K35" s="36"/>
      <c r="L35" s="36"/>
      <c r="M35" s="16"/>
      <c r="N35" s="36"/>
      <c r="O35" s="36"/>
      <c r="P35" s="36"/>
    </row>
    <row r="36" spans="1:16">
      <c r="A36" s="12"/>
      <c r="B36" s="37" t="s">
        <v>270</v>
      </c>
      <c r="C36" s="34"/>
      <c r="D36" s="38">
        <v>21</v>
      </c>
      <c r="E36" s="34"/>
      <c r="F36" s="37" t="s">
        <v>159</v>
      </c>
      <c r="G36" s="38">
        <v>617</v>
      </c>
      <c r="H36" s="34"/>
      <c r="I36" s="34"/>
      <c r="J36" s="37" t="s">
        <v>159</v>
      </c>
      <c r="K36" s="38" t="s">
        <v>279</v>
      </c>
      <c r="L36" s="37" t="s">
        <v>161</v>
      </c>
      <c r="M36" s="34"/>
      <c r="N36" s="37" t="s">
        <v>159</v>
      </c>
      <c r="O36" s="38">
        <v>530.1</v>
      </c>
      <c r="P36" s="34"/>
    </row>
    <row r="37" spans="1:16">
      <c r="A37" s="12"/>
      <c r="B37" s="37"/>
      <c r="C37" s="34"/>
      <c r="D37" s="38"/>
      <c r="E37" s="34"/>
      <c r="F37" s="37"/>
      <c r="G37" s="38"/>
      <c r="H37" s="34"/>
      <c r="I37" s="34"/>
      <c r="J37" s="37"/>
      <c r="K37" s="38"/>
      <c r="L37" s="37"/>
      <c r="M37" s="34"/>
      <c r="N37" s="37"/>
      <c r="O37" s="38"/>
      <c r="P37" s="34"/>
    </row>
    <row r="38" spans="1:16">
      <c r="A38" s="12"/>
      <c r="B38" s="39" t="s">
        <v>272</v>
      </c>
      <c r="C38" s="36"/>
      <c r="D38" s="40">
        <v>10</v>
      </c>
      <c r="E38" s="36"/>
      <c r="F38" s="40">
        <v>8.9</v>
      </c>
      <c r="G38" s="40"/>
      <c r="H38" s="36"/>
      <c r="I38" s="36"/>
      <c r="J38" s="40" t="s">
        <v>280</v>
      </c>
      <c r="K38" s="40"/>
      <c r="L38" s="39" t="s">
        <v>161</v>
      </c>
      <c r="M38" s="36"/>
      <c r="N38" s="40">
        <v>6.8</v>
      </c>
      <c r="O38" s="40"/>
      <c r="P38" s="36"/>
    </row>
    <row r="39" spans="1:16">
      <c r="A39" s="12"/>
      <c r="B39" s="39"/>
      <c r="C39" s="36"/>
      <c r="D39" s="40"/>
      <c r="E39" s="36"/>
      <c r="F39" s="40"/>
      <c r="G39" s="40"/>
      <c r="H39" s="36"/>
      <c r="I39" s="36"/>
      <c r="J39" s="40"/>
      <c r="K39" s="40"/>
      <c r="L39" s="39"/>
      <c r="M39" s="36"/>
      <c r="N39" s="40"/>
      <c r="O39" s="40"/>
      <c r="P39" s="36"/>
    </row>
    <row r="40" spans="1:16">
      <c r="A40" s="12"/>
      <c r="B40" s="37" t="s">
        <v>273</v>
      </c>
      <c r="C40" s="34"/>
      <c r="D40" s="38">
        <v>4</v>
      </c>
      <c r="E40" s="34"/>
      <c r="F40" s="38">
        <v>0.4</v>
      </c>
      <c r="G40" s="38"/>
      <c r="H40" s="34"/>
      <c r="I40" s="34"/>
      <c r="J40" s="38" t="s">
        <v>274</v>
      </c>
      <c r="K40" s="38"/>
      <c r="L40" s="37" t="s">
        <v>161</v>
      </c>
      <c r="M40" s="34"/>
      <c r="N40" s="38">
        <v>0.3</v>
      </c>
      <c r="O40" s="38"/>
      <c r="P40" s="34"/>
    </row>
    <row r="41" spans="1:16">
      <c r="A41" s="12"/>
      <c r="B41" s="37"/>
      <c r="C41" s="34"/>
      <c r="D41" s="38"/>
      <c r="E41" s="34"/>
      <c r="F41" s="38"/>
      <c r="G41" s="38"/>
      <c r="H41" s="34"/>
      <c r="I41" s="34"/>
      <c r="J41" s="38"/>
      <c r="K41" s="38"/>
      <c r="L41" s="37"/>
      <c r="M41" s="34"/>
      <c r="N41" s="38"/>
      <c r="O41" s="38"/>
      <c r="P41" s="34"/>
    </row>
    <row r="42" spans="1:16">
      <c r="A42" s="12"/>
      <c r="B42" s="26" t="s">
        <v>275</v>
      </c>
      <c r="C42" s="16"/>
      <c r="D42" s="16"/>
      <c r="E42" s="16"/>
      <c r="F42" s="36"/>
      <c r="G42" s="36"/>
      <c r="H42" s="36"/>
      <c r="I42" s="16"/>
      <c r="J42" s="36"/>
      <c r="K42" s="36"/>
      <c r="L42" s="36"/>
      <c r="M42" s="16"/>
      <c r="N42" s="36"/>
      <c r="O42" s="36"/>
      <c r="P42" s="36"/>
    </row>
    <row r="43" spans="1:16">
      <c r="A43" s="12"/>
      <c r="B43" s="37" t="s">
        <v>272</v>
      </c>
      <c r="C43" s="34"/>
      <c r="D43" s="38" t="s">
        <v>276</v>
      </c>
      <c r="E43" s="34"/>
      <c r="F43" s="38">
        <v>122.8</v>
      </c>
      <c r="G43" s="38"/>
      <c r="H43" s="34"/>
      <c r="I43" s="34"/>
      <c r="J43" s="38" t="s">
        <v>164</v>
      </c>
      <c r="K43" s="38"/>
      <c r="L43" s="34"/>
      <c r="M43" s="34"/>
      <c r="N43" s="38">
        <v>122.8</v>
      </c>
      <c r="O43" s="38"/>
      <c r="P43" s="34"/>
    </row>
    <row r="44" spans="1:16" ht="15.75" thickBot="1">
      <c r="A44" s="12"/>
      <c r="B44" s="37"/>
      <c r="C44" s="34"/>
      <c r="D44" s="38"/>
      <c r="E44" s="34"/>
      <c r="F44" s="61"/>
      <c r="G44" s="61"/>
      <c r="H44" s="62"/>
      <c r="I44" s="34"/>
      <c r="J44" s="61"/>
      <c r="K44" s="61"/>
      <c r="L44" s="62"/>
      <c r="M44" s="34"/>
      <c r="N44" s="61"/>
      <c r="O44" s="61"/>
      <c r="P44" s="62"/>
    </row>
    <row r="45" spans="1:16">
      <c r="A45" s="12"/>
      <c r="B45" s="39" t="s">
        <v>277</v>
      </c>
      <c r="C45" s="36"/>
      <c r="D45" s="36"/>
      <c r="E45" s="36"/>
      <c r="F45" s="64" t="s">
        <v>159</v>
      </c>
      <c r="G45" s="66">
        <v>749.1</v>
      </c>
      <c r="H45" s="68"/>
      <c r="I45" s="36"/>
      <c r="J45" s="64" t="s">
        <v>159</v>
      </c>
      <c r="K45" s="66" t="s">
        <v>281</v>
      </c>
      <c r="L45" s="64" t="s">
        <v>161</v>
      </c>
      <c r="M45" s="36"/>
      <c r="N45" s="64" t="s">
        <v>159</v>
      </c>
      <c r="O45" s="66">
        <v>660</v>
      </c>
      <c r="P45" s="68"/>
    </row>
    <row r="46" spans="1:16" ht="15.75" thickBot="1">
      <c r="A46" s="12"/>
      <c r="B46" s="39"/>
      <c r="C46" s="36"/>
      <c r="D46" s="36"/>
      <c r="E46" s="36"/>
      <c r="F46" s="65"/>
      <c r="G46" s="67"/>
      <c r="H46" s="69"/>
      <c r="I46" s="36"/>
      <c r="J46" s="65"/>
      <c r="K46" s="67"/>
      <c r="L46" s="65"/>
      <c r="M46" s="36"/>
      <c r="N46" s="65"/>
      <c r="O46" s="67"/>
      <c r="P46" s="69"/>
    </row>
    <row r="47" spans="1:16" ht="15.75" thickTop="1">
      <c r="A47" s="12" t="s">
        <v>583</v>
      </c>
      <c r="B47" s="11" t="s">
        <v>5</v>
      </c>
      <c r="C47" s="11"/>
      <c r="D47" s="11"/>
      <c r="E47" s="11"/>
      <c r="F47" s="11"/>
      <c r="G47" s="11"/>
      <c r="H47" s="11"/>
      <c r="I47" s="11"/>
      <c r="J47" s="11"/>
      <c r="K47" s="11"/>
      <c r="L47" s="11"/>
      <c r="M47" s="11"/>
      <c r="N47" s="11"/>
      <c r="O47" s="11"/>
      <c r="P47" s="11"/>
    </row>
    <row r="48" spans="1:16">
      <c r="A48" s="12"/>
      <c r="B48" s="48" t="s">
        <v>282</v>
      </c>
      <c r="C48" s="48"/>
      <c r="D48" s="48"/>
      <c r="E48" s="48"/>
      <c r="F48" s="48"/>
      <c r="G48" s="48"/>
      <c r="H48" s="48"/>
      <c r="I48" s="48"/>
      <c r="J48" s="48"/>
      <c r="K48" s="48"/>
      <c r="L48" s="48"/>
      <c r="M48" s="48"/>
      <c r="N48" s="48"/>
      <c r="O48" s="48"/>
      <c r="P48" s="48"/>
    </row>
    <row r="49" spans="1:5">
      <c r="A49" s="12"/>
      <c r="B49" s="32"/>
      <c r="C49" s="32"/>
      <c r="D49" s="32"/>
      <c r="E49" s="32"/>
    </row>
    <row r="50" spans="1:5">
      <c r="A50" s="12"/>
      <c r="B50" s="20"/>
      <c r="C50" s="20"/>
      <c r="D50" s="20"/>
      <c r="E50" s="20"/>
    </row>
    <row r="51" spans="1:5">
      <c r="A51" s="12"/>
      <c r="B51" s="57" t="s">
        <v>152</v>
      </c>
      <c r="C51" s="58" t="s">
        <v>283</v>
      </c>
      <c r="D51" s="58"/>
      <c r="E51" s="58"/>
    </row>
    <row r="52" spans="1:5" ht="15.75" thickBot="1">
      <c r="A52" s="12"/>
      <c r="B52" s="57"/>
      <c r="C52" s="33" t="s">
        <v>267</v>
      </c>
      <c r="D52" s="33"/>
      <c r="E52" s="33"/>
    </row>
    <row r="53" spans="1:5">
      <c r="A53" s="12"/>
      <c r="B53" s="31" t="s">
        <v>217</v>
      </c>
      <c r="C53" s="35"/>
      <c r="D53" s="35"/>
      <c r="E53" s="35"/>
    </row>
    <row r="54" spans="1:5">
      <c r="A54" s="12"/>
      <c r="B54" s="39" t="s">
        <v>218</v>
      </c>
      <c r="C54" s="39" t="s">
        <v>159</v>
      </c>
      <c r="D54" s="40">
        <v>33.1</v>
      </c>
      <c r="E54" s="36"/>
    </row>
    <row r="55" spans="1:5">
      <c r="A55" s="12"/>
      <c r="B55" s="39"/>
      <c r="C55" s="39"/>
      <c r="D55" s="40"/>
      <c r="E55" s="36"/>
    </row>
    <row r="56" spans="1:5">
      <c r="A56" s="12"/>
      <c r="B56" s="37">
        <v>2015</v>
      </c>
      <c r="C56" s="38">
        <v>60</v>
      </c>
      <c r="D56" s="38"/>
      <c r="E56" s="34"/>
    </row>
    <row r="57" spans="1:5">
      <c r="A57" s="12"/>
      <c r="B57" s="37"/>
      <c r="C57" s="38"/>
      <c r="D57" s="38"/>
      <c r="E57" s="34"/>
    </row>
    <row r="58" spans="1:5">
      <c r="A58" s="12"/>
      <c r="B58" s="39">
        <v>2016</v>
      </c>
      <c r="C58" s="40">
        <v>52.7</v>
      </c>
      <c r="D58" s="40"/>
      <c r="E58" s="36"/>
    </row>
    <row r="59" spans="1:5">
      <c r="A59" s="12"/>
      <c r="B59" s="39"/>
      <c r="C59" s="40"/>
      <c r="D59" s="40"/>
      <c r="E59" s="36"/>
    </row>
    <row r="60" spans="1:5">
      <c r="A60" s="12"/>
      <c r="B60" s="37">
        <v>2017</v>
      </c>
      <c r="C60" s="38">
        <v>47.7</v>
      </c>
      <c r="D60" s="38"/>
      <c r="E60" s="34"/>
    </row>
    <row r="61" spans="1:5">
      <c r="A61" s="12"/>
      <c r="B61" s="37"/>
      <c r="C61" s="38"/>
      <c r="D61" s="38"/>
      <c r="E61" s="34"/>
    </row>
    <row r="62" spans="1:5">
      <c r="A62" s="12"/>
      <c r="B62" s="39">
        <v>2018</v>
      </c>
      <c r="C62" s="40">
        <v>46.6</v>
      </c>
      <c r="D62" s="40"/>
      <c r="E62" s="36"/>
    </row>
    <row r="63" spans="1:5">
      <c r="A63" s="12"/>
      <c r="B63" s="39"/>
      <c r="C63" s="40"/>
      <c r="D63" s="40"/>
      <c r="E63" s="36"/>
    </row>
    <row r="64" spans="1:5">
      <c r="A64" s="12"/>
      <c r="B64" s="37" t="s">
        <v>284</v>
      </c>
      <c r="C64" s="38">
        <v>261.7</v>
      </c>
      <c r="D64" s="38"/>
      <c r="E64" s="34"/>
    </row>
    <row r="65" spans="1:5" ht="15.75" thickBot="1">
      <c r="A65" s="12"/>
      <c r="B65" s="37"/>
      <c r="C65" s="61"/>
      <c r="D65" s="61"/>
      <c r="E65" s="62"/>
    </row>
    <row r="66" spans="1:5">
      <c r="A66" s="12"/>
      <c r="B66" s="39" t="s">
        <v>251</v>
      </c>
      <c r="C66" s="64" t="s">
        <v>159</v>
      </c>
      <c r="D66" s="66">
        <v>501.8</v>
      </c>
      <c r="E66" s="68"/>
    </row>
    <row r="67" spans="1:5" ht="15.75" thickBot="1">
      <c r="A67" s="12"/>
      <c r="B67" s="39"/>
      <c r="C67" s="65"/>
      <c r="D67" s="67"/>
      <c r="E67" s="69"/>
    </row>
    <row r="68" spans="1:5" ht="15.75" thickTop="1"/>
  </sheetData>
  <mergeCells count="243">
    <mergeCell ref="A14:A46"/>
    <mergeCell ref="B14:P14"/>
    <mergeCell ref="A47:A67"/>
    <mergeCell ref="B47:P47"/>
    <mergeCell ref="B48:P48"/>
    <mergeCell ref="B66:B67"/>
    <mergeCell ref="C66:C67"/>
    <mergeCell ref="D66:D67"/>
    <mergeCell ref="E66:E67"/>
    <mergeCell ref="A1:A2"/>
    <mergeCell ref="B1:P1"/>
    <mergeCell ref="B2:P2"/>
    <mergeCell ref="B3:P3"/>
    <mergeCell ref="A4:A13"/>
    <mergeCell ref="B4:P4"/>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M45:M46"/>
    <mergeCell ref="N45:N46"/>
    <mergeCell ref="O45:O46"/>
    <mergeCell ref="P45:P46"/>
    <mergeCell ref="B49:E49"/>
    <mergeCell ref="B51:B52"/>
    <mergeCell ref="C51:E51"/>
    <mergeCell ref="C52:E52"/>
    <mergeCell ref="G45:G46"/>
    <mergeCell ref="H45:H46"/>
    <mergeCell ref="I45:I46"/>
    <mergeCell ref="J45:J46"/>
    <mergeCell ref="K45:K46"/>
    <mergeCell ref="L45:L46"/>
    <mergeCell ref="J43:K44"/>
    <mergeCell ref="L43:L44"/>
    <mergeCell ref="M43:M44"/>
    <mergeCell ref="N43:O44"/>
    <mergeCell ref="P43:P44"/>
    <mergeCell ref="B45:B46"/>
    <mergeCell ref="C45:C46"/>
    <mergeCell ref="D45:D46"/>
    <mergeCell ref="E45:E46"/>
    <mergeCell ref="F45:F46"/>
    <mergeCell ref="F42:H42"/>
    <mergeCell ref="J42:L42"/>
    <mergeCell ref="N42:P42"/>
    <mergeCell ref="B43:B44"/>
    <mergeCell ref="C43:C44"/>
    <mergeCell ref="D43:D44"/>
    <mergeCell ref="E43:E44"/>
    <mergeCell ref="F43:G44"/>
    <mergeCell ref="H43:H44"/>
    <mergeCell ref="I43:I44"/>
    <mergeCell ref="I40:I41"/>
    <mergeCell ref="J40:K41"/>
    <mergeCell ref="L40:L41"/>
    <mergeCell ref="M40:M41"/>
    <mergeCell ref="N40:O41"/>
    <mergeCell ref="P40:P41"/>
    <mergeCell ref="L38:L39"/>
    <mergeCell ref="M38:M39"/>
    <mergeCell ref="N38:O39"/>
    <mergeCell ref="P38:P39"/>
    <mergeCell ref="B40:B41"/>
    <mergeCell ref="C40:C41"/>
    <mergeCell ref="D40:D41"/>
    <mergeCell ref="E40:E41"/>
    <mergeCell ref="F40:G41"/>
    <mergeCell ref="H40:H41"/>
    <mergeCell ref="O36:O37"/>
    <mergeCell ref="P36:P37"/>
    <mergeCell ref="B38:B39"/>
    <mergeCell ref="C38:C39"/>
    <mergeCell ref="D38:D39"/>
    <mergeCell ref="E38:E39"/>
    <mergeCell ref="F38:G39"/>
    <mergeCell ref="H38:H39"/>
    <mergeCell ref="I38:I39"/>
    <mergeCell ref="J38:K39"/>
    <mergeCell ref="I36:I37"/>
    <mergeCell ref="J36:J37"/>
    <mergeCell ref="K36:K37"/>
    <mergeCell ref="L36:L37"/>
    <mergeCell ref="M36:M37"/>
    <mergeCell ref="N36:N37"/>
    <mergeCell ref="F35:H35"/>
    <mergeCell ref="J35:L35"/>
    <mergeCell ref="N35:P35"/>
    <mergeCell ref="B36:B37"/>
    <mergeCell ref="C36:C37"/>
    <mergeCell ref="D36:D37"/>
    <mergeCell ref="E36:E37"/>
    <mergeCell ref="F36:F37"/>
    <mergeCell ref="G36:G37"/>
    <mergeCell ref="H36:H37"/>
    <mergeCell ref="N32:N33"/>
    <mergeCell ref="O32:O33"/>
    <mergeCell ref="P32:P33"/>
    <mergeCell ref="F34:H34"/>
    <mergeCell ref="J34:L34"/>
    <mergeCell ref="N34:P34"/>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P27:P28"/>
    <mergeCell ref="F29:H29"/>
    <mergeCell ref="J29:L29"/>
    <mergeCell ref="N29:P29"/>
    <mergeCell ref="B30:B31"/>
    <mergeCell ref="C30:C31"/>
    <mergeCell ref="D30:D31"/>
    <mergeCell ref="E30:E31"/>
    <mergeCell ref="F30:G31"/>
    <mergeCell ref="H30:H31"/>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F22:H22"/>
    <mergeCell ref="J22:L22"/>
    <mergeCell ref="N22:P22"/>
    <mergeCell ref="J17:L17"/>
    <mergeCell ref="J18:L18"/>
    <mergeCell ref="J19:L19"/>
    <mergeCell ref="J20:L20"/>
    <mergeCell ref="M17:M20"/>
    <mergeCell ref="N17:P20"/>
    <mergeCell ref="N12:N13"/>
    <mergeCell ref="B15:P15"/>
    <mergeCell ref="B17:B20"/>
    <mergeCell ref="C17:C20"/>
    <mergeCell ref="E17:E20"/>
    <mergeCell ref="F17:H17"/>
    <mergeCell ref="F18:H18"/>
    <mergeCell ref="F19:H19"/>
    <mergeCell ref="F20:H20"/>
    <mergeCell ref="I17:I20"/>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3" customWidth="1"/>
    <col min="9" max="9" width="6" customWidth="1"/>
    <col min="10" max="10" width="2.28515625" customWidth="1"/>
    <col min="12" max="12" width="2" customWidth="1"/>
    <col min="13" max="13" width="4.140625" customWidth="1"/>
    <col min="14" max="14" width="1.5703125" customWidth="1"/>
    <col min="16" max="16" width="2" customWidth="1"/>
    <col min="17" max="17" width="4.140625" customWidth="1"/>
    <col min="18" max="18" width="1.5703125"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11" t="s">
        <v>5</v>
      </c>
      <c r="C3" s="11"/>
      <c r="D3" s="11"/>
      <c r="E3" s="11"/>
      <c r="F3" s="11"/>
      <c r="G3" s="11"/>
      <c r="H3" s="11"/>
      <c r="I3" s="11"/>
      <c r="J3" s="11"/>
      <c r="K3" s="11"/>
      <c r="L3" s="11"/>
      <c r="M3" s="11"/>
      <c r="N3" s="11"/>
      <c r="O3" s="11"/>
      <c r="P3" s="11"/>
      <c r="Q3" s="11"/>
      <c r="R3" s="11"/>
    </row>
    <row r="4" spans="1:18" ht="15" customHeight="1">
      <c r="A4" s="12" t="s">
        <v>585</v>
      </c>
      <c r="B4" s="11" t="s">
        <v>5</v>
      </c>
      <c r="C4" s="11"/>
      <c r="D4" s="11"/>
      <c r="E4" s="11"/>
      <c r="F4" s="11"/>
      <c r="G4" s="11"/>
      <c r="H4" s="11"/>
      <c r="I4" s="11"/>
      <c r="J4" s="11"/>
      <c r="K4" s="11"/>
      <c r="L4" s="11"/>
      <c r="M4" s="11"/>
      <c r="N4" s="11"/>
      <c r="O4" s="11"/>
      <c r="P4" s="11"/>
      <c r="Q4" s="11"/>
      <c r="R4" s="11"/>
    </row>
    <row r="5" spans="1:18">
      <c r="A5" s="12"/>
      <c r="B5" s="48" t="s">
        <v>295</v>
      </c>
      <c r="C5" s="48"/>
      <c r="D5" s="48"/>
      <c r="E5" s="48"/>
      <c r="F5" s="48"/>
      <c r="G5" s="48"/>
      <c r="H5" s="48"/>
      <c r="I5" s="48"/>
      <c r="J5" s="48"/>
      <c r="K5" s="48"/>
      <c r="L5" s="48"/>
      <c r="M5" s="48"/>
      <c r="N5" s="48"/>
      <c r="O5" s="48"/>
      <c r="P5" s="48"/>
      <c r="Q5" s="48"/>
      <c r="R5" s="48"/>
    </row>
    <row r="6" spans="1:18">
      <c r="A6" s="12"/>
      <c r="B6" s="32"/>
      <c r="C6" s="32"/>
      <c r="D6" s="32"/>
      <c r="E6" s="32"/>
      <c r="F6" s="32"/>
      <c r="G6" s="32"/>
      <c r="H6" s="32"/>
      <c r="I6" s="32"/>
      <c r="J6" s="32"/>
    </row>
    <row r="7" spans="1:18">
      <c r="A7" s="12"/>
      <c r="B7" s="20"/>
      <c r="C7" s="20"/>
      <c r="D7" s="20"/>
      <c r="E7" s="20"/>
      <c r="F7" s="20"/>
      <c r="G7" s="20"/>
      <c r="H7" s="20"/>
      <c r="I7" s="20"/>
      <c r="J7" s="20"/>
    </row>
    <row r="8" spans="1:18" ht="22.5" customHeight="1">
      <c r="A8" s="12"/>
      <c r="B8" s="57" t="s">
        <v>152</v>
      </c>
      <c r="C8" s="36"/>
      <c r="D8" s="58" t="s">
        <v>187</v>
      </c>
      <c r="E8" s="58"/>
      <c r="F8" s="58"/>
      <c r="G8" s="36"/>
      <c r="H8" s="58" t="s">
        <v>188</v>
      </c>
      <c r="I8" s="58"/>
      <c r="J8" s="58"/>
    </row>
    <row r="9" spans="1:18" ht="15.75" thickBot="1">
      <c r="A9" s="12"/>
      <c r="B9" s="57"/>
      <c r="C9" s="36"/>
      <c r="D9" s="33">
        <v>2014</v>
      </c>
      <c r="E9" s="33"/>
      <c r="F9" s="33"/>
      <c r="G9" s="36"/>
      <c r="H9" s="33">
        <v>2013</v>
      </c>
      <c r="I9" s="33"/>
      <c r="J9" s="33"/>
    </row>
    <row r="10" spans="1:18">
      <c r="A10" s="12"/>
      <c r="B10" s="31" t="s">
        <v>296</v>
      </c>
      <c r="C10" s="25"/>
      <c r="D10" s="35"/>
      <c r="E10" s="35"/>
      <c r="F10" s="35"/>
      <c r="G10" s="25"/>
      <c r="H10" s="35"/>
      <c r="I10" s="35"/>
      <c r="J10" s="35"/>
    </row>
    <row r="11" spans="1:18">
      <c r="A11" s="12"/>
      <c r="B11" s="39" t="s">
        <v>297</v>
      </c>
      <c r="C11" s="36"/>
      <c r="D11" s="39" t="s">
        <v>159</v>
      </c>
      <c r="E11" s="40">
        <v>6.3</v>
      </c>
      <c r="F11" s="36"/>
      <c r="G11" s="36"/>
      <c r="H11" s="39" t="s">
        <v>159</v>
      </c>
      <c r="I11" s="40">
        <v>7.6</v>
      </c>
      <c r="J11" s="36"/>
    </row>
    <row r="12" spans="1:18">
      <c r="A12" s="12"/>
      <c r="B12" s="39"/>
      <c r="C12" s="36"/>
      <c r="D12" s="39"/>
      <c r="E12" s="40"/>
      <c r="F12" s="36"/>
      <c r="G12" s="36"/>
      <c r="H12" s="39"/>
      <c r="I12" s="40"/>
      <c r="J12" s="36"/>
    </row>
    <row r="13" spans="1:18">
      <c r="A13" s="12"/>
      <c r="B13" s="37" t="s">
        <v>298</v>
      </c>
      <c r="C13" s="34"/>
      <c r="D13" s="38">
        <v>6.4</v>
      </c>
      <c r="E13" s="38"/>
      <c r="F13" s="34"/>
      <c r="G13" s="34"/>
      <c r="H13" s="38">
        <v>5.7</v>
      </c>
      <c r="I13" s="38"/>
      <c r="J13" s="34"/>
    </row>
    <row r="14" spans="1:18">
      <c r="A14" s="12"/>
      <c r="B14" s="37"/>
      <c r="C14" s="34"/>
      <c r="D14" s="38"/>
      <c r="E14" s="38"/>
      <c r="F14" s="34"/>
      <c r="G14" s="34"/>
      <c r="H14" s="38"/>
      <c r="I14" s="38"/>
      <c r="J14" s="34"/>
    </row>
    <row r="15" spans="1:18">
      <c r="A15" s="12"/>
      <c r="B15" s="39" t="s">
        <v>299</v>
      </c>
      <c r="C15" s="36"/>
      <c r="D15" s="40">
        <v>5.9</v>
      </c>
      <c r="E15" s="40"/>
      <c r="F15" s="36"/>
      <c r="G15" s="36"/>
      <c r="H15" s="40">
        <v>6.7</v>
      </c>
      <c r="I15" s="40"/>
      <c r="J15" s="36"/>
    </row>
    <row r="16" spans="1:18" ht="15.75" thickBot="1">
      <c r="A16" s="12"/>
      <c r="B16" s="39"/>
      <c r="C16" s="36"/>
      <c r="D16" s="72"/>
      <c r="E16" s="72"/>
      <c r="F16" s="73"/>
      <c r="G16" s="36"/>
      <c r="H16" s="72"/>
      <c r="I16" s="72"/>
      <c r="J16" s="73"/>
    </row>
    <row r="17" spans="1:18">
      <c r="A17" s="12"/>
      <c r="B17" s="37" t="s">
        <v>300</v>
      </c>
      <c r="C17" s="34"/>
      <c r="D17" s="41" t="s">
        <v>159</v>
      </c>
      <c r="E17" s="42">
        <v>18.600000000000001</v>
      </c>
      <c r="F17" s="35"/>
      <c r="G17" s="34"/>
      <c r="H17" s="41" t="s">
        <v>159</v>
      </c>
      <c r="I17" s="42">
        <v>20</v>
      </c>
      <c r="J17" s="35"/>
    </row>
    <row r="18" spans="1:18" ht="15.75" thickBot="1">
      <c r="A18" s="12"/>
      <c r="B18" s="37"/>
      <c r="C18" s="34"/>
      <c r="D18" s="75"/>
      <c r="E18" s="76"/>
      <c r="F18" s="77"/>
      <c r="G18" s="34"/>
      <c r="H18" s="75"/>
      <c r="I18" s="76"/>
      <c r="J18" s="77"/>
    </row>
    <row r="19" spans="1:18" ht="27" thickTop="1">
      <c r="A19" s="12"/>
      <c r="B19" s="26" t="s">
        <v>301</v>
      </c>
      <c r="C19" s="16"/>
      <c r="D19" s="78"/>
      <c r="E19" s="78"/>
      <c r="F19" s="78"/>
      <c r="G19" s="16"/>
      <c r="H19" s="78"/>
      <c r="I19" s="78"/>
      <c r="J19" s="78"/>
    </row>
    <row r="20" spans="1:18">
      <c r="A20" s="12"/>
      <c r="B20" s="37" t="s">
        <v>42</v>
      </c>
      <c r="C20" s="34"/>
      <c r="D20" s="37" t="s">
        <v>159</v>
      </c>
      <c r="E20" s="38">
        <v>1.1000000000000001</v>
      </c>
      <c r="F20" s="34"/>
      <c r="G20" s="34"/>
      <c r="H20" s="37" t="s">
        <v>159</v>
      </c>
      <c r="I20" s="38">
        <v>1.1000000000000001</v>
      </c>
      <c r="J20" s="34"/>
    </row>
    <row r="21" spans="1:18">
      <c r="A21" s="12"/>
      <c r="B21" s="37"/>
      <c r="C21" s="34"/>
      <c r="D21" s="37"/>
      <c r="E21" s="38"/>
      <c r="F21" s="34"/>
      <c r="G21" s="34"/>
      <c r="H21" s="37"/>
      <c r="I21" s="38"/>
      <c r="J21" s="34"/>
    </row>
    <row r="22" spans="1:18">
      <c r="A22" s="12"/>
      <c r="B22" s="39" t="s">
        <v>47</v>
      </c>
      <c r="C22" s="36"/>
      <c r="D22" s="40">
        <v>17.5</v>
      </c>
      <c r="E22" s="40"/>
      <c r="F22" s="36"/>
      <c r="G22" s="36"/>
      <c r="H22" s="40">
        <v>18.899999999999999</v>
      </c>
      <c r="I22" s="40"/>
      <c r="J22" s="36"/>
    </row>
    <row r="23" spans="1:18" ht="15.75" thickBot="1">
      <c r="A23" s="12"/>
      <c r="B23" s="39"/>
      <c r="C23" s="36"/>
      <c r="D23" s="72"/>
      <c r="E23" s="72"/>
      <c r="F23" s="73"/>
      <c r="G23" s="36"/>
      <c r="H23" s="72"/>
      <c r="I23" s="72"/>
      <c r="J23" s="73"/>
    </row>
    <row r="24" spans="1:18">
      <c r="A24" s="12"/>
      <c r="B24" s="37" t="s">
        <v>300</v>
      </c>
      <c r="C24" s="34"/>
      <c r="D24" s="41" t="s">
        <v>159</v>
      </c>
      <c r="E24" s="42">
        <v>18.600000000000001</v>
      </c>
      <c r="F24" s="35"/>
      <c r="G24" s="34"/>
      <c r="H24" s="41" t="s">
        <v>159</v>
      </c>
      <c r="I24" s="42">
        <v>20</v>
      </c>
      <c r="J24" s="35"/>
    </row>
    <row r="25" spans="1:18" ht="15.75" thickBot="1">
      <c r="A25" s="12"/>
      <c r="B25" s="37"/>
      <c r="C25" s="34"/>
      <c r="D25" s="75"/>
      <c r="E25" s="76"/>
      <c r="F25" s="77"/>
      <c r="G25" s="34"/>
      <c r="H25" s="75"/>
      <c r="I25" s="76"/>
      <c r="J25" s="77"/>
    </row>
    <row r="26" spans="1:18" ht="15.75" thickTop="1">
      <c r="A26" s="12" t="s">
        <v>586</v>
      </c>
      <c r="B26" s="11" t="s">
        <v>5</v>
      </c>
      <c r="C26" s="11"/>
      <c r="D26" s="11"/>
      <c r="E26" s="11"/>
      <c r="F26" s="11"/>
      <c r="G26" s="11"/>
      <c r="H26" s="11"/>
      <c r="I26" s="11"/>
      <c r="J26" s="11"/>
      <c r="K26" s="11"/>
      <c r="L26" s="11"/>
      <c r="M26" s="11"/>
      <c r="N26" s="11"/>
      <c r="O26" s="11"/>
      <c r="P26" s="11"/>
      <c r="Q26" s="11"/>
      <c r="R26" s="11"/>
    </row>
    <row r="27" spans="1:18">
      <c r="A27" s="12"/>
      <c r="B27" s="48" t="s">
        <v>303</v>
      </c>
      <c r="C27" s="48"/>
      <c r="D27" s="48"/>
      <c r="E27" s="48"/>
      <c r="F27" s="48"/>
      <c r="G27" s="48"/>
      <c r="H27" s="48"/>
      <c r="I27" s="48"/>
      <c r="J27" s="48"/>
      <c r="K27" s="48"/>
      <c r="L27" s="48"/>
      <c r="M27" s="48"/>
      <c r="N27" s="48"/>
      <c r="O27" s="48"/>
      <c r="P27" s="48"/>
      <c r="Q27" s="48"/>
      <c r="R27" s="48"/>
    </row>
    <row r="28" spans="1:18">
      <c r="A28" s="12"/>
      <c r="B28" s="32"/>
      <c r="C28" s="32"/>
      <c r="D28" s="32"/>
      <c r="E28" s="32"/>
      <c r="F28" s="32"/>
      <c r="G28" s="32"/>
      <c r="H28" s="32"/>
      <c r="I28" s="32"/>
      <c r="J28" s="32"/>
      <c r="K28" s="32"/>
      <c r="L28" s="32"/>
      <c r="M28" s="32"/>
      <c r="N28" s="32"/>
      <c r="O28" s="32"/>
      <c r="P28" s="32"/>
      <c r="Q28" s="32"/>
      <c r="R28" s="32"/>
    </row>
    <row r="29" spans="1:18">
      <c r="A29" s="12"/>
      <c r="B29" s="20"/>
      <c r="C29" s="20"/>
      <c r="D29" s="20"/>
      <c r="E29" s="20"/>
      <c r="F29" s="20"/>
      <c r="G29" s="20"/>
      <c r="H29" s="20"/>
      <c r="I29" s="20"/>
      <c r="J29" s="20"/>
      <c r="K29" s="20"/>
      <c r="L29" s="20"/>
      <c r="M29" s="20"/>
      <c r="N29" s="20"/>
      <c r="O29" s="20"/>
      <c r="P29" s="20"/>
      <c r="Q29" s="20"/>
      <c r="R29" s="20"/>
    </row>
    <row r="30" spans="1:18" ht="15.75" thickBot="1">
      <c r="A30" s="12"/>
      <c r="B30" s="16"/>
      <c r="C30" s="16"/>
      <c r="D30" s="33" t="s">
        <v>304</v>
      </c>
      <c r="E30" s="33"/>
      <c r="F30" s="33"/>
      <c r="G30" s="33"/>
      <c r="H30" s="33"/>
      <c r="I30" s="33"/>
      <c r="J30" s="33"/>
      <c r="K30" s="16"/>
      <c r="L30" s="33" t="s">
        <v>305</v>
      </c>
      <c r="M30" s="33"/>
      <c r="N30" s="33"/>
      <c r="O30" s="33"/>
      <c r="P30" s="33"/>
      <c r="Q30" s="33"/>
      <c r="R30" s="33"/>
    </row>
    <row r="31" spans="1:18" ht="15.75" thickBot="1">
      <c r="A31" s="12"/>
      <c r="B31" s="21" t="s">
        <v>152</v>
      </c>
      <c r="C31" s="16"/>
      <c r="D31" s="89">
        <v>2014</v>
      </c>
      <c r="E31" s="89"/>
      <c r="F31" s="89"/>
      <c r="G31" s="16"/>
      <c r="H31" s="89">
        <v>2013</v>
      </c>
      <c r="I31" s="89"/>
      <c r="J31" s="89"/>
      <c r="K31" s="16"/>
      <c r="L31" s="89">
        <v>2014</v>
      </c>
      <c r="M31" s="89"/>
      <c r="N31" s="89"/>
      <c r="O31" s="16"/>
      <c r="P31" s="89">
        <v>2013</v>
      </c>
      <c r="Q31" s="89"/>
      <c r="R31" s="89"/>
    </row>
    <row r="32" spans="1:18">
      <c r="A32" s="12"/>
      <c r="B32" s="31" t="s">
        <v>297</v>
      </c>
      <c r="C32" s="25"/>
      <c r="D32" s="35"/>
      <c r="E32" s="35"/>
      <c r="F32" s="35"/>
      <c r="G32" s="25"/>
      <c r="H32" s="35"/>
      <c r="I32" s="35"/>
      <c r="J32" s="35"/>
      <c r="K32" s="25"/>
      <c r="L32" s="35"/>
      <c r="M32" s="35"/>
      <c r="N32" s="35"/>
      <c r="O32" s="25"/>
      <c r="P32" s="35"/>
      <c r="Q32" s="35"/>
      <c r="R32" s="35"/>
    </row>
    <row r="33" spans="1:18">
      <c r="A33" s="12"/>
      <c r="B33" s="39" t="s">
        <v>306</v>
      </c>
      <c r="C33" s="36"/>
      <c r="D33" s="39" t="s">
        <v>159</v>
      </c>
      <c r="E33" s="40">
        <v>0.4</v>
      </c>
      <c r="F33" s="36"/>
      <c r="G33" s="36"/>
      <c r="H33" s="39" t="s">
        <v>159</v>
      </c>
      <c r="I33" s="40">
        <v>0.4</v>
      </c>
      <c r="J33" s="36"/>
      <c r="K33" s="36"/>
      <c r="L33" s="39" t="s">
        <v>159</v>
      </c>
      <c r="M33" s="40">
        <v>0.8</v>
      </c>
      <c r="N33" s="36"/>
      <c r="O33" s="36"/>
      <c r="P33" s="39" t="s">
        <v>159</v>
      </c>
      <c r="Q33" s="40">
        <v>0.7</v>
      </c>
      <c r="R33" s="36"/>
    </row>
    <row r="34" spans="1:18">
      <c r="A34" s="12"/>
      <c r="B34" s="39"/>
      <c r="C34" s="36"/>
      <c r="D34" s="39"/>
      <c r="E34" s="40"/>
      <c r="F34" s="36"/>
      <c r="G34" s="36"/>
      <c r="H34" s="39"/>
      <c r="I34" s="40"/>
      <c r="J34" s="36"/>
      <c r="K34" s="36"/>
      <c r="L34" s="39"/>
      <c r="M34" s="40"/>
      <c r="N34" s="36"/>
      <c r="O34" s="36"/>
      <c r="P34" s="39"/>
      <c r="Q34" s="40"/>
      <c r="R34" s="36"/>
    </row>
    <row r="35" spans="1:18" ht="15.75" thickBot="1">
      <c r="A35" s="12"/>
      <c r="B35" s="27" t="s">
        <v>307</v>
      </c>
      <c r="C35" s="25"/>
      <c r="D35" s="61" t="s">
        <v>308</v>
      </c>
      <c r="E35" s="61"/>
      <c r="F35" s="27" t="s">
        <v>161</v>
      </c>
      <c r="G35" s="25"/>
      <c r="H35" s="61" t="s">
        <v>309</v>
      </c>
      <c r="I35" s="61"/>
      <c r="J35" s="27" t="s">
        <v>161</v>
      </c>
      <c r="K35" s="25"/>
      <c r="L35" s="61" t="s">
        <v>310</v>
      </c>
      <c r="M35" s="61"/>
      <c r="N35" s="27" t="s">
        <v>161</v>
      </c>
      <c r="O35" s="25"/>
      <c r="P35" s="61" t="s">
        <v>178</v>
      </c>
      <c r="Q35" s="61"/>
      <c r="R35" s="27" t="s">
        <v>161</v>
      </c>
    </row>
    <row r="36" spans="1:18">
      <c r="A36" s="12"/>
      <c r="B36" s="34"/>
      <c r="C36" s="34"/>
      <c r="D36" s="41" t="s">
        <v>159</v>
      </c>
      <c r="E36" s="42" t="s">
        <v>274</v>
      </c>
      <c r="F36" s="41" t="s">
        <v>161</v>
      </c>
      <c r="G36" s="34"/>
      <c r="H36" s="41" t="s">
        <v>159</v>
      </c>
      <c r="I36" s="42" t="s">
        <v>164</v>
      </c>
      <c r="J36" s="35"/>
      <c r="K36" s="34"/>
      <c r="L36" s="41" t="s">
        <v>159</v>
      </c>
      <c r="M36" s="42" t="s">
        <v>160</v>
      </c>
      <c r="N36" s="41" t="s">
        <v>161</v>
      </c>
      <c r="O36" s="34"/>
      <c r="P36" s="41" t="s">
        <v>159</v>
      </c>
      <c r="Q36" s="42" t="s">
        <v>274</v>
      </c>
      <c r="R36" s="41" t="s">
        <v>161</v>
      </c>
    </row>
    <row r="37" spans="1:18" ht="15.75" thickBot="1">
      <c r="A37" s="12"/>
      <c r="B37" s="34"/>
      <c r="C37" s="34"/>
      <c r="D37" s="75"/>
      <c r="E37" s="76"/>
      <c r="F37" s="75"/>
      <c r="G37" s="34"/>
      <c r="H37" s="75"/>
      <c r="I37" s="76"/>
      <c r="J37" s="77"/>
      <c r="K37" s="34"/>
      <c r="L37" s="75"/>
      <c r="M37" s="76"/>
      <c r="N37" s="75"/>
      <c r="O37" s="34"/>
      <c r="P37" s="75"/>
      <c r="Q37" s="76"/>
      <c r="R37" s="75"/>
    </row>
    <row r="38" spans="1:18" ht="15.75" thickTop="1">
      <c r="A38" s="12"/>
      <c r="B38" s="26" t="s">
        <v>311</v>
      </c>
      <c r="C38" s="16"/>
      <c r="D38" s="78"/>
      <c r="E38" s="78"/>
      <c r="F38" s="78"/>
      <c r="G38" s="16"/>
      <c r="H38" s="78"/>
      <c r="I38" s="78"/>
      <c r="J38" s="78"/>
      <c r="K38" s="16"/>
      <c r="L38" s="78"/>
      <c r="M38" s="78"/>
      <c r="N38" s="78"/>
      <c r="O38" s="16"/>
      <c r="P38" s="78"/>
      <c r="Q38" s="78"/>
      <c r="R38" s="78"/>
    </row>
    <row r="39" spans="1:18">
      <c r="A39" s="12"/>
      <c r="B39" s="37" t="s">
        <v>306</v>
      </c>
      <c r="C39" s="34"/>
      <c r="D39" s="37" t="s">
        <v>159</v>
      </c>
      <c r="E39" s="38">
        <v>0.1</v>
      </c>
      <c r="F39" s="34"/>
      <c r="G39" s="34"/>
      <c r="H39" s="37" t="s">
        <v>159</v>
      </c>
      <c r="I39" s="38">
        <v>0.1</v>
      </c>
      <c r="J39" s="34"/>
      <c r="K39" s="34"/>
      <c r="L39" s="37" t="s">
        <v>159</v>
      </c>
      <c r="M39" s="38">
        <v>0.1</v>
      </c>
      <c r="N39" s="34"/>
      <c r="O39" s="34"/>
      <c r="P39" s="37" t="s">
        <v>159</v>
      </c>
      <c r="Q39" s="38">
        <v>0.2</v>
      </c>
      <c r="R39" s="34"/>
    </row>
    <row r="40" spans="1:18" ht="15.75" thickBot="1">
      <c r="A40" s="12"/>
      <c r="B40" s="37"/>
      <c r="C40" s="34"/>
      <c r="D40" s="90"/>
      <c r="E40" s="61"/>
      <c r="F40" s="62"/>
      <c r="G40" s="34"/>
      <c r="H40" s="90"/>
      <c r="I40" s="61"/>
      <c r="J40" s="62"/>
      <c r="K40" s="34"/>
      <c r="L40" s="90"/>
      <c r="M40" s="61"/>
      <c r="N40" s="62"/>
      <c r="O40" s="34"/>
      <c r="P40" s="90"/>
      <c r="Q40" s="61"/>
      <c r="R40" s="62"/>
    </row>
    <row r="41" spans="1:18">
      <c r="A41" s="12"/>
      <c r="B41" s="39" t="s">
        <v>312</v>
      </c>
      <c r="C41" s="36"/>
      <c r="D41" s="64" t="s">
        <v>159</v>
      </c>
      <c r="E41" s="66" t="s">
        <v>164</v>
      </c>
      <c r="F41" s="68"/>
      <c r="G41" s="36"/>
      <c r="H41" s="64" t="s">
        <v>159</v>
      </c>
      <c r="I41" s="66">
        <v>0.1</v>
      </c>
      <c r="J41" s="68"/>
      <c r="K41" s="36"/>
      <c r="L41" s="64" t="s">
        <v>159</v>
      </c>
      <c r="M41" s="66" t="s">
        <v>274</v>
      </c>
      <c r="N41" s="64" t="s">
        <v>161</v>
      </c>
      <c r="O41" s="36"/>
      <c r="P41" s="64" t="s">
        <v>159</v>
      </c>
      <c r="Q41" s="66">
        <v>0.1</v>
      </c>
      <c r="R41" s="68"/>
    </row>
    <row r="42" spans="1:18" ht="15.75" thickBot="1">
      <c r="A42" s="12"/>
      <c r="B42" s="39"/>
      <c r="C42" s="36"/>
      <c r="D42" s="65"/>
      <c r="E42" s="67"/>
      <c r="F42" s="69"/>
      <c r="G42" s="36"/>
      <c r="H42" s="65"/>
      <c r="I42" s="67"/>
      <c r="J42" s="69"/>
      <c r="K42" s="36"/>
      <c r="L42" s="65"/>
      <c r="M42" s="67"/>
      <c r="N42" s="65"/>
      <c r="O42" s="36"/>
      <c r="P42" s="65"/>
      <c r="Q42" s="67"/>
      <c r="R42" s="69"/>
    </row>
    <row r="43" spans="1:18" ht="15.75" thickTop="1"/>
  </sheetData>
  <mergeCells count="166">
    <mergeCell ref="A26:A42"/>
    <mergeCell ref="B26:R26"/>
    <mergeCell ref="B27:R27"/>
    <mergeCell ref="A1:A2"/>
    <mergeCell ref="B1:R1"/>
    <mergeCell ref="B2:R2"/>
    <mergeCell ref="B3:R3"/>
    <mergeCell ref="A4:A25"/>
    <mergeCell ref="B4:R4"/>
    <mergeCell ref="B5:R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H24:H25"/>
    <mergeCell ref="I24:I25"/>
    <mergeCell ref="J24:J25"/>
    <mergeCell ref="B28:R28"/>
    <mergeCell ref="D30:J30"/>
    <mergeCell ref="L30:R30"/>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7.7109375" customWidth="1"/>
    <col min="6" max="6" width="3" customWidth="1"/>
    <col min="7" max="7" width="17.7109375" customWidth="1"/>
    <col min="8" max="8" width="3.85546875" customWidth="1"/>
    <col min="9" max="9" width="7.7109375" customWidth="1"/>
    <col min="10" max="10" width="3" customWidth="1"/>
    <col min="11" max="11" width="17.7109375" customWidth="1"/>
    <col min="12" max="12" width="3.85546875" customWidth="1"/>
    <col min="13" max="13" width="7.7109375" customWidth="1"/>
    <col min="14" max="14" width="3" customWidth="1"/>
    <col min="15" max="15" width="17.7109375" customWidth="1"/>
    <col min="16" max="16" width="3.85546875" customWidth="1"/>
    <col min="17" max="17" width="7.7109375" customWidth="1"/>
    <col min="18" max="18" width="3"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7</v>
      </c>
      <c r="B3" s="11" t="s">
        <v>5</v>
      </c>
      <c r="C3" s="11"/>
      <c r="D3" s="11"/>
      <c r="E3" s="11"/>
      <c r="F3" s="11"/>
      <c r="G3" s="11"/>
      <c r="H3" s="11"/>
      <c r="I3" s="11"/>
      <c r="J3" s="11"/>
      <c r="K3" s="11"/>
      <c r="L3" s="11"/>
      <c r="M3" s="11"/>
      <c r="N3" s="11"/>
      <c r="O3" s="11"/>
      <c r="P3" s="11"/>
      <c r="Q3" s="11"/>
      <c r="R3" s="11"/>
    </row>
    <row r="4" spans="1:18" ht="15" customHeight="1">
      <c r="A4" s="12" t="s">
        <v>588</v>
      </c>
      <c r="B4" s="11" t="s">
        <v>5</v>
      </c>
      <c r="C4" s="11"/>
      <c r="D4" s="11"/>
      <c r="E4" s="11"/>
      <c r="F4" s="11"/>
      <c r="G4" s="11"/>
      <c r="H4" s="11"/>
      <c r="I4" s="11"/>
      <c r="J4" s="11"/>
      <c r="K4" s="11"/>
      <c r="L4" s="11"/>
      <c r="M4" s="11"/>
      <c r="N4" s="11"/>
      <c r="O4" s="11"/>
      <c r="P4" s="11"/>
      <c r="Q4" s="11"/>
      <c r="R4" s="11"/>
    </row>
    <row r="5" spans="1:18" ht="25.5" customHeight="1">
      <c r="A5" s="12"/>
      <c r="B5" s="48" t="s">
        <v>319</v>
      </c>
      <c r="C5" s="48"/>
      <c r="D5" s="48"/>
      <c r="E5" s="48"/>
      <c r="F5" s="48"/>
      <c r="G5" s="48"/>
      <c r="H5" s="48"/>
      <c r="I5" s="48"/>
      <c r="J5" s="48"/>
      <c r="K5" s="48"/>
      <c r="L5" s="48"/>
      <c r="M5" s="48"/>
      <c r="N5" s="48"/>
      <c r="O5" s="48"/>
      <c r="P5" s="48"/>
      <c r="Q5" s="48"/>
      <c r="R5" s="48"/>
    </row>
    <row r="6" spans="1:18">
      <c r="A6" s="12"/>
      <c r="B6" s="92" t="s">
        <v>320</v>
      </c>
      <c r="C6" s="92"/>
      <c r="D6" s="92"/>
      <c r="E6" s="92"/>
      <c r="F6" s="92"/>
      <c r="G6" s="92"/>
      <c r="H6" s="92"/>
      <c r="I6" s="92"/>
      <c r="J6" s="92"/>
      <c r="K6" s="92"/>
      <c r="L6" s="92"/>
      <c r="M6" s="92"/>
      <c r="N6" s="92"/>
      <c r="O6" s="92"/>
      <c r="P6" s="92"/>
      <c r="Q6" s="92"/>
      <c r="R6" s="92"/>
    </row>
    <row r="7" spans="1:18">
      <c r="A7" s="12"/>
      <c r="B7" s="32"/>
      <c r="C7" s="32"/>
      <c r="D7" s="32"/>
      <c r="E7" s="32"/>
      <c r="F7" s="32"/>
      <c r="G7" s="32"/>
      <c r="H7" s="32"/>
      <c r="I7" s="32"/>
      <c r="J7" s="32"/>
      <c r="K7" s="32"/>
      <c r="L7" s="32"/>
      <c r="M7" s="32"/>
      <c r="N7" s="32"/>
      <c r="O7" s="32"/>
      <c r="P7" s="32"/>
      <c r="Q7" s="32"/>
      <c r="R7" s="32"/>
    </row>
    <row r="8" spans="1:18">
      <c r="A8" s="12"/>
      <c r="B8" s="20"/>
      <c r="C8" s="20"/>
      <c r="D8" s="20"/>
      <c r="E8" s="20"/>
      <c r="F8" s="20"/>
      <c r="G8" s="20"/>
      <c r="H8" s="20"/>
      <c r="I8" s="20"/>
      <c r="J8" s="20"/>
      <c r="K8" s="20"/>
      <c r="L8" s="20"/>
      <c r="M8" s="20"/>
      <c r="N8" s="20"/>
      <c r="O8" s="20"/>
      <c r="P8" s="20"/>
      <c r="Q8" s="20"/>
      <c r="R8" s="20"/>
    </row>
    <row r="9" spans="1:18">
      <c r="A9" s="12"/>
      <c r="B9" s="57" t="s">
        <v>152</v>
      </c>
      <c r="C9" s="36"/>
      <c r="D9" s="58" t="s">
        <v>248</v>
      </c>
      <c r="E9" s="58"/>
      <c r="F9" s="58"/>
      <c r="G9" s="36"/>
      <c r="H9" s="58" t="s">
        <v>250</v>
      </c>
      <c r="I9" s="58"/>
      <c r="J9" s="58"/>
      <c r="K9" s="36"/>
      <c r="L9" s="58" t="s">
        <v>322</v>
      </c>
      <c r="M9" s="58"/>
      <c r="N9" s="58"/>
      <c r="O9" s="36"/>
      <c r="P9" s="58" t="s">
        <v>251</v>
      </c>
      <c r="Q9" s="58"/>
      <c r="R9" s="58"/>
    </row>
    <row r="10" spans="1:18">
      <c r="A10" s="12"/>
      <c r="B10" s="57"/>
      <c r="C10" s="36"/>
      <c r="D10" s="58" t="s">
        <v>249</v>
      </c>
      <c r="E10" s="58"/>
      <c r="F10" s="58"/>
      <c r="G10" s="36"/>
      <c r="H10" s="58" t="s">
        <v>249</v>
      </c>
      <c r="I10" s="58"/>
      <c r="J10" s="58"/>
      <c r="K10" s="36"/>
      <c r="L10" s="58" t="s">
        <v>323</v>
      </c>
      <c r="M10" s="58"/>
      <c r="N10" s="58"/>
      <c r="O10" s="36"/>
      <c r="P10" s="58"/>
      <c r="Q10" s="58"/>
      <c r="R10" s="58"/>
    </row>
    <row r="11" spans="1:18" ht="15.75" thickBot="1">
      <c r="A11" s="12"/>
      <c r="B11" s="57"/>
      <c r="C11" s="36"/>
      <c r="D11" s="33" t="s">
        <v>321</v>
      </c>
      <c r="E11" s="33"/>
      <c r="F11" s="33"/>
      <c r="G11" s="36"/>
      <c r="H11" s="33" t="s">
        <v>321</v>
      </c>
      <c r="I11" s="33"/>
      <c r="J11" s="33"/>
      <c r="K11" s="36"/>
      <c r="L11" s="87"/>
      <c r="M11" s="87"/>
      <c r="N11" s="87"/>
      <c r="O11" s="36"/>
      <c r="P11" s="33"/>
      <c r="Q11" s="33"/>
      <c r="R11" s="33"/>
    </row>
    <row r="12" spans="1:18">
      <c r="A12" s="12"/>
      <c r="B12" s="37" t="s">
        <v>252</v>
      </c>
      <c r="C12" s="34"/>
      <c r="D12" s="41" t="s">
        <v>159</v>
      </c>
      <c r="E12" s="42">
        <v>5.8</v>
      </c>
      <c r="F12" s="35"/>
      <c r="G12" s="34"/>
      <c r="H12" s="41" t="s">
        <v>159</v>
      </c>
      <c r="I12" s="42">
        <v>2</v>
      </c>
      <c r="J12" s="35"/>
      <c r="K12" s="34"/>
      <c r="L12" s="41" t="s">
        <v>159</v>
      </c>
      <c r="M12" s="42">
        <v>0.1</v>
      </c>
      <c r="N12" s="35"/>
      <c r="O12" s="34"/>
      <c r="P12" s="41" t="s">
        <v>159</v>
      </c>
      <c r="Q12" s="42">
        <v>7.9</v>
      </c>
      <c r="R12" s="35"/>
    </row>
    <row r="13" spans="1:18">
      <c r="A13" s="12"/>
      <c r="B13" s="37"/>
      <c r="C13" s="34"/>
      <c r="D13" s="37"/>
      <c r="E13" s="38"/>
      <c r="F13" s="34"/>
      <c r="G13" s="34"/>
      <c r="H13" s="37"/>
      <c r="I13" s="38"/>
      <c r="J13" s="34"/>
      <c r="K13" s="34"/>
      <c r="L13" s="37"/>
      <c r="M13" s="38"/>
      <c r="N13" s="34"/>
      <c r="O13" s="34"/>
      <c r="P13" s="43"/>
      <c r="Q13" s="44"/>
      <c r="R13" s="45"/>
    </row>
    <row r="14" spans="1:18">
      <c r="A14" s="12"/>
      <c r="B14" s="39" t="s">
        <v>324</v>
      </c>
      <c r="C14" s="36"/>
      <c r="D14" s="40">
        <v>0.8</v>
      </c>
      <c r="E14" s="40"/>
      <c r="F14" s="36"/>
      <c r="G14" s="36"/>
      <c r="H14" s="40">
        <v>0.9</v>
      </c>
      <c r="I14" s="40"/>
      <c r="J14" s="36"/>
      <c r="K14" s="36"/>
      <c r="L14" s="40">
        <v>0.1</v>
      </c>
      <c r="M14" s="40"/>
      <c r="N14" s="36"/>
      <c r="O14" s="36"/>
      <c r="P14" s="40">
        <v>1.8</v>
      </c>
      <c r="Q14" s="40"/>
      <c r="R14" s="36"/>
    </row>
    <row r="15" spans="1:18">
      <c r="A15" s="12"/>
      <c r="B15" s="39"/>
      <c r="C15" s="36"/>
      <c r="D15" s="40"/>
      <c r="E15" s="40"/>
      <c r="F15" s="36"/>
      <c r="G15" s="36"/>
      <c r="H15" s="40"/>
      <c r="I15" s="40"/>
      <c r="J15" s="36"/>
      <c r="K15" s="36"/>
      <c r="L15" s="40"/>
      <c r="M15" s="40"/>
      <c r="N15" s="36"/>
      <c r="O15" s="36"/>
      <c r="P15" s="40"/>
      <c r="Q15" s="40"/>
      <c r="R15" s="36"/>
    </row>
    <row r="16" spans="1:18" ht="15.75" thickBot="1">
      <c r="A16" s="12"/>
      <c r="B16" s="27" t="s">
        <v>325</v>
      </c>
      <c r="C16" s="25"/>
      <c r="D16" s="61" t="s">
        <v>326</v>
      </c>
      <c r="E16" s="61"/>
      <c r="F16" s="80" t="s">
        <v>161</v>
      </c>
      <c r="G16" s="25"/>
      <c r="H16" s="61" t="s">
        <v>327</v>
      </c>
      <c r="I16" s="61"/>
      <c r="J16" s="80" t="s">
        <v>161</v>
      </c>
      <c r="K16" s="25"/>
      <c r="L16" s="61" t="s">
        <v>274</v>
      </c>
      <c r="M16" s="61"/>
      <c r="N16" s="80" t="s">
        <v>161</v>
      </c>
      <c r="O16" s="25"/>
      <c r="P16" s="61" t="s">
        <v>328</v>
      </c>
      <c r="Q16" s="61"/>
      <c r="R16" s="80" t="s">
        <v>161</v>
      </c>
    </row>
    <row r="17" spans="1:18">
      <c r="A17" s="12"/>
      <c r="B17" s="39" t="s">
        <v>256</v>
      </c>
      <c r="C17" s="36"/>
      <c r="D17" s="64" t="s">
        <v>159</v>
      </c>
      <c r="E17" s="66">
        <v>5.7</v>
      </c>
      <c r="F17" s="68"/>
      <c r="G17" s="36"/>
      <c r="H17" s="64" t="s">
        <v>159</v>
      </c>
      <c r="I17" s="66">
        <v>1.5</v>
      </c>
      <c r="J17" s="68"/>
      <c r="K17" s="36"/>
      <c r="L17" s="64" t="s">
        <v>159</v>
      </c>
      <c r="M17" s="66">
        <v>0.1</v>
      </c>
      <c r="N17" s="68"/>
      <c r="O17" s="36"/>
      <c r="P17" s="64" t="s">
        <v>159</v>
      </c>
      <c r="Q17" s="66">
        <v>7.3</v>
      </c>
      <c r="R17" s="68"/>
    </row>
    <row r="18" spans="1:18" ht="15.75" thickBot="1">
      <c r="A18" s="12"/>
      <c r="B18" s="39"/>
      <c r="C18" s="36"/>
      <c r="D18" s="65"/>
      <c r="E18" s="67"/>
      <c r="F18" s="69"/>
      <c r="G18" s="36"/>
      <c r="H18" s="65"/>
      <c r="I18" s="67"/>
      <c r="J18" s="69"/>
      <c r="K18" s="36"/>
      <c r="L18" s="65"/>
      <c r="M18" s="67"/>
      <c r="N18" s="69"/>
      <c r="O18" s="36"/>
      <c r="P18" s="65"/>
      <c r="Q18" s="67"/>
      <c r="R18" s="69"/>
    </row>
    <row r="19" spans="1:18" ht="15.75" thickTop="1">
      <c r="A19" s="12"/>
      <c r="B19" s="92" t="s">
        <v>329</v>
      </c>
      <c r="C19" s="92"/>
      <c r="D19" s="92"/>
      <c r="E19" s="92"/>
      <c r="F19" s="92"/>
      <c r="G19" s="92"/>
      <c r="H19" s="92"/>
      <c r="I19" s="92"/>
      <c r="J19" s="92"/>
      <c r="K19" s="92"/>
      <c r="L19" s="92"/>
      <c r="M19" s="92"/>
      <c r="N19" s="92"/>
      <c r="O19" s="92"/>
      <c r="P19" s="92"/>
      <c r="Q19" s="92"/>
      <c r="R19" s="92"/>
    </row>
    <row r="20" spans="1:18">
      <c r="A20" s="12"/>
      <c r="B20" s="32"/>
      <c r="C20" s="32"/>
      <c r="D20" s="32"/>
      <c r="E20" s="32"/>
      <c r="F20" s="32"/>
      <c r="G20" s="32"/>
      <c r="H20" s="32"/>
      <c r="I20" s="32"/>
      <c r="J20" s="32"/>
      <c r="K20" s="32"/>
      <c r="L20" s="32"/>
      <c r="M20" s="32"/>
      <c r="N20" s="32"/>
      <c r="O20" s="32"/>
      <c r="P20" s="32"/>
      <c r="Q20" s="32"/>
      <c r="R20" s="32"/>
    </row>
    <row r="21" spans="1:18">
      <c r="A21" s="12"/>
      <c r="B21" s="20"/>
      <c r="C21" s="20"/>
      <c r="D21" s="20"/>
      <c r="E21" s="20"/>
      <c r="F21" s="20"/>
      <c r="G21" s="20"/>
      <c r="H21" s="20"/>
      <c r="I21" s="20"/>
      <c r="J21" s="20"/>
      <c r="K21" s="20"/>
      <c r="L21" s="20"/>
      <c r="M21" s="20"/>
      <c r="N21" s="20"/>
      <c r="O21" s="20"/>
      <c r="P21" s="20"/>
      <c r="Q21" s="20"/>
      <c r="R21" s="20"/>
    </row>
    <row r="22" spans="1:18">
      <c r="A22" s="12"/>
      <c r="B22" s="57" t="s">
        <v>152</v>
      </c>
      <c r="C22" s="36"/>
      <c r="D22" s="58" t="s">
        <v>330</v>
      </c>
      <c r="E22" s="58"/>
      <c r="F22" s="58"/>
      <c r="G22" s="36"/>
      <c r="H22" s="58" t="s">
        <v>332</v>
      </c>
      <c r="I22" s="58"/>
      <c r="J22" s="58"/>
      <c r="K22" s="36"/>
      <c r="L22" s="58" t="s">
        <v>334</v>
      </c>
      <c r="M22" s="58"/>
      <c r="N22" s="58"/>
      <c r="O22" s="36"/>
      <c r="P22" s="58" t="s">
        <v>251</v>
      </c>
      <c r="Q22" s="58"/>
      <c r="R22" s="58"/>
    </row>
    <row r="23" spans="1:18">
      <c r="A23" s="12"/>
      <c r="B23" s="57"/>
      <c r="C23" s="36"/>
      <c r="D23" s="58" t="s">
        <v>331</v>
      </c>
      <c r="E23" s="58"/>
      <c r="F23" s="58"/>
      <c r="G23" s="36"/>
      <c r="H23" s="58" t="s">
        <v>333</v>
      </c>
      <c r="I23" s="58"/>
      <c r="J23" s="58"/>
      <c r="K23" s="36"/>
      <c r="L23" s="58" t="s">
        <v>335</v>
      </c>
      <c r="M23" s="58"/>
      <c r="N23" s="58"/>
      <c r="O23" s="36"/>
      <c r="P23" s="58"/>
      <c r="Q23" s="58"/>
      <c r="R23" s="58"/>
    </row>
    <row r="24" spans="1:18" ht="15.75" thickBot="1">
      <c r="A24" s="12"/>
      <c r="B24" s="57"/>
      <c r="C24" s="36"/>
      <c r="D24" s="87"/>
      <c r="E24" s="87"/>
      <c r="F24" s="87"/>
      <c r="G24" s="36"/>
      <c r="H24" s="87"/>
      <c r="I24" s="87"/>
      <c r="J24" s="87"/>
      <c r="K24" s="36"/>
      <c r="L24" s="33" t="s">
        <v>336</v>
      </c>
      <c r="M24" s="33"/>
      <c r="N24" s="33"/>
      <c r="O24" s="36"/>
      <c r="P24" s="33"/>
      <c r="Q24" s="33"/>
      <c r="R24" s="33"/>
    </row>
    <row r="25" spans="1:18">
      <c r="A25" s="12"/>
      <c r="B25" s="37" t="s">
        <v>252</v>
      </c>
      <c r="C25" s="34"/>
      <c r="D25" s="41" t="s">
        <v>159</v>
      </c>
      <c r="E25" s="42">
        <v>1.1000000000000001</v>
      </c>
      <c r="F25" s="35"/>
      <c r="G25" s="34"/>
      <c r="H25" s="41" t="s">
        <v>159</v>
      </c>
      <c r="I25" s="42">
        <v>2.7</v>
      </c>
      <c r="J25" s="35"/>
      <c r="K25" s="34"/>
      <c r="L25" s="41" t="s">
        <v>159</v>
      </c>
      <c r="M25" s="42">
        <v>4.0999999999999996</v>
      </c>
      <c r="N25" s="35"/>
      <c r="O25" s="34"/>
      <c r="P25" s="41" t="s">
        <v>159</v>
      </c>
      <c r="Q25" s="42">
        <v>7.9</v>
      </c>
      <c r="R25" s="35"/>
    </row>
    <row r="26" spans="1:18">
      <c r="A26" s="12"/>
      <c r="B26" s="37"/>
      <c r="C26" s="34"/>
      <c r="D26" s="37"/>
      <c r="E26" s="38"/>
      <c r="F26" s="34"/>
      <c r="G26" s="34"/>
      <c r="H26" s="37"/>
      <c r="I26" s="38"/>
      <c r="J26" s="34"/>
      <c r="K26" s="34"/>
      <c r="L26" s="37"/>
      <c r="M26" s="38"/>
      <c r="N26" s="34"/>
      <c r="O26" s="34"/>
      <c r="P26" s="37"/>
      <c r="Q26" s="38"/>
      <c r="R26" s="34"/>
    </row>
    <row r="27" spans="1:18">
      <c r="A27" s="12"/>
      <c r="B27" s="39" t="s">
        <v>324</v>
      </c>
      <c r="C27" s="36"/>
      <c r="D27" s="40" t="s">
        <v>164</v>
      </c>
      <c r="E27" s="40"/>
      <c r="F27" s="36"/>
      <c r="G27" s="36"/>
      <c r="H27" s="40">
        <v>1.8</v>
      </c>
      <c r="I27" s="40"/>
      <c r="J27" s="36"/>
      <c r="K27" s="36"/>
      <c r="L27" s="40" t="s">
        <v>164</v>
      </c>
      <c r="M27" s="40"/>
      <c r="N27" s="36"/>
      <c r="O27" s="36"/>
      <c r="P27" s="40">
        <v>1.8</v>
      </c>
      <c r="Q27" s="40"/>
      <c r="R27" s="36"/>
    </row>
    <row r="28" spans="1:18">
      <c r="A28" s="12"/>
      <c r="B28" s="39"/>
      <c r="C28" s="36"/>
      <c r="D28" s="40"/>
      <c r="E28" s="40"/>
      <c r="F28" s="36"/>
      <c r="G28" s="36"/>
      <c r="H28" s="40"/>
      <c r="I28" s="40"/>
      <c r="J28" s="36"/>
      <c r="K28" s="36"/>
      <c r="L28" s="40"/>
      <c r="M28" s="40"/>
      <c r="N28" s="36"/>
      <c r="O28" s="36"/>
      <c r="P28" s="40"/>
      <c r="Q28" s="40"/>
      <c r="R28" s="36"/>
    </row>
    <row r="29" spans="1:18" ht="15.75" thickBot="1">
      <c r="A29" s="12"/>
      <c r="B29" s="27" t="s">
        <v>325</v>
      </c>
      <c r="C29" s="25"/>
      <c r="D29" s="61" t="s">
        <v>178</v>
      </c>
      <c r="E29" s="61"/>
      <c r="F29" s="80" t="s">
        <v>161</v>
      </c>
      <c r="G29" s="25"/>
      <c r="H29" s="61" t="s">
        <v>165</v>
      </c>
      <c r="I29" s="61"/>
      <c r="J29" s="80" t="s">
        <v>161</v>
      </c>
      <c r="K29" s="25"/>
      <c r="L29" s="61" t="s">
        <v>274</v>
      </c>
      <c r="M29" s="61"/>
      <c r="N29" s="80" t="s">
        <v>161</v>
      </c>
      <c r="O29" s="25"/>
      <c r="P29" s="61" t="s">
        <v>328</v>
      </c>
      <c r="Q29" s="61"/>
      <c r="R29" s="80" t="s">
        <v>161</v>
      </c>
    </row>
    <row r="30" spans="1:18">
      <c r="A30" s="12"/>
      <c r="B30" s="39" t="s">
        <v>256</v>
      </c>
      <c r="C30" s="36"/>
      <c r="D30" s="64" t="s">
        <v>159</v>
      </c>
      <c r="E30" s="66">
        <v>0.3</v>
      </c>
      <c r="F30" s="68"/>
      <c r="G30" s="36"/>
      <c r="H30" s="64" t="s">
        <v>159</v>
      </c>
      <c r="I30" s="66">
        <v>3</v>
      </c>
      <c r="J30" s="68"/>
      <c r="K30" s="36"/>
      <c r="L30" s="64" t="s">
        <v>159</v>
      </c>
      <c r="M30" s="66">
        <v>4</v>
      </c>
      <c r="N30" s="68"/>
      <c r="O30" s="36"/>
      <c r="P30" s="64" t="s">
        <v>159</v>
      </c>
      <c r="Q30" s="66">
        <v>7.3</v>
      </c>
      <c r="R30" s="68"/>
    </row>
    <row r="31" spans="1:18" ht="15.75" thickBot="1">
      <c r="A31" s="12"/>
      <c r="B31" s="39"/>
      <c r="C31" s="36"/>
      <c r="D31" s="65"/>
      <c r="E31" s="67"/>
      <c r="F31" s="69"/>
      <c r="G31" s="36"/>
      <c r="H31" s="65"/>
      <c r="I31" s="67"/>
      <c r="J31" s="69"/>
      <c r="K31" s="36"/>
      <c r="L31" s="65"/>
      <c r="M31" s="67"/>
      <c r="N31" s="69"/>
      <c r="O31" s="36"/>
      <c r="P31" s="65"/>
      <c r="Q31" s="67"/>
      <c r="R31" s="69"/>
    </row>
    <row r="32" spans="1:18" ht="15.75" thickTop="1">
      <c r="A32" s="12"/>
      <c r="B32" s="92" t="s">
        <v>337</v>
      </c>
      <c r="C32" s="92"/>
      <c r="D32" s="92"/>
      <c r="E32" s="92"/>
      <c r="F32" s="92"/>
      <c r="G32" s="92"/>
      <c r="H32" s="92"/>
      <c r="I32" s="92"/>
      <c r="J32" s="92"/>
      <c r="K32" s="92"/>
      <c r="L32" s="92"/>
      <c r="M32" s="92"/>
      <c r="N32" s="92"/>
      <c r="O32" s="92"/>
      <c r="P32" s="92"/>
      <c r="Q32" s="92"/>
      <c r="R32" s="92"/>
    </row>
    <row r="33" spans="1:10">
      <c r="A33" s="12"/>
      <c r="B33" s="32"/>
      <c r="C33" s="32"/>
      <c r="D33" s="32"/>
      <c r="E33" s="32"/>
      <c r="F33" s="32"/>
      <c r="G33" s="32"/>
      <c r="H33" s="32"/>
      <c r="I33" s="32"/>
      <c r="J33" s="32"/>
    </row>
    <row r="34" spans="1:10">
      <c r="A34" s="12"/>
      <c r="B34" s="20"/>
      <c r="C34" s="20"/>
      <c r="D34" s="20"/>
      <c r="E34" s="20"/>
      <c r="F34" s="20"/>
      <c r="G34" s="20"/>
      <c r="H34" s="20"/>
      <c r="I34" s="20"/>
      <c r="J34" s="20"/>
    </row>
    <row r="35" spans="1:10">
      <c r="A35" s="12"/>
      <c r="B35" s="57" t="s">
        <v>152</v>
      </c>
      <c r="C35" s="36"/>
      <c r="D35" s="58" t="s">
        <v>187</v>
      </c>
      <c r="E35" s="58"/>
      <c r="F35" s="58"/>
      <c r="G35" s="36"/>
      <c r="H35" s="58" t="s">
        <v>188</v>
      </c>
      <c r="I35" s="58"/>
      <c r="J35" s="58"/>
    </row>
    <row r="36" spans="1:10" ht="15.75" thickBot="1">
      <c r="A36" s="12"/>
      <c r="B36" s="57"/>
      <c r="C36" s="36"/>
      <c r="D36" s="33">
        <v>2014</v>
      </c>
      <c r="E36" s="33"/>
      <c r="F36" s="33"/>
      <c r="G36" s="36"/>
      <c r="H36" s="33">
        <v>2013</v>
      </c>
      <c r="I36" s="33"/>
      <c r="J36" s="33"/>
    </row>
    <row r="37" spans="1:10">
      <c r="A37" s="12"/>
      <c r="B37" s="37" t="s">
        <v>40</v>
      </c>
      <c r="C37" s="34"/>
      <c r="D37" s="41" t="s">
        <v>159</v>
      </c>
      <c r="E37" s="42">
        <v>2.1</v>
      </c>
      <c r="F37" s="35"/>
      <c r="G37" s="34"/>
      <c r="H37" s="41" t="s">
        <v>159</v>
      </c>
      <c r="I37" s="42">
        <v>2.6</v>
      </c>
      <c r="J37" s="35"/>
    </row>
    <row r="38" spans="1:10">
      <c r="A38" s="12"/>
      <c r="B38" s="37"/>
      <c r="C38" s="34"/>
      <c r="D38" s="37"/>
      <c r="E38" s="38"/>
      <c r="F38" s="34"/>
      <c r="G38" s="34"/>
      <c r="H38" s="37"/>
      <c r="I38" s="38"/>
      <c r="J38" s="34"/>
    </row>
    <row r="39" spans="1:10">
      <c r="A39" s="12"/>
      <c r="B39" s="39" t="s">
        <v>47</v>
      </c>
      <c r="C39" s="36"/>
      <c r="D39" s="40">
        <v>5.2</v>
      </c>
      <c r="E39" s="40"/>
      <c r="F39" s="36"/>
      <c r="G39" s="36"/>
      <c r="H39" s="40">
        <v>5.3</v>
      </c>
      <c r="I39" s="40"/>
      <c r="J39" s="36"/>
    </row>
    <row r="40" spans="1:10" ht="15.75" thickBot="1">
      <c r="A40" s="12"/>
      <c r="B40" s="39"/>
      <c r="C40" s="36"/>
      <c r="D40" s="72"/>
      <c r="E40" s="72"/>
      <c r="F40" s="73"/>
      <c r="G40" s="36"/>
      <c r="H40" s="72"/>
      <c r="I40" s="72"/>
      <c r="J40" s="73"/>
    </row>
    <row r="41" spans="1:10">
      <c r="A41" s="12"/>
      <c r="B41" s="34"/>
      <c r="C41" s="34"/>
      <c r="D41" s="41" t="s">
        <v>159</v>
      </c>
      <c r="E41" s="42">
        <v>7.3</v>
      </c>
      <c r="F41" s="35"/>
      <c r="G41" s="34"/>
      <c r="H41" s="41" t="s">
        <v>159</v>
      </c>
      <c r="I41" s="42">
        <v>7.9</v>
      </c>
      <c r="J41" s="35"/>
    </row>
    <row r="42" spans="1:10" ht="15.75" thickBot="1">
      <c r="A42" s="12"/>
      <c r="B42" s="34"/>
      <c r="C42" s="34"/>
      <c r="D42" s="75"/>
      <c r="E42" s="76"/>
      <c r="F42" s="77"/>
      <c r="G42" s="34"/>
      <c r="H42" s="75"/>
      <c r="I42" s="76"/>
      <c r="J42" s="77"/>
    </row>
    <row r="43" spans="1:10" ht="15.75" thickTop="1"/>
  </sheetData>
  <mergeCells count="177">
    <mergeCell ref="B6:R6"/>
    <mergeCell ref="B19:R19"/>
    <mergeCell ref="B32:R32"/>
    <mergeCell ref="H41:H42"/>
    <mergeCell ref="I41:I42"/>
    <mergeCell ref="J41:J42"/>
    <mergeCell ref="A1:A2"/>
    <mergeCell ref="B1:R1"/>
    <mergeCell ref="B2:R2"/>
    <mergeCell ref="B3:R3"/>
    <mergeCell ref="A4:A42"/>
    <mergeCell ref="B4:R4"/>
    <mergeCell ref="B5:R5"/>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5:B36"/>
    <mergeCell ref="C35:C36"/>
    <mergeCell ref="D35:F35"/>
    <mergeCell ref="D36:F36"/>
    <mergeCell ref="G35:G36"/>
    <mergeCell ref="H35:J35"/>
    <mergeCell ref="H36:J36"/>
    <mergeCell ref="N30:N31"/>
    <mergeCell ref="O30:O31"/>
    <mergeCell ref="P30:P31"/>
    <mergeCell ref="Q30:Q31"/>
    <mergeCell ref="R30:R31"/>
    <mergeCell ref="B33:J33"/>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O22:O24"/>
    <mergeCell ref="P22:R24"/>
    <mergeCell ref="B25:B26"/>
    <mergeCell ref="C25:C26"/>
    <mergeCell ref="D25:D26"/>
    <mergeCell ref="E25:E26"/>
    <mergeCell ref="F25:F26"/>
    <mergeCell ref="G25:G26"/>
    <mergeCell ref="H25:H26"/>
    <mergeCell ref="I25:I26"/>
    <mergeCell ref="H22:J22"/>
    <mergeCell ref="H23:J23"/>
    <mergeCell ref="H24:J24"/>
    <mergeCell ref="K22:K24"/>
    <mergeCell ref="L22:N22"/>
    <mergeCell ref="L23:N23"/>
    <mergeCell ref="L24:N24"/>
    <mergeCell ref="B22:B24"/>
    <mergeCell ref="C22:C24"/>
    <mergeCell ref="D22:F22"/>
    <mergeCell ref="D23:F23"/>
    <mergeCell ref="D24:F24"/>
    <mergeCell ref="G22:G24"/>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4" max="4" width="5.5703125" customWidth="1"/>
    <col min="5" max="5" width="4" customWidth="1"/>
    <col min="7" max="7" width="2" customWidth="1"/>
    <col min="8" max="8" width="3.7109375" customWidth="1"/>
    <col min="9" max="9" width="5.28515625" customWidth="1"/>
    <col min="10" max="11" width="2" customWidth="1"/>
    <col min="12" max="12" width="9.28515625" customWidth="1"/>
    <col min="13" max="13" width="6.42578125" customWidth="1"/>
    <col min="14" max="14" width="2.42578125" customWidth="1"/>
    <col min="15" max="15" width="8.42578125" customWidth="1"/>
    <col min="16" max="16" width="17.5703125" customWidth="1"/>
    <col min="17" max="17" width="6.5703125" customWidth="1"/>
    <col min="19" max="19" width="3.5703125" customWidth="1"/>
    <col min="20" max="20" width="7.28515625" customWidth="1"/>
    <col min="21" max="21" width="2.5703125" customWidth="1"/>
    <col min="23" max="23" width="2" customWidth="1"/>
    <col min="24" max="24" width="6" customWidth="1"/>
    <col min="25" max="25" width="1.570312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7" t="s">
        <v>342</v>
      </c>
      <c r="C5" s="47"/>
      <c r="D5" s="47"/>
      <c r="E5" s="47"/>
      <c r="F5" s="47"/>
      <c r="G5" s="47"/>
      <c r="H5" s="47"/>
      <c r="I5" s="47"/>
      <c r="J5" s="47"/>
      <c r="K5" s="47"/>
      <c r="L5" s="47"/>
      <c r="M5" s="47"/>
      <c r="N5" s="47"/>
      <c r="O5" s="47"/>
      <c r="P5" s="47"/>
      <c r="Q5" s="47"/>
      <c r="R5" s="47"/>
      <c r="S5" s="47"/>
      <c r="T5" s="47"/>
      <c r="U5" s="47"/>
      <c r="V5" s="47"/>
      <c r="W5" s="47"/>
      <c r="X5" s="47"/>
      <c r="Y5" s="47"/>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2"/>
      <c r="B8" s="16"/>
      <c r="C8" s="16"/>
      <c r="D8" s="33" t="s">
        <v>343</v>
      </c>
      <c r="E8" s="33"/>
      <c r="F8" s="33"/>
      <c r="G8" s="33"/>
      <c r="H8" s="33"/>
      <c r="I8" s="33"/>
      <c r="J8" s="16"/>
      <c r="K8" s="36"/>
      <c r="L8" s="36"/>
      <c r="M8" s="36"/>
      <c r="N8" s="16"/>
      <c r="O8" s="36"/>
      <c r="P8" s="36"/>
      <c r="Q8" s="36"/>
      <c r="R8" s="16"/>
      <c r="S8" s="36"/>
      <c r="T8" s="36"/>
      <c r="U8" s="36"/>
      <c r="V8" s="16"/>
      <c r="W8" s="36"/>
      <c r="X8" s="36"/>
      <c r="Y8" s="36"/>
    </row>
    <row r="9" spans="1:25">
      <c r="A9" s="12"/>
      <c r="B9" s="57" t="s">
        <v>344</v>
      </c>
      <c r="C9" s="36"/>
      <c r="D9" s="93" t="s">
        <v>345</v>
      </c>
      <c r="E9" s="93"/>
      <c r="F9" s="68"/>
      <c r="G9" s="93" t="s">
        <v>265</v>
      </c>
      <c r="H9" s="93"/>
      <c r="I9" s="93"/>
      <c r="J9" s="36"/>
      <c r="K9" s="58" t="s">
        <v>346</v>
      </c>
      <c r="L9" s="58"/>
      <c r="M9" s="58"/>
      <c r="N9" s="36"/>
      <c r="O9" s="58" t="s">
        <v>349</v>
      </c>
      <c r="P9" s="58"/>
      <c r="Q9" s="58"/>
      <c r="R9" s="36"/>
      <c r="S9" s="58" t="s">
        <v>266</v>
      </c>
      <c r="T9" s="58"/>
      <c r="U9" s="58"/>
      <c r="V9" s="36"/>
      <c r="W9" s="58" t="s">
        <v>251</v>
      </c>
      <c r="X9" s="58"/>
      <c r="Y9" s="58"/>
    </row>
    <row r="10" spans="1:25">
      <c r="A10" s="12"/>
      <c r="B10" s="57"/>
      <c r="C10" s="36"/>
      <c r="D10" s="58"/>
      <c r="E10" s="58"/>
      <c r="F10" s="36"/>
      <c r="G10" s="58"/>
      <c r="H10" s="58"/>
      <c r="I10" s="58"/>
      <c r="J10" s="36"/>
      <c r="K10" s="58" t="s">
        <v>347</v>
      </c>
      <c r="L10" s="58"/>
      <c r="M10" s="58"/>
      <c r="N10" s="36"/>
      <c r="O10" s="58"/>
      <c r="P10" s="58"/>
      <c r="Q10" s="58"/>
      <c r="R10" s="36"/>
      <c r="S10" s="58" t="s">
        <v>100</v>
      </c>
      <c r="T10" s="58"/>
      <c r="U10" s="58"/>
      <c r="V10" s="36"/>
      <c r="W10" s="58"/>
      <c r="X10" s="58"/>
      <c r="Y10" s="58"/>
    </row>
    <row r="11" spans="1:25">
      <c r="A11" s="12"/>
      <c r="B11" s="57"/>
      <c r="C11" s="36"/>
      <c r="D11" s="58"/>
      <c r="E11" s="58"/>
      <c r="F11" s="36"/>
      <c r="G11" s="58"/>
      <c r="H11" s="58"/>
      <c r="I11" s="58"/>
      <c r="J11" s="36"/>
      <c r="K11" s="58" t="s">
        <v>348</v>
      </c>
      <c r="L11" s="58"/>
      <c r="M11" s="58"/>
      <c r="N11" s="36"/>
      <c r="O11" s="58"/>
      <c r="P11" s="58"/>
      <c r="Q11" s="58"/>
      <c r="R11" s="36"/>
      <c r="S11" s="58" t="s">
        <v>350</v>
      </c>
      <c r="T11" s="58"/>
      <c r="U11" s="58"/>
      <c r="V11" s="36"/>
      <c r="W11" s="58"/>
      <c r="X11" s="58"/>
      <c r="Y11" s="58"/>
    </row>
    <row r="12" spans="1:25" ht="15.75" thickBot="1">
      <c r="A12" s="12"/>
      <c r="B12" s="57"/>
      <c r="C12" s="36"/>
      <c r="D12" s="33"/>
      <c r="E12" s="33"/>
      <c r="F12" s="36"/>
      <c r="G12" s="33"/>
      <c r="H12" s="33"/>
      <c r="I12" s="33"/>
      <c r="J12" s="36"/>
      <c r="K12" s="87"/>
      <c r="L12" s="87"/>
      <c r="M12" s="87"/>
      <c r="N12" s="36"/>
      <c r="O12" s="33"/>
      <c r="P12" s="33"/>
      <c r="Q12" s="33"/>
      <c r="R12" s="36"/>
      <c r="S12" s="33" t="s">
        <v>351</v>
      </c>
      <c r="T12" s="33"/>
      <c r="U12" s="33"/>
      <c r="V12" s="36"/>
      <c r="W12" s="33"/>
      <c r="X12" s="33"/>
      <c r="Y12" s="33"/>
    </row>
    <row r="13" spans="1:25">
      <c r="A13" s="12"/>
      <c r="B13" s="37" t="s">
        <v>252</v>
      </c>
      <c r="C13" s="34"/>
      <c r="D13" s="95">
        <v>1000</v>
      </c>
      <c r="E13" s="35"/>
      <c r="F13" s="34"/>
      <c r="G13" s="41" t="s">
        <v>159</v>
      </c>
      <c r="H13" s="42" t="s">
        <v>164</v>
      </c>
      <c r="I13" s="35"/>
      <c r="J13" s="34"/>
      <c r="K13" s="41" t="s">
        <v>159</v>
      </c>
      <c r="L13" s="42">
        <v>555.29999999999995</v>
      </c>
      <c r="M13" s="35"/>
      <c r="N13" s="34"/>
      <c r="O13" s="41" t="s">
        <v>159</v>
      </c>
      <c r="P13" s="42" t="s">
        <v>253</v>
      </c>
      <c r="Q13" s="41" t="s">
        <v>161</v>
      </c>
      <c r="R13" s="34"/>
      <c r="S13" s="41" t="s">
        <v>159</v>
      </c>
      <c r="T13" s="42" t="s">
        <v>352</v>
      </c>
      <c r="U13" s="41" t="s">
        <v>161</v>
      </c>
      <c r="V13" s="34"/>
      <c r="W13" s="41" t="s">
        <v>159</v>
      </c>
      <c r="X13" s="42">
        <v>546.20000000000005</v>
      </c>
      <c r="Y13" s="35"/>
    </row>
    <row r="14" spans="1:25">
      <c r="A14" s="12"/>
      <c r="B14" s="37"/>
      <c r="C14" s="34"/>
      <c r="D14" s="94"/>
      <c r="E14" s="34"/>
      <c r="F14" s="34"/>
      <c r="G14" s="37"/>
      <c r="H14" s="38"/>
      <c r="I14" s="34"/>
      <c r="J14" s="34"/>
      <c r="K14" s="37"/>
      <c r="L14" s="38"/>
      <c r="M14" s="34"/>
      <c r="N14" s="34"/>
      <c r="O14" s="37"/>
      <c r="P14" s="38"/>
      <c r="Q14" s="37"/>
      <c r="R14" s="34"/>
      <c r="S14" s="37"/>
      <c r="T14" s="38"/>
      <c r="U14" s="37"/>
      <c r="V14" s="34"/>
      <c r="W14" s="37"/>
      <c r="X14" s="38"/>
      <c r="Y14" s="34"/>
    </row>
    <row r="15" spans="1:25">
      <c r="A15" s="12"/>
      <c r="B15" s="96" t="s">
        <v>353</v>
      </c>
      <c r="C15" s="36"/>
      <c r="D15" s="36"/>
      <c r="E15" s="36"/>
      <c r="F15" s="36"/>
      <c r="G15" s="40" t="s">
        <v>164</v>
      </c>
      <c r="H15" s="40"/>
      <c r="I15" s="36"/>
      <c r="J15" s="36"/>
      <c r="K15" s="40">
        <v>6.5</v>
      </c>
      <c r="L15" s="40"/>
      <c r="M15" s="36"/>
      <c r="N15" s="36"/>
      <c r="O15" s="40" t="s">
        <v>164</v>
      </c>
      <c r="P15" s="40"/>
      <c r="Q15" s="36"/>
      <c r="R15" s="36"/>
      <c r="S15" s="40" t="s">
        <v>164</v>
      </c>
      <c r="T15" s="40"/>
      <c r="U15" s="36"/>
      <c r="V15" s="36"/>
      <c r="W15" s="40">
        <v>6.5</v>
      </c>
      <c r="X15" s="40"/>
      <c r="Y15" s="36"/>
    </row>
    <row r="16" spans="1:25">
      <c r="A16" s="12"/>
      <c r="B16" s="96"/>
      <c r="C16" s="36"/>
      <c r="D16" s="36"/>
      <c r="E16" s="36"/>
      <c r="F16" s="36"/>
      <c r="G16" s="40"/>
      <c r="H16" s="40"/>
      <c r="I16" s="36"/>
      <c r="J16" s="36"/>
      <c r="K16" s="40"/>
      <c r="L16" s="40"/>
      <c r="M16" s="36"/>
      <c r="N16" s="36"/>
      <c r="O16" s="40"/>
      <c r="P16" s="40"/>
      <c r="Q16" s="36"/>
      <c r="R16" s="36"/>
      <c r="S16" s="40"/>
      <c r="T16" s="40"/>
      <c r="U16" s="36"/>
      <c r="V16" s="36"/>
      <c r="W16" s="40"/>
      <c r="X16" s="40"/>
      <c r="Y16" s="36"/>
    </row>
    <row r="17" spans="1:25">
      <c r="A17" s="12"/>
      <c r="B17" s="37" t="s">
        <v>354</v>
      </c>
      <c r="C17" s="34"/>
      <c r="D17" s="34"/>
      <c r="E17" s="34"/>
      <c r="F17" s="34"/>
      <c r="G17" s="38" t="s">
        <v>164</v>
      </c>
      <c r="H17" s="38"/>
      <c r="I17" s="34"/>
      <c r="J17" s="34"/>
      <c r="K17" s="38" t="s">
        <v>164</v>
      </c>
      <c r="L17" s="38"/>
      <c r="M17" s="34"/>
      <c r="N17" s="34"/>
      <c r="O17" s="38">
        <v>9.1999999999999993</v>
      </c>
      <c r="P17" s="38"/>
      <c r="Q17" s="34"/>
      <c r="R17" s="34"/>
      <c r="S17" s="38" t="s">
        <v>164</v>
      </c>
      <c r="T17" s="38"/>
      <c r="U17" s="34"/>
      <c r="V17" s="34"/>
      <c r="W17" s="38">
        <v>9.1999999999999993</v>
      </c>
      <c r="X17" s="38"/>
      <c r="Y17" s="34"/>
    </row>
    <row r="18" spans="1:25">
      <c r="A18" s="12"/>
      <c r="B18" s="37"/>
      <c r="C18" s="34"/>
      <c r="D18" s="34"/>
      <c r="E18" s="34"/>
      <c r="F18" s="34"/>
      <c r="G18" s="38"/>
      <c r="H18" s="38"/>
      <c r="I18" s="34"/>
      <c r="J18" s="34"/>
      <c r="K18" s="38"/>
      <c r="L18" s="38"/>
      <c r="M18" s="34"/>
      <c r="N18" s="34"/>
      <c r="O18" s="38"/>
      <c r="P18" s="38"/>
      <c r="Q18" s="34"/>
      <c r="R18" s="34"/>
      <c r="S18" s="38"/>
      <c r="T18" s="38"/>
      <c r="U18" s="34"/>
      <c r="V18" s="34"/>
      <c r="W18" s="38"/>
      <c r="X18" s="38"/>
      <c r="Y18" s="34"/>
    </row>
    <row r="19" spans="1:25">
      <c r="A19" s="12"/>
      <c r="B19" s="39" t="s">
        <v>355</v>
      </c>
      <c r="C19" s="36"/>
      <c r="D19" s="36"/>
      <c r="E19" s="36"/>
      <c r="F19" s="36"/>
      <c r="G19" s="40" t="s">
        <v>164</v>
      </c>
      <c r="H19" s="40"/>
      <c r="I19" s="36"/>
      <c r="J19" s="36"/>
      <c r="K19" s="40" t="s">
        <v>356</v>
      </c>
      <c r="L19" s="40"/>
      <c r="M19" s="39" t="s">
        <v>161</v>
      </c>
      <c r="N19" s="36"/>
      <c r="O19" s="40" t="s">
        <v>164</v>
      </c>
      <c r="P19" s="40"/>
      <c r="Q19" s="36"/>
      <c r="R19" s="36"/>
      <c r="S19" s="40" t="s">
        <v>164</v>
      </c>
      <c r="T19" s="40"/>
      <c r="U19" s="36"/>
      <c r="V19" s="36"/>
      <c r="W19" s="40" t="s">
        <v>356</v>
      </c>
      <c r="X19" s="40"/>
      <c r="Y19" s="39" t="s">
        <v>161</v>
      </c>
    </row>
    <row r="20" spans="1:25" ht="15.75" thickBot="1">
      <c r="A20" s="12"/>
      <c r="B20" s="39"/>
      <c r="C20" s="36"/>
      <c r="D20" s="73"/>
      <c r="E20" s="73"/>
      <c r="F20" s="36"/>
      <c r="G20" s="72"/>
      <c r="H20" s="72"/>
      <c r="I20" s="73"/>
      <c r="J20" s="36"/>
      <c r="K20" s="72"/>
      <c r="L20" s="72"/>
      <c r="M20" s="97"/>
      <c r="N20" s="36"/>
      <c r="O20" s="72"/>
      <c r="P20" s="72"/>
      <c r="Q20" s="73"/>
      <c r="R20" s="36"/>
      <c r="S20" s="72"/>
      <c r="T20" s="72"/>
      <c r="U20" s="73"/>
      <c r="V20" s="36"/>
      <c r="W20" s="72"/>
      <c r="X20" s="72"/>
      <c r="Y20" s="97"/>
    </row>
    <row r="21" spans="1:25">
      <c r="A21" s="12"/>
      <c r="B21" s="37" t="s">
        <v>256</v>
      </c>
      <c r="C21" s="34"/>
      <c r="D21" s="95">
        <v>1000</v>
      </c>
      <c r="E21" s="35"/>
      <c r="F21" s="34"/>
      <c r="G21" s="41" t="s">
        <v>159</v>
      </c>
      <c r="H21" s="42" t="s">
        <v>164</v>
      </c>
      <c r="I21" s="35"/>
      <c r="J21" s="34"/>
      <c r="K21" s="41" t="s">
        <v>159</v>
      </c>
      <c r="L21" s="42">
        <v>545.9</v>
      </c>
      <c r="M21" s="35"/>
      <c r="N21" s="34"/>
      <c r="O21" s="41" t="s">
        <v>159</v>
      </c>
      <c r="P21" s="42">
        <v>2</v>
      </c>
      <c r="Q21" s="35"/>
      <c r="R21" s="34"/>
      <c r="S21" s="41" t="s">
        <v>159</v>
      </c>
      <c r="T21" s="42" t="s">
        <v>352</v>
      </c>
      <c r="U21" s="41" t="s">
        <v>161</v>
      </c>
      <c r="V21" s="34"/>
      <c r="W21" s="41" t="s">
        <v>159</v>
      </c>
      <c r="X21" s="42">
        <v>546</v>
      </c>
      <c r="Y21" s="35"/>
    </row>
    <row r="22" spans="1:25" ht="15.75" thickBot="1">
      <c r="A22" s="12"/>
      <c r="B22" s="37"/>
      <c r="C22" s="34"/>
      <c r="D22" s="98"/>
      <c r="E22" s="77"/>
      <c r="F22" s="34"/>
      <c r="G22" s="75"/>
      <c r="H22" s="76"/>
      <c r="I22" s="77"/>
      <c r="J22" s="34"/>
      <c r="K22" s="75"/>
      <c r="L22" s="76"/>
      <c r="M22" s="77"/>
      <c r="N22" s="34"/>
      <c r="O22" s="75"/>
      <c r="P22" s="76"/>
      <c r="Q22" s="77"/>
      <c r="R22" s="34"/>
      <c r="S22" s="75"/>
      <c r="T22" s="76"/>
      <c r="U22" s="75"/>
      <c r="V22" s="34"/>
      <c r="W22" s="75"/>
      <c r="X22" s="76"/>
      <c r="Y22" s="77"/>
    </row>
    <row r="23" spans="1:25" ht="15.75" thickTop="1">
      <c r="A23" s="12" t="s">
        <v>591</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8" t="s">
        <v>361</v>
      </c>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2"/>
      <c r="B25" s="32"/>
      <c r="C25" s="32"/>
      <c r="D25" s="32"/>
      <c r="E25" s="32"/>
      <c r="F25" s="32"/>
      <c r="G25" s="32"/>
      <c r="H25" s="32"/>
      <c r="I25" s="32"/>
      <c r="J25" s="32"/>
      <c r="K25" s="32"/>
      <c r="L25" s="32"/>
      <c r="M25" s="32"/>
      <c r="N25" s="32"/>
    </row>
    <row r="26" spans="1:25">
      <c r="A26" s="12"/>
      <c r="B26" s="20"/>
      <c r="C26" s="20"/>
      <c r="D26" s="20"/>
      <c r="E26" s="20"/>
      <c r="F26" s="20"/>
      <c r="G26" s="20"/>
      <c r="H26" s="20"/>
      <c r="I26" s="20"/>
      <c r="J26" s="20"/>
      <c r="K26" s="20"/>
      <c r="L26" s="20"/>
      <c r="M26" s="20"/>
      <c r="N26" s="20"/>
    </row>
    <row r="27" spans="1:25">
      <c r="A27" s="12"/>
      <c r="B27" s="57" t="s">
        <v>152</v>
      </c>
      <c r="C27" s="36"/>
      <c r="D27" s="58" t="s">
        <v>334</v>
      </c>
      <c r="E27" s="58"/>
      <c r="F27" s="58"/>
      <c r="G27" s="36"/>
      <c r="H27" s="58" t="s">
        <v>365</v>
      </c>
      <c r="I27" s="58"/>
      <c r="J27" s="58"/>
      <c r="K27" s="36"/>
      <c r="L27" s="58" t="s">
        <v>251</v>
      </c>
      <c r="M27" s="58"/>
      <c r="N27" s="58"/>
    </row>
    <row r="28" spans="1:25">
      <c r="A28" s="12"/>
      <c r="B28" s="57"/>
      <c r="C28" s="36"/>
      <c r="D28" s="58" t="s">
        <v>362</v>
      </c>
      <c r="E28" s="58"/>
      <c r="F28" s="58"/>
      <c r="G28" s="36"/>
      <c r="H28" s="58" t="s">
        <v>366</v>
      </c>
      <c r="I28" s="58"/>
      <c r="J28" s="58"/>
      <c r="K28" s="36"/>
      <c r="L28" s="58" t="s">
        <v>266</v>
      </c>
      <c r="M28" s="58"/>
      <c r="N28" s="58"/>
    </row>
    <row r="29" spans="1:25">
      <c r="A29" s="12"/>
      <c r="B29" s="57"/>
      <c r="C29" s="36"/>
      <c r="D29" s="58" t="s">
        <v>363</v>
      </c>
      <c r="E29" s="58"/>
      <c r="F29" s="58"/>
      <c r="G29" s="36"/>
      <c r="H29" s="58" t="s">
        <v>367</v>
      </c>
      <c r="I29" s="58"/>
      <c r="J29" s="58"/>
      <c r="K29" s="36"/>
      <c r="L29" s="58" t="s">
        <v>370</v>
      </c>
      <c r="M29" s="58"/>
      <c r="N29" s="58"/>
    </row>
    <row r="30" spans="1:25">
      <c r="A30" s="12"/>
      <c r="B30" s="57"/>
      <c r="C30" s="36"/>
      <c r="D30" s="58" t="s">
        <v>364</v>
      </c>
      <c r="E30" s="58"/>
      <c r="F30" s="58"/>
      <c r="G30" s="36"/>
      <c r="H30" s="58" t="s">
        <v>368</v>
      </c>
      <c r="I30" s="58"/>
      <c r="J30" s="58"/>
      <c r="K30" s="36"/>
      <c r="L30" s="11"/>
      <c r="M30" s="11"/>
      <c r="N30" s="11"/>
    </row>
    <row r="31" spans="1:25" ht="15.75" thickBot="1">
      <c r="A31" s="12"/>
      <c r="B31" s="57"/>
      <c r="C31" s="36"/>
      <c r="D31" s="87"/>
      <c r="E31" s="87"/>
      <c r="F31" s="87"/>
      <c r="G31" s="36"/>
      <c r="H31" s="33" t="s">
        <v>369</v>
      </c>
      <c r="I31" s="33"/>
      <c r="J31" s="33"/>
      <c r="K31" s="36"/>
      <c r="L31" s="87"/>
      <c r="M31" s="87"/>
      <c r="N31" s="87"/>
    </row>
    <row r="32" spans="1:25">
      <c r="A32" s="12"/>
      <c r="B32" s="31" t="s">
        <v>55</v>
      </c>
      <c r="C32" s="25"/>
      <c r="D32" s="35"/>
      <c r="E32" s="35"/>
      <c r="F32" s="35"/>
      <c r="G32" s="25"/>
      <c r="H32" s="35"/>
      <c r="I32" s="35"/>
      <c r="J32" s="35"/>
      <c r="K32" s="25"/>
      <c r="L32" s="35"/>
      <c r="M32" s="35"/>
      <c r="N32" s="35"/>
    </row>
    <row r="33" spans="1:14">
      <c r="A33" s="12"/>
      <c r="B33" s="39" t="s">
        <v>252</v>
      </c>
      <c r="C33" s="36"/>
      <c r="D33" s="39" t="s">
        <v>159</v>
      </c>
      <c r="E33" s="40">
        <v>3.6</v>
      </c>
      <c r="F33" s="36"/>
      <c r="G33" s="36"/>
      <c r="H33" s="39" t="s">
        <v>159</v>
      </c>
      <c r="I33" s="40" t="s">
        <v>371</v>
      </c>
      <c r="J33" s="39" t="s">
        <v>161</v>
      </c>
      <c r="K33" s="36"/>
      <c r="L33" s="39" t="s">
        <v>159</v>
      </c>
      <c r="M33" s="40" t="s">
        <v>352</v>
      </c>
      <c r="N33" s="39" t="s">
        <v>161</v>
      </c>
    </row>
    <row r="34" spans="1:14">
      <c r="A34" s="12"/>
      <c r="B34" s="39"/>
      <c r="C34" s="36"/>
      <c r="D34" s="39"/>
      <c r="E34" s="40"/>
      <c r="F34" s="36"/>
      <c r="G34" s="36"/>
      <c r="H34" s="39"/>
      <c r="I34" s="40"/>
      <c r="J34" s="39"/>
      <c r="K34" s="36"/>
      <c r="L34" s="39"/>
      <c r="M34" s="40"/>
      <c r="N34" s="39"/>
    </row>
    <row r="35" spans="1:14">
      <c r="A35" s="12"/>
      <c r="B35" s="37" t="s">
        <v>155</v>
      </c>
      <c r="C35" s="34"/>
      <c r="D35" s="38" t="s">
        <v>164</v>
      </c>
      <c r="E35" s="38"/>
      <c r="F35" s="34"/>
      <c r="G35" s="34"/>
      <c r="H35" s="38" t="s">
        <v>164</v>
      </c>
      <c r="I35" s="38"/>
      <c r="J35" s="34"/>
      <c r="K35" s="34"/>
      <c r="L35" s="38" t="s">
        <v>164</v>
      </c>
      <c r="M35" s="38"/>
      <c r="N35" s="34"/>
    </row>
    <row r="36" spans="1:14" ht="15.75" thickBot="1">
      <c r="A36" s="12"/>
      <c r="B36" s="37"/>
      <c r="C36" s="34"/>
      <c r="D36" s="61"/>
      <c r="E36" s="61"/>
      <c r="F36" s="62"/>
      <c r="G36" s="34"/>
      <c r="H36" s="61"/>
      <c r="I36" s="61"/>
      <c r="J36" s="62"/>
      <c r="K36" s="34"/>
      <c r="L36" s="61"/>
      <c r="M36" s="61"/>
      <c r="N36" s="62"/>
    </row>
    <row r="37" spans="1:14">
      <c r="A37" s="12"/>
      <c r="B37" s="39" t="s">
        <v>256</v>
      </c>
      <c r="C37" s="36"/>
      <c r="D37" s="64" t="s">
        <v>159</v>
      </c>
      <c r="E37" s="66">
        <v>3.6</v>
      </c>
      <c r="F37" s="68"/>
      <c r="G37" s="36"/>
      <c r="H37" s="64" t="s">
        <v>159</v>
      </c>
      <c r="I37" s="66" t="s">
        <v>371</v>
      </c>
      <c r="J37" s="64" t="s">
        <v>161</v>
      </c>
      <c r="K37" s="36"/>
      <c r="L37" s="64" t="s">
        <v>159</v>
      </c>
      <c r="M37" s="66" t="s">
        <v>352</v>
      </c>
      <c r="N37" s="64" t="s">
        <v>161</v>
      </c>
    </row>
    <row r="38" spans="1:14" ht="15.75" thickBot="1">
      <c r="A38" s="12"/>
      <c r="B38" s="39"/>
      <c r="C38" s="36"/>
      <c r="D38" s="65"/>
      <c r="E38" s="67"/>
      <c r="F38" s="69"/>
      <c r="G38" s="36"/>
      <c r="H38" s="65"/>
      <c r="I38" s="67"/>
      <c r="J38" s="65"/>
      <c r="K38" s="36"/>
      <c r="L38" s="65"/>
      <c r="M38" s="67"/>
      <c r="N38" s="65"/>
    </row>
    <row r="39" spans="1:14" ht="15.75" thickTop="1"/>
  </sheetData>
  <mergeCells count="199">
    <mergeCell ref="B24:Y24"/>
    <mergeCell ref="N37:N38"/>
    <mergeCell ref="A1:A2"/>
    <mergeCell ref="B1:Y1"/>
    <mergeCell ref="B2:Y2"/>
    <mergeCell ref="B3:Y3"/>
    <mergeCell ref="A4:A22"/>
    <mergeCell ref="B4:Y4"/>
    <mergeCell ref="B5:Y5"/>
    <mergeCell ref="A23:A38"/>
    <mergeCell ref="B23:Y2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H28:J28"/>
    <mergeCell ref="H29:J29"/>
    <mergeCell ref="H30:J30"/>
    <mergeCell ref="H31:J31"/>
    <mergeCell ref="K27:K31"/>
    <mergeCell ref="L27:N27"/>
    <mergeCell ref="L28:N28"/>
    <mergeCell ref="L29:N29"/>
    <mergeCell ref="L30:N30"/>
    <mergeCell ref="L31:N31"/>
    <mergeCell ref="B25:N25"/>
    <mergeCell ref="B27:B31"/>
    <mergeCell ref="C27:C31"/>
    <mergeCell ref="D27:F27"/>
    <mergeCell ref="D28:F28"/>
    <mergeCell ref="D29:F29"/>
    <mergeCell ref="D30:F30"/>
    <mergeCell ref="D31:F31"/>
    <mergeCell ref="G27:G31"/>
    <mergeCell ref="H27:J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U19:U20"/>
    <mergeCell ref="V19:V20"/>
    <mergeCell ref="W19:X20"/>
    <mergeCell ref="Y19:Y20"/>
    <mergeCell ref="B21:B22"/>
    <mergeCell ref="C21:C22"/>
    <mergeCell ref="D21:D22"/>
    <mergeCell ref="E21:E22"/>
    <mergeCell ref="F21:F22"/>
    <mergeCell ref="G21:G22"/>
    <mergeCell ref="M19:M20"/>
    <mergeCell ref="N19:N20"/>
    <mergeCell ref="O19:P20"/>
    <mergeCell ref="Q19:Q20"/>
    <mergeCell ref="R19:R20"/>
    <mergeCell ref="S19:T20"/>
    <mergeCell ref="Y17:Y18"/>
    <mergeCell ref="B19:B20"/>
    <mergeCell ref="C19:C20"/>
    <mergeCell ref="D19:D20"/>
    <mergeCell ref="E19:E20"/>
    <mergeCell ref="F19:F20"/>
    <mergeCell ref="G19:H20"/>
    <mergeCell ref="I19:I20"/>
    <mergeCell ref="J19:J20"/>
    <mergeCell ref="K19:L20"/>
    <mergeCell ref="Q17:Q18"/>
    <mergeCell ref="R17:R18"/>
    <mergeCell ref="S17:T18"/>
    <mergeCell ref="U17:U18"/>
    <mergeCell ref="V17:V18"/>
    <mergeCell ref="W17:X18"/>
    <mergeCell ref="I17:I18"/>
    <mergeCell ref="J17:J18"/>
    <mergeCell ref="K17:L18"/>
    <mergeCell ref="M17:M18"/>
    <mergeCell ref="N17:N18"/>
    <mergeCell ref="O17:P18"/>
    <mergeCell ref="B17:B18"/>
    <mergeCell ref="C17:C18"/>
    <mergeCell ref="D17:D18"/>
    <mergeCell ref="E17:E18"/>
    <mergeCell ref="F17:F18"/>
    <mergeCell ref="G17:H18"/>
    <mergeCell ref="R15:R16"/>
    <mergeCell ref="S15:T16"/>
    <mergeCell ref="U15:U16"/>
    <mergeCell ref="V15:V16"/>
    <mergeCell ref="W15:X16"/>
    <mergeCell ref="Y15:Y16"/>
    <mergeCell ref="J15:J16"/>
    <mergeCell ref="K15:L16"/>
    <mergeCell ref="M15:M16"/>
    <mergeCell ref="N15:N16"/>
    <mergeCell ref="O15:P16"/>
    <mergeCell ref="Q15:Q16"/>
    <mergeCell ref="W13:W14"/>
    <mergeCell ref="X13:X14"/>
    <mergeCell ref="Y13:Y14"/>
    <mergeCell ref="B15:B16"/>
    <mergeCell ref="C15:C16"/>
    <mergeCell ref="D15:D16"/>
    <mergeCell ref="E15:E16"/>
    <mergeCell ref="F15:F16"/>
    <mergeCell ref="G15:H16"/>
    <mergeCell ref="I15:I16"/>
    <mergeCell ref="Q13:Q14"/>
    <mergeCell ref="R13:R14"/>
    <mergeCell ref="S13:S14"/>
    <mergeCell ref="T13:T14"/>
    <mergeCell ref="U13:U14"/>
    <mergeCell ref="V13:V14"/>
    <mergeCell ref="K13:K14"/>
    <mergeCell ref="L13:L14"/>
    <mergeCell ref="M13:M14"/>
    <mergeCell ref="N13:N14"/>
    <mergeCell ref="O13:O14"/>
    <mergeCell ref="P13:P14"/>
    <mergeCell ref="W9:Y12"/>
    <mergeCell ref="B13:B14"/>
    <mergeCell ref="C13:C14"/>
    <mergeCell ref="D13:D14"/>
    <mergeCell ref="E13:E14"/>
    <mergeCell ref="F13:F14"/>
    <mergeCell ref="G13:G14"/>
    <mergeCell ref="H13:H14"/>
    <mergeCell ref="I13:I14"/>
    <mergeCell ref="J13:J14"/>
    <mergeCell ref="R9:R12"/>
    <mergeCell ref="S9:U9"/>
    <mergeCell ref="S10:U10"/>
    <mergeCell ref="S11:U11"/>
    <mergeCell ref="S12:U12"/>
    <mergeCell ref="V9:V12"/>
    <mergeCell ref="K9:M9"/>
    <mergeCell ref="K10:M10"/>
    <mergeCell ref="K11:M11"/>
    <mergeCell ref="K12:M12"/>
    <mergeCell ref="N9:N12"/>
    <mergeCell ref="O9:Q12"/>
    <mergeCell ref="B9:B12"/>
    <mergeCell ref="C9:C12"/>
    <mergeCell ref="D9:E12"/>
    <mergeCell ref="F9:F12"/>
    <mergeCell ref="G9:I12"/>
    <mergeCell ref="J9:J12"/>
    <mergeCell ref="B6:Y6"/>
    <mergeCell ref="D8:I8"/>
    <mergeCell ref="K8:M8"/>
    <mergeCell ref="O8:Q8"/>
    <mergeCell ref="S8:U8"/>
    <mergeCell ref="W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ht="30">
      <c r="A4" s="2" t="s">
        <v>61</v>
      </c>
      <c r="B4" s="8">
        <v>0.6</v>
      </c>
      <c r="C4" s="8">
        <v>0.6</v>
      </c>
    </row>
    <row r="5" spans="1:3" ht="30">
      <c r="A5" s="2" t="s">
        <v>62</v>
      </c>
      <c r="B5" s="8">
        <v>0.01</v>
      </c>
      <c r="C5" s="8">
        <v>0.01</v>
      </c>
    </row>
    <row r="6" spans="1:3">
      <c r="A6" s="2" t="s">
        <v>63</v>
      </c>
      <c r="B6" s="6">
        <v>1000</v>
      </c>
      <c r="C6" s="6">
        <v>1000</v>
      </c>
    </row>
    <row r="7" spans="1:3">
      <c r="A7" s="2" t="s">
        <v>64</v>
      </c>
      <c r="B7" s="6">
        <v>1000</v>
      </c>
      <c r="C7" s="6">
        <v>1000</v>
      </c>
    </row>
    <row r="8" spans="1:3">
      <c r="A8" s="2" t="s">
        <v>65</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6" bestFit="1" customWidth="1"/>
    <col min="10" max="10" width="1.5703125" bestFit="1"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30">
      <c r="A3" s="3" t="s">
        <v>380</v>
      </c>
      <c r="B3" s="11" t="s">
        <v>5</v>
      </c>
      <c r="C3" s="11"/>
      <c r="D3" s="11"/>
      <c r="E3" s="11"/>
      <c r="F3" s="11"/>
      <c r="G3" s="11"/>
      <c r="H3" s="11"/>
      <c r="I3" s="11"/>
      <c r="J3" s="11"/>
    </row>
    <row r="4" spans="1:10" ht="15" customHeight="1">
      <c r="A4" s="12" t="s">
        <v>379</v>
      </c>
      <c r="B4" s="11" t="s">
        <v>5</v>
      </c>
      <c r="C4" s="11"/>
      <c r="D4" s="11"/>
      <c r="E4" s="11"/>
      <c r="F4" s="11"/>
      <c r="G4" s="11"/>
      <c r="H4" s="11"/>
      <c r="I4" s="11"/>
      <c r="J4" s="11"/>
    </row>
    <row r="5" spans="1:10">
      <c r="A5" s="12"/>
      <c r="B5" s="32"/>
      <c r="C5" s="32"/>
      <c r="D5" s="32"/>
      <c r="E5" s="32"/>
      <c r="F5" s="32"/>
      <c r="G5" s="32"/>
      <c r="H5" s="32"/>
      <c r="I5" s="32"/>
      <c r="J5" s="32"/>
    </row>
    <row r="6" spans="1:10">
      <c r="A6" s="12"/>
      <c r="B6" s="20"/>
      <c r="C6" s="20"/>
      <c r="D6" s="20"/>
      <c r="E6" s="20"/>
      <c r="F6" s="20"/>
      <c r="G6" s="20"/>
      <c r="H6" s="20"/>
      <c r="I6" s="20"/>
      <c r="J6" s="20"/>
    </row>
    <row r="7" spans="1:10" ht="15.75" thickBot="1">
      <c r="A7" s="12"/>
      <c r="B7" s="16"/>
      <c r="C7" s="16"/>
      <c r="D7" s="33" t="s">
        <v>305</v>
      </c>
      <c r="E7" s="33"/>
      <c r="F7" s="33"/>
      <c r="G7" s="33"/>
      <c r="H7" s="33"/>
      <c r="I7" s="33"/>
      <c r="J7" s="33"/>
    </row>
    <row r="8" spans="1:10" ht="15.75" thickBot="1">
      <c r="A8" s="12"/>
      <c r="B8" s="21" t="s">
        <v>152</v>
      </c>
      <c r="C8" s="16"/>
      <c r="D8" s="89">
        <v>2014</v>
      </c>
      <c r="E8" s="89"/>
      <c r="F8" s="89"/>
      <c r="G8" s="16"/>
      <c r="H8" s="89">
        <v>2013</v>
      </c>
      <c r="I8" s="89"/>
      <c r="J8" s="89"/>
    </row>
    <row r="9" spans="1:10">
      <c r="A9" s="12"/>
      <c r="B9" s="37" t="s">
        <v>382</v>
      </c>
      <c r="C9" s="34"/>
      <c r="D9" s="41" t="s">
        <v>159</v>
      </c>
      <c r="E9" s="42">
        <v>27.7</v>
      </c>
      <c r="F9" s="35"/>
      <c r="G9" s="34"/>
      <c r="H9" s="41" t="s">
        <v>159</v>
      </c>
      <c r="I9" s="42">
        <v>26.3</v>
      </c>
      <c r="J9" s="35"/>
    </row>
    <row r="10" spans="1:10">
      <c r="A10" s="12"/>
      <c r="B10" s="37"/>
      <c r="C10" s="34"/>
      <c r="D10" s="37"/>
      <c r="E10" s="38"/>
      <c r="F10" s="34"/>
      <c r="G10" s="34"/>
      <c r="H10" s="37"/>
      <c r="I10" s="38"/>
      <c r="J10" s="34"/>
    </row>
    <row r="11" spans="1:10">
      <c r="A11" s="12"/>
      <c r="B11" s="39" t="s">
        <v>383</v>
      </c>
      <c r="C11" s="36"/>
      <c r="D11" s="39" t="s">
        <v>159</v>
      </c>
      <c r="E11" s="40">
        <v>1.6</v>
      </c>
      <c r="F11" s="36"/>
      <c r="G11" s="36"/>
      <c r="H11" s="39" t="s">
        <v>159</v>
      </c>
      <c r="I11" s="40">
        <v>0.1</v>
      </c>
      <c r="J11" s="36"/>
    </row>
    <row r="12" spans="1:10">
      <c r="A12" s="12"/>
      <c r="B12" s="39"/>
      <c r="C12" s="36"/>
      <c r="D12" s="39"/>
      <c r="E12" s="40"/>
      <c r="F12" s="36"/>
      <c r="G12" s="36"/>
      <c r="H12" s="39"/>
      <c r="I12" s="40"/>
      <c r="J12" s="36"/>
    </row>
    <row r="13" spans="1:10">
      <c r="A13" s="12"/>
      <c r="B13" s="32"/>
      <c r="C13" s="32"/>
      <c r="D13" s="32"/>
      <c r="E13" s="32"/>
      <c r="F13" s="32"/>
      <c r="G13" s="32"/>
      <c r="H13" s="32"/>
      <c r="I13" s="32"/>
      <c r="J13" s="32"/>
    </row>
    <row r="14" spans="1:10">
      <c r="A14" s="12"/>
      <c r="B14" s="20"/>
      <c r="C14" s="20"/>
      <c r="D14" s="20"/>
      <c r="E14" s="20"/>
      <c r="F14" s="20"/>
      <c r="G14" s="20"/>
      <c r="H14" s="20"/>
      <c r="I14" s="20"/>
      <c r="J14" s="20"/>
    </row>
    <row r="15" spans="1:10" ht="15.75" thickBot="1">
      <c r="A15" s="12"/>
      <c r="B15" s="16"/>
      <c r="C15" s="16"/>
      <c r="D15" s="33" t="s">
        <v>305</v>
      </c>
      <c r="E15" s="33"/>
      <c r="F15" s="33"/>
      <c r="G15" s="33"/>
      <c r="H15" s="33"/>
      <c r="I15" s="33"/>
      <c r="J15" s="33"/>
    </row>
    <row r="16" spans="1:10" ht="15.75" thickBot="1">
      <c r="A16" s="12"/>
      <c r="B16" s="21" t="s">
        <v>152</v>
      </c>
      <c r="C16" s="16"/>
      <c r="D16" s="89">
        <v>2014</v>
      </c>
      <c r="E16" s="89"/>
      <c r="F16" s="89"/>
      <c r="G16" s="16"/>
      <c r="H16" s="89">
        <v>2013</v>
      </c>
      <c r="I16" s="89"/>
      <c r="J16" s="89"/>
    </row>
    <row r="17" spans="1:10">
      <c r="A17" s="12"/>
      <c r="B17" s="31" t="s">
        <v>384</v>
      </c>
      <c r="C17" s="25"/>
      <c r="D17" s="35"/>
      <c r="E17" s="35"/>
      <c r="F17" s="35"/>
      <c r="G17" s="25"/>
      <c r="H17" s="35"/>
      <c r="I17" s="35"/>
      <c r="J17" s="35"/>
    </row>
    <row r="18" spans="1:10" ht="26.25">
      <c r="A18" s="12"/>
      <c r="B18" s="29" t="s">
        <v>385</v>
      </c>
      <c r="C18" s="16"/>
      <c r="D18" s="36"/>
      <c r="E18" s="36"/>
      <c r="F18" s="36"/>
      <c r="G18" s="16"/>
      <c r="H18" s="36"/>
      <c r="I18" s="36"/>
      <c r="J18" s="36"/>
    </row>
    <row r="19" spans="1:10">
      <c r="A19" s="12"/>
      <c r="B19" s="99" t="s">
        <v>386</v>
      </c>
      <c r="C19" s="34"/>
      <c r="D19" s="37" t="s">
        <v>159</v>
      </c>
      <c r="E19" s="38" t="s">
        <v>164</v>
      </c>
      <c r="F19" s="34"/>
      <c r="G19" s="34"/>
      <c r="H19" s="37" t="s">
        <v>159</v>
      </c>
      <c r="I19" s="38">
        <v>340.2</v>
      </c>
      <c r="J19" s="34"/>
    </row>
    <row r="20" spans="1:10">
      <c r="A20" s="12"/>
      <c r="B20" s="99"/>
      <c r="C20" s="34"/>
      <c r="D20" s="37"/>
      <c r="E20" s="38"/>
      <c r="F20" s="34"/>
      <c r="G20" s="34"/>
      <c r="H20" s="37"/>
      <c r="I20" s="38"/>
      <c r="J20" s="34"/>
    </row>
    <row r="21" spans="1:10">
      <c r="A21" s="12"/>
      <c r="B21" s="100" t="s">
        <v>387</v>
      </c>
      <c r="C21" s="36"/>
      <c r="D21" s="40" t="s">
        <v>164</v>
      </c>
      <c r="E21" s="40"/>
      <c r="F21" s="36"/>
      <c r="G21" s="36"/>
      <c r="H21" s="40" t="s">
        <v>388</v>
      </c>
      <c r="I21" s="40"/>
      <c r="J21" s="39" t="s">
        <v>161</v>
      </c>
    </row>
    <row r="22" spans="1:10" ht="15.75" thickBot="1">
      <c r="A22" s="12"/>
      <c r="B22" s="100"/>
      <c r="C22" s="36"/>
      <c r="D22" s="72"/>
      <c r="E22" s="72"/>
      <c r="F22" s="73"/>
      <c r="G22" s="36"/>
      <c r="H22" s="72"/>
      <c r="I22" s="72"/>
      <c r="J22" s="97"/>
    </row>
    <row r="23" spans="1:10">
      <c r="A23" s="12"/>
      <c r="B23" s="99" t="s">
        <v>389</v>
      </c>
      <c r="C23" s="34"/>
      <c r="D23" s="41" t="s">
        <v>159</v>
      </c>
      <c r="E23" s="42" t="s">
        <v>164</v>
      </c>
      <c r="F23" s="35"/>
      <c r="G23" s="34"/>
      <c r="H23" s="41" t="s">
        <v>159</v>
      </c>
      <c r="I23" s="42">
        <v>268</v>
      </c>
      <c r="J23" s="35"/>
    </row>
    <row r="24" spans="1:10" ht="15.75" thickBot="1">
      <c r="A24" s="12"/>
      <c r="B24" s="99"/>
      <c r="C24" s="34"/>
      <c r="D24" s="75"/>
      <c r="E24" s="76"/>
      <c r="F24" s="77"/>
      <c r="G24" s="34"/>
      <c r="H24" s="75"/>
      <c r="I24" s="76"/>
      <c r="J24" s="77"/>
    </row>
    <row r="25" spans="1:10" ht="15.75" thickTop="1">
      <c r="A25" s="12"/>
      <c r="B25" s="16"/>
      <c r="C25" s="16"/>
      <c r="D25" s="78"/>
      <c r="E25" s="78"/>
      <c r="F25" s="78"/>
      <c r="G25" s="16"/>
      <c r="H25" s="78"/>
      <c r="I25" s="78"/>
      <c r="J25" s="78"/>
    </row>
    <row r="26" spans="1:10">
      <c r="A26" s="12"/>
      <c r="B26" s="37" t="s">
        <v>390</v>
      </c>
      <c r="C26" s="34"/>
      <c r="D26" s="37" t="s">
        <v>159</v>
      </c>
      <c r="E26" s="38">
        <v>1.6</v>
      </c>
      <c r="F26" s="34"/>
      <c r="G26" s="34"/>
      <c r="H26" s="37" t="s">
        <v>159</v>
      </c>
      <c r="I26" s="38">
        <v>1.4</v>
      </c>
      <c r="J26" s="34"/>
    </row>
    <row r="27" spans="1:10">
      <c r="A27" s="12"/>
      <c r="B27" s="37"/>
      <c r="C27" s="34"/>
      <c r="D27" s="37"/>
      <c r="E27" s="38"/>
      <c r="F27" s="34"/>
      <c r="G27" s="34"/>
      <c r="H27" s="37"/>
      <c r="I27" s="38"/>
      <c r="J27" s="34"/>
    </row>
    <row r="28" spans="1:10">
      <c r="A28" s="12"/>
      <c r="B28" s="39" t="s">
        <v>391</v>
      </c>
      <c r="C28" s="36"/>
      <c r="D28" s="39" t="s">
        <v>159</v>
      </c>
      <c r="E28" s="40" t="s">
        <v>164</v>
      </c>
      <c r="F28" s="36"/>
      <c r="G28" s="36"/>
      <c r="H28" s="39" t="s">
        <v>159</v>
      </c>
      <c r="I28" s="40">
        <v>0.2</v>
      </c>
      <c r="J28" s="36"/>
    </row>
    <row r="29" spans="1:10">
      <c r="A29" s="12"/>
      <c r="B29" s="39"/>
      <c r="C29" s="36"/>
      <c r="D29" s="39"/>
      <c r="E29" s="40"/>
      <c r="F29" s="36"/>
      <c r="G29" s="36"/>
      <c r="H29" s="39"/>
      <c r="I29" s="40"/>
      <c r="J29" s="36"/>
    </row>
    <row r="30" spans="1:10">
      <c r="A30" s="12"/>
      <c r="B30" s="37" t="s">
        <v>392</v>
      </c>
      <c r="C30" s="34"/>
      <c r="D30" s="37" t="s">
        <v>159</v>
      </c>
      <c r="E30" s="38">
        <v>6.5</v>
      </c>
      <c r="F30" s="34"/>
      <c r="G30" s="34"/>
      <c r="H30" s="37" t="s">
        <v>159</v>
      </c>
      <c r="I30" s="38">
        <v>7.8</v>
      </c>
      <c r="J30" s="34"/>
    </row>
    <row r="31" spans="1:10">
      <c r="A31" s="12"/>
      <c r="B31" s="37"/>
      <c r="C31" s="34"/>
      <c r="D31" s="37"/>
      <c r="E31" s="38"/>
      <c r="F31" s="34"/>
      <c r="G31" s="34"/>
      <c r="H31" s="37"/>
      <c r="I31" s="38"/>
      <c r="J31" s="34"/>
    </row>
    <row r="32" spans="1:10">
      <c r="A32" s="12"/>
      <c r="B32" s="20"/>
      <c r="C32" s="20"/>
    </row>
    <row r="33" spans="1:3" ht="25.5">
      <c r="A33" s="12"/>
      <c r="B33" s="79">
        <v>-1</v>
      </c>
      <c r="C33" s="56" t="s">
        <v>393</v>
      </c>
    </row>
  </sheetData>
  <mergeCells count="90">
    <mergeCell ref="I30:I31"/>
    <mergeCell ref="J30:J31"/>
    <mergeCell ref="A1:A2"/>
    <mergeCell ref="B1:J1"/>
    <mergeCell ref="B2:J2"/>
    <mergeCell ref="B3:J3"/>
    <mergeCell ref="A4:A33"/>
    <mergeCell ref="B4:J4"/>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I11:I12"/>
    <mergeCell ref="J11:J12"/>
    <mergeCell ref="B13:J13"/>
    <mergeCell ref="D15:J15"/>
    <mergeCell ref="D16:F16"/>
    <mergeCell ref="H16:J16"/>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19.28515625" customWidth="1"/>
    <col min="4" max="4" width="8.42578125" customWidth="1"/>
    <col min="5" max="5" width="17.140625" customWidth="1"/>
    <col min="6" max="6" width="19.28515625" customWidth="1"/>
    <col min="7" max="7" width="8.42578125" customWidth="1"/>
    <col min="8" max="8" width="5.7109375" customWidth="1"/>
    <col min="9" max="9" width="17.140625" customWidth="1"/>
    <col min="10" max="10" width="8.42578125" customWidth="1"/>
    <col min="11" max="11" width="5.7109375" customWidth="1"/>
    <col min="12" max="12" width="4.140625" customWidth="1"/>
    <col min="13" max="13" width="12.5703125" customWidth="1"/>
    <col min="14" max="14" width="5.7109375" customWidth="1"/>
    <col min="15" max="15" width="19.28515625" customWidth="1"/>
    <col min="16" max="16" width="4.140625" customWidth="1"/>
    <col min="17" max="17" width="12.5703125" customWidth="1"/>
    <col min="18" max="18" width="3.2851562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0</v>
      </c>
      <c r="B3" s="11" t="s">
        <v>5</v>
      </c>
      <c r="C3" s="11"/>
      <c r="D3" s="11"/>
      <c r="E3" s="11"/>
      <c r="F3" s="11"/>
      <c r="G3" s="11"/>
      <c r="H3" s="11"/>
      <c r="I3" s="11"/>
      <c r="J3" s="11"/>
      <c r="K3" s="11"/>
      <c r="L3" s="11"/>
      <c r="M3" s="11"/>
      <c r="N3" s="11"/>
      <c r="O3" s="11"/>
      <c r="P3" s="11"/>
      <c r="Q3" s="11"/>
      <c r="R3" s="11"/>
    </row>
    <row r="4" spans="1:18" ht="15" customHeight="1">
      <c r="A4" s="12" t="s">
        <v>594</v>
      </c>
      <c r="B4" s="11" t="s">
        <v>5</v>
      </c>
      <c r="C4" s="11"/>
      <c r="D4" s="11"/>
      <c r="E4" s="11"/>
      <c r="F4" s="11"/>
      <c r="G4" s="11"/>
      <c r="H4" s="11"/>
      <c r="I4" s="11"/>
      <c r="J4" s="11"/>
      <c r="K4" s="11"/>
      <c r="L4" s="11"/>
      <c r="M4" s="11"/>
      <c r="N4" s="11"/>
      <c r="O4" s="11"/>
      <c r="P4" s="11"/>
      <c r="Q4" s="11"/>
      <c r="R4" s="11"/>
    </row>
    <row r="5" spans="1:18">
      <c r="A5" s="12"/>
      <c r="B5" s="48" t="s">
        <v>413</v>
      </c>
      <c r="C5" s="48"/>
      <c r="D5" s="48"/>
      <c r="E5" s="48"/>
      <c r="F5" s="48"/>
      <c r="G5" s="48"/>
      <c r="H5" s="48"/>
      <c r="I5" s="48"/>
      <c r="J5" s="48"/>
      <c r="K5" s="48"/>
      <c r="L5" s="48"/>
      <c r="M5" s="48"/>
      <c r="N5" s="48"/>
      <c r="O5" s="48"/>
      <c r="P5" s="48"/>
      <c r="Q5" s="48"/>
      <c r="R5" s="48"/>
    </row>
    <row r="6" spans="1:18">
      <c r="A6" s="12"/>
      <c r="B6" s="32"/>
      <c r="C6" s="32"/>
      <c r="D6" s="32"/>
      <c r="E6" s="32"/>
      <c r="F6" s="32"/>
      <c r="G6" s="32"/>
      <c r="H6" s="32"/>
      <c r="I6" s="32"/>
      <c r="J6" s="32"/>
      <c r="K6" s="32"/>
      <c r="L6" s="32"/>
      <c r="M6" s="32"/>
      <c r="N6" s="32"/>
      <c r="O6" s="32"/>
      <c r="P6" s="32"/>
      <c r="Q6" s="32"/>
      <c r="R6" s="32"/>
    </row>
    <row r="7" spans="1:18">
      <c r="A7" s="12"/>
      <c r="B7" s="20"/>
      <c r="C7" s="20"/>
      <c r="D7" s="20"/>
      <c r="E7" s="20"/>
      <c r="F7" s="20"/>
      <c r="G7" s="20"/>
      <c r="H7" s="20"/>
      <c r="I7" s="20"/>
      <c r="J7" s="20"/>
      <c r="K7" s="20"/>
      <c r="L7" s="20"/>
      <c r="M7" s="20"/>
      <c r="N7" s="20"/>
      <c r="O7" s="20"/>
      <c r="P7" s="20"/>
      <c r="Q7" s="20"/>
      <c r="R7" s="20"/>
    </row>
    <row r="8" spans="1:18" ht="15.75" thickBot="1">
      <c r="A8" s="12"/>
      <c r="B8" s="16"/>
      <c r="C8" s="16"/>
      <c r="D8" s="33" t="s">
        <v>304</v>
      </c>
      <c r="E8" s="33"/>
      <c r="F8" s="33"/>
      <c r="G8" s="33"/>
      <c r="H8" s="33"/>
      <c r="I8" s="33"/>
      <c r="J8" s="33"/>
      <c r="K8" s="16"/>
      <c r="L8" s="33" t="s">
        <v>305</v>
      </c>
      <c r="M8" s="33"/>
      <c r="N8" s="33"/>
      <c r="O8" s="33"/>
      <c r="P8" s="33"/>
      <c r="Q8" s="33"/>
      <c r="R8" s="33"/>
    </row>
    <row r="9" spans="1:18" ht="15.75" thickBot="1">
      <c r="A9" s="12"/>
      <c r="B9" s="21" t="s">
        <v>152</v>
      </c>
      <c r="C9" s="16"/>
      <c r="D9" s="89">
        <v>2014</v>
      </c>
      <c r="E9" s="89"/>
      <c r="F9" s="89"/>
      <c r="G9" s="16"/>
      <c r="H9" s="89" t="s">
        <v>414</v>
      </c>
      <c r="I9" s="89"/>
      <c r="J9" s="89"/>
      <c r="K9" s="16"/>
      <c r="L9" s="89">
        <v>2014</v>
      </c>
      <c r="M9" s="89"/>
      <c r="N9" s="89"/>
      <c r="O9" s="16"/>
      <c r="P9" s="89" t="s">
        <v>414</v>
      </c>
      <c r="Q9" s="89"/>
      <c r="R9" s="89"/>
    </row>
    <row r="10" spans="1:18">
      <c r="A10" s="12"/>
      <c r="B10" s="70" t="s">
        <v>415</v>
      </c>
      <c r="C10" s="25"/>
      <c r="D10" s="35"/>
      <c r="E10" s="35"/>
      <c r="F10" s="35"/>
      <c r="G10" s="25"/>
      <c r="H10" s="35"/>
      <c r="I10" s="35"/>
      <c r="J10" s="35"/>
      <c r="K10" s="25"/>
      <c r="L10" s="35"/>
      <c r="M10" s="35"/>
      <c r="N10" s="35"/>
      <c r="O10" s="25"/>
      <c r="P10" s="35"/>
      <c r="Q10" s="35"/>
      <c r="R10" s="35"/>
    </row>
    <row r="11" spans="1:18">
      <c r="A11" s="12"/>
      <c r="B11" s="100" t="s">
        <v>416</v>
      </c>
      <c r="C11" s="36"/>
      <c r="D11" s="39" t="s">
        <v>159</v>
      </c>
      <c r="E11" s="40">
        <v>196.6</v>
      </c>
      <c r="F11" s="36"/>
      <c r="G11" s="36"/>
      <c r="H11" s="39" t="s">
        <v>159</v>
      </c>
      <c r="I11" s="40">
        <v>189.4</v>
      </c>
      <c r="J11" s="36"/>
      <c r="K11" s="36"/>
      <c r="L11" s="39" t="s">
        <v>159</v>
      </c>
      <c r="M11" s="40">
        <v>373.2</v>
      </c>
      <c r="N11" s="36"/>
      <c r="O11" s="36"/>
      <c r="P11" s="39" t="s">
        <v>159</v>
      </c>
      <c r="Q11" s="40">
        <v>372.5</v>
      </c>
      <c r="R11" s="36"/>
    </row>
    <row r="12" spans="1:18">
      <c r="A12" s="12"/>
      <c r="B12" s="100"/>
      <c r="C12" s="36"/>
      <c r="D12" s="39"/>
      <c r="E12" s="40"/>
      <c r="F12" s="36"/>
      <c r="G12" s="36"/>
      <c r="H12" s="39"/>
      <c r="I12" s="40"/>
      <c r="J12" s="36"/>
      <c r="K12" s="36"/>
      <c r="L12" s="39"/>
      <c r="M12" s="40"/>
      <c r="N12" s="36"/>
      <c r="O12" s="36"/>
      <c r="P12" s="39"/>
      <c r="Q12" s="40"/>
      <c r="R12" s="36"/>
    </row>
    <row r="13" spans="1:18">
      <c r="A13" s="12"/>
      <c r="B13" s="99" t="s">
        <v>417</v>
      </c>
      <c r="C13" s="34"/>
      <c r="D13" s="38">
        <v>219.3</v>
      </c>
      <c r="E13" s="38"/>
      <c r="F13" s="34"/>
      <c r="G13" s="34"/>
      <c r="H13" s="38">
        <v>203.1</v>
      </c>
      <c r="I13" s="38"/>
      <c r="J13" s="34"/>
      <c r="K13" s="34"/>
      <c r="L13" s="38">
        <v>414</v>
      </c>
      <c r="M13" s="38"/>
      <c r="N13" s="34"/>
      <c r="O13" s="34"/>
      <c r="P13" s="38">
        <v>374</v>
      </c>
      <c r="Q13" s="38"/>
      <c r="R13" s="34"/>
    </row>
    <row r="14" spans="1:18" ht="15.75" thickBot="1">
      <c r="A14" s="12"/>
      <c r="B14" s="99"/>
      <c r="C14" s="34"/>
      <c r="D14" s="61"/>
      <c r="E14" s="61"/>
      <c r="F14" s="62"/>
      <c r="G14" s="34"/>
      <c r="H14" s="61"/>
      <c r="I14" s="61"/>
      <c r="J14" s="62"/>
      <c r="K14" s="34"/>
      <c r="L14" s="61"/>
      <c r="M14" s="61"/>
      <c r="N14" s="62"/>
      <c r="O14" s="34"/>
      <c r="P14" s="61"/>
      <c r="Q14" s="61"/>
      <c r="R14" s="62"/>
    </row>
    <row r="15" spans="1:18">
      <c r="A15" s="12"/>
      <c r="B15" s="103" t="s">
        <v>418</v>
      </c>
      <c r="C15" s="36"/>
      <c r="D15" s="64" t="s">
        <v>159</v>
      </c>
      <c r="E15" s="66">
        <v>415.9</v>
      </c>
      <c r="F15" s="68"/>
      <c r="G15" s="36"/>
      <c r="H15" s="64" t="s">
        <v>159</v>
      </c>
      <c r="I15" s="66">
        <v>392.5</v>
      </c>
      <c r="J15" s="68"/>
      <c r="K15" s="36"/>
      <c r="L15" s="64" t="s">
        <v>159</v>
      </c>
      <c r="M15" s="66">
        <v>787.2</v>
      </c>
      <c r="N15" s="68"/>
      <c r="O15" s="36"/>
      <c r="P15" s="64" t="s">
        <v>159</v>
      </c>
      <c r="Q15" s="66">
        <v>746.5</v>
      </c>
      <c r="R15" s="68"/>
    </row>
    <row r="16" spans="1:18" ht="15.75" thickBot="1">
      <c r="A16" s="12"/>
      <c r="B16" s="103"/>
      <c r="C16" s="36"/>
      <c r="D16" s="65"/>
      <c r="E16" s="67"/>
      <c r="F16" s="69"/>
      <c r="G16" s="36"/>
      <c r="H16" s="65"/>
      <c r="I16" s="67"/>
      <c r="J16" s="69"/>
      <c r="K16" s="36"/>
      <c r="L16" s="65"/>
      <c r="M16" s="67"/>
      <c r="N16" s="69"/>
      <c r="O16" s="36"/>
      <c r="P16" s="65"/>
      <c r="Q16" s="67"/>
      <c r="R16" s="69"/>
    </row>
    <row r="17" spans="1:18" ht="15.75" thickTop="1">
      <c r="A17" s="12"/>
      <c r="B17" s="70" t="s">
        <v>419</v>
      </c>
      <c r="C17" s="25"/>
      <c r="D17" s="88"/>
      <c r="E17" s="88"/>
      <c r="F17" s="88"/>
      <c r="G17" s="25"/>
      <c r="H17" s="88"/>
      <c r="I17" s="88"/>
      <c r="J17" s="88"/>
      <c r="K17" s="25"/>
      <c r="L17" s="88"/>
      <c r="M17" s="88"/>
      <c r="N17" s="88"/>
      <c r="O17" s="25"/>
      <c r="P17" s="88"/>
      <c r="Q17" s="88"/>
      <c r="R17" s="88"/>
    </row>
    <row r="18" spans="1:18">
      <c r="A18" s="12"/>
      <c r="B18" s="100" t="s">
        <v>416</v>
      </c>
      <c r="C18" s="36"/>
      <c r="D18" s="39" t="s">
        <v>159</v>
      </c>
      <c r="E18" s="40">
        <v>41.6</v>
      </c>
      <c r="F18" s="36"/>
      <c r="G18" s="36"/>
      <c r="H18" s="39" t="s">
        <v>159</v>
      </c>
      <c r="I18" s="40">
        <v>42.3</v>
      </c>
      <c r="J18" s="36"/>
      <c r="K18" s="36"/>
      <c r="L18" s="39" t="s">
        <v>159</v>
      </c>
      <c r="M18" s="40">
        <v>76.599999999999994</v>
      </c>
      <c r="N18" s="36"/>
      <c r="O18" s="36"/>
      <c r="P18" s="39" t="s">
        <v>159</v>
      </c>
      <c r="Q18" s="40">
        <v>79.599999999999994</v>
      </c>
      <c r="R18" s="36"/>
    </row>
    <row r="19" spans="1:18">
      <c r="A19" s="12"/>
      <c r="B19" s="100"/>
      <c r="C19" s="36"/>
      <c r="D19" s="39"/>
      <c r="E19" s="40"/>
      <c r="F19" s="36"/>
      <c r="G19" s="36"/>
      <c r="H19" s="39"/>
      <c r="I19" s="40"/>
      <c r="J19" s="36"/>
      <c r="K19" s="36"/>
      <c r="L19" s="39"/>
      <c r="M19" s="40"/>
      <c r="N19" s="36"/>
      <c r="O19" s="36"/>
      <c r="P19" s="39"/>
      <c r="Q19" s="40"/>
      <c r="R19" s="36"/>
    </row>
    <row r="20" spans="1:18">
      <c r="A20" s="12"/>
      <c r="B20" s="99" t="s">
        <v>417</v>
      </c>
      <c r="C20" s="34"/>
      <c r="D20" s="38">
        <v>27.4</v>
      </c>
      <c r="E20" s="38"/>
      <c r="F20" s="34"/>
      <c r="G20" s="34"/>
      <c r="H20" s="38">
        <v>24.9</v>
      </c>
      <c r="I20" s="38"/>
      <c r="J20" s="34"/>
      <c r="K20" s="34"/>
      <c r="L20" s="38">
        <v>49.8</v>
      </c>
      <c r="M20" s="38"/>
      <c r="N20" s="34"/>
      <c r="O20" s="34"/>
      <c r="P20" s="38">
        <v>39.700000000000003</v>
      </c>
      <c r="Q20" s="38"/>
      <c r="R20" s="34"/>
    </row>
    <row r="21" spans="1:18" ht="15.75" thickBot="1">
      <c r="A21" s="12"/>
      <c r="B21" s="99"/>
      <c r="C21" s="34"/>
      <c r="D21" s="61"/>
      <c r="E21" s="61"/>
      <c r="F21" s="62"/>
      <c r="G21" s="34"/>
      <c r="H21" s="61"/>
      <c r="I21" s="61"/>
      <c r="J21" s="62"/>
      <c r="K21" s="34"/>
      <c r="L21" s="61"/>
      <c r="M21" s="61"/>
      <c r="N21" s="62"/>
      <c r="O21" s="34"/>
      <c r="P21" s="61"/>
      <c r="Q21" s="61"/>
      <c r="R21" s="62"/>
    </row>
    <row r="22" spans="1:18">
      <c r="A22" s="12"/>
      <c r="B22" s="103" t="s">
        <v>420</v>
      </c>
      <c r="C22" s="36"/>
      <c r="D22" s="64" t="s">
        <v>159</v>
      </c>
      <c r="E22" s="66">
        <v>69</v>
      </c>
      <c r="F22" s="68"/>
      <c r="G22" s="36"/>
      <c r="H22" s="64" t="s">
        <v>159</v>
      </c>
      <c r="I22" s="66">
        <v>67.2</v>
      </c>
      <c r="J22" s="68"/>
      <c r="K22" s="36"/>
      <c r="L22" s="64" t="s">
        <v>159</v>
      </c>
      <c r="M22" s="66">
        <v>126.4</v>
      </c>
      <c r="N22" s="68"/>
      <c r="O22" s="36"/>
      <c r="P22" s="64" t="s">
        <v>159</v>
      </c>
      <c r="Q22" s="66">
        <v>119.3</v>
      </c>
      <c r="R22" s="68"/>
    </row>
    <row r="23" spans="1:18" ht="15.75" thickBot="1">
      <c r="A23" s="12"/>
      <c r="B23" s="103"/>
      <c r="C23" s="36"/>
      <c r="D23" s="65"/>
      <c r="E23" s="67"/>
      <c r="F23" s="69"/>
      <c r="G23" s="36"/>
      <c r="H23" s="65"/>
      <c r="I23" s="67"/>
      <c r="J23" s="69"/>
      <c r="K23" s="36"/>
      <c r="L23" s="65"/>
      <c r="M23" s="67"/>
      <c r="N23" s="69"/>
      <c r="O23" s="36"/>
      <c r="P23" s="65"/>
      <c r="Q23" s="67"/>
      <c r="R23" s="69"/>
    </row>
    <row r="24" spans="1:18" ht="27" thickTop="1">
      <c r="A24" s="12"/>
      <c r="B24" s="102" t="s">
        <v>421</v>
      </c>
      <c r="C24" s="25"/>
      <c r="D24" s="88"/>
      <c r="E24" s="88"/>
      <c r="F24" s="88"/>
      <c r="G24" s="25"/>
      <c r="H24" s="88"/>
      <c r="I24" s="88"/>
      <c r="J24" s="88"/>
      <c r="K24" s="25"/>
      <c r="L24" s="88"/>
      <c r="M24" s="88"/>
      <c r="N24" s="88"/>
      <c r="O24" s="25"/>
      <c r="P24" s="88"/>
      <c r="Q24" s="88"/>
      <c r="R24" s="88"/>
    </row>
    <row r="25" spans="1:18">
      <c r="A25" s="12"/>
      <c r="B25" s="100" t="s">
        <v>420</v>
      </c>
      <c r="C25" s="36"/>
      <c r="D25" s="39" t="s">
        <v>159</v>
      </c>
      <c r="E25" s="40">
        <v>69</v>
      </c>
      <c r="F25" s="36"/>
      <c r="G25" s="36"/>
      <c r="H25" s="39" t="s">
        <v>159</v>
      </c>
      <c r="I25" s="40">
        <v>67.2</v>
      </c>
      <c r="J25" s="36"/>
      <c r="K25" s="36"/>
      <c r="L25" s="39" t="s">
        <v>159</v>
      </c>
      <c r="M25" s="40">
        <v>126.4</v>
      </c>
      <c r="N25" s="36"/>
      <c r="O25" s="36"/>
      <c r="P25" s="39" t="s">
        <v>159</v>
      </c>
      <c r="Q25" s="40">
        <v>119.3</v>
      </c>
      <c r="R25" s="36"/>
    </row>
    <row r="26" spans="1:18">
      <c r="A26" s="12"/>
      <c r="B26" s="100"/>
      <c r="C26" s="36"/>
      <c r="D26" s="39"/>
      <c r="E26" s="40"/>
      <c r="F26" s="36"/>
      <c r="G26" s="36"/>
      <c r="H26" s="39"/>
      <c r="I26" s="40"/>
      <c r="J26" s="36"/>
      <c r="K26" s="36"/>
      <c r="L26" s="39"/>
      <c r="M26" s="40"/>
      <c r="N26" s="36"/>
      <c r="O26" s="36"/>
      <c r="P26" s="39"/>
      <c r="Q26" s="40"/>
      <c r="R26" s="36"/>
    </row>
    <row r="27" spans="1:18">
      <c r="A27" s="12"/>
      <c r="B27" s="99" t="s">
        <v>157</v>
      </c>
      <c r="C27" s="34"/>
      <c r="D27" s="38">
        <v>35.4</v>
      </c>
      <c r="E27" s="38"/>
      <c r="F27" s="34"/>
      <c r="G27" s="34"/>
      <c r="H27" s="38">
        <v>35.799999999999997</v>
      </c>
      <c r="I27" s="38"/>
      <c r="J27" s="34"/>
      <c r="K27" s="34"/>
      <c r="L27" s="38">
        <v>70</v>
      </c>
      <c r="M27" s="38"/>
      <c r="N27" s="34"/>
      <c r="O27" s="34"/>
      <c r="P27" s="38">
        <v>70.3</v>
      </c>
      <c r="Q27" s="38"/>
      <c r="R27" s="34"/>
    </row>
    <row r="28" spans="1:18">
      <c r="A28" s="12"/>
      <c r="B28" s="99"/>
      <c r="C28" s="34"/>
      <c r="D28" s="38"/>
      <c r="E28" s="38"/>
      <c r="F28" s="34"/>
      <c r="G28" s="34"/>
      <c r="H28" s="38"/>
      <c r="I28" s="38"/>
      <c r="J28" s="34"/>
      <c r="K28" s="34"/>
      <c r="L28" s="38"/>
      <c r="M28" s="38"/>
      <c r="N28" s="34"/>
      <c r="O28" s="34"/>
      <c r="P28" s="38"/>
      <c r="Q28" s="38"/>
      <c r="R28" s="34"/>
    </row>
    <row r="29" spans="1:18">
      <c r="A29" s="12"/>
      <c r="B29" s="100" t="s">
        <v>422</v>
      </c>
      <c r="C29" s="36"/>
      <c r="D29" s="40">
        <v>4</v>
      </c>
      <c r="E29" s="40"/>
      <c r="F29" s="36"/>
      <c r="G29" s="36"/>
      <c r="H29" s="40">
        <v>7.7</v>
      </c>
      <c r="I29" s="40"/>
      <c r="J29" s="36"/>
      <c r="K29" s="36"/>
      <c r="L29" s="40">
        <v>7.4</v>
      </c>
      <c r="M29" s="40"/>
      <c r="N29" s="36"/>
      <c r="O29" s="36"/>
      <c r="P29" s="40">
        <v>12.4</v>
      </c>
      <c r="Q29" s="40"/>
      <c r="R29" s="36"/>
    </row>
    <row r="30" spans="1:18">
      <c r="A30" s="12"/>
      <c r="B30" s="100"/>
      <c r="C30" s="36"/>
      <c r="D30" s="40"/>
      <c r="E30" s="40"/>
      <c r="F30" s="36"/>
      <c r="G30" s="36"/>
      <c r="H30" s="40"/>
      <c r="I30" s="40"/>
      <c r="J30" s="36"/>
      <c r="K30" s="36"/>
      <c r="L30" s="40"/>
      <c r="M30" s="40"/>
      <c r="N30" s="36"/>
      <c r="O30" s="36"/>
      <c r="P30" s="40"/>
      <c r="Q30" s="40"/>
      <c r="R30" s="36"/>
    </row>
    <row r="31" spans="1:18">
      <c r="A31" s="12"/>
      <c r="B31" s="99" t="s">
        <v>423</v>
      </c>
      <c r="C31" s="34"/>
      <c r="D31" s="38">
        <v>17.7</v>
      </c>
      <c r="E31" s="38"/>
      <c r="F31" s="34"/>
      <c r="G31" s="34"/>
      <c r="H31" s="38">
        <v>21.4</v>
      </c>
      <c r="I31" s="38"/>
      <c r="J31" s="34"/>
      <c r="K31" s="34"/>
      <c r="L31" s="38">
        <v>34.1</v>
      </c>
      <c r="M31" s="38"/>
      <c r="N31" s="34"/>
      <c r="O31" s="34"/>
      <c r="P31" s="38">
        <v>42.6</v>
      </c>
      <c r="Q31" s="38"/>
      <c r="R31" s="34"/>
    </row>
    <row r="32" spans="1:18" ht="15.75" thickBot="1">
      <c r="A32" s="12"/>
      <c r="B32" s="99"/>
      <c r="C32" s="34"/>
      <c r="D32" s="61"/>
      <c r="E32" s="61"/>
      <c r="F32" s="62"/>
      <c r="G32" s="34"/>
      <c r="H32" s="61"/>
      <c r="I32" s="61"/>
      <c r="J32" s="62"/>
      <c r="K32" s="34"/>
      <c r="L32" s="61"/>
      <c r="M32" s="61"/>
      <c r="N32" s="62"/>
      <c r="O32" s="34"/>
      <c r="P32" s="61"/>
      <c r="Q32" s="61"/>
      <c r="R32" s="62"/>
    </row>
    <row r="33" spans="1:18">
      <c r="A33" s="12"/>
      <c r="B33" s="103" t="s">
        <v>83</v>
      </c>
      <c r="C33" s="36"/>
      <c r="D33" s="64" t="s">
        <v>159</v>
      </c>
      <c r="E33" s="66">
        <v>11.9</v>
      </c>
      <c r="F33" s="68"/>
      <c r="G33" s="36"/>
      <c r="H33" s="64" t="s">
        <v>159</v>
      </c>
      <c r="I33" s="66">
        <v>2.2999999999999998</v>
      </c>
      <c r="J33" s="68"/>
      <c r="K33" s="36"/>
      <c r="L33" s="64" t="s">
        <v>159</v>
      </c>
      <c r="M33" s="66">
        <v>14.9</v>
      </c>
      <c r="N33" s="68"/>
      <c r="O33" s="36"/>
      <c r="P33" s="64" t="s">
        <v>159</v>
      </c>
      <c r="Q33" s="66" t="s">
        <v>424</v>
      </c>
      <c r="R33" s="64" t="s">
        <v>161</v>
      </c>
    </row>
    <row r="34" spans="1:18" ht="15.75" thickBot="1">
      <c r="A34" s="12"/>
      <c r="B34" s="103"/>
      <c r="C34" s="36"/>
      <c r="D34" s="65"/>
      <c r="E34" s="67"/>
      <c r="F34" s="69"/>
      <c r="G34" s="36"/>
      <c r="H34" s="65"/>
      <c r="I34" s="67"/>
      <c r="J34" s="69"/>
      <c r="K34" s="36"/>
      <c r="L34" s="65"/>
      <c r="M34" s="67"/>
      <c r="N34" s="69"/>
      <c r="O34" s="36"/>
      <c r="P34" s="65"/>
      <c r="Q34" s="67"/>
      <c r="R34" s="65"/>
    </row>
    <row r="35" spans="1:18" ht="15.75" thickTop="1">
      <c r="A35" s="12"/>
      <c r="B35" s="85" t="s">
        <v>74</v>
      </c>
      <c r="C35" s="25"/>
      <c r="D35" s="88"/>
      <c r="E35" s="88"/>
      <c r="F35" s="88"/>
      <c r="G35" s="25"/>
      <c r="H35" s="88"/>
      <c r="I35" s="88"/>
      <c r="J35" s="88"/>
      <c r="K35" s="25"/>
      <c r="L35" s="88"/>
      <c r="M35" s="88"/>
      <c r="N35" s="88"/>
      <c r="O35" s="25"/>
      <c r="P35" s="88"/>
      <c r="Q35" s="88"/>
      <c r="R35" s="88"/>
    </row>
    <row r="36" spans="1:18">
      <c r="A36" s="12"/>
      <c r="B36" s="100" t="s">
        <v>416</v>
      </c>
      <c r="C36" s="36"/>
      <c r="D36" s="39" t="s">
        <v>159</v>
      </c>
      <c r="E36" s="40">
        <v>21.2</v>
      </c>
      <c r="F36" s="36"/>
      <c r="G36" s="36"/>
      <c r="H36" s="39" t="s">
        <v>159</v>
      </c>
      <c r="I36" s="40">
        <v>22.8</v>
      </c>
      <c r="J36" s="36"/>
      <c r="K36" s="36"/>
      <c r="L36" s="39" t="s">
        <v>159</v>
      </c>
      <c r="M36" s="40">
        <v>42.5</v>
      </c>
      <c r="N36" s="36"/>
      <c r="O36" s="36"/>
      <c r="P36" s="39" t="s">
        <v>159</v>
      </c>
      <c r="Q36" s="40">
        <v>45.6</v>
      </c>
      <c r="R36" s="36"/>
    </row>
    <row r="37" spans="1:18">
      <c r="A37" s="12"/>
      <c r="B37" s="100"/>
      <c r="C37" s="36"/>
      <c r="D37" s="39"/>
      <c r="E37" s="40"/>
      <c r="F37" s="36"/>
      <c r="G37" s="36"/>
      <c r="H37" s="39"/>
      <c r="I37" s="40"/>
      <c r="J37" s="36"/>
      <c r="K37" s="36"/>
      <c r="L37" s="39"/>
      <c r="M37" s="40"/>
      <c r="N37" s="36"/>
      <c r="O37" s="36"/>
      <c r="P37" s="39"/>
      <c r="Q37" s="40"/>
      <c r="R37" s="36"/>
    </row>
    <row r="38" spans="1:18">
      <c r="A38" s="12"/>
      <c r="B38" s="99" t="s">
        <v>417</v>
      </c>
      <c r="C38" s="34"/>
      <c r="D38" s="38">
        <v>12.8</v>
      </c>
      <c r="E38" s="38"/>
      <c r="F38" s="34"/>
      <c r="G38" s="34"/>
      <c r="H38" s="38">
        <v>11.7</v>
      </c>
      <c r="I38" s="38"/>
      <c r="J38" s="34"/>
      <c r="K38" s="34"/>
      <c r="L38" s="38">
        <v>24.8</v>
      </c>
      <c r="M38" s="38"/>
      <c r="N38" s="34"/>
      <c r="O38" s="34"/>
      <c r="P38" s="38">
        <v>22.2</v>
      </c>
      <c r="Q38" s="38"/>
      <c r="R38" s="34"/>
    </row>
    <row r="39" spans="1:18" ht="15.75" thickBot="1">
      <c r="A39" s="12"/>
      <c r="B39" s="99"/>
      <c r="C39" s="34"/>
      <c r="D39" s="61"/>
      <c r="E39" s="61"/>
      <c r="F39" s="62"/>
      <c r="G39" s="34"/>
      <c r="H39" s="61"/>
      <c r="I39" s="61"/>
      <c r="J39" s="62"/>
      <c r="K39" s="34"/>
      <c r="L39" s="61"/>
      <c r="M39" s="61"/>
      <c r="N39" s="62"/>
      <c r="O39" s="34"/>
      <c r="P39" s="61"/>
      <c r="Q39" s="61"/>
      <c r="R39" s="62"/>
    </row>
    <row r="40" spans="1:18">
      <c r="A40" s="12"/>
      <c r="B40" s="103" t="s">
        <v>425</v>
      </c>
      <c r="C40" s="36"/>
      <c r="D40" s="66">
        <v>34</v>
      </c>
      <c r="E40" s="66"/>
      <c r="F40" s="68"/>
      <c r="G40" s="36"/>
      <c r="H40" s="66">
        <v>34.5</v>
      </c>
      <c r="I40" s="66"/>
      <c r="J40" s="68"/>
      <c r="K40" s="36"/>
      <c r="L40" s="66">
        <v>67.3</v>
      </c>
      <c r="M40" s="66"/>
      <c r="N40" s="68"/>
      <c r="O40" s="36"/>
      <c r="P40" s="66">
        <v>67.8</v>
      </c>
      <c r="Q40" s="66"/>
      <c r="R40" s="68"/>
    </row>
    <row r="41" spans="1:18">
      <c r="A41" s="12"/>
      <c r="B41" s="103"/>
      <c r="C41" s="36"/>
      <c r="D41" s="104"/>
      <c r="E41" s="104"/>
      <c r="F41" s="105"/>
      <c r="G41" s="36"/>
      <c r="H41" s="104"/>
      <c r="I41" s="104"/>
      <c r="J41" s="105"/>
      <c r="K41" s="36"/>
      <c r="L41" s="104"/>
      <c r="M41" s="104"/>
      <c r="N41" s="105"/>
      <c r="O41" s="36"/>
      <c r="P41" s="104"/>
      <c r="Q41" s="104"/>
      <c r="R41" s="105"/>
    </row>
    <row r="42" spans="1:18">
      <c r="A42" s="12"/>
      <c r="B42" s="99" t="s">
        <v>322</v>
      </c>
      <c r="C42" s="34"/>
      <c r="D42" s="38">
        <v>1.4</v>
      </c>
      <c r="E42" s="38"/>
      <c r="F42" s="34"/>
      <c r="G42" s="34"/>
      <c r="H42" s="38">
        <v>1.3</v>
      </c>
      <c r="I42" s="38"/>
      <c r="J42" s="34"/>
      <c r="K42" s="34"/>
      <c r="L42" s="38">
        <v>2.7</v>
      </c>
      <c r="M42" s="38"/>
      <c r="N42" s="34"/>
      <c r="O42" s="34"/>
      <c r="P42" s="38">
        <v>2.5</v>
      </c>
      <c r="Q42" s="38"/>
      <c r="R42" s="34"/>
    </row>
    <row r="43" spans="1:18" ht="15.75" thickBot="1">
      <c r="A43" s="12"/>
      <c r="B43" s="99"/>
      <c r="C43" s="34"/>
      <c r="D43" s="61"/>
      <c r="E43" s="61"/>
      <c r="F43" s="62"/>
      <c r="G43" s="34"/>
      <c r="H43" s="61"/>
      <c r="I43" s="61"/>
      <c r="J43" s="62"/>
      <c r="K43" s="34"/>
      <c r="L43" s="61"/>
      <c r="M43" s="61"/>
      <c r="N43" s="62"/>
      <c r="O43" s="34"/>
      <c r="P43" s="61"/>
      <c r="Q43" s="61"/>
      <c r="R43" s="62"/>
    </row>
    <row r="44" spans="1:18">
      <c r="A44" s="12"/>
      <c r="B44" s="103" t="s">
        <v>426</v>
      </c>
      <c r="C44" s="36"/>
      <c r="D44" s="64" t="s">
        <v>159</v>
      </c>
      <c r="E44" s="66">
        <v>35.4</v>
      </c>
      <c r="F44" s="68"/>
      <c r="G44" s="36"/>
      <c r="H44" s="64" t="s">
        <v>159</v>
      </c>
      <c r="I44" s="66">
        <v>35.799999999999997</v>
      </c>
      <c r="J44" s="68"/>
      <c r="K44" s="36"/>
      <c r="L44" s="64" t="s">
        <v>159</v>
      </c>
      <c r="M44" s="66">
        <v>70</v>
      </c>
      <c r="N44" s="68"/>
      <c r="O44" s="36"/>
      <c r="P44" s="64" t="s">
        <v>159</v>
      </c>
      <c r="Q44" s="66">
        <v>70.3</v>
      </c>
      <c r="R44" s="68"/>
    </row>
    <row r="45" spans="1:18" ht="15.75" thickBot="1">
      <c r="A45" s="12"/>
      <c r="B45" s="103"/>
      <c r="C45" s="36"/>
      <c r="D45" s="65"/>
      <c r="E45" s="67"/>
      <c r="F45" s="69"/>
      <c r="G45" s="36"/>
      <c r="H45" s="65"/>
      <c r="I45" s="67"/>
      <c r="J45" s="69"/>
      <c r="K45" s="36"/>
      <c r="L45" s="65"/>
      <c r="M45" s="67"/>
      <c r="N45" s="69"/>
      <c r="O45" s="36"/>
      <c r="P45" s="65"/>
      <c r="Q45" s="67"/>
      <c r="R45" s="69"/>
    </row>
    <row r="46" spans="1:18" ht="15.75" thickTop="1">
      <c r="A46" s="12"/>
      <c r="B46" s="113" t="s">
        <v>427</v>
      </c>
      <c r="C46" s="113"/>
      <c r="D46" s="113"/>
      <c r="E46" s="113"/>
      <c r="F46" s="113"/>
      <c r="G46" s="113"/>
      <c r="H46" s="113"/>
      <c r="I46" s="113"/>
      <c r="J46" s="113"/>
      <c r="K46" s="113"/>
      <c r="L46" s="113"/>
      <c r="M46" s="113"/>
      <c r="N46" s="113"/>
      <c r="O46" s="113"/>
      <c r="P46" s="113"/>
      <c r="Q46" s="113"/>
      <c r="R46" s="113"/>
    </row>
    <row r="47" spans="1:18" ht="25.5" customHeight="1">
      <c r="A47" s="12"/>
      <c r="B47" s="113" t="s">
        <v>428</v>
      </c>
      <c r="C47" s="113"/>
      <c r="D47" s="113"/>
      <c r="E47" s="113"/>
      <c r="F47" s="113"/>
      <c r="G47" s="113"/>
      <c r="H47" s="113"/>
      <c r="I47" s="113"/>
      <c r="J47" s="113"/>
      <c r="K47" s="113"/>
      <c r="L47" s="113"/>
      <c r="M47" s="113"/>
      <c r="N47" s="113"/>
      <c r="O47" s="113"/>
      <c r="P47" s="113"/>
      <c r="Q47" s="113"/>
      <c r="R47" s="113"/>
    </row>
    <row r="48" spans="1:18">
      <c r="A48" s="12"/>
      <c r="B48" s="113" t="s">
        <v>429</v>
      </c>
      <c r="C48" s="113"/>
      <c r="D48" s="113"/>
      <c r="E48" s="113"/>
      <c r="F48" s="113"/>
      <c r="G48" s="113"/>
      <c r="H48" s="113"/>
      <c r="I48" s="113"/>
      <c r="J48" s="113"/>
      <c r="K48" s="113"/>
      <c r="L48" s="113"/>
      <c r="M48" s="113"/>
      <c r="N48" s="113"/>
      <c r="O48" s="113"/>
      <c r="P48" s="113"/>
      <c r="Q48" s="113"/>
      <c r="R48" s="113"/>
    </row>
    <row r="49" spans="1:18">
      <c r="A49" s="12"/>
      <c r="B49" s="113" t="s">
        <v>430</v>
      </c>
      <c r="C49" s="113"/>
      <c r="D49" s="113"/>
      <c r="E49" s="113"/>
      <c r="F49" s="113"/>
      <c r="G49" s="113"/>
      <c r="H49" s="113"/>
      <c r="I49" s="113"/>
      <c r="J49" s="113"/>
      <c r="K49" s="113"/>
      <c r="L49" s="113"/>
      <c r="M49" s="113"/>
      <c r="N49" s="113"/>
      <c r="O49" s="113"/>
      <c r="P49" s="113"/>
      <c r="Q49" s="113"/>
      <c r="R49" s="113"/>
    </row>
    <row r="50" spans="1:18" ht="15" customHeight="1">
      <c r="A50" s="12" t="s">
        <v>595</v>
      </c>
      <c r="B50" s="11" t="s">
        <v>5</v>
      </c>
      <c r="C50" s="11"/>
      <c r="D50" s="11"/>
      <c r="E50" s="11"/>
      <c r="F50" s="11"/>
      <c r="G50" s="11"/>
      <c r="H50" s="11"/>
      <c r="I50" s="11"/>
      <c r="J50" s="11"/>
      <c r="K50" s="11"/>
      <c r="L50" s="11"/>
      <c r="M50" s="11"/>
      <c r="N50" s="11"/>
      <c r="O50" s="11"/>
      <c r="P50" s="11"/>
      <c r="Q50" s="11"/>
      <c r="R50" s="11"/>
    </row>
    <row r="51" spans="1:18">
      <c r="A51" s="12"/>
      <c r="B51" s="48" t="s">
        <v>431</v>
      </c>
      <c r="C51" s="48"/>
      <c r="D51" s="48"/>
      <c r="E51" s="48"/>
      <c r="F51" s="48"/>
      <c r="G51" s="48"/>
      <c r="H51" s="48"/>
      <c r="I51" s="48"/>
      <c r="J51" s="48"/>
      <c r="K51" s="48"/>
      <c r="L51" s="48"/>
      <c r="M51" s="48"/>
      <c r="N51" s="48"/>
      <c r="O51" s="48"/>
      <c r="P51" s="48"/>
      <c r="Q51" s="48"/>
      <c r="R51" s="48"/>
    </row>
    <row r="52" spans="1:18">
      <c r="A52" s="12"/>
      <c r="B52" s="32"/>
      <c r="C52" s="32"/>
      <c r="D52" s="32"/>
      <c r="E52" s="32"/>
      <c r="F52" s="32"/>
      <c r="G52" s="32"/>
      <c r="H52" s="32"/>
      <c r="I52" s="32"/>
      <c r="J52" s="32"/>
    </row>
    <row r="53" spans="1:18">
      <c r="A53" s="12"/>
      <c r="B53" s="20"/>
      <c r="C53" s="20"/>
      <c r="D53" s="20"/>
      <c r="E53" s="20"/>
      <c r="F53" s="20"/>
      <c r="G53" s="20"/>
      <c r="H53" s="20"/>
      <c r="I53" s="20"/>
      <c r="J53" s="20"/>
    </row>
    <row r="54" spans="1:18">
      <c r="A54" s="12"/>
      <c r="B54" s="57" t="s">
        <v>152</v>
      </c>
      <c r="C54" s="36"/>
      <c r="D54" s="58" t="s">
        <v>187</v>
      </c>
      <c r="E54" s="58"/>
      <c r="F54" s="58"/>
      <c r="G54" s="36"/>
      <c r="H54" s="58" t="s">
        <v>432</v>
      </c>
      <c r="I54" s="58"/>
      <c r="J54" s="58"/>
    </row>
    <row r="55" spans="1:18" ht="15.75" thickBot="1">
      <c r="A55" s="12"/>
      <c r="B55" s="57"/>
      <c r="C55" s="36"/>
      <c r="D55" s="33">
        <v>2014</v>
      </c>
      <c r="E55" s="33"/>
      <c r="F55" s="33"/>
      <c r="G55" s="36"/>
      <c r="H55" s="33"/>
      <c r="I55" s="33"/>
      <c r="J55" s="33"/>
    </row>
    <row r="56" spans="1:18">
      <c r="A56" s="12"/>
      <c r="B56" s="70" t="s">
        <v>433</v>
      </c>
      <c r="C56" s="25"/>
      <c r="D56" s="35"/>
      <c r="E56" s="35"/>
      <c r="F56" s="35"/>
      <c r="G56" s="25"/>
      <c r="H56" s="35"/>
      <c r="I56" s="35"/>
      <c r="J56" s="35"/>
    </row>
    <row r="57" spans="1:18">
      <c r="A57" s="12"/>
      <c r="B57" s="60" t="s">
        <v>416</v>
      </c>
      <c r="C57" s="36"/>
      <c r="D57" s="39" t="s">
        <v>159</v>
      </c>
      <c r="E57" s="106">
        <v>1191.0999999999999</v>
      </c>
      <c r="F57" s="36"/>
      <c r="G57" s="36"/>
      <c r="H57" s="39" t="s">
        <v>159</v>
      </c>
      <c r="I57" s="106">
        <v>1220</v>
      </c>
      <c r="J57" s="36"/>
    </row>
    <row r="58" spans="1:18">
      <c r="A58" s="12"/>
      <c r="B58" s="60"/>
      <c r="C58" s="36"/>
      <c r="D58" s="39"/>
      <c r="E58" s="106"/>
      <c r="F58" s="36"/>
      <c r="G58" s="36"/>
      <c r="H58" s="39"/>
      <c r="I58" s="106"/>
      <c r="J58" s="36"/>
    </row>
    <row r="59" spans="1:18">
      <c r="A59" s="12"/>
      <c r="B59" s="59" t="s">
        <v>417</v>
      </c>
      <c r="C59" s="34"/>
      <c r="D59" s="38">
        <v>498</v>
      </c>
      <c r="E59" s="38"/>
      <c r="F59" s="34"/>
      <c r="G59" s="34"/>
      <c r="H59" s="38">
        <v>517.79999999999995</v>
      </c>
      <c r="I59" s="38"/>
      <c r="J59" s="34"/>
    </row>
    <row r="60" spans="1:18" ht="15.75" thickBot="1">
      <c r="A60" s="12"/>
      <c r="B60" s="59"/>
      <c r="C60" s="34"/>
      <c r="D60" s="61"/>
      <c r="E60" s="61"/>
      <c r="F60" s="62"/>
      <c r="G60" s="34"/>
      <c r="H60" s="61"/>
      <c r="I60" s="61"/>
      <c r="J60" s="62"/>
    </row>
    <row r="61" spans="1:18">
      <c r="A61" s="12"/>
      <c r="B61" s="60" t="s">
        <v>434</v>
      </c>
      <c r="C61" s="36"/>
      <c r="D61" s="107">
        <v>1689.1</v>
      </c>
      <c r="E61" s="107"/>
      <c r="F61" s="68"/>
      <c r="G61" s="36"/>
      <c r="H61" s="107">
        <v>1737.8</v>
      </c>
      <c r="I61" s="107"/>
      <c r="J61" s="68"/>
    </row>
    <row r="62" spans="1:18">
      <c r="A62" s="12"/>
      <c r="B62" s="60"/>
      <c r="C62" s="36"/>
      <c r="D62" s="108"/>
      <c r="E62" s="108"/>
      <c r="F62" s="105"/>
      <c r="G62" s="36"/>
      <c r="H62" s="108"/>
      <c r="I62" s="108"/>
      <c r="J62" s="105"/>
    </row>
    <row r="63" spans="1:18">
      <c r="A63" s="12"/>
      <c r="B63" s="59" t="s">
        <v>322</v>
      </c>
      <c r="C63" s="34"/>
      <c r="D63" s="38">
        <v>305.10000000000002</v>
      </c>
      <c r="E63" s="38"/>
      <c r="F63" s="34"/>
      <c r="G63" s="34"/>
      <c r="H63" s="38">
        <v>279.5</v>
      </c>
      <c r="I63" s="38"/>
      <c r="J63" s="34"/>
    </row>
    <row r="64" spans="1:18" ht="15.75" thickBot="1">
      <c r="A64" s="12"/>
      <c r="B64" s="59"/>
      <c r="C64" s="34"/>
      <c r="D64" s="61"/>
      <c r="E64" s="61"/>
      <c r="F64" s="62"/>
      <c r="G64" s="34"/>
      <c r="H64" s="61"/>
      <c r="I64" s="61"/>
      <c r="J64" s="62"/>
    </row>
    <row r="65" spans="1:18">
      <c r="A65" s="12"/>
      <c r="B65" s="60" t="s">
        <v>435</v>
      </c>
      <c r="C65" s="36"/>
      <c r="D65" s="64" t="s">
        <v>159</v>
      </c>
      <c r="E65" s="107">
        <v>1994.2</v>
      </c>
      <c r="F65" s="68"/>
      <c r="G65" s="36"/>
      <c r="H65" s="64" t="s">
        <v>159</v>
      </c>
      <c r="I65" s="107">
        <v>2017.3</v>
      </c>
      <c r="J65" s="68"/>
    </row>
    <row r="66" spans="1:18" ht="15.75" thickBot="1">
      <c r="A66" s="12"/>
      <c r="B66" s="60"/>
      <c r="C66" s="36"/>
      <c r="D66" s="65"/>
      <c r="E66" s="109"/>
      <c r="F66" s="69"/>
      <c r="G66" s="36"/>
      <c r="H66" s="65"/>
      <c r="I66" s="109"/>
      <c r="J66" s="69"/>
    </row>
    <row r="67" spans="1:18" ht="15.75" thickTop="1">
      <c r="A67" s="12" t="s">
        <v>596</v>
      </c>
      <c r="B67" s="11" t="s">
        <v>5</v>
      </c>
      <c r="C67" s="11"/>
      <c r="D67" s="11"/>
      <c r="E67" s="11"/>
      <c r="F67" s="11"/>
      <c r="G67" s="11"/>
      <c r="H67" s="11"/>
      <c r="I67" s="11"/>
      <c r="J67" s="11"/>
      <c r="K67" s="11"/>
      <c r="L67" s="11"/>
      <c r="M67" s="11"/>
      <c r="N67" s="11"/>
      <c r="O67" s="11"/>
      <c r="P67" s="11"/>
      <c r="Q67" s="11"/>
      <c r="R67" s="11"/>
    </row>
    <row r="68" spans="1:18">
      <c r="A68" s="12"/>
      <c r="B68" s="48" t="s">
        <v>436</v>
      </c>
      <c r="C68" s="48"/>
      <c r="D68" s="48"/>
      <c r="E68" s="48"/>
      <c r="F68" s="48"/>
      <c r="G68" s="48"/>
      <c r="H68" s="48"/>
      <c r="I68" s="48"/>
      <c r="J68" s="48"/>
      <c r="K68" s="48"/>
      <c r="L68" s="48"/>
      <c r="M68" s="48"/>
      <c r="N68" s="48"/>
      <c r="O68" s="48"/>
      <c r="P68" s="48"/>
      <c r="Q68" s="48"/>
      <c r="R68" s="48"/>
    </row>
    <row r="69" spans="1:18">
      <c r="A69" s="12"/>
      <c r="B69" s="32"/>
      <c r="C69" s="32"/>
      <c r="D69" s="32"/>
      <c r="E69" s="32"/>
      <c r="F69" s="32"/>
      <c r="G69" s="32"/>
      <c r="H69" s="32"/>
      <c r="I69" s="32"/>
      <c r="J69" s="32"/>
      <c r="K69" s="32"/>
      <c r="L69" s="32"/>
      <c r="M69" s="32"/>
      <c r="N69" s="32"/>
    </row>
    <row r="70" spans="1:18">
      <c r="A70" s="12"/>
      <c r="B70" s="20"/>
      <c r="C70" s="20"/>
      <c r="D70" s="20"/>
      <c r="E70" s="20"/>
      <c r="F70" s="20"/>
      <c r="G70" s="20"/>
      <c r="H70" s="20"/>
      <c r="I70" s="20"/>
      <c r="J70" s="20"/>
      <c r="K70" s="20"/>
      <c r="L70" s="20"/>
      <c r="M70" s="20"/>
      <c r="N70" s="20"/>
    </row>
    <row r="71" spans="1:18" ht="15.75" thickBot="1">
      <c r="A71" s="12"/>
      <c r="B71" s="16"/>
      <c r="C71" s="16"/>
      <c r="D71" s="33" t="s">
        <v>304</v>
      </c>
      <c r="E71" s="33"/>
      <c r="F71" s="33"/>
      <c r="G71" s="33"/>
      <c r="H71" s="33"/>
      <c r="I71" s="16"/>
      <c r="J71" s="33" t="s">
        <v>305</v>
      </c>
      <c r="K71" s="33"/>
      <c r="L71" s="33"/>
      <c r="M71" s="33"/>
      <c r="N71" s="33"/>
    </row>
    <row r="72" spans="1:18" ht="15.75" thickBot="1">
      <c r="A72" s="12"/>
      <c r="B72" s="16"/>
      <c r="C72" s="16"/>
      <c r="D72" s="89">
        <v>2014</v>
      </c>
      <c r="E72" s="89"/>
      <c r="F72" s="16"/>
      <c r="G72" s="89">
        <v>2013</v>
      </c>
      <c r="H72" s="89"/>
      <c r="I72" s="16"/>
      <c r="J72" s="89">
        <v>2014</v>
      </c>
      <c r="K72" s="89"/>
      <c r="L72" s="16"/>
      <c r="M72" s="89">
        <v>2013</v>
      </c>
      <c r="N72" s="89"/>
    </row>
    <row r="73" spans="1:18">
      <c r="A73" s="12"/>
      <c r="B73" s="70" t="s">
        <v>418</v>
      </c>
      <c r="C73" s="25"/>
      <c r="D73" s="35"/>
      <c r="E73" s="35"/>
      <c r="F73" s="25"/>
      <c r="G73" s="35"/>
      <c r="H73" s="35"/>
      <c r="I73" s="25"/>
      <c r="J73" s="35"/>
      <c r="K73" s="35"/>
      <c r="L73" s="25"/>
      <c r="M73" s="35"/>
      <c r="N73" s="35"/>
    </row>
    <row r="74" spans="1:18">
      <c r="A74" s="12"/>
      <c r="B74" s="56" t="s">
        <v>437</v>
      </c>
      <c r="C74" s="16"/>
      <c r="D74" s="30">
        <v>90</v>
      </c>
      <c r="E74" s="29" t="s">
        <v>438</v>
      </c>
      <c r="F74" s="16"/>
      <c r="G74" s="30">
        <v>88</v>
      </c>
      <c r="H74" s="29" t="s">
        <v>438</v>
      </c>
      <c r="I74" s="16"/>
      <c r="J74" s="30">
        <v>90</v>
      </c>
      <c r="K74" s="29" t="s">
        <v>438</v>
      </c>
      <c r="L74" s="16"/>
      <c r="M74" s="30">
        <v>88</v>
      </c>
      <c r="N74" s="29" t="s">
        <v>438</v>
      </c>
    </row>
    <row r="75" spans="1:18">
      <c r="A75" s="12"/>
      <c r="B75" s="59" t="s">
        <v>439</v>
      </c>
      <c r="C75" s="34"/>
      <c r="D75" s="38">
        <v>9</v>
      </c>
      <c r="E75" s="34"/>
      <c r="F75" s="34"/>
      <c r="G75" s="38">
        <v>11</v>
      </c>
      <c r="H75" s="34"/>
      <c r="I75" s="34"/>
      <c r="J75" s="38">
        <v>9</v>
      </c>
      <c r="K75" s="34"/>
      <c r="L75" s="34"/>
      <c r="M75" s="38">
        <v>11</v>
      </c>
      <c r="N75" s="34"/>
    </row>
    <row r="76" spans="1:18">
      <c r="A76" s="12"/>
      <c r="B76" s="59"/>
      <c r="C76" s="34"/>
      <c r="D76" s="38"/>
      <c r="E76" s="34"/>
      <c r="F76" s="34"/>
      <c r="G76" s="38"/>
      <c r="H76" s="34"/>
      <c r="I76" s="34"/>
      <c r="J76" s="38"/>
      <c r="K76" s="34"/>
      <c r="L76" s="34"/>
      <c r="M76" s="38"/>
      <c r="N76" s="34"/>
    </row>
    <row r="77" spans="1:18">
      <c r="A77" s="12"/>
      <c r="B77" s="60" t="s">
        <v>100</v>
      </c>
      <c r="C77" s="36"/>
      <c r="D77" s="40">
        <v>1</v>
      </c>
      <c r="E77" s="36"/>
      <c r="F77" s="36"/>
      <c r="G77" s="40">
        <v>1</v>
      </c>
      <c r="H77" s="36"/>
      <c r="I77" s="36"/>
      <c r="J77" s="40">
        <v>1</v>
      </c>
      <c r="K77" s="36"/>
      <c r="L77" s="36"/>
      <c r="M77" s="40">
        <v>1</v>
      </c>
      <c r="N77" s="36"/>
    </row>
    <row r="78" spans="1:18" ht="15.75" thickBot="1">
      <c r="A78" s="12"/>
      <c r="B78" s="60"/>
      <c r="C78" s="36"/>
      <c r="D78" s="72"/>
      <c r="E78" s="73"/>
      <c r="F78" s="36"/>
      <c r="G78" s="72"/>
      <c r="H78" s="73"/>
      <c r="I78" s="36"/>
      <c r="J78" s="72"/>
      <c r="K78" s="73"/>
      <c r="L78" s="36"/>
      <c r="M78" s="72"/>
      <c r="N78" s="73"/>
    </row>
    <row r="79" spans="1:18" ht="15.75" thickBot="1">
      <c r="A79" s="12"/>
      <c r="B79" s="55" t="s">
        <v>251</v>
      </c>
      <c r="C79" s="25"/>
      <c r="D79" s="110">
        <v>100</v>
      </c>
      <c r="E79" s="111" t="s">
        <v>438</v>
      </c>
      <c r="F79" s="25"/>
      <c r="G79" s="110">
        <v>100</v>
      </c>
      <c r="H79" s="111" t="s">
        <v>438</v>
      </c>
      <c r="I79" s="25"/>
      <c r="J79" s="110">
        <v>100</v>
      </c>
      <c r="K79" s="111" t="s">
        <v>438</v>
      </c>
      <c r="L79" s="25"/>
      <c r="M79" s="110">
        <v>100</v>
      </c>
      <c r="N79" s="111" t="s">
        <v>438</v>
      </c>
    </row>
    <row r="80" spans="1:18" ht="15.75" thickTop="1">
      <c r="A80" s="12"/>
      <c r="B80" s="112"/>
      <c r="C80" s="36"/>
      <c r="D80" s="78"/>
      <c r="E80" s="78"/>
      <c r="F80" s="36"/>
      <c r="G80" s="78"/>
      <c r="H80" s="78"/>
      <c r="I80" s="36"/>
      <c r="J80" s="78"/>
      <c r="K80" s="78"/>
      <c r="L80" s="36"/>
      <c r="M80" s="78"/>
      <c r="N80" s="78"/>
    </row>
    <row r="81" spans="1:14">
      <c r="A81" s="12"/>
      <c r="B81" s="112"/>
      <c r="C81" s="36"/>
      <c r="D81" s="36"/>
      <c r="E81" s="36"/>
      <c r="F81" s="36"/>
      <c r="G81" s="36"/>
      <c r="H81" s="36"/>
      <c r="I81" s="36"/>
      <c r="J81" s="36"/>
      <c r="K81" s="36"/>
      <c r="L81" s="36"/>
      <c r="M81" s="36"/>
      <c r="N81" s="36"/>
    </row>
    <row r="82" spans="1:14">
      <c r="A82" s="12"/>
      <c r="B82" s="70" t="s">
        <v>440</v>
      </c>
      <c r="C82" s="25"/>
      <c r="D82" s="34"/>
      <c r="E82" s="34"/>
      <c r="F82" s="25"/>
      <c r="G82" s="34"/>
      <c r="H82" s="34"/>
      <c r="I82" s="25"/>
      <c r="J82" s="34"/>
      <c r="K82" s="34"/>
      <c r="L82" s="25"/>
      <c r="M82" s="34"/>
      <c r="N82" s="34"/>
    </row>
    <row r="83" spans="1:14">
      <c r="A83" s="12"/>
      <c r="B83" s="56" t="s">
        <v>437</v>
      </c>
      <c r="C83" s="16"/>
      <c r="D83" s="30">
        <v>92</v>
      </c>
      <c r="E83" s="29" t="s">
        <v>438</v>
      </c>
      <c r="F83" s="16"/>
      <c r="G83" s="30">
        <v>91</v>
      </c>
      <c r="H83" s="29" t="s">
        <v>438</v>
      </c>
      <c r="I83" s="16"/>
      <c r="J83" s="30">
        <v>92</v>
      </c>
      <c r="K83" s="29" t="s">
        <v>438</v>
      </c>
      <c r="L83" s="16"/>
      <c r="M83" s="30">
        <v>91</v>
      </c>
      <c r="N83" s="29" t="s">
        <v>438</v>
      </c>
    </row>
    <row r="84" spans="1:14">
      <c r="A84" s="12"/>
      <c r="B84" s="59" t="s">
        <v>439</v>
      </c>
      <c r="C84" s="34"/>
      <c r="D84" s="38">
        <v>7</v>
      </c>
      <c r="E84" s="34"/>
      <c r="F84" s="34"/>
      <c r="G84" s="38">
        <v>8</v>
      </c>
      <c r="H84" s="34"/>
      <c r="I84" s="34"/>
      <c r="J84" s="38">
        <v>7</v>
      </c>
      <c r="K84" s="34"/>
      <c r="L84" s="34"/>
      <c r="M84" s="38">
        <v>8</v>
      </c>
      <c r="N84" s="34"/>
    </row>
    <row r="85" spans="1:14">
      <c r="A85" s="12"/>
      <c r="B85" s="59"/>
      <c r="C85" s="34"/>
      <c r="D85" s="38"/>
      <c r="E85" s="34"/>
      <c r="F85" s="34"/>
      <c r="G85" s="38"/>
      <c r="H85" s="34"/>
      <c r="I85" s="34"/>
      <c r="J85" s="38"/>
      <c r="K85" s="34"/>
      <c r="L85" s="34"/>
      <c r="M85" s="38"/>
      <c r="N85" s="34"/>
    </row>
    <row r="86" spans="1:14">
      <c r="A86" s="12"/>
      <c r="B86" s="60" t="s">
        <v>100</v>
      </c>
      <c r="C86" s="36"/>
      <c r="D86" s="40">
        <v>1</v>
      </c>
      <c r="E86" s="36"/>
      <c r="F86" s="36"/>
      <c r="G86" s="40">
        <v>1</v>
      </c>
      <c r="H86" s="36"/>
      <c r="I86" s="36"/>
      <c r="J86" s="40">
        <v>1</v>
      </c>
      <c r="K86" s="36"/>
      <c r="L86" s="36"/>
      <c r="M86" s="40">
        <v>1</v>
      </c>
      <c r="N86" s="36"/>
    </row>
    <row r="87" spans="1:14" ht="15.75" thickBot="1">
      <c r="A87" s="12"/>
      <c r="B87" s="60"/>
      <c r="C87" s="36"/>
      <c r="D87" s="72"/>
      <c r="E87" s="73"/>
      <c r="F87" s="36"/>
      <c r="G87" s="72"/>
      <c r="H87" s="73"/>
      <c r="I87" s="36"/>
      <c r="J87" s="72"/>
      <c r="K87" s="73"/>
      <c r="L87" s="36"/>
      <c r="M87" s="72"/>
      <c r="N87" s="73"/>
    </row>
    <row r="88" spans="1:14" ht="15.75" thickBot="1">
      <c r="A88" s="12"/>
      <c r="B88" s="55" t="s">
        <v>251</v>
      </c>
      <c r="C88" s="25"/>
      <c r="D88" s="110">
        <v>100</v>
      </c>
      <c r="E88" s="111" t="s">
        <v>438</v>
      </c>
      <c r="F88" s="25"/>
      <c r="G88" s="110">
        <v>100</v>
      </c>
      <c r="H88" s="111" t="s">
        <v>438</v>
      </c>
      <c r="I88" s="25"/>
      <c r="J88" s="110">
        <v>100</v>
      </c>
      <c r="K88" s="111" t="s">
        <v>438</v>
      </c>
      <c r="L88" s="25"/>
      <c r="M88" s="110">
        <v>100</v>
      </c>
      <c r="N88" s="111" t="s">
        <v>438</v>
      </c>
    </row>
    <row r="89" spans="1:14" ht="15.75" thickTop="1">
      <c r="A89" s="12"/>
      <c r="B89" s="112"/>
      <c r="C89" s="36"/>
      <c r="D89" s="78"/>
      <c r="E89" s="78"/>
      <c r="F89" s="36"/>
      <c r="G89" s="78"/>
      <c r="H89" s="78"/>
      <c r="I89" s="36"/>
      <c r="J89" s="78"/>
      <c r="K89" s="78"/>
      <c r="L89" s="36"/>
      <c r="M89" s="78"/>
      <c r="N89" s="78"/>
    </row>
    <row r="90" spans="1:14">
      <c r="A90" s="12"/>
      <c r="B90" s="112"/>
      <c r="C90" s="36"/>
      <c r="D90" s="36"/>
      <c r="E90" s="36"/>
      <c r="F90" s="36"/>
      <c r="G90" s="36"/>
      <c r="H90" s="36"/>
      <c r="I90" s="36"/>
      <c r="J90" s="36"/>
      <c r="K90" s="36"/>
      <c r="L90" s="36"/>
      <c r="M90" s="36"/>
      <c r="N90" s="36"/>
    </row>
    <row r="91" spans="1:14">
      <c r="A91" s="12"/>
      <c r="B91" s="70" t="s">
        <v>441</v>
      </c>
      <c r="C91" s="25"/>
      <c r="D91" s="34"/>
      <c r="E91" s="34"/>
      <c r="F91" s="25"/>
      <c r="G91" s="34"/>
      <c r="H91" s="34"/>
      <c r="I91" s="25"/>
      <c r="J91" s="34"/>
      <c r="K91" s="34"/>
      <c r="L91" s="25"/>
      <c r="M91" s="34"/>
      <c r="N91" s="34"/>
    </row>
    <row r="92" spans="1:14">
      <c r="A92" s="12"/>
      <c r="B92" s="56" t="s">
        <v>437</v>
      </c>
      <c r="C92" s="16"/>
      <c r="D92" s="30">
        <v>88</v>
      </c>
      <c r="E92" s="29" t="s">
        <v>438</v>
      </c>
      <c r="F92" s="16"/>
      <c r="G92" s="30">
        <v>85</v>
      </c>
      <c r="H92" s="29" t="s">
        <v>438</v>
      </c>
      <c r="I92" s="16"/>
      <c r="J92" s="30">
        <v>89</v>
      </c>
      <c r="K92" s="29" t="s">
        <v>438</v>
      </c>
      <c r="L92" s="16"/>
      <c r="M92" s="30">
        <v>86</v>
      </c>
      <c r="N92" s="29" t="s">
        <v>438</v>
      </c>
    </row>
    <row r="93" spans="1:14">
      <c r="A93" s="12"/>
      <c r="B93" s="59" t="s">
        <v>439</v>
      </c>
      <c r="C93" s="34"/>
      <c r="D93" s="38">
        <v>11</v>
      </c>
      <c r="E93" s="34"/>
      <c r="F93" s="34"/>
      <c r="G93" s="38">
        <v>14</v>
      </c>
      <c r="H93" s="34"/>
      <c r="I93" s="34"/>
      <c r="J93" s="38">
        <v>10</v>
      </c>
      <c r="K93" s="34"/>
      <c r="L93" s="34"/>
      <c r="M93" s="38">
        <v>13</v>
      </c>
      <c r="N93" s="34"/>
    </row>
    <row r="94" spans="1:14">
      <c r="A94" s="12"/>
      <c r="B94" s="59"/>
      <c r="C94" s="34"/>
      <c r="D94" s="38"/>
      <c r="E94" s="34"/>
      <c r="F94" s="34"/>
      <c r="G94" s="38"/>
      <c r="H94" s="34"/>
      <c r="I94" s="34"/>
      <c r="J94" s="38"/>
      <c r="K94" s="34"/>
      <c r="L94" s="34"/>
      <c r="M94" s="38"/>
      <c r="N94" s="34"/>
    </row>
    <row r="95" spans="1:14">
      <c r="A95" s="12"/>
      <c r="B95" s="60" t="s">
        <v>100</v>
      </c>
      <c r="C95" s="36"/>
      <c r="D95" s="40">
        <v>1</v>
      </c>
      <c r="E95" s="36"/>
      <c r="F95" s="36"/>
      <c r="G95" s="40">
        <v>1</v>
      </c>
      <c r="H95" s="36"/>
      <c r="I95" s="36"/>
      <c r="J95" s="40">
        <v>1</v>
      </c>
      <c r="K95" s="36"/>
      <c r="L95" s="36"/>
      <c r="M95" s="40">
        <v>1</v>
      </c>
      <c r="N95" s="36"/>
    </row>
    <row r="96" spans="1:14" ht="15.75" thickBot="1">
      <c r="A96" s="12"/>
      <c r="B96" s="60"/>
      <c r="C96" s="36"/>
      <c r="D96" s="72"/>
      <c r="E96" s="73"/>
      <c r="F96" s="36"/>
      <c r="G96" s="72"/>
      <c r="H96" s="73"/>
      <c r="I96" s="36"/>
      <c r="J96" s="72"/>
      <c r="K96" s="73"/>
      <c r="L96" s="36"/>
      <c r="M96" s="72"/>
      <c r="N96" s="73"/>
    </row>
    <row r="97" spans="1:14" ht="15.75" thickBot="1">
      <c r="A97" s="12"/>
      <c r="B97" s="55" t="s">
        <v>251</v>
      </c>
      <c r="C97" s="25"/>
      <c r="D97" s="110">
        <v>100</v>
      </c>
      <c r="E97" s="111" t="s">
        <v>438</v>
      </c>
      <c r="F97" s="25"/>
      <c r="G97" s="110">
        <v>100</v>
      </c>
      <c r="H97" s="111" t="s">
        <v>438</v>
      </c>
      <c r="I97" s="25"/>
      <c r="J97" s="110">
        <v>100</v>
      </c>
      <c r="K97" s="111" t="s">
        <v>438</v>
      </c>
      <c r="L97" s="25"/>
      <c r="M97" s="110">
        <v>100</v>
      </c>
      <c r="N97" s="111" t="s">
        <v>438</v>
      </c>
    </row>
  </sheetData>
  <mergeCells count="443">
    <mergeCell ref="A67:A97"/>
    <mergeCell ref="B67:R67"/>
    <mergeCell ref="B68:R68"/>
    <mergeCell ref="B5:R5"/>
    <mergeCell ref="B46:R46"/>
    <mergeCell ref="B47:R47"/>
    <mergeCell ref="B48:R48"/>
    <mergeCell ref="B49:R49"/>
    <mergeCell ref="A50:A66"/>
    <mergeCell ref="B50:R50"/>
    <mergeCell ref="B51:R51"/>
    <mergeCell ref="K95:K96"/>
    <mergeCell ref="L95:L96"/>
    <mergeCell ref="M95:M96"/>
    <mergeCell ref="N95:N96"/>
    <mergeCell ref="A1:A2"/>
    <mergeCell ref="B1:R1"/>
    <mergeCell ref="B2:R2"/>
    <mergeCell ref="B3:R3"/>
    <mergeCell ref="A4:A49"/>
    <mergeCell ref="B4:R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89:K90"/>
    <mergeCell ref="L89:L90"/>
    <mergeCell ref="M89:N90"/>
    <mergeCell ref="D91:E91"/>
    <mergeCell ref="G91:H91"/>
    <mergeCell ref="J91:K91"/>
    <mergeCell ref="M91:N91"/>
    <mergeCell ref="K86:K87"/>
    <mergeCell ref="L86:L87"/>
    <mergeCell ref="M86:M87"/>
    <mergeCell ref="N86:N87"/>
    <mergeCell ref="B89:B90"/>
    <mergeCell ref="C89:C90"/>
    <mergeCell ref="D89:E90"/>
    <mergeCell ref="F89:F90"/>
    <mergeCell ref="G89:H90"/>
    <mergeCell ref="I89:I90"/>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J80:K81"/>
    <mergeCell ref="L80:L81"/>
    <mergeCell ref="M80:N81"/>
    <mergeCell ref="D82:E82"/>
    <mergeCell ref="G82:H82"/>
    <mergeCell ref="J82:K82"/>
    <mergeCell ref="M82:N82"/>
    <mergeCell ref="K77:K78"/>
    <mergeCell ref="L77:L78"/>
    <mergeCell ref="M77:M78"/>
    <mergeCell ref="N77:N78"/>
    <mergeCell ref="B80:B81"/>
    <mergeCell ref="C80:C81"/>
    <mergeCell ref="D80:E81"/>
    <mergeCell ref="F80:F81"/>
    <mergeCell ref="G80:H81"/>
    <mergeCell ref="I80:I81"/>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D72:E72"/>
    <mergeCell ref="G72:H72"/>
    <mergeCell ref="J72:K72"/>
    <mergeCell ref="M72:N72"/>
    <mergeCell ref="D73:E73"/>
    <mergeCell ref="G73:H73"/>
    <mergeCell ref="J73:K73"/>
    <mergeCell ref="M73:N73"/>
    <mergeCell ref="H65:H66"/>
    <mergeCell ref="I65:I66"/>
    <mergeCell ref="J65:J66"/>
    <mergeCell ref="B69:N69"/>
    <mergeCell ref="D71:H71"/>
    <mergeCell ref="J71:N71"/>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P44:P45"/>
    <mergeCell ref="Q44:Q45"/>
    <mergeCell ref="R44:R45"/>
    <mergeCell ref="B52:J52"/>
    <mergeCell ref="B54:B55"/>
    <mergeCell ref="C54:C55"/>
    <mergeCell ref="D54:F54"/>
    <mergeCell ref="D55:F55"/>
    <mergeCell ref="G54:G55"/>
    <mergeCell ref="H54:J5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5"/>
  <sheetViews>
    <sheetView showGridLines="0" workbookViewId="0"/>
  </sheetViews>
  <sheetFormatPr defaultRowHeight="15"/>
  <cols>
    <col min="1" max="2" width="36.5703125" bestFit="1" customWidth="1"/>
    <col min="4" max="4" width="2.28515625" customWidth="1"/>
    <col min="5" max="5" width="6.85546875" customWidth="1"/>
    <col min="6" max="6" width="1.7109375" customWidth="1"/>
    <col min="8" max="8" width="2" customWidth="1"/>
    <col min="9" max="9" width="8.140625" customWidth="1"/>
    <col min="10" max="10" width="1.5703125" customWidth="1"/>
    <col min="12" max="12" width="2" customWidth="1"/>
    <col min="13" max="13" width="8.140625" customWidth="1"/>
    <col min="14" max="14" width="1.5703125" customWidth="1"/>
    <col min="16" max="16" width="2.140625" customWidth="1"/>
    <col min="17" max="17" width="6.7109375" customWidth="1"/>
    <col min="18" max="18" width="1.7109375" customWidth="1"/>
    <col min="20" max="20" width="2" customWidth="1"/>
    <col min="21" max="21" width="7.7109375" customWidth="1"/>
    <col min="22" max="22" width="1.5703125" customWidth="1"/>
    <col min="24" max="24" width="2" customWidth="1"/>
    <col min="25" max="25" width="8.140625" customWidth="1"/>
    <col min="26" max="26" width="1.5703125" customWidth="1"/>
  </cols>
  <sheetData>
    <row r="1" spans="1:26" ht="15" customHeight="1">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4" t="s">
        <v>447</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c r="A6" s="12"/>
      <c r="B6" s="124" t="s">
        <v>448</v>
      </c>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c r="A7" s="12"/>
      <c r="B7" s="124" t="s">
        <v>449</v>
      </c>
      <c r="C7" s="124"/>
      <c r="D7" s="124"/>
      <c r="E7" s="124"/>
      <c r="F7" s="124"/>
      <c r="G7" s="124"/>
      <c r="H7" s="124"/>
      <c r="I7" s="124"/>
      <c r="J7" s="124"/>
      <c r="K7" s="124"/>
      <c r="L7" s="124"/>
      <c r="M7" s="124"/>
      <c r="N7" s="124"/>
      <c r="O7" s="124"/>
      <c r="P7" s="124"/>
      <c r="Q7" s="124"/>
      <c r="R7" s="124"/>
      <c r="S7" s="124"/>
      <c r="T7" s="124"/>
      <c r="U7" s="124"/>
      <c r="V7" s="124"/>
      <c r="W7" s="124"/>
      <c r="X7" s="124"/>
      <c r="Y7" s="124"/>
      <c r="Z7" s="124"/>
    </row>
    <row r="8" spans="1:26">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57" t="s">
        <v>152</v>
      </c>
      <c r="C10" s="36"/>
      <c r="D10" s="58" t="s">
        <v>450</v>
      </c>
      <c r="E10" s="58"/>
      <c r="F10" s="58"/>
      <c r="G10" s="36"/>
      <c r="H10" s="58" t="s">
        <v>450</v>
      </c>
      <c r="I10" s="58"/>
      <c r="J10" s="58"/>
      <c r="K10" s="36"/>
      <c r="L10" s="58" t="s">
        <v>455</v>
      </c>
      <c r="M10" s="58"/>
      <c r="N10" s="58"/>
      <c r="O10" s="36"/>
      <c r="P10" s="58" t="s">
        <v>457</v>
      </c>
      <c r="Q10" s="58"/>
      <c r="R10" s="58"/>
      <c r="S10" s="36"/>
      <c r="T10" s="58" t="s">
        <v>458</v>
      </c>
      <c r="U10" s="58"/>
      <c r="V10" s="58"/>
      <c r="W10" s="36"/>
      <c r="X10" s="58" t="s">
        <v>459</v>
      </c>
      <c r="Y10" s="58"/>
      <c r="Z10" s="58"/>
    </row>
    <row r="11" spans="1:26">
      <c r="A11" s="12"/>
      <c r="B11" s="57"/>
      <c r="C11" s="36"/>
      <c r="D11" s="58" t="s">
        <v>451</v>
      </c>
      <c r="E11" s="58"/>
      <c r="F11" s="58"/>
      <c r="G11" s="36"/>
      <c r="H11" s="58" t="s">
        <v>453</v>
      </c>
      <c r="I11" s="58"/>
      <c r="J11" s="58"/>
      <c r="K11" s="36"/>
      <c r="L11" s="58" t="s">
        <v>456</v>
      </c>
      <c r="M11" s="58"/>
      <c r="N11" s="58"/>
      <c r="O11" s="36"/>
      <c r="P11" s="58" t="s">
        <v>455</v>
      </c>
      <c r="Q11" s="58"/>
      <c r="R11" s="58"/>
      <c r="S11" s="36"/>
      <c r="T11" s="58"/>
      <c r="U11" s="58"/>
      <c r="V11" s="58"/>
      <c r="W11" s="36"/>
      <c r="X11" s="58"/>
      <c r="Y11" s="58"/>
      <c r="Z11" s="58"/>
    </row>
    <row r="12" spans="1:26" ht="15.75" thickBot="1">
      <c r="A12" s="12"/>
      <c r="B12" s="57"/>
      <c r="C12" s="36"/>
      <c r="D12" s="33" t="s">
        <v>452</v>
      </c>
      <c r="E12" s="33"/>
      <c r="F12" s="33"/>
      <c r="G12" s="36"/>
      <c r="H12" s="33" t="s">
        <v>454</v>
      </c>
      <c r="I12" s="33"/>
      <c r="J12" s="33"/>
      <c r="K12" s="36"/>
      <c r="L12" s="87"/>
      <c r="M12" s="87"/>
      <c r="N12" s="87"/>
      <c r="O12" s="36"/>
      <c r="P12" s="33" t="s">
        <v>456</v>
      </c>
      <c r="Q12" s="33"/>
      <c r="R12" s="33"/>
      <c r="S12" s="36"/>
      <c r="T12" s="33"/>
      <c r="U12" s="33"/>
      <c r="V12" s="33"/>
      <c r="W12" s="36"/>
      <c r="X12" s="33"/>
      <c r="Y12" s="33"/>
      <c r="Z12" s="33"/>
    </row>
    <row r="13" spans="1:26">
      <c r="A13" s="12"/>
      <c r="B13" s="85" t="s">
        <v>460</v>
      </c>
      <c r="C13" s="25"/>
      <c r="D13" s="35"/>
      <c r="E13" s="35"/>
      <c r="F13" s="35"/>
      <c r="G13" s="25"/>
      <c r="H13" s="35"/>
      <c r="I13" s="35"/>
      <c r="J13" s="35"/>
      <c r="K13" s="25"/>
      <c r="L13" s="35"/>
      <c r="M13" s="35"/>
      <c r="N13" s="35"/>
      <c r="O13" s="25"/>
      <c r="P13" s="35"/>
      <c r="Q13" s="35"/>
      <c r="R13" s="35"/>
      <c r="S13" s="25"/>
      <c r="T13" s="35"/>
      <c r="U13" s="35"/>
      <c r="V13" s="35"/>
      <c r="W13" s="25"/>
      <c r="X13" s="35"/>
      <c r="Y13" s="35"/>
      <c r="Z13" s="35"/>
    </row>
    <row r="14" spans="1:26">
      <c r="A14" s="12"/>
      <c r="B14" s="29" t="s">
        <v>27</v>
      </c>
      <c r="C14" s="16"/>
      <c r="D14" s="36"/>
      <c r="E14" s="36"/>
      <c r="F14" s="36"/>
      <c r="G14" s="16"/>
      <c r="H14" s="36"/>
      <c r="I14" s="36"/>
      <c r="J14" s="36"/>
      <c r="K14" s="16"/>
      <c r="L14" s="36"/>
      <c r="M14" s="36"/>
      <c r="N14" s="36"/>
      <c r="O14" s="16"/>
      <c r="P14" s="36"/>
      <c r="Q14" s="36"/>
      <c r="R14" s="36"/>
      <c r="S14" s="16"/>
      <c r="T14" s="36"/>
      <c r="U14" s="36"/>
      <c r="V14" s="36"/>
      <c r="W14" s="16"/>
      <c r="X14" s="36"/>
      <c r="Y14" s="36"/>
      <c r="Z14" s="36"/>
    </row>
    <row r="15" spans="1:26">
      <c r="A15" s="12"/>
      <c r="B15" s="37" t="s">
        <v>28</v>
      </c>
      <c r="C15" s="34"/>
      <c r="D15" s="37" t="s">
        <v>159</v>
      </c>
      <c r="E15" s="38" t="s">
        <v>164</v>
      </c>
      <c r="F15" s="34"/>
      <c r="G15" s="34"/>
      <c r="H15" s="37" t="s">
        <v>159</v>
      </c>
      <c r="I15" s="38" t="s">
        <v>164</v>
      </c>
      <c r="J15" s="34"/>
      <c r="K15" s="34"/>
      <c r="L15" s="37" t="s">
        <v>159</v>
      </c>
      <c r="M15" s="38">
        <v>1.2</v>
      </c>
      <c r="N15" s="34"/>
      <c r="O15" s="34"/>
      <c r="P15" s="37" t="s">
        <v>159</v>
      </c>
      <c r="Q15" s="38">
        <v>1</v>
      </c>
      <c r="R15" s="34"/>
      <c r="S15" s="34"/>
      <c r="T15" s="37" t="s">
        <v>159</v>
      </c>
      <c r="U15" s="38" t="s">
        <v>164</v>
      </c>
      <c r="V15" s="34"/>
      <c r="W15" s="34"/>
      <c r="X15" s="37" t="s">
        <v>159</v>
      </c>
      <c r="Y15" s="38">
        <v>2.2000000000000002</v>
      </c>
      <c r="Z15" s="34"/>
    </row>
    <row r="16" spans="1:26">
      <c r="A16" s="12"/>
      <c r="B16" s="37"/>
      <c r="C16" s="34"/>
      <c r="D16" s="37"/>
      <c r="E16" s="38"/>
      <c r="F16" s="34"/>
      <c r="G16" s="34"/>
      <c r="H16" s="37"/>
      <c r="I16" s="38"/>
      <c r="J16" s="34"/>
      <c r="K16" s="34"/>
      <c r="L16" s="37"/>
      <c r="M16" s="38"/>
      <c r="N16" s="34"/>
      <c r="O16" s="34"/>
      <c r="P16" s="37"/>
      <c r="Q16" s="38"/>
      <c r="R16" s="34"/>
      <c r="S16" s="34"/>
      <c r="T16" s="37"/>
      <c r="U16" s="38"/>
      <c r="V16" s="34"/>
      <c r="W16" s="34"/>
      <c r="X16" s="37"/>
      <c r="Y16" s="38"/>
      <c r="Z16" s="34"/>
    </row>
    <row r="17" spans="1:26">
      <c r="A17" s="12"/>
      <c r="B17" s="39" t="s">
        <v>461</v>
      </c>
      <c r="C17" s="36"/>
      <c r="D17" s="40" t="s">
        <v>164</v>
      </c>
      <c r="E17" s="40"/>
      <c r="F17" s="36"/>
      <c r="G17" s="36"/>
      <c r="H17" s="40" t="s">
        <v>164</v>
      </c>
      <c r="I17" s="40"/>
      <c r="J17" s="36"/>
      <c r="K17" s="36"/>
      <c r="L17" s="40">
        <v>175.6</v>
      </c>
      <c r="M17" s="40"/>
      <c r="N17" s="36"/>
      <c r="O17" s="36"/>
      <c r="P17" s="40">
        <v>28.8</v>
      </c>
      <c r="Q17" s="40"/>
      <c r="R17" s="36"/>
      <c r="S17" s="36"/>
      <c r="T17" s="40" t="s">
        <v>164</v>
      </c>
      <c r="U17" s="40"/>
      <c r="V17" s="36"/>
      <c r="W17" s="36"/>
      <c r="X17" s="40">
        <v>204.4</v>
      </c>
      <c r="Y17" s="40"/>
      <c r="Z17" s="36"/>
    </row>
    <row r="18" spans="1:26">
      <c r="A18" s="12"/>
      <c r="B18" s="39"/>
      <c r="C18" s="36"/>
      <c r="D18" s="40"/>
      <c r="E18" s="40"/>
      <c r="F18" s="36"/>
      <c r="G18" s="36"/>
      <c r="H18" s="40"/>
      <c r="I18" s="40"/>
      <c r="J18" s="36"/>
      <c r="K18" s="36"/>
      <c r="L18" s="40"/>
      <c r="M18" s="40"/>
      <c r="N18" s="36"/>
      <c r="O18" s="36"/>
      <c r="P18" s="40"/>
      <c r="Q18" s="40"/>
      <c r="R18" s="36"/>
      <c r="S18" s="36"/>
      <c r="T18" s="40"/>
      <c r="U18" s="40"/>
      <c r="V18" s="36"/>
      <c r="W18" s="36"/>
      <c r="X18" s="40"/>
      <c r="Y18" s="40"/>
      <c r="Z18" s="36"/>
    </row>
    <row r="19" spans="1:26">
      <c r="A19" s="12"/>
      <c r="B19" s="37" t="s">
        <v>30</v>
      </c>
      <c r="C19" s="34"/>
      <c r="D19" s="38" t="s">
        <v>164</v>
      </c>
      <c r="E19" s="38"/>
      <c r="F19" s="34"/>
      <c r="G19" s="34"/>
      <c r="H19" s="38" t="s">
        <v>164</v>
      </c>
      <c r="I19" s="38"/>
      <c r="J19" s="34"/>
      <c r="K19" s="34"/>
      <c r="L19" s="38">
        <v>137.1</v>
      </c>
      <c r="M19" s="38"/>
      <c r="N19" s="34"/>
      <c r="O19" s="34"/>
      <c r="P19" s="38">
        <v>17.8</v>
      </c>
      <c r="Q19" s="38"/>
      <c r="R19" s="34"/>
      <c r="S19" s="34"/>
      <c r="T19" s="38" t="s">
        <v>164</v>
      </c>
      <c r="U19" s="38"/>
      <c r="V19" s="34"/>
      <c r="W19" s="34"/>
      <c r="X19" s="38">
        <v>154.9</v>
      </c>
      <c r="Y19" s="38"/>
      <c r="Z19" s="34"/>
    </row>
    <row r="20" spans="1:26">
      <c r="A20" s="12"/>
      <c r="B20" s="37"/>
      <c r="C20" s="34"/>
      <c r="D20" s="38"/>
      <c r="E20" s="38"/>
      <c r="F20" s="34"/>
      <c r="G20" s="34"/>
      <c r="H20" s="38"/>
      <c r="I20" s="38"/>
      <c r="J20" s="34"/>
      <c r="K20" s="34"/>
      <c r="L20" s="38"/>
      <c r="M20" s="38"/>
      <c r="N20" s="34"/>
      <c r="O20" s="34"/>
      <c r="P20" s="38"/>
      <c r="Q20" s="38"/>
      <c r="R20" s="34"/>
      <c r="S20" s="34"/>
      <c r="T20" s="38"/>
      <c r="U20" s="38"/>
      <c r="V20" s="34"/>
      <c r="W20" s="34"/>
      <c r="X20" s="38"/>
      <c r="Y20" s="38"/>
      <c r="Z20" s="34"/>
    </row>
    <row r="21" spans="1:26">
      <c r="A21" s="12"/>
      <c r="B21" s="39" t="s">
        <v>31</v>
      </c>
      <c r="C21" s="36"/>
      <c r="D21" s="40" t="s">
        <v>164</v>
      </c>
      <c r="E21" s="40"/>
      <c r="F21" s="36"/>
      <c r="G21" s="36"/>
      <c r="H21" s="40" t="s">
        <v>164</v>
      </c>
      <c r="I21" s="40"/>
      <c r="J21" s="36"/>
      <c r="K21" s="36"/>
      <c r="L21" s="40">
        <v>28.2</v>
      </c>
      <c r="M21" s="40"/>
      <c r="N21" s="36"/>
      <c r="O21" s="36"/>
      <c r="P21" s="40">
        <v>1.5</v>
      </c>
      <c r="Q21" s="40"/>
      <c r="R21" s="36"/>
      <c r="S21" s="36"/>
      <c r="T21" s="40" t="s">
        <v>164</v>
      </c>
      <c r="U21" s="40"/>
      <c r="V21" s="36"/>
      <c r="W21" s="36"/>
      <c r="X21" s="40">
        <v>29.7</v>
      </c>
      <c r="Y21" s="40"/>
      <c r="Z21" s="36"/>
    </row>
    <row r="22" spans="1:26">
      <c r="A22" s="12"/>
      <c r="B22" s="39"/>
      <c r="C22" s="36"/>
      <c r="D22" s="40"/>
      <c r="E22" s="40"/>
      <c r="F22" s="36"/>
      <c r="G22" s="36"/>
      <c r="H22" s="40"/>
      <c r="I22" s="40"/>
      <c r="J22" s="36"/>
      <c r="K22" s="36"/>
      <c r="L22" s="40"/>
      <c r="M22" s="40"/>
      <c r="N22" s="36"/>
      <c r="O22" s="36"/>
      <c r="P22" s="40"/>
      <c r="Q22" s="40"/>
      <c r="R22" s="36"/>
      <c r="S22" s="36"/>
      <c r="T22" s="40"/>
      <c r="U22" s="40"/>
      <c r="V22" s="36"/>
      <c r="W22" s="36"/>
      <c r="X22" s="40"/>
      <c r="Y22" s="40"/>
      <c r="Z22" s="36"/>
    </row>
    <row r="23" spans="1:26">
      <c r="A23" s="12"/>
      <c r="B23" s="37" t="s">
        <v>462</v>
      </c>
      <c r="C23" s="34"/>
      <c r="D23" s="38" t="s">
        <v>164</v>
      </c>
      <c r="E23" s="38"/>
      <c r="F23" s="34"/>
      <c r="G23" s="34"/>
      <c r="H23" s="38">
        <v>11.1</v>
      </c>
      <c r="I23" s="38"/>
      <c r="J23" s="34"/>
      <c r="K23" s="34"/>
      <c r="L23" s="38" t="s">
        <v>164</v>
      </c>
      <c r="M23" s="38"/>
      <c r="N23" s="34"/>
      <c r="O23" s="34"/>
      <c r="P23" s="38" t="s">
        <v>164</v>
      </c>
      <c r="Q23" s="38"/>
      <c r="R23" s="34"/>
      <c r="S23" s="34"/>
      <c r="T23" s="38" t="s">
        <v>463</v>
      </c>
      <c r="U23" s="38"/>
      <c r="V23" s="37" t="s">
        <v>161</v>
      </c>
      <c r="W23" s="34"/>
      <c r="X23" s="38" t="s">
        <v>164</v>
      </c>
      <c r="Y23" s="38"/>
      <c r="Z23" s="34"/>
    </row>
    <row r="24" spans="1:26">
      <c r="A24" s="12"/>
      <c r="B24" s="37"/>
      <c r="C24" s="34"/>
      <c r="D24" s="38"/>
      <c r="E24" s="38"/>
      <c r="F24" s="34"/>
      <c r="G24" s="34"/>
      <c r="H24" s="38"/>
      <c r="I24" s="38"/>
      <c r="J24" s="34"/>
      <c r="K24" s="34"/>
      <c r="L24" s="38"/>
      <c r="M24" s="38"/>
      <c r="N24" s="34"/>
      <c r="O24" s="34"/>
      <c r="P24" s="38"/>
      <c r="Q24" s="38"/>
      <c r="R24" s="34"/>
      <c r="S24" s="34"/>
      <c r="T24" s="38"/>
      <c r="U24" s="38"/>
      <c r="V24" s="37"/>
      <c r="W24" s="34"/>
      <c r="X24" s="38"/>
      <c r="Y24" s="38"/>
      <c r="Z24" s="34"/>
    </row>
    <row r="25" spans="1:26">
      <c r="A25" s="12"/>
      <c r="B25" s="39" t="s">
        <v>32</v>
      </c>
      <c r="C25" s="36"/>
      <c r="D25" s="40" t="s">
        <v>164</v>
      </c>
      <c r="E25" s="40"/>
      <c r="F25" s="36"/>
      <c r="G25" s="36"/>
      <c r="H25" s="40" t="s">
        <v>164</v>
      </c>
      <c r="I25" s="40"/>
      <c r="J25" s="36"/>
      <c r="K25" s="36"/>
      <c r="L25" s="40">
        <v>21.6</v>
      </c>
      <c r="M25" s="40"/>
      <c r="N25" s="36"/>
      <c r="O25" s="36"/>
      <c r="P25" s="40">
        <v>4.5999999999999996</v>
      </c>
      <c r="Q25" s="40"/>
      <c r="R25" s="36"/>
      <c r="S25" s="36"/>
      <c r="T25" s="40" t="s">
        <v>164</v>
      </c>
      <c r="U25" s="40"/>
      <c r="V25" s="36"/>
      <c r="W25" s="36"/>
      <c r="X25" s="40">
        <v>26.2</v>
      </c>
      <c r="Y25" s="40"/>
      <c r="Z25" s="36"/>
    </row>
    <row r="26" spans="1:26" ht="15.75" thickBot="1">
      <c r="A26" s="12"/>
      <c r="B26" s="39"/>
      <c r="C26" s="36"/>
      <c r="D26" s="72"/>
      <c r="E26" s="72"/>
      <c r="F26" s="73"/>
      <c r="G26" s="36"/>
      <c r="H26" s="72"/>
      <c r="I26" s="72"/>
      <c r="J26" s="73"/>
      <c r="K26" s="36"/>
      <c r="L26" s="72"/>
      <c r="M26" s="72"/>
      <c r="N26" s="73"/>
      <c r="O26" s="36"/>
      <c r="P26" s="72"/>
      <c r="Q26" s="72"/>
      <c r="R26" s="73"/>
      <c r="S26" s="36"/>
      <c r="T26" s="72"/>
      <c r="U26" s="72"/>
      <c r="V26" s="73"/>
      <c r="W26" s="36"/>
      <c r="X26" s="72"/>
      <c r="Y26" s="72"/>
      <c r="Z26" s="73"/>
    </row>
    <row r="27" spans="1:26">
      <c r="A27" s="12"/>
      <c r="B27" s="114" t="s">
        <v>33</v>
      </c>
      <c r="C27" s="34"/>
      <c r="D27" s="42" t="s">
        <v>164</v>
      </c>
      <c r="E27" s="42"/>
      <c r="F27" s="35"/>
      <c r="G27" s="34"/>
      <c r="H27" s="42">
        <v>11.1</v>
      </c>
      <c r="I27" s="42"/>
      <c r="J27" s="35"/>
      <c r="K27" s="34"/>
      <c r="L27" s="42">
        <v>363.7</v>
      </c>
      <c r="M27" s="42"/>
      <c r="N27" s="35"/>
      <c r="O27" s="34"/>
      <c r="P27" s="42">
        <v>53.7</v>
      </c>
      <c r="Q27" s="42"/>
      <c r="R27" s="35"/>
      <c r="S27" s="34"/>
      <c r="T27" s="42" t="s">
        <v>463</v>
      </c>
      <c r="U27" s="42"/>
      <c r="V27" s="41" t="s">
        <v>161</v>
      </c>
      <c r="W27" s="34"/>
      <c r="X27" s="42">
        <v>417.4</v>
      </c>
      <c r="Y27" s="42"/>
      <c r="Z27" s="35"/>
    </row>
    <row r="28" spans="1:26">
      <c r="A28" s="12"/>
      <c r="B28" s="114"/>
      <c r="C28" s="34"/>
      <c r="D28" s="38"/>
      <c r="E28" s="38"/>
      <c r="F28" s="34"/>
      <c r="G28" s="34"/>
      <c r="H28" s="44"/>
      <c r="I28" s="44"/>
      <c r="J28" s="45"/>
      <c r="K28" s="34"/>
      <c r="L28" s="44"/>
      <c r="M28" s="44"/>
      <c r="N28" s="45"/>
      <c r="O28" s="34"/>
      <c r="P28" s="44"/>
      <c r="Q28" s="44"/>
      <c r="R28" s="45"/>
      <c r="S28" s="34"/>
      <c r="T28" s="44"/>
      <c r="U28" s="44"/>
      <c r="V28" s="43"/>
      <c r="W28" s="34"/>
      <c r="X28" s="44"/>
      <c r="Y28" s="44"/>
      <c r="Z28" s="45"/>
    </row>
    <row r="29" spans="1:26">
      <c r="A29" s="12"/>
      <c r="B29" s="39" t="s">
        <v>34</v>
      </c>
      <c r="C29" s="36"/>
      <c r="D29" s="40" t="s">
        <v>164</v>
      </c>
      <c r="E29" s="40"/>
      <c r="F29" s="36"/>
      <c r="G29" s="36"/>
      <c r="H29" s="40" t="s">
        <v>164</v>
      </c>
      <c r="I29" s="40"/>
      <c r="J29" s="36"/>
      <c r="K29" s="36"/>
      <c r="L29" s="40">
        <v>305.60000000000002</v>
      </c>
      <c r="M29" s="40"/>
      <c r="N29" s="36"/>
      <c r="O29" s="36"/>
      <c r="P29" s="40">
        <v>51.4</v>
      </c>
      <c r="Q29" s="40"/>
      <c r="R29" s="36"/>
      <c r="S29" s="36"/>
      <c r="T29" s="40" t="s">
        <v>164</v>
      </c>
      <c r="U29" s="40"/>
      <c r="V29" s="36"/>
      <c r="W29" s="36"/>
      <c r="X29" s="40">
        <v>357</v>
      </c>
      <c r="Y29" s="40"/>
      <c r="Z29" s="36"/>
    </row>
    <row r="30" spans="1:26">
      <c r="A30" s="12"/>
      <c r="B30" s="39"/>
      <c r="C30" s="36"/>
      <c r="D30" s="40"/>
      <c r="E30" s="40"/>
      <c r="F30" s="36"/>
      <c r="G30" s="36"/>
      <c r="H30" s="40"/>
      <c r="I30" s="40"/>
      <c r="J30" s="36"/>
      <c r="K30" s="36"/>
      <c r="L30" s="40"/>
      <c r="M30" s="40"/>
      <c r="N30" s="36"/>
      <c r="O30" s="36"/>
      <c r="P30" s="40"/>
      <c r="Q30" s="40"/>
      <c r="R30" s="36"/>
      <c r="S30" s="36"/>
      <c r="T30" s="40"/>
      <c r="U30" s="40"/>
      <c r="V30" s="36"/>
      <c r="W30" s="36"/>
      <c r="X30" s="40"/>
      <c r="Y30" s="40"/>
      <c r="Z30" s="36"/>
    </row>
    <row r="31" spans="1:26">
      <c r="A31" s="12"/>
      <c r="B31" s="37" t="s">
        <v>35</v>
      </c>
      <c r="C31" s="34"/>
      <c r="D31" s="38" t="s">
        <v>164</v>
      </c>
      <c r="E31" s="38"/>
      <c r="F31" s="34"/>
      <c r="G31" s="34"/>
      <c r="H31" s="38" t="s">
        <v>164</v>
      </c>
      <c r="I31" s="38"/>
      <c r="J31" s="34"/>
      <c r="K31" s="34"/>
      <c r="L31" s="38">
        <v>569.5</v>
      </c>
      <c r="M31" s="38"/>
      <c r="N31" s="34"/>
      <c r="O31" s="34"/>
      <c r="P31" s="38" t="s">
        <v>164</v>
      </c>
      <c r="Q31" s="38"/>
      <c r="R31" s="34"/>
      <c r="S31" s="34"/>
      <c r="T31" s="38" t="s">
        <v>164</v>
      </c>
      <c r="U31" s="38"/>
      <c r="V31" s="34"/>
      <c r="W31" s="34"/>
      <c r="X31" s="38">
        <v>569.5</v>
      </c>
      <c r="Y31" s="38"/>
      <c r="Z31" s="34"/>
    </row>
    <row r="32" spans="1:26">
      <c r="A32" s="12"/>
      <c r="B32" s="37"/>
      <c r="C32" s="34"/>
      <c r="D32" s="38"/>
      <c r="E32" s="38"/>
      <c r="F32" s="34"/>
      <c r="G32" s="34"/>
      <c r="H32" s="38"/>
      <c r="I32" s="38"/>
      <c r="J32" s="34"/>
      <c r="K32" s="34"/>
      <c r="L32" s="38"/>
      <c r="M32" s="38"/>
      <c r="N32" s="34"/>
      <c r="O32" s="34"/>
      <c r="P32" s="38"/>
      <c r="Q32" s="38"/>
      <c r="R32" s="34"/>
      <c r="S32" s="34"/>
      <c r="T32" s="38"/>
      <c r="U32" s="38"/>
      <c r="V32" s="34"/>
      <c r="W32" s="34"/>
      <c r="X32" s="38"/>
      <c r="Y32" s="38"/>
      <c r="Z32" s="34"/>
    </row>
    <row r="33" spans="1:26">
      <c r="A33" s="12"/>
      <c r="B33" s="39" t="s">
        <v>36</v>
      </c>
      <c r="C33" s="36"/>
      <c r="D33" s="40" t="s">
        <v>164</v>
      </c>
      <c r="E33" s="40"/>
      <c r="F33" s="36"/>
      <c r="G33" s="36"/>
      <c r="H33" s="40" t="s">
        <v>164</v>
      </c>
      <c r="I33" s="40"/>
      <c r="J33" s="36"/>
      <c r="K33" s="36"/>
      <c r="L33" s="40">
        <v>594.79999999999995</v>
      </c>
      <c r="M33" s="40"/>
      <c r="N33" s="36"/>
      <c r="O33" s="36"/>
      <c r="P33" s="40">
        <v>29.8</v>
      </c>
      <c r="Q33" s="40"/>
      <c r="R33" s="36"/>
      <c r="S33" s="36"/>
      <c r="T33" s="40" t="s">
        <v>164</v>
      </c>
      <c r="U33" s="40"/>
      <c r="V33" s="36"/>
      <c r="W33" s="36"/>
      <c r="X33" s="40">
        <v>624.6</v>
      </c>
      <c r="Y33" s="40"/>
      <c r="Z33" s="36"/>
    </row>
    <row r="34" spans="1:26">
      <c r="A34" s="12"/>
      <c r="B34" s="39"/>
      <c r="C34" s="36"/>
      <c r="D34" s="40"/>
      <c r="E34" s="40"/>
      <c r="F34" s="36"/>
      <c r="G34" s="36"/>
      <c r="H34" s="40"/>
      <c r="I34" s="40"/>
      <c r="J34" s="36"/>
      <c r="K34" s="36"/>
      <c r="L34" s="40"/>
      <c r="M34" s="40"/>
      <c r="N34" s="36"/>
      <c r="O34" s="36"/>
      <c r="P34" s="40"/>
      <c r="Q34" s="40"/>
      <c r="R34" s="36"/>
      <c r="S34" s="36"/>
      <c r="T34" s="40"/>
      <c r="U34" s="40"/>
      <c r="V34" s="36"/>
      <c r="W34" s="36"/>
      <c r="X34" s="40"/>
      <c r="Y34" s="40"/>
      <c r="Z34" s="36"/>
    </row>
    <row r="35" spans="1:26">
      <c r="A35" s="12"/>
      <c r="B35" s="37" t="s">
        <v>37</v>
      </c>
      <c r="C35" s="34"/>
      <c r="D35" s="38" t="s">
        <v>164</v>
      </c>
      <c r="E35" s="38"/>
      <c r="F35" s="34"/>
      <c r="G35" s="34"/>
      <c r="H35" s="38">
        <v>19.899999999999999</v>
      </c>
      <c r="I35" s="38"/>
      <c r="J35" s="34"/>
      <c r="K35" s="34"/>
      <c r="L35" s="38" t="s">
        <v>164</v>
      </c>
      <c r="M35" s="38"/>
      <c r="N35" s="34"/>
      <c r="O35" s="34"/>
      <c r="P35" s="38" t="s">
        <v>164</v>
      </c>
      <c r="Q35" s="38"/>
      <c r="R35" s="34"/>
      <c r="S35" s="34"/>
      <c r="T35" s="38" t="s">
        <v>164</v>
      </c>
      <c r="U35" s="38"/>
      <c r="V35" s="34"/>
      <c r="W35" s="34"/>
      <c r="X35" s="38">
        <v>19.899999999999999</v>
      </c>
      <c r="Y35" s="38"/>
      <c r="Z35" s="34"/>
    </row>
    <row r="36" spans="1:26">
      <c r="A36" s="12"/>
      <c r="B36" s="37"/>
      <c r="C36" s="34"/>
      <c r="D36" s="38"/>
      <c r="E36" s="38"/>
      <c r="F36" s="34"/>
      <c r="G36" s="34"/>
      <c r="H36" s="38"/>
      <c r="I36" s="38"/>
      <c r="J36" s="34"/>
      <c r="K36" s="34"/>
      <c r="L36" s="38"/>
      <c r="M36" s="38"/>
      <c r="N36" s="34"/>
      <c r="O36" s="34"/>
      <c r="P36" s="38"/>
      <c r="Q36" s="38"/>
      <c r="R36" s="34"/>
      <c r="S36" s="34"/>
      <c r="T36" s="38"/>
      <c r="U36" s="38"/>
      <c r="V36" s="34"/>
      <c r="W36" s="34"/>
      <c r="X36" s="38"/>
      <c r="Y36" s="38"/>
      <c r="Z36" s="34"/>
    </row>
    <row r="37" spans="1:26">
      <c r="A37" s="12"/>
      <c r="B37" s="39" t="s">
        <v>38</v>
      </c>
      <c r="C37" s="36"/>
      <c r="D37" s="40" t="s">
        <v>164</v>
      </c>
      <c r="E37" s="40"/>
      <c r="F37" s="36"/>
      <c r="G37" s="36"/>
      <c r="H37" s="40" t="s">
        <v>164</v>
      </c>
      <c r="I37" s="40"/>
      <c r="J37" s="36"/>
      <c r="K37" s="36"/>
      <c r="L37" s="40">
        <v>5.6</v>
      </c>
      <c r="M37" s="40"/>
      <c r="N37" s="36"/>
      <c r="O37" s="36"/>
      <c r="P37" s="40">
        <v>0.2</v>
      </c>
      <c r="Q37" s="40"/>
      <c r="R37" s="36"/>
      <c r="S37" s="36"/>
      <c r="T37" s="40" t="s">
        <v>164</v>
      </c>
      <c r="U37" s="40"/>
      <c r="V37" s="36"/>
      <c r="W37" s="36"/>
      <c r="X37" s="40">
        <v>5.8</v>
      </c>
      <c r="Y37" s="40"/>
      <c r="Z37" s="36"/>
    </row>
    <row r="38" spans="1:26">
      <c r="A38" s="12"/>
      <c r="B38" s="39"/>
      <c r="C38" s="36"/>
      <c r="D38" s="40"/>
      <c r="E38" s="40"/>
      <c r="F38" s="36"/>
      <c r="G38" s="36"/>
      <c r="H38" s="40"/>
      <c r="I38" s="40"/>
      <c r="J38" s="36"/>
      <c r="K38" s="36"/>
      <c r="L38" s="40"/>
      <c r="M38" s="40"/>
      <c r="N38" s="36"/>
      <c r="O38" s="36"/>
      <c r="P38" s="40"/>
      <c r="Q38" s="40"/>
      <c r="R38" s="36"/>
      <c r="S38" s="36"/>
      <c r="T38" s="40"/>
      <c r="U38" s="40"/>
      <c r="V38" s="36"/>
      <c r="W38" s="36"/>
      <c r="X38" s="40"/>
      <c r="Y38" s="40"/>
      <c r="Z38" s="36"/>
    </row>
    <row r="39" spans="1:26">
      <c r="A39" s="12"/>
      <c r="B39" s="37" t="s">
        <v>464</v>
      </c>
      <c r="C39" s="34"/>
      <c r="D39" s="38" t="s">
        <v>164</v>
      </c>
      <c r="E39" s="38"/>
      <c r="F39" s="34"/>
      <c r="G39" s="34"/>
      <c r="H39" s="38" t="s">
        <v>164</v>
      </c>
      <c r="I39" s="38"/>
      <c r="J39" s="34"/>
      <c r="K39" s="34"/>
      <c r="L39" s="38">
        <v>16.899999999999999</v>
      </c>
      <c r="M39" s="38"/>
      <c r="N39" s="34"/>
      <c r="O39" s="34"/>
      <c r="P39" s="38" t="s">
        <v>164</v>
      </c>
      <c r="Q39" s="38"/>
      <c r="R39" s="34"/>
      <c r="S39" s="34"/>
      <c r="T39" s="38" t="s">
        <v>465</v>
      </c>
      <c r="U39" s="38"/>
      <c r="V39" s="37" t="s">
        <v>161</v>
      </c>
      <c r="W39" s="34"/>
      <c r="X39" s="38" t="s">
        <v>164</v>
      </c>
      <c r="Y39" s="38"/>
      <c r="Z39" s="34"/>
    </row>
    <row r="40" spans="1:26">
      <c r="A40" s="12"/>
      <c r="B40" s="37"/>
      <c r="C40" s="34"/>
      <c r="D40" s="38"/>
      <c r="E40" s="38"/>
      <c r="F40" s="34"/>
      <c r="G40" s="34"/>
      <c r="H40" s="38"/>
      <c r="I40" s="38"/>
      <c r="J40" s="34"/>
      <c r="K40" s="34"/>
      <c r="L40" s="38"/>
      <c r="M40" s="38"/>
      <c r="N40" s="34"/>
      <c r="O40" s="34"/>
      <c r="P40" s="38"/>
      <c r="Q40" s="38"/>
      <c r="R40" s="34"/>
      <c r="S40" s="34"/>
      <c r="T40" s="38"/>
      <c r="U40" s="38"/>
      <c r="V40" s="37"/>
      <c r="W40" s="34"/>
      <c r="X40" s="38"/>
      <c r="Y40" s="38"/>
      <c r="Z40" s="34"/>
    </row>
    <row r="41" spans="1:26">
      <c r="A41" s="12"/>
      <c r="B41" s="39" t="s">
        <v>466</v>
      </c>
      <c r="C41" s="36"/>
      <c r="D41" s="40" t="s">
        <v>164</v>
      </c>
      <c r="E41" s="40"/>
      <c r="F41" s="36"/>
      <c r="G41" s="36"/>
      <c r="H41" s="40">
        <v>913.9</v>
      </c>
      <c r="I41" s="40"/>
      <c r="J41" s="36"/>
      <c r="K41" s="36"/>
      <c r="L41" s="40">
        <v>6.5</v>
      </c>
      <c r="M41" s="40"/>
      <c r="N41" s="36"/>
      <c r="O41" s="36"/>
      <c r="P41" s="40" t="s">
        <v>164</v>
      </c>
      <c r="Q41" s="40"/>
      <c r="R41" s="36"/>
      <c r="S41" s="36"/>
      <c r="T41" s="40" t="s">
        <v>467</v>
      </c>
      <c r="U41" s="40"/>
      <c r="V41" s="39" t="s">
        <v>161</v>
      </c>
      <c r="W41" s="36"/>
      <c r="X41" s="40" t="s">
        <v>164</v>
      </c>
      <c r="Y41" s="40"/>
      <c r="Z41" s="36"/>
    </row>
    <row r="42" spans="1:26">
      <c r="A42" s="12"/>
      <c r="B42" s="39"/>
      <c r="C42" s="36"/>
      <c r="D42" s="40"/>
      <c r="E42" s="40"/>
      <c r="F42" s="36"/>
      <c r="G42" s="36"/>
      <c r="H42" s="40"/>
      <c r="I42" s="40"/>
      <c r="J42" s="36"/>
      <c r="K42" s="36"/>
      <c r="L42" s="40"/>
      <c r="M42" s="40"/>
      <c r="N42" s="36"/>
      <c r="O42" s="36"/>
      <c r="P42" s="40"/>
      <c r="Q42" s="40"/>
      <c r="R42" s="36"/>
      <c r="S42" s="36"/>
      <c r="T42" s="40"/>
      <c r="U42" s="40"/>
      <c r="V42" s="39"/>
      <c r="W42" s="36"/>
      <c r="X42" s="40"/>
      <c r="Y42" s="40"/>
      <c r="Z42" s="36"/>
    </row>
    <row r="43" spans="1:26">
      <c r="A43" s="12"/>
      <c r="B43" s="37" t="s">
        <v>468</v>
      </c>
      <c r="C43" s="34"/>
      <c r="D43" s="38">
        <v>546</v>
      </c>
      <c r="E43" s="38"/>
      <c r="F43" s="34"/>
      <c r="G43" s="34"/>
      <c r="H43" s="38">
        <v>546</v>
      </c>
      <c r="I43" s="38"/>
      <c r="J43" s="34"/>
      <c r="K43" s="34"/>
      <c r="L43" s="38">
        <v>71.599999999999994</v>
      </c>
      <c r="M43" s="38"/>
      <c r="N43" s="34"/>
      <c r="O43" s="34"/>
      <c r="P43" s="38" t="s">
        <v>164</v>
      </c>
      <c r="Q43" s="38"/>
      <c r="R43" s="34"/>
      <c r="S43" s="34"/>
      <c r="T43" s="38" t="s">
        <v>469</v>
      </c>
      <c r="U43" s="38"/>
      <c r="V43" s="37" t="s">
        <v>161</v>
      </c>
      <c r="W43" s="34"/>
      <c r="X43" s="38" t="s">
        <v>164</v>
      </c>
      <c r="Y43" s="38"/>
      <c r="Z43" s="34"/>
    </row>
    <row r="44" spans="1:26" ht="15.75" thickBot="1">
      <c r="A44" s="12"/>
      <c r="B44" s="37"/>
      <c r="C44" s="34"/>
      <c r="D44" s="61"/>
      <c r="E44" s="61"/>
      <c r="F44" s="62"/>
      <c r="G44" s="34"/>
      <c r="H44" s="61"/>
      <c r="I44" s="61"/>
      <c r="J44" s="62"/>
      <c r="K44" s="34"/>
      <c r="L44" s="61"/>
      <c r="M44" s="61"/>
      <c r="N44" s="62"/>
      <c r="O44" s="34"/>
      <c r="P44" s="61"/>
      <c r="Q44" s="61"/>
      <c r="R44" s="62"/>
      <c r="S44" s="34"/>
      <c r="T44" s="61"/>
      <c r="U44" s="61"/>
      <c r="V44" s="90"/>
      <c r="W44" s="34"/>
      <c r="X44" s="61"/>
      <c r="Y44" s="61"/>
      <c r="Z44" s="62"/>
    </row>
    <row r="45" spans="1:26">
      <c r="A45" s="12"/>
      <c r="B45" s="103" t="s">
        <v>39</v>
      </c>
      <c r="C45" s="36"/>
      <c r="D45" s="64" t="s">
        <v>159</v>
      </c>
      <c r="E45" s="66">
        <v>546</v>
      </c>
      <c r="F45" s="68"/>
      <c r="G45" s="36"/>
      <c r="H45" s="64" t="s">
        <v>159</v>
      </c>
      <c r="I45" s="107">
        <v>1490.9</v>
      </c>
      <c r="J45" s="68"/>
      <c r="K45" s="36"/>
      <c r="L45" s="64" t="s">
        <v>159</v>
      </c>
      <c r="M45" s="107">
        <v>1934.2</v>
      </c>
      <c r="N45" s="68"/>
      <c r="O45" s="36"/>
      <c r="P45" s="64" t="s">
        <v>159</v>
      </c>
      <c r="Q45" s="66">
        <v>135.1</v>
      </c>
      <c r="R45" s="68"/>
      <c r="S45" s="36"/>
      <c r="T45" s="64" t="s">
        <v>159</v>
      </c>
      <c r="U45" s="66" t="s">
        <v>470</v>
      </c>
      <c r="V45" s="64" t="s">
        <v>161</v>
      </c>
      <c r="W45" s="36"/>
      <c r="X45" s="64" t="s">
        <v>159</v>
      </c>
      <c r="Y45" s="107">
        <v>1994.2</v>
      </c>
      <c r="Z45" s="68"/>
    </row>
    <row r="46" spans="1:26" ht="15.75" thickBot="1">
      <c r="A46" s="12"/>
      <c r="B46" s="103"/>
      <c r="C46" s="36"/>
      <c r="D46" s="65"/>
      <c r="E46" s="67"/>
      <c r="F46" s="69"/>
      <c r="G46" s="36"/>
      <c r="H46" s="65"/>
      <c r="I46" s="109"/>
      <c r="J46" s="69"/>
      <c r="K46" s="36"/>
      <c r="L46" s="65"/>
      <c r="M46" s="109"/>
      <c r="N46" s="69"/>
      <c r="O46" s="36"/>
      <c r="P46" s="65"/>
      <c r="Q46" s="67"/>
      <c r="R46" s="69"/>
      <c r="S46" s="36"/>
      <c r="T46" s="65"/>
      <c r="U46" s="67"/>
      <c r="V46" s="65"/>
      <c r="W46" s="36"/>
      <c r="X46" s="65"/>
      <c r="Y46" s="109"/>
      <c r="Z46" s="69"/>
    </row>
    <row r="47" spans="1:26" ht="15.75" thickTop="1">
      <c r="A47" s="12"/>
      <c r="B47" s="85" t="s">
        <v>471</v>
      </c>
      <c r="C47" s="25"/>
      <c r="D47" s="88"/>
      <c r="E47" s="88"/>
      <c r="F47" s="88"/>
      <c r="G47" s="25"/>
      <c r="H47" s="88"/>
      <c r="I47" s="88"/>
      <c r="J47" s="88"/>
      <c r="K47" s="25"/>
      <c r="L47" s="88"/>
      <c r="M47" s="88"/>
      <c r="N47" s="88"/>
      <c r="O47" s="25"/>
      <c r="P47" s="88"/>
      <c r="Q47" s="88"/>
      <c r="R47" s="88"/>
      <c r="S47" s="25"/>
      <c r="T47" s="88"/>
      <c r="U47" s="88"/>
      <c r="V47" s="88"/>
      <c r="W47" s="25"/>
      <c r="X47" s="88"/>
      <c r="Y47" s="88"/>
      <c r="Z47" s="88"/>
    </row>
    <row r="48" spans="1:26">
      <c r="A48" s="12"/>
      <c r="B48" s="29" t="s">
        <v>40</v>
      </c>
      <c r="C48" s="16"/>
      <c r="D48" s="36"/>
      <c r="E48" s="36"/>
      <c r="F48" s="36"/>
      <c r="G48" s="16"/>
      <c r="H48" s="36"/>
      <c r="I48" s="36"/>
      <c r="J48" s="36"/>
      <c r="K48" s="16"/>
      <c r="L48" s="36"/>
      <c r="M48" s="36"/>
      <c r="N48" s="36"/>
      <c r="O48" s="16"/>
      <c r="P48" s="36"/>
      <c r="Q48" s="36"/>
      <c r="R48" s="36"/>
      <c r="S48" s="16"/>
      <c r="T48" s="36"/>
      <c r="U48" s="36"/>
      <c r="V48" s="36"/>
      <c r="W48" s="16"/>
      <c r="X48" s="36"/>
      <c r="Y48" s="36"/>
      <c r="Z48" s="36"/>
    </row>
    <row r="49" spans="1:26">
      <c r="A49" s="12"/>
      <c r="B49" s="37" t="s">
        <v>41</v>
      </c>
      <c r="C49" s="34"/>
      <c r="D49" s="37" t="s">
        <v>159</v>
      </c>
      <c r="E49" s="38" t="s">
        <v>164</v>
      </c>
      <c r="F49" s="34"/>
      <c r="G49" s="34"/>
      <c r="H49" s="37" t="s">
        <v>159</v>
      </c>
      <c r="I49" s="38" t="s">
        <v>164</v>
      </c>
      <c r="J49" s="34"/>
      <c r="K49" s="34"/>
      <c r="L49" s="37" t="s">
        <v>159</v>
      </c>
      <c r="M49" s="38">
        <v>113.6</v>
      </c>
      <c r="N49" s="34"/>
      <c r="O49" s="34"/>
      <c r="P49" s="37" t="s">
        <v>159</v>
      </c>
      <c r="Q49" s="38">
        <v>15.4</v>
      </c>
      <c r="R49" s="34"/>
      <c r="S49" s="34"/>
      <c r="T49" s="37" t="s">
        <v>159</v>
      </c>
      <c r="U49" s="38" t="s">
        <v>164</v>
      </c>
      <c r="V49" s="34"/>
      <c r="W49" s="34"/>
      <c r="X49" s="37" t="s">
        <v>159</v>
      </c>
      <c r="Y49" s="38">
        <v>129</v>
      </c>
      <c r="Z49" s="34"/>
    </row>
    <row r="50" spans="1:26">
      <c r="A50" s="12"/>
      <c r="B50" s="37"/>
      <c r="C50" s="34"/>
      <c r="D50" s="37"/>
      <c r="E50" s="38"/>
      <c r="F50" s="34"/>
      <c r="G50" s="34"/>
      <c r="H50" s="37"/>
      <c r="I50" s="38"/>
      <c r="J50" s="34"/>
      <c r="K50" s="34"/>
      <c r="L50" s="37"/>
      <c r="M50" s="38"/>
      <c r="N50" s="34"/>
      <c r="O50" s="34"/>
      <c r="P50" s="37"/>
      <c r="Q50" s="38"/>
      <c r="R50" s="34"/>
      <c r="S50" s="34"/>
      <c r="T50" s="37"/>
      <c r="U50" s="38"/>
      <c r="V50" s="34"/>
      <c r="W50" s="34"/>
      <c r="X50" s="37"/>
      <c r="Y50" s="38"/>
      <c r="Z50" s="34"/>
    </row>
    <row r="51" spans="1:26">
      <c r="A51" s="12"/>
      <c r="B51" s="39" t="s">
        <v>42</v>
      </c>
      <c r="C51" s="36"/>
      <c r="D51" s="40" t="s">
        <v>164</v>
      </c>
      <c r="E51" s="40"/>
      <c r="F51" s="36"/>
      <c r="G51" s="36"/>
      <c r="H51" s="40">
        <v>3.8</v>
      </c>
      <c r="I51" s="40"/>
      <c r="J51" s="36"/>
      <c r="K51" s="36"/>
      <c r="L51" s="40">
        <v>39.799999999999997</v>
      </c>
      <c r="M51" s="40"/>
      <c r="N51" s="36"/>
      <c r="O51" s="36"/>
      <c r="P51" s="40">
        <v>6</v>
      </c>
      <c r="Q51" s="40"/>
      <c r="R51" s="36"/>
      <c r="S51" s="36"/>
      <c r="T51" s="40" t="s">
        <v>164</v>
      </c>
      <c r="U51" s="40"/>
      <c r="V51" s="36"/>
      <c r="W51" s="36"/>
      <c r="X51" s="40">
        <v>49.6</v>
      </c>
      <c r="Y51" s="40"/>
      <c r="Z51" s="36"/>
    </row>
    <row r="52" spans="1:26">
      <c r="A52" s="12"/>
      <c r="B52" s="39"/>
      <c r="C52" s="36"/>
      <c r="D52" s="40"/>
      <c r="E52" s="40"/>
      <c r="F52" s="36"/>
      <c r="G52" s="36"/>
      <c r="H52" s="40"/>
      <c r="I52" s="40"/>
      <c r="J52" s="36"/>
      <c r="K52" s="36"/>
      <c r="L52" s="40"/>
      <c r="M52" s="40"/>
      <c r="N52" s="36"/>
      <c r="O52" s="36"/>
      <c r="P52" s="40"/>
      <c r="Q52" s="40"/>
      <c r="R52" s="36"/>
      <c r="S52" s="36"/>
      <c r="T52" s="40"/>
      <c r="U52" s="40"/>
      <c r="V52" s="36"/>
      <c r="W52" s="36"/>
      <c r="X52" s="40"/>
      <c r="Y52" s="40"/>
      <c r="Z52" s="36"/>
    </row>
    <row r="53" spans="1:26">
      <c r="A53" s="12"/>
      <c r="B53" s="37" t="s">
        <v>43</v>
      </c>
      <c r="C53" s="34"/>
      <c r="D53" s="38" t="s">
        <v>164</v>
      </c>
      <c r="E53" s="38"/>
      <c r="F53" s="34"/>
      <c r="G53" s="34"/>
      <c r="H53" s="38">
        <v>7.3</v>
      </c>
      <c r="I53" s="38"/>
      <c r="J53" s="34"/>
      <c r="K53" s="34"/>
      <c r="L53" s="38" t="s">
        <v>164</v>
      </c>
      <c r="M53" s="38"/>
      <c r="N53" s="34"/>
      <c r="O53" s="34"/>
      <c r="P53" s="38" t="s">
        <v>164</v>
      </c>
      <c r="Q53" s="38"/>
      <c r="R53" s="34"/>
      <c r="S53" s="34"/>
      <c r="T53" s="38" t="s">
        <v>164</v>
      </c>
      <c r="U53" s="38"/>
      <c r="V53" s="34"/>
      <c r="W53" s="34"/>
      <c r="X53" s="38">
        <v>7.3</v>
      </c>
      <c r="Y53" s="38"/>
      <c r="Z53" s="34"/>
    </row>
    <row r="54" spans="1:26">
      <c r="A54" s="12"/>
      <c r="B54" s="37"/>
      <c r="C54" s="34"/>
      <c r="D54" s="38"/>
      <c r="E54" s="38"/>
      <c r="F54" s="34"/>
      <c r="G54" s="34"/>
      <c r="H54" s="38"/>
      <c r="I54" s="38"/>
      <c r="J54" s="34"/>
      <c r="K54" s="34"/>
      <c r="L54" s="38"/>
      <c r="M54" s="38"/>
      <c r="N54" s="34"/>
      <c r="O54" s="34"/>
      <c r="P54" s="38"/>
      <c r="Q54" s="38"/>
      <c r="R54" s="34"/>
      <c r="S54" s="34"/>
      <c r="T54" s="38"/>
      <c r="U54" s="38"/>
      <c r="V54" s="34"/>
      <c r="W54" s="34"/>
      <c r="X54" s="38"/>
      <c r="Y54" s="38"/>
      <c r="Z54" s="34"/>
    </row>
    <row r="55" spans="1:26">
      <c r="A55" s="12"/>
      <c r="B55" s="39" t="s">
        <v>462</v>
      </c>
      <c r="C55" s="36"/>
      <c r="D55" s="40" t="s">
        <v>164</v>
      </c>
      <c r="E55" s="40"/>
      <c r="F55" s="36"/>
      <c r="G55" s="36"/>
      <c r="H55" s="40" t="s">
        <v>164</v>
      </c>
      <c r="I55" s="40"/>
      <c r="J55" s="36"/>
      <c r="K55" s="36"/>
      <c r="L55" s="40">
        <v>11.1</v>
      </c>
      <c r="M55" s="40"/>
      <c r="N55" s="36"/>
      <c r="O55" s="36"/>
      <c r="P55" s="40" t="s">
        <v>164</v>
      </c>
      <c r="Q55" s="40"/>
      <c r="R55" s="36"/>
      <c r="S55" s="36"/>
      <c r="T55" s="40" t="s">
        <v>463</v>
      </c>
      <c r="U55" s="40"/>
      <c r="V55" s="39" t="s">
        <v>161</v>
      </c>
      <c r="W55" s="36"/>
      <c r="X55" s="40" t="s">
        <v>164</v>
      </c>
      <c r="Y55" s="40"/>
      <c r="Z55" s="36"/>
    </row>
    <row r="56" spans="1:26" ht="15.75" thickBot="1">
      <c r="A56" s="12"/>
      <c r="B56" s="39"/>
      <c r="C56" s="36"/>
      <c r="D56" s="72"/>
      <c r="E56" s="72"/>
      <c r="F56" s="73"/>
      <c r="G56" s="36"/>
      <c r="H56" s="72"/>
      <c r="I56" s="72"/>
      <c r="J56" s="73"/>
      <c r="K56" s="36"/>
      <c r="L56" s="72"/>
      <c r="M56" s="72"/>
      <c r="N56" s="73"/>
      <c r="O56" s="36"/>
      <c r="P56" s="72"/>
      <c r="Q56" s="72"/>
      <c r="R56" s="73"/>
      <c r="S56" s="36"/>
      <c r="T56" s="72"/>
      <c r="U56" s="72"/>
      <c r="V56" s="97"/>
      <c r="W56" s="36"/>
      <c r="X56" s="72"/>
      <c r="Y56" s="72"/>
      <c r="Z56" s="73"/>
    </row>
    <row r="57" spans="1:26">
      <c r="A57" s="12"/>
      <c r="B57" s="114" t="s">
        <v>44</v>
      </c>
      <c r="C57" s="34"/>
      <c r="D57" s="42" t="s">
        <v>164</v>
      </c>
      <c r="E57" s="42"/>
      <c r="F57" s="35"/>
      <c r="G57" s="34"/>
      <c r="H57" s="42">
        <v>11.1</v>
      </c>
      <c r="I57" s="42"/>
      <c r="J57" s="35"/>
      <c r="K57" s="34"/>
      <c r="L57" s="42">
        <v>164.5</v>
      </c>
      <c r="M57" s="42"/>
      <c r="N57" s="35"/>
      <c r="O57" s="34"/>
      <c r="P57" s="42">
        <v>21.4</v>
      </c>
      <c r="Q57" s="42"/>
      <c r="R57" s="35"/>
      <c r="S57" s="34"/>
      <c r="T57" s="42" t="s">
        <v>463</v>
      </c>
      <c r="U57" s="42"/>
      <c r="V57" s="41" t="s">
        <v>161</v>
      </c>
      <c r="W57" s="34"/>
      <c r="X57" s="42">
        <v>185.9</v>
      </c>
      <c r="Y57" s="42"/>
      <c r="Z57" s="35"/>
    </row>
    <row r="58" spans="1:26">
      <c r="A58" s="12"/>
      <c r="B58" s="114"/>
      <c r="C58" s="34"/>
      <c r="D58" s="38"/>
      <c r="E58" s="38"/>
      <c r="F58" s="34"/>
      <c r="G58" s="34"/>
      <c r="H58" s="44"/>
      <c r="I58" s="44"/>
      <c r="J58" s="45"/>
      <c r="K58" s="34"/>
      <c r="L58" s="44"/>
      <c r="M58" s="44"/>
      <c r="N58" s="45"/>
      <c r="O58" s="34"/>
      <c r="P58" s="44"/>
      <c r="Q58" s="44"/>
      <c r="R58" s="45"/>
      <c r="S58" s="34"/>
      <c r="T58" s="44"/>
      <c r="U58" s="44"/>
      <c r="V58" s="43"/>
      <c r="W58" s="34"/>
      <c r="X58" s="44"/>
      <c r="Y58" s="44"/>
      <c r="Z58" s="45"/>
    </row>
    <row r="59" spans="1:26">
      <c r="A59" s="12"/>
      <c r="B59" s="39" t="s">
        <v>45</v>
      </c>
      <c r="C59" s="36"/>
      <c r="D59" s="40" t="s">
        <v>164</v>
      </c>
      <c r="E59" s="40"/>
      <c r="F59" s="36"/>
      <c r="G59" s="36"/>
      <c r="H59" s="40">
        <v>933.8</v>
      </c>
      <c r="I59" s="40"/>
      <c r="J59" s="36"/>
      <c r="K59" s="36"/>
      <c r="L59" s="40" t="s">
        <v>164</v>
      </c>
      <c r="M59" s="40"/>
      <c r="N59" s="36"/>
      <c r="O59" s="36"/>
      <c r="P59" s="40" t="s">
        <v>164</v>
      </c>
      <c r="Q59" s="40"/>
      <c r="R59" s="36"/>
      <c r="S59" s="36"/>
      <c r="T59" s="40" t="s">
        <v>164</v>
      </c>
      <c r="U59" s="40"/>
      <c r="V59" s="36"/>
      <c r="W59" s="36"/>
      <c r="X59" s="40">
        <v>933.8</v>
      </c>
      <c r="Y59" s="40"/>
      <c r="Z59" s="36"/>
    </row>
    <row r="60" spans="1:26">
      <c r="A60" s="12"/>
      <c r="B60" s="39"/>
      <c r="C60" s="36"/>
      <c r="D60" s="40"/>
      <c r="E60" s="40"/>
      <c r="F60" s="36"/>
      <c r="G60" s="36"/>
      <c r="H60" s="40"/>
      <c r="I60" s="40"/>
      <c r="J60" s="36"/>
      <c r="K60" s="36"/>
      <c r="L60" s="40"/>
      <c r="M60" s="40"/>
      <c r="N60" s="36"/>
      <c r="O60" s="36"/>
      <c r="P60" s="40"/>
      <c r="Q60" s="40"/>
      <c r="R60" s="36"/>
      <c r="S60" s="36"/>
      <c r="T60" s="40"/>
      <c r="U60" s="40"/>
      <c r="V60" s="36"/>
      <c r="W60" s="36"/>
      <c r="X60" s="40"/>
      <c r="Y60" s="40"/>
      <c r="Z60" s="36"/>
    </row>
    <row r="61" spans="1:26">
      <c r="A61" s="12"/>
      <c r="B61" s="37" t="s">
        <v>472</v>
      </c>
      <c r="C61" s="34"/>
      <c r="D61" s="38" t="s">
        <v>164</v>
      </c>
      <c r="E61" s="38"/>
      <c r="F61" s="34"/>
      <c r="G61" s="34"/>
      <c r="H61" s="38" t="s">
        <v>164</v>
      </c>
      <c r="I61" s="38"/>
      <c r="J61" s="34"/>
      <c r="K61" s="34"/>
      <c r="L61" s="38" t="s">
        <v>164</v>
      </c>
      <c r="M61" s="38"/>
      <c r="N61" s="34"/>
      <c r="O61" s="34"/>
      <c r="P61" s="38">
        <v>16.899999999999999</v>
      </c>
      <c r="Q61" s="38"/>
      <c r="R61" s="34"/>
      <c r="S61" s="34"/>
      <c r="T61" s="38" t="s">
        <v>465</v>
      </c>
      <c r="U61" s="38"/>
      <c r="V61" s="37" t="s">
        <v>161</v>
      </c>
      <c r="W61" s="34"/>
      <c r="X61" s="38" t="s">
        <v>164</v>
      </c>
      <c r="Y61" s="38"/>
      <c r="Z61" s="34"/>
    </row>
    <row r="62" spans="1:26">
      <c r="A62" s="12"/>
      <c r="B62" s="37"/>
      <c r="C62" s="34"/>
      <c r="D62" s="38"/>
      <c r="E62" s="38"/>
      <c r="F62" s="34"/>
      <c r="G62" s="34"/>
      <c r="H62" s="38"/>
      <c r="I62" s="38"/>
      <c r="J62" s="34"/>
      <c r="K62" s="34"/>
      <c r="L62" s="38"/>
      <c r="M62" s="38"/>
      <c r="N62" s="34"/>
      <c r="O62" s="34"/>
      <c r="P62" s="38"/>
      <c r="Q62" s="38"/>
      <c r="R62" s="34"/>
      <c r="S62" s="34"/>
      <c r="T62" s="38"/>
      <c r="U62" s="38"/>
      <c r="V62" s="37"/>
      <c r="W62" s="34"/>
      <c r="X62" s="38"/>
      <c r="Y62" s="38"/>
      <c r="Z62" s="34"/>
    </row>
    <row r="63" spans="1:26">
      <c r="A63" s="12"/>
      <c r="B63" s="39" t="s">
        <v>46</v>
      </c>
      <c r="C63" s="36"/>
      <c r="D63" s="40" t="s">
        <v>164</v>
      </c>
      <c r="E63" s="40"/>
      <c r="F63" s="36"/>
      <c r="G63" s="36"/>
      <c r="H63" s="40" t="s">
        <v>164</v>
      </c>
      <c r="I63" s="40"/>
      <c r="J63" s="36"/>
      <c r="K63" s="36"/>
      <c r="L63" s="40">
        <v>275</v>
      </c>
      <c r="M63" s="40"/>
      <c r="N63" s="36"/>
      <c r="O63" s="36"/>
      <c r="P63" s="40">
        <v>16.899999999999999</v>
      </c>
      <c r="Q63" s="40"/>
      <c r="R63" s="36"/>
      <c r="S63" s="36"/>
      <c r="T63" s="40" t="s">
        <v>164</v>
      </c>
      <c r="U63" s="40"/>
      <c r="V63" s="36"/>
      <c r="W63" s="36"/>
      <c r="X63" s="40">
        <v>291.89999999999998</v>
      </c>
      <c r="Y63" s="40"/>
      <c r="Z63" s="36"/>
    </row>
    <row r="64" spans="1:26">
      <c r="A64" s="12"/>
      <c r="B64" s="39"/>
      <c r="C64" s="36"/>
      <c r="D64" s="40"/>
      <c r="E64" s="40"/>
      <c r="F64" s="36"/>
      <c r="G64" s="36"/>
      <c r="H64" s="40"/>
      <c r="I64" s="40"/>
      <c r="J64" s="36"/>
      <c r="K64" s="36"/>
      <c r="L64" s="40"/>
      <c r="M64" s="40"/>
      <c r="N64" s="36"/>
      <c r="O64" s="36"/>
      <c r="P64" s="40"/>
      <c r="Q64" s="40"/>
      <c r="R64" s="36"/>
      <c r="S64" s="36"/>
      <c r="T64" s="40"/>
      <c r="U64" s="40"/>
      <c r="V64" s="36"/>
      <c r="W64" s="36"/>
      <c r="X64" s="40"/>
      <c r="Y64" s="40"/>
      <c r="Z64" s="36"/>
    </row>
    <row r="65" spans="1:26">
      <c r="A65" s="12"/>
      <c r="B65" s="37" t="s">
        <v>466</v>
      </c>
      <c r="C65" s="34"/>
      <c r="D65" s="38" t="s">
        <v>164</v>
      </c>
      <c r="E65" s="38"/>
      <c r="F65" s="34"/>
      <c r="G65" s="34"/>
      <c r="H65" s="38" t="s">
        <v>164</v>
      </c>
      <c r="I65" s="38"/>
      <c r="J65" s="34"/>
      <c r="K65" s="34"/>
      <c r="L65" s="38">
        <v>913.9</v>
      </c>
      <c r="M65" s="38"/>
      <c r="N65" s="34"/>
      <c r="O65" s="34"/>
      <c r="P65" s="38">
        <v>6.5</v>
      </c>
      <c r="Q65" s="38"/>
      <c r="R65" s="34"/>
      <c r="S65" s="34"/>
      <c r="T65" s="38" t="s">
        <v>467</v>
      </c>
      <c r="U65" s="38"/>
      <c r="V65" s="37" t="s">
        <v>161</v>
      </c>
      <c r="W65" s="34"/>
      <c r="X65" s="38" t="s">
        <v>164</v>
      </c>
      <c r="Y65" s="38"/>
      <c r="Z65" s="34"/>
    </row>
    <row r="66" spans="1:26">
      <c r="A66" s="12"/>
      <c r="B66" s="37"/>
      <c r="C66" s="34"/>
      <c r="D66" s="38"/>
      <c r="E66" s="38"/>
      <c r="F66" s="34"/>
      <c r="G66" s="34"/>
      <c r="H66" s="38"/>
      <c r="I66" s="38"/>
      <c r="J66" s="34"/>
      <c r="K66" s="34"/>
      <c r="L66" s="38"/>
      <c r="M66" s="38"/>
      <c r="N66" s="34"/>
      <c r="O66" s="34"/>
      <c r="P66" s="38"/>
      <c r="Q66" s="38"/>
      <c r="R66" s="34"/>
      <c r="S66" s="34"/>
      <c r="T66" s="38"/>
      <c r="U66" s="38"/>
      <c r="V66" s="37"/>
      <c r="W66" s="34"/>
      <c r="X66" s="38"/>
      <c r="Y66" s="38"/>
      <c r="Z66" s="34"/>
    </row>
    <row r="67" spans="1:26">
      <c r="A67" s="12"/>
      <c r="B67" s="39" t="s">
        <v>47</v>
      </c>
      <c r="C67" s="36"/>
      <c r="D67" s="40" t="s">
        <v>164</v>
      </c>
      <c r="E67" s="40"/>
      <c r="F67" s="36"/>
      <c r="G67" s="36"/>
      <c r="H67" s="40" t="s">
        <v>164</v>
      </c>
      <c r="I67" s="40"/>
      <c r="J67" s="36"/>
      <c r="K67" s="36"/>
      <c r="L67" s="40">
        <v>34.799999999999997</v>
      </c>
      <c r="M67" s="40"/>
      <c r="N67" s="36"/>
      <c r="O67" s="36"/>
      <c r="P67" s="40">
        <v>1.8</v>
      </c>
      <c r="Q67" s="40"/>
      <c r="R67" s="36"/>
      <c r="S67" s="36"/>
      <c r="T67" s="40" t="s">
        <v>164</v>
      </c>
      <c r="U67" s="40"/>
      <c r="V67" s="36"/>
      <c r="W67" s="36"/>
      <c r="X67" s="40">
        <v>36.6</v>
      </c>
      <c r="Y67" s="40"/>
      <c r="Z67" s="36"/>
    </row>
    <row r="68" spans="1:26">
      <c r="A68" s="12"/>
      <c r="B68" s="39"/>
      <c r="C68" s="36"/>
      <c r="D68" s="40"/>
      <c r="E68" s="40"/>
      <c r="F68" s="36"/>
      <c r="G68" s="36"/>
      <c r="H68" s="40"/>
      <c r="I68" s="40"/>
      <c r="J68" s="36"/>
      <c r="K68" s="36"/>
      <c r="L68" s="40"/>
      <c r="M68" s="40"/>
      <c r="N68" s="36"/>
      <c r="O68" s="36"/>
      <c r="P68" s="40"/>
      <c r="Q68" s="40"/>
      <c r="R68" s="36"/>
      <c r="S68" s="36"/>
      <c r="T68" s="40"/>
      <c r="U68" s="40"/>
      <c r="V68" s="36"/>
      <c r="W68" s="36"/>
      <c r="X68" s="40"/>
      <c r="Y68" s="40"/>
      <c r="Z68" s="36"/>
    </row>
    <row r="69" spans="1:26">
      <c r="A69" s="12"/>
      <c r="B69" s="37" t="s">
        <v>473</v>
      </c>
      <c r="C69" s="34"/>
      <c r="D69" s="38">
        <v>546</v>
      </c>
      <c r="E69" s="38"/>
      <c r="F69" s="34"/>
      <c r="G69" s="34"/>
      <c r="H69" s="38">
        <v>546</v>
      </c>
      <c r="I69" s="38"/>
      <c r="J69" s="34"/>
      <c r="K69" s="34"/>
      <c r="L69" s="38">
        <v>546</v>
      </c>
      <c r="M69" s="38"/>
      <c r="N69" s="34"/>
      <c r="O69" s="34"/>
      <c r="P69" s="38">
        <v>71.599999999999994</v>
      </c>
      <c r="Q69" s="38"/>
      <c r="R69" s="34"/>
      <c r="S69" s="34"/>
      <c r="T69" s="38" t="s">
        <v>469</v>
      </c>
      <c r="U69" s="38"/>
      <c r="V69" s="37" t="s">
        <v>161</v>
      </c>
      <c r="W69" s="34"/>
      <c r="X69" s="38">
        <v>546</v>
      </c>
      <c r="Y69" s="38"/>
      <c r="Z69" s="34"/>
    </row>
    <row r="70" spans="1:26" ht="15.75" thickBot="1">
      <c r="A70" s="12"/>
      <c r="B70" s="37"/>
      <c r="C70" s="34"/>
      <c r="D70" s="61"/>
      <c r="E70" s="61"/>
      <c r="F70" s="62"/>
      <c r="G70" s="34"/>
      <c r="H70" s="61"/>
      <c r="I70" s="61"/>
      <c r="J70" s="62"/>
      <c r="K70" s="34"/>
      <c r="L70" s="61"/>
      <c r="M70" s="61"/>
      <c r="N70" s="62"/>
      <c r="O70" s="34"/>
      <c r="P70" s="61"/>
      <c r="Q70" s="61"/>
      <c r="R70" s="62"/>
      <c r="S70" s="34"/>
      <c r="T70" s="61"/>
      <c r="U70" s="61"/>
      <c r="V70" s="90"/>
      <c r="W70" s="34"/>
      <c r="X70" s="61"/>
      <c r="Y70" s="61"/>
      <c r="Z70" s="62"/>
    </row>
    <row r="71" spans="1:26">
      <c r="A71" s="12"/>
      <c r="B71" s="103" t="s">
        <v>474</v>
      </c>
      <c r="C71" s="36"/>
      <c r="D71" s="64" t="s">
        <v>159</v>
      </c>
      <c r="E71" s="66">
        <v>546</v>
      </c>
      <c r="F71" s="68"/>
      <c r="G71" s="36"/>
      <c r="H71" s="64" t="s">
        <v>159</v>
      </c>
      <c r="I71" s="107">
        <v>1490.9</v>
      </c>
      <c r="J71" s="68"/>
      <c r="K71" s="36"/>
      <c r="L71" s="64" t="s">
        <v>159</v>
      </c>
      <c r="M71" s="107">
        <v>1934.2</v>
      </c>
      <c r="N71" s="68"/>
      <c r="O71" s="36"/>
      <c r="P71" s="64" t="s">
        <v>159</v>
      </c>
      <c r="Q71" s="66">
        <v>135.1</v>
      </c>
      <c r="R71" s="68"/>
      <c r="S71" s="36"/>
      <c r="T71" s="64" t="s">
        <v>159</v>
      </c>
      <c r="U71" s="66" t="s">
        <v>470</v>
      </c>
      <c r="V71" s="64" t="s">
        <v>161</v>
      </c>
      <c r="W71" s="36"/>
      <c r="X71" s="64" t="s">
        <v>159</v>
      </c>
      <c r="Y71" s="107">
        <v>1994.2</v>
      </c>
      <c r="Z71" s="68"/>
    </row>
    <row r="72" spans="1:26" ht="15.75" thickBot="1">
      <c r="A72" s="12"/>
      <c r="B72" s="103"/>
      <c r="C72" s="36"/>
      <c r="D72" s="65"/>
      <c r="E72" s="67"/>
      <c r="F72" s="69"/>
      <c r="G72" s="36"/>
      <c r="H72" s="65"/>
      <c r="I72" s="109"/>
      <c r="J72" s="69"/>
      <c r="K72" s="36"/>
      <c r="L72" s="65"/>
      <c r="M72" s="109"/>
      <c r="N72" s="69"/>
      <c r="O72" s="36"/>
      <c r="P72" s="65"/>
      <c r="Q72" s="67"/>
      <c r="R72" s="69"/>
      <c r="S72" s="36"/>
      <c r="T72" s="65"/>
      <c r="U72" s="67"/>
      <c r="V72" s="65"/>
      <c r="W72" s="36"/>
      <c r="X72" s="65"/>
      <c r="Y72" s="109"/>
      <c r="Z72" s="69"/>
    </row>
    <row r="73" spans="1:26" ht="15.75" thickTop="1">
      <c r="A73" s="12"/>
      <c r="B73" s="124" t="s">
        <v>447</v>
      </c>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row>
    <row r="74" spans="1:26">
      <c r="A74" s="12"/>
      <c r="B74" s="124" t="s">
        <v>448</v>
      </c>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row>
    <row r="75" spans="1:26">
      <c r="A75" s="12"/>
      <c r="B75" s="124" t="s">
        <v>475</v>
      </c>
      <c r="C75" s="124"/>
      <c r="D75" s="124"/>
      <c r="E75" s="124"/>
      <c r="F75" s="124"/>
      <c r="G75" s="124"/>
      <c r="H75" s="124"/>
      <c r="I75" s="124"/>
      <c r="J75" s="124"/>
      <c r="K75" s="124"/>
      <c r="L75" s="124"/>
      <c r="M75" s="124"/>
      <c r="N75" s="124"/>
      <c r="O75" s="124"/>
      <c r="P75" s="124"/>
      <c r="Q75" s="124"/>
      <c r="R75" s="124"/>
      <c r="S75" s="124"/>
      <c r="T75" s="124"/>
      <c r="U75" s="124"/>
      <c r="V75" s="124"/>
      <c r="W75" s="124"/>
      <c r="X75" s="124"/>
      <c r="Y75" s="124"/>
      <c r="Z75" s="124"/>
    </row>
    <row r="76" spans="1:26">
      <c r="A76" s="12"/>
      <c r="B76" s="125"/>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row>
    <row r="77" spans="1:26">
      <c r="A77" s="12"/>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12"/>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2"/>
      <c r="B79" s="57" t="s">
        <v>152</v>
      </c>
      <c r="C79" s="36"/>
      <c r="D79" s="58" t="s">
        <v>450</v>
      </c>
      <c r="E79" s="58"/>
      <c r="F79" s="58"/>
      <c r="G79" s="36"/>
      <c r="H79" s="58" t="s">
        <v>450</v>
      </c>
      <c r="I79" s="58"/>
      <c r="J79" s="58"/>
      <c r="K79" s="36"/>
      <c r="L79" s="58" t="s">
        <v>455</v>
      </c>
      <c r="M79" s="58"/>
      <c r="N79" s="58"/>
      <c r="O79" s="36"/>
      <c r="P79" s="58" t="s">
        <v>457</v>
      </c>
      <c r="Q79" s="58"/>
      <c r="R79" s="58"/>
      <c r="S79" s="36"/>
      <c r="T79" s="58" t="s">
        <v>458</v>
      </c>
      <c r="U79" s="58"/>
      <c r="V79" s="58"/>
      <c r="W79" s="36"/>
      <c r="X79" s="58" t="s">
        <v>459</v>
      </c>
      <c r="Y79" s="58"/>
      <c r="Z79" s="58"/>
    </row>
    <row r="80" spans="1:26">
      <c r="A80" s="12"/>
      <c r="B80" s="57"/>
      <c r="C80" s="36"/>
      <c r="D80" s="58" t="s">
        <v>451</v>
      </c>
      <c r="E80" s="58"/>
      <c r="F80" s="58"/>
      <c r="G80" s="36"/>
      <c r="H80" s="58" t="s">
        <v>453</v>
      </c>
      <c r="I80" s="58"/>
      <c r="J80" s="58"/>
      <c r="K80" s="36"/>
      <c r="L80" s="58" t="s">
        <v>456</v>
      </c>
      <c r="M80" s="58"/>
      <c r="N80" s="58"/>
      <c r="O80" s="36"/>
      <c r="P80" s="58" t="s">
        <v>455</v>
      </c>
      <c r="Q80" s="58"/>
      <c r="R80" s="58"/>
      <c r="S80" s="36"/>
      <c r="T80" s="58"/>
      <c r="U80" s="58"/>
      <c r="V80" s="58"/>
      <c r="W80" s="36"/>
      <c r="X80" s="58"/>
      <c r="Y80" s="58"/>
      <c r="Z80" s="58"/>
    </row>
    <row r="81" spans="1:26" ht="15.75" thickBot="1">
      <c r="A81" s="12"/>
      <c r="B81" s="57"/>
      <c r="C81" s="36"/>
      <c r="D81" s="33" t="s">
        <v>452</v>
      </c>
      <c r="E81" s="33"/>
      <c r="F81" s="33"/>
      <c r="G81" s="36"/>
      <c r="H81" s="33" t="s">
        <v>454</v>
      </c>
      <c r="I81" s="33"/>
      <c r="J81" s="33"/>
      <c r="K81" s="36"/>
      <c r="L81" s="87"/>
      <c r="M81" s="87"/>
      <c r="N81" s="87"/>
      <c r="O81" s="36"/>
      <c r="P81" s="33" t="s">
        <v>456</v>
      </c>
      <c r="Q81" s="33"/>
      <c r="R81" s="33"/>
      <c r="S81" s="36"/>
      <c r="T81" s="33"/>
      <c r="U81" s="33"/>
      <c r="V81" s="33"/>
      <c r="W81" s="36"/>
      <c r="X81" s="33"/>
      <c r="Y81" s="33"/>
      <c r="Z81" s="33"/>
    </row>
    <row r="82" spans="1:26">
      <c r="A82" s="12"/>
      <c r="B82" s="70" t="s">
        <v>460</v>
      </c>
      <c r="C82" s="25"/>
      <c r="D82" s="35"/>
      <c r="E82" s="35"/>
      <c r="F82" s="35"/>
      <c r="G82" s="25"/>
      <c r="H82" s="35"/>
      <c r="I82" s="35"/>
      <c r="J82" s="35"/>
      <c r="K82" s="25"/>
      <c r="L82" s="35"/>
      <c r="M82" s="35"/>
      <c r="N82" s="35"/>
      <c r="O82" s="25"/>
      <c r="P82" s="35"/>
      <c r="Q82" s="35"/>
      <c r="R82" s="35"/>
      <c r="S82" s="25"/>
      <c r="T82" s="35"/>
      <c r="U82" s="35"/>
      <c r="V82" s="35"/>
      <c r="W82" s="25"/>
      <c r="X82" s="35"/>
      <c r="Y82" s="35"/>
      <c r="Z82" s="35"/>
    </row>
    <row r="83" spans="1:26">
      <c r="A83" s="12"/>
      <c r="B83" s="56" t="s">
        <v>27</v>
      </c>
      <c r="C83" s="16"/>
      <c r="D83" s="36"/>
      <c r="E83" s="36"/>
      <c r="F83" s="36"/>
      <c r="G83" s="16"/>
      <c r="H83" s="36"/>
      <c r="I83" s="36"/>
      <c r="J83" s="36"/>
      <c r="K83" s="16"/>
      <c r="L83" s="36"/>
      <c r="M83" s="36"/>
      <c r="N83" s="36"/>
      <c r="O83" s="16"/>
      <c r="P83" s="36"/>
      <c r="Q83" s="36"/>
      <c r="R83" s="36"/>
      <c r="S83" s="16"/>
      <c r="T83" s="36"/>
      <c r="U83" s="36"/>
      <c r="V83" s="36"/>
      <c r="W83" s="16"/>
      <c r="X83" s="36"/>
      <c r="Y83" s="36"/>
      <c r="Z83" s="36"/>
    </row>
    <row r="84" spans="1:26">
      <c r="A84" s="12"/>
      <c r="B84" s="59" t="s">
        <v>28</v>
      </c>
      <c r="C84" s="34"/>
      <c r="D84" s="37" t="s">
        <v>159</v>
      </c>
      <c r="E84" s="38" t="s">
        <v>164</v>
      </c>
      <c r="F84" s="34"/>
      <c r="G84" s="34"/>
      <c r="H84" s="37" t="s">
        <v>159</v>
      </c>
      <c r="I84" s="38" t="s">
        <v>164</v>
      </c>
      <c r="J84" s="34"/>
      <c r="K84" s="34"/>
      <c r="L84" s="37" t="s">
        <v>159</v>
      </c>
      <c r="M84" s="38">
        <v>32.4</v>
      </c>
      <c r="N84" s="34"/>
      <c r="O84" s="34"/>
      <c r="P84" s="37" t="s">
        <v>159</v>
      </c>
      <c r="Q84" s="38">
        <v>7.9</v>
      </c>
      <c r="R84" s="34"/>
      <c r="S84" s="34"/>
      <c r="T84" s="37" t="s">
        <v>159</v>
      </c>
      <c r="U84" s="38" t="s">
        <v>164</v>
      </c>
      <c r="V84" s="34"/>
      <c r="W84" s="34"/>
      <c r="X84" s="37" t="s">
        <v>159</v>
      </c>
      <c r="Y84" s="38">
        <v>40.299999999999997</v>
      </c>
      <c r="Z84" s="34"/>
    </row>
    <row r="85" spans="1:26">
      <c r="A85" s="12"/>
      <c r="B85" s="59"/>
      <c r="C85" s="34"/>
      <c r="D85" s="37"/>
      <c r="E85" s="38"/>
      <c r="F85" s="34"/>
      <c r="G85" s="34"/>
      <c r="H85" s="37"/>
      <c r="I85" s="38"/>
      <c r="J85" s="34"/>
      <c r="K85" s="34"/>
      <c r="L85" s="37"/>
      <c r="M85" s="38"/>
      <c r="N85" s="34"/>
      <c r="O85" s="34"/>
      <c r="P85" s="37"/>
      <c r="Q85" s="38"/>
      <c r="R85" s="34"/>
      <c r="S85" s="34"/>
      <c r="T85" s="37"/>
      <c r="U85" s="38"/>
      <c r="V85" s="34"/>
      <c r="W85" s="34"/>
      <c r="X85" s="37"/>
      <c r="Y85" s="38"/>
      <c r="Z85" s="34"/>
    </row>
    <row r="86" spans="1:26">
      <c r="A86" s="12"/>
      <c r="B86" s="60" t="s">
        <v>461</v>
      </c>
      <c r="C86" s="36"/>
      <c r="D86" s="40" t="s">
        <v>164</v>
      </c>
      <c r="E86" s="40"/>
      <c r="F86" s="36"/>
      <c r="G86" s="36"/>
      <c r="H86" s="40" t="s">
        <v>164</v>
      </c>
      <c r="I86" s="40"/>
      <c r="J86" s="36"/>
      <c r="K86" s="36"/>
      <c r="L86" s="40">
        <v>125.4</v>
      </c>
      <c r="M86" s="40"/>
      <c r="N86" s="36"/>
      <c r="O86" s="36"/>
      <c r="P86" s="40">
        <v>16.100000000000001</v>
      </c>
      <c r="Q86" s="40"/>
      <c r="R86" s="36"/>
      <c r="S86" s="36"/>
      <c r="T86" s="40" t="s">
        <v>164</v>
      </c>
      <c r="U86" s="40"/>
      <c r="V86" s="36"/>
      <c r="W86" s="36"/>
      <c r="X86" s="40">
        <v>141.5</v>
      </c>
      <c r="Y86" s="40"/>
      <c r="Z86" s="36"/>
    </row>
    <row r="87" spans="1:26">
      <c r="A87" s="12"/>
      <c r="B87" s="60"/>
      <c r="C87" s="36"/>
      <c r="D87" s="40"/>
      <c r="E87" s="40"/>
      <c r="F87" s="36"/>
      <c r="G87" s="36"/>
      <c r="H87" s="40"/>
      <c r="I87" s="40"/>
      <c r="J87" s="36"/>
      <c r="K87" s="36"/>
      <c r="L87" s="40"/>
      <c r="M87" s="40"/>
      <c r="N87" s="36"/>
      <c r="O87" s="36"/>
      <c r="P87" s="40"/>
      <c r="Q87" s="40"/>
      <c r="R87" s="36"/>
      <c r="S87" s="36"/>
      <c r="T87" s="40"/>
      <c r="U87" s="40"/>
      <c r="V87" s="36"/>
      <c r="W87" s="36"/>
      <c r="X87" s="40"/>
      <c r="Y87" s="40"/>
      <c r="Z87" s="36"/>
    </row>
    <row r="88" spans="1:26">
      <c r="A88" s="12"/>
      <c r="B88" s="59" t="s">
        <v>30</v>
      </c>
      <c r="C88" s="34"/>
      <c r="D88" s="38" t="s">
        <v>164</v>
      </c>
      <c r="E88" s="38"/>
      <c r="F88" s="34"/>
      <c r="G88" s="34"/>
      <c r="H88" s="38" t="s">
        <v>164</v>
      </c>
      <c r="I88" s="38"/>
      <c r="J88" s="34"/>
      <c r="K88" s="34"/>
      <c r="L88" s="38">
        <v>148.9</v>
      </c>
      <c r="M88" s="38"/>
      <c r="N88" s="34"/>
      <c r="O88" s="34"/>
      <c r="P88" s="38">
        <v>18.899999999999999</v>
      </c>
      <c r="Q88" s="38"/>
      <c r="R88" s="34"/>
      <c r="S88" s="34"/>
      <c r="T88" s="38" t="s">
        <v>164</v>
      </c>
      <c r="U88" s="38"/>
      <c r="V88" s="34"/>
      <c r="W88" s="34"/>
      <c r="X88" s="38">
        <v>167.8</v>
      </c>
      <c r="Y88" s="38"/>
      <c r="Z88" s="34"/>
    </row>
    <row r="89" spans="1:26">
      <c r="A89" s="12"/>
      <c r="B89" s="59"/>
      <c r="C89" s="34"/>
      <c r="D89" s="38"/>
      <c r="E89" s="38"/>
      <c r="F89" s="34"/>
      <c r="G89" s="34"/>
      <c r="H89" s="38"/>
      <c r="I89" s="38"/>
      <c r="J89" s="34"/>
      <c r="K89" s="34"/>
      <c r="L89" s="38"/>
      <c r="M89" s="38"/>
      <c r="N89" s="34"/>
      <c r="O89" s="34"/>
      <c r="P89" s="38"/>
      <c r="Q89" s="38"/>
      <c r="R89" s="34"/>
      <c r="S89" s="34"/>
      <c r="T89" s="38"/>
      <c r="U89" s="38"/>
      <c r="V89" s="34"/>
      <c r="W89" s="34"/>
      <c r="X89" s="38"/>
      <c r="Y89" s="38"/>
      <c r="Z89" s="34"/>
    </row>
    <row r="90" spans="1:26">
      <c r="A90" s="12"/>
      <c r="B90" s="60" t="s">
        <v>31</v>
      </c>
      <c r="C90" s="36"/>
      <c r="D90" s="40" t="s">
        <v>164</v>
      </c>
      <c r="E90" s="40"/>
      <c r="F90" s="36"/>
      <c r="G90" s="36"/>
      <c r="H90" s="40" t="s">
        <v>164</v>
      </c>
      <c r="I90" s="40"/>
      <c r="J90" s="36"/>
      <c r="K90" s="36"/>
      <c r="L90" s="40">
        <v>28.2</v>
      </c>
      <c r="M90" s="40"/>
      <c r="N90" s="36"/>
      <c r="O90" s="36"/>
      <c r="P90" s="40">
        <v>1.5</v>
      </c>
      <c r="Q90" s="40"/>
      <c r="R90" s="36"/>
      <c r="S90" s="36"/>
      <c r="T90" s="40" t="s">
        <v>164</v>
      </c>
      <c r="U90" s="40"/>
      <c r="V90" s="36"/>
      <c r="W90" s="36"/>
      <c r="X90" s="40">
        <v>29.7</v>
      </c>
      <c r="Y90" s="40"/>
      <c r="Z90" s="36"/>
    </row>
    <row r="91" spans="1:26">
      <c r="A91" s="12"/>
      <c r="B91" s="60"/>
      <c r="C91" s="36"/>
      <c r="D91" s="40"/>
      <c r="E91" s="40"/>
      <c r="F91" s="36"/>
      <c r="G91" s="36"/>
      <c r="H91" s="40"/>
      <c r="I91" s="40"/>
      <c r="J91" s="36"/>
      <c r="K91" s="36"/>
      <c r="L91" s="40"/>
      <c r="M91" s="40"/>
      <c r="N91" s="36"/>
      <c r="O91" s="36"/>
      <c r="P91" s="40"/>
      <c r="Q91" s="40"/>
      <c r="R91" s="36"/>
      <c r="S91" s="36"/>
      <c r="T91" s="40"/>
      <c r="U91" s="40"/>
      <c r="V91" s="36"/>
      <c r="W91" s="36"/>
      <c r="X91" s="40"/>
      <c r="Y91" s="40"/>
      <c r="Z91" s="36"/>
    </row>
    <row r="92" spans="1:26">
      <c r="A92" s="12"/>
      <c r="B92" s="59" t="s">
        <v>462</v>
      </c>
      <c r="C92" s="34"/>
      <c r="D92" s="38" t="s">
        <v>164</v>
      </c>
      <c r="E92" s="38"/>
      <c r="F92" s="34"/>
      <c r="G92" s="34"/>
      <c r="H92" s="38">
        <v>11.1</v>
      </c>
      <c r="I92" s="38"/>
      <c r="J92" s="34"/>
      <c r="K92" s="34"/>
      <c r="L92" s="38" t="s">
        <v>164</v>
      </c>
      <c r="M92" s="38"/>
      <c r="N92" s="34"/>
      <c r="O92" s="34"/>
      <c r="P92" s="38" t="s">
        <v>164</v>
      </c>
      <c r="Q92" s="38"/>
      <c r="R92" s="34"/>
      <c r="S92" s="34"/>
      <c r="T92" s="38" t="s">
        <v>463</v>
      </c>
      <c r="U92" s="38"/>
      <c r="V92" s="37" t="s">
        <v>161</v>
      </c>
      <c r="W92" s="34"/>
      <c r="X92" s="38" t="s">
        <v>164</v>
      </c>
      <c r="Y92" s="38"/>
      <c r="Z92" s="34"/>
    </row>
    <row r="93" spans="1:26">
      <c r="A93" s="12"/>
      <c r="B93" s="59"/>
      <c r="C93" s="34"/>
      <c r="D93" s="38"/>
      <c r="E93" s="38"/>
      <c r="F93" s="34"/>
      <c r="G93" s="34"/>
      <c r="H93" s="38"/>
      <c r="I93" s="38"/>
      <c r="J93" s="34"/>
      <c r="K93" s="34"/>
      <c r="L93" s="38"/>
      <c r="M93" s="38"/>
      <c r="N93" s="34"/>
      <c r="O93" s="34"/>
      <c r="P93" s="38"/>
      <c r="Q93" s="38"/>
      <c r="R93" s="34"/>
      <c r="S93" s="34"/>
      <c r="T93" s="38"/>
      <c r="U93" s="38"/>
      <c r="V93" s="37"/>
      <c r="W93" s="34"/>
      <c r="X93" s="38"/>
      <c r="Y93" s="38"/>
      <c r="Z93" s="34"/>
    </row>
    <row r="94" spans="1:26">
      <c r="A94" s="12"/>
      <c r="B94" s="60" t="s">
        <v>32</v>
      </c>
      <c r="C94" s="36"/>
      <c r="D94" s="40" t="s">
        <v>164</v>
      </c>
      <c r="E94" s="40"/>
      <c r="F94" s="36"/>
      <c r="G94" s="36"/>
      <c r="H94" s="40" t="s">
        <v>164</v>
      </c>
      <c r="I94" s="40"/>
      <c r="J94" s="36"/>
      <c r="K94" s="36"/>
      <c r="L94" s="40">
        <v>21.6</v>
      </c>
      <c r="M94" s="40"/>
      <c r="N94" s="36"/>
      <c r="O94" s="36"/>
      <c r="P94" s="40">
        <v>0.9</v>
      </c>
      <c r="Q94" s="40"/>
      <c r="R94" s="36"/>
      <c r="S94" s="36"/>
      <c r="T94" s="40" t="s">
        <v>164</v>
      </c>
      <c r="U94" s="40"/>
      <c r="V94" s="36"/>
      <c r="W94" s="36"/>
      <c r="X94" s="40">
        <v>22.5</v>
      </c>
      <c r="Y94" s="40"/>
      <c r="Z94" s="36"/>
    </row>
    <row r="95" spans="1:26" ht="15.75" thickBot="1">
      <c r="A95" s="12"/>
      <c r="B95" s="60"/>
      <c r="C95" s="36"/>
      <c r="D95" s="72"/>
      <c r="E95" s="72"/>
      <c r="F95" s="73"/>
      <c r="G95" s="36"/>
      <c r="H95" s="72"/>
      <c r="I95" s="72"/>
      <c r="J95" s="73"/>
      <c r="K95" s="36"/>
      <c r="L95" s="72"/>
      <c r="M95" s="72"/>
      <c r="N95" s="73"/>
      <c r="O95" s="36"/>
      <c r="P95" s="72"/>
      <c r="Q95" s="72"/>
      <c r="R95" s="73"/>
      <c r="S95" s="36"/>
      <c r="T95" s="72"/>
      <c r="U95" s="72"/>
      <c r="V95" s="73"/>
      <c r="W95" s="36"/>
      <c r="X95" s="72"/>
      <c r="Y95" s="72"/>
      <c r="Z95" s="73"/>
    </row>
    <row r="96" spans="1:26">
      <c r="A96" s="12"/>
      <c r="B96" s="115" t="s">
        <v>33</v>
      </c>
      <c r="C96" s="34"/>
      <c r="D96" s="42" t="s">
        <v>164</v>
      </c>
      <c r="E96" s="42"/>
      <c r="F96" s="35"/>
      <c r="G96" s="34"/>
      <c r="H96" s="42">
        <v>11.1</v>
      </c>
      <c r="I96" s="42"/>
      <c r="J96" s="35"/>
      <c r="K96" s="34"/>
      <c r="L96" s="42">
        <v>356.5</v>
      </c>
      <c r="M96" s="42"/>
      <c r="N96" s="35"/>
      <c r="O96" s="34"/>
      <c r="P96" s="42">
        <v>45.3</v>
      </c>
      <c r="Q96" s="42"/>
      <c r="R96" s="35"/>
      <c r="S96" s="34"/>
      <c r="T96" s="42" t="s">
        <v>463</v>
      </c>
      <c r="U96" s="42"/>
      <c r="V96" s="41" t="s">
        <v>161</v>
      </c>
      <c r="W96" s="34"/>
      <c r="X96" s="42">
        <v>401.8</v>
      </c>
      <c r="Y96" s="42"/>
      <c r="Z96" s="35"/>
    </row>
    <row r="97" spans="1:26">
      <c r="A97" s="12"/>
      <c r="B97" s="115"/>
      <c r="C97" s="34"/>
      <c r="D97" s="38"/>
      <c r="E97" s="38"/>
      <c r="F97" s="34"/>
      <c r="G97" s="34"/>
      <c r="H97" s="44"/>
      <c r="I97" s="44"/>
      <c r="J97" s="45"/>
      <c r="K97" s="34"/>
      <c r="L97" s="44"/>
      <c r="M97" s="44"/>
      <c r="N97" s="45"/>
      <c r="O97" s="34"/>
      <c r="P97" s="44"/>
      <c r="Q97" s="44"/>
      <c r="R97" s="45"/>
      <c r="S97" s="34"/>
      <c r="T97" s="44"/>
      <c r="U97" s="44"/>
      <c r="V97" s="43"/>
      <c r="W97" s="34"/>
      <c r="X97" s="44"/>
      <c r="Y97" s="44"/>
      <c r="Z97" s="45"/>
    </row>
    <row r="98" spans="1:26">
      <c r="A98" s="12"/>
      <c r="B98" s="60" t="s">
        <v>34</v>
      </c>
      <c r="C98" s="36"/>
      <c r="D98" s="40" t="s">
        <v>164</v>
      </c>
      <c r="E98" s="40"/>
      <c r="F98" s="36"/>
      <c r="G98" s="36"/>
      <c r="H98" s="40" t="s">
        <v>164</v>
      </c>
      <c r="I98" s="40"/>
      <c r="J98" s="36"/>
      <c r="K98" s="36"/>
      <c r="L98" s="40">
        <v>298.39999999999998</v>
      </c>
      <c r="M98" s="40"/>
      <c r="N98" s="36"/>
      <c r="O98" s="36"/>
      <c r="P98" s="40">
        <v>51.2</v>
      </c>
      <c r="Q98" s="40"/>
      <c r="R98" s="36"/>
      <c r="S98" s="36"/>
      <c r="T98" s="40" t="s">
        <v>164</v>
      </c>
      <c r="U98" s="40"/>
      <c r="V98" s="36"/>
      <c r="W98" s="36"/>
      <c r="X98" s="40">
        <v>349.6</v>
      </c>
      <c r="Y98" s="40"/>
      <c r="Z98" s="36"/>
    </row>
    <row r="99" spans="1:26">
      <c r="A99" s="12"/>
      <c r="B99" s="60"/>
      <c r="C99" s="36"/>
      <c r="D99" s="40"/>
      <c r="E99" s="40"/>
      <c r="F99" s="36"/>
      <c r="G99" s="36"/>
      <c r="H99" s="40"/>
      <c r="I99" s="40"/>
      <c r="J99" s="36"/>
      <c r="K99" s="36"/>
      <c r="L99" s="40"/>
      <c r="M99" s="40"/>
      <c r="N99" s="36"/>
      <c r="O99" s="36"/>
      <c r="P99" s="40"/>
      <c r="Q99" s="40"/>
      <c r="R99" s="36"/>
      <c r="S99" s="36"/>
      <c r="T99" s="40"/>
      <c r="U99" s="40"/>
      <c r="V99" s="36"/>
      <c r="W99" s="36"/>
      <c r="X99" s="40"/>
      <c r="Y99" s="40"/>
      <c r="Z99" s="36"/>
    </row>
    <row r="100" spans="1:26">
      <c r="A100" s="12"/>
      <c r="B100" s="59" t="s">
        <v>35</v>
      </c>
      <c r="C100" s="34"/>
      <c r="D100" s="38" t="s">
        <v>164</v>
      </c>
      <c r="E100" s="38"/>
      <c r="F100" s="34"/>
      <c r="G100" s="34"/>
      <c r="H100" s="38" t="s">
        <v>164</v>
      </c>
      <c r="I100" s="38"/>
      <c r="J100" s="34"/>
      <c r="K100" s="34"/>
      <c r="L100" s="38">
        <v>577.79999999999995</v>
      </c>
      <c r="M100" s="38"/>
      <c r="N100" s="34"/>
      <c r="O100" s="34"/>
      <c r="P100" s="38" t="s">
        <v>164</v>
      </c>
      <c r="Q100" s="38"/>
      <c r="R100" s="34"/>
      <c r="S100" s="34"/>
      <c r="T100" s="38" t="s">
        <v>164</v>
      </c>
      <c r="U100" s="38"/>
      <c r="V100" s="34"/>
      <c r="W100" s="34"/>
      <c r="X100" s="38">
        <v>577.79999999999995</v>
      </c>
      <c r="Y100" s="38"/>
      <c r="Z100" s="34"/>
    </row>
    <row r="101" spans="1:26">
      <c r="A101" s="12"/>
      <c r="B101" s="59"/>
      <c r="C101" s="34"/>
      <c r="D101" s="38"/>
      <c r="E101" s="38"/>
      <c r="F101" s="34"/>
      <c r="G101" s="34"/>
      <c r="H101" s="38"/>
      <c r="I101" s="38"/>
      <c r="J101" s="34"/>
      <c r="K101" s="34"/>
      <c r="L101" s="38"/>
      <c r="M101" s="38"/>
      <c r="N101" s="34"/>
      <c r="O101" s="34"/>
      <c r="P101" s="38"/>
      <c r="Q101" s="38"/>
      <c r="R101" s="34"/>
      <c r="S101" s="34"/>
      <c r="T101" s="38"/>
      <c r="U101" s="38"/>
      <c r="V101" s="34"/>
      <c r="W101" s="34"/>
      <c r="X101" s="38"/>
      <c r="Y101" s="38"/>
      <c r="Z101" s="34"/>
    </row>
    <row r="102" spans="1:26">
      <c r="A102" s="12"/>
      <c r="B102" s="60" t="s">
        <v>36</v>
      </c>
      <c r="C102" s="36"/>
      <c r="D102" s="40" t="s">
        <v>164</v>
      </c>
      <c r="E102" s="40"/>
      <c r="F102" s="36"/>
      <c r="G102" s="36"/>
      <c r="H102" s="40" t="s">
        <v>164</v>
      </c>
      <c r="I102" s="40"/>
      <c r="J102" s="36"/>
      <c r="K102" s="36"/>
      <c r="L102" s="40">
        <v>628.5</v>
      </c>
      <c r="M102" s="40"/>
      <c r="N102" s="36"/>
      <c r="O102" s="36"/>
      <c r="P102" s="40">
        <v>31.5</v>
      </c>
      <c r="Q102" s="40"/>
      <c r="R102" s="36"/>
      <c r="S102" s="36"/>
      <c r="T102" s="40" t="s">
        <v>164</v>
      </c>
      <c r="U102" s="40"/>
      <c r="V102" s="36"/>
      <c r="W102" s="36"/>
      <c r="X102" s="40">
        <v>660</v>
      </c>
      <c r="Y102" s="40"/>
      <c r="Z102" s="36"/>
    </row>
    <row r="103" spans="1:26">
      <c r="A103" s="12"/>
      <c r="B103" s="60"/>
      <c r="C103" s="36"/>
      <c r="D103" s="40"/>
      <c r="E103" s="40"/>
      <c r="F103" s="36"/>
      <c r="G103" s="36"/>
      <c r="H103" s="40"/>
      <c r="I103" s="40"/>
      <c r="J103" s="36"/>
      <c r="K103" s="36"/>
      <c r="L103" s="40"/>
      <c r="M103" s="40"/>
      <c r="N103" s="36"/>
      <c r="O103" s="36"/>
      <c r="P103" s="40"/>
      <c r="Q103" s="40"/>
      <c r="R103" s="36"/>
      <c r="S103" s="36"/>
      <c r="T103" s="40"/>
      <c r="U103" s="40"/>
      <c r="V103" s="36"/>
      <c r="W103" s="36"/>
      <c r="X103" s="40"/>
      <c r="Y103" s="40"/>
      <c r="Z103" s="36"/>
    </row>
    <row r="104" spans="1:26">
      <c r="A104" s="12"/>
      <c r="B104" s="59" t="s">
        <v>37</v>
      </c>
      <c r="C104" s="34"/>
      <c r="D104" s="38" t="s">
        <v>164</v>
      </c>
      <c r="E104" s="38"/>
      <c r="F104" s="34"/>
      <c r="G104" s="34"/>
      <c r="H104" s="38">
        <v>22.9</v>
      </c>
      <c r="I104" s="38"/>
      <c r="J104" s="34"/>
      <c r="K104" s="34"/>
      <c r="L104" s="38" t="s">
        <v>164</v>
      </c>
      <c r="M104" s="38"/>
      <c r="N104" s="34"/>
      <c r="O104" s="34"/>
      <c r="P104" s="38" t="s">
        <v>164</v>
      </c>
      <c r="Q104" s="38"/>
      <c r="R104" s="34"/>
      <c r="S104" s="34"/>
      <c r="T104" s="38" t="s">
        <v>164</v>
      </c>
      <c r="U104" s="38"/>
      <c r="V104" s="34"/>
      <c r="W104" s="34"/>
      <c r="X104" s="38">
        <v>22.9</v>
      </c>
      <c r="Y104" s="38"/>
      <c r="Z104" s="34"/>
    </row>
    <row r="105" spans="1:26">
      <c r="A105" s="12"/>
      <c r="B105" s="59"/>
      <c r="C105" s="34"/>
      <c r="D105" s="38"/>
      <c r="E105" s="38"/>
      <c r="F105" s="34"/>
      <c r="G105" s="34"/>
      <c r="H105" s="38"/>
      <c r="I105" s="38"/>
      <c r="J105" s="34"/>
      <c r="K105" s="34"/>
      <c r="L105" s="38"/>
      <c r="M105" s="38"/>
      <c r="N105" s="34"/>
      <c r="O105" s="34"/>
      <c r="P105" s="38"/>
      <c r="Q105" s="38"/>
      <c r="R105" s="34"/>
      <c r="S105" s="34"/>
      <c r="T105" s="38"/>
      <c r="U105" s="38"/>
      <c r="V105" s="34"/>
      <c r="W105" s="34"/>
      <c r="X105" s="38"/>
      <c r="Y105" s="38"/>
      <c r="Z105" s="34"/>
    </row>
    <row r="106" spans="1:26">
      <c r="A106" s="12"/>
      <c r="B106" s="60" t="s">
        <v>38</v>
      </c>
      <c r="C106" s="36"/>
      <c r="D106" s="40" t="s">
        <v>164</v>
      </c>
      <c r="E106" s="40"/>
      <c r="F106" s="36"/>
      <c r="G106" s="36"/>
      <c r="H106" s="40" t="s">
        <v>164</v>
      </c>
      <c r="I106" s="40"/>
      <c r="J106" s="36"/>
      <c r="K106" s="36"/>
      <c r="L106" s="40">
        <v>5.2</v>
      </c>
      <c r="M106" s="40"/>
      <c r="N106" s="36"/>
      <c r="O106" s="36"/>
      <c r="P106" s="40" t="s">
        <v>164</v>
      </c>
      <c r="Q106" s="40"/>
      <c r="R106" s="36"/>
      <c r="S106" s="36"/>
      <c r="T106" s="40" t="s">
        <v>164</v>
      </c>
      <c r="U106" s="40"/>
      <c r="V106" s="36"/>
      <c r="W106" s="36"/>
      <c r="X106" s="40">
        <v>5.2</v>
      </c>
      <c r="Y106" s="40"/>
      <c r="Z106" s="36"/>
    </row>
    <row r="107" spans="1:26">
      <c r="A107" s="12"/>
      <c r="B107" s="60"/>
      <c r="C107" s="36"/>
      <c r="D107" s="40"/>
      <c r="E107" s="40"/>
      <c r="F107" s="36"/>
      <c r="G107" s="36"/>
      <c r="H107" s="40"/>
      <c r="I107" s="40"/>
      <c r="J107" s="36"/>
      <c r="K107" s="36"/>
      <c r="L107" s="40"/>
      <c r="M107" s="40"/>
      <c r="N107" s="36"/>
      <c r="O107" s="36"/>
      <c r="P107" s="40"/>
      <c r="Q107" s="40"/>
      <c r="R107" s="36"/>
      <c r="S107" s="36"/>
      <c r="T107" s="40"/>
      <c r="U107" s="40"/>
      <c r="V107" s="36"/>
      <c r="W107" s="36"/>
      <c r="X107" s="40"/>
      <c r="Y107" s="40"/>
      <c r="Z107" s="36"/>
    </row>
    <row r="108" spans="1:26">
      <c r="A108" s="12"/>
      <c r="B108" s="59" t="s">
        <v>464</v>
      </c>
      <c r="C108" s="34"/>
      <c r="D108" s="38" t="s">
        <v>164</v>
      </c>
      <c r="E108" s="38"/>
      <c r="F108" s="34"/>
      <c r="G108" s="34"/>
      <c r="H108" s="38" t="s">
        <v>164</v>
      </c>
      <c r="I108" s="38"/>
      <c r="J108" s="34"/>
      <c r="K108" s="34"/>
      <c r="L108" s="38">
        <v>16.899999999999999</v>
      </c>
      <c r="M108" s="38"/>
      <c r="N108" s="34"/>
      <c r="O108" s="34"/>
      <c r="P108" s="38" t="s">
        <v>164</v>
      </c>
      <c r="Q108" s="38"/>
      <c r="R108" s="34"/>
      <c r="S108" s="34"/>
      <c r="T108" s="38" t="s">
        <v>465</v>
      </c>
      <c r="U108" s="38"/>
      <c r="V108" s="37" t="s">
        <v>161</v>
      </c>
      <c r="W108" s="34"/>
      <c r="X108" s="38" t="s">
        <v>164</v>
      </c>
      <c r="Y108" s="38"/>
      <c r="Z108" s="34"/>
    </row>
    <row r="109" spans="1:26">
      <c r="A109" s="12"/>
      <c r="B109" s="59"/>
      <c r="C109" s="34"/>
      <c r="D109" s="38"/>
      <c r="E109" s="38"/>
      <c r="F109" s="34"/>
      <c r="G109" s="34"/>
      <c r="H109" s="38"/>
      <c r="I109" s="38"/>
      <c r="J109" s="34"/>
      <c r="K109" s="34"/>
      <c r="L109" s="38"/>
      <c r="M109" s="38"/>
      <c r="N109" s="34"/>
      <c r="O109" s="34"/>
      <c r="P109" s="38"/>
      <c r="Q109" s="38"/>
      <c r="R109" s="34"/>
      <c r="S109" s="34"/>
      <c r="T109" s="38"/>
      <c r="U109" s="38"/>
      <c r="V109" s="37"/>
      <c r="W109" s="34"/>
      <c r="X109" s="38"/>
      <c r="Y109" s="38"/>
      <c r="Z109" s="34"/>
    </row>
    <row r="110" spans="1:26">
      <c r="A110" s="12"/>
      <c r="B110" s="60" t="s">
        <v>466</v>
      </c>
      <c r="C110" s="36"/>
      <c r="D110" s="40" t="s">
        <v>164</v>
      </c>
      <c r="E110" s="40"/>
      <c r="F110" s="36"/>
      <c r="G110" s="36"/>
      <c r="H110" s="40">
        <v>915.3</v>
      </c>
      <c r="I110" s="40"/>
      <c r="J110" s="36"/>
      <c r="K110" s="36"/>
      <c r="L110" s="40">
        <v>3.1</v>
      </c>
      <c r="M110" s="40"/>
      <c r="N110" s="36"/>
      <c r="O110" s="36"/>
      <c r="P110" s="40" t="s">
        <v>164</v>
      </c>
      <c r="Q110" s="40"/>
      <c r="R110" s="36"/>
      <c r="S110" s="36"/>
      <c r="T110" s="40" t="s">
        <v>476</v>
      </c>
      <c r="U110" s="40"/>
      <c r="V110" s="39" t="s">
        <v>161</v>
      </c>
      <c r="W110" s="36"/>
      <c r="X110" s="40" t="s">
        <v>164</v>
      </c>
      <c r="Y110" s="40"/>
      <c r="Z110" s="36"/>
    </row>
    <row r="111" spans="1:26">
      <c r="A111" s="12"/>
      <c r="B111" s="60"/>
      <c r="C111" s="36"/>
      <c r="D111" s="40"/>
      <c r="E111" s="40"/>
      <c r="F111" s="36"/>
      <c r="G111" s="36"/>
      <c r="H111" s="40"/>
      <c r="I111" s="40"/>
      <c r="J111" s="36"/>
      <c r="K111" s="36"/>
      <c r="L111" s="40"/>
      <c r="M111" s="40"/>
      <c r="N111" s="36"/>
      <c r="O111" s="36"/>
      <c r="P111" s="40"/>
      <c r="Q111" s="40"/>
      <c r="R111" s="36"/>
      <c r="S111" s="36"/>
      <c r="T111" s="40"/>
      <c r="U111" s="40"/>
      <c r="V111" s="39"/>
      <c r="W111" s="36"/>
      <c r="X111" s="40"/>
      <c r="Y111" s="40"/>
      <c r="Z111" s="36"/>
    </row>
    <row r="112" spans="1:26">
      <c r="A112" s="12"/>
      <c r="B112" s="59" t="s">
        <v>468</v>
      </c>
      <c r="C112" s="34"/>
      <c r="D112" s="38">
        <v>546.20000000000005</v>
      </c>
      <c r="E112" s="38"/>
      <c r="F112" s="34"/>
      <c r="G112" s="34"/>
      <c r="H112" s="38">
        <v>546.20000000000005</v>
      </c>
      <c r="I112" s="38"/>
      <c r="J112" s="34"/>
      <c r="K112" s="34"/>
      <c r="L112" s="38">
        <v>72.5</v>
      </c>
      <c r="M112" s="38"/>
      <c r="N112" s="34"/>
      <c r="O112" s="34"/>
      <c r="P112" s="38" t="s">
        <v>164</v>
      </c>
      <c r="Q112" s="38"/>
      <c r="R112" s="34"/>
      <c r="S112" s="34"/>
      <c r="T112" s="38" t="s">
        <v>477</v>
      </c>
      <c r="U112" s="38"/>
      <c r="V112" s="37" t="s">
        <v>161</v>
      </c>
      <c r="W112" s="34"/>
      <c r="X112" s="38" t="s">
        <v>164</v>
      </c>
      <c r="Y112" s="38"/>
      <c r="Z112" s="34"/>
    </row>
    <row r="113" spans="1:26" ht="15.75" thickBot="1">
      <c r="A113" s="12"/>
      <c r="B113" s="59"/>
      <c r="C113" s="34"/>
      <c r="D113" s="61"/>
      <c r="E113" s="61"/>
      <c r="F113" s="62"/>
      <c r="G113" s="34"/>
      <c r="H113" s="61"/>
      <c r="I113" s="61"/>
      <c r="J113" s="62"/>
      <c r="K113" s="34"/>
      <c r="L113" s="61"/>
      <c r="M113" s="61"/>
      <c r="N113" s="62"/>
      <c r="O113" s="34"/>
      <c r="P113" s="61"/>
      <c r="Q113" s="61"/>
      <c r="R113" s="62"/>
      <c r="S113" s="34"/>
      <c r="T113" s="61"/>
      <c r="U113" s="61"/>
      <c r="V113" s="90"/>
      <c r="W113" s="34"/>
      <c r="X113" s="61"/>
      <c r="Y113" s="61"/>
      <c r="Z113" s="62"/>
    </row>
    <row r="114" spans="1:26">
      <c r="A114" s="12"/>
      <c r="B114" s="116" t="s">
        <v>39</v>
      </c>
      <c r="C114" s="36"/>
      <c r="D114" s="64" t="s">
        <v>159</v>
      </c>
      <c r="E114" s="66">
        <v>546.20000000000005</v>
      </c>
      <c r="F114" s="68"/>
      <c r="G114" s="36"/>
      <c r="H114" s="64" t="s">
        <v>159</v>
      </c>
      <c r="I114" s="107">
        <v>1495.5</v>
      </c>
      <c r="J114" s="68"/>
      <c r="K114" s="36"/>
      <c r="L114" s="64" t="s">
        <v>159</v>
      </c>
      <c r="M114" s="107">
        <v>1958.9</v>
      </c>
      <c r="N114" s="68"/>
      <c r="O114" s="36"/>
      <c r="P114" s="64" t="s">
        <v>159</v>
      </c>
      <c r="Q114" s="66">
        <v>128</v>
      </c>
      <c r="R114" s="68"/>
      <c r="S114" s="36"/>
      <c r="T114" s="64" t="s">
        <v>159</v>
      </c>
      <c r="U114" s="66" t="s">
        <v>478</v>
      </c>
      <c r="V114" s="64" t="s">
        <v>161</v>
      </c>
      <c r="W114" s="36"/>
      <c r="X114" s="64" t="s">
        <v>159</v>
      </c>
      <c r="Y114" s="107">
        <v>2017.3</v>
      </c>
      <c r="Z114" s="68"/>
    </row>
    <row r="115" spans="1:26" ht="15.75" thickBot="1">
      <c r="A115" s="12"/>
      <c r="B115" s="116"/>
      <c r="C115" s="36"/>
      <c r="D115" s="65"/>
      <c r="E115" s="67"/>
      <c r="F115" s="69"/>
      <c r="G115" s="36"/>
      <c r="H115" s="65"/>
      <c r="I115" s="109"/>
      <c r="J115" s="69"/>
      <c r="K115" s="36"/>
      <c r="L115" s="65"/>
      <c r="M115" s="109"/>
      <c r="N115" s="69"/>
      <c r="O115" s="36"/>
      <c r="P115" s="65"/>
      <c r="Q115" s="67"/>
      <c r="R115" s="69"/>
      <c r="S115" s="36"/>
      <c r="T115" s="65"/>
      <c r="U115" s="67"/>
      <c r="V115" s="65"/>
      <c r="W115" s="36"/>
      <c r="X115" s="65"/>
      <c r="Y115" s="109"/>
      <c r="Z115" s="69"/>
    </row>
    <row r="116" spans="1:26" ht="15.75" thickTop="1">
      <c r="A116" s="12"/>
      <c r="B116" s="70" t="s">
        <v>471</v>
      </c>
      <c r="C116" s="25"/>
      <c r="D116" s="88"/>
      <c r="E116" s="88"/>
      <c r="F116" s="88"/>
      <c r="G116" s="25"/>
      <c r="H116" s="88"/>
      <c r="I116" s="88"/>
      <c r="J116" s="88"/>
      <c r="K116" s="25"/>
      <c r="L116" s="88"/>
      <c r="M116" s="88"/>
      <c r="N116" s="88"/>
      <c r="O116" s="25"/>
      <c r="P116" s="88"/>
      <c r="Q116" s="88"/>
      <c r="R116" s="88"/>
      <c r="S116" s="25"/>
      <c r="T116" s="88"/>
      <c r="U116" s="88"/>
      <c r="V116" s="88"/>
      <c r="W116" s="25"/>
      <c r="X116" s="88"/>
      <c r="Y116" s="88"/>
      <c r="Z116" s="88"/>
    </row>
    <row r="117" spans="1:26">
      <c r="A117" s="12"/>
      <c r="B117" s="56" t="s">
        <v>40</v>
      </c>
      <c r="C117" s="16"/>
      <c r="D117" s="36"/>
      <c r="E117" s="36"/>
      <c r="F117" s="36"/>
      <c r="G117" s="16"/>
      <c r="H117" s="36"/>
      <c r="I117" s="36"/>
      <c r="J117" s="36"/>
      <c r="K117" s="16"/>
      <c r="L117" s="36"/>
      <c r="M117" s="36"/>
      <c r="N117" s="36"/>
      <c r="O117" s="16"/>
      <c r="P117" s="36"/>
      <c r="Q117" s="36"/>
      <c r="R117" s="36"/>
      <c r="S117" s="16"/>
      <c r="T117" s="36"/>
      <c r="U117" s="36"/>
      <c r="V117" s="36"/>
      <c r="W117" s="16"/>
      <c r="X117" s="36"/>
      <c r="Y117" s="36"/>
      <c r="Z117" s="36"/>
    </row>
    <row r="118" spans="1:26">
      <c r="A118" s="12"/>
      <c r="B118" s="59" t="s">
        <v>41</v>
      </c>
      <c r="C118" s="34"/>
      <c r="D118" s="37" t="s">
        <v>159</v>
      </c>
      <c r="E118" s="38" t="s">
        <v>164</v>
      </c>
      <c r="F118" s="34"/>
      <c r="G118" s="34"/>
      <c r="H118" s="37" t="s">
        <v>159</v>
      </c>
      <c r="I118" s="38" t="s">
        <v>164</v>
      </c>
      <c r="J118" s="34"/>
      <c r="K118" s="34"/>
      <c r="L118" s="37" t="s">
        <v>159</v>
      </c>
      <c r="M118" s="38">
        <v>117</v>
      </c>
      <c r="N118" s="34"/>
      <c r="O118" s="34"/>
      <c r="P118" s="37" t="s">
        <v>159</v>
      </c>
      <c r="Q118" s="38">
        <v>14.7</v>
      </c>
      <c r="R118" s="34"/>
      <c r="S118" s="34"/>
      <c r="T118" s="37" t="s">
        <v>159</v>
      </c>
      <c r="U118" s="38" t="s">
        <v>164</v>
      </c>
      <c r="V118" s="34"/>
      <c r="W118" s="34"/>
      <c r="X118" s="37" t="s">
        <v>159</v>
      </c>
      <c r="Y118" s="38">
        <v>131.69999999999999</v>
      </c>
      <c r="Z118" s="34"/>
    </row>
    <row r="119" spans="1:26">
      <c r="A119" s="12"/>
      <c r="B119" s="59"/>
      <c r="C119" s="34"/>
      <c r="D119" s="37"/>
      <c r="E119" s="38"/>
      <c r="F119" s="34"/>
      <c r="G119" s="34"/>
      <c r="H119" s="37"/>
      <c r="I119" s="38"/>
      <c r="J119" s="34"/>
      <c r="K119" s="34"/>
      <c r="L119" s="37"/>
      <c r="M119" s="38"/>
      <c r="N119" s="34"/>
      <c r="O119" s="34"/>
      <c r="P119" s="37"/>
      <c r="Q119" s="38"/>
      <c r="R119" s="34"/>
      <c r="S119" s="34"/>
      <c r="T119" s="37"/>
      <c r="U119" s="38"/>
      <c r="V119" s="34"/>
      <c r="W119" s="34"/>
      <c r="X119" s="37"/>
      <c r="Y119" s="38"/>
      <c r="Z119" s="34"/>
    </row>
    <row r="120" spans="1:26">
      <c r="A120" s="12"/>
      <c r="B120" s="60" t="s">
        <v>42</v>
      </c>
      <c r="C120" s="36"/>
      <c r="D120" s="40" t="s">
        <v>164</v>
      </c>
      <c r="E120" s="40"/>
      <c r="F120" s="36"/>
      <c r="G120" s="36"/>
      <c r="H120" s="40">
        <v>3.8</v>
      </c>
      <c r="I120" s="40"/>
      <c r="J120" s="36"/>
      <c r="K120" s="36"/>
      <c r="L120" s="40">
        <v>47.2</v>
      </c>
      <c r="M120" s="40"/>
      <c r="N120" s="36"/>
      <c r="O120" s="36"/>
      <c r="P120" s="40">
        <v>3.9</v>
      </c>
      <c r="Q120" s="40"/>
      <c r="R120" s="36"/>
      <c r="S120" s="36"/>
      <c r="T120" s="40" t="s">
        <v>164</v>
      </c>
      <c r="U120" s="40"/>
      <c r="V120" s="36"/>
      <c r="W120" s="36"/>
      <c r="X120" s="40">
        <v>54.9</v>
      </c>
      <c r="Y120" s="40"/>
      <c r="Z120" s="36"/>
    </row>
    <row r="121" spans="1:26">
      <c r="A121" s="12"/>
      <c r="B121" s="60"/>
      <c r="C121" s="36"/>
      <c r="D121" s="40"/>
      <c r="E121" s="40"/>
      <c r="F121" s="36"/>
      <c r="G121" s="36"/>
      <c r="H121" s="40"/>
      <c r="I121" s="40"/>
      <c r="J121" s="36"/>
      <c r="K121" s="36"/>
      <c r="L121" s="40"/>
      <c r="M121" s="40"/>
      <c r="N121" s="36"/>
      <c r="O121" s="36"/>
      <c r="P121" s="40"/>
      <c r="Q121" s="40"/>
      <c r="R121" s="36"/>
      <c r="S121" s="36"/>
      <c r="T121" s="40"/>
      <c r="U121" s="40"/>
      <c r="V121" s="36"/>
      <c r="W121" s="36"/>
      <c r="X121" s="40"/>
      <c r="Y121" s="40"/>
      <c r="Z121" s="36"/>
    </row>
    <row r="122" spans="1:26">
      <c r="A122" s="12"/>
      <c r="B122" s="59" t="s">
        <v>43</v>
      </c>
      <c r="C122" s="34"/>
      <c r="D122" s="38" t="s">
        <v>164</v>
      </c>
      <c r="E122" s="38"/>
      <c r="F122" s="34"/>
      <c r="G122" s="34"/>
      <c r="H122" s="38">
        <v>7.3</v>
      </c>
      <c r="I122" s="38"/>
      <c r="J122" s="34"/>
      <c r="K122" s="34"/>
      <c r="L122" s="38" t="s">
        <v>164</v>
      </c>
      <c r="M122" s="38"/>
      <c r="N122" s="34"/>
      <c r="O122" s="34"/>
      <c r="P122" s="38" t="s">
        <v>164</v>
      </c>
      <c r="Q122" s="38"/>
      <c r="R122" s="34"/>
      <c r="S122" s="34"/>
      <c r="T122" s="38" t="s">
        <v>164</v>
      </c>
      <c r="U122" s="38"/>
      <c r="V122" s="34"/>
      <c r="W122" s="34"/>
      <c r="X122" s="38">
        <v>7.3</v>
      </c>
      <c r="Y122" s="38"/>
      <c r="Z122" s="34"/>
    </row>
    <row r="123" spans="1:26">
      <c r="A123" s="12"/>
      <c r="B123" s="59"/>
      <c r="C123" s="34"/>
      <c r="D123" s="38"/>
      <c r="E123" s="38"/>
      <c r="F123" s="34"/>
      <c r="G123" s="34"/>
      <c r="H123" s="38"/>
      <c r="I123" s="38"/>
      <c r="J123" s="34"/>
      <c r="K123" s="34"/>
      <c r="L123" s="38"/>
      <c r="M123" s="38"/>
      <c r="N123" s="34"/>
      <c r="O123" s="34"/>
      <c r="P123" s="38"/>
      <c r="Q123" s="38"/>
      <c r="R123" s="34"/>
      <c r="S123" s="34"/>
      <c r="T123" s="38"/>
      <c r="U123" s="38"/>
      <c r="V123" s="34"/>
      <c r="W123" s="34"/>
      <c r="X123" s="38"/>
      <c r="Y123" s="38"/>
      <c r="Z123" s="34"/>
    </row>
    <row r="124" spans="1:26">
      <c r="A124" s="12"/>
      <c r="B124" s="60" t="s">
        <v>462</v>
      </c>
      <c r="C124" s="36"/>
      <c r="D124" s="40" t="s">
        <v>164</v>
      </c>
      <c r="E124" s="40"/>
      <c r="F124" s="36"/>
      <c r="G124" s="36"/>
      <c r="H124" s="40" t="s">
        <v>164</v>
      </c>
      <c r="I124" s="40"/>
      <c r="J124" s="36"/>
      <c r="K124" s="36"/>
      <c r="L124" s="40">
        <v>11.1</v>
      </c>
      <c r="M124" s="40"/>
      <c r="N124" s="36"/>
      <c r="O124" s="36"/>
      <c r="P124" s="40" t="s">
        <v>164</v>
      </c>
      <c r="Q124" s="40"/>
      <c r="R124" s="36"/>
      <c r="S124" s="36"/>
      <c r="T124" s="40" t="s">
        <v>463</v>
      </c>
      <c r="U124" s="40"/>
      <c r="V124" s="39" t="s">
        <v>161</v>
      </c>
      <c r="W124" s="36"/>
      <c r="X124" s="40" t="s">
        <v>164</v>
      </c>
      <c r="Y124" s="40"/>
      <c r="Z124" s="36"/>
    </row>
    <row r="125" spans="1:26" ht="15.75" thickBot="1">
      <c r="A125" s="12"/>
      <c r="B125" s="60"/>
      <c r="C125" s="36"/>
      <c r="D125" s="72"/>
      <c r="E125" s="72"/>
      <c r="F125" s="73"/>
      <c r="G125" s="36"/>
      <c r="H125" s="72"/>
      <c r="I125" s="72"/>
      <c r="J125" s="73"/>
      <c r="K125" s="36"/>
      <c r="L125" s="72"/>
      <c r="M125" s="72"/>
      <c r="N125" s="73"/>
      <c r="O125" s="36"/>
      <c r="P125" s="72"/>
      <c r="Q125" s="72"/>
      <c r="R125" s="73"/>
      <c r="S125" s="36"/>
      <c r="T125" s="72"/>
      <c r="U125" s="72"/>
      <c r="V125" s="97"/>
      <c r="W125" s="36"/>
      <c r="X125" s="72"/>
      <c r="Y125" s="72"/>
      <c r="Z125" s="73"/>
    </row>
    <row r="126" spans="1:26">
      <c r="A126" s="12"/>
      <c r="B126" s="115" t="s">
        <v>44</v>
      </c>
      <c r="C126" s="34"/>
      <c r="D126" s="42" t="s">
        <v>164</v>
      </c>
      <c r="E126" s="42"/>
      <c r="F126" s="35"/>
      <c r="G126" s="34"/>
      <c r="H126" s="42">
        <v>11.1</v>
      </c>
      <c r="I126" s="42"/>
      <c r="J126" s="35"/>
      <c r="K126" s="34"/>
      <c r="L126" s="42">
        <v>175.3</v>
      </c>
      <c r="M126" s="42"/>
      <c r="N126" s="35"/>
      <c r="O126" s="34"/>
      <c r="P126" s="42">
        <v>18.600000000000001</v>
      </c>
      <c r="Q126" s="42"/>
      <c r="R126" s="35"/>
      <c r="S126" s="34"/>
      <c r="T126" s="42" t="s">
        <v>463</v>
      </c>
      <c r="U126" s="42"/>
      <c r="V126" s="41" t="s">
        <v>161</v>
      </c>
      <c r="W126" s="34"/>
      <c r="X126" s="42">
        <v>193.9</v>
      </c>
      <c r="Y126" s="42"/>
      <c r="Z126" s="35"/>
    </row>
    <row r="127" spans="1:26">
      <c r="A127" s="12"/>
      <c r="B127" s="115"/>
      <c r="C127" s="34"/>
      <c r="D127" s="44"/>
      <c r="E127" s="44"/>
      <c r="F127" s="45"/>
      <c r="G127" s="34"/>
      <c r="H127" s="44"/>
      <c r="I127" s="44"/>
      <c r="J127" s="45"/>
      <c r="K127" s="34"/>
      <c r="L127" s="44"/>
      <c r="M127" s="44"/>
      <c r="N127" s="45"/>
      <c r="O127" s="34"/>
      <c r="P127" s="44"/>
      <c r="Q127" s="44"/>
      <c r="R127" s="45"/>
      <c r="S127" s="34"/>
      <c r="T127" s="44"/>
      <c r="U127" s="44"/>
      <c r="V127" s="43"/>
      <c r="W127" s="34"/>
      <c r="X127" s="44"/>
      <c r="Y127" s="44"/>
      <c r="Z127" s="45"/>
    </row>
    <row r="128" spans="1:26">
      <c r="A128" s="12"/>
      <c r="B128" s="60" t="s">
        <v>45</v>
      </c>
      <c r="C128" s="36"/>
      <c r="D128" s="40" t="s">
        <v>164</v>
      </c>
      <c r="E128" s="40"/>
      <c r="F128" s="36"/>
      <c r="G128" s="36"/>
      <c r="H128" s="40">
        <v>938.2</v>
      </c>
      <c r="I128" s="40"/>
      <c r="J128" s="36"/>
      <c r="K128" s="36"/>
      <c r="L128" s="40" t="s">
        <v>164</v>
      </c>
      <c r="M128" s="40"/>
      <c r="N128" s="36"/>
      <c r="O128" s="36"/>
      <c r="P128" s="40" t="s">
        <v>164</v>
      </c>
      <c r="Q128" s="40"/>
      <c r="R128" s="36"/>
      <c r="S128" s="36"/>
      <c r="T128" s="40" t="s">
        <v>164</v>
      </c>
      <c r="U128" s="40"/>
      <c r="V128" s="36"/>
      <c r="W128" s="36"/>
      <c r="X128" s="40">
        <v>938.2</v>
      </c>
      <c r="Y128" s="40"/>
      <c r="Z128" s="36"/>
    </row>
    <row r="129" spans="1:26">
      <c r="A129" s="12"/>
      <c r="B129" s="60"/>
      <c r="C129" s="36"/>
      <c r="D129" s="40"/>
      <c r="E129" s="40"/>
      <c r="F129" s="36"/>
      <c r="G129" s="36"/>
      <c r="H129" s="40"/>
      <c r="I129" s="40"/>
      <c r="J129" s="36"/>
      <c r="K129" s="36"/>
      <c r="L129" s="40"/>
      <c r="M129" s="40"/>
      <c r="N129" s="36"/>
      <c r="O129" s="36"/>
      <c r="P129" s="40"/>
      <c r="Q129" s="40"/>
      <c r="R129" s="36"/>
      <c r="S129" s="36"/>
      <c r="T129" s="40"/>
      <c r="U129" s="40"/>
      <c r="V129" s="36"/>
      <c r="W129" s="36"/>
      <c r="X129" s="40"/>
      <c r="Y129" s="40"/>
      <c r="Z129" s="36"/>
    </row>
    <row r="130" spans="1:26">
      <c r="A130" s="12"/>
      <c r="B130" s="59" t="s">
        <v>472</v>
      </c>
      <c r="C130" s="34"/>
      <c r="D130" s="38" t="s">
        <v>164</v>
      </c>
      <c r="E130" s="38"/>
      <c r="F130" s="34"/>
      <c r="G130" s="34"/>
      <c r="H130" s="38" t="s">
        <v>164</v>
      </c>
      <c r="I130" s="38"/>
      <c r="J130" s="34"/>
      <c r="K130" s="34"/>
      <c r="L130" s="38" t="s">
        <v>164</v>
      </c>
      <c r="M130" s="38"/>
      <c r="N130" s="34"/>
      <c r="O130" s="34"/>
      <c r="P130" s="38">
        <v>16.899999999999999</v>
      </c>
      <c r="Q130" s="38"/>
      <c r="R130" s="34"/>
      <c r="S130" s="34"/>
      <c r="T130" s="38" t="s">
        <v>465</v>
      </c>
      <c r="U130" s="38"/>
      <c r="V130" s="37" t="s">
        <v>161</v>
      </c>
      <c r="W130" s="34"/>
      <c r="X130" s="38" t="s">
        <v>164</v>
      </c>
      <c r="Y130" s="38"/>
      <c r="Z130" s="34"/>
    </row>
    <row r="131" spans="1:26">
      <c r="A131" s="12"/>
      <c r="B131" s="59"/>
      <c r="C131" s="34"/>
      <c r="D131" s="38"/>
      <c r="E131" s="38"/>
      <c r="F131" s="34"/>
      <c r="G131" s="34"/>
      <c r="H131" s="38"/>
      <c r="I131" s="38"/>
      <c r="J131" s="34"/>
      <c r="K131" s="34"/>
      <c r="L131" s="38"/>
      <c r="M131" s="38"/>
      <c r="N131" s="34"/>
      <c r="O131" s="34"/>
      <c r="P131" s="38"/>
      <c r="Q131" s="38"/>
      <c r="R131" s="34"/>
      <c r="S131" s="34"/>
      <c r="T131" s="38"/>
      <c r="U131" s="38"/>
      <c r="V131" s="37"/>
      <c r="W131" s="34"/>
      <c r="X131" s="38"/>
      <c r="Y131" s="38"/>
      <c r="Z131" s="34"/>
    </row>
    <row r="132" spans="1:26">
      <c r="A132" s="12"/>
      <c r="B132" s="60" t="s">
        <v>46</v>
      </c>
      <c r="C132" s="36"/>
      <c r="D132" s="40" t="s">
        <v>164</v>
      </c>
      <c r="E132" s="40"/>
      <c r="F132" s="36"/>
      <c r="G132" s="36"/>
      <c r="H132" s="40" t="s">
        <v>164</v>
      </c>
      <c r="I132" s="40"/>
      <c r="J132" s="36"/>
      <c r="K132" s="36"/>
      <c r="L132" s="40">
        <v>284.7</v>
      </c>
      <c r="M132" s="40"/>
      <c r="N132" s="36"/>
      <c r="O132" s="36"/>
      <c r="P132" s="40">
        <v>15.1</v>
      </c>
      <c r="Q132" s="40"/>
      <c r="R132" s="36"/>
      <c r="S132" s="36"/>
      <c r="T132" s="40" t="s">
        <v>164</v>
      </c>
      <c r="U132" s="40"/>
      <c r="V132" s="36"/>
      <c r="W132" s="36"/>
      <c r="X132" s="40">
        <v>299.8</v>
      </c>
      <c r="Y132" s="40"/>
      <c r="Z132" s="36"/>
    </row>
    <row r="133" spans="1:26">
      <c r="A133" s="12"/>
      <c r="B133" s="60"/>
      <c r="C133" s="36"/>
      <c r="D133" s="40"/>
      <c r="E133" s="40"/>
      <c r="F133" s="36"/>
      <c r="G133" s="36"/>
      <c r="H133" s="40"/>
      <c r="I133" s="40"/>
      <c r="J133" s="36"/>
      <c r="K133" s="36"/>
      <c r="L133" s="40"/>
      <c r="M133" s="40"/>
      <c r="N133" s="36"/>
      <c r="O133" s="36"/>
      <c r="P133" s="40"/>
      <c r="Q133" s="40"/>
      <c r="R133" s="36"/>
      <c r="S133" s="36"/>
      <c r="T133" s="40"/>
      <c r="U133" s="40"/>
      <c r="V133" s="36"/>
      <c r="W133" s="36"/>
      <c r="X133" s="40"/>
      <c r="Y133" s="40"/>
      <c r="Z133" s="36"/>
    </row>
    <row r="134" spans="1:26">
      <c r="A134" s="12"/>
      <c r="B134" s="59" t="s">
        <v>466</v>
      </c>
      <c r="C134" s="34"/>
      <c r="D134" s="38" t="s">
        <v>164</v>
      </c>
      <c r="E134" s="38"/>
      <c r="F134" s="34"/>
      <c r="G134" s="34"/>
      <c r="H134" s="38" t="s">
        <v>164</v>
      </c>
      <c r="I134" s="38"/>
      <c r="J134" s="34"/>
      <c r="K134" s="34"/>
      <c r="L134" s="38">
        <v>915.3</v>
      </c>
      <c r="M134" s="38"/>
      <c r="N134" s="34"/>
      <c r="O134" s="34"/>
      <c r="P134" s="38">
        <v>3.1</v>
      </c>
      <c r="Q134" s="38"/>
      <c r="R134" s="34"/>
      <c r="S134" s="34"/>
      <c r="T134" s="38" t="s">
        <v>476</v>
      </c>
      <c r="U134" s="38"/>
      <c r="V134" s="37" t="s">
        <v>161</v>
      </c>
      <c r="W134" s="34"/>
      <c r="X134" s="38" t="s">
        <v>164</v>
      </c>
      <c r="Y134" s="38"/>
      <c r="Z134" s="34"/>
    </row>
    <row r="135" spans="1:26">
      <c r="A135" s="12"/>
      <c r="B135" s="59"/>
      <c r="C135" s="34"/>
      <c r="D135" s="38"/>
      <c r="E135" s="38"/>
      <c r="F135" s="34"/>
      <c r="G135" s="34"/>
      <c r="H135" s="38"/>
      <c r="I135" s="38"/>
      <c r="J135" s="34"/>
      <c r="K135" s="34"/>
      <c r="L135" s="38"/>
      <c r="M135" s="38"/>
      <c r="N135" s="34"/>
      <c r="O135" s="34"/>
      <c r="P135" s="38"/>
      <c r="Q135" s="38"/>
      <c r="R135" s="34"/>
      <c r="S135" s="34"/>
      <c r="T135" s="38"/>
      <c r="U135" s="38"/>
      <c r="V135" s="37"/>
      <c r="W135" s="34"/>
      <c r="X135" s="38"/>
      <c r="Y135" s="38"/>
      <c r="Z135" s="34"/>
    </row>
    <row r="136" spans="1:26">
      <c r="A136" s="12"/>
      <c r="B136" s="60" t="s">
        <v>47</v>
      </c>
      <c r="C136" s="36"/>
      <c r="D136" s="40" t="s">
        <v>164</v>
      </c>
      <c r="E136" s="40"/>
      <c r="F136" s="36"/>
      <c r="G136" s="36"/>
      <c r="H136" s="40" t="s">
        <v>164</v>
      </c>
      <c r="I136" s="40"/>
      <c r="J136" s="36"/>
      <c r="K136" s="36"/>
      <c r="L136" s="40">
        <v>37.4</v>
      </c>
      <c r="M136" s="40"/>
      <c r="N136" s="36"/>
      <c r="O136" s="36"/>
      <c r="P136" s="40">
        <v>1.8</v>
      </c>
      <c r="Q136" s="40"/>
      <c r="R136" s="36"/>
      <c r="S136" s="36"/>
      <c r="T136" s="40" t="s">
        <v>164</v>
      </c>
      <c r="U136" s="40"/>
      <c r="V136" s="36"/>
      <c r="W136" s="36"/>
      <c r="X136" s="40">
        <v>39.200000000000003</v>
      </c>
      <c r="Y136" s="40"/>
      <c r="Z136" s="36"/>
    </row>
    <row r="137" spans="1:26">
      <c r="A137" s="12"/>
      <c r="B137" s="60"/>
      <c r="C137" s="36"/>
      <c r="D137" s="40"/>
      <c r="E137" s="40"/>
      <c r="F137" s="36"/>
      <c r="G137" s="36"/>
      <c r="H137" s="40"/>
      <c r="I137" s="40"/>
      <c r="J137" s="36"/>
      <c r="K137" s="36"/>
      <c r="L137" s="40"/>
      <c r="M137" s="40"/>
      <c r="N137" s="36"/>
      <c r="O137" s="36"/>
      <c r="P137" s="40"/>
      <c r="Q137" s="40"/>
      <c r="R137" s="36"/>
      <c r="S137" s="36"/>
      <c r="T137" s="40"/>
      <c r="U137" s="40"/>
      <c r="V137" s="36"/>
      <c r="W137" s="36"/>
      <c r="X137" s="40"/>
      <c r="Y137" s="40"/>
      <c r="Z137" s="36"/>
    </row>
    <row r="138" spans="1:26">
      <c r="A138" s="12"/>
      <c r="B138" s="59" t="s">
        <v>473</v>
      </c>
      <c r="C138" s="34"/>
      <c r="D138" s="38">
        <v>546.20000000000005</v>
      </c>
      <c r="E138" s="38"/>
      <c r="F138" s="34"/>
      <c r="G138" s="34"/>
      <c r="H138" s="38">
        <v>546.20000000000005</v>
      </c>
      <c r="I138" s="38"/>
      <c r="J138" s="34"/>
      <c r="K138" s="34"/>
      <c r="L138" s="38">
        <v>546.20000000000005</v>
      </c>
      <c r="M138" s="38"/>
      <c r="N138" s="34"/>
      <c r="O138" s="34"/>
      <c r="P138" s="38">
        <v>72.5</v>
      </c>
      <c r="Q138" s="38"/>
      <c r="R138" s="34"/>
      <c r="S138" s="34"/>
      <c r="T138" s="38" t="s">
        <v>477</v>
      </c>
      <c r="U138" s="38"/>
      <c r="V138" s="37" t="s">
        <v>161</v>
      </c>
      <c r="W138" s="34"/>
      <c r="X138" s="38">
        <v>546.20000000000005</v>
      </c>
      <c r="Y138" s="38"/>
      <c r="Z138" s="34"/>
    </row>
    <row r="139" spans="1:26" ht="15.75" thickBot="1">
      <c r="A139" s="12"/>
      <c r="B139" s="59"/>
      <c r="C139" s="34"/>
      <c r="D139" s="61"/>
      <c r="E139" s="61"/>
      <c r="F139" s="62"/>
      <c r="G139" s="34"/>
      <c r="H139" s="61"/>
      <c r="I139" s="61"/>
      <c r="J139" s="62"/>
      <c r="K139" s="34"/>
      <c r="L139" s="61"/>
      <c r="M139" s="61"/>
      <c r="N139" s="62"/>
      <c r="O139" s="34"/>
      <c r="P139" s="61"/>
      <c r="Q139" s="61"/>
      <c r="R139" s="62"/>
      <c r="S139" s="34"/>
      <c r="T139" s="61"/>
      <c r="U139" s="61"/>
      <c r="V139" s="90"/>
      <c r="W139" s="34"/>
      <c r="X139" s="61"/>
      <c r="Y139" s="61"/>
      <c r="Z139" s="62"/>
    </row>
    <row r="140" spans="1:26">
      <c r="A140" s="12"/>
      <c r="B140" s="116" t="s">
        <v>474</v>
      </c>
      <c r="C140" s="36"/>
      <c r="D140" s="64" t="s">
        <v>159</v>
      </c>
      <c r="E140" s="66">
        <v>546.20000000000005</v>
      </c>
      <c r="F140" s="68"/>
      <c r="G140" s="36"/>
      <c r="H140" s="64" t="s">
        <v>159</v>
      </c>
      <c r="I140" s="107">
        <v>1495.5</v>
      </c>
      <c r="J140" s="68"/>
      <c r="K140" s="36"/>
      <c r="L140" s="64" t="s">
        <v>159</v>
      </c>
      <c r="M140" s="107">
        <v>1958.9</v>
      </c>
      <c r="N140" s="68"/>
      <c r="O140" s="36"/>
      <c r="P140" s="64" t="s">
        <v>159</v>
      </c>
      <c r="Q140" s="66">
        <v>128</v>
      </c>
      <c r="R140" s="68"/>
      <c r="S140" s="36"/>
      <c r="T140" s="64" t="s">
        <v>159</v>
      </c>
      <c r="U140" s="66" t="s">
        <v>478</v>
      </c>
      <c r="V140" s="64" t="s">
        <v>161</v>
      </c>
      <c r="W140" s="36"/>
      <c r="X140" s="64" t="s">
        <v>159</v>
      </c>
      <c r="Y140" s="107">
        <v>2017.3</v>
      </c>
      <c r="Z140" s="68"/>
    </row>
    <row r="141" spans="1:26" ht="15.75" thickBot="1">
      <c r="A141" s="12"/>
      <c r="B141" s="116"/>
      <c r="C141" s="36"/>
      <c r="D141" s="65"/>
      <c r="E141" s="67"/>
      <c r="F141" s="69"/>
      <c r="G141" s="36"/>
      <c r="H141" s="65"/>
      <c r="I141" s="109"/>
      <c r="J141" s="69"/>
      <c r="K141" s="36"/>
      <c r="L141" s="65"/>
      <c r="M141" s="109"/>
      <c r="N141" s="69"/>
      <c r="O141" s="36"/>
      <c r="P141" s="65"/>
      <c r="Q141" s="67"/>
      <c r="R141" s="69"/>
      <c r="S141" s="36"/>
      <c r="T141" s="65"/>
      <c r="U141" s="67"/>
      <c r="V141" s="65"/>
      <c r="W141" s="36"/>
      <c r="X141" s="65"/>
      <c r="Y141" s="109"/>
      <c r="Z141" s="69"/>
    </row>
    <row r="142" spans="1:26" ht="15.75" thickTop="1">
      <c r="A142" s="12" t="s">
        <v>599</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24" t="s">
        <v>447</v>
      </c>
      <c r="C143" s="124"/>
      <c r="D143" s="124"/>
      <c r="E143" s="124"/>
      <c r="F143" s="124"/>
      <c r="G143" s="124"/>
      <c r="H143" s="124"/>
      <c r="I143" s="124"/>
      <c r="J143" s="124"/>
      <c r="K143" s="124"/>
      <c r="L143" s="124"/>
      <c r="M143" s="124"/>
      <c r="N143" s="124"/>
      <c r="O143" s="124"/>
      <c r="P143" s="124"/>
      <c r="Q143" s="124"/>
      <c r="R143" s="124"/>
      <c r="S143" s="124"/>
      <c r="T143" s="124"/>
      <c r="U143" s="124"/>
      <c r="V143" s="124"/>
      <c r="W143" s="124"/>
      <c r="X143" s="124"/>
      <c r="Y143" s="124"/>
      <c r="Z143" s="124"/>
    </row>
    <row r="144" spans="1:26">
      <c r="A144" s="12"/>
      <c r="B144" s="124" t="s">
        <v>479</v>
      </c>
      <c r="C144" s="124"/>
      <c r="D144" s="124"/>
      <c r="E144" s="124"/>
      <c r="F144" s="124"/>
      <c r="G144" s="124"/>
      <c r="H144" s="124"/>
      <c r="I144" s="124"/>
      <c r="J144" s="124"/>
      <c r="K144" s="124"/>
      <c r="L144" s="124"/>
      <c r="M144" s="124"/>
      <c r="N144" s="124"/>
      <c r="O144" s="124"/>
      <c r="P144" s="124"/>
      <c r="Q144" s="124"/>
      <c r="R144" s="124"/>
      <c r="S144" s="124"/>
      <c r="T144" s="124"/>
      <c r="U144" s="124"/>
      <c r="V144" s="124"/>
      <c r="W144" s="124"/>
      <c r="X144" s="124"/>
      <c r="Y144" s="124"/>
      <c r="Z144" s="124"/>
    </row>
    <row r="145" spans="1:26">
      <c r="A145" s="12"/>
      <c r="B145" s="124" t="s">
        <v>480</v>
      </c>
      <c r="C145" s="124"/>
      <c r="D145" s="124"/>
      <c r="E145" s="124"/>
      <c r="F145" s="124"/>
      <c r="G145" s="124"/>
      <c r="H145" s="124"/>
      <c r="I145" s="124"/>
      <c r="J145" s="124"/>
      <c r="K145" s="124"/>
      <c r="L145" s="124"/>
      <c r="M145" s="124"/>
      <c r="N145" s="124"/>
      <c r="O145" s="124"/>
      <c r="P145" s="124"/>
      <c r="Q145" s="124"/>
      <c r="R145" s="124"/>
      <c r="S145" s="124"/>
      <c r="T145" s="124"/>
      <c r="U145" s="124"/>
      <c r="V145" s="124"/>
      <c r="W145" s="124"/>
      <c r="X145" s="124"/>
      <c r="Y145" s="124"/>
      <c r="Z145" s="124"/>
    </row>
    <row r="146" spans="1:26">
      <c r="A146" s="12"/>
      <c r="B146" s="124" t="s">
        <v>481</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c r="Y146" s="124"/>
      <c r="Z146" s="124"/>
    </row>
    <row r="147" spans="1:26">
      <c r="A147" s="12"/>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c r="A148" s="12"/>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c r="A149" s="12"/>
      <c r="B149" s="57" t="s">
        <v>152</v>
      </c>
      <c r="C149" s="36"/>
      <c r="D149" s="58" t="s">
        <v>450</v>
      </c>
      <c r="E149" s="58"/>
      <c r="F149" s="58"/>
      <c r="G149" s="36"/>
      <c r="H149" s="58" t="s">
        <v>450</v>
      </c>
      <c r="I149" s="58"/>
      <c r="J149" s="58"/>
      <c r="K149" s="36"/>
      <c r="L149" s="58" t="s">
        <v>455</v>
      </c>
      <c r="M149" s="58"/>
      <c r="N149" s="58"/>
      <c r="O149" s="36"/>
      <c r="P149" s="58" t="s">
        <v>457</v>
      </c>
      <c r="Q149" s="58"/>
      <c r="R149" s="58"/>
      <c r="S149" s="36"/>
      <c r="T149" s="58" t="s">
        <v>458</v>
      </c>
      <c r="U149" s="58"/>
      <c r="V149" s="58"/>
      <c r="W149" s="36"/>
      <c r="X149" s="58" t="s">
        <v>459</v>
      </c>
      <c r="Y149" s="58"/>
      <c r="Z149" s="58"/>
    </row>
    <row r="150" spans="1:26">
      <c r="A150" s="12"/>
      <c r="B150" s="57"/>
      <c r="C150" s="36"/>
      <c r="D150" s="58" t="s">
        <v>451</v>
      </c>
      <c r="E150" s="58"/>
      <c r="F150" s="58"/>
      <c r="G150" s="36"/>
      <c r="H150" s="58" t="s">
        <v>453</v>
      </c>
      <c r="I150" s="58"/>
      <c r="J150" s="58"/>
      <c r="K150" s="36"/>
      <c r="L150" s="58" t="s">
        <v>456</v>
      </c>
      <c r="M150" s="58"/>
      <c r="N150" s="58"/>
      <c r="O150" s="36"/>
      <c r="P150" s="58" t="s">
        <v>455</v>
      </c>
      <c r="Q150" s="58"/>
      <c r="R150" s="58"/>
      <c r="S150" s="36"/>
      <c r="T150" s="58"/>
      <c r="U150" s="58"/>
      <c r="V150" s="58"/>
      <c r="W150" s="36"/>
      <c r="X150" s="58"/>
      <c r="Y150" s="58"/>
      <c r="Z150" s="58"/>
    </row>
    <row r="151" spans="1:26" ht="15.75" thickBot="1">
      <c r="A151" s="12"/>
      <c r="B151" s="57"/>
      <c r="C151" s="36"/>
      <c r="D151" s="33" t="s">
        <v>452</v>
      </c>
      <c r="E151" s="33"/>
      <c r="F151" s="33"/>
      <c r="G151" s="36"/>
      <c r="H151" s="33" t="s">
        <v>454</v>
      </c>
      <c r="I151" s="33"/>
      <c r="J151" s="33"/>
      <c r="K151" s="36"/>
      <c r="L151" s="87"/>
      <c r="M151" s="87"/>
      <c r="N151" s="87"/>
      <c r="O151" s="36"/>
      <c r="P151" s="33" t="s">
        <v>456</v>
      </c>
      <c r="Q151" s="33"/>
      <c r="R151" s="33"/>
      <c r="S151" s="36"/>
      <c r="T151" s="33"/>
      <c r="U151" s="33"/>
      <c r="V151" s="33"/>
      <c r="W151" s="36"/>
      <c r="X151" s="33"/>
      <c r="Y151" s="33"/>
      <c r="Z151" s="33"/>
    </row>
    <row r="152" spans="1:26">
      <c r="A152" s="12"/>
      <c r="B152" s="59" t="s">
        <v>70</v>
      </c>
      <c r="C152" s="34"/>
      <c r="D152" s="41" t="s">
        <v>159</v>
      </c>
      <c r="E152" s="42" t="s">
        <v>164</v>
      </c>
      <c r="F152" s="35"/>
      <c r="G152" s="34"/>
      <c r="H152" s="41" t="s">
        <v>159</v>
      </c>
      <c r="I152" s="42" t="s">
        <v>164</v>
      </c>
      <c r="J152" s="35"/>
      <c r="K152" s="34"/>
      <c r="L152" s="41" t="s">
        <v>159</v>
      </c>
      <c r="M152" s="42">
        <v>375.3</v>
      </c>
      <c r="N152" s="35"/>
      <c r="O152" s="34"/>
      <c r="P152" s="41" t="s">
        <v>159</v>
      </c>
      <c r="Q152" s="42">
        <v>40.6</v>
      </c>
      <c r="R152" s="35"/>
      <c r="S152" s="34"/>
      <c r="T152" s="41" t="s">
        <v>159</v>
      </c>
      <c r="U152" s="42" t="s">
        <v>164</v>
      </c>
      <c r="V152" s="35"/>
      <c r="W152" s="34"/>
      <c r="X152" s="41" t="s">
        <v>159</v>
      </c>
      <c r="Y152" s="42">
        <v>415.9</v>
      </c>
      <c r="Z152" s="35"/>
    </row>
    <row r="153" spans="1:26">
      <c r="A153" s="12"/>
      <c r="B153" s="59"/>
      <c r="C153" s="34"/>
      <c r="D153" s="43"/>
      <c r="E153" s="44"/>
      <c r="F153" s="45"/>
      <c r="G153" s="34"/>
      <c r="H153" s="43"/>
      <c r="I153" s="44"/>
      <c r="J153" s="45"/>
      <c r="K153" s="34"/>
      <c r="L153" s="43"/>
      <c r="M153" s="44"/>
      <c r="N153" s="45"/>
      <c r="O153" s="34"/>
      <c r="P153" s="43"/>
      <c r="Q153" s="44"/>
      <c r="R153" s="45"/>
      <c r="S153" s="34"/>
      <c r="T153" s="43"/>
      <c r="U153" s="44"/>
      <c r="V153" s="45"/>
      <c r="W153" s="34"/>
      <c r="X153" s="37"/>
      <c r="Y153" s="38"/>
      <c r="Z153" s="34"/>
    </row>
    <row r="154" spans="1:26">
      <c r="A154" s="12"/>
      <c r="B154" s="117" t="s">
        <v>72</v>
      </c>
      <c r="C154" s="16"/>
      <c r="D154" s="36"/>
      <c r="E154" s="36"/>
      <c r="F154" s="36"/>
      <c r="G154" s="16"/>
      <c r="H154" s="36"/>
      <c r="I154" s="36"/>
      <c r="J154" s="36"/>
      <c r="K154" s="16"/>
      <c r="L154" s="36"/>
      <c r="M154" s="36"/>
      <c r="N154" s="36"/>
      <c r="O154" s="16"/>
      <c r="P154" s="36"/>
      <c r="Q154" s="36"/>
      <c r="R154" s="36"/>
      <c r="S154" s="16"/>
      <c r="T154" s="36"/>
      <c r="U154" s="36"/>
      <c r="V154" s="36"/>
      <c r="W154" s="16"/>
      <c r="X154" s="36"/>
      <c r="Y154" s="36"/>
      <c r="Z154" s="36"/>
    </row>
    <row r="155" spans="1:26">
      <c r="A155" s="12"/>
      <c r="B155" s="81" t="s">
        <v>73</v>
      </c>
      <c r="C155" s="34"/>
      <c r="D155" s="38" t="s">
        <v>164</v>
      </c>
      <c r="E155" s="38"/>
      <c r="F155" s="34"/>
      <c r="G155" s="34"/>
      <c r="H155" s="38" t="s">
        <v>164</v>
      </c>
      <c r="I155" s="38"/>
      <c r="J155" s="34"/>
      <c r="K155" s="34"/>
      <c r="L155" s="38">
        <v>308.7</v>
      </c>
      <c r="M155" s="38"/>
      <c r="N155" s="34"/>
      <c r="O155" s="34"/>
      <c r="P155" s="38">
        <v>35.299999999999997</v>
      </c>
      <c r="Q155" s="38"/>
      <c r="R155" s="34"/>
      <c r="S155" s="34"/>
      <c r="T155" s="38" t="s">
        <v>164</v>
      </c>
      <c r="U155" s="38"/>
      <c r="V155" s="34"/>
      <c r="W155" s="34"/>
      <c r="X155" s="38">
        <v>344</v>
      </c>
      <c r="Y155" s="38"/>
      <c r="Z155" s="34"/>
    </row>
    <row r="156" spans="1:26">
      <c r="A156" s="12"/>
      <c r="B156" s="81"/>
      <c r="C156" s="34"/>
      <c r="D156" s="38"/>
      <c r="E156" s="38"/>
      <c r="F156" s="34"/>
      <c r="G156" s="34"/>
      <c r="H156" s="38"/>
      <c r="I156" s="38"/>
      <c r="J156" s="34"/>
      <c r="K156" s="34"/>
      <c r="L156" s="38"/>
      <c r="M156" s="38"/>
      <c r="N156" s="34"/>
      <c r="O156" s="34"/>
      <c r="P156" s="38"/>
      <c r="Q156" s="38"/>
      <c r="R156" s="34"/>
      <c r="S156" s="34"/>
      <c r="T156" s="38"/>
      <c r="U156" s="38"/>
      <c r="V156" s="34"/>
      <c r="W156" s="34"/>
      <c r="X156" s="38"/>
      <c r="Y156" s="38"/>
      <c r="Z156" s="34"/>
    </row>
    <row r="157" spans="1:26">
      <c r="A157" s="12"/>
      <c r="B157" s="60" t="s">
        <v>74</v>
      </c>
      <c r="C157" s="36"/>
      <c r="D157" s="40" t="s">
        <v>164</v>
      </c>
      <c r="E157" s="40"/>
      <c r="F157" s="36"/>
      <c r="G157" s="36"/>
      <c r="H157" s="40" t="s">
        <v>164</v>
      </c>
      <c r="I157" s="40"/>
      <c r="J157" s="36"/>
      <c r="K157" s="36"/>
      <c r="L157" s="40">
        <v>32.4</v>
      </c>
      <c r="M157" s="40"/>
      <c r="N157" s="36"/>
      <c r="O157" s="36"/>
      <c r="P157" s="40">
        <v>3</v>
      </c>
      <c r="Q157" s="40"/>
      <c r="R157" s="36"/>
      <c r="S157" s="36"/>
      <c r="T157" s="40" t="s">
        <v>164</v>
      </c>
      <c r="U157" s="40"/>
      <c r="V157" s="36"/>
      <c r="W157" s="36"/>
      <c r="X157" s="40">
        <v>35.4</v>
      </c>
      <c r="Y157" s="40"/>
      <c r="Z157" s="36"/>
    </row>
    <row r="158" spans="1:26">
      <c r="A158" s="12"/>
      <c r="B158" s="60"/>
      <c r="C158" s="36"/>
      <c r="D158" s="40"/>
      <c r="E158" s="40"/>
      <c r="F158" s="36"/>
      <c r="G158" s="36"/>
      <c r="H158" s="40"/>
      <c r="I158" s="40"/>
      <c r="J158" s="36"/>
      <c r="K158" s="36"/>
      <c r="L158" s="40"/>
      <c r="M158" s="40"/>
      <c r="N158" s="36"/>
      <c r="O158" s="36"/>
      <c r="P158" s="40"/>
      <c r="Q158" s="40"/>
      <c r="R158" s="36"/>
      <c r="S158" s="36"/>
      <c r="T158" s="40"/>
      <c r="U158" s="40"/>
      <c r="V158" s="36"/>
      <c r="W158" s="36"/>
      <c r="X158" s="40"/>
      <c r="Y158" s="40"/>
      <c r="Z158" s="36"/>
    </row>
    <row r="159" spans="1:26">
      <c r="A159" s="12"/>
      <c r="B159" s="59" t="s">
        <v>75</v>
      </c>
      <c r="C159" s="34"/>
      <c r="D159" s="38" t="s">
        <v>164</v>
      </c>
      <c r="E159" s="38"/>
      <c r="F159" s="34"/>
      <c r="G159" s="34"/>
      <c r="H159" s="38" t="s">
        <v>164</v>
      </c>
      <c r="I159" s="38"/>
      <c r="J159" s="34"/>
      <c r="K159" s="34"/>
      <c r="L159" s="38">
        <v>6.1</v>
      </c>
      <c r="M159" s="38"/>
      <c r="N159" s="34"/>
      <c r="O159" s="34"/>
      <c r="P159" s="38">
        <v>0.8</v>
      </c>
      <c r="Q159" s="38"/>
      <c r="R159" s="34"/>
      <c r="S159" s="34"/>
      <c r="T159" s="38" t="s">
        <v>164</v>
      </c>
      <c r="U159" s="38"/>
      <c r="V159" s="34"/>
      <c r="W159" s="34"/>
      <c r="X159" s="38">
        <v>6.9</v>
      </c>
      <c r="Y159" s="38"/>
      <c r="Z159" s="34"/>
    </row>
    <row r="160" spans="1:26">
      <c r="A160" s="12"/>
      <c r="B160" s="59"/>
      <c r="C160" s="34"/>
      <c r="D160" s="38"/>
      <c r="E160" s="38"/>
      <c r="F160" s="34"/>
      <c r="G160" s="34"/>
      <c r="H160" s="38"/>
      <c r="I160" s="38"/>
      <c r="J160" s="34"/>
      <c r="K160" s="34"/>
      <c r="L160" s="38"/>
      <c r="M160" s="38"/>
      <c r="N160" s="34"/>
      <c r="O160" s="34"/>
      <c r="P160" s="38"/>
      <c r="Q160" s="38"/>
      <c r="R160" s="34"/>
      <c r="S160" s="34"/>
      <c r="T160" s="38"/>
      <c r="U160" s="38"/>
      <c r="V160" s="34"/>
      <c r="W160" s="34"/>
      <c r="X160" s="38"/>
      <c r="Y160" s="38"/>
      <c r="Z160" s="34"/>
    </row>
    <row r="161" spans="1:26">
      <c r="A161" s="12"/>
      <c r="B161" s="60" t="s">
        <v>76</v>
      </c>
      <c r="C161" s="36"/>
      <c r="D161" s="40" t="s">
        <v>164</v>
      </c>
      <c r="E161" s="40"/>
      <c r="F161" s="36"/>
      <c r="G161" s="36"/>
      <c r="H161" s="40" t="s">
        <v>164</v>
      </c>
      <c r="I161" s="40"/>
      <c r="J161" s="36"/>
      <c r="K161" s="36"/>
      <c r="L161" s="40">
        <v>1.4</v>
      </c>
      <c r="M161" s="40"/>
      <c r="N161" s="36"/>
      <c r="O161" s="36"/>
      <c r="P161" s="40">
        <v>0.1</v>
      </c>
      <c r="Q161" s="40"/>
      <c r="R161" s="36"/>
      <c r="S161" s="36"/>
      <c r="T161" s="40" t="s">
        <v>164</v>
      </c>
      <c r="U161" s="40"/>
      <c r="V161" s="36"/>
      <c r="W161" s="36"/>
      <c r="X161" s="40">
        <v>1.5</v>
      </c>
      <c r="Y161" s="40"/>
      <c r="Z161" s="36"/>
    </row>
    <row r="162" spans="1:26">
      <c r="A162" s="12"/>
      <c r="B162" s="60"/>
      <c r="C162" s="36"/>
      <c r="D162" s="40"/>
      <c r="E162" s="40"/>
      <c r="F162" s="36"/>
      <c r="G162" s="36"/>
      <c r="H162" s="40"/>
      <c r="I162" s="40"/>
      <c r="J162" s="36"/>
      <c r="K162" s="36"/>
      <c r="L162" s="40"/>
      <c r="M162" s="40"/>
      <c r="N162" s="36"/>
      <c r="O162" s="36"/>
      <c r="P162" s="40"/>
      <c r="Q162" s="40"/>
      <c r="R162" s="36"/>
      <c r="S162" s="36"/>
      <c r="T162" s="40"/>
      <c r="U162" s="40"/>
      <c r="V162" s="36"/>
      <c r="W162" s="36"/>
      <c r="X162" s="40"/>
      <c r="Y162" s="40"/>
      <c r="Z162" s="36"/>
    </row>
    <row r="163" spans="1:26">
      <c r="A163" s="12"/>
      <c r="B163" s="59" t="s">
        <v>77</v>
      </c>
      <c r="C163" s="34"/>
      <c r="D163" s="38" t="s">
        <v>164</v>
      </c>
      <c r="E163" s="38"/>
      <c r="F163" s="34"/>
      <c r="G163" s="34"/>
      <c r="H163" s="38">
        <v>14.4</v>
      </c>
      <c r="I163" s="38"/>
      <c r="J163" s="34"/>
      <c r="K163" s="34"/>
      <c r="L163" s="38">
        <v>0.4</v>
      </c>
      <c r="M163" s="38"/>
      <c r="N163" s="34"/>
      <c r="O163" s="34"/>
      <c r="P163" s="38" t="s">
        <v>164</v>
      </c>
      <c r="Q163" s="38"/>
      <c r="R163" s="34"/>
      <c r="S163" s="34"/>
      <c r="T163" s="38" t="s">
        <v>164</v>
      </c>
      <c r="U163" s="38"/>
      <c r="V163" s="34"/>
      <c r="W163" s="34"/>
      <c r="X163" s="38">
        <v>14.8</v>
      </c>
      <c r="Y163" s="38"/>
      <c r="Z163" s="34"/>
    </row>
    <row r="164" spans="1:26">
      <c r="A164" s="12"/>
      <c r="B164" s="59"/>
      <c r="C164" s="34"/>
      <c r="D164" s="38"/>
      <c r="E164" s="38"/>
      <c r="F164" s="34"/>
      <c r="G164" s="34"/>
      <c r="H164" s="38"/>
      <c r="I164" s="38"/>
      <c r="J164" s="34"/>
      <c r="K164" s="34"/>
      <c r="L164" s="38"/>
      <c r="M164" s="38"/>
      <c r="N164" s="34"/>
      <c r="O164" s="34"/>
      <c r="P164" s="38"/>
      <c r="Q164" s="38"/>
      <c r="R164" s="34"/>
      <c r="S164" s="34"/>
      <c r="T164" s="38"/>
      <c r="U164" s="38"/>
      <c r="V164" s="34"/>
      <c r="W164" s="34"/>
      <c r="X164" s="38"/>
      <c r="Y164" s="38"/>
      <c r="Z164" s="34"/>
    </row>
    <row r="165" spans="1:26">
      <c r="A165" s="12"/>
      <c r="B165" s="82" t="s">
        <v>482</v>
      </c>
      <c r="C165" s="36"/>
      <c r="D165" s="40" t="s">
        <v>164</v>
      </c>
      <c r="E165" s="40"/>
      <c r="F165" s="36"/>
      <c r="G165" s="36"/>
      <c r="H165" s="40" t="s">
        <v>483</v>
      </c>
      <c r="I165" s="40"/>
      <c r="J165" s="39" t="s">
        <v>161</v>
      </c>
      <c r="K165" s="36"/>
      <c r="L165" s="40">
        <v>14.4</v>
      </c>
      <c r="M165" s="40"/>
      <c r="N165" s="36"/>
      <c r="O165" s="36"/>
      <c r="P165" s="40" t="s">
        <v>164</v>
      </c>
      <c r="Q165" s="40"/>
      <c r="R165" s="36"/>
      <c r="S165" s="36"/>
      <c r="T165" s="40" t="s">
        <v>164</v>
      </c>
      <c r="U165" s="40"/>
      <c r="V165" s="36"/>
      <c r="W165" s="36"/>
      <c r="X165" s="40" t="s">
        <v>164</v>
      </c>
      <c r="Y165" s="40"/>
      <c r="Z165" s="36"/>
    </row>
    <row r="166" spans="1:26">
      <c r="A166" s="12"/>
      <c r="B166" s="82"/>
      <c r="C166" s="36"/>
      <c r="D166" s="40"/>
      <c r="E166" s="40"/>
      <c r="F166" s="36"/>
      <c r="G166" s="36"/>
      <c r="H166" s="40"/>
      <c r="I166" s="40"/>
      <c r="J166" s="39"/>
      <c r="K166" s="36"/>
      <c r="L166" s="40"/>
      <c r="M166" s="40"/>
      <c r="N166" s="36"/>
      <c r="O166" s="36"/>
      <c r="P166" s="40"/>
      <c r="Q166" s="40"/>
      <c r="R166" s="36"/>
      <c r="S166" s="36"/>
      <c r="T166" s="40"/>
      <c r="U166" s="40"/>
      <c r="V166" s="36"/>
      <c r="W166" s="36"/>
      <c r="X166" s="40"/>
      <c r="Y166" s="40"/>
      <c r="Z166" s="36"/>
    </row>
    <row r="167" spans="1:26">
      <c r="A167" s="12"/>
      <c r="B167" s="59" t="s">
        <v>78</v>
      </c>
      <c r="C167" s="34"/>
      <c r="D167" s="38" t="s">
        <v>164</v>
      </c>
      <c r="E167" s="38"/>
      <c r="F167" s="34"/>
      <c r="G167" s="34"/>
      <c r="H167" s="38" t="s">
        <v>164</v>
      </c>
      <c r="I167" s="38"/>
      <c r="J167" s="34"/>
      <c r="K167" s="34"/>
      <c r="L167" s="38">
        <v>0.4</v>
      </c>
      <c r="M167" s="38"/>
      <c r="N167" s="34"/>
      <c r="O167" s="34"/>
      <c r="P167" s="38" t="s">
        <v>164</v>
      </c>
      <c r="Q167" s="38"/>
      <c r="R167" s="34"/>
      <c r="S167" s="34"/>
      <c r="T167" s="38" t="s">
        <v>164</v>
      </c>
      <c r="U167" s="38"/>
      <c r="V167" s="34"/>
      <c r="W167" s="34"/>
      <c r="X167" s="38">
        <v>0.4</v>
      </c>
      <c r="Y167" s="38"/>
      <c r="Z167" s="34"/>
    </row>
    <row r="168" spans="1:26">
      <c r="A168" s="12"/>
      <c r="B168" s="59"/>
      <c r="C168" s="34"/>
      <c r="D168" s="38"/>
      <c r="E168" s="38"/>
      <c r="F168" s="34"/>
      <c r="G168" s="34"/>
      <c r="H168" s="38"/>
      <c r="I168" s="38"/>
      <c r="J168" s="34"/>
      <c r="K168" s="34"/>
      <c r="L168" s="38"/>
      <c r="M168" s="38"/>
      <c r="N168" s="34"/>
      <c r="O168" s="34"/>
      <c r="P168" s="38"/>
      <c r="Q168" s="38"/>
      <c r="R168" s="34"/>
      <c r="S168" s="34"/>
      <c r="T168" s="38"/>
      <c r="U168" s="38"/>
      <c r="V168" s="34"/>
      <c r="W168" s="34"/>
      <c r="X168" s="38"/>
      <c r="Y168" s="38"/>
      <c r="Z168" s="34"/>
    </row>
    <row r="169" spans="1:26">
      <c r="A169" s="12"/>
      <c r="B169" s="60" t="s">
        <v>80</v>
      </c>
      <c r="C169" s="36"/>
      <c r="D169" s="40" t="s">
        <v>164</v>
      </c>
      <c r="E169" s="40"/>
      <c r="F169" s="36"/>
      <c r="G169" s="36"/>
      <c r="H169" s="40" t="s">
        <v>164</v>
      </c>
      <c r="I169" s="40"/>
      <c r="J169" s="36"/>
      <c r="K169" s="36"/>
      <c r="L169" s="40">
        <v>1.2</v>
      </c>
      <c r="M169" s="40"/>
      <c r="N169" s="36"/>
      <c r="O169" s="36"/>
      <c r="P169" s="40" t="s">
        <v>164</v>
      </c>
      <c r="Q169" s="40"/>
      <c r="R169" s="36"/>
      <c r="S169" s="36"/>
      <c r="T169" s="40" t="s">
        <v>164</v>
      </c>
      <c r="U169" s="40"/>
      <c r="V169" s="36"/>
      <c r="W169" s="36"/>
      <c r="X169" s="40">
        <v>1.2</v>
      </c>
      <c r="Y169" s="40"/>
      <c r="Z169" s="36"/>
    </row>
    <row r="170" spans="1:26">
      <c r="A170" s="12"/>
      <c r="B170" s="60"/>
      <c r="C170" s="36"/>
      <c r="D170" s="40"/>
      <c r="E170" s="40"/>
      <c r="F170" s="36"/>
      <c r="G170" s="36"/>
      <c r="H170" s="40"/>
      <c r="I170" s="40"/>
      <c r="J170" s="36"/>
      <c r="K170" s="36"/>
      <c r="L170" s="40"/>
      <c r="M170" s="40"/>
      <c r="N170" s="36"/>
      <c r="O170" s="36"/>
      <c r="P170" s="40"/>
      <c r="Q170" s="40"/>
      <c r="R170" s="36"/>
      <c r="S170" s="36"/>
      <c r="T170" s="40"/>
      <c r="U170" s="40"/>
      <c r="V170" s="36"/>
      <c r="W170" s="36"/>
      <c r="X170" s="40"/>
      <c r="Y170" s="40"/>
      <c r="Z170" s="36"/>
    </row>
    <row r="171" spans="1:26">
      <c r="A171" s="12"/>
      <c r="B171" s="59" t="s">
        <v>484</v>
      </c>
      <c r="C171" s="34"/>
      <c r="D171" s="38" t="s">
        <v>164</v>
      </c>
      <c r="E171" s="38"/>
      <c r="F171" s="34"/>
      <c r="G171" s="34"/>
      <c r="H171" s="38" t="s">
        <v>164</v>
      </c>
      <c r="I171" s="38"/>
      <c r="J171" s="34"/>
      <c r="K171" s="34"/>
      <c r="L171" s="38" t="s">
        <v>326</v>
      </c>
      <c r="M171" s="38"/>
      <c r="N171" s="37" t="s">
        <v>161</v>
      </c>
      <c r="O171" s="34"/>
      <c r="P171" s="38">
        <v>0.9</v>
      </c>
      <c r="Q171" s="38"/>
      <c r="R171" s="34"/>
      <c r="S171" s="34"/>
      <c r="T171" s="38" t="s">
        <v>164</v>
      </c>
      <c r="U171" s="38"/>
      <c r="V171" s="34"/>
      <c r="W171" s="34"/>
      <c r="X171" s="38" t="s">
        <v>164</v>
      </c>
      <c r="Y171" s="38"/>
      <c r="Z171" s="34"/>
    </row>
    <row r="172" spans="1:26">
      <c r="A172" s="12"/>
      <c r="B172" s="59"/>
      <c r="C172" s="34"/>
      <c r="D172" s="38"/>
      <c r="E172" s="38"/>
      <c r="F172" s="34"/>
      <c r="G172" s="34"/>
      <c r="H172" s="38"/>
      <c r="I172" s="38"/>
      <c r="J172" s="34"/>
      <c r="K172" s="34"/>
      <c r="L172" s="38"/>
      <c r="M172" s="38"/>
      <c r="N172" s="37"/>
      <c r="O172" s="34"/>
      <c r="P172" s="38"/>
      <c r="Q172" s="38"/>
      <c r="R172" s="34"/>
      <c r="S172" s="34"/>
      <c r="T172" s="38"/>
      <c r="U172" s="38"/>
      <c r="V172" s="34"/>
      <c r="W172" s="34"/>
      <c r="X172" s="38"/>
      <c r="Y172" s="38"/>
      <c r="Z172" s="34"/>
    </row>
    <row r="173" spans="1:26">
      <c r="A173" s="12"/>
      <c r="B173" s="60" t="s">
        <v>485</v>
      </c>
      <c r="C173" s="36"/>
      <c r="D173" s="40" t="s">
        <v>164</v>
      </c>
      <c r="E173" s="40"/>
      <c r="F173" s="36"/>
      <c r="G173" s="36"/>
      <c r="H173" s="40" t="s">
        <v>164</v>
      </c>
      <c r="I173" s="40"/>
      <c r="J173" s="36"/>
      <c r="K173" s="36"/>
      <c r="L173" s="40" t="s">
        <v>274</v>
      </c>
      <c r="M173" s="40"/>
      <c r="N173" s="39" t="s">
        <v>161</v>
      </c>
      <c r="O173" s="36"/>
      <c r="P173" s="40" t="s">
        <v>274</v>
      </c>
      <c r="Q173" s="40"/>
      <c r="R173" s="39" t="s">
        <v>161</v>
      </c>
      <c r="S173" s="36"/>
      <c r="T173" s="40" t="s">
        <v>164</v>
      </c>
      <c r="U173" s="40"/>
      <c r="V173" s="36"/>
      <c r="W173" s="36"/>
      <c r="X173" s="40" t="s">
        <v>160</v>
      </c>
      <c r="Y173" s="40"/>
      <c r="Z173" s="39" t="s">
        <v>161</v>
      </c>
    </row>
    <row r="174" spans="1:26" ht="15.75" thickBot="1">
      <c r="A174" s="12"/>
      <c r="B174" s="60"/>
      <c r="C174" s="36"/>
      <c r="D174" s="72"/>
      <c r="E174" s="72"/>
      <c r="F174" s="73"/>
      <c r="G174" s="36"/>
      <c r="H174" s="72"/>
      <c r="I174" s="72"/>
      <c r="J174" s="73"/>
      <c r="K174" s="36"/>
      <c r="L174" s="72"/>
      <c r="M174" s="72"/>
      <c r="N174" s="97"/>
      <c r="O174" s="36"/>
      <c r="P174" s="72"/>
      <c r="Q174" s="72"/>
      <c r="R174" s="97"/>
      <c r="S174" s="36"/>
      <c r="T174" s="72"/>
      <c r="U174" s="72"/>
      <c r="V174" s="73"/>
      <c r="W174" s="36"/>
      <c r="X174" s="72"/>
      <c r="Y174" s="72"/>
      <c r="Z174" s="97"/>
    </row>
    <row r="175" spans="1:26">
      <c r="A175" s="12"/>
      <c r="B175" s="59" t="s">
        <v>82</v>
      </c>
      <c r="C175" s="34"/>
      <c r="D175" s="42" t="s">
        <v>164</v>
      </c>
      <c r="E175" s="42"/>
      <c r="F175" s="35"/>
      <c r="G175" s="34"/>
      <c r="H175" s="42" t="s">
        <v>164</v>
      </c>
      <c r="I175" s="42"/>
      <c r="J175" s="35"/>
      <c r="K175" s="34"/>
      <c r="L175" s="42">
        <v>364</v>
      </c>
      <c r="M175" s="42"/>
      <c r="N175" s="35"/>
      <c r="O175" s="34"/>
      <c r="P175" s="42">
        <v>40</v>
      </c>
      <c r="Q175" s="42"/>
      <c r="R175" s="35"/>
      <c r="S175" s="34"/>
      <c r="T175" s="42" t="s">
        <v>164</v>
      </c>
      <c r="U175" s="42"/>
      <c r="V175" s="35"/>
      <c r="W175" s="34"/>
      <c r="X175" s="42">
        <v>404</v>
      </c>
      <c r="Y175" s="42"/>
      <c r="Z175" s="35"/>
    </row>
    <row r="176" spans="1:26" ht="15.75" thickBot="1">
      <c r="A176" s="12"/>
      <c r="B176" s="59"/>
      <c r="C176" s="34"/>
      <c r="D176" s="61"/>
      <c r="E176" s="61"/>
      <c r="F176" s="62"/>
      <c r="G176" s="34"/>
      <c r="H176" s="61"/>
      <c r="I176" s="61"/>
      <c r="J176" s="62"/>
      <c r="K176" s="34"/>
      <c r="L176" s="61"/>
      <c r="M176" s="61"/>
      <c r="N176" s="62"/>
      <c r="O176" s="34"/>
      <c r="P176" s="61"/>
      <c r="Q176" s="61"/>
      <c r="R176" s="62"/>
      <c r="S176" s="34"/>
      <c r="T176" s="61"/>
      <c r="U176" s="61"/>
      <c r="V176" s="62"/>
      <c r="W176" s="34"/>
      <c r="X176" s="61"/>
      <c r="Y176" s="61"/>
      <c r="Z176" s="62"/>
    </row>
    <row r="177" spans="1:26">
      <c r="A177" s="12"/>
      <c r="B177" s="60" t="s">
        <v>486</v>
      </c>
      <c r="C177" s="36"/>
      <c r="D177" s="66" t="s">
        <v>164</v>
      </c>
      <c r="E177" s="66"/>
      <c r="F177" s="68"/>
      <c r="G177" s="36"/>
      <c r="H177" s="66" t="s">
        <v>164</v>
      </c>
      <c r="I177" s="66"/>
      <c r="J177" s="68"/>
      <c r="K177" s="36"/>
      <c r="L177" s="66">
        <v>11.3</v>
      </c>
      <c r="M177" s="66"/>
      <c r="N177" s="68"/>
      <c r="O177" s="36"/>
      <c r="P177" s="66">
        <v>0.6</v>
      </c>
      <c r="Q177" s="66"/>
      <c r="R177" s="68"/>
      <c r="S177" s="36"/>
      <c r="T177" s="66" t="s">
        <v>164</v>
      </c>
      <c r="U177" s="66"/>
      <c r="V177" s="68"/>
      <c r="W177" s="36"/>
      <c r="X177" s="66">
        <v>11.9</v>
      </c>
      <c r="Y177" s="66"/>
      <c r="Z177" s="68"/>
    </row>
    <row r="178" spans="1:26">
      <c r="A178" s="12"/>
      <c r="B178" s="60"/>
      <c r="C178" s="36"/>
      <c r="D178" s="104"/>
      <c r="E178" s="104"/>
      <c r="F178" s="105"/>
      <c r="G178" s="36"/>
      <c r="H178" s="104"/>
      <c r="I178" s="104"/>
      <c r="J178" s="105"/>
      <c r="K178" s="36"/>
      <c r="L178" s="104"/>
      <c r="M178" s="104"/>
      <c r="N178" s="105"/>
      <c r="O178" s="36"/>
      <c r="P178" s="104"/>
      <c r="Q178" s="104"/>
      <c r="R178" s="105"/>
      <c r="S178" s="36"/>
      <c r="T178" s="104"/>
      <c r="U178" s="104"/>
      <c r="V178" s="105"/>
      <c r="W178" s="36"/>
      <c r="X178" s="40"/>
      <c r="Y178" s="40"/>
      <c r="Z178" s="36"/>
    </row>
    <row r="179" spans="1:26">
      <c r="A179" s="12"/>
      <c r="B179" s="59" t="s">
        <v>487</v>
      </c>
      <c r="C179" s="34"/>
      <c r="D179" s="38" t="s">
        <v>164</v>
      </c>
      <c r="E179" s="38"/>
      <c r="F179" s="34"/>
      <c r="G179" s="34"/>
      <c r="H179" s="38" t="s">
        <v>164</v>
      </c>
      <c r="I179" s="38"/>
      <c r="J179" s="34"/>
      <c r="K179" s="34"/>
      <c r="L179" s="38">
        <v>4</v>
      </c>
      <c r="M179" s="38"/>
      <c r="N179" s="34"/>
      <c r="O179" s="34"/>
      <c r="P179" s="38">
        <v>0.6</v>
      </c>
      <c r="Q179" s="38"/>
      <c r="R179" s="34"/>
      <c r="S179" s="34"/>
      <c r="T179" s="38" t="s">
        <v>164</v>
      </c>
      <c r="U179" s="38"/>
      <c r="V179" s="34"/>
      <c r="W179" s="34"/>
      <c r="X179" s="38">
        <v>4.5999999999999996</v>
      </c>
      <c r="Y179" s="38"/>
      <c r="Z179" s="34"/>
    </row>
    <row r="180" spans="1:26">
      <c r="A180" s="12"/>
      <c r="B180" s="59"/>
      <c r="C180" s="34"/>
      <c r="D180" s="38"/>
      <c r="E180" s="38"/>
      <c r="F180" s="34"/>
      <c r="G180" s="34"/>
      <c r="H180" s="38"/>
      <c r="I180" s="38"/>
      <c r="J180" s="34"/>
      <c r="K180" s="34"/>
      <c r="L180" s="38"/>
      <c r="M180" s="38"/>
      <c r="N180" s="34"/>
      <c r="O180" s="34"/>
      <c r="P180" s="38"/>
      <c r="Q180" s="38"/>
      <c r="R180" s="34"/>
      <c r="S180" s="34"/>
      <c r="T180" s="38"/>
      <c r="U180" s="38"/>
      <c r="V180" s="34"/>
      <c r="W180" s="34"/>
      <c r="X180" s="38"/>
      <c r="Y180" s="38"/>
      <c r="Z180" s="34"/>
    </row>
    <row r="181" spans="1:26">
      <c r="A181" s="12"/>
      <c r="B181" s="82" t="s">
        <v>488</v>
      </c>
      <c r="C181" s="36"/>
      <c r="D181" s="40">
        <v>7.3</v>
      </c>
      <c r="E181" s="40"/>
      <c r="F181" s="36"/>
      <c r="G181" s="36"/>
      <c r="H181" s="40">
        <v>7.3</v>
      </c>
      <c r="I181" s="40"/>
      <c r="J181" s="36"/>
      <c r="K181" s="36"/>
      <c r="L181" s="40" t="s">
        <v>164</v>
      </c>
      <c r="M181" s="40"/>
      <c r="N181" s="36"/>
      <c r="O181" s="36"/>
      <c r="P181" s="40" t="s">
        <v>164</v>
      </c>
      <c r="Q181" s="40"/>
      <c r="R181" s="36"/>
      <c r="S181" s="36"/>
      <c r="T181" s="40" t="s">
        <v>489</v>
      </c>
      <c r="U181" s="40"/>
      <c r="V181" s="39" t="s">
        <v>161</v>
      </c>
      <c r="W181" s="36"/>
      <c r="X181" s="40" t="s">
        <v>164</v>
      </c>
      <c r="Y181" s="40"/>
      <c r="Z181" s="36"/>
    </row>
    <row r="182" spans="1:26" ht="15.75" thickBot="1">
      <c r="A182" s="12"/>
      <c r="B182" s="82"/>
      <c r="C182" s="36"/>
      <c r="D182" s="72"/>
      <c r="E182" s="72"/>
      <c r="F182" s="73"/>
      <c r="G182" s="36"/>
      <c r="H182" s="72"/>
      <c r="I182" s="72"/>
      <c r="J182" s="73"/>
      <c r="K182" s="36"/>
      <c r="L182" s="72"/>
      <c r="M182" s="72"/>
      <c r="N182" s="73"/>
      <c r="O182" s="36"/>
      <c r="P182" s="72"/>
      <c r="Q182" s="72"/>
      <c r="R182" s="73"/>
      <c r="S182" s="36"/>
      <c r="T182" s="72"/>
      <c r="U182" s="72"/>
      <c r="V182" s="97"/>
      <c r="W182" s="36"/>
      <c r="X182" s="72"/>
      <c r="Y182" s="72"/>
      <c r="Z182" s="73"/>
    </row>
    <row r="183" spans="1:26">
      <c r="A183" s="12"/>
      <c r="B183" s="59" t="s">
        <v>354</v>
      </c>
      <c r="C183" s="34"/>
      <c r="D183" s="41" t="s">
        <v>159</v>
      </c>
      <c r="E183" s="42">
        <v>7.3</v>
      </c>
      <c r="F183" s="35"/>
      <c r="G183" s="34"/>
      <c r="H183" s="41" t="s">
        <v>159</v>
      </c>
      <c r="I183" s="42">
        <v>7.3</v>
      </c>
      <c r="J183" s="35"/>
      <c r="K183" s="34"/>
      <c r="L183" s="41" t="s">
        <v>159</v>
      </c>
      <c r="M183" s="42">
        <v>7.3</v>
      </c>
      <c r="N183" s="35"/>
      <c r="O183" s="34"/>
      <c r="P183" s="41" t="s">
        <v>159</v>
      </c>
      <c r="Q183" s="42" t="s">
        <v>164</v>
      </c>
      <c r="R183" s="35"/>
      <c r="S183" s="34"/>
      <c r="T183" s="41" t="s">
        <v>159</v>
      </c>
      <c r="U183" s="42" t="s">
        <v>489</v>
      </c>
      <c r="V183" s="41" t="s">
        <v>161</v>
      </c>
      <c r="W183" s="34"/>
      <c r="X183" s="41" t="s">
        <v>159</v>
      </c>
      <c r="Y183" s="42">
        <v>7.3</v>
      </c>
      <c r="Z183" s="35"/>
    </row>
    <row r="184" spans="1:26" ht="15.75" thickBot="1">
      <c r="A184" s="12"/>
      <c r="B184" s="59"/>
      <c r="C184" s="34"/>
      <c r="D184" s="75"/>
      <c r="E184" s="76"/>
      <c r="F184" s="77"/>
      <c r="G184" s="34"/>
      <c r="H184" s="75"/>
      <c r="I184" s="76"/>
      <c r="J184" s="77"/>
      <c r="K184" s="34"/>
      <c r="L184" s="75"/>
      <c r="M184" s="76"/>
      <c r="N184" s="77"/>
      <c r="O184" s="34"/>
      <c r="P184" s="75"/>
      <c r="Q184" s="76"/>
      <c r="R184" s="77"/>
      <c r="S184" s="34"/>
      <c r="T184" s="75"/>
      <c r="U184" s="76"/>
      <c r="V184" s="75"/>
      <c r="W184" s="34"/>
      <c r="X184" s="75"/>
      <c r="Y184" s="76"/>
      <c r="Z184" s="77"/>
    </row>
    <row r="185" spans="1:26" ht="15.75" thickTop="1">
      <c r="A185" s="12"/>
      <c r="B185" s="60" t="s">
        <v>490</v>
      </c>
      <c r="C185" s="36"/>
      <c r="D185" s="118" t="s">
        <v>159</v>
      </c>
      <c r="E185" s="119">
        <v>10.5</v>
      </c>
      <c r="F185" s="78"/>
      <c r="G185" s="36"/>
      <c r="H185" s="118" t="s">
        <v>159</v>
      </c>
      <c r="I185" s="119">
        <v>10.5</v>
      </c>
      <c r="J185" s="78"/>
      <c r="K185" s="36"/>
      <c r="L185" s="118" t="s">
        <v>159</v>
      </c>
      <c r="M185" s="119">
        <v>10.5</v>
      </c>
      <c r="N185" s="78"/>
      <c r="O185" s="36"/>
      <c r="P185" s="118" t="s">
        <v>159</v>
      </c>
      <c r="Q185" s="119">
        <v>3.2</v>
      </c>
      <c r="R185" s="78"/>
      <c r="S185" s="36"/>
      <c r="T185" s="118" t="s">
        <v>159</v>
      </c>
      <c r="U185" s="119" t="s">
        <v>491</v>
      </c>
      <c r="V185" s="118" t="s">
        <v>161</v>
      </c>
      <c r="W185" s="36"/>
      <c r="X185" s="118" t="s">
        <v>159</v>
      </c>
      <c r="Y185" s="119">
        <v>10.5</v>
      </c>
      <c r="Z185" s="78"/>
    </row>
    <row r="186" spans="1:26" ht="15.75" thickBot="1">
      <c r="A186" s="12"/>
      <c r="B186" s="60"/>
      <c r="C186" s="36"/>
      <c r="D186" s="65"/>
      <c r="E186" s="67"/>
      <c r="F186" s="69"/>
      <c r="G186" s="36"/>
      <c r="H186" s="65"/>
      <c r="I186" s="67"/>
      <c r="J186" s="69"/>
      <c r="K186" s="36"/>
      <c r="L186" s="65"/>
      <c r="M186" s="67"/>
      <c r="N186" s="69"/>
      <c r="O186" s="36"/>
      <c r="P186" s="65"/>
      <c r="Q186" s="67"/>
      <c r="R186" s="69"/>
      <c r="S186" s="36"/>
      <c r="T186" s="65"/>
      <c r="U186" s="67"/>
      <c r="V186" s="65"/>
      <c r="W186" s="36"/>
      <c r="X186" s="65"/>
      <c r="Y186" s="67"/>
      <c r="Z186" s="69"/>
    </row>
    <row r="187" spans="1:26"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124" t="s">
        <v>447</v>
      </c>
      <c r="C188" s="124"/>
      <c r="D188" s="124"/>
      <c r="E188" s="124"/>
      <c r="F188" s="124"/>
      <c r="G188" s="124"/>
      <c r="H188" s="124"/>
      <c r="I188" s="124"/>
      <c r="J188" s="124"/>
      <c r="K188" s="124"/>
      <c r="L188" s="124"/>
      <c r="M188" s="124"/>
      <c r="N188" s="124"/>
      <c r="O188" s="124"/>
      <c r="P188" s="124"/>
      <c r="Q188" s="124"/>
      <c r="R188" s="124"/>
      <c r="S188" s="124"/>
      <c r="T188" s="124"/>
      <c r="U188" s="124"/>
      <c r="V188" s="124"/>
      <c r="W188" s="124"/>
      <c r="X188" s="124"/>
      <c r="Y188" s="124"/>
      <c r="Z188" s="124"/>
    </row>
    <row r="189" spans="1:26">
      <c r="A189" s="12"/>
      <c r="B189" s="124" t="s">
        <v>479</v>
      </c>
      <c r="C189" s="124"/>
      <c r="D189" s="124"/>
      <c r="E189" s="124"/>
      <c r="F189" s="124"/>
      <c r="G189" s="124"/>
      <c r="H189" s="124"/>
      <c r="I189" s="124"/>
      <c r="J189" s="124"/>
      <c r="K189" s="124"/>
      <c r="L189" s="124"/>
      <c r="M189" s="124"/>
      <c r="N189" s="124"/>
      <c r="O189" s="124"/>
      <c r="P189" s="124"/>
      <c r="Q189" s="124"/>
      <c r="R189" s="124"/>
      <c r="S189" s="124"/>
      <c r="T189" s="124"/>
      <c r="U189" s="124"/>
      <c r="V189" s="124"/>
      <c r="W189" s="124"/>
      <c r="X189" s="124"/>
      <c r="Y189" s="124"/>
      <c r="Z189" s="124"/>
    </row>
    <row r="190" spans="1:26">
      <c r="A190" s="12"/>
      <c r="B190" s="124" t="s">
        <v>492</v>
      </c>
      <c r="C190" s="124"/>
      <c r="D190" s="124"/>
      <c r="E190" s="124"/>
      <c r="F190" s="124"/>
      <c r="G190" s="124"/>
      <c r="H190" s="124"/>
      <c r="I190" s="124"/>
      <c r="J190" s="124"/>
      <c r="K190" s="124"/>
      <c r="L190" s="124"/>
      <c r="M190" s="124"/>
      <c r="N190" s="124"/>
      <c r="O190" s="124"/>
      <c r="P190" s="124"/>
      <c r="Q190" s="124"/>
      <c r="R190" s="124"/>
      <c r="S190" s="124"/>
      <c r="T190" s="124"/>
      <c r="U190" s="124"/>
      <c r="V190" s="124"/>
      <c r="W190" s="124"/>
      <c r="X190" s="124"/>
      <c r="Y190" s="124"/>
      <c r="Z190" s="124"/>
    </row>
    <row r="191" spans="1:26">
      <c r="A191" s="12"/>
      <c r="B191" s="124" t="s">
        <v>493</v>
      </c>
      <c r="C191" s="124"/>
      <c r="D191" s="124"/>
      <c r="E191" s="124"/>
      <c r="F191" s="124"/>
      <c r="G191" s="124"/>
      <c r="H191" s="124"/>
      <c r="I191" s="124"/>
      <c r="J191" s="124"/>
      <c r="K191" s="124"/>
      <c r="L191" s="124"/>
      <c r="M191" s="124"/>
      <c r="N191" s="124"/>
      <c r="O191" s="124"/>
      <c r="P191" s="124"/>
      <c r="Q191" s="124"/>
      <c r="R191" s="124"/>
      <c r="S191" s="124"/>
      <c r="T191" s="124"/>
      <c r="U191" s="124"/>
      <c r="V191" s="124"/>
      <c r="W191" s="124"/>
      <c r="X191" s="124"/>
      <c r="Y191" s="124"/>
      <c r="Z191" s="124"/>
    </row>
    <row r="192" spans="1:26">
      <c r="A192" s="12"/>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c r="A193" s="12"/>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12"/>
      <c r="B194" s="57" t="s">
        <v>152</v>
      </c>
      <c r="C194" s="36"/>
      <c r="D194" s="58" t="s">
        <v>450</v>
      </c>
      <c r="E194" s="58"/>
      <c r="F194" s="58"/>
      <c r="G194" s="36"/>
      <c r="H194" s="58" t="s">
        <v>450</v>
      </c>
      <c r="I194" s="58"/>
      <c r="J194" s="58"/>
      <c r="K194" s="36"/>
      <c r="L194" s="58" t="s">
        <v>455</v>
      </c>
      <c r="M194" s="58"/>
      <c r="N194" s="58"/>
      <c r="O194" s="36"/>
      <c r="P194" s="58" t="s">
        <v>457</v>
      </c>
      <c r="Q194" s="58"/>
      <c r="R194" s="58"/>
      <c r="S194" s="36"/>
      <c r="T194" s="58" t="s">
        <v>458</v>
      </c>
      <c r="U194" s="58"/>
      <c r="V194" s="58"/>
      <c r="W194" s="36"/>
      <c r="X194" s="58" t="s">
        <v>459</v>
      </c>
      <c r="Y194" s="58"/>
      <c r="Z194" s="58"/>
    </row>
    <row r="195" spans="1:26">
      <c r="A195" s="12"/>
      <c r="B195" s="57"/>
      <c r="C195" s="36"/>
      <c r="D195" s="58" t="s">
        <v>451</v>
      </c>
      <c r="E195" s="58"/>
      <c r="F195" s="58"/>
      <c r="G195" s="36"/>
      <c r="H195" s="58" t="s">
        <v>453</v>
      </c>
      <c r="I195" s="58"/>
      <c r="J195" s="58"/>
      <c r="K195" s="36"/>
      <c r="L195" s="58" t="s">
        <v>456</v>
      </c>
      <c r="M195" s="58"/>
      <c r="N195" s="58"/>
      <c r="O195" s="36"/>
      <c r="P195" s="58" t="s">
        <v>455</v>
      </c>
      <c r="Q195" s="58"/>
      <c r="R195" s="58"/>
      <c r="S195" s="36"/>
      <c r="T195" s="58"/>
      <c r="U195" s="58"/>
      <c r="V195" s="58"/>
      <c r="W195" s="36"/>
      <c r="X195" s="58"/>
      <c r="Y195" s="58"/>
      <c r="Z195" s="58"/>
    </row>
    <row r="196" spans="1:26" ht="15.75" thickBot="1">
      <c r="A196" s="12"/>
      <c r="B196" s="57"/>
      <c r="C196" s="36"/>
      <c r="D196" s="33" t="s">
        <v>452</v>
      </c>
      <c r="E196" s="33"/>
      <c r="F196" s="33"/>
      <c r="G196" s="36"/>
      <c r="H196" s="33" t="s">
        <v>454</v>
      </c>
      <c r="I196" s="33"/>
      <c r="J196" s="33"/>
      <c r="K196" s="36"/>
      <c r="L196" s="87"/>
      <c r="M196" s="87"/>
      <c r="N196" s="87"/>
      <c r="O196" s="36"/>
      <c r="P196" s="33" t="s">
        <v>456</v>
      </c>
      <c r="Q196" s="33"/>
      <c r="R196" s="33"/>
      <c r="S196" s="36"/>
      <c r="T196" s="33"/>
      <c r="U196" s="33"/>
      <c r="V196" s="33"/>
      <c r="W196" s="36"/>
      <c r="X196" s="33"/>
      <c r="Y196" s="33"/>
      <c r="Z196" s="33"/>
    </row>
    <row r="197" spans="1:26">
      <c r="A197" s="12"/>
      <c r="B197" s="37" t="s">
        <v>70</v>
      </c>
      <c r="C197" s="34"/>
      <c r="D197" s="41" t="s">
        <v>159</v>
      </c>
      <c r="E197" s="42" t="s">
        <v>164</v>
      </c>
      <c r="F197" s="35"/>
      <c r="G197" s="34"/>
      <c r="H197" s="41" t="s">
        <v>159</v>
      </c>
      <c r="I197" s="42" t="s">
        <v>164</v>
      </c>
      <c r="J197" s="35"/>
      <c r="K197" s="34"/>
      <c r="L197" s="41" t="s">
        <v>159</v>
      </c>
      <c r="M197" s="42">
        <v>715.1</v>
      </c>
      <c r="N197" s="35"/>
      <c r="O197" s="34"/>
      <c r="P197" s="41" t="s">
        <v>159</v>
      </c>
      <c r="Q197" s="42">
        <v>72.099999999999994</v>
      </c>
      <c r="R197" s="35"/>
      <c r="S197" s="34"/>
      <c r="T197" s="41" t="s">
        <v>159</v>
      </c>
      <c r="U197" s="42" t="s">
        <v>164</v>
      </c>
      <c r="V197" s="35"/>
      <c r="W197" s="34"/>
      <c r="X197" s="41" t="s">
        <v>159</v>
      </c>
      <c r="Y197" s="42">
        <v>787.2</v>
      </c>
      <c r="Z197" s="35"/>
    </row>
    <row r="198" spans="1:26">
      <c r="A198" s="12"/>
      <c r="B198" s="37"/>
      <c r="C198" s="34"/>
      <c r="D198" s="37"/>
      <c r="E198" s="38"/>
      <c r="F198" s="34"/>
      <c r="G198" s="34"/>
      <c r="H198" s="37"/>
      <c r="I198" s="38"/>
      <c r="J198" s="34"/>
      <c r="K198" s="34"/>
      <c r="L198" s="37"/>
      <c r="M198" s="38"/>
      <c r="N198" s="34"/>
      <c r="O198" s="34"/>
      <c r="P198" s="37"/>
      <c r="Q198" s="38"/>
      <c r="R198" s="34"/>
      <c r="S198" s="34"/>
      <c r="T198" s="37"/>
      <c r="U198" s="38"/>
      <c r="V198" s="34"/>
      <c r="W198" s="34"/>
      <c r="X198" s="37"/>
      <c r="Y198" s="38"/>
      <c r="Z198" s="34"/>
    </row>
    <row r="199" spans="1:26">
      <c r="A199" s="12"/>
      <c r="B199" s="26" t="s">
        <v>72</v>
      </c>
      <c r="C199" s="16"/>
      <c r="D199" s="36"/>
      <c r="E199" s="36"/>
      <c r="F199" s="36"/>
      <c r="G199" s="16"/>
      <c r="H199" s="36"/>
      <c r="I199" s="36"/>
      <c r="J199" s="36"/>
      <c r="K199" s="16"/>
      <c r="L199" s="36"/>
      <c r="M199" s="36"/>
      <c r="N199" s="36"/>
      <c r="O199" s="16"/>
      <c r="P199" s="36"/>
      <c r="Q199" s="36"/>
      <c r="R199" s="36"/>
      <c r="S199" s="16"/>
      <c r="T199" s="36"/>
      <c r="U199" s="36"/>
      <c r="V199" s="36"/>
      <c r="W199" s="16"/>
      <c r="X199" s="36"/>
      <c r="Y199" s="36"/>
      <c r="Z199" s="36"/>
    </row>
    <row r="200" spans="1:26">
      <c r="A200" s="12"/>
      <c r="B200" s="120" t="s">
        <v>73</v>
      </c>
      <c r="C200" s="34"/>
      <c r="D200" s="38" t="s">
        <v>164</v>
      </c>
      <c r="E200" s="38"/>
      <c r="F200" s="34"/>
      <c r="G200" s="34"/>
      <c r="H200" s="38" t="s">
        <v>164</v>
      </c>
      <c r="I200" s="38"/>
      <c r="J200" s="34"/>
      <c r="K200" s="34"/>
      <c r="L200" s="38">
        <v>590.6</v>
      </c>
      <c r="M200" s="38"/>
      <c r="N200" s="34"/>
      <c r="O200" s="34"/>
      <c r="P200" s="38">
        <v>64.3</v>
      </c>
      <c r="Q200" s="38"/>
      <c r="R200" s="34"/>
      <c r="S200" s="34"/>
      <c r="T200" s="38" t="s">
        <v>164</v>
      </c>
      <c r="U200" s="38"/>
      <c r="V200" s="34"/>
      <c r="W200" s="34"/>
      <c r="X200" s="38">
        <v>654.9</v>
      </c>
      <c r="Y200" s="38"/>
      <c r="Z200" s="34"/>
    </row>
    <row r="201" spans="1:26">
      <c r="A201" s="12"/>
      <c r="B201" s="120"/>
      <c r="C201" s="34"/>
      <c r="D201" s="38"/>
      <c r="E201" s="38"/>
      <c r="F201" s="34"/>
      <c r="G201" s="34"/>
      <c r="H201" s="38"/>
      <c r="I201" s="38"/>
      <c r="J201" s="34"/>
      <c r="K201" s="34"/>
      <c r="L201" s="38"/>
      <c r="M201" s="38"/>
      <c r="N201" s="34"/>
      <c r="O201" s="34"/>
      <c r="P201" s="38"/>
      <c r="Q201" s="38"/>
      <c r="R201" s="34"/>
      <c r="S201" s="34"/>
      <c r="T201" s="38"/>
      <c r="U201" s="38"/>
      <c r="V201" s="34"/>
      <c r="W201" s="34"/>
      <c r="X201" s="38"/>
      <c r="Y201" s="38"/>
      <c r="Z201" s="34"/>
    </row>
    <row r="202" spans="1:26">
      <c r="A202" s="12"/>
      <c r="B202" s="39" t="s">
        <v>74</v>
      </c>
      <c r="C202" s="36"/>
      <c r="D202" s="40" t="s">
        <v>164</v>
      </c>
      <c r="E202" s="40"/>
      <c r="F202" s="36"/>
      <c r="G202" s="36"/>
      <c r="H202" s="40" t="s">
        <v>164</v>
      </c>
      <c r="I202" s="40"/>
      <c r="J202" s="36"/>
      <c r="K202" s="36"/>
      <c r="L202" s="40">
        <v>63.9</v>
      </c>
      <c r="M202" s="40"/>
      <c r="N202" s="36"/>
      <c r="O202" s="36"/>
      <c r="P202" s="40">
        <v>6.1</v>
      </c>
      <c r="Q202" s="40"/>
      <c r="R202" s="36"/>
      <c r="S202" s="36"/>
      <c r="T202" s="40" t="s">
        <v>164</v>
      </c>
      <c r="U202" s="40"/>
      <c r="V202" s="36"/>
      <c r="W202" s="36"/>
      <c r="X202" s="40">
        <v>70</v>
      </c>
      <c r="Y202" s="40"/>
      <c r="Z202" s="36"/>
    </row>
    <row r="203" spans="1:26">
      <c r="A203" s="12"/>
      <c r="B203" s="39"/>
      <c r="C203" s="36"/>
      <c r="D203" s="40"/>
      <c r="E203" s="40"/>
      <c r="F203" s="36"/>
      <c r="G203" s="36"/>
      <c r="H203" s="40"/>
      <c r="I203" s="40"/>
      <c r="J203" s="36"/>
      <c r="K203" s="36"/>
      <c r="L203" s="40"/>
      <c r="M203" s="40"/>
      <c r="N203" s="36"/>
      <c r="O203" s="36"/>
      <c r="P203" s="40"/>
      <c r="Q203" s="40"/>
      <c r="R203" s="36"/>
      <c r="S203" s="36"/>
      <c r="T203" s="40"/>
      <c r="U203" s="40"/>
      <c r="V203" s="36"/>
      <c r="W203" s="36"/>
      <c r="X203" s="40"/>
      <c r="Y203" s="40"/>
      <c r="Z203" s="36"/>
    </row>
    <row r="204" spans="1:26">
      <c r="A204" s="12"/>
      <c r="B204" s="37" t="s">
        <v>75</v>
      </c>
      <c r="C204" s="34"/>
      <c r="D204" s="38" t="s">
        <v>164</v>
      </c>
      <c r="E204" s="38"/>
      <c r="F204" s="34"/>
      <c r="G204" s="34"/>
      <c r="H204" s="38" t="s">
        <v>164</v>
      </c>
      <c r="I204" s="38"/>
      <c r="J204" s="34"/>
      <c r="K204" s="34"/>
      <c r="L204" s="38">
        <v>12</v>
      </c>
      <c r="M204" s="38"/>
      <c r="N204" s="34"/>
      <c r="O204" s="34"/>
      <c r="P204" s="38">
        <v>1.3</v>
      </c>
      <c r="Q204" s="38"/>
      <c r="R204" s="34"/>
      <c r="S204" s="34"/>
      <c r="T204" s="38" t="s">
        <v>164</v>
      </c>
      <c r="U204" s="38"/>
      <c r="V204" s="34"/>
      <c r="W204" s="34"/>
      <c r="X204" s="38">
        <v>13.3</v>
      </c>
      <c r="Y204" s="38"/>
      <c r="Z204" s="34"/>
    </row>
    <row r="205" spans="1:26">
      <c r="A205" s="12"/>
      <c r="B205" s="37"/>
      <c r="C205" s="34"/>
      <c r="D205" s="38"/>
      <c r="E205" s="38"/>
      <c r="F205" s="34"/>
      <c r="G205" s="34"/>
      <c r="H205" s="38"/>
      <c r="I205" s="38"/>
      <c r="J205" s="34"/>
      <c r="K205" s="34"/>
      <c r="L205" s="38"/>
      <c r="M205" s="38"/>
      <c r="N205" s="34"/>
      <c r="O205" s="34"/>
      <c r="P205" s="38"/>
      <c r="Q205" s="38"/>
      <c r="R205" s="34"/>
      <c r="S205" s="34"/>
      <c r="T205" s="38"/>
      <c r="U205" s="38"/>
      <c r="V205" s="34"/>
      <c r="W205" s="34"/>
      <c r="X205" s="38"/>
      <c r="Y205" s="38"/>
      <c r="Z205" s="34"/>
    </row>
    <row r="206" spans="1:26">
      <c r="A206" s="12"/>
      <c r="B206" s="39" t="s">
        <v>76</v>
      </c>
      <c r="C206" s="36"/>
      <c r="D206" s="40" t="s">
        <v>164</v>
      </c>
      <c r="E206" s="40"/>
      <c r="F206" s="36"/>
      <c r="G206" s="36"/>
      <c r="H206" s="40" t="s">
        <v>164</v>
      </c>
      <c r="I206" s="40"/>
      <c r="J206" s="36"/>
      <c r="K206" s="36"/>
      <c r="L206" s="40">
        <v>1.7</v>
      </c>
      <c r="M206" s="40"/>
      <c r="N206" s="36"/>
      <c r="O206" s="36"/>
      <c r="P206" s="40">
        <v>0.1</v>
      </c>
      <c r="Q206" s="40"/>
      <c r="R206" s="36"/>
      <c r="S206" s="36"/>
      <c r="T206" s="40" t="s">
        <v>164</v>
      </c>
      <c r="U206" s="40"/>
      <c r="V206" s="36"/>
      <c r="W206" s="36"/>
      <c r="X206" s="40">
        <v>1.8</v>
      </c>
      <c r="Y206" s="40"/>
      <c r="Z206" s="36"/>
    </row>
    <row r="207" spans="1:26">
      <c r="A207" s="12"/>
      <c r="B207" s="39"/>
      <c r="C207" s="36"/>
      <c r="D207" s="40"/>
      <c r="E207" s="40"/>
      <c r="F207" s="36"/>
      <c r="G207" s="36"/>
      <c r="H207" s="40"/>
      <c r="I207" s="40"/>
      <c r="J207" s="36"/>
      <c r="K207" s="36"/>
      <c r="L207" s="40"/>
      <c r="M207" s="40"/>
      <c r="N207" s="36"/>
      <c r="O207" s="36"/>
      <c r="P207" s="40"/>
      <c r="Q207" s="40"/>
      <c r="R207" s="36"/>
      <c r="S207" s="36"/>
      <c r="T207" s="40"/>
      <c r="U207" s="40"/>
      <c r="V207" s="36"/>
      <c r="W207" s="36"/>
      <c r="X207" s="40"/>
      <c r="Y207" s="40"/>
      <c r="Z207" s="36"/>
    </row>
    <row r="208" spans="1:26">
      <c r="A208" s="12"/>
      <c r="B208" s="37" t="s">
        <v>77</v>
      </c>
      <c r="C208" s="34"/>
      <c r="D208" s="38" t="s">
        <v>164</v>
      </c>
      <c r="E208" s="38"/>
      <c r="F208" s="34"/>
      <c r="G208" s="34"/>
      <c r="H208" s="38">
        <v>28.7</v>
      </c>
      <c r="I208" s="38"/>
      <c r="J208" s="34"/>
      <c r="K208" s="34"/>
      <c r="L208" s="38">
        <v>0.5</v>
      </c>
      <c r="M208" s="38"/>
      <c r="N208" s="34"/>
      <c r="O208" s="34"/>
      <c r="P208" s="38" t="s">
        <v>164</v>
      </c>
      <c r="Q208" s="38"/>
      <c r="R208" s="34"/>
      <c r="S208" s="34"/>
      <c r="T208" s="38" t="s">
        <v>164</v>
      </c>
      <c r="U208" s="38"/>
      <c r="V208" s="34"/>
      <c r="W208" s="34"/>
      <c r="X208" s="38">
        <v>29.2</v>
      </c>
      <c r="Y208" s="38"/>
      <c r="Z208" s="34"/>
    </row>
    <row r="209" spans="1:26">
      <c r="A209" s="12"/>
      <c r="B209" s="37"/>
      <c r="C209" s="34"/>
      <c r="D209" s="38"/>
      <c r="E209" s="38"/>
      <c r="F209" s="34"/>
      <c r="G209" s="34"/>
      <c r="H209" s="38"/>
      <c r="I209" s="38"/>
      <c r="J209" s="34"/>
      <c r="K209" s="34"/>
      <c r="L209" s="38"/>
      <c r="M209" s="38"/>
      <c r="N209" s="34"/>
      <c r="O209" s="34"/>
      <c r="P209" s="38"/>
      <c r="Q209" s="38"/>
      <c r="R209" s="34"/>
      <c r="S209" s="34"/>
      <c r="T209" s="38"/>
      <c r="U209" s="38"/>
      <c r="V209" s="34"/>
      <c r="W209" s="34"/>
      <c r="X209" s="38"/>
      <c r="Y209" s="38"/>
      <c r="Z209" s="34"/>
    </row>
    <row r="210" spans="1:26">
      <c r="A210" s="12"/>
      <c r="B210" s="96" t="s">
        <v>482</v>
      </c>
      <c r="C210" s="36"/>
      <c r="D210" s="40" t="s">
        <v>164</v>
      </c>
      <c r="E210" s="40"/>
      <c r="F210" s="36"/>
      <c r="G210" s="36"/>
      <c r="H210" s="40" t="s">
        <v>494</v>
      </c>
      <c r="I210" s="40"/>
      <c r="J210" s="39" t="s">
        <v>161</v>
      </c>
      <c r="K210" s="36"/>
      <c r="L210" s="40">
        <v>28.7</v>
      </c>
      <c r="M210" s="40"/>
      <c r="N210" s="36"/>
      <c r="O210" s="36"/>
      <c r="P210" s="40" t="s">
        <v>164</v>
      </c>
      <c r="Q210" s="40"/>
      <c r="R210" s="36"/>
      <c r="S210" s="36"/>
      <c r="T210" s="40" t="s">
        <v>164</v>
      </c>
      <c r="U210" s="40"/>
      <c r="V210" s="36"/>
      <c r="W210" s="36"/>
      <c r="X210" s="40" t="s">
        <v>164</v>
      </c>
      <c r="Y210" s="40"/>
      <c r="Z210" s="36"/>
    </row>
    <row r="211" spans="1:26">
      <c r="A211" s="12"/>
      <c r="B211" s="96"/>
      <c r="C211" s="36"/>
      <c r="D211" s="40"/>
      <c r="E211" s="40"/>
      <c r="F211" s="36"/>
      <c r="G211" s="36"/>
      <c r="H211" s="40"/>
      <c r="I211" s="40"/>
      <c r="J211" s="39"/>
      <c r="K211" s="36"/>
      <c r="L211" s="40"/>
      <c r="M211" s="40"/>
      <c r="N211" s="36"/>
      <c r="O211" s="36"/>
      <c r="P211" s="40"/>
      <c r="Q211" s="40"/>
      <c r="R211" s="36"/>
      <c r="S211" s="36"/>
      <c r="T211" s="40"/>
      <c r="U211" s="40"/>
      <c r="V211" s="36"/>
      <c r="W211" s="36"/>
      <c r="X211" s="40"/>
      <c r="Y211" s="40"/>
      <c r="Z211" s="36"/>
    </row>
    <row r="212" spans="1:26">
      <c r="A212" s="12"/>
      <c r="B212" s="37" t="s">
        <v>78</v>
      </c>
      <c r="C212" s="34"/>
      <c r="D212" s="38" t="s">
        <v>164</v>
      </c>
      <c r="E212" s="38"/>
      <c r="F212" s="34"/>
      <c r="G212" s="34"/>
      <c r="H212" s="38" t="s">
        <v>164</v>
      </c>
      <c r="I212" s="38"/>
      <c r="J212" s="34"/>
      <c r="K212" s="34"/>
      <c r="L212" s="38">
        <v>0.6</v>
      </c>
      <c r="M212" s="38"/>
      <c r="N212" s="34"/>
      <c r="O212" s="34"/>
      <c r="P212" s="38" t="s">
        <v>164</v>
      </c>
      <c r="Q212" s="38"/>
      <c r="R212" s="34"/>
      <c r="S212" s="34"/>
      <c r="T212" s="38" t="s">
        <v>164</v>
      </c>
      <c r="U212" s="38"/>
      <c r="V212" s="34"/>
      <c r="W212" s="34"/>
      <c r="X212" s="38">
        <v>0.6</v>
      </c>
      <c r="Y212" s="38"/>
      <c r="Z212" s="34"/>
    </row>
    <row r="213" spans="1:26">
      <c r="A213" s="12"/>
      <c r="B213" s="37"/>
      <c r="C213" s="34"/>
      <c r="D213" s="38"/>
      <c r="E213" s="38"/>
      <c r="F213" s="34"/>
      <c r="G213" s="34"/>
      <c r="H213" s="38"/>
      <c r="I213" s="38"/>
      <c r="J213" s="34"/>
      <c r="K213" s="34"/>
      <c r="L213" s="38"/>
      <c r="M213" s="38"/>
      <c r="N213" s="34"/>
      <c r="O213" s="34"/>
      <c r="P213" s="38"/>
      <c r="Q213" s="38"/>
      <c r="R213" s="34"/>
      <c r="S213" s="34"/>
      <c r="T213" s="38"/>
      <c r="U213" s="38"/>
      <c r="V213" s="34"/>
      <c r="W213" s="34"/>
      <c r="X213" s="38"/>
      <c r="Y213" s="38"/>
      <c r="Z213" s="34"/>
    </row>
    <row r="214" spans="1:26">
      <c r="A214" s="12"/>
      <c r="B214" s="39" t="s">
        <v>80</v>
      </c>
      <c r="C214" s="36"/>
      <c r="D214" s="40" t="s">
        <v>164</v>
      </c>
      <c r="E214" s="40"/>
      <c r="F214" s="36"/>
      <c r="G214" s="36"/>
      <c r="H214" s="40" t="s">
        <v>164</v>
      </c>
      <c r="I214" s="40"/>
      <c r="J214" s="36"/>
      <c r="K214" s="36"/>
      <c r="L214" s="40">
        <v>2.5</v>
      </c>
      <c r="M214" s="40"/>
      <c r="N214" s="36"/>
      <c r="O214" s="36"/>
      <c r="P214" s="40" t="s">
        <v>164</v>
      </c>
      <c r="Q214" s="40"/>
      <c r="R214" s="36"/>
      <c r="S214" s="36"/>
      <c r="T214" s="40" t="s">
        <v>164</v>
      </c>
      <c r="U214" s="40"/>
      <c r="V214" s="36"/>
      <c r="W214" s="36"/>
      <c r="X214" s="40">
        <v>2.5</v>
      </c>
      <c r="Y214" s="40"/>
      <c r="Z214" s="36"/>
    </row>
    <row r="215" spans="1:26">
      <c r="A215" s="12"/>
      <c r="B215" s="39"/>
      <c r="C215" s="36"/>
      <c r="D215" s="40"/>
      <c r="E215" s="40"/>
      <c r="F215" s="36"/>
      <c r="G215" s="36"/>
      <c r="H215" s="40"/>
      <c r="I215" s="40"/>
      <c r="J215" s="36"/>
      <c r="K215" s="36"/>
      <c r="L215" s="40"/>
      <c r="M215" s="40"/>
      <c r="N215" s="36"/>
      <c r="O215" s="36"/>
      <c r="P215" s="40"/>
      <c r="Q215" s="40"/>
      <c r="R215" s="36"/>
      <c r="S215" s="36"/>
      <c r="T215" s="40"/>
      <c r="U215" s="40"/>
      <c r="V215" s="36"/>
      <c r="W215" s="36"/>
      <c r="X215" s="40"/>
      <c r="Y215" s="40"/>
      <c r="Z215" s="36"/>
    </row>
    <row r="216" spans="1:26">
      <c r="A216" s="12"/>
      <c r="B216" s="37" t="s">
        <v>484</v>
      </c>
      <c r="C216" s="34"/>
      <c r="D216" s="38" t="s">
        <v>164</v>
      </c>
      <c r="E216" s="38"/>
      <c r="F216" s="34"/>
      <c r="G216" s="34"/>
      <c r="H216" s="38" t="s">
        <v>164</v>
      </c>
      <c r="I216" s="38"/>
      <c r="J216" s="34"/>
      <c r="K216" s="34"/>
      <c r="L216" s="38" t="s">
        <v>495</v>
      </c>
      <c r="M216" s="38"/>
      <c r="N216" s="37" t="s">
        <v>161</v>
      </c>
      <c r="O216" s="34"/>
      <c r="P216" s="38">
        <v>1.8</v>
      </c>
      <c r="Q216" s="38"/>
      <c r="R216" s="34"/>
      <c r="S216" s="34"/>
      <c r="T216" s="38" t="s">
        <v>164</v>
      </c>
      <c r="U216" s="38"/>
      <c r="V216" s="34"/>
      <c r="W216" s="34"/>
      <c r="X216" s="38" t="s">
        <v>164</v>
      </c>
      <c r="Y216" s="38"/>
      <c r="Z216" s="34"/>
    </row>
    <row r="217" spans="1:26">
      <c r="A217" s="12"/>
      <c r="B217" s="37"/>
      <c r="C217" s="34"/>
      <c r="D217" s="38"/>
      <c r="E217" s="38"/>
      <c r="F217" s="34"/>
      <c r="G217" s="34"/>
      <c r="H217" s="38"/>
      <c r="I217" s="38"/>
      <c r="J217" s="34"/>
      <c r="K217" s="34"/>
      <c r="L217" s="38"/>
      <c r="M217" s="38"/>
      <c r="N217" s="37"/>
      <c r="O217" s="34"/>
      <c r="P217" s="38"/>
      <c r="Q217" s="38"/>
      <c r="R217" s="34"/>
      <c r="S217" s="34"/>
      <c r="T217" s="38"/>
      <c r="U217" s="38"/>
      <c r="V217" s="34"/>
      <c r="W217" s="34"/>
      <c r="X217" s="38"/>
      <c r="Y217" s="38"/>
      <c r="Z217" s="34"/>
    </row>
    <row r="218" spans="1:26">
      <c r="A218" s="12"/>
      <c r="B218" s="39" t="s">
        <v>496</v>
      </c>
      <c r="C218" s="36"/>
      <c r="D218" s="40" t="s">
        <v>164</v>
      </c>
      <c r="E218" s="40"/>
      <c r="F218" s="36"/>
      <c r="G218" s="36"/>
      <c r="H218" s="40" t="s">
        <v>164</v>
      </c>
      <c r="I218" s="40"/>
      <c r="J218" s="36"/>
      <c r="K218" s="36"/>
      <c r="L218" s="40" t="s">
        <v>164</v>
      </c>
      <c r="M218" s="40"/>
      <c r="N218" s="36"/>
      <c r="O218" s="36"/>
      <c r="P218" s="40" t="s">
        <v>164</v>
      </c>
      <c r="Q218" s="40"/>
      <c r="R218" s="36"/>
      <c r="S218" s="36"/>
      <c r="T218" s="40" t="s">
        <v>164</v>
      </c>
      <c r="U218" s="40"/>
      <c r="V218" s="36"/>
      <c r="W218" s="36"/>
      <c r="X218" s="40" t="s">
        <v>164</v>
      </c>
      <c r="Y218" s="40"/>
      <c r="Z218" s="36"/>
    </row>
    <row r="219" spans="1:26" ht="15.75" thickBot="1">
      <c r="A219" s="12"/>
      <c r="B219" s="39"/>
      <c r="C219" s="36"/>
      <c r="D219" s="72"/>
      <c r="E219" s="72"/>
      <c r="F219" s="73"/>
      <c r="G219" s="36"/>
      <c r="H219" s="72"/>
      <c r="I219" s="72"/>
      <c r="J219" s="73"/>
      <c r="K219" s="36"/>
      <c r="L219" s="72"/>
      <c r="M219" s="72"/>
      <c r="N219" s="73"/>
      <c r="O219" s="36"/>
      <c r="P219" s="72"/>
      <c r="Q219" s="72"/>
      <c r="R219" s="73"/>
      <c r="S219" s="36"/>
      <c r="T219" s="72"/>
      <c r="U219" s="72"/>
      <c r="V219" s="73"/>
      <c r="W219" s="36"/>
      <c r="X219" s="72"/>
      <c r="Y219" s="72"/>
      <c r="Z219" s="73"/>
    </row>
    <row r="220" spans="1:26">
      <c r="A220" s="12"/>
      <c r="B220" s="37" t="s">
        <v>82</v>
      </c>
      <c r="C220" s="34"/>
      <c r="D220" s="42" t="s">
        <v>164</v>
      </c>
      <c r="E220" s="42"/>
      <c r="F220" s="35"/>
      <c r="G220" s="34"/>
      <c r="H220" s="42" t="s">
        <v>164</v>
      </c>
      <c r="I220" s="42"/>
      <c r="J220" s="35"/>
      <c r="K220" s="34"/>
      <c r="L220" s="42">
        <v>698.7</v>
      </c>
      <c r="M220" s="42"/>
      <c r="N220" s="35"/>
      <c r="O220" s="34"/>
      <c r="P220" s="42">
        <v>73.599999999999994</v>
      </c>
      <c r="Q220" s="42"/>
      <c r="R220" s="35"/>
      <c r="S220" s="34"/>
      <c r="T220" s="42" t="s">
        <v>164</v>
      </c>
      <c r="U220" s="42"/>
      <c r="V220" s="35"/>
      <c r="W220" s="34"/>
      <c r="X220" s="42">
        <v>772.3</v>
      </c>
      <c r="Y220" s="42"/>
      <c r="Z220" s="35"/>
    </row>
    <row r="221" spans="1:26" ht="15.75" thickBot="1">
      <c r="A221" s="12"/>
      <c r="B221" s="37"/>
      <c r="C221" s="34"/>
      <c r="D221" s="61"/>
      <c r="E221" s="61"/>
      <c r="F221" s="62"/>
      <c r="G221" s="34"/>
      <c r="H221" s="61"/>
      <c r="I221" s="61"/>
      <c r="J221" s="62"/>
      <c r="K221" s="34"/>
      <c r="L221" s="61"/>
      <c r="M221" s="61"/>
      <c r="N221" s="62"/>
      <c r="O221" s="34"/>
      <c r="P221" s="61"/>
      <c r="Q221" s="61"/>
      <c r="R221" s="62"/>
      <c r="S221" s="34"/>
      <c r="T221" s="61"/>
      <c r="U221" s="61"/>
      <c r="V221" s="62"/>
      <c r="W221" s="34"/>
      <c r="X221" s="61"/>
      <c r="Y221" s="61"/>
      <c r="Z221" s="62"/>
    </row>
    <row r="222" spans="1:26">
      <c r="A222" s="12"/>
      <c r="B222" s="39" t="s">
        <v>83</v>
      </c>
      <c r="C222" s="36"/>
      <c r="D222" s="66" t="s">
        <v>164</v>
      </c>
      <c r="E222" s="66"/>
      <c r="F222" s="68"/>
      <c r="G222" s="36"/>
      <c r="H222" s="66" t="s">
        <v>164</v>
      </c>
      <c r="I222" s="66"/>
      <c r="J222" s="68"/>
      <c r="K222" s="36"/>
      <c r="L222" s="66">
        <v>16.399999999999999</v>
      </c>
      <c r="M222" s="66"/>
      <c r="N222" s="68"/>
      <c r="O222" s="36"/>
      <c r="P222" s="66" t="s">
        <v>165</v>
      </c>
      <c r="Q222" s="66"/>
      <c r="R222" s="64" t="s">
        <v>161</v>
      </c>
      <c r="S222" s="36"/>
      <c r="T222" s="66" t="s">
        <v>164</v>
      </c>
      <c r="U222" s="66"/>
      <c r="V222" s="68"/>
      <c r="W222" s="36"/>
      <c r="X222" s="66">
        <v>14.9</v>
      </c>
      <c r="Y222" s="66"/>
      <c r="Z222" s="68"/>
    </row>
    <row r="223" spans="1:26">
      <c r="A223" s="12"/>
      <c r="B223" s="39"/>
      <c r="C223" s="36"/>
      <c r="D223" s="40"/>
      <c r="E223" s="40"/>
      <c r="F223" s="36"/>
      <c r="G223" s="36"/>
      <c r="H223" s="40"/>
      <c r="I223" s="40"/>
      <c r="J223" s="36"/>
      <c r="K223" s="36"/>
      <c r="L223" s="40"/>
      <c r="M223" s="40"/>
      <c r="N223" s="36"/>
      <c r="O223" s="36"/>
      <c r="P223" s="40"/>
      <c r="Q223" s="40"/>
      <c r="R223" s="39"/>
      <c r="S223" s="36"/>
      <c r="T223" s="40"/>
      <c r="U223" s="40"/>
      <c r="V223" s="36"/>
      <c r="W223" s="36"/>
      <c r="X223" s="40"/>
      <c r="Y223" s="40"/>
      <c r="Z223" s="36"/>
    </row>
    <row r="224" spans="1:26">
      <c r="A224" s="12"/>
      <c r="B224" s="37" t="s">
        <v>84</v>
      </c>
      <c r="C224" s="34"/>
      <c r="D224" s="38" t="s">
        <v>164</v>
      </c>
      <c r="E224" s="38"/>
      <c r="F224" s="34"/>
      <c r="G224" s="34"/>
      <c r="H224" s="38" t="s">
        <v>164</v>
      </c>
      <c r="I224" s="38"/>
      <c r="J224" s="34"/>
      <c r="K224" s="34"/>
      <c r="L224" s="38">
        <v>6.3</v>
      </c>
      <c r="M224" s="38"/>
      <c r="N224" s="34"/>
      <c r="O224" s="34"/>
      <c r="P224" s="38" t="s">
        <v>497</v>
      </c>
      <c r="Q224" s="38"/>
      <c r="R224" s="37" t="s">
        <v>161</v>
      </c>
      <c r="S224" s="34"/>
      <c r="T224" s="38" t="s">
        <v>164</v>
      </c>
      <c r="U224" s="38"/>
      <c r="V224" s="34"/>
      <c r="W224" s="34"/>
      <c r="X224" s="38">
        <v>5.7</v>
      </c>
      <c r="Y224" s="38"/>
      <c r="Z224" s="34"/>
    </row>
    <row r="225" spans="1:26">
      <c r="A225" s="12"/>
      <c r="B225" s="37"/>
      <c r="C225" s="34"/>
      <c r="D225" s="38"/>
      <c r="E225" s="38"/>
      <c r="F225" s="34"/>
      <c r="G225" s="34"/>
      <c r="H225" s="38"/>
      <c r="I225" s="38"/>
      <c r="J225" s="34"/>
      <c r="K225" s="34"/>
      <c r="L225" s="38"/>
      <c r="M225" s="38"/>
      <c r="N225" s="34"/>
      <c r="O225" s="34"/>
      <c r="P225" s="38"/>
      <c r="Q225" s="38"/>
      <c r="R225" s="37"/>
      <c r="S225" s="34"/>
      <c r="T225" s="38"/>
      <c r="U225" s="38"/>
      <c r="V225" s="34"/>
      <c r="W225" s="34"/>
      <c r="X225" s="38"/>
      <c r="Y225" s="38"/>
      <c r="Z225" s="34"/>
    </row>
    <row r="226" spans="1:26">
      <c r="A226" s="12"/>
      <c r="B226" s="96" t="s">
        <v>498</v>
      </c>
      <c r="C226" s="36"/>
      <c r="D226" s="40">
        <v>9.1999999999999993</v>
      </c>
      <c r="E226" s="40"/>
      <c r="F226" s="36"/>
      <c r="G226" s="36"/>
      <c r="H226" s="40">
        <v>9.1999999999999993</v>
      </c>
      <c r="I226" s="40"/>
      <c r="J226" s="36"/>
      <c r="K226" s="36"/>
      <c r="L226" s="40" t="s">
        <v>326</v>
      </c>
      <c r="M226" s="40"/>
      <c r="N226" s="39" t="s">
        <v>161</v>
      </c>
      <c r="O226" s="36"/>
      <c r="P226" s="40" t="s">
        <v>164</v>
      </c>
      <c r="Q226" s="40"/>
      <c r="R226" s="36"/>
      <c r="S226" s="36"/>
      <c r="T226" s="40" t="s">
        <v>499</v>
      </c>
      <c r="U226" s="40"/>
      <c r="V226" s="39" t="s">
        <v>161</v>
      </c>
      <c r="W226" s="36"/>
      <c r="X226" s="40" t="s">
        <v>164</v>
      </c>
      <c r="Y226" s="40"/>
      <c r="Z226" s="36"/>
    </row>
    <row r="227" spans="1:26" ht="15.75" thickBot="1">
      <c r="A227" s="12"/>
      <c r="B227" s="96"/>
      <c r="C227" s="36"/>
      <c r="D227" s="72"/>
      <c r="E227" s="72"/>
      <c r="F227" s="73"/>
      <c r="G227" s="36"/>
      <c r="H227" s="72"/>
      <c r="I227" s="72"/>
      <c r="J227" s="73"/>
      <c r="K227" s="36"/>
      <c r="L227" s="72"/>
      <c r="M227" s="72"/>
      <c r="N227" s="97"/>
      <c r="O227" s="36"/>
      <c r="P227" s="72"/>
      <c r="Q227" s="72"/>
      <c r="R227" s="73"/>
      <c r="S227" s="36"/>
      <c r="T227" s="72"/>
      <c r="U227" s="72"/>
      <c r="V227" s="97"/>
      <c r="W227" s="36"/>
      <c r="X227" s="72"/>
      <c r="Y227" s="72"/>
      <c r="Z227" s="73"/>
    </row>
    <row r="228" spans="1:26">
      <c r="A228" s="12"/>
      <c r="B228" s="37" t="s">
        <v>85</v>
      </c>
      <c r="C228" s="34"/>
      <c r="D228" s="41" t="s">
        <v>159</v>
      </c>
      <c r="E228" s="42">
        <v>9.1999999999999993</v>
      </c>
      <c r="F228" s="35"/>
      <c r="G228" s="34"/>
      <c r="H228" s="41" t="s">
        <v>159</v>
      </c>
      <c r="I228" s="42">
        <v>9.1999999999999993</v>
      </c>
      <c r="J228" s="35"/>
      <c r="K228" s="34"/>
      <c r="L228" s="41" t="s">
        <v>159</v>
      </c>
      <c r="M228" s="42">
        <v>9.1999999999999993</v>
      </c>
      <c r="N228" s="35"/>
      <c r="O228" s="34"/>
      <c r="P228" s="41" t="s">
        <v>159</v>
      </c>
      <c r="Q228" s="42" t="s">
        <v>326</v>
      </c>
      <c r="R228" s="41" t="s">
        <v>161</v>
      </c>
      <c r="S228" s="34"/>
      <c r="T228" s="41" t="s">
        <v>159</v>
      </c>
      <c r="U228" s="42" t="s">
        <v>499</v>
      </c>
      <c r="V228" s="41" t="s">
        <v>161</v>
      </c>
      <c r="W228" s="34"/>
      <c r="X228" s="41" t="s">
        <v>159</v>
      </c>
      <c r="Y228" s="42">
        <v>9.1999999999999993</v>
      </c>
      <c r="Z228" s="35"/>
    </row>
    <row r="229" spans="1:26" ht="15.75" thickBot="1">
      <c r="A229" s="12"/>
      <c r="B229" s="37"/>
      <c r="C229" s="34"/>
      <c r="D229" s="75"/>
      <c r="E229" s="76"/>
      <c r="F229" s="77"/>
      <c r="G229" s="34"/>
      <c r="H229" s="75"/>
      <c r="I229" s="76"/>
      <c r="J229" s="77"/>
      <c r="K229" s="34"/>
      <c r="L229" s="75"/>
      <c r="M229" s="76"/>
      <c r="N229" s="77"/>
      <c r="O229" s="34"/>
      <c r="P229" s="75"/>
      <c r="Q229" s="76"/>
      <c r="R229" s="75"/>
      <c r="S229" s="34"/>
      <c r="T229" s="75"/>
      <c r="U229" s="76"/>
      <c r="V229" s="75"/>
      <c r="W229" s="34"/>
      <c r="X229" s="75"/>
      <c r="Y229" s="76"/>
      <c r="Z229" s="77"/>
    </row>
    <row r="230" spans="1:26" ht="15.75" thickTop="1">
      <c r="A230" s="12"/>
      <c r="B230" s="39" t="s">
        <v>88</v>
      </c>
      <c r="C230" s="36"/>
      <c r="D230" s="118" t="s">
        <v>159</v>
      </c>
      <c r="E230" s="119">
        <v>9.1999999999999993</v>
      </c>
      <c r="F230" s="78"/>
      <c r="G230" s="36"/>
      <c r="H230" s="118" t="s">
        <v>159</v>
      </c>
      <c r="I230" s="119">
        <v>9.1999999999999993</v>
      </c>
      <c r="J230" s="78"/>
      <c r="K230" s="36"/>
      <c r="L230" s="118" t="s">
        <v>159</v>
      </c>
      <c r="M230" s="119">
        <v>9.1999999999999993</v>
      </c>
      <c r="N230" s="78"/>
      <c r="O230" s="36"/>
      <c r="P230" s="118" t="s">
        <v>159</v>
      </c>
      <c r="Q230" s="119" t="s">
        <v>326</v>
      </c>
      <c r="R230" s="118" t="s">
        <v>161</v>
      </c>
      <c r="S230" s="36"/>
      <c r="T230" s="118" t="s">
        <v>159</v>
      </c>
      <c r="U230" s="119" t="s">
        <v>499</v>
      </c>
      <c r="V230" s="118" t="s">
        <v>161</v>
      </c>
      <c r="W230" s="36"/>
      <c r="X230" s="118" t="s">
        <v>159</v>
      </c>
      <c r="Y230" s="119">
        <v>9.1999999999999993</v>
      </c>
      <c r="Z230" s="78"/>
    </row>
    <row r="231" spans="1:26" ht="15.75" thickBot="1">
      <c r="A231" s="12"/>
      <c r="B231" s="39"/>
      <c r="C231" s="36"/>
      <c r="D231" s="65"/>
      <c r="E231" s="67"/>
      <c r="F231" s="69"/>
      <c r="G231" s="36"/>
      <c r="H231" s="65"/>
      <c r="I231" s="67"/>
      <c r="J231" s="69"/>
      <c r="K231" s="36"/>
      <c r="L231" s="65"/>
      <c r="M231" s="67"/>
      <c r="N231" s="69"/>
      <c r="O231" s="36"/>
      <c r="P231" s="65"/>
      <c r="Q231" s="67"/>
      <c r="R231" s="65"/>
      <c r="S231" s="36"/>
      <c r="T231" s="65"/>
      <c r="U231" s="67"/>
      <c r="V231" s="65"/>
      <c r="W231" s="36"/>
      <c r="X231" s="65"/>
      <c r="Y231" s="67"/>
      <c r="Z231" s="69"/>
    </row>
    <row r="232" spans="1:26" ht="15.75" thickTop="1">
      <c r="A232" s="12"/>
      <c r="B232" s="124" t="s">
        <v>447</v>
      </c>
      <c r="C232" s="124"/>
      <c r="D232" s="124"/>
      <c r="E232" s="124"/>
      <c r="F232" s="124"/>
      <c r="G232" s="124"/>
      <c r="H232" s="124"/>
      <c r="I232" s="124"/>
      <c r="J232" s="124"/>
      <c r="K232" s="124"/>
      <c r="L232" s="124"/>
      <c r="M232" s="124"/>
      <c r="N232" s="124"/>
      <c r="O232" s="124"/>
      <c r="P232" s="124"/>
      <c r="Q232" s="124"/>
      <c r="R232" s="124"/>
      <c r="S232" s="124"/>
      <c r="T232" s="124"/>
      <c r="U232" s="124"/>
      <c r="V232" s="124"/>
      <c r="W232" s="124"/>
      <c r="X232" s="124"/>
      <c r="Y232" s="124"/>
      <c r="Z232" s="124"/>
    </row>
    <row r="233" spans="1:26">
      <c r="A233" s="12"/>
      <c r="B233" s="124" t="s">
        <v>500</v>
      </c>
      <c r="C233" s="124"/>
      <c r="D233" s="124"/>
      <c r="E233" s="124"/>
      <c r="F233" s="124"/>
      <c r="G233" s="124"/>
      <c r="H233" s="124"/>
      <c r="I233" s="124"/>
      <c r="J233" s="124"/>
      <c r="K233" s="124"/>
      <c r="L233" s="124"/>
      <c r="M233" s="124"/>
      <c r="N233" s="124"/>
      <c r="O233" s="124"/>
      <c r="P233" s="124"/>
      <c r="Q233" s="124"/>
      <c r="R233" s="124"/>
      <c r="S233" s="124"/>
      <c r="T233" s="124"/>
      <c r="U233" s="124"/>
      <c r="V233" s="124"/>
      <c r="W233" s="124"/>
      <c r="X233" s="124"/>
      <c r="Y233" s="124"/>
      <c r="Z233" s="124"/>
    </row>
    <row r="234" spans="1:26">
      <c r="A234" s="12"/>
      <c r="B234" s="124" t="s">
        <v>501</v>
      </c>
      <c r="C234" s="124"/>
      <c r="D234" s="124"/>
      <c r="E234" s="124"/>
      <c r="F234" s="124"/>
      <c r="G234" s="124"/>
      <c r="H234" s="124"/>
      <c r="I234" s="124"/>
      <c r="J234" s="124"/>
      <c r="K234" s="124"/>
      <c r="L234" s="124"/>
      <c r="M234" s="124"/>
      <c r="N234" s="124"/>
      <c r="O234" s="124"/>
      <c r="P234" s="124"/>
      <c r="Q234" s="124"/>
      <c r="R234" s="124"/>
      <c r="S234" s="124"/>
      <c r="T234" s="124"/>
      <c r="U234" s="124"/>
      <c r="V234" s="124"/>
      <c r="W234" s="124"/>
      <c r="X234" s="124"/>
      <c r="Y234" s="124"/>
      <c r="Z234" s="124"/>
    </row>
    <row r="235" spans="1:26">
      <c r="A235" s="12"/>
      <c r="B235" s="124" t="s">
        <v>502</v>
      </c>
      <c r="C235" s="124"/>
      <c r="D235" s="124"/>
      <c r="E235" s="124"/>
      <c r="F235" s="124"/>
      <c r="G235" s="124"/>
      <c r="H235" s="124"/>
      <c r="I235" s="124"/>
      <c r="J235" s="124"/>
      <c r="K235" s="124"/>
      <c r="L235" s="124"/>
      <c r="M235" s="124"/>
      <c r="N235" s="124"/>
      <c r="O235" s="124"/>
      <c r="P235" s="124"/>
      <c r="Q235" s="124"/>
      <c r="R235" s="124"/>
      <c r="S235" s="124"/>
      <c r="T235" s="124"/>
      <c r="U235" s="124"/>
      <c r="V235" s="124"/>
      <c r="W235" s="124"/>
      <c r="X235" s="124"/>
      <c r="Y235" s="124"/>
      <c r="Z235" s="124"/>
    </row>
    <row r="236" spans="1:26">
      <c r="A236" s="12"/>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row>
    <row r="237" spans="1:26">
      <c r="A237" s="12"/>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6">
      <c r="A238" s="12"/>
      <c r="B238" s="57" t="s">
        <v>152</v>
      </c>
      <c r="C238" s="36"/>
      <c r="D238" s="58" t="s">
        <v>450</v>
      </c>
      <c r="E238" s="58"/>
      <c r="F238" s="58"/>
      <c r="G238" s="36"/>
      <c r="H238" s="58" t="s">
        <v>450</v>
      </c>
      <c r="I238" s="58"/>
      <c r="J238" s="58"/>
      <c r="K238" s="36"/>
      <c r="L238" s="58" t="s">
        <v>455</v>
      </c>
      <c r="M238" s="58"/>
      <c r="N238" s="58"/>
      <c r="O238" s="36"/>
      <c r="P238" s="58" t="s">
        <v>457</v>
      </c>
      <c r="Q238" s="58"/>
      <c r="R238" s="58"/>
      <c r="S238" s="36"/>
      <c r="T238" s="58" t="s">
        <v>458</v>
      </c>
      <c r="U238" s="58"/>
      <c r="V238" s="58"/>
      <c r="W238" s="36"/>
      <c r="X238" s="58" t="s">
        <v>459</v>
      </c>
      <c r="Y238" s="58"/>
      <c r="Z238" s="58"/>
    </row>
    <row r="239" spans="1:26">
      <c r="A239" s="12"/>
      <c r="B239" s="57"/>
      <c r="C239" s="36"/>
      <c r="D239" s="58" t="s">
        <v>451</v>
      </c>
      <c r="E239" s="58"/>
      <c r="F239" s="58"/>
      <c r="G239" s="36"/>
      <c r="H239" s="58" t="s">
        <v>453</v>
      </c>
      <c r="I239" s="58"/>
      <c r="J239" s="58"/>
      <c r="K239" s="36"/>
      <c r="L239" s="58" t="s">
        <v>456</v>
      </c>
      <c r="M239" s="58"/>
      <c r="N239" s="58"/>
      <c r="O239" s="36"/>
      <c r="P239" s="58" t="s">
        <v>455</v>
      </c>
      <c r="Q239" s="58"/>
      <c r="R239" s="58"/>
      <c r="S239" s="36"/>
      <c r="T239" s="58"/>
      <c r="U239" s="58"/>
      <c r="V239" s="58"/>
      <c r="W239" s="36"/>
      <c r="X239" s="58"/>
      <c r="Y239" s="58"/>
      <c r="Z239" s="58"/>
    </row>
    <row r="240" spans="1:26" ht="15.75" thickBot="1">
      <c r="A240" s="12"/>
      <c r="B240" s="57"/>
      <c r="C240" s="36"/>
      <c r="D240" s="33" t="s">
        <v>452</v>
      </c>
      <c r="E240" s="33"/>
      <c r="F240" s="33"/>
      <c r="G240" s="36"/>
      <c r="H240" s="33" t="s">
        <v>454</v>
      </c>
      <c r="I240" s="33"/>
      <c r="J240" s="33"/>
      <c r="K240" s="36"/>
      <c r="L240" s="87"/>
      <c r="M240" s="87"/>
      <c r="N240" s="87"/>
      <c r="O240" s="36"/>
      <c r="P240" s="33" t="s">
        <v>456</v>
      </c>
      <c r="Q240" s="33"/>
      <c r="R240" s="33"/>
      <c r="S240" s="36"/>
      <c r="T240" s="33"/>
      <c r="U240" s="33"/>
      <c r="V240" s="33"/>
      <c r="W240" s="36"/>
      <c r="X240" s="33"/>
      <c r="Y240" s="33"/>
      <c r="Z240" s="33"/>
    </row>
    <row r="241" spans="1:26">
      <c r="A241" s="12"/>
      <c r="B241" s="59" t="s">
        <v>70</v>
      </c>
      <c r="C241" s="34"/>
      <c r="D241" s="41" t="s">
        <v>159</v>
      </c>
      <c r="E241" s="42" t="s">
        <v>164</v>
      </c>
      <c r="F241" s="35"/>
      <c r="G241" s="34"/>
      <c r="H241" s="41" t="s">
        <v>159</v>
      </c>
      <c r="I241" s="42" t="s">
        <v>164</v>
      </c>
      <c r="J241" s="35"/>
      <c r="K241" s="34"/>
      <c r="L241" s="41" t="s">
        <v>159</v>
      </c>
      <c r="M241" s="42">
        <v>350</v>
      </c>
      <c r="N241" s="35"/>
      <c r="O241" s="34"/>
      <c r="P241" s="41" t="s">
        <v>159</v>
      </c>
      <c r="Q241" s="42">
        <v>42.5</v>
      </c>
      <c r="R241" s="35"/>
      <c r="S241" s="34"/>
      <c r="T241" s="41" t="s">
        <v>159</v>
      </c>
      <c r="U241" s="42" t="s">
        <v>164</v>
      </c>
      <c r="V241" s="35"/>
      <c r="W241" s="34"/>
      <c r="X241" s="41" t="s">
        <v>159</v>
      </c>
      <c r="Y241" s="42">
        <v>392.5</v>
      </c>
      <c r="Z241" s="35"/>
    </row>
    <row r="242" spans="1:26">
      <c r="A242" s="12"/>
      <c r="B242" s="59"/>
      <c r="C242" s="34"/>
      <c r="D242" s="43"/>
      <c r="E242" s="44"/>
      <c r="F242" s="45"/>
      <c r="G242" s="34"/>
      <c r="H242" s="43"/>
      <c r="I242" s="44"/>
      <c r="J242" s="45"/>
      <c r="K242" s="34"/>
      <c r="L242" s="43"/>
      <c r="M242" s="44"/>
      <c r="N242" s="45"/>
      <c r="O242" s="34"/>
      <c r="P242" s="43"/>
      <c r="Q242" s="44"/>
      <c r="R242" s="45"/>
      <c r="S242" s="34"/>
      <c r="T242" s="43"/>
      <c r="U242" s="44"/>
      <c r="V242" s="45"/>
      <c r="W242" s="34"/>
      <c r="X242" s="43"/>
      <c r="Y242" s="44"/>
      <c r="Z242" s="45"/>
    </row>
    <row r="243" spans="1:26">
      <c r="A243" s="12"/>
      <c r="B243" s="117" t="s">
        <v>503</v>
      </c>
      <c r="C243" s="16"/>
      <c r="D243" s="36"/>
      <c r="E243" s="36"/>
      <c r="F243" s="36"/>
      <c r="G243" s="16"/>
      <c r="H243" s="36"/>
      <c r="I243" s="36"/>
      <c r="J243" s="36"/>
      <c r="K243" s="16"/>
      <c r="L243" s="36"/>
      <c r="M243" s="36"/>
      <c r="N243" s="36"/>
      <c r="O243" s="16"/>
      <c r="P243" s="36"/>
      <c r="Q243" s="36"/>
      <c r="R243" s="36"/>
      <c r="S243" s="16"/>
      <c r="T243" s="36"/>
      <c r="U243" s="36"/>
      <c r="V243" s="36"/>
      <c r="W243" s="16"/>
      <c r="X243" s="36"/>
      <c r="Y243" s="36"/>
      <c r="Z243" s="36"/>
    </row>
    <row r="244" spans="1:26">
      <c r="A244" s="12"/>
      <c r="B244" s="81" t="s">
        <v>504</v>
      </c>
      <c r="C244" s="34"/>
      <c r="D244" s="38" t="s">
        <v>164</v>
      </c>
      <c r="E244" s="38"/>
      <c r="F244" s="34"/>
      <c r="G244" s="34"/>
      <c r="H244" s="38" t="s">
        <v>164</v>
      </c>
      <c r="I244" s="38"/>
      <c r="J244" s="34"/>
      <c r="K244" s="34"/>
      <c r="L244" s="38">
        <v>284.60000000000002</v>
      </c>
      <c r="M244" s="38"/>
      <c r="N244" s="34"/>
      <c r="O244" s="34"/>
      <c r="P244" s="38">
        <v>36</v>
      </c>
      <c r="Q244" s="38"/>
      <c r="R244" s="34"/>
      <c r="S244" s="34"/>
      <c r="T244" s="38" t="s">
        <v>164</v>
      </c>
      <c r="U244" s="38"/>
      <c r="V244" s="34"/>
      <c r="W244" s="34"/>
      <c r="X244" s="38">
        <v>320.60000000000002</v>
      </c>
      <c r="Y244" s="38"/>
      <c r="Z244" s="34"/>
    </row>
    <row r="245" spans="1:26">
      <c r="A245" s="12"/>
      <c r="B245" s="81"/>
      <c r="C245" s="34"/>
      <c r="D245" s="38"/>
      <c r="E245" s="38"/>
      <c r="F245" s="34"/>
      <c r="G245" s="34"/>
      <c r="H245" s="38"/>
      <c r="I245" s="38"/>
      <c r="J245" s="34"/>
      <c r="K245" s="34"/>
      <c r="L245" s="38"/>
      <c r="M245" s="38"/>
      <c r="N245" s="34"/>
      <c r="O245" s="34"/>
      <c r="P245" s="38"/>
      <c r="Q245" s="38"/>
      <c r="R245" s="34"/>
      <c r="S245" s="34"/>
      <c r="T245" s="38"/>
      <c r="U245" s="38"/>
      <c r="V245" s="34"/>
      <c r="W245" s="34"/>
      <c r="X245" s="38"/>
      <c r="Y245" s="38"/>
      <c r="Z245" s="34"/>
    </row>
    <row r="246" spans="1:26">
      <c r="A246" s="12"/>
      <c r="B246" s="60" t="s">
        <v>74</v>
      </c>
      <c r="C246" s="36"/>
      <c r="D246" s="40" t="s">
        <v>164</v>
      </c>
      <c r="E246" s="40"/>
      <c r="F246" s="36"/>
      <c r="G246" s="36"/>
      <c r="H246" s="40" t="s">
        <v>164</v>
      </c>
      <c r="I246" s="40"/>
      <c r="J246" s="36"/>
      <c r="K246" s="36"/>
      <c r="L246" s="40">
        <v>32.1</v>
      </c>
      <c r="M246" s="40"/>
      <c r="N246" s="36"/>
      <c r="O246" s="36"/>
      <c r="P246" s="40">
        <v>3.7</v>
      </c>
      <c r="Q246" s="40"/>
      <c r="R246" s="36"/>
      <c r="S246" s="36"/>
      <c r="T246" s="40" t="s">
        <v>164</v>
      </c>
      <c r="U246" s="40"/>
      <c r="V246" s="36"/>
      <c r="W246" s="36"/>
      <c r="X246" s="40">
        <v>35.799999999999997</v>
      </c>
      <c r="Y246" s="40"/>
      <c r="Z246" s="36"/>
    </row>
    <row r="247" spans="1:26">
      <c r="A247" s="12"/>
      <c r="B247" s="60"/>
      <c r="C247" s="36"/>
      <c r="D247" s="40"/>
      <c r="E247" s="40"/>
      <c r="F247" s="36"/>
      <c r="G247" s="36"/>
      <c r="H247" s="40"/>
      <c r="I247" s="40"/>
      <c r="J247" s="36"/>
      <c r="K247" s="36"/>
      <c r="L247" s="40"/>
      <c r="M247" s="40"/>
      <c r="N247" s="36"/>
      <c r="O247" s="36"/>
      <c r="P247" s="40"/>
      <c r="Q247" s="40"/>
      <c r="R247" s="36"/>
      <c r="S247" s="36"/>
      <c r="T247" s="40"/>
      <c r="U247" s="40"/>
      <c r="V247" s="36"/>
      <c r="W247" s="36"/>
      <c r="X247" s="40"/>
      <c r="Y247" s="40"/>
      <c r="Z247" s="36"/>
    </row>
    <row r="248" spans="1:26">
      <c r="A248" s="12"/>
      <c r="B248" s="59" t="s">
        <v>75</v>
      </c>
      <c r="C248" s="34"/>
      <c r="D248" s="38" t="s">
        <v>164</v>
      </c>
      <c r="E248" s="38"/>
      <c r="F248" s="34"/>
      <c r="G248" s="34"/>
      <c r="H248" s="38" t="s">
        <v>164</v>
      </c>
      <c r="I248" s="38"/>
      <c r="J248" s="34"/>
      <c r="K248" s="34"/>
      <c r="L248" s="38">
        <v>11.5</v>
      </c>
      <c r="M248" s="38"/>
      <c r="N248" s="34"/>
      <c r="O248" s="34"/>
      <c r="P248" s="38">
        <v>0.9</v>
      </c>
      <c r="Q248" s="38"/>
      <c r="R248" s="34"/>
      <c r="S248" s="34"/>
      <c r="T248" s="38" t="s">
        <v>164</v>
      </c>
      <c r="U248" s="38"/>
      <c r="V248" s="34"/>
      <c r="W248" s="34"/>
      <c r="X248" s="38">
        <v>12.4</v>
      </c>
      <c r="Y248" s="38"/>
      <c r="Z248" s="34"/>
    </row>
    <row r="249" spans="1:26">
      <c r="A249" s="12"/>
      <c r="B249" s="59"/>
      <c r="C249" s="34"/>
      <c r="D249" s="38"/>
      <c r="E249" s="38"/>
      <c r="F249" s="34"/>
      <c r="G249" s="34"/>
      <c r="H249" s="38"/>
      <c r="I249" s="38"/>
      <c r="J249" s="34"/>
      <c r="K249" s="34"/>
      <c r="L249" s="38"/>
      <c r="M249" s="38"/>
      <c r="N249" s="34"/>
      <c r="O249" s="34"/>
      <c r="P249" s="38"/>
      <c r="Q249" s="38"/>
      <c r="R249" s="34"/>
      <c r="S249" s="34"/>
      <c r="T249" s="38"/>
      <c r="U249" s="38"/>
      <c r="V249" s="34"/>
      <c r="W249" s="34"/>
      <c r="X249" s="38"/>
      <c r="Y249" s="38"/>
      <c r="Z249" s="34"/>
    </row>
    <row r="250" spans="1:26">
      <c r="A250" s="12"/>
      <c r="B250" s="60" t="s">
        <v>76</v>
      </c>
      <c r="C250" s="36"/>
      <c r="D250" s="40" t="s">
        <v>164</v>
      </c>
      <c r="E250" s="40"/>
      <c r="F250" s="36"/>
      <c r="G250" s="36"/>
      <c r="H250" s="40" t="s">
        <v>164</v>
      </c>
      <c r="I250" s="40"/>
      <c r="J250" s="36"/>
      <c r="K250" s="36"/>
      <c r="L250" s="40">
        <v>2.9</v>
      </c>
      <c r="M250" s="40"/>
      <c r="N250" s="36"/>
      <c r="O250" s="36"/>
      <c r="P250" s="40">
        <v>2.6</v>
      </c>
      <c r="Q250" s="40"/>
      <c r="R250" s="36"/>
      <c r="S250" s="36"/>
      <c r="T250" s="40" t="s">
        <v>164</v>
      </c>
      <c r="U250" s="40"/>
      <c r="V250" s="36"/>
      <c r="W250" s="36"/>
      <c r="X250" s="40">
        <v>5.5</v>
      </c>
      <c r="Y250" s="40"/>
      <c r="Z250" s="36"/>
    </row>
    <row r="251" spans="1:26">
      <c r="A251" s="12"/>
      <c r="B251" s="60"/>
      <c r="C251" s="36"/>
      <c r="D251" s="40"/>
      <c r="E251" s="40"/>
      <c r="F251" s="36"/>
      <c r="G251" s="36"/>
      <c r="H251" s="40"/>
      <c r="I251" s="40"/>
      <c r="J251" s="36"/>
      <c r="K251" s="36"/>
      <c r="L251" s="40"/>
      <c r="M251" s="40"/>
      <c r="N251" s="36"/>
      <c r="O251" s="36"/>
      <c r="P251" s="40"/>
      <c r="Q251" s="40"/>
      <c r="R251" s="36"/>
      <c r="S251" s="36"/>
      <c r="T251" s="40"/>
      <c r="U251" s="40"/>
      <c r="V251" s="36"/>
      <c r="W251" s="36"/>
      <c r="X251" s="40"/>
      <c r="Y251" s="40"/>
      <c r="Z251" s="36"/>
    </row>
    <row r="252" spans="1:26">
      <c r="A252" s="12"/>
      <c r="B252" s="59" t="s">
        <v>77</v>
      </c>
      <c r="C252" s="34"/>
      <c r="D252" s="38" t="s">
        <v>164</v>
      </c>
      <c r="E252" s="38"/>
      <c r="F252" s="34"/>
      <c r="G252" s="34"/>
      <c r="H252" s="38">
        <v>14.8</v>
      </c>
      <c r="I252" s="38"/>
      <c r="J252" s="34"/>
      <c r="K252" s="34"/>
      <c r="L252" s="38">
        <v>0.4</v>
      </c>
      <c r="M252" s="38"/>
      <c r="N252" s="34"/>
      <c r="O252" s="34"/>
      <c r="P252" s="38" t="s">
        <v>164</v>
      </c>
      <c r="Q252" s="38"/>
      <c r="R252" s="34"/>
      <c r="S252" s="34"/>
      <c r="T252" s="38" t="s">
        <v>164</v>
      </c>
      <c r="U252" s="38"/>
      <c r="V252" s="34"/>
      <c r="W252" s="34"/>
      <c r="X252" s="38">
        <v>15.2</v>
      </c>
      <c r="Y252" s="38"/>
      <c r="Z252" s="34"/>
    </row>
    <row r="253" spans="1:26">
      <c r="A253" s="12"/>
      <c r="B253" s="59"/>
      <c r="C253" s="34"/>
      <c r="D253" s="38"/>
      <c r="E253" s="38"/>
      <c r="F253" s="34"/>
      <c r="G253" s="34"/>
      <c r="H253" s="38"/>
      <c r="I253" s="38"/>
      <c r="J253" s="34"/>
      <c r="K253" s="34"/>
      <c r="L253" s="38"/>
      <c r="M253" s="38"/>
      <c r="N253" s="34"/>
      <c r="O253" s="34"/>
      <c r="P253" s="38"/>
      <c r="Q253" s="38"/>
      <c r="R253" s="34"/>
      <c r="S253" s="34"/>
      <c r="T253" s="38"/>
      <c r="U253" s="38"/>
      <c r="V253" s="34"/>
      <c r="W253" s="34"/>
      <c r="X253" s="38"/>
      <c r="Y253" s="38"/>
      <c r="Z253" s="34"/>
    </row>
    <row r="254" spans="1:26">
      <c r="A254" s="12"/>
      <c r="B254" s="82" t="s">
        <v>482</v>
      </c>
      <c r="C254" s="36"/>
      <c r="D254" s="40" t="s">
        <v>164</v>
      </c>
      <c r="E254" s="40"/>
      <c r="F254" s="36"/>
      <c r="G254" s="36"/>
      <c r="H254" s="40" t="s">
        <v>505</v>
      </c>
      <c r="I254" s="40"/>
      <c r="J254" s="39" t="s">
        <v>161</v>
      </c>
      <c r="K254" s="36"/>
      <c r="L254" s="40">
        <v>14.3</v>
      </c>
      <c r="M254" s="40"/>
      <c r="N254" s="36"/>
      <c r="O254" s="36"/>
      <c r="P254" s="40">
        <v>0.5</v>
      </c>
      <c r="Q254" s="40"/>
      <c r="R254" s="36"/>
      <c r="S254" s="36"/>
      <c r="T254" s="40" t="s">
        <v>164</v>
      </c>
      <c r="U254" s="40"/>
      <c r="V254" s="36"/>
      <c r="W254" s="36"/>
      <c r="X254" s="40" t="s">
        <v>164</v>
      </c>
      <c r="Y254" s="40"/>
      <c r="Z254" s="36"/>
    </row>
    <row r="255" spans="1:26">
      <c r="A255" s="12"/>
      <c r="B255" s="82"/>
      <c r="C255" s="36"/>
      <c r="D255" s="40"/>
      <c r="E255" s="40"/>
      <c r="F255" s="36"/>
      <c r="G255" s="36"/>
      <c r="H255" s="40"/>
      <c r="I255" s="40"/>
      <c r="J255" s="39"/>
      <c r="K255" s="36"/>
      <c r="L255" s="40"/>
      <c r="M255" s="40"/>
      <c r="N255" s="36"/>
      <c r="O255" s="36"/>
      <c r="P255" s="40"/>
      <c r="Q255" s="40"/>
      <c r="R255" s="36"/>
      <c r="S255" s="36"/>
      <c r="T255" s="40"/>
      <c r="U255" s="40"/>
      <c r="V255" s="36"/>
      <c r="W255" s="36"/>
      <c r="X255" s="40"/>
      <c r="Y255" s="40"/>
      <c r="Z255" s="36"/>
    </row>
    <row r="256" spans="1:26">
      <c r="A256" s="12"/>
      <c r="B256" s="59" t="s">
        <v>79</v>
      </c>
      <c r="C256" s="34"/>
      <c r="D256" s="38" t="s">
        <v>164</v>
      </c>
      <c r="E256" s="38"/>
      <c r="F256" s="34"/>
      <c r="G256" s="34"/>
      <c r="H256" s="38" t="s">
        <v>164</v>
      </c>
      <c r="I256" s="38"/>
      <c r="J256" s="34"/>
      <c r="K256" s="34"/>
      <c r="L256" s="38">
        <v>0.4</v>
      </c>
      <c r="M256" s="38"/>
      <c r="N256" s="34"/>
      <c r="O256" s="34"/>
      <c r="P256" s="38" t="s">
        <v>164</v>
      </c>
      <c r="Q256" s="38"/>
      <c r="R256" s="34"/>
      <c r="S256" s="34"/>
      <c r="T256" s="38" t="s">
        <v>164</v>
      </c>
      <c r="U256" s="38"/>
      <c r="V256" s="34"/>
      <c r="W256" s="34"/>
      <c r="X256" s="38">
        <v>0.4</v>
      </c>
      <c r="Y256" s="38"/>
      <c r="Z256" s="34"/>
    </row>
    <row r="257" spans="1:26">
      <c r="A257" s="12"/>
      <c r="B257" s="59"/>
      <c r="C257" s="34"/>
      <c r="D257" s="38"/>
      <c r="E257" s="38"/>
      <c r="F257" s="34"/>
      <c r="G257" s="34"/>
      <c r="H257" s="38"/>
      <c r="I257" s="38"/>
      <c r="J257" s="34"/>
      <c r="K257" s="34"/>
      <c r="L257" s="38"/>
      <c r="M257" s="38"/>
      <c r="N257" s="34"/>
      <c r="O257" s="34"/>
      <c r="P257" s="38"/>
      <c r="Q257" s="38"/>
      <c r="R257" s="34"/>
      <c r="S257" s="34"/>
      <c r="T257" s="38"/>
      <c r="U257" s="38"/>
      <c r="V257" s="34"/>
      <c r="W257" s="34"/>
      <c r="X257" s="38"/>
      <c r="Y257" s="38"/>
      <c r="Z257" s="34"/>
    </row>
    <row r="258" spans="1:26">
      <c r="A258" s="12"/>
      <c r="B258" s="60" t="s">
        <v>80</v>
      </c>
      <c r="C258" s="36"/>
      <c r="D258" s="40" t="s">
        <v>164</v>
      </c>
      <c r="E258" s="40"/>
      <c r="F258" s="36"/>
      <c r="G258" s="36"/>
      <c r="H258" s="40" t="s">
        <v>164</v>
      </c>
      <c r="I258" s="40"/>
      <c r="J258" s="36"/>
      <c r="K258" s="36"/>
      <c r="L258" s="40">
        <v>1.2</v>
      </c>
      <c r="M258" s="40"/>
      <c r="N258" s="36"/>
      <c r="O258" s="36"/>
      <c r="P258" s="40" t="s">
        <v>164</v>
      </c>
      <c r="Q258" s="40"/>
      <c r="R258" s="36"/>
      <c r="S258" s="36"/>
      <c r="T258" s="40" t="s">
        <v>164</v>
      </c>
      <c r="U258" s="40"/>
      <c r="V258" s="36"/>
      <c r="W258" s="36"/>
      <c r="X258" s="40">
        <v>1.2</v>
      </c>
      <c r="Y258" s="40"/>
      <c r="Z258" s="36"/>
    </row>
    <row r="259" spans="1:26">
      <c r="A259" s="12"/>
      <c r="B259" s="60"/>
      <c r="C259" s="36"/>
      <c r="D259" s="40"/>
      <c r="E259" s="40"/>
      <c r="F259" s="36"/>
      <c r="G259" s="36"/>
      <c r="H259" s="40"/>
      <c r="I259" s="40"/>
      <c r="J259" s="36"/>
      <c r="K259" s="36"/>
      <c r="L259" s="40"/>
      <c r="M259" s="40"/>
      <c r="N259" s="36"/>
      <c r="O259" s="36"/>
      <c r="P259" s="40"/>
      <c r="Q259" s="40"/>
      <c r="R259" s="36"/>
      <c r="S259" s="36"/>
      <c r="T259" s="40"/>
      <c r="U259" s="40"/>
      <c r="V259" s="36"/>
      <c r="W259" s="36"/>
      <c r="X259" s="40"/>
      <c r="Y259" s="40"/>
      <c r="Z259" s="36"/>
    </row>
    <row r="260" spans="1:26">
      <c r="A260" s="12"/>
      <c r="B260" s="59" t="s">
        <v>485</v>
      </c>
      <c r="C260" s="34"/>
      <c r="D260" s="38" t="s">
        <v>164</v>
      </c>
      <c r="E260" s="38"/>
      <c r="F260" s="34"/>
      <c r="G260" s="34"/>
      <c r="H260" s="38" t="s">
        <v>164</v>
      </c>
      <c r="I260" s="38"/>
      <c r="J260" s="34"/>
      <c r="K260" s="34"/>
      <c r="L260" s="38" t="s">
        <v>497</v>
      </c>
      <c r="M260" s="38"/>
      <c r="N260" s="37" t="s">
        <v>161</v>
      </c>
      <c r="O260" s="34"/>
      <c r="P260" s="38" t="s">
        <v>170</v>
      </c>
      <c r="Q260" s="38"/>
      <c r="R260" s="37" t="s">
        <v>161</v>
      </c>
      <c r="S260" s="34"/>
      <c r="T260" s="38" t="s">
        <v>164</v>
      </c>
      <c r="U260" s="38"/>
      <c r="V260" s="34"/>
      <c r="W260" s="34"/>
      <c r="X260" s="38" t="s">
        <v>326</v>
      </c>
      <c r="Y260" s="38"/>
      <c r="Z260" s="37" t="s">
        <v>161</v>
      </c>
    </row>
    <row r="261" spans="1:26" ht="15.75" thickBot="1">
      <c r="A261" s="12"/>
      <c r="B261" s="59"/>
      <c r="C261" s="34"/>
      <c r="D261" s="61"/>
      <c r="E261" s="61"/>
      <c r="F261" s="62"/>
      <c r="G261" s="34"/>
      <c r="H261" s="61"/>
      <c r="I261" s="61"/>
      <c r="J261" s="62"/>
      <c r="K261" s="34"/>
      <c r="L261" s="61"/>
      <c r="M261" s="61"/>
      <c r="N261" s="90"/>
      <c r="O261" s="34"/>
      <c r="P261" s="61"/>
      <c r="Q261" s="61"/>
      <c r="R261" s="90"/>
      <c r="S261" s="34"/>
      <c r="T261" s="61"/>
      <c r="U261" s="61"/>
      <c r="V261" s="62"/>
      <c r="W261" s="34"/>
      <c r="X261" s="61"/>
      <c r="Y261" s="61"/>
      <c r="Z261" s="90"/>
    </row>
    <row r="262" spans="1:26">
      <c r="A262" s="12"/>
      <c r="B262" s="60" t="s">
        <v>82</v>
      </c>
      <c r="C262" s="36"/>
      <c r="D262" s="66" t="s">
        <v>164</v>
      </c>
      <c r="E262" s="66"/>
      <c r="F262" s="68"/>
      <c r="G262" s="36"/>
      <c r="H262" s="66" t="s">
        <v>164</v>
      </c>
      <c r="I262" s="66"/>
      <c r="J262" s="68"/>
      <c r="K262" s="36"/>
      <c r="L262" s="66">
        <v>346.8</v>
      </c>
      <c r="M262" s="66"/>
      <c r="N262" s="68"/>
      <c r="O262" s="36"/>
      <c r="P262" s="66">
        <v>43.4</v>
      </c>
      <c r="Q262" s="66"/>
      <c r="R262" s="68"/>
      <c r="S262" s="36"/>
      <c r="T262" s="66" t="s">
        <v>164</v>
      </c>
      <c r="U262" s="66"/>
      <c r="V262" s="68"/>
      <c r="W262" s="36"/>
      <c r="X262" s="66">
        <v>390.2</v>
      </c>
      <c r="Y262" s="66"/>
      <c r="Z262" s="68"/>
    </row>
    <row r="263" spans="1:26" ht="15.75" thickBot="1">
      <c r="A263" s="12"/>
      <c r="B263" s="60"/>
      <c r="C263" s="36"/>
      <c r="D263" s="72"/>
      <c r="E263" s="72"/>
      <c r="F263" s="73"/>
      <c r="G263" s="36"/>
      <c r="H263" s="72"/>
      <c r="I263" s="72"/>
      <c r="J263" s="73"/>
      <c r="K263" s="36"/>
      <c r="L263" s="72"/>
      <c r="M263" s="72"/>
      <c r="N263" s="73"/>
      <c r="O263" s="36"/>
      <c r="P263" s="72"/>
      <c r="Q263" s="72"/>
      <c r="R263" s="73"/>
      <c r="S263" s="36"/>
      <c r="T263" s="72"/>
      <c r="U263" s="72"/>
      <c r="V263" s="73"/>
      <c r="W263" s="36"/>
      <c r="X263" s="72"/>
      <c r="Y263" s="72"/>
      <c r="Z263" s="73"/>
    </row>
    <row r="264" spans="1:26">
      <c r="A264" s="12"/>
      <c r="B264" s="59" t="s">
        <v>486</v>
      </c>
      <c r="C264" s="34"/>
      <c r="D264" s="42" t="s">
        <v>164</v>
      </c>
      <c r="E264" s="42"/>
      <c r="F264" s="35"/>
      <c r="G264" s="34"/>
      <c r="H264" s="42" t="s">
        <v>164</v>
      </c>
      <c r="I264" s="42"/>
      <c r="J264" s="35"/>
      <c r="K264" s="34"/>
      <c r="L264" s="42">
        <v>3.2</v>
      </c>
      <c r="M264" s="42"/>
      <c r="N264" s="35"/>
      <c r="O264" s="34"/>
      <c r="P264" s="42" t="s">
        <v>326</v>
      </c>
      <c r="Q264" s="42"/>
      <c r="R264" s="41" t="s">
        <v>161</v>
      </c>
      <c r="S264" s="34"/>
      <c r="T264" s="42" t="s">
        <v>164</v>
      </c>
      <c r="U264" s="42"/>
      <c r="V264" s="35"/>
      <c r="W264" s="34"/>
      <c r="X264" s="42">
        <v>2.2999999999999998</v>
      </c>
      <c r="Y264" s="42"/>
      <c r="Z264" s="35"/>
    </row>
    <row r="265" spans="1:26">
      <c r="A265" s="12"/>
      <c r="B265" s="59"/>
      <c r="C265" s="34"/>
      <c r="D265" s="44"/>
      <c r="E265" s="44"/>
      <c r="F265" s="45"/>
      <c r="G265" s="34"/>
      <c r="H265" s="44"/>
      <c r="I265" s="44"/>
      <c r="J265" s="45"/>
      <c r="K265" s="34"/>
      <c r="L265" s="44"/>
      <c r="M265" s="44"/>
      <c r="N265" s="45"/>
      <c r="O265" s="34"/>
      <c r="P265" s="44"/>
      <c r="Q265" s="44"/>
      <c r="R265" s="43"/>
      <c r="S265" s="34"/>
      <c r="T265" s="44"/>
      <c r="U265" s="44"/>
      <c r="V265" s="45"/>
      <c r="W265" s="34"/>
      <c r="X265" s="38"/>
      <c r="Y265" s="38"/>
      <c r="Z265" s="34"/>
    </row>
    <row r="266" spans="1:26">
      <c r="A266" s="12"/>
      <c r="B266" s="82" t="s">
        <v>487</v>
      </c>
      <c r="C266" s="36"/>
      <c r="D266" s="40" t="s">
        <v>164</v>
      </c>
      <c r="E266" s="40"/>
      <c r="F266" s="36"/>
      <c r="G266" s="36"/>
      <c r="H266" s="40" t="s">
        <v>164</v>
      </c>
      <c r="I266" s="40"/>
      <c r="J266" s="36"/>
      <c r="K266" s="36"/>
      <c r="L266" s="40">
        <v>0.7</v>
      </c>
      <c r="M266" s="40"/>
      <c r="N266" s="36"/>
      <c r="O266" s="36"/>
      <c r="P266" s="40">
        <v>1.1000000000000001</v>
      </c>
      <c r="Q266" s="40"/>
      <c r="R266" s="36"/>
      <c r="S266" s="36"/>
      <c r="T266" s="40" t="s">
        <v>164</v>
      </c>
      <c r="U266" s="40"/>
      <c r="V266" s="36"/>
      <c r="W266" s="36"/>
      <c r="X266" s="40">
        <v>1.8</v>
      </c>
      <c r="Y266" s="40"/>
      <c r="Z266" s="36"/>
    </row>
    <row r="267" spans="1:26">
      <c r="A267" s="12"/>
      <c r="B267" s="82"/>
      <c r="C267" s="36"/>
      <c r="D267" s="40"/>
      <c r="E267" s="40"/>
      <c r="F267" s="36"/>
      <c r="G267" s="36"/>
      <c r="H267" s="40"/>
      <c r="I267" s="40"/>
      <c r="J267" s="36"/>
      <c r="K267" s="36"/>
      <c r="L267" s="40"/>
      <c r="M267" s="40"/>
      <c r="N267" s="36"/>
      <c r="O267" s="36"/>
      <c r="P267" s="40"/>
      <c r="Q267" s="40"/>
      <c r="R267" s="36"/>
      <c r="S267" s="36"/>
      <c r="T267" s="40"/>
      <c r="U267" s="40"/>
      <c r="V267" s="36"/>
      <c r="W267" s="36"/>
      <c r="X267" s="40"/>
      <c r="Y267" s="40"/>
      <c r="Z267" s="36"/>
    </row>
    <row r="268" spans="1:26">
      <c r="A268" s="12"/>
      <c r="B268" s="81" t="s">
        <v>498</v>
      </c>
      <c r="C268" s="34"/>
      <c r="D268" s="38">
        <v>0.5</v>
      </c>
      <c r="E268" s="38"/>
      <c r="F268" s="34"/>
      <c r="G268" s="34"/>
      <c r="H268" s="38">
        <v>0.5</v>
      </c>
      <c r="I268" s="38"/>
      <c r="J268" s="34"/>
      <c r="K268" s="34"/>
      <c r="L268" s="38" t="s">
        <v>506</v>
      </c>
      <c r="M268" s="38"/>
      <c r="N268" s="37" t="s">
        <v>161</v>
      </c>
      <c r="O268" s="34"/>
      <c r="P268" s="38" t="s">
        <v>164</v>
      </c>
      <c r="Q268" s="38"/>
      <c r="R268" s="34"/>
      <c r="S268" s="34"/>
      <c r="T268" s="38">
        <v>1</v>
      </c>
      <c r="U268" s="38"/>
      <c r="V268" s="34"/>
      <c r="W268" s="34"/>
      <c r="X268" s="38" t="s">
        <v>164</v>
      </c>
      <c r="Y268" s="38"/>
      <c r="Z268" s="34"/>
    </row>
    <row r="269" spans="1:26" ht="15.75" thickBot="1">
      <c r="A269" s="12"/>
      <c r="B269" s="81"/>
      <c r="C269" s="34"/>
      <c r="D269" s="61"/>
      <c r="E269" s="61"/>
      <c r="F269" s="62"/>
      <c r="G269" s="34"/>
      <c r="H269" s="61"/>
      <c r="I269" s="61"/>
      <c r="J269" s="62"/>
      <c r="K269" s="34"/>
      <c r="L269" s="61"/>
      <c r="M269" s="61"/>
      <c r="N269" s="90"/>
      <c r="O269" s="34"/>
      <c r="P269" s="61"/>
      <c r="Q269" s="61"/>
      <c r="R269" s="62"/>
      <c r="S269" s="34"/>
      <c r="T269" s="61"/>
      <c r="U269" s="61"/>
      <c r="V269" s="62"/>
      <c r="W269" s="34"/>
      <c r="X269" s="61"/>
      <c r="Y269" s="61"/>
      <c r="Z269" s="62"/>
    </row>
    <row r="270" spans="1:26">
      <c r="A270" s="12"/>
      <c r="B270" s="60" t="s">
        <v>85</v>
      </c>
      <c r="C270" s="36"/>
      <c r="D270" s="64" t="s">
        <v>159</v>
      </c>
      <c r="E270" s="66">
        <v>0.5</v>
      </c>
      <c r="F270" s="68"/>
      <c r="G270" s="36"/>
      <c r="H270" s="64" t="s">
        <v>159</v>
      </c>
      <c r="I270" s="66">
        <v>0.5</v>
      </c>
      <c r="J270" s="68"/>
      <c r="K270" s="36"/>
      <c r="L270" s="64" t="s">
        <v>159</v>
      </c>
      <c r="M270" s="66">
        <v>0.5</v>
      </c>
      <c r="N270" s="68"/>
      <c r="O270" s="36"/>
      <c r="P270" s="64" t="s">
        <v>159</v>
      </c>
      <c r="Q270" s="66" t="s">
        <v>506</v>
      </c>
      <c r="R270" s="64" t="s">
        <v>161</v>
      </c>
      <c r="S270" s="36"/>
      <c r="T270" s="64" t="s">
        <v>159</v>
      </c>
      <c r="U270" s="66">
        <v>1</v>
      </c>
      <c r="V270" s="68"/>
      <c r="W270" s="36"/>
      <c r="X270" s="64" t="s">
        <v>159</v>
      </c>
      <c r="Y270" s="66">
        <v>0.5</v>
      </c>
      <c r="Z270" s="68"/>
    </row>
    <row r="271" spans="1:26" ht="15.75" thickBot="1">
      <c r="A271" s="12"/>
      <c r="B271" s="60"/>
      <c r="C271" s="36"/>
      <c r="D271" s="65"/>
      <c r="E271" s="67"/>
      <c r="F271" s="69"/>
      <c r="G271" s="36"/>
      <c r="H271" s="65"/>
      <c r="I271" s="67"/>
      <c r="J271" s="69"/>
      <c r="K271" s="36"/>
      <c r="L271" s="65"/>
      <c r="M271" s="67"/>
      <c r="N271" s="69"/>
      <c r="O271" s="36"/>
      <c r="P271" s="65"/>
      <c r="Q271" s="67"/>
      <c r="R271" s="65"/>
      <c r="S271" s="36"/>
      <c r="T271" s="65"/>
      <c r="U271" s="67"/>
      <c r="V271" s="69"/>
      <c r="W271" s="36"/>
      <c r="X271" s="65"/>
      <c r="Y271" s="67"/>
      <c r="Z271" s="69"/>
    </row>
    <row r="272" spans="1:26" ht="15.75" thickTop="1">
      <c r="A272" s="12"/>
      <c r="B272" s="59" t="s">
        <v>171</v>
      </c>
      <c r="C272" s="34"/>
      <c r="D272" s="121" t="s">
        <v>159</v>
      </c>
      <c r="E272" s="122" t="s">
        <v>352</v>
      </c>
      <c r="F272" s="121" t="s">
        <v>161</v>
      </c>
      <c r="G272" s="34"/>
      <c r="H272" s="121" t="s">
        <v>159</v>
      </c>
      <c r="I272" s="122" t="s">
        <v>352</v>
      </c>
      <c r="J272" s="121" t="s">
        <v>161</v>
      </c>
      <c r="K272" s="34"/>
      <c r="L272" s="121" t="s">
        <v>159</v>
      </c>
      <c r="M272" s="122" t="s">
        <v>352</v>
      </c>
      <c r="N272" s="121" t="s">
        <v>161</v>
      </c>
      <c r="O272" s="34"/>
      <c r="P272" s="121" t="s">
        <v>159</v>
      </c>
      <c r="Q272" s="122" t="s">
        <v>507</v>
      </c>
      <c r="R272" s="121" t="s">
        <v>161</v>
      </c>
      <c r="S272" s="34"/>
      <c r="T272" s="121" t="s">
        <v>159</v>
      </c>
      <c r="U272" s="122">
        <v>8.1999999999999993</v>
      </c>
      <c r="V272" s="88"/>
      <c r="W272" s="34"/>
      <c r="X272" s="121" t="s">
        <v>159</v>
      </c>
      <c r="Y272" s="122" t="s">
        <v>352</v>
      </c>
      <c r="Z272" s="121" t="s">
        <v>161</v>
      </c>
    </row>
    <row r="273" spans="1:26" ht="15.75" thickBot="1">
      <c r="A273" s="12"/>
      <c r="B273" s="59"/>
      <c r="C273" s="34"/>
      <c r="D273" s="75"/>
      <c r="E273" s="76"/>
      <c r="F273" s="75"/>
      <c r="G273" s="34"/>
      <c r="H273" s="75"/>
      <c r="I273" s="76"/>
      <c r="J273" s="75"/>
      <c r="K273" s="34"/>
      <c r="L273" s="75"/>
      <c r="M273" s="76"/>
      <c r="N273" s="75"/>
      <c r="O273" s="34"/>
      <c r="P273" s="75"/>
      <c r="Q273" s="76"/>
      <c r="R273" s="75"/>
      <c r="S273" s="34"/>
      <c r="T273" s="75"/>
      <c r="U273" s="76"/>
      <c r="V273" s="77"/>
      <c r="W273" s="34"/>
      <c r="X273" s="75"/>
      <c r="Y273" s="76"/>
      <c r="Z273" s="75"/>
    </row>
    <row r="274" spans="1:26" ht="15.75" thickTop="1">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24" t="s">
        <v>447</v>
      </c>
      <c r="C275" s="124"/>
      <c r="D275" s="124"/>
      <c r="E275" s="124"/>
      <c r="F275" s="124"/>
      <c r="G275" s="124"/>
      <c r="H275" s="124"/>
      <c r="I275" s="124"/>
      <c r="J275" s="124"/>
      <c r="K275" s="124"/>
      <c r="L275" s="124"/>
      <c r="M275" s="124"/>
      <c r="N275" s="124"/>
      <c r="O275" s="124"/>
      <c r="P275" s="124"/>
      <c r="Q275" s="124"/>
      <c r="R275" s="124"/>
      <c r="S275" s="124"/>
      <c r="T275" s="124"/>
      <c r="U275" s="124"/>
      <c r="V275" s="124"/>
      <c r="W275" s="124"/>
      <c r="X275" s="124"/>
      <c r="Y275" s="124"/>
      <c r="Z275" s="124"/>
    </row>
    <row r="276" spans="1:26">
      <c r="A276" s="12"/>
      <c r="B276" s="124" t="s">
        <v>500</v>
      </c>
      <c r="C276" s="124"/>
      <c r="D276" s="124"/>
      <c r="E276" s="124"/>
      <c r="F276" s="124"/>
      <c r="G276" s="124"/>
      <c r="H276" s="124"/>
      <c r="I276" s="124"/>
      <c r="J276" s="124"/>
      <c r="K276" s="124"/>
      <c r="L276" s="124"/>
      <c r="M276" s="124"/>
      <c r="N276" s="124"/>
      <c r="O276" s="124"/>
      <c r="P276" s="124"/>
      <c r="Q276" s="124"/>
      <c r="R276" s="124"/>
      <c r="S276" s="124"/>
      <c r="T276" s="124"/>
      <c r="U276" s="124"/>
      <c r="V276" s="124"/>
      <c r="W276" s="124"/>
      <c r="X276" s="124"/>
      <c r="Y276" s="124"/>
      <c r="Z276" s="124"/>
    </row>
    <row r="277" spans="1:26">
      <c r="A277" s="12"/>
      <c r="B277" s="124" t="s">
        <v>501</v>
      </c>
      <c r="C277" s="124"/>
      <c r="D277" s="124"/>
      <c r="E277" s="124"/>
      <c r="F277" s="124"/>
      <c r="G277" s="124"/>
      <c r="H277" s="124"/>
      <c r="I277" s="124"/>
      <c r="J277" s="124"/>
      <c r="K277" s="124"/>
      <c r="L277" s="124"/>
      <c r="M277" s="124"/>
      <c r="N277" s="124"/>
      <c r="O277" s="124"/>
      <c r="P277" s="124"/>
      <c r="Q277" s="124"/>
      <c r="R277" s="124"/>
      <c r="S277" s="124"/>
      <c r="T277" s="124"/>
      <c r="U277" s="124"/>
      <c r="V277" s="124"/>
      <c r="W277" s="124"/>
      <c r="X277" s="124"/>
      <c r="Y277" s="124"/>
      <c r="Z277" s="124"/>
    </row>
    <row r="278" spans="1:26">
      <c r="A278" s="12"/>
      <c r="B278" s="124" t="s">
        <v>508</v>
      </c>
      <c r="C278" s="124"/>
      <c r="D278" s="124"/>
      <c r="E278" s="124"/>
      <c r="F278" s="124"/>
      <c r="G278" s="124"/>
      <c r="H278" s="124"/>
      <c r="I278" s="124"/>
      <c r="J278" s="124"/>
      <c r="K278" s="124"/>
      <c r="L278" s="124"/>
      <c r="M278" s="124"/>
      <c r="N278" s="124"/>
      <c r="O278" s="124"/>
      <c r="P278" s="124"/>
      <c r="Q278" s="124"/>
      <c r="R278" s="124"/>
      <c r="S278" s="124"/>
      <c r="T278" s="124"/>
      <c r="U278" s="124"/>
      <c r="V278" s="124"/>
      <c r="W278" s="124"/>
      <c r="X278" s="124"/>
      <c r="Y278" s="124"/>
      <c r="Z278" s="124"/>
    </row>
    <row r="279" spans="1:26">
      <c r="A279" s="12"/>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row>
    <row r="280" spans="1:26">
      <c r="A280" s="12"/>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row>
    <row r="281" spans="1:26">
      <c r="A281" s="12"/>
      <c r="B281" s="57" t="s">
        <v>152</v>
      </c>
      <c r="C281" s="36"/>
      <c r="D281" s="58" t="s">
        <v>450</v>
      </c>
      <c r="E281" s="58"/>
      <c r="F281" s="58"/>
      <c r="G281" s="36"/>
      <c r="H281" s="58" t="s">
        <v>450</v>
      </c>
      <c r="I281" s="58"/>
      <c r="J281" s="58"/>
      <c r="K281" s="36"/>
      <c r="L281" s="58" t="s">
        <v>455</v>
      </c>
      <c r="M281" s="58"/>
      <c r="N281" s="58"/>
      <c r="O281" s="36"/>
      <c r="P281" s="58" t="s">
        <v>457</v>
      </c>
      <c r="Q281" s="58"/>
      <c r="R281" s="58"/>
      <c r="S281" s="36"/>
      <c r="T281" s="58" t="s">
        <v>458</v>
      </c>
      <c r="U281" s="58"/>
      <c r="V281" s="58"/>
      <c r="W281" s="36"/>
      <c r="X281" s="58" t="s">
        <v>459</v>
      </c>
      <c r="Y281" s="58"/>
      <c r="Z281" s="58"/>
    </row>
    <row r="282" spans="1:26">
      <c r="A282" s="12"/>
      <c r="B282" s="57"/>
      <c r="C282" s="36"/>
      <c r="D282" s="58" t="s">
        <v>451</v>
      </c>
      <c r="E282" s="58"/>
      <c r="F282" s="58"/>
      <c r="G282" s="36"/>
      <c r="H282" s="58" t="s">
        <v>453</v>
      </c>
      <c r="I282" s="58"/>
      <c r="J282" s="58"/>
      <c r="K282" s="36"/>
      <c r="L282" s="58" t="s">
        <v>456</v>
      </c>
      <c r="M282" s="58"/>
      <c r="N282" s="58"/>
      <c r="O282" s="36"/>
      <c r="P282" s="58" t="s">
        <v>455</v>
      </c>
      <c r="Q282" s="58"/>
      <c r="R282" s="58"/>
      <c r="S282" s="36"/>
      <c r="T282" s="58"/>
      <c r="U282" s="58"/>
      <c r="V282" s="58"/>
      <c r="W282" s="36"/>
      <c r="X282" s="58"/>
      <c r="Y282" s="58"/>
      <c r="Z282" s="58"/>
    </row>
    <row r="283" spans="1:26" ht="15.75" thickBot="1">
      <c r="A283" s="12"/>
      <c r="B283" s="57"/>
      <c r="C283" s="36"/>
      <c r="D283" s="33" t="s">
        <v>452</v>
      </c>
      <c r="E283" s="33"/>
      <c r="F283" s="33"/>
      <c r="G283" s="36"/>
      <c r="H283" s="33" t="s">
        <v>454</v>
      </c>
      <c r="I283" s="33"/>
      <c r="J283" s="33"/>
      <c r="K283" s="36"/>
      <c r="L283" s="87"/>
      <c r="M283" s="87"/>
      <c r="N283" s="87"/>
      <c r="O283" s="36"/>
      <c r="P283" s="33" t="s">
        <v>456</v>
      </c>
      <c r="Q283" s="33"/>
      <c r="R283" s="33"/>
      <c r="S283" s="36"/>
      <c r="T283" s="33"/>
      <c r="U283" s="33"/>
      <c r="V283" s="33"/>
      <c r="W283" s="36"/>
      <c r="X283" s="33"/>
      <c r="Y283" s="33"/>
      <c r="Z283" s="33"/>
    </row>
    <row r="284" spans="1:26">
      <c r="A284" s="12"/>
      <c r="B284" s="37" t="s">
        <v>70</v>
      </c>
      <c r="C284" s="34"/>
      <c r="D284" s="41" t="s">
        <v>159</v>
      </c>
      <c r="E284" s="42" t="s">
        <v>164</v>
      </c>
      <c r="F284" s="35"/>
      <c r="G284" s="34"/>
      <c r="H284" s="41" t="s">
        <v>159</v>
      </c>
      <c r="I284" s="42" t="s">
        <v>164</v>
      </c>
      <c r="J284" s="35"/>
      <c r="K284" s="34"/>
      <c r="L284" s="41" t="s">
        <v>159</v>
      </c>
      <c r="M284" s="42">
        <v>673.5</v>
      </c>
      <c r="N284" s="35"/>
      <c r="O284" s="34"/>
      <c r="P284" s="41" t="s">
        <v>159</v>
      </c>
      <c r="Q284" s="42">
        <v>73</v>
      </c>
      <c r="R284" s="35"/>
      <c r="S284" s="34"/>
      <c r="T284" s="41" t="s">
        <v>159</v>
      </c>
      <c r="U284" s="42" t="s">
        <v>164</v>
      </c>
      <c r="V284" s="35"/>
      <c r="W284" s="34"/>
      <c r="X284" s="41" t="s">
        <v>159</v>
      </c>
      <c r="Y284" s="42">
        <v>746.5</v>
      </c>
      <c r="Z284" s="35"/>
    </row>
    <row r="285" spans="1:26">
      <c r="A285" s="12"/>
      <c r="B285" s="37"/>
      <c r="C285" s="34"/>
      <c r="D285" s="37"/>
      <c r="E285" s="38"/>
      <c r="F285" s="34"/>
      <c r="G285" s="34"/>
      <c r="H285" s="37"/>
      <c r="I285" s="38"/>
      <c r="J285" s="34"/>
      <c r="K285" s="34"/>
      <c r="L285" s="37"/>
      <c r="M285" s="38"/>
      <c r="N285" s="34"/>
      <c r="O285" s="34"/>
      <c r="P285" s="37"/>
      <c r="Q285" s="38"/>
      <c r="R285" s="34"/>
      <c r="S285" s="34"/>
      <c r="T285" s="37"/>
      <c r="U285" s="38"/>
      <c r="V285" s="34"/>
      <c r="W285" s="34"/>
      <c r="X285" s="43"/>
      <c r="Y285" s="44"/>
      <c r="Z285" s="45"/>
    </row>
    <row r="286" spans="1:26">
      <c r="A286" s="12"/>
      <c r="B286" s="26" t="s">
        <v>503</v>
      </c>
      <c r="C286" s="16"/>
      <c r="D286" s="36"/>
      <c r="E286" s="36"/>
      <c r="F286" s="36"/>
      <c r="G286" s="16"/>
      <c r="H286" s="36"/>
      <c r="I286" s="36"/>
      <c r="J286" s="36"/>
      <c r="K286" s="16"/>
      <c r="L286" s="36"/>
      <c r="M286" s="36"/>
      <c r="N286" s="36"/>
      <c r="O286" s="16"/>
      <c r="P286" s="36"/>
      <c r="Q286" s="36"/>
      <c r="R286" s="36"/>
      <c r="S286" s="16"/>
      <c r="T286" s="36"/>
      <c r="U286" s="36"/>
      <c r="V286" s="36"/>
      <c r="W286" s="16"/>
      <c r="X286" s="36"/>
      <c r="Y286" s="36"/>
      <c r="Z286" s="36"/>
    </row>
    <row r="287" spans="1:26">
      <c r="A287" s="12"/>
      <c r="B287" s="120" t="s">
        <v>504</v>
      </c>
      <c r="C287" s="34"/>
      <c r="D287" s="38" t="s">
        <v>164</v>
      </c>
      <c r="E287" s="38"/>
      <c r="F287" s="34"/>
      <c r="G287" s="34"/>
      <c r="H287" s="38" t="s">
        <v>164</v>
      </c>
      <c r="I287" s="38"/>
      <c r="J287" s="34"/>
      <c r="K287" s="34"/>
      <c r="L287" s="38">
        <v>556.1</v>
      </c>
      <c r="M287" s="38"/>
      <c r="N287" s="34"/>
      <c r="O287" s="34"/>
      <c r="P287" s="38">
        <v>62</v>
      </c>
      <c r="Q287" s="38"/>
      <c r="R287" s="34"/>
      <c r="S287" s="34"/>
      <c r="T287" s="38" t="s">
        <v>164</v>
      </c>
      <c r="U287" s="38"/>
      <c r="V287" s="34"/>
      <c r="W287" s="34"/>
      <c r="X287" s="38">
        <v>618.1</v>
      </c>
      <c r="Y287" s="38"/>
      <c r="Z287" s="34"/>
    </row>
    <row r="288" spans="1:26">
      <c r="A288" s="12"/>
      <c r="B288" s="120"/>
      <c r="C288" s="34"/>
      <c r="D288" s="38"/>
      <c r="E288" s="38"/>
      <c r="F288" s="34"/>
      <c r="G288" s="34"/>
      <c r="H288" s="38"/>
      <c r="I288" s="38"/>
      <c r="J288" s="34"/>
      <c r="K288" s="34"/>
      <c r="L288" s="38"/>
      <c r="M288" s="38"/>
      <c r="N288" s="34"/>
      <c r="O288" s="34"/>
      <c r="P288" s="38"/>
      <c r="Q288" s="38"/>
      <c r="R288" s="34"/>
      <c r="S288" s="34"/>
      <c r="T288" s="38"/>
      <c r="U288" s="38"/>
      <c r="V288" s="34"/>
      <c r="W288" s="34"/>
      <c r="X288" s="38"/>
      <c r="Y288" s="38"/>
      <c r="Z288" s="34"/>
    </row>
    <row r="289" spans="1:26">
      <c r="A289" s="12"/>
      <c r="B289" s="39" t="s">
        <v>74</v>
      </c>
      <c r="C289" s="36"/>
      <c r="D289" s="40" t="s">
        <v>164</v>
      </c>
      <c r="E289" s="40"/>
      <c r="F289" s="36"/>
      <c r="G289" s="36"/>
      <c r="H289" s="40" t="s">
        <v>164</v>
      </c>
      <c r="I289" s="40"/>
      <c r="J289" s="36"/>
      <c r="K289" s="36"/>
      <c r="L289" s="40">
        <v>63.2</v>
      </c>
      <c r="M289" s="40"/>
      <c r="N289" s="36"/>
      <c r="O289" s="36"/>
      <c r="P289" s="40">
        <v>7.1</v>
      </c>
      <c r="Q289" s="40"/>
      <c r="R289" s="36"/>
      <c r="S289" s="36"/>
      <c r="T289" s="40" t="s">
        <v>164</v>
      </c>
      <c r="U289" s="40"/>
      <c r="V289" s="36"/>
      <c r="W289" s="36"/>
      <c r="X289" s="40">
        <v>70.3</v>
      </c>
      <c r="Y289" s="40"/>
      <c r="Z289" s="36"/>
    </row>
    <row r="290" spans="1:26">
      <c r="A290" s="12"/>
      <c r="B290" s="39"/>
      <c r="C290" s="36"/>
      <c r="D290" s="40"/>
      <c r="E290" s="40"/>
      <c r="F290" s="36"/>
      <c r="G290" s="36"/>
      <c r="H290" s="40"/>
      <c r="I290" s="40"/>
      <c r="J290" s="36"/>
      <c r="K290" s="36"/>
      <c r="L290" s="40"/>
      <c r="M290" s="40"/>
      <c r="N290" s="36"/>
      <c r="O290" s="36"/>
      <c r="P290" s="40"/>
      <c r="Q290" s="40"/>
      <c r="R290" s="36"/>
      <c r="S290" s="36"/>
      <c r="T290" s="40"/>
      <c r="U290" s="40"/>
      <c r="V290" s="36"/>
      <c r="W290" s="36"/>
      <c r="X290" s="40"/>
      <c r="Y290" s="40"/>
      <c r="Z290" s="36"/>
    </row>
    <row r="291" spans="1:26">
      <c r="A291" s="12"/>
      <c r="B291" s="37" t="s">
        <v>75</v>
      </c>
      <c r="C291" s="34"/>
      <c r="D291" s="38" t="s">
        <v>164</v>
      </c>
      <c r="E291" s="38"/>
      <c r="F291" s="34"/>
      <c r="G291" s="34"/>
      <c r="H291" s="38" t="s">
        <v>164</v>
      </c>
      <c r="I291" s="38"/>
      <c r="J291" s="34"/>
      <c r="K291" s="34"/>
      <c r="L291" s="38">
        <v>19.8</v>
      </c>
      <c r="M291" s="38"/>
      <c r="N291" s="34"/>
      <c r="O291" s="34"/>
      <c r="P291" s="38">
        <v>1.7</v>
      </c>
      <c r="Q291" s="38"/>
      <c r="R291" s="34"/>
      <c r="S291" s="34"/>
      <c r="T291" s="38" t="s">
        <v>164</v>
      </c>
      <c r="U291" s="38"/>
      <c r="V291" s="34"/>
      <c r="W291" s="34"/>
      <c r="X291" s="38">
        <v>21.5</v>
      </c>
      <c r="Y291" s="38"/>
      <c r="Z291" s="34"/>
    </row>
    <row r="292" spans="1:26">
      <c r="A292" s="12"/>
      <c r="B292" s="37"/>
      <c r="C292" s="34"/>
      <c r="D292" s="38"/>
      <c r="E292" s="38"/>
      <c r="F292" s="34"/>
      <c r="G292" s="34"/>
      <c r="H292" s="38"/>
      <c r="I292" s="38"/>
      <c r="J292" s="34"/>
      <c r="K292" s="34"/>
      <c r="L292" s="38"/>
      <c r="M292" s="38"/>
      <c r="N292" s="34"/>
      <c r="O292" s="34"/>
      <c r="P292" s="38"/>
      <c r="Q292" s="38"/>
      <c r="R292" s="34"/>
      <c r="S292" s="34"/>
      <c r="T292" s="38"/>
      <c r="U292" s="38"/>
      <c r="V292" s="34"/>
      <c r="W292" s="34"/>
      <c r="X292" s="38"/>
      <c r="Y292" s="38"/>
      <c r="Z292" s="34"/>
    </row>
    <row r="293" spans="1:26">
      <c r="A293" s="12"/>
      <c r="B293" s="39" t="s">
        <v>76</v>
      </c>
      <c r="C293" s="36"/>
      <c r="D293" s="40" t="s">
        <v>164</v>
      </c>
      <c r="E293" s="40"/>
      <c r="F293" s="36"/>
      <c r="G293" s="36"/>
      <c r="H293" s="40" t="s">
        <v>164</v>
      </c>
      <c r="I293" s="40"/>
      <c r="J293" s="36"/>
      <c r="K293" s="36"/>
      <c r="L293" s="40">
        <v>4.3</v>
      </c>
      <c r="M293" s="40"/>
      <c r="N293" s="36"/>
      <c r="O293" s="36"/>
      <c r="P293" s="40">
        <v>2.8</v>
      </c>
      <c r="Q293" s="40"/>
      <c r="R293" s="36"/>
      <c r="S293" s="36"/>
      <c r="T293" s="40" t="s">
        <v>164</v>
      </c>
      <c r="U293" s="40"/>
      <c r="V293" s="36"/>
      <c r="W293" s="36"/>
      <c r="X293" s="40">
        <v>7.1</v>
      </c>
      <c r="Y293" s="40"/>
      <c r="Z293" s="36"/>
    </row>
    <row r="294" spans="1:26">
      <c r="A294" s="12"/>
      <c r="B294" s="39"/>
      <c r="C294" s="36"/>
      <c r="D294" s="40"/>
      <c r="E294" s="40"/>
      <c r="F294" s="36"/>
      <c r="G294" s="36"/>
      <c r="H294" s="40"/>
      <c r="I294" s="40"/>
      <c r="J294" s="36"/>
      <c r="K294" s="36"/>
      <c r="L294" s="40"/>
      <c r="M294" s="40"/>
      <c r="N294" s="36"/>
      <c r="O294" s="36"/>
      <c r="P294" s="40"/>
      <c r="Q294" s="40"/>
      <c r="R294" s="36"/>
      <c r="S294" s="36"/>
      <c r="T294" s="40"/>
      <c r="U294" s="40"/>
      <c r="V294" s="36"/>
      <c r="W294" s="36"/>
      <c r="X294" s="40"/>
      <c r="Y294" s="40"/>
      <c r="Z294" s="36"/>
    </row>
    <row r="295" spans="1:26">
      <c r="A295" s="12"/>
      <c r="B295" s="37" t="s">
        <v>77</v>
      </c>
      <c r="C295" s="34"/>
      <c r="D295" s="38" t="s">
        <v>164</v>
      </c>
      <c r="E295" s="38"/>
      <c r="F295" s="34"/>
      <c r="G295" s="34"/>
      <c r="H295" s="38">
        <v>28.5</v>
      </c>
      <c r="I295" s="38"/>
      <c r="J295" s="34"/>
      <c r="K295" s="34"/>
      <c r="L295" s="38">
        <v>0.5</v>
      </c>
      <c r="M295" s="38"/>
      <c r="N295" s="34"/>
      <c r="O295" s="34"/>
      <c r="P295" s="38" t="s">
        <v>164</v>
      </c>
      <c r="Q295" s="38"/>
      <c r="R295" s="34"/>
      <c r="S295" s="34"/>
      <c r="T295" s="38" t="s">
        <v>164</v>
      </c>
      <c r="U295" s="38"/>
      <c r="V295" s="34"/>
      <c r="W295" s="34"/>
      <c r="X295" s="38">
        <v>29</v>
      </c>
      <c r="Y295" s="38"/>
      <c r="Z295" s="34"/>
    </row>
    <row r="296" spans="1:26">
      <c r="A296" s="12"/>
      <c r="B296" s="37"/>
      <c r="C296" s="34"/>
      <c r="D296" s="38"/>
      <c r="E296" s="38"/>
      <c r="F296" s="34"/>
      <c r="G296" s="34"/>
      <c r="H296" s="38"/>
      <c r="I296" s="38"/>
      <c r="J296" s="34"/>
      <c r="K296" s="34"/>
      <c r="L296" s="38"/>
      <c r="M296" s="38"/>
      <c r="N296" s="34"/>
      <c r="O296" s="34"/>
      <c r="P296" s="38"/>
      <c r="Q296" s="38"/>
      <c r="R296" s="34"/>
      <c r="S296" s="34"/>
      <c r="T296" s="38"/>
      <c r="U296" s="38"/>
      <c r="V296" s="34"/>
      <c r="W296" s="34"/>
      <c r="X296" s="38"/>
      <c r="Y296" s="38"/>
      <c r="Z296" s="34"/>
    </row>
    <row r="297" spans="1:26">
      <c r="A297" s="12"/>
      <c r="B297" s="96" t="s">
        <v>482</v>
      </c>
      <c r="C297" s="36"/>
      <c r="D297" s="40" t="s">
        <v>164</v>
      </c>
      <c r="E297" s="40"/>
      <c r="F297" s="36"/>
      <c r="G297" s="36"/>
      <c r="H297" s="40" t="s">
        <v>509</v>
      </c>
      <c r="I297" s="40"/>
      <c r="J297" s="39" t="s">
        <v>161</v>
      </c>
      <c r="K297" s="36"/>
      <c r="L297" s="40">
        <v>27.5</v>
      </c>
      <c r="M297" s="40"/>
      <c r="N297" s="36"/>
      <c r="O297" s="36"/>
      <c r="P297" s="40">
        <v>1</v>
      </c>
      <c r="Q297" s="40"/>
      <c r="R297" s="36"/>
      <c r="S297" s="36"/>
      <c r="T297" s="40" t="s">
        <v>164</v>
      </c>
      <c r="U297" s="40"/>
      <c r="V297" s="36"/>
      <c r="W297" s="36"/>
      <c r="X297" s="40" t="s">
        <v>164</v>
      </c>
      <c r="Y297" s="40"/>
      <c r="Z297" s="36"/>
    </row>
    <row r="298" spans="1:26">
      <c r="A298" s="12"/>
      <c r="B298" s="96"/>
      <c r="C298" s="36"/>
      <c r="D298" s="40"/>
      <c r="E298" s="40"/>
      <c r="F298" s="36"/>
      <c r="G298" s="36"/>
      <c r="H298" s="40"/>
      <c r="I298" s="40"/>
      <c r="J298" s="39"/>
      <c r="K298" s="36"/>
      <c r="L298" s="40"/>
      <c r="M298" s="40"/>
      <c r="N298" s="36"/>
      <c r="O298" s="36"/>
      <c r="P298" s="40"/>
      <c r="Q298" s="40"/>
      <c r="R298" s="36"/>
      <c r="S298" s="36"/>
      <c r="T298" s="40"/>
      <c r="U298" s="40"/>
      <c r="V298" s="36"/>
      <c r="W298" s="36"/>
      <c r="X298" s="40"/>
      <c r="Y298" s="40"/>
      <c r="Z298" s="36"/>
    </row>
    <row r="299" spans="1:26">
      <c r="A299" s="12"/>
      <c r="B299" s="37" t="s">
        <v>79</v>
      </c>
      <c r="C299" s="34"/>
      <c r="D299" s="38" t="s">
        <v>164</v>
      </c>
      <c r="E299" s="38"/>
      <c r="F299" s="34"/>
      <c r="G299" s="34"/>
      <c r="H299" s="38" t="s">
        <v>164</v>
      </c>
      <c r="I299" s="38"/>
      <c r="J299" s="34"/>
      <c r="K299" s="34"/>
      <c r="L299" s="38">
        <v>5.0999999999999996</v>
      </c>
      <c r="M299" s="38"/>
      <c r="N299" s="34"/>
      <c r="O299" s="34"/>
      <c r="P299" s="38" t="s">
        <v>164</v>
      </c>
      <c r="Q299" s="38"/>
      <c r="R299" s="34"/>
      <c r="S299" s="34"/>
      <c r="T299" s="38" t="s">
        <v>164</v>
      </c>
      <c r="U299" s="38"/>
      <c r="V299" s="34"/>
      <c r="W299" s="34"/>
      <c r="X299" s="38">
        <v>5.0999999999999996</v>
      </c>
      <c r="Y299" s="38"/>
      <c r="Z299" s="34"/>
    </row>
    <row r="300" spans="1:26">
      <c r="A300" s="12"/>
      <c r="B300" s="37"/>
      <c r="C300" s="34"/>
      <c r="D300" s="38"/>
      <c r="E300" s="38"/>
      <c r="F300" s="34"/>
      <c r="G300" s="34"/>
      <c r="H300" s="38"/>
      <c r="I300" s="38"/>
      <c r="J300" s="34"/>
      <c r="K300" s="34"/>
      <c r="L300" s="38"/>
      <c r="M300" s="38"/>
      <c r="N300" s="34"/>
      <c r="O300" s="34"/>
      <c r="P300" s="38"/>
      <c r="Q300" s="38"/>
      <c r="R300" s="34"/>
      <c r="S300" s="34"/>
      <c r="T300" s="38"/>
      <c r="U300" s="38"/>
      <c r="V300" s="34"/>
      <c r="W300" s="34"/>
      <c r="X300" s="38"/>
      <c r="Y300" s="38"/>
      <c r="Z300" s="34"/>
    </row>
    <row r="301" spans="1:26">
      <c r="A301" s="12"/>
      <c r="B301" s="39" t="s">
        <v>80</v>
      </c>
      <c r="C301" s="36"/>
      <c r="D301" s="40" t="s">
        <v>164</v>
      </c>
      <c r="E301" s="40"/>
      <c r="F301" s="36"/>
      <c r="G301" s="36"/>
      <c r="H301" s="40" t="s">
        <v>164</v>
      </c>
      <c r="I301" s="40"/>
      <c r="J301" s="36"/>
      <c r="K301" s="36"/>
      <c r="L301" s="40">
        <v>2.5</v>
      </c>
      <c r="M301" s="40"/>
      <c r="N301" s="36"/>
      <c r="O301" s="36"/>
      <c r="P301" s="40" t="s">
        <v>164</v>
      </c>
      <c r="Q301" s="40"/>
      <c r="R301" s="36"/>
      <c r="S301" s="36"/>
      <c r="T301" s="40" t="s">
        <v>164</v>
      </c>
      <c r="U301" s="40"/>
      <c r="V301" s="36"/>
      <c r="W301" s="36"/>
      <c r="X301" s="40">
        <v>2.5</v>
      </c>
      <c r="Y301" s="40"/>
      <c r="Z301" s="36"/>
    </row>
    <row r="302" spans="1:26">
      <c r="A302" s="12"/>
      <c r="B302" s="39"/>
      <c r="C302" s="36"/>
      <c r="D302" s="40"/>
      <c r="E302" s="40"/>
      <c r="F302" s="36"/>
      <c r="G302" s="36"/>
      <c r="H302" s="40"/>
      <c r="I302" s="40"/>
      <c r="J302" s="36"/>
      <c r="K302" s="36"/>
      <c r="L302" s="40"/>
      <c r="M302" s="40"/>
      <c r="N302" s="36"/>
      <c r="O302" s="36"/>
      <c r="P302" s="40"/>
      <c r="Q302" s="40"/>
      <c r="R302" s="36"/>
      <c r="S302" s="36"/>
      <c r="T302" s="40"/>
      <c r="U302" s="40"/>
      <c r="V302" s="36"/>
      <c r="W302" s="36"/>
      <c r="X302" s="40"/>
      <c r="Y302" s="40"/>
      <c r="Z302" s="36"/>
    </row>
    <row r="303" spans="1:26">
      <c r="A303" s="12"/>
      <c r="B303" s="37" t="s">
        <v>485</v>
      </c>
      <c r="C303" s="34"/>
      <c r="D303" s="38" t="s">
        <v>164</v>
      </c>
      <c r="E303" s="38"/>
      <c r="F303" s="34"/>
      <c r="G303" s="34"/>
      <c r="H303" s="38" t="s">
        <v>164</v>
      </c>
      <c r="I303" s="38"/>
      <c r="J303" s="34"/>
      <c r="K303" s="34"/>
      <c r="L303" s="38" t="s">
        <v>510</v>
      </c>
      <c r="M303" s="38"/>
      <c r="N303" s="37" t="s">
        <v>161</v>
      </c>
      <c r="O303" s="34"/>
      <c r="P303" s="38" t="s">
        <v>309</v>
      </c>
      <c r="Q303" s="38"/>
      <c r="R303" s="37" t="s">
        <v>161</v>
      </c>
      <c r="S303" s="34"/>
      <c r="T303" s="38" t="s">
        <v>164</v>
      </c>
      <c r="U303" s="38"/>
      <c r="V303" s="34"/>
      <c r="W303" s="34"/>
      <c r="X303" s="38" t="s">
        <v>254</v>
      </c>
      <c r="Y303" s="38"/>
      <c r="Z303" s="37" t="s">
        <v>161</v>
      </c>
    </row>
    <row r="304" spans="1:26" ht="15.75" thickBot="1">
      <c r="A304" s="12"/>
      <c r="B304" s="37"/>
      <c r="C304" s="34"/>
      <c r="D304" s="61"/>
      <c r="E304" s="61"/>
      <c r="F304" s="62"/>
      <c r="G304" s="34"/>
      <c r="H304" s="61"/>
      <c r="I304" s="61"/>
      <c r="J304" s="62"/>
      <c r="K304" s="34"/>
      <c r="L304" s="61"/>
      <c r="M304" s="61"/>
      <c r="N304" s="90"/>
      <c r="O304" s="34"/>
      <c r="P304" s="61"/>
      <c r="Q304" s="61"/>
      <c r="R304" s="90"/>
      <c r="S304" s="34"/>
      <c r="T304" s="61"/>
      <c r="U304" s="61"/>
      <c r="V304" s="62"/>
      <c r="W304" s="34"/>
      <c r="X304" s="61"/>
      <c r="Y304" s="61"/>
      <c r="Z304" s="90"/>
    </row>
    <row r="305" spans="1:26">
      <c r="A305" s="12"/>
      <c r="B305" s="39" t="s">
        <v>82</v>
      </c>
      <c r="C305" s="36"/>
      <c r="D305" s="66" t="s">
        <v>164</v>
      </c>
      <c r="E305" s="66"/>
      <c r="F305" s="68"/>
      <c r="G305" s="36"/>
      <c r="H305" s="66" t="s">
        <v>164</v>
      </c>
      <c r="I305" s="66"/>
      <c r="J305" s="68"/>
      <c r="K305" s="36"/>
      <c r="L305" s="66">
        <v>678.3</v>
      </c>
      <c r="M305" s="66"/>
      <c r="N305" s="68"/>
      <c r="O305" s="36"/>
      <c r="P305" s="66">
        <v>74.2</v>
      </c>
      <c r="Q305" s="66"/>
      <c r="R305" s="68"/>
      <c r="S305" s="36"/>
      <c r="T305" s="66" t="s">
        <v>164</v>
      </c>
      <c r="U305" s="66"/>
      <c r="V305" s="68"/>
      <c r="W305" s="36"/>
      <c r="X305" s="66">
        <v>752.5</v>
      </c>
      <c r="Y305" s="66"/>
      <c r="Z305" s="68"/>
    </row>
    <row r="306" spans="1:26" ht="15.75" thickBot="1">
      <c r="A306" s="12"/>
      <c r="B306" s="39"/>
      <c r="C306" s="36"/>
      <c r="D306" s="72"/>
      <c r="E306" s="72"/>
      <c r="F306" s="73"/>
      <c r="G306" s="36"/>
      <c r="H306" s="72"/>
      <c r="I306" s="72"/>
      <c r="J306" s="73"/>
      <c r="K306" s="36"/>
      <c r="L306" s="72"/>
      <c r="M306" s="72"/>
      <c r="N306" s="73"/>
      <c r="O306" s="36"/>
      <c r="P306" s="72"/>
      <c r="Q306" s="72"/>
      <c r="R306" s="73"/>
      <c r="S306" s="36"/>
      <c r="T306" s="72"/>
      <c r="U306" s="72"/>
      <c r="V306" s="73"/>
      <c r="W306" s="36"/>
      <c r="X306" s="72"/>
      <c r="Y306" s="72"/>
      <c r="Z306" s="73"/>
    </row>
    <row r="307" spans="1:26">
      <c r="A307" s="12"/>
      <c r="B307" s="37" t="s">
        <v>511</v>
      </c>
      <c r="C307" s="34"/>
      <c r="D307" s="42" t="s">
        <v>164</v>
      </c>
      <c r="E307" s="42"/>
      <c r="F307" s="35"/>
      <c r="G307" s="34"/>
      <c r="H307" s="42" t="s">
        <v>164</v>
      </c>
      <c r="I307" s="42"/>
      <c r="J307" s="35"/>
      <c r="K307" s="34"/>
      <c r="L307" s="42" t="s">
        <v>512</v>
      </c>
      <c r="M307" s="42"/>
      <c r="N307" s="41" t="s">
        <v>161</v>
      </c>
      <c r="O307" s="34"/>
      <c r="P307" s="42" t="s">
        <v>513</v>
      </c>
      <c r="Q307" s="42"/>
      <c r="R307" s="41" t="s">
        <v>161</v>
      </c>
      <c r="S307" s="34"/>
      <c r="T307" s="42" t="s">
        <v>164</v>
      </c>
      <c r="U307" s="42"/>
      <c r="V307" s="35"/>
      <c r="W307" s="34"/>
      <c r="X307" s="42" t="s">
        <v>424</v>
      </c>
      <c r="Y307" s="42"/>
      <c r="Z307" s="41" t="s">
        <v>161</v>
      </c>
    </row>
    <row r="308" spans="1:26">
      <c r="A308" s="12"/>
      <c r="B308" s="37"/>
      <c r="C308" s="34"/>
      <c r="D308" s="38"/>
      <c r="E308" s="38"/>
      <c r="F308" s="34"/>
      <c r="G308" s="34"/>
      <c r="H308" s="38"/>
      <c r="I308" s="38"/>
      <c r="J308" s="34"/>
      <c r="K308" s="34"/>
      <c r="L308" s="38"/>
      <c r="M308" s="38"/>
      <c r="N308" s="37"/>
      <c r="O308" s="34"/>
      <c r="P308" s="38"/>
      <c r="Q308" s="38"/>
      <c r="R308" s="37"/>
      <c r="S308" s="34"/>
      <c r="T308" s="38"/>
      <c r="U308" s="38"/>
      <c r="V308" s="34"/>
      <c r="W308" s="34"/>
      <c r="X308" s="38"/>
      <c r="Y308" s="38"/>
      <c r="Z308" s="37"/>
    </row>
    <row r="309" spans="1:26">
      <c r="A309" s="12"/>
      <c r="B309" s="96" t="s">
        <v>514</v>
      </c>
      <c r="C309" s="36"/>
      <c r="D309" s="40" t="s">
        <v>164</v>
      </c>
      <c r="E309" s="40"/>
      <c r="F309" s="36"/>
      <c r="G309" s="36"/>
      <c r="H309" s="40" t="s">
        <v>164</v>
      </c>
      <c r="I309" s="40"/>
      <c r="J309" s="36"/>
      <c r="K309" s="36"/>
      <c r="L309" s="40" t="s">
        <v>515</v>
      </c>
      <c r="M309" s="40"/>
      <c r="N309" s="39" t="s">
        <v>161</v>
      </c>
      <c r="O309" s="36"/>
      <c r="P309" s="40">
        <v>1.7</v>
      </c>
      <c r="Q309" s="40"/>
      <c r="R309" s="36"/>
      <c r="S309" s="36"/>
      <c r="T309" s="40" t="s">
        <v>164</v>
      </c>
      <c r="U309" s="40"/>
      <c r="V309" s="36"/>
      <c r="W309" s="36"/>
      <c r="X309" s="40" t="s">
        <v>166</v>
      </c>
      <c r="Y309" s="40"/>
      <c r="Z309" s="39" t="s">
        <v>161</v>
      </c>
    </row>
    <row r="310" spans="1:26">
      <c r="A310" s="12"/>
      <c r="B310" s="96"/>
      <c r="C310" s="36"/>
      <c r="D310" s="40"/>
      <c r="E310" s="40"/>
      <c r="F310" s="36"/>
      <c r="G310" s="36"/>
      <c r="H310" s="40"/>
      <c r="I310" s="40"/>
      <c r="J310" s="36"/>
      <c r="K310" s="36"/>
      <c r="L310" s="40"/>
      <c r="M310" s="40"/>
      <c r="N310" s="39"/>
      <c r="O310" s="36"/>
      <c r="P310" s="40"/>
      <c r="Q310" s="40"/>
      <c r="R310" s="36"/>
      <c r="S310" s="36"/>
      <c r="T310" s="40"/>
      <c r="U310" s="40"/>
      <c r="V310" s="36"/>
      <c r="W310" s="36"/>
      <c r="X310" s="40"/>
      <c r="Y310" s="40"/>
      <c r="Z310" s="39"/>
    </row>
    <row r="311" spans="1:26">
      <c r="A311" s="12"/>
      <c r="B311" s="120" t="s">
        <v>516</v>
      </c>
      <c r="C311" s="34"/>
      <c r="D311" s="38" t="s">
        <v>169</v>
      </c>
      <c r="E311" s="38"/>
      <c r="F311" s="37" t="s">
        <v>161</v>
      </c>
      <c r="G311" s="34"/>
      <c r="H311" s="38" t="s">
        <v>169</v>
      </c>
      <c r="I311" s="38"/>
      <c r="J311" s="37" t="s">
        <v>161</v>
      </c>
      <c r="K311" s="34"/>
      <c r="L311" s="38" t="s">
        <v>517</v>
      </c>
      <c r="M311" s="38"/>
      <c r="N311" s="37" t="s">
        <v>161</v>
      </c>
      <c r="O311" s="34"/>
      <c r="P311" s="38" t="s">
        <v>164</v>
      </c>
      <c r="Q311" s="38"/>
      <c r="R311" s="34"/>
      <c r="S311" s="34"/>
      <c r="T311" s="38">
        <v>11.5</v>
      </c>
      <c r="U311" s="38"/>
      <c r="V311" s="34"/>
      <c r="W311" s="34"/>
      <c r="X311" s="38" t="s">
        <v>164</v>
      </c>
      <c r="Y311" s="38"/>
      <c r="Z311" s="34"/>
    </row>
    <row r="312" spans="1:26" ht="15.75" thickBot="1">
      <c r="A312" s="12"/>
      <c r="B312" s="120"/>
      <c r="C312" s="34"/>
      <c r="D312" s="61"/>
      <c r="E312" s="61"/>
      <c r="F312" s="90"/>
      <c r="G312" s="34"/>
      <c r="H312" s="61"/>
      <c r="I312" s="61"/>
      <c r="J312" s="90"/>
      <c r="K312" s="34"/>
      <c r="L312" s="61"/>
      <c r="M312" s="61"/>
      <c r="N312" s="90"/>
      <c r="O312" s="34"/>
      <c r="P312" s="61"/>
      <c r="Q312" s="61"/>
      <c r="R312" s="62"/>
      <c r="S312" s="34"/>
      <c r="T312" s="61"/>
      <c r="U312" s="61"/>
      <c r="V312" s="62"/>
      <c r="W312" s="34"/>
      <c r="X312" s="61"/>
      <c r="Y312" s="61"/>
      <c r="Z312" s="62"/>
    </row>
    <row r="313" spans="1:26">
      <c r="A313" s="12"/>
      <c r="B313" s="39" t="s">
        <v>167</v>
      </c>
      <c r="C313" s="36"/>
      <c r="D313" s="64" t="s">
        <v>159</v>
      </c>
      <c r="E313" s="66" t="s">
        <v>169</v>
      </c>
      <c r="F313" s="64" t="s">
        <v>161</v>
      </c>
      <c r="G313" s="36"/>
      <c r="H313" s="64" t="s">
        <v>159</v>
      </c>
      <c r="I313" s="66" t="s">
        <v>169</v>
      </c>
      <c r="J313" s="64" t="s">
        <v>161</v>
      </c>
      <c r="K313" s="36"/>
      <c r="L313" s="64" t="s">
        <v>159</v>
      </c>
      <c r="M313" s="66" t="s">
        <v>169</v>
      </c>
      <c r="N313" s="64" t="s">
        <v>161</v>
      </c>
      <c r="O313" s="36"/>
      <c r="P313" s="64" t="s">
        <v>159</v>
      </c>
      <c r="Q313" s="66" t="s">
        <v>517</v>
      </c>
      <c r="R313" s="64" t="s">
        <v>161</v>
      </c>
      <c r="S313" s="36"/>
      <c r="T313" s="64" t="s">
        <v>159</v>
      </c>
      <c r="U313" s="66">
        <v>11.5</v>
      </c>
      <c r="V313" s="68"/>
      <c r="W313" s="36"/>
      <c r="X313" s="64" t="s">
        <v>159</v>
      </c>
      <c r="Y313" s="66" t="s">
        <v>169</v>
      </c>
      <c r="Z313" s="64" t="s">
        <v>161</v>
      </c>
    </row>
    <row r="314" spans="1:26" ht="15.75" thickBot="1">
      <c r="A314" s="12"/>
      <c r="B314" s="39"/>
      <c r="C314" s="36"/>
      <c r="D314" s="65"/>
      <c r="E314" s="67"/>
      <c r="F314" s="65"/>
      <c r="G314" s="36"/>
      <c r="H314" s="65"/>
      <c r="I314" s="67"/>
      <c r="J314" s="65"/>
      <c r="K314" s="36"/>
      <c r="L314" s="65"/>
      <c r="M314" s="67"/>
      <c r="N314" s="65"/>
      <c r="O314" s="36"/>
      <c r="P314" s="65"/>
      <c r="Q314" s="67"/>
      <c r="R314" s="65"/>
      <c r="S314" s="36"/>
      <c r="T314" s="65"/>
      <c r="U314" s="67"/>
      <c r="V314" s="69"/>
      <c r="W314" s="36"/>
      <c r="X314" s="65"/>
      <c r="Y314" s="67"/>
      <c r="Z314" s="65"/>
    </row>
    <row r="315" spans="1:26" ht="15.75" thickTop="1">
      <c r="A315" s="12"/>
      <c r="B315" s="37" t="s">
        <v>171</v>
      </c>
      <c r="C315" s="34"/>
      <c r="D315" s="121" t="s">
        <v>159</v>
      </c>
      <c r="E315" s="122" t="s">
        <v>173</v>
      </c>
      <c r="F315" s="121" t="s">
        <v>161</v>
      </c>
      <c r="G315" s="34"/>
      <c r="H315" s="121" t="s">
        <v>159</v>
      </c>
      <c r="I315" s="122" t="s">
        <v>173</v>
      </c>
      <c r="J315" s="121" t="s">
        <v>161</v>
      </c>
      <c r="K315" s="34"/>
      <c r="L315" s="121" t="s">
        <v>159</v>
      </c>
      <c r="M315" s="122" t="s">
        <v>173</v>
      </c>
      <c r="N315" s="121" t="s">
        <v>161</v>
      </c>
      <c r="O315" s="34"/>
      <c r="P315" s="121" t="s">
        <v>159</v>
      </c>
      <c r="Q315" s="122" t="s">
        <v>518</v>
      </c>
      <c r="R315" s="121" t="s">
        <v>161</v>
      </c>
      <c r="S315" s="34"/>
      <c r="T315" s="121" t="s">
        <v>159</v>
      </c>
      <c r="U315" s="122">
        <v>26.2</v>
      </c>
      <c r="V315" s="88"/>
      <c r="W315" s="34"/>
      <c r="X315" s="121" t="s">
        <v>159</v>
      </c>
      <c r="Y315" s="122" t="s">
        <v>173</v>
      </c>
      <c r="Z315" s="121" t="s">
        <v>161</v>
      </c>
    </row>
    <row r="316" spans="1:26" ht="15.75" thickBot="1">
      <c r="A316" s="12"/>
      <c r="B316" s="37"/>
      <c r="C316" s="34"/>
      <c r="D316" s="75"/>
      <c r="E316" s="76"/>
      <c r="F316" s="75"/>
      <c r="G316" s="34"/>
      <c r="H316" s="75"/>
      <c r="I316" s="76"/>
      <c r="J316" s="75"/>
      <c r="K316" s="34"/>
      <c r="L316" s="75"/>
      <c r="M316" s="76"/>
      <c r="N316" s="75"/>
      <c r="O316" s="34"/>
      <c r="P316" s="75"/>
      <c r="Q316" s="76"/>
      <c r="R316" s="75"/>
      <c r="S316" s="34"/>
      <c r="T316" s="75"/>
      <c r="U316" s="76"/>
      <c r="V316" s="77"/>
      <c r="W316" s="34"/>
      <c r="X316" s="75"/>
      <c r="Y316" s="76"/>
      <c r="Z316" s="75"/>
    </row>
    <row r="317" spans="1:26" ht="15.75" thickTop="1">
      <c r="A317" s="12" t="s">
        <v>600</v>
      </c>
      <c r="B317" s="11" t="s">
        <v>5</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c r="A318" s="12"/>
      <c r="B318" s="124" t="s">
        <v>447</v>
      </c>
      <c r="C318" s="124"/>
      <c r="D318" s="124"/>
      <c r="E318" s="124"/>
      <c r="F318" s="124"/>
      <c r="G318" s="124"/>
      <c r="H318" s="124"/>
      <c r="I318" s="124"/>
      <c r="J318" s="124"/>
      <c r="K318" s="124"/>
      <c r="L318" s="124"/>
      <c r="M318" s="124"/>
      <c r="N318" s="124"/>
      <c r="O318" s="124"/>
      <c r="P318" s="124"/>
      <c r="Q318" s="124"/>
      <c r="R318" s="124"/>
      <c r="S318" s="124"/>
      <c r="T318" s="124"/>
      <c r="U318" s="124"/>
      <c r="V318" s="124"/>
      <c r="W318" s="124"/>
      <c r="X318" s="124"/>
      <c r="Y318" s="124"/>
      <c r="Z318" s="124"/>
    </row>
    <row r="319" spans="1:26">
      <c r="A319" s="12"/>
      <c r="B319" s="124" t="s">
        <v>500</v>
      </c>
      <c r="C319" s="124"/>
      <c r="D319" s="124"/>
      <c r="E319" s="124"/>
      <c r="F319" s="124"/>
      <c r="G319" s="124"/>
      <c r="H319" s="124"/>
      <c r="I319" s="124"/>
      <c r="J319" s="124"/>
      <c r="K319" s="124"/>
      <c r="L319" s="124"/>
      <c r="M319" s="124"/>
      <c r="N319" s="124"/>
      <c r="O319" s="124"/>
      <c r="P319" s="124"/>
      <c r="Q319" s="124"/>
      <c r="R319" s="124"/>
      <c r="S319" s="124"/>
      <c r="T319" s="124"/>
      <c r="U319" s="124"/>
      <c r="V319" s="124"/>
      <c r="W319" s="124"/>
      <c r="X319" s="124"/>
      <c r="Y319" s="124"/>
      <c r="Z319" s="124"/>
    </row>
    <row r="320" spans="1:26">
      <c r="A320" s="12"/>
      <c r="B320" s="124" t="s">
        <v>519</v>
      </c>
      <c r="C320" s="124"/>
      <c r="D320" s="124"/>
      <c r="E320" s="124"/>
      <c r="F320" s="124"/>
      <c r="G320" s="124"/>
      <c r="H320" s="124"/>
      <c r="I320" s="124"/>
      <c r="J320" s="124"/>
      <c r="K320" s="124"/>
      <c r="L320" s="124"/>
      <c r="M320" s="124"/>
      <c r="N320" s="124"/>
      <c r="O320" s="124"/>
      <c r="P320" s="124"/>
      <c r="Q320" s="124"/>
      <c r="R320" s="124"/>
      <c r="S320" s="124"/>
      <c r="T320" s="124"/>
      <c r="U320" s="124"/>
      <c r="V320" s="124"/>
      <c r="W320" s="124"/>
      <c r="X320" s="124"/>
      <c r="Y320" s="124"/>
      <c r="Z320" s="124"/>
    </row>
    <row r="321" spans="1:26">
      <c r="A321" s="12"/>
      <c r="B321" s="124" t="s">
        <v>520</v>
      </c>
      <c r="C321" s="124"/>
      <c r="D321" s="124"/>
      <c r="E321" s="124"/>
      <c r="F321" s="124"/>
      <c r="G321" s="124"/>
      <c r="H321" s="124"/>
      <c r="I321" s="124"/>
      <c r="J321" s="124"/>
      <c r="K321" s="124"/>
      <c r="L321" s="124"/>
      <c r="M321" s="124"/>
      <c r="N321" s="124"/>
      <c r="O321" s="124"/>
      <c r="P321" s="124"/>
      <c r="Q321" s="124"/>
      <c r="R321" s="124"/>
      <c r="S321" s="124"/>
      <c r="T321" s="124"/>
      <c r="U321" s="124"/>
      <c r="V321" s="124"/>
      <c r="W321" s="124"/>
      <c r="X321" s="124"/>
      <c r="Y321" s="124"/>
      <c r="Z321" s="124"/>
    </row>
    <row r="322" spans="1:26">
      <c r="A322" s="12"/>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row>
    <row r="323" spans="1:26">
      <c r="A323" s="12"/>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row>
    <row r="324" spans="1:26">
      <c r="A324" s="12"/>
      <c r="B324" s="123" t="s">
        <v>152</v>
      </c>
      <c r="C324" s="36"/>
      <c r="D324" s="58" t="s">
        <v>450</v>
      </c>
      <c r="E324" s="58"/>
      <c r="F324" s="58"/>
      <c r="G324" s="36"/>
      <c r="H324" s="58" t="s">
        <v>450</v>
      </c>
      <c r="I324" s="58"/>
      <c r="J324" s="58"/>
      <c r="K324" s="36"/>
      <c r="L324" s="58" t="s">
        <v>455</v>
      </c>
      <c r="M324" s="58"/>
      <c r="N324" s="58"/>
      <c r="O324" s="36"/>
      <c r="P324" s="58" t="s">
        <v>457</v>
      </c>
      <c r="Q324" s="58"/>
      <c r="R324" s="58"/>
      <c r="S324" s="36"/>
      <c r="T324" s="58" t="s">
        <v>458</v>
      </c>
      <c r="U324" s="58"/>
      <c r="V324" s="58"/>
      <c r="W324" s="36"/>
      <c r="X324" s="58" t="s">
        <v>459</v>
      </c>
      <c r="Y324" s="58"/>
      <c r="Z324" s="58"/>
    </row>
    <row r="325" spans="1:26">
      <c r="A325" s="12"/>
      <c r="B325" s="123"/>
      <c r="C325" s="36"/>
      <c r="D325" s="58" t="s">
        <v>451</v>
      </c>
      <c r="E325" s="58"/>
      <c r="F325" s="58"/>
      <c r="G325" s="36"/>
      <c r="H325" s="58" t="s">
        <v>453</v>
      </c>
      <c r="I325" s="58"/>
      <c r="J325" s="58"/>
      <c r="K325" s="36"/>
      <c r="L325" s="58" t="s">
        <v>456</v>
      </c>
      <c r="M325" s="58"/>
      <c r="N325" s="58"/>
      <c r="O325" s="36"/>
      <c r="P325" s="58" t="s">
        <v>455</v>
      </c>
      <c r="Q325" s="58"/>
      <c r="R325" s="58"/>
      <c r="S325" s="36"/>
      <c r="T325" s="58"/>
      <c r="U325" s="58"/>
      <c r="V325" s="58"/>
      <c r="W325" s="36"/>
      <c r="X325" s="58"/>
      <c r="Y325" s="58"/>
      <c r="Z325" s="58"/>
    </row>
    <row r="326" spans="1:26" ht="15.75" thickBot="1">
      <c r="A326" s="12"/>
      <c r="B326" s="123"/>
      <c r="C326" s="36"/>
      <c r="D326" s="33" t="s">
        <v>452</v>
      </c>
      <c r="E326" s="33"/>
      <c r="F326" s="33"/>
      <c r="G326" s="36"/>
      <c r="H326" s="33" t="s">
        <v>454</v>
      </c>
      <c r="I326" s="33"/>
      <c r="J326" s="33"/>
      <c r="K326" s="36"/>
      <c r="L326" s="87"/>
      <c r="M326" s="87"/>
      <c r="N326" s="87"/>
      <c r="O326" s="36"/>
      <c r="P326" s="33" t="s">
        <v>456</v>
      </c>
      <c r="Q326" s="33"/>
      <c r="R326" s="33"/>
      <c r="S326" s="36"/>
      <c r="T326" s="33"/>
      <c r="U326" s="33"/>
      <c r="V326" s="33"/>
      <c r="W326" s="36"/>
      <c r="X326" s="33"/>
      <c r="Y326" s="33"/>
      <c r="Z326" s="33"/>
    </row>
    <row r="327" spans="1:26">
      <c r="A327" s="12"/>
      <c r="B327" s="120" t="s">
        <v>521</v>
      </c>
      <c r="C327" s="34"/>
      <c r="D327" s="41" t="s">
        <v>159</v>
      </c>
      <c r="E327" s="42" t="s">
        <v>164</v>
      </c>
      <c r="F327" s="35"/>
      <c r="G327" s="34"/>
      <c r="H327" s="41" t="s">
        <v>159</v>
      </c>
      <c r="I327" s="42" t="s">
        <v>164</v>
      </c>
      <c r="J327" s="35"/>
      <c r="K327" s="34"/>
      <c r="L327" s="41" t="s">
        <v>159</v>
      </c>
      <c r="M327" s="42">
        <v>28.3</v>
      </c>
      <c r="N327" s="35"/>
      <c r="O327" s="34"/>
      <c r="P327" s="41" t="s">
        <v>159</v>
      </c>
      <c r="Q327" s="42" t="s">
        <v>517</v>
      </c>
      <c r="R327" s="41" t="s">
        <v>161</v>
      </c>
      <c r="S327" s="34"/>
      <c r="T327" s="41" t="s">
        <v>159</v>
      </c>
      <c r="U327" s="42" t="s">
        <v>164</v>
      </c>
      <c r="V327" s="35"/>
      <c r="W327" s="34"/>
      <c r="X327" s="41" t="s">
        <v>159</v>
      </c>
      <c r="Y327" s="42">
        <v>25.4</v>
      </c>
      <c r="Z327" s="35"/>
    </row>
    <row r="328" spans="1:26">
      <c r="A328" s="12"/>
      <c r="B328" s="120"/>
      <c r="C328" s="34"/>
      <c r="D328" s="37"/>
      <c r="E328" s="38"/>
      <c r="F328" s="34"/>
      <c r="G328" s="34"/>
      <c r="H328" s="37"/>
      <c r="I328" s="38"/>
      <c r="J328" s="34"/>
      <c r="K328" s="34"/>
      <c r="L328" s="37"/>
      <c r="M328" s="38"/>
      <c r="N328" s="34"/>
      <c r="O328" s="34"/>
      <c r="P328" s="37"/>
      <c r="Q328" s="38"/>
      <c r="R328" s="37"/>
      <c r="S328" s="34"/>
      <c r="T328" s="37"/>
      <c r="U328" s="38"/>
      <c r="V328" s="34"/>
      <c r="W328" s="34"/>
      <c r="X328" s="37"/>
      <c r="Y328" s="38"/>
      <c r="Z328" s="34"/>
    </row>
    <row r="329" spans="1:26">
      <c r="A329" s="12"/>
      <c r="B329" s="26" t="s">
        <v>522</v>
      </c>
      <c r="C329" s="16"/>
      <c r="D329" s="36"/>
      <c r="E329" s="36"/>
      <c r="F329" s="36"/>
      <c r="G329" s="16"/>
      <c r="H329" s="36"/>
      <c r="I329" s="36"/>
      <c r="J329" s="36"/>
      <c r="K329" s="16"/>
      <c r="L329" s="36"/>
      <c r="M329" s="36"/>
      <c r="N329" s="36"/>
      <c r="O329" s="16"/>
      <c r="P329" s="36"/>
      <c r="Q329" s="36"/>
      <c r="R329" s="36"/>
      <c r="S329" s="16"/>
      <c r="T329" s="36"/>
      <c r="U329" s="36"/>
      <c r="V329" s="36"/>
      <c r="W329" s="16"/>
      <c r="X329" s="36"/>
      <c r="Y329" s="36"/>
      <c r="Z329" s="36"/>
    </row>
    <row r="330" spans="1:26">
      <c r="A330" s="12"/>
      <c r="B330" s="37" t="s">
        <v>107</v>
      </c>
      <c r="C330" s="34"/>
      <c r="D330" s="38" t="s">
        <v>164</v>
      </c>
      <c r="E330" s="38"/>
      <c r="F330" s="34"/>
      <c r="G330" s="34"/>
      <c r="H330" s="38" t="s">
        <v>164</v>
      </c>
      <c r="I330" s="38"/>
      <c r="J330" s="34"/>
      <c r="K330" s="34"/>
      <c r="L330" s="38" t="s">
        <v>523</v>
      </c>
      <c r="M330" s="38"/>
      <c r="N330" s="37" t="s">
        <v>161</v>
      </c>
      <c r="O330" s="34"/>
      <c r="P330" s="38" t="s">
        <v>168</v>
      </c>
      <c r="Q330" s="38"/>
      <c r="R330" s="37" t="s">
        <v>161</v>
      </c>
      <c r="S330" s="34"/>
      <c r="T330" s="38" t="s">
        <v>164</v>
      </c>
      <c r="U330" s="38"/>
      <c r="V330" s="34"/>
      <c r="W330" s="34"/>
      <c r="X330" s="38" t="s">
        <v>524</v>
      </c>
      <c r="Y330" s="38"/>
      <c r="Z330" s="37" t="s">
        <v>161</v>
      </c>
    </row>
    <row r="331" spans="1:26">
      <c r="A331" s="12"/>
      <c r="B331" s="37"/>
      <c r="C331" s="34"/>
      <c r="D331" s="38"/>
      <c r="E331" s="38"/>
      <c r="F331" s="34"/>
      <c r="G331" s="34"/>
      <c r="H331" s="38"/>
      <c r="I331" s="38"/>
      <c r="J331" s="34"/>
      <c r="K331" s="34"/>
      <c r="L331" s="38"/>
      <c r="M331" s="38"/>
      <c r="N331" s="37"/>
      <c r="O331" s="34"/>
      <c r="P331" s="38"/>
      <c r="Q331" s="38"/>
      <c r="R331" s="37"/>
      <c r="S331" s="34"/>
      <c r="T331" s="38"/>
      <c r="U331" s="38"/>
      <c r="V331" s="34"/>
      <c r="W331" s="34"/>
      <c r="X331" s="38"/>
      <c r="Y331" s="38"/>
      <c r="Z331" s="37"/>
    </row>
    <row r="332" spans="1:26">
      <c r="A332" s="12"/>
      <c r="B332" s="39" t="s">
        <v>109</v>
      </c>
      <c r="C332" s="36"/>
      <c r="D332" s="40" t="s">
        <v>164</v>
      </c>
      <c r="E332" s="40"/>
      <c r="F332" s="36"/>
      <c r="G332" s="36"/>
      <c r="H332" s="40" t="s">
        <v>164</v>
      </c>
      <c r="I332" s="40"/>
      <c r="J332" s="36"/>
      <c r="K332" s="36"/>
      <c r="L332" s="40">
        <v>0.2</v>
      </c>
      <c r="M332" s="40"/>
      <c r="N332" s="36"/>
      <c r="O332" s="36"/>
      <c r="P332" s="40" t="s">
        <v>164</v>
      </c>
      <c r="Q332" s="40"/>
      <c r="R332" s="36"/>
      <c r="S332" s="36"/>
      <c r="T332" s="40" t="s">
        <v>164</v>
      </c>
      <c r="U332" s="40"/>
      <c r="V332" s="36"/>
      <c r="W332" s="36"/>
      <c r="X332" s="40">
        <v>0.2</v>
      </c>
      <c r="Y332" s="40"/>
      <c r="Z332" s="36"/>
    </row>
    <row r="333" spans="1:26">
      <c r="A333" s="12"/>
      <c r="B333" s="39"/>
      <c r="C333" s="36"/>
      <c r="D333" s="40"/>
      <c r="E333" s="40"/>
      <c r="F333" s="36"/>
      <c r="G333" s="36"/>
      <c r="H333" s="40"/>
      <c r="I333" s="40"/>
      <c r="J333" s="36"/>
      <c r="K333" s="36"/>
      <c r="L333" s="40"/>
      <c r="M333" s="40"/>
      <c r="N333" s="36"/>
      <c r="O333" s="36"/>
      <c r="P333" s="40"/>
      <c r="Q333" s="40"/>
      <c r="R333" s="36"/>
      <c r="S333" s="36"/>
      <c r="T333" s="40"/>
      <c r="U333" s="40"/>
      <c r="V333" s="36"/>
      <c r="W333" s="36"/>
      <c r="X333" s="40"/>
      <c r="Y333" s="40"/>
      <c r="Z333" s="36"/>
    </row>
    <row r="334" spans="1:26">
      <c r="A334" s="12"/>
      <c r="B334" s="37" t="s">
        <v>525</v>
      </c>
      <c r="C334" s="34"/>
      <c r="D334" s="38">
        <v>15.9</v>
      </c>
      <c r="E334" s="38"/>
      <c r="F334" s="34"/>
      <c r="G334" s="34"/>
      <c r="H334" s="38">
        <v>15.9</v>
      </c>
      <c r="I334" s="38"/>
      <c r="J334" s="34"/>
      <c r="K334" s="34"/>
      <c r="L334" s="38" t="s">
        <v>164</v>
      </c>
      <c r="M334" s="38"/>
      <c r="N334" s="34"/>
      <c r="O334" s="34"/>
      <c r="P334" s="38" t="s">
        <v>164</v>
      </c>
      <c r="Q334" s="38"/>
      <c r="R334" s="34"/>
      <c r="S334" s="34"/>
      <c r="T334" s="38" t="s">
        <v>526</v>
      </c>
      <c r="U334" s="38"/>
      <c r="V334" s="37" t="s">
        <v>161</v>
      </c>
      <c r="W334" s="34"/>
      <c r="X334" s="38" t="s">
        <v>164</v>
      </c>
      <c r="Y334" s="38"/>
      <c r="Z334" s="34"/>
    </row>
    <row r="335" spans="1:26">
      <c r="A335" s="12"/>
      <c r="B335" s="37"/>
      <c r="C335" s="34"/>
      <c r="D335" s="38"/>
      <c r="E335" s="38"/>
      <c r="F335" s="34"/>
      <c r="G335" s="34"/>
      <c r="H335" s="38"/>
      <c r="I335" s="38"/>
      <c r="J335" s="34"/>
      <c r="K335" s="34"/>
      <c r="L335" s="38"/>
      <c r="M335" s="38"/>
      <c r="N335" s="34"/>
      <c r="O335" s="34"/>
      <c r="P335" s="38"/>
      <c r="Q335" s="38"/>
      <c r="R335" s="34"/>
      <c r="S335" s="34"/>
      <c r="T335" s="38"/>
      <c r="U335" s="38"/>
      <c r="V335" s="37"/>
      <c r="W335" s="34"/>
      <c r="X335" s="38"/>
      <c r="Y335" s="38"/>
      <c r="Z335" s="34"/>
    </row>
    <row r="336" spans="1:26">
      <c r="A336" s="12"/>
      <c r="B336" s="39" t="s">
        <v>527</v>
      </c>
      <c r="C336" s="36"/>
      <c r="D336" s="40" t="s">
        <v>164</v>
      </c>
      <c r="E336" s="40"/>
      <c r="F336" s="36"/>
      <c r="G336" s="36"/>
      <c r="H336" s="40">
        <v>2.9</v>
      </c>
      <c r="I336" s="40"/>
      <c r="J336" s="36"/>
      <c r="K336" s="36"/>
      <c r="L336" s="40" t="s">
        <v>164</v>
      </c>
      <c r="M336" s="40"/>
      <c r="N336" s="36"/>
      <c r="O336" s="36"/>
      <c r="P336" s="40" t="s">
        <v>164</v>
      </c>
      <c r="Q336" s="40"/>
      <c r="R336" s="36"/>
      <c r="S336" s="36"/>
      <c r="T336" s="40" t="s">
        <v>517</v>
      </c>
      <c r="U336" s="40"/>
      <c r="V336" s="39" t="s">
        <v>161</v>
      </c>
      <c r="W336" s="36"/>
      <c r="X336" s="40" t="s">
        <v>164</v>
      </c>
      <c r="Y336" s="40"/>
      <c r="Z336" s="36"/>
    </row>
    <row r="337" spans="1:26" ht="15.75" thickBot="1">
      <c r="A337" s="12"/>
      <c r="B337" s="39"/>
      <c r="C337" s="36"/>
      <c r="D337" s="72"/>
      <c r="E337" s="72"/>
      <c r="F337" s="73"/>
      <c r="G337" s="36"/>
      <c r="H337" s="72"/>
      <c r="I337" s="72"/>
      <c r="J337" s="73"/>
      <c r="K337" s="36"/>
      <c r="L337" s="72"/>
      <c r="M337" s="72"/>
      <c r="N337" s="73"/>
      <c r="O337" s="36"/>
      <c r="P337" s="72"/>
      <c r="Q337" s="72"/>
      <c r="R337" s="73"/>
      <c r="S337" s="36"/>
      <c r="T337" s="72"/>
      <c r="U337" s="72"/>
      <c r="V337" s="97"/>
      <c r="W337" s="36"/>
      <c r="X337" s="72"/>
      <c r="Y337" s="72"/>
      <c r="Z337" s="73"/>
    </row>
    <row r="338" spans="1:26">
      <c r="A338" s="12"/>
      <c r="B338" s="37" t="s">
        <v>528</v>
      </c>
      <c r="C338" s="34"/>
      <c r="D338" s="42">
        <v>15.9</v>
      </c>
      <c r="E338" s="42"/>
      <c r="F338" s="35"/>
      <c r="G338" s="34"/>
      <c r="H338" s="42">
        <v>18.8</v>
      </c>
      <c r="I338" s="42"/>
      <c r="J338" s="35"/>
      <c r="K338" s="34"/>
      <c r="L338" s="42" t="s">
        <v>529</v>
      </c>
      <c r="M338" s="42"/>
      <c r="N338" s="41" t="s">
        <v>161</v>
      </c>
      <c r="O338" s="34"/>
      <c r="P338" s="42" t="s">
        <v>168</v>
      </c>
      <c r="Q338" s="42"/>
      <c r="R338" s="41" t="s">
        <v>161</v>
      </c>
      <c r="S338" s="34"/>
      <c r="T338" s="42" t="s">
        <v>530</v>
      </c>
      <c r="U338" s="42"/>
      <c r="V338" s="41" t="s">
        <v>161</v>
      </c>
      <c r="W338" s="34"/>
      <c r="X338" s="42" t="s">
        <v>531</v>
      </c>
      <c r="Y338" s="42"/>
      <c r="Z338" s="41" t="s">
        <v>161</v>
      </c>
    </row>
    <row r="339" spans="1:26" ht="15.75" thickBot="1">
      <c r="A339" s="12"/>
      <c r="B339" s="37"/>
      <c r="C339" s="34"/>
      <c r="D339" s="61"/>
      <c r="E339" s="61"/>
      <c r="F339" s="62"/>
      <c r="G339" s="34"/>
      <c r="H339" s="61"/>
      <c r="I339" s="61"/>
      <c r="J339" s="62"/>
      <c r="K339" s="34"/>
      <c r="L339" s="61"/>
      <c r="M339" s="61"/>
      <c r="N339" s="90"/>
      <c r="O339" s="34"/>
      <c r="P339" s="61"/>
      <c r="Q339" s="61"/>
      <c r="R339" s="90"/>
      <c r="S339" s="34"/>
      <c r="T339" s="61"/>
      <c r="U339" s="61"/>
      <c r="V339" s="90"/>
      <c r="W339" s="34"/>
      <c r="X339" s="61"/>
      <c r="Y339" s="61"/>
      <c r="Z339" s="90"/>
    </row>
    <row r="340" spans="1:26">
      <c r="A340" s="12"/>
      <c r="B340" s="26" t="s">
        <v>532</v>
      </c>
      <c r="C340" s="16"/>
      <c r="D340" s="68"/>
      <c r="E340" s="68"/>
      <c r="F340" s="68"/>
      <c r="G340" s="16"/>
      <c r="H340" s="68"/>
      <c r="I340" s="68"/>
      <c r="J340" s="68"/>
      <c r="K340" s="16"/>
      <c r="L340" s="68"/>
      <c r="M340" s="68"/>
      <c r="N340" s="68"/>
      <c r="O340" s="16"/>
      <c r="P340" s="68"/>
      <c r="Q340" s="68"/>
      <c r="R340" s="68"/>
      <c r="S340" s="16"/>
      <c r="T340" s="68"/>
      <c r="U340" s="68"/>
      <c r="V340" s="68"/>
      <c r="W340" s="16"/>
      <c r="X340" s="68"/>
      <c r="Y340" s="68"/>
      <c r="Z340" s="68"/>
    </row>
    <row r="341" spans="1:26">
      <c r="A341" s="12"/>
      <c r="B341" s="37" t="s">
        <v>113</v>
      </c>
      <c r="C341" s="34"/>
      <c r="D341" s="38" t="s">
        <v>164</v>
      </c>
      <c r="E341" s="38"/>
      <c r="F341" s="34"/>
      <c r="G341" s="34"/>
      <c r="H341" s="38" t="s">
        <v>533</v>
      </c>
      <c r="I341" s="38"/>
      <c r="J341" s="37" t="s">
        <v>161</v>
      </c>
      <c r="K341" s="34"/>
      <c r="L341" s="38" t="s">
        <v>164</v>
      </c>
      <c r="M341" s="38"/>
      <c r="N341" s="34"/>
      <c r="O341" s="34"/>
      <c r="P341" s="38" t="s">
        <v>164</v>
      </c>
      <c r="Q341" s="38"/>
      <c r="R341" s="34"/>
      <c r="S341" s="34"/>
      <c r="T341" s="38" t="s">
        <v>164</v>
      </c>
      <c r="U341" s="38"/>
      <c r="V341" s="34"/>
      <c r="W341" s="34"/>
      <c r="X341" s="38" t="s">
        <v>533</v>
      </c>
      <c r="Y341" s="38"/>
      <c r="Z341" s="37" t="s">
        <v>161</v>
      </c>
    </row>
    <row r="342" spans="1:26">
      <c r="A342" s="12"/>
      <c r="B342" s="37"/>
      <c r="C342" s="34"/>
      <c r="D342" s="38"/>
      <c r="E342" s="38"/>
      <c r="F342" s="34"/>
      <c r="G342" s="34"/>
      <c r="H342" s="38"/>
      <c r="I342" s="38"/>
      <c r="J342" s="37"/>
      <c r="K342" s="34"/>
      <c r="L342" s="38"/>
      <c r="M342" s="38"/>
      <c r="N342" s="34"/>
      <c r="O342" s="34"/>
      <c r="P342" s="38"/>
      <c r="Q342" s="38"/>
      <c r="R342" s="34"/>
      <c r="S342" s="34"/>
      <c r="T342" s="38"/>
      <c r="U342" s="38"/>
      <c r="V342" s="34"/>
      <c r="W342" s="34"/>
      <c r="X342" s="38"/>
      <c r="Y342" s="38"/>
      <c r="Z342" s="37"/>
    </row>
    <row r="343" spans="1:26">
      <c r="A343" s="12"/>
      <c r="B343" s="96" t="s">
        <v>534</v>
      </c>
      <c r="C343" s="36"/>
      <c r="D343" s="40" t="s">
        <v>164</v>
      </c>
      <c r="E343" s="40"/>
      <c r="F343" s="36"/>
      <c r="G343" s="36"/>
      <c r="H343" s="40">
        <v>57.9</v>
      </c>
      <c r="I343" s="40"/>
      <c r="J343" s="36"/>
      <c r="K343" s="36"/>
      <c r="L343" s="40" t="s">
        <v>164</v>
      </c>
      <c r="M343" s="40"/>
      <c r="N343" s="36"/>
      <c r="O343" s="36"/>
      <c r="P343" s="40" t="s">
        <v>164</v>
      </c>
      <c r="Q343" s="40"/>
      <c r="R343" s="36"/>
      <c r="S343" s="36"/>
      <c r="T343" s="40" t="s">
        <v>164</v>
      </c>
      <c r="U343" s="40"/>
      <c r="V343" s="36"/>
      <c r="W343" s="36"/>
      <c r="X343" s="40">
        <v>57.9</v>
      </c>
      <c r="Y343" s="40"/>
      <c r="Z343" s="36"/>
    </row>
    <row r="344" spans="1:26">
      <c r="A344" s="12"/>
      <c r="B344" s="96"/>
      <c r="C344" s="36"/>
      <c r="D344" s="40"/>
      <c r="E344" s="40"/>
      <c r="F344" s="36"/>
      <c r="G344" s="36"/>
      <c r="H344" s="40"/>
      <c r="I344" s="40"/>
      <c r="J344" s="36"/>
      <c r="K344" s="36"/>
      <c r="L344" s="40"/>
      <c r="M344" s="40"/>
      <c r="N344" s="36"/>
      <c r="O344" s="36"/>
      <c r="P344" s="40"/>
      <c r="Q344" s="40"/>
      <c r="R344" s="36"/>
      <c r="S344" s="36"/>
      <c r="T344" s="40"/>
      <c r="U344" s="40"/>
      <c r="V344" s="36"/>
      <c r="W344" s="36"/>
      <c r="X344" s="40"/>
      <c r="Y344" s="40"/>
      <c r="Z344" s="36"/>
    </row>
    <row r="345" spans="1:26">
      <c r="A345" s="12"/>
      <c r="B345" s="120" t="s">
        <v>535</v>
      </c>
      <c r="C345" s="34"/>
      <c r="D345" s="38" t="s">
        <v>164</v>
      </c>
      <c r="E345" s="38"/>
      <c r="F345" s="34"/>
      <c r="G345" s="34"/>
      <c r="H345" s="38" t="s">
        <v>536</v>
      </c>
      <c r="I345" s="38"/>
      <c r="J345" s="37" t="s">
        <v>161</v>
      </c>
      <c r="K345" s="34"/>
      <c r="L345" s="38" t="s">
        <v>164</v>
      </c>
      <c r="M345" s="38"/>
      <c r="N345" s="34"/>
      <c r="O345" s="34"/>
      <c r="P345" s="38" t="s">
        <v>164</v>
      </c>
      <c r="Q345" s="38"/>
      <c r="R345" s="34"/>
      <c r="S345" s="34"/>
      <c r="T345" s="38" t="s">
        <v>164</v>
      </c>
      <c r="U345" s="38"/>
      <c r="V345" s="34"/>
      <c r="W345" s="34"/>
      <c r="X345" s="38" t="s">
        <v>536</v>
      </c>
      <c r="Y345" s="38"/>
      <c r="Z345" s="37" t="s">
        <v>161</v>
      </c>
    </row>
    <row r="346" spans="1:26">
      <c r="A346" s="12"/>
      <c r="B346" s="120"/>
      <c r="C346" s="34"/>
      <c r="D346" s="38"/>
      <c r="E346" s="38"/>
      <c r="F346" s="34"/>
      <c r="G346" s="34"/>
      <c r="H346" s="38"/>
      <c r="I346" s="38"/>
      <c r="J346" s="37"/>
      <c r="K346" s="34"/>
      <c r="L346" s="38"/>
      <c r="M346" s="38"/>
      <c r="N346" s="34"/>
      <c r="O346" s="34"/>
      <c r="P346" s="38"/>
      <c r="Q346" s="38"/>
      <c r="R346" s="34"/>
      <c r="S346" s="34"/>
      <c r="T346" s="38"/>
      <c r="U346" s="38"/>
      <c r="V346" s="34"/>
      <c r="W346" s="34"/>
      <c r="X346" s="38"/>
      <c r="Y346" s="38"/>
      <c r="Z346" s="37"/>
    </row>
    <row r="347" spans="1:26">
      <c r="A347" s="12"/>
      <c r="B347" s="96" t="s">
        <v>118</v>
      </c>
      <c r="C347" s="36"/>
      <c r="D347" s="40" t="s">
        <v>356</v>
      </c>
      <c r="E347" s="40"/>
      <c r="F347" s="39" t="s">
        <v>161</v>
      </c>
      <c r="G347" s="36"/>
      <c r="H347" s="40" t="s">
        <v>356</v>
      </c>
      <c r="I347" s="40"/>
      <c r="J347" s="39" t="s">
        <v>161</v>
      </c>
      <c r="K347" s="36"/>
      <c r="L347" s="40" t="s">
        <v>356</v>
      </c>
      <c r="M347" s="40"/>
      <c r="N347" s="39" t="s">
        <v>161</v>
      </c>
      <c r="O347" s="36"/>
      <c r="P347" s="40" t="s">
        <v>164</v>
      </c>
      <c r="Q347" s="40"/>
      <c r="R347" s="36"/>
      <c r="S347" s="36"/>
      <c r="T347" s="40">
        <v>31.8</v>
      </c>
      <c r="U347" s="40"/>
      <c r="V347" s="36"/>
      <c r="W347" s="36"/>
      <c r="X347" s="40" t="s">
        <v>356</v>
      </c>
      <c r="Y347" s="40"/>
      <c r="Z347" s="39" t="s">
        <v>161</v>
      </c>
    </row>
    <row r="348" spans="1:26">
      <c r="A348" s="12"/>
      <c r="B348" s="96"/>
      <c r="C348" s="36"/>
      <c r="D348" s="40"/>
      <c r="E348" s="40"/>
      <c r="F348" s="39"/>
      <c r="G348" s="36"/>
      <c r="H348" s="40"/>
      <c r="I348" s="40"/>
      <c r="J348" s="39"/>
      <c r="K348" s="36"/>
      <c r="L348" s="40"/>
      <c r="M348" s="40"/>
      <c r="N348" s="39"/>
      <c r="O348" s="36"/>
      <c r="P348" s="40"/>
      <c r="Q348" s="40"/>
      <c r="R348" s="36"/>
      <c r="S348" s="36"/>
      <c r="T348" s="40"/>
      <c r="U348" s="40"/>
      <c r="V348" s="36"/>
      <c r="W348" s="36"/>
      <c r="X348" s="40"/>
      <c r="Y348" s="40"/>
      <c r="Z348" s="39"/>
    </row>
    <row r="349" spans="1:26">
      <c r="A349" s="12"/>
      <c r="B349" s="120" t="s">
        <v>537</v>
      </c>
      <c r="C349" s="34"/>
      <c r="D349" s="38" t="s">
        <v>164</v>
      </c>
      <c r="E349" s="38"/>
      <c r="F349" s="34"/>
      <c r="G349" s="34"/>
      <c r="H349" s="38" t="s">
        <v>164</v>
      </c>
      <c r="I349" s="38"/>
      <c r="J349" s="34"/>
      <c r="K349" s="34"/>
      <c r="L349" s="38" t="s">
        <v>497</v>
      </c>
      <c r="M349" s="38"/>
      <c r="N349" s="37" t="s">
        <v>161</v>
      </c>
      <c r="O349" s="34"/>
      <c r="P349" s="38" t="s">
        <v>164</v>
      </c>
      <c r="Q349" s="38"/>
      <c r="R349" s="34"/>
      <c r="S349" s="34"/>
      <c r="T349" s="38" t="s">
        <v>164</v>
      </c>
      <c r="U349" s="38"/>
      <c r="V349" s="34"/>
      <c r="W349" s="34"/>
      <c r="X349" s="38" t="s">
        <v>497</v>
      </c>
      <c r="Y349" s="38"/>
      <c r="Z349" s="37" t="s">
        <v>161</v>
      </c>
    </row>
    <row r="350" spans="1:26">
      <c r="A350" s="12"/>
      <c r="B350" s="120"/>
      <c r="C350" s="34"/>
      <c r="D350" s="38"/>
      <c r="E350" s="38"/>
      <c r="F350" s="34"/>
      <c r="G350" s="34"/>
      <c r="H350" s="38"/>
      <c r="I350" s="38"/>
      <c r="J350" s="34"/>
      <c r="K350" s="34"/>
      <c r="L350" s="38"/>
      <c r="M350" s="38"/>
      <c r="N350" s="37"/>
      <c r="O350" s="34"/>
      <c r="P350" s="38"/>
      <c r="Q350" s="38"/>
      <c r="R350" s="34"/>
      <c r="S350" s="34"/>
      <c r="T350" s="38"/>
      <c r="U350" s="38"/>
      <c r="V350" s="34"/>
      <c r="W350" s="34"/>
      <c r="X350" s="38"/>
      <c r="Y350" s="38"/>
      <c r="Z350" s="37"/>
    </row>
    <row r="351" spans="1:26">
      <c r="A351" s="12"/>
      <c r="B351" s="39" t="s">
        <v>527</v>
      </c>
      <c r="C351" s="36"/>
      <c r="D351" s="40" t="s">
        <v>164</v>
      </c>
      <c r="E351" s="40"/>
      <c r="F351" s="36"/>
      <c r="G351" s="36"/>
      <c r="H351" s="40" t="s">
        <v>164</v>
      </c>
      <c r="I351" s="40"/>
      <c r="J351" s="36"/>
      <c r="K351" s="36"/>
      <c r="L351" s="40" t="s">
        <v>517</v>
      </c>
      <c r="M351" s="40"/>
      <c r="N351" s="39" t="s">
        <v>161</v>
      </c>
      <c r="O351" s="36"/>
      <c r="P351" s="40" t="s">
        <v>164</v>
      </c>
      <c r="Q351" s="40"/>
      <c r="R351" s="36"/>
      <c r="S351" s="36"/>
      <c r="T351" s="40">
        <v>2.9</v>
      </c>
      <c r="U351" s="40"/>
      <c r="V351" s="36"/>
      <c r="W351" s="36"/>
      <c r="X351" s="40" t="s">
        <v>164</v>
      </c>
      <c r="Y351" s="40"/>
      <c r="Z351" s="36"/>
    </row>
    <row r="352" spans="1:26" ht="15.75" thickBot="1">
      <c r="A352" s="12"/>
      <c r="B352" s="39"/>
      <c r="C352" s="36"/>
      <c r="D352" s="72"/>
      <c r="E352" s="72"/>
      <c r="F352" s="73"/>
      <c r="G352" s="36"/>
      <c r="H352" s="72"/>
      <c r="I352" s="72"/>
      <c r="J352" s="73"/>
      <c r="K352" s="36"/>
      <c r="L352" s="72"/>
      <c r="M352" s="72"/>
      <c r="N352" s="97"/>
      <c r="O352" s="36"/>
      <c r="P352" s="72"/>
      <c r="Q352" s="72"/>
      <c r="R352" s="73"/>
      <c r="S352" s="36"/>
      <c r="T352" s="72"/>
      <c r="U352" s="72"/>
      <c r="V352" s="73"/>
      <c r="W352" s="36"/>
      <c r="X352" s="72"/>
      <c r="Y352" s="72"/>
      <c r="Z352" s="73"/>
    </row>
    <row r="353" spans="1:26">
      <c r="A353" s="12"/>
      <c r="B353" s="120" t="s">
        <v>538</v>
      </c>
      <c r="C353" s="34"/>
      <c r="D353" s="42" t="s">
        <v>356</v>
      </c>
      <c r="E353" s="42"/>
      <c r="F353" s="41" t="s">
        <v>161</v>
      </c>
      <c r="G353" s="34"/>
      <c r="H353" s="42" t="s">
        <v>539</v>
      </c>
      <c r="I353" s="42"/>
      <c r="J353" s="41" t="s">
        <v>161</v>
      </c>
      <c r="K353" s="34"/>
      <c r="L353" s="42" t="s">
        <v>540</v>
      </c>
      <c r="M353" s="42"/>
      <c r="N353" s="41" t="s">
        <v>161</v>
      </c>
      <c r="O353" s="34"/>
      <c r="P353" s="42" t="s">
        <v>164</v>
      </c>
      <c r="Q353" s="42"/>
      <c r="R353" s="35"/>
      <c r="S353" s="34"/>
      <c r="T353" s="42">
        <v>34.700000000000003</v>
      </c>
      <c r="U353" s="42"/>
      <c r="V353" s="35"/>
      <c r="W353" s="34"/>
      <c r="X353" s="42" t="s">
        <v>540</v>
      </c>
      <c r="Y353" s="42"/>
      <c r="Z353" s="41" t="s">
        <v>161</v>
      </c>
    </row>
    <row r="354" spans="1:26" ht="15.75" thickBot="1">
      <c r="A354" s="12"/>
      <c r="B354" s="120"/>
      <c r="C354" s="34"/>
      <c r="D354" s="61"/>
      <c r="E354" s="61"/>
      <c r="F354" s="90"/>
      <c r="G354" s="34"/>
      <c r="H354" s="61"/>
      <c r="I354" s="61"/>
      <c r="J354" s="90"/>
      <c r="K354" s="34"/>
      <c r="L354" s="61"/>
      <c r="M354" s="61"/>
      <c r="N354" s="90"/>
      <c r="O354" s="34"/>
      <c r="P354" s="61"/>
      <c r="Q354" s="61"/>
      <c r="R354" s="62"/>
      <c r="S354" s="34"/>
      <c r="T354" s="61"/>
      <c r="U354" s="61"/>
      <c r="V354" s="62"/>
      <c r="W354" s="34"/>
      <c r="X354" s="61"/>
      <c r="Y354" s="61"/>
      <c r="Z354" s="90"/>
    </row>
    <row r="355" spans="1:26">
      <c r="A355" s="12"/>
      <c r="B355" s="96" t="s">
        <v>120</v>
      </c>
      <c r="C355" s="36"/>
      <c r="D355" s="66" t="s">
        <v>164</v>
      </c>
      <c r="E355" s="66"/>
      <c r="F355" s="68"/>
      <c r="G355" s="36"/>
      <c r="H355" s="66" t="s">
        <v>164</v>
      </c>
      <c r="I355" s="66"/>
      <c r="J355" s="68"/>
      <c r="K355" s="36"/>
      <c r="L355" s="66" t="s">
        <v>164</v>
      </c>
      <c r="M355" s="66"/>
      <c r="N355" s="68"/>
      <c r="O355" s="36"/>
      <c r="P355" s="66" t="s">
        <v>164</v>
      </c>
      <c r="Q355" s="66"/>
      <c r="R355" s="68"/>
      <c r="S355" s="36"/>
      <c r="T355" s="66" t="s">
        <v>164</v>
      </c>
      <c r="U355" s="66"/>
      <c r="V355" s="68"/>
      <c r="W355" s="36"/>
      <c r="X355" s="66" t="s">
        <v>164</v>
      </c>
      <c r="Y355" s="66"/>
      <c r="Z355" s="68"/>
    </row>
    <row r="356" spans="1:26" ht="15.75" thickBot="1">
      <c r="A356" s="12"/>
      <c r="B356" s="96"/>
      <c r="C356" s="36"/>
      <c r="D356" s="72"/>
      <c r="E356" s="72"/>
      <c r="F356" s="73"/>
      <c r="G356" s="36"/>
      <c r="H356" s="72"/>
      <c r="I356" s="72"/>
      <c r="J356" s="73"/>
      <c r="K356" s="36"/>
      <c r="L356" s="72"/>
      <c r="M356" s="72"/>
      <c r="N356" s="73"/>
      <c r="O356" s="36"/>
      <c r="P356" s="72"/>
      <c r="Q356" s="72"/>
      <c r="R356" s="73"/>
      <c r="S356" s="36"/>
      <c r="T356" s="72"/>
      <c r="U356" s="72"/>
      <c r="V356" s="73"/>
      <c r="W356" s="36"/>
      <c r="X356" s="72"/>
      <c r="Y356" s="72"/>
      <c r="Z356" s="73"/>
    </row>
    <row r="357" spans="1:26">
      <c r="A357" s="12"/>
      <c r="B357" s="37" t="s">
        <v>541</v>
      </c>
      <c r="C357" s="34"/>
      <c r="D357" s="42" t="s">
        <v>164</v>
      </c>
      <c r="E357" s="42"/>
      <c r="F357" s="35"/>
      <c r="G357" s="34"/>
      <c r="H357" s="42" t="s">
        <v>164</v>
      </c>
      <c r="I357" s="42"/>
      <c r="J357" s="35"/>
      <c r="K357" s="34"/>
      <c r="L357" s="42" t="s">
        <v>542</v>
      </c>
      <c r="M357" s="42"/>
      <c r="N357" s="41" t="s">
        <v>161</v>
      </c>
      <c r="O357" s="34"/>
      <c r="P357" s="42" t="s">
        <v>543</v>
      </c>
      <c r="Q357" s="42"/>
      <c r="R357" s="41" t="s">
        <v>161</v>
      </c>
      <c r="S357" s="34"/>
      <c r="T357" s="42" t="s">
        <v>164</v>
      </c>
      <c r="U357" s="42"/>
      <c r="V357" s="35"/>
      <c r="W357" s="34"/>
      <c r="X357" s="42" t="s">
        <v>544</v>
      </c>
      <c r="Y357" s="42"/>
      <c r="Z357" s="41" t="s">
        <v>161</v>
      </c>
    </row>
    <row r="358" spans="1:26">
      <c r="A358" s="12"/>
      <c r="B358" s="37"/>
      <c r="C358" s="34"/>
      <c r="D358" s="44"/>
      <c r="E358" s="44"/>
      <c r="F358" s="45"/>
      <c r="G358" s="34"/>
      <c r="H358" s="44"/>
      <c r="I358" s="44"/>
      <c r="J358" s="45"/>
      <c r="K358" s="34"/>
      <c r="L358" s="44"/>
      <c r="M358" s="44"/>
      <c r="N358" s="43"/>
      <c r="O358" s="34"/>
      <c r="P358" s="44"/>
      <c r="Q358" s="44"/>
      <c r="R358" s="43"/>
      <c r="S358" s="34"/>
      <c r="T358" s="44"/>
      <c r="U358" s="44"/>
      <c r="V358" s="45"/>
      <c r="W358" s="34"/>
      <c r="X358" s="44"/>
      <c r="Y358" s="44"/>
      <c r="Z358" s="43"/>
    </row>
    <row r="359" spans="1:26">
      <c r="A359" s="12"/>
      <c r="B359" s="96" t="s">
        <v>122</v>
      </c>
      <c r="C359" s="36"/>
      <c r="D359" s="40" t="s">
        <v>164</v>
      </c>
      <c r="E359" s="40"/>
      <c r="F359" s="36"/>
      <c r="G359" s="36"/>
      <c r="H359" s="40" t="s">
        <v>164</v>
      </c>
      <c r="I359" s="40"/>
      <c r="J359" s="36"/>
      <c r="K359" s="36"/>
      <c r="L359" s="40">
        <v>32.4</v>
      </c>
      <c r="M359" s="40"/>
      <c r="N359" s="36"/>
      <c r="O359" s="36"/>
      <c r="P359" s="40">
        <v>7.9</v>
      </c>
      <c r="Q359" s="40"/>
      <c r="R359" s="36"/>
      <c r="S359" s="36"/>
      <c r="T359" s="40" t="s">
        <v>164</v>
      </c>
      <c r="U359" s="40"/>
      <c r="V359" s="36"/>
      <c r="W359" s="36"/>
      <c r="X359" s="40">
        <v>40.299999999999997</v>
      </c>
      <c r="Y359" s="40"/>
      <c r="Z359" s="36"/>
    </row>
    <row r="360" spans="1:26" ht="15.75" thickBot="1">
      <c r="A360" s="12"/>
      <c r="B360" s="96"/>
      <c r="C360" s="36"/>
      <c r="D360" s="72"/>
      <c r="E360" s="72"/>
      <c r="F360" s="73"/>
      <c r="G360" s="36"/>
      <c r="H360" s="72"/>
      <c r="I360" s="72"/>
      <c r="J360" s="73"/>
      <c r="K360" s="36"/>
      <c r="L360" s="72"/>
      <c r="M360" s="72"/>
      <c r="N360" s="73"/>
      <c r="O360" s="36"/>
      <c r="P360" s="72"/>
      <c r="Q360" s="72"/>
      <c r="R360" s="73"/>
      <c r="S360" s="36"/>
      <c r="T360" s="72"/>
      <c r="U360" s="72"/>
      <c r="V360" s="73"/>
      <c r="W360" s="36"/>
      <c r="X360" s="72"/>
      <c r="Y360" s="72"/>
      <c r="Z360" s="73"/>
    </row>
    <row r="361" spans="1:26">
      <c r="A361" s="12"/>
      <c r="B361" s="37" t="s">
        <v>123</v>
      </c>
      <c r="C361" s="34"/>
      <c r="D361" s="41" t="s">
        <v>159</v>
      </c>
      <c r="E361" s="42" t="s">
        <v>164</v>
      </c>
      <c r="F361" s="35"/>
      <c r="G361" s="34"/>
      <c r="H361" s="41" t="s">
        <v>159</v>
      </c>
      <c r="I361" s="42" t="s">
        <v>164</v>
      </c>
      <c r="J361" s="35"/>
      <c r="K361" s="34"/>
      <c r="L361" s="41" t="s">
        <v>159</v>
      </c>
      <c r="M361" s="42">
        <v>1.2</v>
      </c>
      <c r="N361" s="35"/>
      <c r="O361" s="34"/>
      <c r="P361" s="41" t="s">
        <v>159</v>
      </c>
      <c r="Q361" s="42">
        <v>1</v>
      </c>
      <c r="R361" s="35"/>
      <c r="S361" s="34"/>
      <c r="T361" s="41" t="s">
        <v>159</v>
      </c>
      <c r="U361" s="42" t="s">
        <v>164</v>
      </c>
      <c r="V361" s="35"/>
      <c r="W361" s="34"/>
      <c r="X361" s="41" t="s">
        <v>159</v>
      </c>
      <c r="Y361" s="42">
        <v>2.2000000000000002</v>
      </c>
      <c r="Z361" s="35"/>
    </row>
    <row r="362" spans="1:26" ht="15.75" thickBot="1">
      <c r="A362" s="12"/>
      <c r="B362" s="37"/>
      <c r="C362" s="34"/>
      <c r="D362" s="75"/>
      <c r="E362" s="76"/>
      <c r="F362" s="77"/>
      <c r="G362" s="34"/>
      <c r="H362" s="75"/>
      <c r="I362" s="76"/>
      <c r="J362" s="77"/>
      <c r="K362" s="34"/>
      <c r="L362" s="75"/>
      <c r="M362" s="76"/>
      <c r="N362" s="77"/>
      <c r="O362" s="34"/>
      <c r="P362" s="75"/>
      <c r="Q362" s="76"/>
      <c r="R362" s="77"/>
      <c r="S362" s="34"/>
      <c r="T362" s="75"/>
      <c r="U362" s="76"/>
      <c r="V362" s="77"/>
      <c r="W362" s="34"/>
      <c r="X362" s="75"/>
      <c r="Y362" s="76"/>
      <c r="Z362" s="77"/>
    </row>
    <row r="363" spans="1:26" ht="15.75" thickTop="1">
      <c r="A363" s="12"/>
      <c r="B363" s="124" t="s">
        <v>447</v>
      </c>
      <c r="C363" s="124"/>
      <c r="D363" s="124"/>
      <c r="E363" s="124"/>
      <c r="F363" s="124"/>
      <c r="G363" s="124"/>
      <c r="H363" s="124"/>
      <c r="I363" s="124"/>
      <c r="J363" s="124"/>
      <c r="K363" s="124"/>
      <c r="L363" s="124"/>
      <c r="M363" s="124"/>
      <c r="N363" s="124"/>
      <c r="O363" s="124"/>
      <c r="P363" s="124"/>
      <c r="Q363" s="124"/>
      <c r="R363" s="124"/>
      <c r="S363" s="124"/>
      <c r="T363" s="124"/>
      <c r="U363" s="124"/>
      <c r="V363" s="124"/>
      <c r="W363" s="124"/>
      <c r="X363" s="124"/>
      <c r="Y363" s="124"/>
      <c r="Z363" s="124"/>
    </row>
    <row r="364" spans="1:26">
      <c r="A364" s="12"/>
      <c r="B364" s="124" t="s">
        <v>500</v>
      </c>
      <c r="C364" s="124"/>
      <c r="D364" s="124"/>
      <c r="E364" s="124"/>
      <c r="F364" s="124"/>
      <c r="G364" s="124"/>
      <c r="H364" s="124"/>
      <c r="I364" s="124"/>
      <c r="J364" s="124"/>
      <c r="K364" s="124"/>
      <c r="L364" s="124"/>
      <c r="M364" s="124"/>
      <c r="N364" s="124"/>
      <c r="O364" s="124"/>
      <c r="P364" s="124"/>
      <c r="Q364" s="124"/>
      <c r="R364" s="124"/>
      <c r="S364" s="124"/>
      <c r="T364" s="124"/>
      <c r="U364" s="124"/>
      <c r="V364" s="124"/>
      <c r="W364" s="124"/>
      <c r="X364" s="124"/>
      <c r="Y364" s="124"/>
      <c r="Z364" s="124"/>
    </row>
    <row r="365" spans="1:26">
      <c r="A365" s="12"/>
      <c r="B365" s="124" t="s">
        <v>519</v>
      </c>
      <c r="C365" s="124"/>
      <c r="D365" s="124"/>
      <c r="E365" s="124"/>
      <c r="F365" s="124"/>
      <c r="G365" s="124"/>
      <c r="H365" s="124"/>
      <c r="I365" s="124"/>
      <c r="J365" s="124"/>
      <c r="K365" s="124"/>
      <c r="L365" s="124"/>
      <c r="M365" s="124"/>
      <c r="N365" s="124"/>
      <c r="O365" s="124"/>
      <c r="P365" s="124"/>
      <c r="Q365" s="124"/>
      <c r="R365" s="124"/>
      <c r="S365" s="124"/>
      <c r="T365" s="124"/>
      <c r="U365" s="124"/>
      <c r="V365" s="124"/>
      <c r="W365" s="124"/>
      <c r="X365" s="124"/>
      <c r="Y365" s="124"/>
      <c r="Z365" s="124"/>
    </row>
    <row r="366" spans="1:26">
      <c r="A366" s="12"/>
      <c r="B366" s="124" t="s">
        <v>545</v>
      </c>
      <c r="C366" s="124"/>
      <c r="D366" s="124"/>
      <c r="E366" s="124"/>
      <c r="F366" s="124"/>
      <c r="G366" s="124"/>
      <c r="H366" s="124"/>
      <c r="I366" s="124"/>
      <c r="J366" s="124"/>
      <c r="K366" s="124"/>
      <c r="L366" s="124"/>
      <c r="M366" s="124"/>
      <c r="N366" s="124"/>
      <c r="O366" s="124"/>
      <c r="P366" s="124"/>
      <c r="Q366" s="124"/>
      <c r="R366" s="124"/>
      <c r="S366" s="124"/>
      <c r="T366" s="124"/>
      <c r="U366" s="124"/>
      <c r="V366" s="124"/>
      <c r="W366" s="124"/>
      <c r="X366" s="124"/>
      <c r="Y366" s="124"/>
      <c r="Z366" s="124"/>
    </row>
    <row r="367" spans="1:26">
      <c r="A367" s="12"/>
      <c r="B367" s="124" t="s">
        <v>546</v>
      </c>
      <c r="C367" s="124"/>
      <c r="D367" s="124"/>
      <c r="E367" s="124"/>
      <c r="F367" s="124"/>
      <c r="G367" s="124"/>
      <c r="H367" s="124"/>
      <c r="I367" s="124"/>
      <c r="J367" s="124"/>
      <c r="K367" s="124"/>
      <c r="L367" s="124"/>
      <c r="M367" s="124"/>
      <c r="N367" s="124"/>
      <c r="O367" s="124"/>
      <c r="P367" s="124"/>
      <c r="Q367" s="124"/>
      <c r="R367" s="124"/>
      <c r="S367" s="124"/>
      <c r="T367" s="124"/>
      <c r="U367" s="124"/>
      <c r="V367" s="124"/>
      <c r="W367" s="124"/>
      <c r="X367" s="124"/>
      <c r="Y367" s="124"/>
      <c r="Z367" s="124"/>
    </row>
    <row r="368" spans="1:26">
      <c r="A368" s="12"/>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row>
    <row r="369" spans="1:26">
      <c r="A369" s="12"/>
      <c r="B369" s="20"/>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c r="A370" s="12"/>
      <c r="B370" s="123" t="s">
        <v>152</v>
      </c>
      <c r="C370" s="36"/>
      <c r="D370" s="58" t="s">
        <v>450</v>
      </c>
      <c r="E370" s="58"/>
      <c r="F370" s="58"/>
      <c r="G370" s="36"/>
      <c r="H370" s="58" t="s">
        <v>450</v>
      </c>
      <c r="I370" s="58"/>
      <c r="J370" s="58"/>
      <c r="K370" s="36"/>
      <c r="L370" s="58" t="s">
        <v>455</v>
      </c>
      <c r="M370" s="58"/>
      <c r="N370" s="58"/>
      <c r="O370" s="36"/>
      <c r="P370" s="58" t="s">
        <v>457</v>
      </c>
      <c r="Q370" s="58"/>
      <c r="R370" s="58"/>
      <c r="S370" s="36"/>
      <c r="T370" s="58" t="s">
        <v>458</v>
      </c>
      <c r="U370" s="58"/>
      <c r="V370" s="58"/>
      <c r="W370" s="36"/>
      <c r="X370" s="58" t="s">
        <v>459</v>
      </c>
      <c r="Y370" s="58"/>
      <c r="Z370" s="58"/>
    </row>
    <row r="371" spans="1:26">
      <c r="A371" s="12"/>
      <c r="B371" s="123"/>
      <c r="C371" s="36"/>
      <c r="D371" s="58" t="s">
        <v>451</v>
      </c>
      <c r="E371" s="58"/>
      <c r="F371" s="58"/>
      <c r="G371" s="36"/>
      <c r="H371" s="58" t="s">
        <v>453</v>
      </c>
      <c r="I371" s="58"/>
      <c r="J371" s="58"/>
      <c r="K371" s="36"/>
      <c r="L371" s="58" t="s">
        <v>456</v>
      </c>
      <c r="M371" s="58"/>
      <c r="N371" s="58"/>
      <c r="O371" s="36"/>
      <c r="P371" s="58" t="s">
        <v>455</v>
      </c>
      <c r="Q371" s="58"/>
      <c r="R371" s="58"/>
      <c r="S371" s="36"/>
      <c r="T371" s="58"/>
      <c r="U371" s="58"/>
      <c r="V371" s="58"/>
      <c r="W371" s="36"/>
      <c r="X371" s="58"/>
      <c r="Y371" s="58"/>
      <c r="Z371" s="58"/>
    </row>
    <row r="372" spans="1:26" ht="15.75" thickBot="1">
      <c r="A372" s="12"/>
      <c r="B372" s="123"/>
      <c r="C372" s="36"/>
      <c r="D372" s="33" t="s">
        <v>452</v>
      </c>
      <c r="E372" s="33"/>
      <c r="F372" s="33"/>
      <c r="G372" s="36"/>
      <c r="H372" s="33" t="s">
        <v>454</v>
      </c>
      <c r="I372" s="33"/>
      <c r="J372" s="33"/>
      <c r="K372" s="36"/>
      <c r="L372" s="87"/>
      <c r="M372" s="87"/>
      <c r="N372" s="87"/>
      <c r="O372" s="36"/>
      <c r="P372" s="33" t="s">
        <v>456</v>
      </c>
      <c r="Q372" s="33"/>
      <c r="R372" s="33"/>
      <c r="S372" s="36"/>
      <c r="T372" s="33"/>
      <c r="U372" s="33"/>
      <c r="V372" s="33"/>
      <c r="W372" s="36"/>
      <c r="X372" s="33"/>
      <c r="Y372" s="33"/>
      <c r="Z372" s="33"/>
    </row>
    <row r="373" spans="1:26">
      <c r="A373" s="12"/>
      <c r="B373" s="120" t="s">
        <v>105</v>
      </c>
      <c r="C373" s="34"/>
      <c r="D373" s="41" t="s">
        <v>159</v>
      </c>
      <c r="E373" s="42" t="s">
        <v>164</v>
      </c>
      <c r="F373" s="35"/>
      <c r="G373" s="34"/>
      <c r="H373" s="41" t="s">
        <v>159</v>
      </c>
      <c r="I373" s="42" t="s">
        <v>164</v>
      </c>
      <c r="J373" s="35"/>
      <c r="K373" s="34"/>
      <c r="L373" s="41" t="s">
        <v>159</v>
      </c>
      <c r="M373" s="42">
        <v>39.6</v>
      </c>
      <c r="N373" s="35"/>
      <c r="O373" s="34"/>
      <c r="P373" s="41" t="s">
        <v>159</v>
      </c>
      <c r="Q373" s="42">
        <v>6.8</v>
      </c>
      <c r="R373" s="35"/>
      <c r="S373" s="34"/>
      <c r="T373" s="41" t="s">
        <v>159</v>
      </c>
      <c r="U373" s="42" t="s">
        <v>164</v>
      </c>
      <c r="V373" s="35"/>
      <c r="W373" s="34"/>
      <c r="X373" s="41" t="s">
        <v>159</v>
      </c>
      <c r="Y373" s="42">
        <v>46.4</v>
      </c>
      <c r="Z373" s="35"/>
    </row>
    <row r="374" spans="1:26">
      <c r="A374" s="12"/>
      <c r="B374" s="120"/>
      <c r="C374" s="34"/>
      <c r="D374" s="37"/>
      <c r="E374" s="38"/>
      <c r="F374" s="34"/>
      <c r="G374" s="34"/>
      <c r="H374" s="37"/>
      <c r="I374" s="38"/>
      <c r="J374" s="34"/>
      <c r="K374" s="34"/>
      <c r="L374" s="37"/>
      <c r="M374" s="38"/>
      <c r="N374" s="34"/>
      <c r="O374" s="34"/>
      <c r="P374" s="37"/>
      <c r="Q374" s="38"/>
      <c r="R374" s="34"/>
      <c r="S374" s="34"/>
      <c r="T374" s="37"/>
      <c r="U374" s="38"/>
      <c r="V374" s="34"/>
      <c r="W374" s="34"/>
      <c r="X374" s="37"/>
      <c r="Y374" s="38"/>
      <c r="Z374" s="34"/>
    </row>
    <row r="375" spans="1:26">
      <c r="A375" s="12"/>
      <c r="B375" s="26" t="s">
        <v>522</v>
      </c>
      <c r="C375" s="16"/>
      <c r="D375" s="36"/>
      <c r="E375" s="36"/>
      <c r="F375" s="36"/>
      <c r="G375" s="16"/>
      <c r="H375" s="36"/>
      <c r="I375" s="36"/>
      <c r="J375" s="36"/>
      <c r="K375" s="16"/>
      <c r="L375" s="36"/>
      <c r="M375" s="36"/>
      <c r="N375" s="36"/>
      <c r="O375" s="16"/>
      <c r="P375" s="36"/>
      <c r="Q375" s="36"/>
      <c r="R375" s="36"/>
      <c r="S375" s="16"/>
      <c r="T375" s="36"/>
      <c r="U375" s="36"/>
      <c r="V375" s="36"/>
      <c r="W375" s="16"/>
      <c r="X375" s="36"/>
      <c r="Y375" s="36"/>
      <c r="Z375" s="36"/>
    </row>
    <row r="376" spans="1:26">
      <c r="A376" s="12"/>
      <c r="B376" s="37" t="s">
        <v>107</v>
      </c>
      <c r="C376" s="34"/>
      <c r="D376" s="38" t="s">
        <v>164</v>
      </c>
      <c r="E376" s="38"/>
      <c r="F376" s="34"/>
      <c r="G376" s="34"/>
      <c r="H376" s="38" t="s">
        <v>164</v>
      </c>
      <c r="I376" s="38"/>
      <c r="J376" s="34"/>
      <c r="K376" s="34"/>
      <c r="L376" s="38" t="s">
        <v>547</v>
      </c>
      <c r="M376" s="38"/>
      <c r="N376" s="37" t="s">
        <v>161</v>
      </c>
      <c r="O376" s="34"/>
      <c r="P376" s="38" t="s">
        <v>328</v>
      </c>
      <c r="Q376" s="38"/>
      <c r="R376" s="37" t="s">
        <v>161</v>
      </c>
      <c r="S376" s="34"/>
      <c r="T376" s="38" t="s">
        <v>164</v>
      </c>
      <c r="U376" s="38"/>
      <c r="V376" s="34"/>
      <c r="W376" s="34"/>
      <c r="X376" s="38" t="s">
        <v>548</v>
      </c>
      <c r="Y376" s="38"/>
      <c r="Z376" s="37" t="s">
        <v>161</v>
      </c>
    </row>
    <row r="377" spans="1:26">
      <c r="A377" s="12"/>
      <c r="B377" s="37"/>
      <c r="C377" s="34"/>
      <c r="D377" s="38"/>
      <c r="E377" s="38"/>
      <c r="F377" s="34"/>
      <c r="G377" s="34"/>
      <c r="H377" s="38"/>
      <c r="I377" s="38"/>
      <c r="J377" s="34"/>
      <c r="K377" s="34"/>
      <c r="L377" s="38"/>
      <c r="M377" s="38"/>
      <c r="N377" s="37"/>
      <c r="O377" s="34"/>
      <c r="P377" s="38"/>
      <c r="Q377" s="38"/>
      <c r="R377" s="37"/>
      <c r="S377" s="34"/>
      <c r="T377" s="38"/>
      <c r="U377" s="38"/>
      <c r="V377" s="34"/>
      <c r="W377" s="34"/>
      <c r="X377" s="38"/>
      <c r="Y377" s="38"/>
      <c r="Z377" s="37"/>
    </row>
    <row r="378" spans="1:26">
      <c r="A378" s="12"/>
      <c r="B378" s="96" t="s">
        <v>108</v>
      </c>
      <c r="C378" s="36"/>
      <c r="D378" s="40" t="s">
        <v>164</v>
      </c>
      <c r="E378" s="40"/>
      <c r="F378" s="36"/>
      <c r="G378" s="36"/>
      <c r="H378" s="40" t="s">
        <v>164</v>
      </c>
      <c r="I378" s="40"/>
      <c r="J378" s="36"/>
      <c r="K378" s="36"/>
      <c r="L378" s="40" t="s">
        <v>549</v>
      </c>
      <c r="M378" s="40"/>
      <c r="N378" s="39" t="s">
        <v>161</v>
      </c>
      <c r="O378" s="36"/>
      <c r="P378" s="40" t="s">
        <v>164</v>
      </c>
      <c r="Q378" s="40"/>
      <c r="R378" s="36"/>
      <c r="S378" s="36"/>
      <c r="T378" s="40" t="s">
        <v>164</v>
      </c>
      <c r="U378" s="40"/>
      <c r="V378" s="36"/>
      <c r="W378" s="36"/>
      <c r="X378" s="40" t="s">
        <v>549</v>
      </c>
      <c r="Y378" s="40"/>
      <c r="Z378" s="39" t="s">
        <v>161</v>
      </c>
    </row>
    <row r="379" spans="1:26">
      <c r="A379" s="12"/>
      <c r="B379" s="96"/>
      <c r="C379" s="36"/>
      <c r="D379" s="40"/>
      <c r="E379" s="40"/>
      <c r="F379" s="36"/>
      <c r="G379" s="36"/>
      <c r="H379" s="40"/>
      <c r="I379" s="40"/>
      <c r="J379" s="36"/>
      <c r="K379" s="36"/>
      <c r="L379" s="40"/>
      <c r="M379" s="40"/>
      <c r="N379" s="39"/>
      <c r="O379" s="36"/>
      <c r="P379" s="40"/>
      <c r="Q379" s="40"/>
      <c r="R379" s="36"/>
      <c r="S379" s="36"/>
      <c r="T379" s="40"/>
      <c r="U379" s="40"/>
      <c r="V379" s="36"/>
      <c r="W379" s="36"/>
      <c r="X379" s="40"/>
      <c r="Y379" s="40"/>
      <c r="Z379" s="39"/>
    </row>
    <row r="380" spans="1:26">
      <c r="A380" s="12"/>
      <c r="B380" s="37" t="s">
        <v>109</v>
      </c>
      <c r="C380" s="34"/>
      <c r="D380" s="38" t="s">
        <v>164</v>
      </c>
      <c r="E380" s="38"/>
      <c r="F380" s="34"/>
      <c r="G380" s="34"/>
      <c r="H380" s="38" t="s">
        <v>164</v>
      </c>
      <c r="I380" s="38"/>
      <c r="J380" s="34"/>
      <c r="K380" s="34"/>
      <c r="L380" s="38">
        <v>0.2</v>
      </c>
      <c r="M380" s="38"/>
      <c r="N380" s="34"/>
      <c r="O380" s="34"/>
      <c r="P380" s="38" t="s">
        <v>164</v>
      </c>
      <c r="Q380" s="38"/>
      <c r="R380" s="34"/>
      <c r="S380" s="34"/>
      <c r="T380" s="38" t="s">
        <v>164</v>
      </c>
      <c r="U380" s="38"/>
      <c r="V380" s="34"/>
      <c r="W380" s="34"/>
      <c r="X380" s="38">
        <v>0.2</v>
      </c>
      <c r="Y380" s="38"/>
      <c r="Z380" s="34"/>
    </row>
    <row r="381" spans="1:26">
      <c r="A381" s="12"/>
      <c r="B381" s="37"/>
      <c r="C381" s="34"/>
      <c r="D381" s="38"/>
      <c r="E381" s="38"/>
      <c r="F381" s="34"/>
      <c r="G381" s="34"/>
      <c r="H381" s="38"/>
      <c r="I381" s="38"/>
      <c r="J381" s="34"/>
      <c r="K381" s="34"/>
      <c r="L381" s="38"/>
      <c r="M381" s="38"/>
      <c r="N381" s="34"/>
      <c r="O381" s="34"/>
      <c r="P381" s="38"/>
      <c r="Q381" s="38"/>
      <c r="R381" s="34"/>
      <c r="S381" s="34"/>
      <c r="T381" s="38"/>
      <c r="U381" s="38"/>
      <c r="V381" s="34"/>
      <c r="W381" s="34"/>
      <c r="X381" s="38"/>
      <c r="Y381" s="38"/>
      <c r="Z381" s="34"/>
    </row>
    <row r="382" spans="1:26">
      <c r="A382" s="12"/>
      <c r="B382" s="39" t="s">
        <v>525</v>
      </c>
      <c r="C382" s="36"/>
      <c r="D382" s="40">
        <v>17.100000000000001</v>
      </c>
      <c r="E382" s="40"/>
      <c r="F382" s="36"/>
      <c r="G382" s="36"/>
      <c r="H382" s="40">
        <v>17.100000000000001</v>
      </c>
      <c r="I382" s="40"/>
      <c r="J382" s="36"/>
      <c r="K382" s="36"/>
      <c r="L382" s="40" t="s">
        <v>164</v>
      </c>
      <c r="M382" s="40"/>
      <c r="N382" s="36"/>
      <c r="O382" s="36"/>
      <c r="P382" s="40" t="s">
        <v>164</v>
      </c>
      <c r="Q382" s="40"/>
      <c r="R382" s="36"/>
      <c r="S382" s="36"/>
      <c r="T382" s="40" t="s">
        <v>550</v>
      </c>
      <c r="U382" s="40"/>
      <c r="V382" s="39" t="s">
        <v>161</v>
      </c>
      <c r="W382" s="36"/>
      <c r="X382" s="40" t="s">
        <v>164</v>
      </c>
      <c r="Y382" s="40"/>
      <c r="Z382" s="36"/>
    </row>
    <row r="383" spans="1:26">
      <c r="A383" s="12"/>
      <c r="B383" s="39"/>
      <c r="C383" s="36"/>
      <c r="D383" s="40"/>
      <c r="E383" s="40"/>
      <c r="F383" s="36"/>
      <c r="G383" s="36"/>
      <c r="H383" s="40"/>
      <c r="I383" s="40"/>
      <c r="J383" s="36"/>
      <c r="K383" s="36"/>
      <c r="L383" s="40"/>
      <c r="M383" s="40"/>
      <c r="N383" s="36"/>
      <c r="O383" s="36"/>
      <c r="P383" s="40"/>
      <c r="Q383" s="40"/>
      <c r="R383" s="36"/>
      <c r="S383" s="36"/>
      <c r="T383" s="40"/>
      <c r="U383" s="40"/>
      <c r="V383" s="39"/>
      <c r="W383" s="36"/>
      <c r="X383" s="40"/>
      <c r="Y383" s="40"/>
      <c r="Z383" s="36"/>
    </row>
    <row r="384" spans="1:26">
      <c r="A384" s="12"/>
      <c r="B384" s="37" t="s">
        <v>527</v>
      </c>
      <c r="C384" s="34"/>
      <c r="D384" s="38" t="s">
        <v>164</v>
      </c>
      <c r="E384" s="38"/>
      <c r="F384" s="34"/>
      <c r="G384" s="34"/>
      <c r="H384" s="38" t="s">
        <v>551</v>
      </c>
      <c r="I384" s="38"/>
      <c r="J384" s="37" t="s">
        <v>161</v>
      </c>
      <c r="K384" s="34"/>
      <c r="L384" s="38" t="s">
        <v>309</v>
      </c>
      <c r="M384" s="38"/>
      <c r="N384" s="37" t="s">
        <v>161</v>
      </c>
      <c r="O384" s="34"/>
      <c r="P384" s="38" t="s">
        <v>164</v>
      </c>
      <c r="Q384" s="38"/>
      <c r="R384" s="34"/>
      <c r="S384" s="34"/>
      <c r="T384" s="38">
        <v>274.3</v>
      </c>
      <c r="U384" s="38"/>
      <c r="V384" s="34"/>
      <c r="W384" s="34"/>
      <c r="X384" s="38" t="s">
        <v>164</v>
      </c>
      <c r="Y384" s="38"/>
      <c r="Z384" s="34"/>
    </row>
    <row r="385" spans="1:26" ht="15.75" thickBot="1">
      <c r="A385" s="12"/>
      <c r="B385" s="37"/>
      <c r="C385" s="34"/>
      <c r="D385" s="61"/>
      <c r="E385" s="61"/>
      <c r="F385" s="62"/>
      <c r="G385" s="34"/>
      <c r="H385" s="61"/>
      <c r="I385" s="61"/>
      <c r="J385" s="90"/>
      <c r="K385" s="34"/>
      <c r="L385" s="61"/>
      <c r="M385" s="61"/>
      <c r="N385" s="90"/>
      <c r="O385" s="34"/>
      <c r="P385" s="61"/>
      <c r="Q385" s="61"/>
      <c r="R385" s="62"/>
      <c r="S385" s="34"/>
      <c r="T385" s="61"/>
      <c r="U385" s="61"/>
      <c r="V385" s="62"/>
      <c r="W385" s="34"/>
      <c r="X385" s="61"/>
      <c r="Y385" s="61"/>
      <c r="Z385" s="62"/>
    </row>
    <row r="386" spans="1:26">
      <c r="A386" s="12"/>
      <c r="B386" s="96" t="s">
        <v>528</v>
      </c>
      <c r="C386" s="36"/>
      <c r="D386" s="66">
        <v>17.100000000000001</v>
      </c>
      <c r="E386" s="66"/>
      <c r="F386" s="68"/>
      <c r="G386" s="36"/>
      <c r="H386" s="66" t="s">
        <v>552</v>
      </c>
      <c r="I386" s="66"/>
      <c r="J386" s="64" t="s">
        <v>161</v>
      </c>
      <c r="K386" s="36"/>
      <c r="L386" s="66" t="s">
        <v>553</v>
      </c>
      <c r="M386" s="66"/>
      <c r="N386" s="64" t="s">
        <v>161</v>
      </c>
      <c r="O386" s="36"/>
      <c r="P386" s="66" t="s">
        <v>328</v>
      </c>
      <c r="Q386" s="66"/>
      <c r="R386" s="64" t="s">
        <v>161</v>
      </c>
      <c r="S386" s="36"/>
      <c r="T386" s="66">
        <v>240.1</v>
      </c>
      <c r="U386" s="66"/>
      <c r="V386" s="68"/>
      <c r="W386" s="36"/>
      <c r="X386" s="66" t="s">
        <v>554</v>
      </c>
      <c r="Y386" s="66"/>
      <c r="Z386" s="64" t="s">
        <v>161</v>
      </c>
    </row>
    <row r="387" spans="1:26" ht="15.75" thickBot="1">
      <c r="A387" s="12"/>
      <c r="B387" s="96"/>
      <c r="C387" s="36"/>
      <c r="D387" s="72"/>
      <c r="E387" s="72"/>
      <c r="F387" s="73"/>
      <c r="G387" s="36"/>
      <c r="H387" s="72"/>
      <c r="I387" s="72"/>
      <c r="J387" s="97"/>
      <c r="K387" s="36"/>
      <c r="L387" s="72"/>
      <c r="M387" s="72"/>
      <c r="N387" s="97"/>
      <c r="O387" s="36"/>
      <c r="P387" s="72"/>
      <c r="Q387" s="72"/>
      <c r="R387" s="97"/>
      <c r="S387" s="36"/>
      <c r="T387" s="72"/>
      <c r="U387" s="72"/>
      <c r="V387" s="73"/>
      <c r="W387" s="36"/>
      <c r="X387" s="72"/>
      <c r="Y387" s="72"/>
      <c r="Z387" s="97"/>
    </row>
    <row r="388" spans="1:26">
      <c r="A388" s="12"/>
      <c r="B388" s="31" t="s">
        <v>532</v>
      </c>
      <c r="C388" s="25"/>
      <c r="D388" s="35"/>
      <c r="E388" s="35"/>
      <c r="F388" s="35"/>
      <c r="G388" s="25"/>
      <c r="H388" s="35"/>
      <c r="I388" s="35"/>
      <c r="J388" s="35"/>
      <c r="K388" s="25"/>
      <c r="L388" s="35"/>
      <c r="M388" s="35"/>
      <c r="N388" s="35"/>
      <c r="O388" s="25"/>
      <c r="P388" s="35"/>
      <c r="Q388" s="35"/>
      <c r="R388" s="35"/>
      <c r="S388" s="25"/>
      <c r="T388" s="35"/>
      <c r="U388" s="35"/>
      <c r="V388" s="35"/>
      <c r="W388" s="25"/>
      <c r="X388" s="35"/>
      <c r="Y388" s="35"/>
      <c r="Z388" s="35"/>
    </row>
    <row r="389" spans="1:26">
      <c r="A389" s="12"/>
      <c r="B389" s="39" t="s">
        <v>112</v>
      </c>
      <c r="C389" s="36"/>
      <c r="D389" s="40" t="s">
        <v>164</v>
      </c>
      <c r="E389" s="40"/>
      <c r="F389" s="36"/>
      <c r="G389" s="36"/>
      <c r="H389" s="40">
        <v>261</v>
      </c>
      <c r="I389" s="40"/>
      <c r="J389" s="36"/>
      <c r="K389" s="36"/>
      <c r="L389" s="40" t="s">
        <v>164</v>
      </c>
      <c r="M389" s="40"/>
      <c r="N389" s="36"/>
      <c r="O389" s="36"/>
      <c r="P389" s="40" t="s">
        <v>164</v>
      </c>
      <c r="Q389" s="40"/>
      <c r="R389" s="36"/>
      <c r="S389" s="36"/>
      <c r="T389" s="40" t="s">
        <v>164</v>
      </c>
      <c r="U389" s="40"/>
      <c r="V389" s="36"/>
      <c r="W389" s="36"/>
      <c r="X389" s="40">
        <v>261</v>
      </c>
      <c r="Y389" s="40"/>
      <c r="Z389" s="36"/>
    </row>
    <row r="390" spans="1:26">
      <c r="A390" s="12"/>
      <c r="B390" s="39"/>
      <c r="C390" s="36"/>
      <c r="D390" s="40"/>
      <c r="E390" s="40"/>
      <c r="F390" s="36"/>
      <c r="G390" s="36"/>
      <c r="H390" s="40"/>
      <c r="I390" s="40"/>
      <c r="J390" s="36"/>
      <c r="K390" s="36"/>
      <c r="L390" s="40"/>
      <c r="M390" s="40"/>
      <c r="N390" s="36"/>
      <c r="O390" s="36"/>
      <c r="P390" s="40"/>
      <c r="Q390" s="40"/>
      <c r="R390" s="36"/>
      <c r="S390" s="36"/>
      <c r="T390" s="40"/>
      <c r="U390" s="40"/>
      <c r="V390" s="36"/>
      <c r="W390" s="36"/>
      <c r="X390" s="40"/>
      <c r="Y390" s="40"/>
      <c r="Z390" s="36"/>
    </row>
    <row r="391" spans="1:26">
      <c r="A391" s="12"/>
      <c r="B391" s="37" t="s">
        <v>113</v>
      </c>
      <c r="C391" s="34"/>
      <c r="D391" s="38" t="s">
        <v>164</v>
      </c>
      <c r="E391" s="38"/>
      <c r="F391" s="34"/>
      <c r="G391" s="34"/>
      <c r="H391" s="38" t="s">
        <v>533</v>
      </c>
      <c r="I391" s="38"/>
      <c r="J391" s="37" t="s">
        <v>161</v>
      </c>
      <c r="K391" s="34"/>
      <c r="L391" s="38" t="s">
        <v>164</v>
      </c>
      <c r="M391" s="38"/>
      <c r="N391" s="34"/>
      <c r="O391" s="34"/>
      <c r="P391" s="38" t="s">
        <v>164</v>
      </c>
      <c r="Q391" s="38"/>
      <c r="R391" s="34"/>
      <c r="S391" s="34"/>
      <c r="T391" s="38" t="s">
        <v>164</v>
      </c>
      <c r="U391" s="38"/>
      <c r="V391" s="34"/>
      <c r="W391" s="34"/>
      <c r="X391" s="38" t="s">
        <v>533</v>
      </c>
      <c r="Y391" s="38"/>
      <c r="Z391" s="37" t="s">
        <v>161</v>
      </c>
    </row>
    <row r="392" spans="1:26">
      <c r="A392" s="12"/>
      <c r="B392" s="37"/>
      <c r="C392" s="34"/>
      <c r="D392" s="38"/>
      <c r="E392" s="38"/>
      <c r="F392" s="34"/>
      <c r="G392" s="34"/>
      <c r="H392" s="38"/>
      <c r="I392" s="38"/>
      <c r="J392" s="37"/>
      <c r="K392" s="34"/>
      <c r="L392" s="38"/>
      <c r="M392" s="38"/>
      <c r="N392" s="34"/>
      <c r="O392" s="34"/>
      <c r="P392" s="38"/>
      <c r="Q392" s="38"/>
      <c r="R392" s="34"/>
      <c r="S392" s="34"/>
      <c r="T392" s="38"/>
      <c r="U392" s="38"/>
      <c r="V392" s="34"/>
      <c r="W392" s="34"/>
      <c r="X392" s="38"/>
      <c r="Y392" s="38"/>
      <c r="Z392" s="37"/>
    </row>
    <row r="393" spans="1:26">
      <c r="A393" s="12"/>
      <c r="B393" s="96" t="s">
        <v>534</v>
      </c>
      <c r="C393" s="36"/>
      <c r="D393" s="40" t="s">
        <v>164</v>
      </c>
      <c r="E393" s="40"/>
      <c r="F393" s="36"/>
      <c r="G393" s="36"/>
      <c r="H393" s="40">
        <v>157.6</v>
      </c>
      <c r="I393" s="40"/>
      <c r="J393" s="36"/>
      <c r="K393" s="36"/>
      <c r="L393" s="40" t="s">
        <v>164</v>
      </c>
      <c r="M393" s="40"/>
      <c r="N393" s="36"/>
      <c r="O393" s="36"/>
      <c r="P393" s="40" t="s">
        <v>164</v>
      </c>
      <c r="Q393" s="40"/>
      <c r="R393" s="36"/>
      <c r="S393" s="36"/>
      <c r="T393" s="40" t="s">
        <v>164</v>
      </c>
      <c r="U393" s="40"/>
      <c r="V393" s="36"/>
      <c r="W393" s="36"/>
      <c r="X393" s="40">
        <v>157.6</v>
      </c>
      <c r="Y393" s="40"/>
      <c r="Z393" s="36"/>
    </row>
    <row r="394" spans="1:26">
      <c r="A394" s="12"/>
      <c r="B394" s="96"/>
      <c r="C394" s="36"/>
      <c r="D394" s="40"/>
      <c r="E394" s="40"/>
      <c r="F394" s="36"/>
      <c r="G394" s="36"/>
      <c r="H394" s="40"/>
      <c r="I394" s="40"/>
      <c r="J394" s="36"/>
      <c r="K394" s="36"/>
      <c r="L394" s="40"/>
      <c r="M394" s="40"/>
      <c r="N394" s="36"/>
      <c r="O394" s="36"/>
      <c r="P394" s="40"/>
      <c r="Q394" s="40"/>
      <c r="R394" s="36"/>
      <c r="S394" s="36"/>
      <c r="T394" s="40"/>
      <c r="U394" s="40"/>
      <c r="V394" s="36"/>
      <c r="W394" s="36"/>
      <c r="X394" s="40"/>
      <c r="Y394" s="40"/>
      <c r="Z394" s="36"/>
    </row>
    <row r="395" spans="1:26">
      <c r="A395" s="12"/>
      <c r="B395" s="120" t="s">
        <v>555</v>
      </c>
      <c r="C395" s="34"/>
      <c r="D395" s="38" t="s">
        <v>164</v>
      </c>
      <c r="E395" s="38"/>
      <c r="F395" s="34"/>
      <c r="G395" s="34"/>
      <c r="H395" s="38" t="s">
        <v>556</v>
      </c>
      <c r="I395" s="38"/>
      <c r="J395" s="37" t="s">
        <v>161</v>
      </c>
      <c r="K395" s="34"/>
      <c r="L395" s="38" t="s">
        <v>164</v>
      </c>
      <c r="M395" s="38"/>
      <c r="N395" s="34"/>
      <c r="O395" s="34"/>
      <c r="P395" s="38" t="s">
        <v>164</v>
      </c>
      <c r="Q395" s="38"/>
      <c r="R395" s="34"/>
      <c r="S395" s="34"/>
      <c r="T395" s="38" t="s">
        <v>164</v>
      </c>
      <c r="U395" s="38"/>
      <c r="V395" s="34"/>
      <c r="W395" s="34"/>
      <c r="X395" s="38" t="s">
        <v>556</v>
      </c>
      <c r="Y395" s="38"/>
      <c r="Z395" s="37" t="s">
        <v>161</v>
      </c>
    </row>
    <row r="396" spans="1:26">
      <c r="A396" s="12"/>
      <c r="B396" s="120"/>
      <c r="C396" s="34"/>
      <c r="D396" s="38"/>
      <c r="E396" s="38"/>
      <c r="F396" s="34"/>
      <c r="G396" s="34"/>
      <c r="H396" s="38"/>
      <c r="I396" s="38"/>
      <c r="J396" s="37"/>
      <c r="K396" s="34"/>
      <c r="L396" s="38"/>
      <c r="M396" s="38"/>
      <c r="N396" s="34"/>
      <c r="O396" s="34"/>
      <c r="P396" s="38"/>
      <c r="Q396" s="38"/>
      <c r="R396" s="34"/>
      <c r="S396" s="34"/>
      <c r="T396" s="38"/>
      <c r="U396" s="38"/>
      <c r="V396" s="34"/>
      <c r="W396" s="34"/>
      <c r="X396" s="38"/>
      <c r="Y396" s="38"/>
      <c r="Z396" s="37"/>
    </row>
    <row r="397" spans="1:26">
      <c r="A397" s="12"/>
      <c r="B397" s="39" t="s">
        <v>116</v>
      </c>
      <c r="C397" s="36"/>
      <c r="D397" s="40" t="s">
        <v>164</v>
      </c>
      <c r="E397" s="40"/>
      <c r="F397" s="36"/>
      <c r="G397" s="36"/>
      <c r="H397" s="40" t="s">
        <v>164</v>
      </c>
      <c r="I397" s="40"/>
      <c r="J397" s="36"/>
      <c r="K397" s="36"/>
      <c r="L397" s="40" t="s">
        <v>308</v>
      </c>
      <c r="M397" s="40"/>
      <c r="N397" s="39" t="s">
        <v>161</v>
      </c>
      <c r="O397" s="36"/>
      <c r="P397" s="40" t="s">
        <v>164</v>
      </c>
      <c r="Q397" s="40"/>
      <c r="R397" s="36"/>
      <c r="S397" s="36"/>
      <c r="T397" s="40" t="s">
        <v>164</v>
      </c>
      <c r="U397" s="40"/>
      <c r="V397" s="36"/>
      <c r="W397" s="36"/>
      <c r="X397" s="40" t="s">
        <v>308</v>
      </c>
      <c r="Y397" s="40"/>
      <c r="Z397" s="39" t="s">
        <v>161</v>
      </c>
    </row>
    <row r="398" spans="1:26">
      <c r="A398" s="12"/>
      <c r="B398" s="39"/>
      <c r="C398" s="36"/>
      <c r="D398" s="40"/>
      <c r="E398" s="40"/>
      <c r="F398" s="36"/>
      <c r="G398" s="36"/>
      <c r="H398" s="40"/>
      <c r="I398" s="40"/>
      <c r="J398" s="36"/>
      <c r="K398" s="36"/>
      <c r="L398" s="40"/>
      <c r="M398" s="40"/>
      <c r="N398" s="39"/>
      <c r="O398" s="36"/>
      <c r="P398" s="40"/>
      <c r="Q398" s="40"/>
      <c r="R398" s="36"/>
      <c r="S398" s="36"/>
      <c r="T398" s="40"/>
      <c r="U398" s="40"/>
      <c r="V398" s="36"/>
      <c r="W398" s="36"/>
      <c r="X398" s="40"/>
      <c r="Y398" s="40"/>
      <c r="Z398" s="39"/>
    </row>
    <row r="399" spans="1:26">
      <c r="A399" s="12"/>
      <c r="B399" s="37" t="s">
        <v>117</v>
      </c>
      <c r="C399" s="34"/>
      <c r="D399" s="38" t="s">
        <v>164</v>
      </c>
      <c r="E399" s="38"/>
      <c r="F399" s="34"/>
      <c r="G399" s="34"/>
      <c r="H399" s="38" t="s">
        <v>557</v>
      </c>
      <c r="I399" s="38"/>
      <c r="J399" s="37" t="s">
        <v>161</v>
      </c>
      <c r="K399" s="34"/>
      <c r="L399" s="38" t="s">
        <v>164</v>
      </c>
      <c r="M399" s="38"/>
      <c r="N399" s="34"/>
      <c r="O399" s="34"/>
      <c r="P399" s="38" t="s">
        <v>164</v>
      </c>
      <c r="Q399" s="38"/>
      <c r="R399" s="34"/>
      <c r="S399" s="34"/>
      <c r="T399" s="38" t="s">
        <v>164</v>
      </c>
      <c r="U399" s="38"/>
      <c r="V399" s="34"/>
      <c r="W399" s="34"/>
      <c r="X399" s="38" t="s">
        <v>557</v>
      </c>
      <c r="Y399" s="38"/>
      <c r="Z399" s="37" t="s">
        <v>161</v>
      </c>
    </row>
    <row r="400" spans="1:26">
      <c r="A400" s="12"/>
      <c r="B400" s="37"/>
      <c r="C400" s="34"/>
      <c r="D400" s="38"/>
      <c r="E400" s="38"/>
      <c r="F400" s="34"/>
      <c r="G400" s="34"/>
      <c r="H400" s="38"/>
      <c r="I400" s="38"/>
      <c r="J400" s="37"/>
      <c r="K400" s="34"/>
      <c r="L400" s="38"/>
      <c r="M400" s="38"/>
      <c r="N400" s="34"/>
      <c r="O400" s="34"/>
      <c r="P400" s="38"/>
      <c r="Q400" s="38"/>
      <c r="R400" s="34"/>
      <c r="S400" s="34"/>
      <c r="T400" s="38"/>
      <c r="U400" s="38"/>
      <c r="V400" s="34"/>
      <c r="W400" s="34"/>
      <c r="X400" s="38"/>
      <c r="Y400" s="38"/>
      <c r="Z400" s="37"/>
    </row>
    <row r="401" spans="1:26">
      <c r="A401" s="12"/>
      <c r="B401" s="39" t="s">
        <v>558</v>
      </c>
      <c r="C401" s="36"/>
      <c r="D401" s="40" t="s">
        <v>559</v>
      </c>
      <c r="E401" s="40"/>
      <c r="F401" s="39" t="s">
        <v>161</v>
      </c>
      <c r="G401" s="36"/>
      <c r="H401" s="40" t="s">
        <v>559</v>
      </c>
      <c r="I401" s="40"/>
      <c r="J401" s="39" t="s">
        <v>161</v>
      </c>
      <c r="K401" s="36"/>
      <c r="L401" s="40" t="s">
        <v>559</v>
      </c>
      <c r="M401" s="40"/>
      <c r="N401" s="39" t="s">
        <v>161</v>
      </c>
      <c r="O401" s="36"/>
      <c r="P401" s="40" t="s">
        <v>164</v>
      </c>
      <c r="Q401" s="40"/>
      <c r="R401" s="36"/>
      <c r="S401" s="36"/>
      <c r="T401" s="40">
        <v>34.200000000000003</v>
      </c>
      <c r="U401" s="40"/>
      <c r="V401" s="36"/>
      <c r="W401" s="36"/>
      <c r="X401" s="40" t="s">
        <v>559</v>
      </c>
      <c r="Y401" s="40"/>
      <c r="Z401" s="39" t="s">
        <v>161</v>
      </c>
    </row>
    <row r="402" spans="1:26">
      <c r="A402" s="12"/>
      <c r="B402" s="39"/>
      <c r="C402" s="36"/>
      <c r="D402" s="40"/>
      <c r="E402" s="40"/>
      <c r="F402" s="39"/>
      <c r="G402" s="36"/>
      <c r="H402" s="40"/>
      <c r="I402" s="40"/>
      <c r="J402" s="39"/>
      <c r="K402" s="36"/>
      <c r="L402" s="40"/>
      <c r="M402" s="40"/>
      <c r="N402" s="39"/>
      <c r="O402" s="36"/>
      <c r="P402" s="40"/>
      <c r="Q402" s="40"/>
      <c r="R402" s="36"/>
      <c r="S402" s="36"/>
      <c r="T402" s="40"/>
      <c r="U402" s="40"/>
      <c r="V402" s="36"/>
      <c r="W402" s="36"/>
      <c r="X402" s="40"/>
      <c r="Y402" s="40"/>
      <c r="Z402" s="39"/>
    </row>
    <row r="403" spans="1:26">
      <c r="A403" s="12"/>
      <c r="B403" s="37" t="s">
        <v>527</v>
      </c>
      <c r="C403" s="34"/>
      <c r="D403" s="38" t="s">
        <v>164</v>
      </c>
      <c r="E403" s="38"/>
      <c r="F403" s="34"/>
      <c r="G403" s="34"/>
      <c r="H403" s="38" t="s">
        <v>164</v>
      </c>
      <c r="I403" s="38"/>
      <c r="J403" s="34"/>
      <c r="K403" s="34"/>
      <c r="L403" s="38">
        <v>273.89999999999998</v>
      </c>
      <c r="M403" s="38"/>
      <c r="N403" s="34"/>
      <c r="O403" s="34"/>
      <c r="P403" s="38">
        <v>0.4</v>
      </c>
      <c r="Q403" s="38"/>
      <c r="R403" s="34"/>
      <c r="S403" s="34"/>
      <c r="T403" s="38" t="s">
        <v>560</v>
      </c>
      <c r="U403" s="38"/>
      <c r="V403" s="37" t="s">
        <v>161</v>
      </c>
      <c r="W403" s="34"/>
      <c r="X403" s="38" t="s">
        <v>164</v>
      </c>
      <c r="Y403" s="38"/>
      <c r="Z403" s="34"/>
    </row>
    <row r="404" spans="1:26" ht="15.75" thickBot="1">
      <c r="A404" s="12"/>
      <c r="B404" s="37"/>
      <c r="C404" s="34"/>
      <c r="D404" s="61"/>
      <c r="E404" s="61"/>
      <c r="F404" s="62"/>
      <c r="G404" s="34"/>
      <c r="H404" s="61"/>
      <c r="I404" s="61"/>
      <c r="J404" s="62"/>
      <c r="K404" s="34"/>
      <c r="L404" s="61"/>
      <c r="M404" s="61"/>
      <c r="N404" s="62"/>
      <c r="O404" s="34"/>
      <c r="P404" s="61"/>
      <c r="Q404" s="61"/>
      <c r="R404" s="62"/>
      <c r="S404" s="34"/>
      <c r="T404" s="61"/>
      <c r="U404" s="61"/>
      <c r="V404" s="90"/>
      <c r="W404" s="34"/>
      <c r="X404" s="61"/>
      <c r="Y404" s="61"/>
      <c r="Z404" s="62"/>
    </row>
    <row r="405" spans="1:26">
      <c r="A405" s="12"/>
      <c r="B405" s="39" t="s">
        <v>119</v>
      </c>
      <c r="C405" s="36"/>
      <c r="D405" s="66" t="s">
        <v>559</v>
      </c>
      <c r="E405" s="66"/>
      <c r="F405" s="64" t="s">
        <v>161</v>
      </c>
      <c r="G405" s="36"/>
      <c r="H405" s="66">
        <v>256.8</v>
      </c>
      <c r="I405" s="66"/>
      <c r="J405" s="68"/>
      <c r="K405" s="36"/>
      <c r="L405" s="66">
        <v>256.3</v>
      </c>
      <c r="M405" s="66"/>
      <c r="N405" s="68"/>
      <c r="O405" s="36"/>
      <c r="P405" s="66">
        <v>0.4</v>
      </c>
      <c r="Q405" s="66"/>
      <c r="R405" s="68"/>
      <c r="S405" s="36"/>
      <c r="T405" s="66" t="s">
        <v>561</v>
      </c>
      <c r="U405" s="66"/>
      <c r="V405" s="64" t="s">
        <v>161</v>
      </c>
      <c r="W405" s="36"/>
      <c r="X405" s="66">
        <v>256.3</v>
      </c>
      <c r="Y405" s="66"/>
      <c r="Z405" s="68"/>
    </row>
    <row r="406" spans="1:26" ht="15.75" thickBot="1">
      <c r="A406" s="12"/>
      <c r="B406" s="39"/>
      <c r="C406" s="36"/>
      <c r="D406" s="72"/>
      <c r="E406" s="72"/>
      <c r="F406" s="97"/>
      <c r="G406" s="36"/>
      <c r="H406" s="72"/>
      <c r="I406" s="72"/>
      <c r="J406" s="73"/>
      <c r="K406" s="36"/>
      <c r="L406" s="72"/>
      <c r="M406" s="72"/>
      <c r="N406" s="73"/>
      <c r="O406" s="36"/>
      <c r="P406" s="72"/>
      <c r="Q406" s="72"/>
      <c r="R406" s="73"/>
      <c r="S406" s="36"/>
      <c r="T406" s="72"/>
      <c r="U406" s="72"/>
      <c r="V406" s="97"/>
      <c r="W406" s="36"/>
      <c r="X406" s="72"/>
      <c r="Y406" s="72"/>
      <c r="Z406" s="73"/>
    </row>
    <row r="407" spans="1:26">
      <c r="A407" s="12"/>
      <c r="B407" s="37" t="s">
        <v>120</v>
      </c>
      <c r="C407" s="34"/>
      <c r="D407" s="42" t="s">
        <v>164</v>
      </c>
      <c r="E407" s="42"/>
      <c r="F407" s="35"/>
      <c r="G407" s="34"/>
      <c r="H407" s="42" t="s">
        <v>164</v>
      </c>
      <c r="I407" s="42"/>
      <c r="J407" s="35"/>
      <c r="K407" s="34"/>
      <c r="L407" s="42" t="s">
        <v>164</v>
      </c>
      <c r="M407" s="42"/>
      <c r="N407" s="35"/>
      <c r="O407" s="34"/>
      <c r="P407" s="42">
        <v>0.1</v>
      </c>
      <c r="Q407" s="42"/>
      <c r="R407" s="35"/>
      <c r="S407" s="34"/>
      <c r="T407" s="42" t="s">
        <v>164</v>
      </c>
      <c r="U407" s="42"/>
      <c r="V407" s="35"/>
      <c r="W407" s="34"/>
      <c r="X407" s="42">
        <v>0.1</v>
      </c>
      <c r="Y407" s="42"/>
      <c r="Z407" s="35"/>
    </row>
    <row r="408" spans="1:26" ht="15.75" thickBot="1">
      <c r="A408" s="12"/>
      <c r="B408" s="37"/>
      <c r="C408" s="34"/>
      <c r="D408" s="61"/>
      <c r="E408" s="61"/>
      <c r="F408" s="62"/>
      <c r="G408" s="34"/>
      <c r="H408" s="61"/>
      <c r="I408" s="61"/>
      <c r="J408" s="62"/>
      <c r="K408" s="34"/>
      <c r="L408" s="61"/>
      <c r="M408" s="61"/>
      <c r="N408" s="62"/>
      <c r="O408" s="34"/>
      <c r="P408" s="61"/>
      <c r="Q408" s="61"/>
      <c r="R408" s="62"/>
      <c r="S408" s="34"/>
      <c r="T408" s="61"/>
      <c r="U408" s="61"/>
      <c r="V408" s="62"/>
      <c r="W408" s="34"/>
      <c r="X408" s="61"/>
      <c r="Y408" s="61"/>
      <c r="Z408" s="62"/>
    </row>
    <row r="409" spans="1:26">
      <c r="A409" s="12"/>
      <c r="B409" s="39" t="s">
        <v>562</v>
      </c>
      <c r="C409" s="36"/>
      <c r="D409" s="66" t="s">
        <v>164</v>
      </c>
      <c r="E409" s="66"/>
      <c r="F409" s="68"/>
      <c r="G409" s="36"/>
      <c r="H409" s="66" t="s">
        <v>164</v>
      </c>
      <c r="I409" s="66"/>
      <c r="J409" s="68"/>
      <c r="K409" s="36"/>
      <c r="L409" s="66">
        <v>1.1000000000000001</v>
      </c>
      <c r="M409" s="66"/>
      <c r="N409" s="68"/>
      <c r="O409" s="36"/>
      <c r="P409" s="66">
        <v>4.9000000000000004</v>
      </c>
      <c r="Q409" s="66"/>
      <c r="R409" s="68"/>
      <c r="S409" s="36"/>
      <c r="T409" s="66" t="s">
        <v>164</v>
      </c>
      <c r="U409" s="66"/>
      <c r="V409" s="68"/>
      <c r="W409" s="36"/>
      <c r="X409" s="66">
        <v>6</v>
      </c>
      <c r="Y409" s="66"/>
      <c r="Z409" s="68"/>
    </row>
    <row r="410" spans="1:26">
      <c r="A410" s="12"/>
      <c r="B410" s="39"/>
      <c r="C410" s="36"/>
      <c r="D410" s="40"/>
      <c r="E410" s="40"/>
      <c r="F410" s="36"/>
      <c r="G410" s="36"/>
      <c r="H410" s="104"/>
      <c r="I410" s="104"/>
      <c r="J410" s="105"/>
      <c r="K410" s="36"/>
      <c r="L410" s="104"/>
      <c r="M410" s="104"/>
      <c r="N410" s="105"/>
      <c r="O410" s="36"/>
      <c r="P410" s="104"/>
      <c r="Q410" s="104"/>
      <c r="R410" s="105"/>
      <c r="S410" s="36"/>
      <c r="T410" s="104"/>
      <c r="U410" s="104"/>
      <c r="V410" s="105"/>
      <c r="W410" s="36"/>
      <c r="X410" s="104"/>
      <c r="Y410" s="104"/>
      <c r="Z410" s="105"/>
    </row>
    <row r="411" spans="1:26">
      <c r="A411" s="12"/>
      <c r="B411" s="37" t="s">
        <v>122</v>
      </c>
      <c r="C411" s="34"/>
      <c r="D411" s="38" t="s">
        <v>164</v>
      </c>
      <c r="E411" s="38"/>
      <c r="F411" s="34"/>
      <c r="G411" s="34"/>
      <c r="H411" s="38" t="s">
        <v>164</v>
      </c>
      <c r="I411" s="38"/>
      <c r="J411" s="34"/>
      <c r="K411" s="34"/>
      <c r="L411" s="38">
        <v>0.5</v>
      </c>
      <c r="M411" s="38"/>
      <c r="N411" s="34"/>
      <c r="O411" s="34"/>
      <c r="P411" s="38">
        <v>1.7</v>
      </c>
      <c r="Q411" s="38"/>
      <c r="R411" s="34"/>
      <c r="S411" s="34"/>
      <c r="T411" s="38" t="s">
        <v>164</v>
      </c>
      <c r="U411" s="38"/>
      <c r="V411" s="34"/>
      <c r="W411" s="34"/>
      <c r="X411" s="38">
        <v>2.2000000000000002</v>
      </c>
      <c r="Y411" s="38"/>
      <c r="Z411" s="34"/>
    </row>
    <row r="412" spans="1:26" ht="15.75" thickBot="1">
      <c r="A412" s="12"/>
      <c r="B412" s="37"/>
      <c r="C412" s="34"/>
      <c r="D412" s="61"/>
      <c r="E412" s="61"/>
      <c r="F412" s="62"/>
      <c r="G412" s="34"/>
      <c r="H412" s="61"/>
      <c r="I412" s="61"/>
      <c r="J412" s="62"/>
      <c r="K412" s="34"/>
      <c r="L412" s="61"/>
      <c r="M412" s="61"/>
      <c r="N412" s="62"/>
      <c r="O412" s="34"/>
      <c r="P412" s="61"/>
      <c r="Q412" s="61"/>
      <c r="R412" s="62"/>
      <c r="S412" s="34"/>
      <c r="T412" s="61"/>
      <c r="U412" s="61"/>
      <c r="V412" s="62"/>
      <c r="W412" s="34"/>
      <c r="X412" s="61"/>
      <c r="Y412" s="61"/>
      <c r="Z412" s="62"/>
    </row>
    <row r="413" spans="1:26">
      <c r="A413" s="12"/>
      <c r="B413" s="39" t="s">
        <v>123</v>
      </c>
      <c r="C413" s="36"/>
      <c r="D413" s="64" t="s">
        <v>159</v>
      </c>
      <c r="E413" s="66" t="s">
        <v>164</v>
      </c>
      <c r="F413" s="68"/>
      <c r="G413" s="36"/>
      <c r="H413" s="64" t="s">
        <v>159</v>
      </c>
      <c r="I413" s="66" t="s">
        <v>164</v>
      </c>
      <c r="J413" s="68"/>
      <c r="K413" s="36"/>
      <c r="L413" s="64" t="s">
        <v>159</v>
      </c>
      <c r="M413" s="66">
        <v>1.6</v>
      </c>
      <c r="N413" s="68"/>
      <c r="O413" s="36"/>
      <c r="P413" s="64" t="s">
        <v>159</v>
      </c>
      <c r="Q413" s="66">
        <v>6.6</v>
      </c>
      <c r="R413" s="68"/>
      <c r="S413" s="36"/>
      <c r="T413" s="64" t="s">
        <v>159</v>
      </c>
      <c r="U413" s="66" t="s">
        <v>164</v>
      </c>
      <c r="V413" s="68"/>
      <c r="W413" s="36"/>
      <c r="X413" s="64" t="s">
        <v>159</v>
      </c>
      <c r="Y413" s="66">
        <v>8.1999999999999993</v>
      </c>
      <c r="Z413" s="68"/>
    </row>
    <row r="414" spans="1:26" ht="15.75" thickBot="1">
      <c r="A414" s="12"/>
      <c r="B414" s="39"/>
      <c r="C414" s="36"/>
      <c r="D414" s="65"/>
      <c r="E414" s="67"/>
      <c r="F414" s="69"/>
      <c r="G414" s="36"/>
      <c r="H414" s="65"/>
      <c r="I414" s="67"/>
      <c r="J414" s="69"/>
      <c r="K414" s="36"/>
      <c r="L414" s="65"/>
      <c r="M414" s="67"/>
      <c r="N414" s="69"/>
      <c r="O414" s="36"/>
      <c r="P414" s="65"/>
      <c r="Q414" s="67"/>
      <c r="R414" s="69"/>
      <c r="S414" s="36"/>
      <c r="T414" s="65"/>
      <c r="U414" s="67"/>
      <c r="V414" s="69"/>
      <c r="W414" s="36"/>
      <c r="X414" s="65"/>
      <c r="Y414" s="67"/>
      <c r="Z414" s="69"/>
    </row>
    <row r="415" spans="1:26" ht="15.75" thickTop="1"/>
  </sheetData>
  <mergeCells count="3481">
    <mergeCell ref="B365:Z365"/>
    <mergeCell ref="B366:Z366"/>
    <mergeCell ref="B367:Z367"/>
    <mergeCell ref="B277:Z277"/>
    <mergeCell ref="B278:Z278"/>
    <mergeCell ref="A317:A414"/>
    <mergeCell ref="B317:Z317"/>
    <mergeCell ref="B318:Z318"/>
    <mergeCell ref="B319:Z319"/>
    <mergeCell ref="B320:Z320"/>
    <mergeCell ref="B321:Z321"/>
    <mergeCell ref="B363:Z363"/>
    <mergeCell ref="B364:Z364"/>
    <mergeCell ref="B233:Z233"/>
    <mergeCell ref="B234:Z234"/>
    <mergeCell ref="B235:Z235"/>
    <mergeCell ref="B274:Z274"/>
    <mergeCell ref="B275:Z275"/>
    <mergeCell ref="B276:Z276"/>
    <mergeCell ref="B187:Z187"/>
    <mergeCell ref="B188:Z188"/>
    <mergeCell ref="B189:Z189"/>
    <mergeCell ref="B190:Z190"/>
    <mergeCell ref="B191:Z191"/>
    <mergeCell ref="B232:Z232"/>
    <mergeCell ref="B73:Z73"/>
    <mergeCell ref="B74:Z74"/>
    <mergeCell ref="B75:Z75"/>
    <mergeCell ref="B76:Z76"/>
    <mergeCell ref="A142:A316"/>
    <mergeCell ref="B142:Z142"/>
    <mergeCell ref="B143:Z143"/>
    <mergeCell ref="B144:Z144"/>
    <mergeCell ref="B145:Z145"/>
    <mergeCell ref="B146:Z146"/>
    <mergeCell ref="Z413:Z414"/>
    <mergeCell ref="A1:A2"/>
    <mergeCell ref="B1:Z1"/>
    <mergeCell ref="B2:Z2"/>
    <mergeCell ref="B3:Z3"/>
    <mergeCell ref="A4:A141"/>
    <mergeCell ref="B4:Z4"/>
    <mergeCell ref="B5:Z5"/>
    <mergeCell ref="B6:Z6"/>
    <mergeCell ref="B7:Z7"/>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V411:V412"/>
    <mergeCell ref="W411:W412"/>
    <mergeCell ref="X411:Y412"/>
    <mergeCell ref="Z411:Z412"/>
    <mergeCell ref="B413:B414"/>
    <mergeCell ref="C413:C414"/>
    <mergeCell ref="D413:D414"/>
    <mergeCell ref="E413:E414"/>
    <mergeCell ref="F413:F414"/>
    <mergeCell ref="G413:G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V386:V387"/>
    <mergeCell ref="W386:W387"/>
    <mergeCell ref="X386:Y387"/>
    <mergeCell ref="Z386:Z387"/>
    <mergeCell ref="D388:F388"/>
    <mergeCell ref="H388:J388"/>
    <mergeCell ref="L388:N388"/>
    <mergeCell ref="P388:R388"/>
    <mergeCell ref="T388:V388"/>
    <mergeCell ref="X388:Z388"/>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W373:W374"/>
    <mergeCell ref="X373:X374"/>
    <mergeCell ref="Y373:Y374"/>
    <mergeCell ref="Z373:Z374"/>
    <mergeCell ref="D375:F375"/>
    <mergeCell ref="H375:J375"/>
    <mergeCell ref="L375:N375"/>
    <mergeCell ref="P375:R375"/>
    <mergeCell ref="T375:V375"/>
    <mergeCell ref="X375:Z375"/>
    <mergeCell ref="Q373:Q374"/>
    <mergeCell ref="R373:R374"/>
    <mergeCell ref="S373:S374"/>
    <mergeCell ref="T373:T374"/>
    <mergeCell ref="U373:U374"/>
    <mergeCell ref="V373:V374"/>
    <mergeCell ref="K373:K374"/>
    <mergeCell ref="L373:L374"/>
    <mergeCell ref="M373:M374"/>
    <mergeCell ref="N373:N374"/>
    <mergeCell ref="O373:O374"/>
    <mergeCell ref="P373:P374"/>
    <mergeCell ref="X370:Z372"/>
    <mergeCell ref="B373:B374"/>
    <mergeCell ref="C373:C374"/>
    <mergeCell ref="D373:D374"/>
    <mergeCell ref="E373:E374"/>
    <mergeCell ref="F373:F374"/>
    <mergeCell ref="G373:G374"/>
    <mergeCell ref="H373:H374"/>
    <mergeCell ref="I373:I374"/>
    <mergeCell ref="J373:J374"/>
    <mergeCell ref="P370:R370"/>
    <mergeCell ref="P371:R371"/>
    <mergeCell ref="P372:R372"/>
    <mergeCell ref="S370:S372"/>
    <mergeCell ref="T370:V372"/>
    <mergeCell ref="W370:W372"/>
    <mergeCell ref="H372:J372"/>
    <mergeCell ref="K370:K372"/>
    <mergeCell ref="L370:N370"/>
    <mergeCell ref="L371:N371"/>
    <mergeCell ref="L372:N372"/>
    <mergeCell ref="O370:O372"/>
    <mergeCell ref="Z361:Z362"/>
    <mergeCell ref="B368:Z368"/>
    <mergeCell ref="B370:B372"/>
    <mergeCell ref="C370:C372"/>
    <mergeCell ref="D370:F370"/>
    <mergeCell ref="D371:F371"/>
    <mergeCell ref="D372:F372"/>
    <mergeCell ref="G370:G372"/>
    <mergeCell ref="H370:J370"/>
    <mergeCell ref="H371:J371"/>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V359:V360"/>
    <mergeCell ref="W359:W360"/>
    <mergeCell ref="X359:Y360"/>
    <mergeCell ref="Z359:Z360"/>
    <mergeCell ref="B361:B362"/>
    <mergeCell ref="C361:C362"/>
    <mergeCell ref="D361:D362"/>
    <mergeCell ref="E361:E362"/>
    <mergeCell ref="F361:F362"/>
    <mergeCell ref="G361:G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V338:V339"/>
    <mergeCell ref="W338:W339"/>
    <mergeCell ref="X338:Y339"/>
    <mergeCell ref="Z338:Z339"/>
    <mergeCell ref="D340:F340"/>
    <mergeCell ref="H340:J340"/>
    <mergeCell ref="L340:N340"/>
    <mergeCell ref="P340:R340"/>
    <mergeCell ref="T340:V340"/>
    <mergeCell ref="X340:Z340"/>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X329:Z329"/>
    <mergeCell ref="B330:B331"/>
    <mergeCell ref="C330:C331"/>
    <mergeCell ref="D330:E331"/>
    <mergeCell ref="F330:F331"/>
    <mergeCell ref="G330:G331"/>
    <mergeCell ref="H330:I331"/>
    <mergeCell ref="J330:J331"/>
    <mergeCell ref="K330:K331"/>
    <mergeCell ref="L330:M331"/>
    <mergeCell ref="V327:V328"/>
    <mergeCell ref="W327:W328"/>
    <mergeCell ref="X327:X328"/>
    <mergeCell ref="Y327:Y328"/>
    <mergeCell ref="Z327:Z328"/>
    <mergeCell ref="D329:F329"/>
    <mergeCell ref="H329:J329"/>
    <mergeCell ref="L329:N329"/>
    <mergeCell ref="P329:R329"/>
    <mergeCell ref="T329:V329"/>
    <mergeCell ref="P327:P328"/>
    <mergeCell ref="Q327:Q328"/>
    <mergeCell ref="R327:R328"/>
    <mergeCell ref="S327:S328"/>
    <mergeCell ref="T327:T328"/>
    <mergeCell ref="U327:U328"/>
    <mergeCell ref="J327:J328"/>
    <mergeCell ref="K327:K328"/>
    <mergeCell ref="L327:L328"/>
    <mergeCell ref="M327:M328"/>
    <mergeCell ref="N327:N328"/>
    <mergeCell ref="O327:O328"/>
    <mergeCell ref="W324:W326"/>
    <mergeCell ref="X324:Z326"/>
    <mergeCell ref="B327:B328"/>
    <mergeCell ref="C327:C328"/>
    <mergeCell ref="D327:D328"/>
    <mergeCell ref="E327:E328"/>
    <mergeCell ref="F327:F328"/>
    <mergeCell ref="G327:G328"/>
    <mergeCell ref="H327:H328"/>
    <mergeCell ref="I327:I328"/>
    <mergeCell ref="O324:O326"/>
    <mergeCell ref="P324:R324"/>
    <mergeCell ref="P325:R325"/>
    <mergeCell ref="P326:R326"/>
    <mergeCell ref="S324:S326"/>
    <mergeCell ref="T324:V326"/>
    <mergeCell ref="G324:G326"/>
    <mergeCell ref="H324:J324"/>
    <mergeCell ref="H325:J325"/>
    <mergeCell ref="H326:J326"/>
    <mergeCell ref="K324:K326"/>
    <mergeCell ref="L324:N324"/>
    <mergeCell ref="L325:N325"/>
    <mergeCell ref="L326:N326"/>
    <mergeCell ref="W315:W316"/>
    <mergeCell ref="X315:X316"/>
    <mergeCell ref="Y315:Y316"/>
    <mergeCell ref="Z315:Z316"/>
    <mergeCell ref="B322:Z322"/>
    <mergeCell ref="B324:B326"/>
    <mergeCell ref="C324:C326"/>
    <mergeCell ref="D324:F324"/>
    <mergeCell ref="D325:F325"/>
    <mergeCell ref="D326:F326"/>
    <mergeCell ref="Q315:Q316"/>
    <mergeCell ref="R315:R316"/>
    <mergeCell ref="S315:S316"/>
    <mergeCell ref="T315:T316"/>
    <mergeCell ref="U315:U316"/>
    <mergeCell ref="V315:V316"/>
    <mergeCell ref="K315:K316"/>
    <mergeCell ref="L315:L316"/>
    <mergeCell ref="M315:M316"/>
    <mergeCell ref="N315:N316"/>
    <mergeCell ref="O315:O316"/>
    <mergeCell ref="P315:P316"/>
    <mergeCell ref="Z313:Z314"/>
    <mergeCell ref="B315:B316"/>
    <mergeCell ref="C315:C316"/>
    <mergeCell ref="D315:D316"/>
    <mergeCell ref="E315:E316"/>
    <mergeCell ref="F315:F316"/>
    <mergeCell ref="G315:G316"/>
    <mergeCell ref="H315:H316"/>
    <mergeCell ref="I315:I316"/>
    <mergeCell ref="J315:J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V311:V312"/>
    <mergeCell ref="W311:W312"/>
    <mergeCell ref="X311:Y312"/>
    <mergeCell ref="Z311:Z312"/>
    <mergeCell ref="B313:B314"/>
    <mergeCell ref="C313:C314"/>
    <mergeCell ref="D313:D314"/>
    <mergeCell ref="E313:E314"/>
    <mergeCell ref="F313:F314"/>
    <mergeCell ref="G313:G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X286:Z286"/>
    <mergeCell ref="B287:B288"/>
    <mergeCell ref="C287:C288"/>
    <mergeCell ref="D287:E288"/>
    <mergeCell ref="F287:F288"/>
    <mergeCell ref="G287:G288"/>
    <mergeCell ref="H287:I288"/>
    <mergeCell ref="J287:J288"/>
    <mergeCell ref="K287:K288"/>
    <mergeCell ref="L287:M288"/>
    <mergeCell ref="V284:V285"/>
    <mergeCell ref="W284:W285"/>
    <mergeCell ref="X284:X285"/>
    <mergeCell ref="Y284:Y285"/>
    <mergeCell ref="Z284:Z285"/>
    <mergeCell ref="D286:F286"/>
    <mergeCell ref="H286:J286"/>
    <mergeCell ref="L286:N286"/>
    <mergeCell ref="P286:R286"/>
    <mergeCell ref="T286:V286"/>
    <mergeCell ref="P284:P285"/>
    <mergeCell ref="Q284:Q285"/>
    <mergeCell ref="R284:R285"/>
    <mergeCell ref="S284:S285"/>
    <mergeCell ref="T284:T285"/>
    <mergeCell ref="U284:U285"/>
    <mergeCell ref="J284:J285"/>
    <mergeCell ref="K284:K285"/>
    <mergeCell ref="L284:L285"/>
    <mergeCell ref="M284:M285"/>
    <mergeCell ref="N284:N285"/>
    <mergeCell ref="O284:O285"/>
    <mergeCell ref="W281:W283"/>
    <mergeCell ref="X281:Z283"/>
    <mergeCell ref="B284:B285"/>
    <mergeCell ref="C284:C285"/>
    <mergeCell ref="D284:D285"/>
    <mergeCell ref="E284:E285"/>
    <mergeCell ref="F284:F285"/>
    <mergeCell ref="G284:G285"/>
    <mergeCell ref="H284:H285"/>
    <mergeCell ref="I284:I285"/>
    <mergeCell ref="O281:O283"/>
    <mergeCell ref="P281:R281"/>
    <mergeCell ref="P282:R282"/>
    <mergeCell ref="P283:R283"/>
    <mergeCell ref="S281:S283"/>
    <mergeCell ref="T281:V283"/>
    <mergeCell ref="G281:G283"/>
    <mergeCell ref="H281:J281"/>
    <mergeCell ref="H282:J282"/>
    <mergeCell ref="H283:J283"/>
    <mergeCell ref="K281:K283"/>
    <mergeCell ref="L281:N281"/>
    <mergeCell ref="L282:N282"/>
    <mergeCell ref="L283:N283"/>
    <mergeCell ref="W272:W273"/>
    <mergeCell ref="X272:X273"/>
    <mergeCell ref="Y272:Y273"/>
    <mergeCell ref="Z272:Z273"/>
    <mergeCell ref="B279:Z279"/>
    <mergeCell ref="B281:B283"/>
    <mergeCell ref="C281:C283"/>
    <mergeCell ref="D281:F281"/>
    <mergeCell ref="D282:F282"/>
    <mergeCell ref="D283:F283"/>
    <mergeCell ref="Q272:Q273"/>
    <mergeCell ref="R272:R273"/>
    <mergeCell ref="S272:S273"/>
    <mergeCell ref="T272:T273"/>
    <mergeCell ref="U272:U273"/>
    <mergeCell ref="V272:V273"/>
    <mergeCell ref="K272:K273"/>
    <mergeCell ref="L272:L273"/>
    <mergeCell ref="M272:M273"/>
    <mergeCell ref="N272:N273"/>
    <mergeCell ref="O272:O273"/>
    <mergeCell ref="P272:P273"/>
    <mergeCell ref="Z270:Z271"/>
    <mergeCell ref="B272:B273"/>
    <mergeCell ref="C272:C273"/>
    <mergeCell ref="D272:D273"/>
    <mergeCell ref="E272:E273"/>
    <mergeCell ref="F272:F273"/>
    <mergeCell ref="G272:G273"/>
    <mergeCell ref="H272:H273"/>
    <mergeCell ref="I272:I273"/>
    <mergeCell ref="J272:J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X243:Z243"/>
    <mergeCell ref="B244:B245"/>
    <mergeCell ref="C244:C245"/>
    <mergeCell ref="D244:E245"/>
    <mergeCell ref="F244:F245"/>
    <mergeCell ref="G244:G245"/>
    <mergeCell ref="H244:I245"/>
    <mergeCell ref="J244:J245"/>
    <mergeCell ref="K244:K245"/>
    <mergeCell ref="L244:M245"/>
    <mergeCell ref="V241:V242"/>
    <mergeCell ref="W241:W242"/>
    <mergeCell ref="X241:X242"/>
    <mergeCell ref="Y241:Y242"/>
    <mergeCell ref="Z241:Z242"/>
    <mergeCell ref="D243:F243"/>
    <mergeCell ref="H243:J243"/>
    <mergeCell ref="L243:N243"/>
    <mergeCell ref="P243:R243"/>
    <mergeCell ref="T243:V243"/>
    <mergeCell ref="P241:P242"/>
    <mergeCell ref="Q241:Q242"/>
    <mergeCell ref="R241:R242"/>
    <mergeCell ref="S241:S242"/>
    <mergeCell ref="T241:T242"/>
    <mergeCell ref="U241:U242"/>
    <mergeCell ref="J241:J242"/>
    <mergeCell ref="K241:K242"/>
    <mergeCell ref="L241:L242"/>
    <mergeCell ref="M241:M242"/>
    <mergeCell ref="N241:N242"/>
    <mergeCell ref="O241:O242"/>
    <mergeCell ref="W238:W240"/>
    <mergeCell ref="X238:Z240"/>
    <mergeCell ref="B241:B242"/>
    <mergeCell ref="C241:C242"/>
    <mergeCell ref="D241:D242"/>
    <mergeCell ref="E241:E242"/>
    <mergeCell ref="F241:F242"/>
    <mergeCell ref="G241:G242"/>
    <mergeCell ref="H241:H242"/>
    <mergeCell ref="I241:I242"/>
    <mergeCell ref="O238:O240"/>
    <mergeCell ref="P238:R238"/>
    <mergeCell ref="P239:R239"/>
    <mergeCell ref="P240:R240"/>
    <mergeCell ref="S238:S240"/>
    <mergeCell ref="T238:V240"/>
    <mergeCell ref="G238:G240"/>
    <mergeCell ref="H238:J238"/>
    <mergeCell ref="H239:J239"/>
    <mergeCell ref="H240:J240"/>
    <mergeCell ref="K238:K240"/>
    <mergeCell ref="L238:N238"/>
    <mergeCell ref="L239:N239"/>
    <mergeCell ref="L240:N240"/>
    <mergeCell ref="W230:W231"/>
    <mergeCell ref="X230:X231"/>
    <mergeCell ref="Y230:Y231"/>
    <mergeCell ref="Z230:Z231"/>
    <mergeCell ref="B236:Z236"/>
    <mergeCell ref="B238:B240"/>
    <mergeCell ref="C238:C240"/>
    <mergeCell ref="D238:F238"/>
    <mergeCell ref="D239:F239"/>
    <mergeCell ref="D240:F240"/>
    <mergeCell ref="Q230:Q231"/>
    <mergeCell ref="R230:R231"/>
    <mergeCell ref="S230:S231"/>
    <mergeCell ref="T230:T231"/>
    <mergeCell ref="U230:U231"/>
    <mergeCell ref="V230:V231"/>
    <mergeCell ref="K230:K231"/>
    <mergeCell ref="L230:L231"/>
    <mergeCell ref="M230:M231"/>
    <mergeCell ref="N230:N231"/>
    <mergeCell ref="O230:O231"/>
    <mergeCell ref="P230:P231"/>
    <mergeCell ref="Z228:Z229"/>
    <mergeCell ref="B230:B231"/>
    <mergeCell ref="C230:C231"/>
    <mergeCell ref="D230:D231"/>
    <mergeCell ref="E230:E231"/>
    <mergeCell ref="F230:F231"/>
    <mergeCell ref="G230:G231"/>
    <mergeCell ref="H230:H231"/>
    <mergeCell ref="I230:I231"/>
    <mergeCell ref="J230:J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V226:V227"/>
    <mergeCell ref="W226:W227"/>
    <mergeCell ref="X226:Y227"/>
    <mergeCell ref="Z226:Z227"/>
    <mergeCell ref="B228:B229"/>
    <mergeCell ref="C228:C229"/>
    <mergeCell ref="D228:D229"/>
    <mergeCell ref="E228:E229"/>
    <mergeCell ref="F228:F229"/>
    <mergeCell ref="G228:G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W197:W198"/>
    <mergeCell ref="X197:X198"/>
    <mergeCell ref="Y197:Y198"/>
    <mergeCell ref="Z197:Z198"/>
    <mergeCell ref="D199:F199"/>
    <mergeCell ref="H199:J199"/>
    <mergeCell ref="L199:N199"/>
    <mergeCell ref="P199:R199"/>
    <mergeCell ref="T199:V199"/>
    <mergeCell ref="X199:Z199"/>
    <mergeCell ref="Q197:Q198"/>
    <mergeCell ref="R197:R198"/>
    <mergeCell ref="S197:S198"/>
    <mergeCell ref="T197:T198"/>
    <mergeCell ref="U197:U198"/>
    <mergeCell ref="V197:V198"/>
    <mergeCell ref="K197:K198"/>
    <mergeCell ref="L197:L198"/>
    <mergeCell ref="M197:M198"/>
    <mergeCell ref="N197:N198"/>
    <mergeCell ref="O197:O198"/>
    <mergeCell ref="P197:P198"/>
    <mergeCell ref="X194:Z196"/>
    <mergeCell ref="B197:B198"/>
    <mergeCell ref="C197:C198"/>
    <mergeCell ref="D197:D198"/>
    <mergeCell ref="E197:E198"/>
    <mergeCell ref="F197:F198"/>
    <mergeCell ref="G197:G198"/>
    <mergeCell ref="H197:H198"/>
    <mergeCell ref="I197:I198"/>
    <mergeCell ref="J197:J198"/>
    <mergeCell ref="P194:R194"/>
    <mergeCell ref="P195:R195"/>
    <mergeCell ref="P196:R196"/>
    <mergeCell ref="S194:S196"/>
    <mergeCell ref="T194:V196"/>
    <mergeCell ref="W194:W196"/>
    <mergeCell ref="H196:J196"/>
    <mergeCell ref="K194:K196"/>
    <mergeCell ref="L194:N194"/>
    <mergeCell ref="L195:N195"/>
    <mergeCell ref="L196:N196"/>
    <mergeCell ref="O194:O196"/>
    <mergeCell ref="Z185:Z186"/>
    <mergeCell ref="B192:Z192"/>
    <mergeCell ref="B194:B196"/>
    <mergeCell ref="C194:C196"/>
    <mergeCell ref="D194:F194"/>
    <mergeCell ref="D195:F195"/>
    <mergeCell ref="D196:F196"/>
    <mergeCell ref="G194:G196"/>
    <mergeCell ref="H194:J194"/>
    <mergeCell ref="H195:J195"/>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W183:W184"/>
    <mergeCell ref="X183:X184"/>
    <mergeCell ref="Y183:Y184"/>
    <mergeCell ref="Z183:Z184"/>
    <mergeCell ref="B185:B186"/>
    <mergeCell ref="C185:C186"/>
    <mergeCell ref="D185:D186"/>
    <mergeCell ref="E185:E186"/>
    <mergeCell ref="F185:F186"/>
    <mergeCell ref="G185:G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X154:Z154"/>
    <mergeCell ref="B155:B156"/>
    <mergeCell ref="C155:C156"/>
    <mergeCell ref="D155:E156"/>
    <mergeCell ref="F155:F156"/>
    <mergeCell ref="G155:G156"/>
    <mergeCell ref="H155:I156"/>
    <mergeCell ref="J155:J156"/>
    <mergeCell ref="K155:K156"/>
    <mergeCell ref="L155:M156"/>
    <mergeCell ref="V152:V153"/>
    <mergeCell ref="W152:W153"/>
    <mergeCell ref="X152:X153"/>
    <mergeCell ref="Y152:Y153"/>
    <mergeCell ref="Z152:Z153"/>
    <mergeCell ref="D154:F154"/>
    <mergeCell ref="H154:J154"/>
    <mergeCell ref="L154:N154"/>
    <mergeCell ref="P154:R154"/>
    <mergeCell ref="T154:V154"/>
    <mergeCell ref="P152:P153"/>
    <mergeCell ref="Q152:Q153"/>
    <mergeCell ref="R152:R153"/>
    <mergeCell ref="S152:S153"/>
    <mergeCell ref="T152:T153"/>
    <mergeCell ref="U152:U153"/>
    <mergeCell ref="J152:J153"/>
    <mergeCell ref="K152:K153"/>
    <mergeCell ref="L152:L153"/>
    <mergeCell ref="M152:M153"/>
    <mergeCell ref="N152:N153"/>
    <mergeCell ref="O152:O153"/>
    <mergeCell ref="W149:W151"/>
    <mergeCell ref="X149:Z151"/>
    <mergeCell ref="B152:B153"/>
    <mergeCell ref="C152:C153"/>
    <mergeCell ref="D152:D153"/>
    <mergeCell ref="E152:E153"/>
    <mergeCell ref="F152:F153"/>
    <mergeCell ref="G152:G153"/>
    <mergeCell ref="H152:H153"/>
    <mergeCell ref="I152:I153"/>
    <mergeCell ref="O149:O151"/>
    <mergeCell ref="P149:R149"/>
    <mergeCell ref="P150:R150"/>
    <mergeCell ref="P151:R151"/>
    <mergeCell ref="S149:S151"/>
    <mergeCell ref="T149:V151"/>
    <mergeCell ref="G149:G151"/>
    <mergeCell ref="H149:J149"/>
    <mergeCell ref="H150:J150"/>
    <mergeCell ref="H151:J151"/>
    <mergeCell ref="K149:K151"/>
    <mergeCell ref="L149:N149"/>
    <mergeCell ref="L150:N150"/>
    <mergeCell ref="L151:N151"/>
    <mergeCell ref="W140:W141"/>
    <mergeCell ref="X140:X141"/>
    <mergeCell ref="Y140:Y141"/>
    <mergeCell ref="Z140:Z141"/>
    <mergeCell ref="B147:Z147"/>
    <mergeCell ref="B149:B151"/>
    <mergeCell ref="C149:C151"/>
    <mergeCell ref="D149:F149"/>
    <mergeCell ref="D150:F150"/>
    <mergeCell ref="D151:F151"/>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W79:W81"/>
    <mergeCell ref="X79:Z81"/>
    <mergeCell ref="D82:F82"/>
    <mergeCell ref="H82:J82"/>
    <mergeCell ref="L82:N82"/>
    <mergeCell ref="P82:R82"/>
    <mergeCell ref="T82:V82"/>
    <mergeCell ref="X82:Z82"/>
    <mergeCell ref="O79:O81"/>
    <mergeCell ref="P79:R79"/>
    <mergeCell ref="P80:R80"/>
    <mergeCell ref="P81:R81"/>
    <mergeCell ref="S79:S81"/>
    <mergeCell ref="T79:V81"/>
    <mergeCell ref="G79:G81"/>
    <mergeCell ref="H79:J79"/>
    <mergeCell ref="H80:J80"/>
    <mergeCell ref="H81:J81"/>
    <mergeCell ref="K79:K81"/>
    <mergeCell ref="L79:N79"/>
    <mergeCell ref="L80:N80"/>
    <mergeCell ref="L81:N81"/>
    <mergeCell ref="W71:W72"/>
    <mergeCell ref="X71:X72"/>
    <mergeCell ref="Y71:Y72"/>
    <mergeCell ref="Z71:Z72"/>
    <mergeCell ref="B77:Z77"/>
    <mergeCell ref="B79:B81"/>
    <mergeCell ref="C79:C81"/>
    <mergeCell ref="D79:F79"/>
    <mergeCell ref="D80:F80"/>
    <mergeCell ref="D81:F81"/>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0:S12"/>
    <mergeCell ref="T10:V12"/>
    <mergeCell ref="W10:W12"/>
    <mergeCell ref="X10:Z12"/>
    <mergeCell ref="D13:F13"/>
    <mergeCell ref="H13:J13"/>
    <mergeCell ref="L13:N13"/>
    <mergeCell ref="P13:R13"/>
    <mergeCell ref="T13:V13"/>
    <mergeCell ref="X13:Z13"/>
    <mergeCell ref="K10:K12"/>
    <mergeCell ref="L10:N10"/>
    <mergeCell ref="L11:N11"/>
    <mergeCell ref="L12:N12"/>
    <mergeCell ref="O10:O12"/>
    <mergeCell ref="P10:R10"/>
    <mergeCell ref="P11:R11"/>
    <mergeCell ref="P12:R12"/>
    <mergeCell ref="B8:Z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3" width="12" bestFit="1" customWidth="1"/>
    <col min="4" max="4" width="17.28515625" bestFit="1" customWidth="1"/>
    <col min="5" max="5" width="28.5703125" bestFit="1" customWidth="1"/>
    <col min="6" max="6" width="17.28515625" bestFit="1" customWidth="1"/>
    <col min="7" max="7" width="12.5703125" bestFit="1" customWidth="1"/>
    <col min="8" max="8" width="17.28515625" bestFit="1" customWidth="1"/>
    <col min="9" max="9" width="12.5703125" bestFit="1" customWidth="1"/>
    <col min="10" max="10" width="17.28515625" bestFit="1" customWidth="1"/>
    <col min="11" max="12" width="12.42578125" bestFit="1" customWidth="1"/>
    <col min="13" max="13" width="21.140625" bestFit="1" customWidth="1"/>
    <col min="14" max="14" width="23.140625" bestFit="1" customWidth="1"/>
    <col min="15" max="16" width="17.28515625" bestFit="1" customWidth="1"/>
    <col min="17" max="22" width="21.42578125" bestFit="1" customWidth="1"/>
    <col min="23" max="24" width="26.28515625" bestFit="1" customWidth="1"/>
    <col min="25" max="25" width="16.85546875" bestFit="1" customWidth="1"/>
    <col min="26" max="26" width="17.28515625" bestFit="1" customWidth="1"/>
  </cols>
  <sheetData>
    <row r="1" spans="1:26" ht="15" customHeight="1">
      <c r="A1" s="7" t="s">
        <v>601</v>
      </c>
      <c r="B1" s="7" t="s">
        <v>1</v>
      </c>
      <c r="C1" s="7"/>
      <c r="D1" s="1" t="s">
        <v>67</v>
      </c>
      <c r="E1" s="1"/>
      <c r="F1" s="1" t="s">
        <v>67</v>
      </c>
      <c r="G1" s="7" t="s">
        <v>602</v>
      </c>
      <c r="H1" s="7"/>
      <c r="I1" s="7"/>
      <c r="J1" s="7"/>
      <c r="K1" s="1"/>
      <c r="L1" s="1"/>
      <c r="M1" s="7" t="s">
        <v>67</v>
      </c>
      <c r="N1" s="7"/>
      <c r="O1" s="1" t="s">
        <v>602</v>
      </c>
      <c r="P1" s="1"/>
      <c r="Q1" s="1"/>
      <c r="R1" s="7"/>
      <c r="S1" s="7"/>
      <c r="T1" s="1" t="s">
        <v>602</v>
      </c>
      <c r="U1" s="1"/>
      <c r="V1" s="1" t="s">
        <v>602</v>
      </c>
      <c r="W1" s="1"/>
      <c r="X1" s="1"/>
      <c r="Y1" s="7" t="s">
        <v>602</v>
      </c>
      <c r="Z1" s="7"/>
    </row>
    <row r="2" spans="1:26">
      <c r="A2" s="7"/>
      <c r="B2" s="1" t="s">
        <v>2</v>
      </c>
      <c r="C2" s="7" t="s">
        <v>68</v>
      </c>
      <c r="D2" s="1" t="s">
        <v>603</v>
      </c>
      <c r="E2" s="1" t="s">
        <v>605</v>
      </c>
      <c r="F2" s="1" t="s">
        <v>603</v>
      </c>
      <c r="G2" s="1" t="s">
        <v>608</v>
      </c>
      <c r="H2" s="1" t="s">
        <v>3</v>
      </c>
      <c r="I2" s="1" t="s">
        <v>608</v>
      </c>
      <c r="J2" s="1" t="s">
        <v>3</v>
      </c>
      <c r="K2" s="1" t="s">
        <v>2</v>
      </c>
      <c r="L2" s="1" t="s">
        <v>26</v>
      </c>
      <c r="M2" s="1" t="s">
        <v>603</v>
      </c>
      <c r="N2" s="1" t="s">
        <v>603</v>
      </c>
      <c r="O2" s="1" t="s">
        <v>3</v>
      </c>
      <c r="P2" s="1" t="s">
        <v>3</v>
      </c>
      <c r="Q2" s="1" t="s">
        <v>2</v>
      </c>
      <c r="R2" s="1" t="s">
        <v>3</v>
      </c>
      <c r="S2" s="1" t="s">
        <v>3</v>
      </c>
      <c r="T2" s="1" t="s">
        <v>3</v>
      </c>
      <c r="U2" s="1" t="s">
        <v>3</v>
      </c>
      <c r="V2" s="1" t="s">
        <v>3</v>
      </c>
      <c r="W2" s="1" t="s">
        <v>2</v>
      </c>
      <c r="X2" s="1" t="s">
        <v>608</v>
      </c>
      <c r="Y2" s="126">
        <v>41407</v>
      </c>
      <c r="Z2" s="1" t="s">
        <v>3</v>
      </c>
    </row>
    <row r="3" spans="1:26">
      <c r="A3" s="7"/>
      <c r="B3" s="1" t="s">
        <v>321</v>
      </c>
      <c r="C3" s="7"/>
      <c r="D3" s="1" t="s">
        <v>604</v>
      </c>
      <c r="E3" s="1" t="s">
        <v>606</v>
      </c>
      <c r="F3" s="1" t="s">
        <v>607</v>
      </c>
      <c r="G3" s="1" t="s">
        <v>609</v>
      </c>
      <c r="H3" s="1" t="s">
        <v>609</v>
      </c>
      <c r="I3" s="1" t="s">
        <v>610</v>
      </c>
      <c r="J3" s="1" t="s">
        <v>610</v>
      </c>
      <c r="K3" s="1" t="s">
        <v>611</v>
      </c>
      <c r="L3" s="1" t="s">
        <v>611</v>
      </c>
      <c r="M3" s="1" t="s">
        <v>611</v>
      </c>
      <c r="N3" s="1" t="s">
        <v>611</v>
      </c>
      <c r="O3" s="1" t="s">
        <v>614</v>
      </c>
      <c r="P3" s="1" t="s">
        <v>614</v>
      </c>
      <c r="Q3" s="1" t="s">
        <v>616</v>
      </c>
      <c r="R3" s="1" t="s">
        <v>616</v>
      </c>
      <c r="S3" s="1" t="s">
        <v>616</v>
      </c>
      <c r="T3" s="1" t="s">
        <v>616</v>
      </c>
      <c r="U3" s="1" t="s">
        <v>616</v>
      </c>
      <c r="V3" s="1" t="s">
        <v>616</v>
      </c>
      <c r="W3" s="1" t="s">
        <v>619</v>
      </c>
      <c r="X3" s="1" t="s">
        <v>619</v>
      </c>
      <c r="Y3" s="1" t="s">
        <v>620</v>
      </c>
      <c r="Z3" s="1" t="s">
        <v>620</v>
      </c>
    </row>
    <row r="4" spans="1:26">
      <c r="A4" s="7"/>
      <c r="B4" s="1"/>
      <c r="C4" s="7"/>
      <c r="D4" s="1"/>
      <c r="E4" s="1"/>
      <c r="F4" s="1" t="s">
        <v>604</v>
      </c>
      <c r="G4" s="1"/>
      <c r="H4" s="1" t="s">
        <v>179</v>
      </c>
      <c r="I4" s="1"/>
      <c r="J4" s="1" t="s">
        <v>179</v>
      </c>
      <c r="K4" s="1"/>
      <c r="L4" s="1"/>
      <c r="M4" s="1" t="s">
        <v>612</v>
      </c>
      <c r="N4" s="1" t="s">
        <v>613</v>
      </c>
      <c r="O4" s="1" t="s">
        <v>615</v>
      </c>
      <c r="P4" s="1" t="s">
        <v>615</v>
      </c>
      <c r="Q4" s="1"/>
      <c r="R4" s="1" t="s">
        <v>612</v>
      </c>
      <c r="S4" s="1" t="s">
        <v>611</v>
      </c>
      <c r="T4" s="1" t="s">
        <v>614</v>
      </c>
      <c r="U4" s="1" t="s">
        <v>614</v>
      </c>
      <c r="V4" s="1" t="s">
        <v>614</v>
      </c>
      <c r="W4" s="1"/>
      <c r="X4" s="1"/>
      <c r="Y4" s="1"/>
      <c r="Z4" s="1" t="s">
        <v>179</v>
      </c>
    </row>
    <row r="5" spans="1:26">
      <c r="A5" s="7"/>
      <c r="B5" s="1"/>
      <c r="C5" s="7"/>
      <c r="D5" s="1"/>
      <c r="E5" s="1"/>
      <c r="F5" s="1"/>
      <c r="G5" s="1"/>
      <c r="H5" s="1"/>
      <c r="I5" s="1"/>
      <c r="J5" s="1"/>
      <c r="K5" s="1"/>
      <c r="L5" s="1"/>
      <c r="M5" s="1" t="s">
        <v>604</v>
      </c>
      <c r="N5" s="1" t="s">
        <v>604</v>
      </c>
      <c r="O5" s="1" t="s">
        <v>179</v>
      </c>
      <c r="P5" s="1" t="s">
        <v>179</v>
      </c>
      <c r="Q5" s="1"/>
      <c r="R5" s="1" t="s">
        <v>179</v>
      </c>
      <c r="S5" s="1" t="s">
        <v>617</v>
      </c>
      <c r="T5" s="1" t="s">
        <v>615</v>
      </c>
      <c r="U5" s="1" t="s">
        <v>615</v>
      </c>
      <c r="V5" s="1" t="s">
        <v>618</v>
      </c>
      <c r="W5" s="1"/>
      <c r="X5" s="1"/>
      <c r="Y5" s="1"/>
      <c r="Z5" s="1"/>
    </row>
    <row r="6" spans="1:26">
      <c r="A6" s="7"/>
      <c r="B6" s="1"/>
      <c r="C6" s="7"/>
      <c r="D6" s="1"/>
      <c r="E6" s="1"/>
      <c r="F6" s="1"/>
      <c r="G6" s="1"/>
      <c r="H6" s="1"/>
      <c r="I6" s="1"/>
      <c r="J6" s="1"/>
      <c r="K6" s="1"/>
      <c r="L6" s="1"/>
      <c r="M6" s="1"/>
      <c r="N6" s="1"/>
      <c r="O6" s="1"/>
      <c r="P6" s="1"/>
      <c r="Q6" s="1"/>
      <c r="R6" s="1"/>
      <c r="S6" s="1" t="s">
        <v>179</v>
      </c>
      <c r="T6" s="1" t="s">
        <v>179</v>
      </c>
      <c r="U6" s="1" t="s">
        <v>179</v>
      </c>
      <c r="V6" s="1" t="s">
        <v>179</v>
      </c>
      <c r="W6" s="1"/>
      <c r="X6" s="1"/>
      <c r="Y6" s="1"/>
      <c r="Z6" s="1"/>
    </row>
    <row r="7" spans="1:26">
      <c r="A7" s="3" t="s">
        <v>6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622</v>
      </c>
      <c r="B8" s="127">
        <v>1</v>
      </c>
      <c r="C8" s="4" t="s">
        <v>5</v>
      </c>
      <c r="D8" s="4" t="s">
        <v>5</v>
      </c>
      <c r="E8" s="4" t="s">
        <v>5</v>
      </c>
      <c r="F8" s="4" t="s">
        <v>5</v>
      </c>
      <c r="G8" s="4" t="s">
        <v>5</v>
      </c>
      <c r="H8" s="4" t="s">
        <v>5</v>
      </c>
      <c r="I8" s="4" t="s">
        <v>5</v>
      </c>
      <c r="J8" s="4" t="s">
        <v>5</v>
      </c>
      <c r="K8" s="4" t="s">
        <v>5</v>
      </c>
      <c r="L8" s="4" t="s">
        <v>5</v>
      </c>
      <c r="M8" s="4" t="s">
        <v>5</v>
      </c>
      <c r="N8" s="4" t="s">
        <v>5</v>
      </c>
      <c r="O8" s="4" t="s">
        <v>5</v>
      </c>
      <c r="P8" s="4" t="s">
        <v>5</v>
      </c>
      <c r="Q8" s="127">
        <v>1</v>
      </c>
      <c r="R8" s="4" t="s">
        <v>5</v>
      </c>
      <c r="S8" s="4" t="s">
        <v>5</v>
      </c>
      <c r="T8" s="4" t="s">
        <v>5</v>
      </c>
      <c r="U8" s="4" t="s">
        <v>5</v>
      </c>
      <c r="V8" s="4" t="s">
        <v>5</v>
      </c>
      <c r="W8" s="127">
        <v>1</v>
      </c>
      <c r="X8" s="4" t="s">
        <v>5</v>
      </c>
      <c r="Y8" s="4" t="s">
        <v>5</v>
      </c>
      <c r="Z8" s="4" t="s">
        <v>5</v>
      </c>
    </row>
    <row r="9" spans="1:26" ht="30">
      <c r="A9" s="2" t="s">
        <v>623</v>
      </c>
      <c r="B9" s="4">
        <v>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624</v>
      </c>
      <c r="B10" s="128">
        <v>5000000</v>
      </c>
      <c r="C10" s="128">
        <v>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625</v>
      </c>
      <c r="B11" s="4" t="s">
        <v>5</v>
      </c>
      <c r="C11" s="4" t="s">
        <v>5</v>
      </c>
      <c r="D11" s="4" t="s">
        <v>5</v>
      </c>
      <c r="E11" s="6">
        <v>5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626</v>
      </c>
      <c r="B12" s="6">
        <v>6500000</v>
      </c>
      <c r="C12" s="6">
        <v>7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627</v>
      </c>
      <c r="B13" s="4" t="s">
        <v>5</v>
      </c>
      <c r="C13" s="4" t="s">
        <v>5</v>
      </c>
      <c r="D13" s="4" t="s">
        <v>5</v>
      </c>
      <c r="E13" s="4" t="s">
        <v>5</v>
      </c>
      <c r="F13" s="4" t="s">
        <v>5</v>
      </c>
      <c r="G13" s="4" t="s">
        <v>5</v>
      </c>
      <c r="H13" s="4" t="s">
        <v>5</v>
      </c>
      <c r="I13" s="4" t="s">
        <v>5</v>
      </c>
      <c r="J13" s="4" t="s">
        <v>5</v>
      </c>
      <c r="K13" s="6">
        <v>205000000</v>
      </c>
      <c r="L13" s="6">
        <v>205000000</v>
      </c>
      <c r="M13" s="4" t="s">
        <v>5</v>
      </c>
      <c r="N13" s="4" t="s">
        <v>5</v>
      </c>
      <c r="O13" s="4" t="s">
        <v>5</v>
      </c>
      <c r="P13" s="4" t="s">
        <v>5</v>
      </c>
      <c r="Q13" s="4" t="s">
        <v>5</v>
      </c>
      <c r="R13" s="4" t="s">
        <v>5</v>
      </c>
      <c r="S13" s="6">
        <v>650000000</v>
      </c>
      <c r="T13" s="4" t="s">
        <v>5</v>
      </c>
      <c r="U13" s="6">
        <v>1220000000</v>
      </c>
      <c r="V13" s="4" t="s">
        <v>5</v>
      </c>
      <c r="W13" s="4" t="s">
        <v>5</v>
      </c>
      <c r="X13" s="6">
        <v>335000000</v>
      </c>
      <c r="Y13" s="6">
        <v>285000000</v>
      </c>
      <c r="Z13" s="4" t="s">
        <v>5</v>
      </c>
    </row>
    <row r="14" spans="1:26">
      <c r="A14" s="2" t="s">
        <v>628</v>
      </c>
      <c r="B14" s="4" t="s">
        <v>5</v>
      </c>
      <c r="C14" s="4" t="s">
        <v>5</v>
      </c>
      <c r="D14" s="4" t="s">
        <v>5</v>
      </c>
      <c r="E14" s="4" t="s">
        <v>5</v>
      </c>
      <c r="F14" s="4" t="s">
        <v>5</v>
      </c>
      <c r="G14" s="4" t="s">
        <v>5</v>
      </c>
      <c r="H14" s="4" t="s">
        <v>5</v>
      </c>
      <c r="I14" s="4" t="s">
        <v>5</v>
      </c>
      <c r="J14" s="4" t="s">
        <v>5</v>
      </c>
      <c r="K14" s="127">
        <v>0.1</v>
      </c>
      <c r="L14" s="127">
        <v>0.1</v>
      </c>
      <c r="M14" s="4" t="s">
        <v>5</v>
      </c>
      <c r="N14" s="4" t="s">
        <v>5</v>
      </c>
      <c r="O14" s="4" t="s">
        <v>5</v>
      </c>
      <c r="P14" s="4" t="s">
        <v>5</v>
      </c>
      <c r="Q14" s="4" t="s">
        <v>5</v>
      </c>
      <c r="R14" s="127">
        <v>0.1</v>
      </c>
      <c r="S14" s="127">
        <v>9.1300000000000006E-2</v>
      </c>
      <c r="T14" s="4" t="s">
        <v>5</v>
      </c>
      <c r="U14" s="4" t="s">
        <v>5</v>
      </c>
      <c r="V14" s="4" t="s">
        <v>5</v>
      </c>
      <c r="W14" s="4" t="s">
        <v>5</v>
      </c>
      <c r="X14" s="4" t="s">
        <v>5</v>
      </c>
      <c r="Y14" s="4" t="s">
        <v>5</v>
      </c>
      <c r="Z14" s="4" t="s">
        <v>5</v>
      </c>
    </row>
    <row r="15" spans="1:26">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8000000</v>
      </c>
      <c r="W15" s="4" t="s">
        <v>5</v>
      </c>
      <c r="X15" s="4" t="s">
        <v>5</v>
      </c>
      <c r="Y15" s="4" t="s">
        <v>5</v>
      </c>
      <c r="Z15" s="4" t="s">
        <v>5</v>
      </c>
    </row>
    <row r="16" spans="1:26">
      <c r="A16" s="2" t="s">
        <v>6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27">
        <v>0.09</v>
      </c>
      <c r="Z16" s="127">
        <v>0.09</v>
      </c>
    </row>
    <row r="17" spans="1:26">
      <c r="A17" s="2" t="s">
        <v>6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127">
        <v>9.7500000000000003E-2</v>
      </c>
      <c r="Z17" s="127">
        <v>9.7500000000000003E-2</v>
      </c>
    </row>
    <row r="18" spans="1:26">
      <c r="A18" s="2" t="s">
        <v>632</v>
      </c>
      <c r="B18" s="4" t="s">
        <v>5</v>
      </c>
      <c r="C18" s="4" t="s">
        <v>5</v>
      </c>
      <c r="D18" s="4" t="s">
        <v>5</v>
      </c>
      <c r="E18" s="4" t="s">
        <v>5</v>
      </c>
      <c r="F18" s="4" t="s">
        <v>5</v>
      </c>
      <c r="G18" s="127">
        <v>9.5000000000000001E-2</v>
      </c>
      <c r="H18" s="127">
        <v>9.5000000000000001E-2</v>
      </c>
      <c r="I18" s="127">
        <v>0.10249999999999999</v>
      </c>
      <c r="J18" s="127">
        <v>0.10249999999999999</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6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27">
        <v>0.01</v>
      </c>
      <c r="U19" s="4" t="s">
        <v>5</v>
      </c>
      <c r="V19" s="4" t="s">
        <v>5</v>
      </c>
      <c r="W19" s="4" t="s">
        <v>5</v>
      </c>
      <c r="X19" s="4" t="s">
        <v>5</v>
      </c>
      <c r="Y19" s="4" t="s">
        <v>5</v>
      </c>
      <c r="Z19" s="4" t="s">
        <v>5</v>
      </c>
    </row>
    <row r="20" spans="1:26" ht="30">
      <c r="A20" s="2" t="s">
        <v>634</v>
      </c>
      <c r="B20" s="4" t="s">
        <v>5</v>
      </c>
      <c r="C20" s="4" t="s">
        <v>5</v>
      </c>
      <c r="D20" s="4" t="s">
        <v>5</v>
      </c>
      <c r="E20" s="4" t="s">
        <v>5</v>
      </c>
      <c r="F20" s="4" t="s">
        <v>5</v>
      </c>
      <c r="G20" s="4" t="s">
        <v>5</v>
      </c>
      <c r="H20" s="4" t="s">
        <v>5</v>
      </c>
      <c r="I20" s="4" t="s">
        <v>5</v>
      </c>
      <c r="J20" s="4" t="s">
        <v>5</v>
      </c>
      <c r="K20" s="4" t="s">
        <v>5</v>
      </c>
      <c r="L20" s="4" t="s">
        <v>5</v>
      </c>
      <c r="M20" s="4" t="s">
        <v>5</v>
      </c>
      <c r="N20" s="4" t="s">
        <v>5</v>
      </c>
      <c r="O20" s="6">
        <v>126400000</v>
      </c>
      <c r="P20" s="4" t="s">
        <v>5</v>
      </c>
      <c r="Q20" s="4" t="s">
        <v>5</v>
      </c>
      <c r="R20" s="4" t="s">
        <v>5</v>
      </c>
      <c r="S20" s="4" t="s">
        <v>5</v>
      </c>
      <c r="T20" s="4" t="s">
        <v>5</v>
      </c>
      <c r="U20" s="4" t="s">
        <v>5</v>
      </c>
      <c r="V20" s="4" t="s">
        <v>5</v>
      </c>
      <c r="W20" s="4" t="s">
        <v>5</v>
      </c>
      <c r="X20" s="4" t="s">
        <v>5</v>
      </c>
      <c r="Y20" s="4" t="s">
        <v>5</v>
      </c>
      <c r="Z20" s="4" t="s">
        <v>5</v>
      </c>
    </row>
    <row r="21" spans="1:26" ht="30">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3700000</v>
      </c>
      <c r="Q21" s="4" t="s">
        <v>5</v>
      </c>
      <c r="R21" s="4" t="s">
        <v>5</v>
      </c>
      <c r="S21" s="4" t="s">
        <v>5</v>
      </c>
      <c r="T21" s="4" t="s">
        <v>5</v>
      </c>
      <c r="U21" s="4" t="s">
        <v>5</v>
      </c>
      <c r="V21" s="4" t="s">
        <v>5</v>
      </c>
      <c r="W21" s="4" t="s">
        <v>5</v>
      </c>
      <c r="X21" s="4" t="s">
        <v>5</v>
      </c>
      <c r="Y21" s="4" t="s">
        <v>5</v>
      </c>
      <c r="Z21" s="4" t="s">
        <v>5</v>
      </c>
    </row>
    <row r="22" spans="1:26">
      <c r="A22" s="2" t="s">
        <v>6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5000000</v>
      </c>
      <c r="Q22" s="4" t="s">
        <v>5</v>
      </c>
      <c r="R22" s="4" t="s">
        <v>5</v>
      </c>
      <c r="S22" s="4" t="s">
        <v>5</v>
      </c>
      <c r="T22" s="4" t="s">
        <v>5</v>
      </c>
      <c r="U22" s="4" t="s">
        <v>5</v>
      </c>
      <c r="V22" s="4" t="s">
        <v>5</v>
      </c>
      <c r="W22" s="4" t="s">
        <v>5</v>
      </c>
      <c r="X22" s="4" t="s">
        <v>5</v>
      </c>
      <c r="Y22" s="4" t="s">
        <v>5</v>
      </c>
      <c r="Z22" s="4" t="s">
        <v>5</v>
      </c>
    </row>
    <row r="23" spans="1:26">
      <c r="A23" s="2" t="s">
        <v>637</v>
      </c>
      <c r="B23" s="4" t="s">
        <v>5</v>
      </c>
      <c r="C23" s="4" t="s">
        <v>5</v>
      </c>
      <c r="D23" s="6">
        <v>13900000</v>
      </c>
      <c r="E23" s="4" t="s">
        <v>5</v>
      </c>
      <c r="F23" s="6">
        <v>166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638</v>
      </c>
      <c r="B24" s="4" t="s">
        <v>5</v>
      </c>
      <c r="C24" s="4" t="s">
        <v>5</v>
      </c>
      <c r="D24" s="4" t="s">
        <v>5</v>
      </c>
      <c r="E24" s="4" t="s">
        <v>5</v>
      </c>
      <c r="F24" s="4" t="s">
        <v>5</v>
      </c>
      <c r="G24" s="4" t="s">
        <v>5</v>
      </c>
      <c r="H24" s="4" t="s">
        <v>5</v>
      </c>
      <c r="I24" s="4" t="s">
        <v>5</v>
      </c>
      <c r="J24" s="4" t="s">
        <v>5</v>
      </c>
      <c r="K24" s="4" t="s">
        <v>5</v>
      </c>
      <c r="L24" s="4" t="s">
        <v>5</v>
      </c>
      <c r="M24" s="6">
        <v>10300000</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639</v>
      </c>
      <c r="B25" s="4" t="s">
        <v>5</v>
      </c>
      <c r="C25" s="4" t="s">
        <v>5</v>
      </c>
      <c r="D25" s="4" t="s">
        <v>5</v>
      </c>
      <c r="E25" s="4" t="s">
        <v>5</v>
      </c>
      <c r="F25" s="4" t="s">
        <v>5</v>
      </c>
      <c r="G25" s="4" t="s">
        <v>5</v>
      </c>
      <c r="H25" s="4" t="s">
        <v>5</v>
      </c>
      <c r="I25" s="4" t="s">
        <v>5</v>
      </c>
      <c r="J25" s="4" t="s">
        <v>5</v>
      </c>
      <c r="K25" s="4" t="s">
        <v>5</v>
      </c>
      <c r="L25" s="4" t="s">
        <v>5</v>
      </c>
      <c r="M25" s="128">
        <v>2000000</v>
      </c>
      <c r="N25" s="128">
        <v>16600000</v>
      </c>
      <c r="O25" s="4" t="s">
        <v>5</v>
      </c>
      <c r="P25" s="4" t="s">
        <v>5</v>
      </c>
      <c r="Q25" s="4" t="s">
        <v>5</v>
      </c>
      <c r="R25" s="4" t="s">
        <v>5</v>
      </c>
      <c r="S25" s="4" t="s">
        <v>5</v>
      </c>
      <c r="T25" s="4" t="s">
        <v>5</v>
      </c>
      <c r="U25" s="4" t="s">
        <v>5</v>
      </c>
      <c r="V25" s="4" t="s">
        <v>5</v>
      </c>
      <c r="W25" s="4" t="s">
        <v>5</v>
      </c>
      <c r="X25" s="4" t="s">
        <v>5</v>
      </c>
      <c r="Y25" s="4" t="s">
        <v>5</v>
      </c>
      <c r="Z25" s="4" t="s">
        <v>5</v>
      </c>
    </row>
  </sheetData>
  <mergeCells count="7">
    <mergeCell ref="A1:A6"/>
    <mergeCell ref="B1:C1"/>
    <mergeCell ref="G1:J1"/>
    <mergeCell ref="M1:N1"/>
    <mergeCell ref="R1:S1"/>
    <mergeCell ref="Y1:Z1"/>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640</v>
      </c>
      <c r="B1" s="7" t="s">
        <v>67</v>
      </c>
      <c r="C1" s="7"/>
      <c r="D1" s="7" t="s">
        <v>1</v>
      </c>
      <c r="E1" s="7"/>
    </row>
    <row r="2" spans="1:5">
      <c r="A2" s="1" t="s">
        <v>25</v>
      </c>
      <c r="B2" s="1" t="s">
        <v>2</v>
      </c>
      <c r="C2" s="1" t="s">
        <v>68</v>
      </c>
      <c r="D2" s="1" t="s">
        <v>2</v>
      </c>
      <c r="E2" s="1" t="s">
        <v>68</v>
      </c>
    </row>
    <row r="3" spans="1:5">
      <c r="A3" s="2" t="s">
        <v>74</v>
      </c>
      <c r="B3" s="8">
        <v>35.4</v>
      </c>
      <c r="C3" s="8">
        <v>35.799999999999997</v>
      </c>
      <c r="D3" s="128">
        <v>70</v>
      </c>
      <c r="E3" s="8">
        <v>70.3</v>
      </c>
    </row>
    <row r="4" spans="1:5" ht="30">
      <c r="A4" s="2" t="s">
        <v>84</v>
      </c>
      <c r="B4" s="4">
        <v>4.5999999999999996</v>
      </c>
      <c r="C4" s="4">
        <v>1.8</v>
      </c>
      <c r="D4" s="4">
        <v>5.7</v>
      </c>
      <c r="E4" s="4">
        <v>-1.7</v>
      </c>
    </row>
    <row r="5" spans="1:5">
      <c r="A5" s="2" t="s">
        <v>85</v>
      </c>
      <c r="B5" s="4">
        <v>7.3</v>
      </c>
      <c r="C5" s="4">
        <v>0.5</v>
      </c>
      <c r="D5" s="4">
        <v>9.1999999999999993</v>
      </c>
      <c r="E5" s="4">
        <v>-4.3</v>
      </c>
    </row>
    <row r="6" spans="1:5">
      <c r="A6" s="2" t="s">
        <v>641</v>
      </c>
      <c r="B6" s="4">
        <v>10.5</v>
      </c>
      <c r="C6" s="4">
        <v>-1.9</v>
      </c>
      <c r="D6" s="4">
        <v>9.1999999999999993</v>
      </c>
      <c r="E6" s="4">
        <v>-9.1999999999999993</v>
      </c>
    </row>
    <row r="7" spans="1:5">
      <c r="A7" s="2" t="s">
        <v>153</v>
      </c>
      <c r="B7" s="4" t="s">
        <v>5</v>
      </c>
      <c r="C7" s="4" t="s">
        <v>5</v>
      </c>
      <c r="D7" s="4" t="s">
        <v>5</v>
      </c>
      <c r="E7" s="4" t="s">
        <v>5</v>
      </c>
    </row>
    <row r="8" spans="1:5">
      <c r="A8" s="2" t="s">
        <v>74</v>
      </c>
      <c r="B8" s="4" t="s">
        <v>5</v>
      </c>
      <c r="C8" s="4">
        <v>36</v>
      </c>
      <c r="D8" s="4" t="s">
        <v>5</v>
      </c>
      <c r="E8" s="4">
        <v>69.8</v>
      </c>
    </row>
    <row r="9" spans="1:5" ht="30">
      <c r="A9" s="2" t="s">
        <v>84</v>
      </c>
      <c r="B9" s="4" t="s">
        <v>5</v>
      </c>
      <c r="C9" s="4">
        <v>1.8</v>
      </c>
      <c r="D9" s="4" t="s">
        <v>5</v>
      </c>
      <c r="E9" s="4">
        <v>-1.5</v>
      </c>
    </row>
    <row r="10" spans="1:5">
      <c r="A10" s="2" t="s">
        <v>85</v>
      </c>
      <c r="B10" s="4" t="s">
        <v>5</v>
      </c>
      <c r="C10" s="4" t="s">
        <v>5</v>
      </c>
      <c r="D10" s="4" t="s">
        <v>5</v>
      </c>
      <c r="E10" s="4">
        <v>-4</v>
      </c>
    </row>
    <row r="11" spans="1:5">
      <c r="A11" s="2" t="s">
        <v>641</v>
      </c>
      <c r="B11" s="4" t="s">
        <v>5</v>
      </c>
      <c r="C11" s="4" t="s">
        <v>5</v>
      </c>
      <c r="D11" s="4" t="s">
        <v>5</v>
      </c>
      <c r="E11" s="4">
        <v>-6.1</v>
      </c>
    </row>
    <row r="12" spans="1:5">
      <c r="A12" s="2" t="s">
        <v>154</v>
      </c>
      <c r="B12" s="4" t="s">
        <v>5</v>
      </c>
      <c r="C12" s="4" t="s">
        <v>5</v>
      </c>
      <c r="D12" s="4" t="s">
        <v>5</v>
      </c>
      <c r="E12" s="4" t="s">
        <v>5</v>
      </c>
    </row>
    <row r="13" spans="1:5">
      <c r="A13" s="2" t="s">
        <v>74</v>
      </c>
      <c r="B13" s="4" t="s">
        <v>5</v>
      </c>
      <c r="C13" s="4">
        <v>35.799999999999997</v>
      </c>
      <c r="D13" s="4" t="s">
        <v>5</v>
      </c>
      <c r="E13" s="4">
        <v>70.3</v>
      </c>
    </row>
    <row r="14" spans="1:5" ht="30">
      <c r="A14" s="2" t="s">
        <v>84</v>
      </c>
      <c r="B14" s="4" t="s">
        <v>5</v>
      </c>
      <c r="C14" s="4">
        <v>1.8</v>
      </c>
      <c r="D14" s="4" t="s">
        <v>5</v>
      </c>
      <c r="E14" s="4">
        <v>-1.7</v>
      </c>
    </row>
    <row r="15" spans="1:5">
      <c r="A15" s="2" t="s">
        <v>85</v>
      </c>
      <c r="B15" s="4" t="s">
        <v>5</v>
      </c>
      <c r="C15" s="4" t="s">
        <v>5</v>
      </c>
      <c r="D15" s="4" t="s">
        <v>5</v>
      </c>
      <c r="E15" s="4">
        <v>-4.3</v>
      </c>
    </row>
    <row r="16" spans="1:5">
      <c r="A16" s="2" t="s">
        <v>641</v>
      </c>
      <c r="B16" s="4" t="s">
        <v>5</v>
      </c>
      <c r="C16" s="4" t="s">
        <v>5</v>
      </c>
      <c r="D16" s="4" t="s">
        <v>5</v>
      </c>
      <c r="E16" s="4">
        <v>-9.1999999999999993</v>
      </c>
    </row>
    <row r="17" spans="1:5">
      <c r="A17" s="2" t="s">
        <v>155</v>
      </c>
      <c r="B17" s="4" t="s">
        <v>5</v>
      </c>
      <c r="C17" s="4" t="s">
        <v>5</v>
      </c>
      <c r="D17" s="4" t="s">
        <v>5</v>
      </c>
      <c r="E17" s="4" t="s">
        <v>5</v>
      </c>
    </row>
    <row r="18" spans="1:5">
      <c r="A18" s="2" t="s">
        <v>74</v>
      </c>
      <c r="B18" s="4" t="s">
        <v>5</v>
      </c>
      <c r="C18" s="4">
        <v>-0.2</v>
      </c>
      <c r="D18" s="4" t="s">
        <v>5</v>
      </c>
      <c r="E18" s="4">
        <v>0.5</v>
      </c>
    </row>
    <row r="19" spans="1:5" ht="30">
      <c r="A19" s="2" t="s">
        <v>84</v>
      </c>
      <c r="B19" s="4" t="s">
        <v>5</v>
      </c>
      <c r="C19" s="4">
        <v>0</v>
      </c>
      <c r="D19" s="4" t="s">
        <v>5</v>
      </c>
      <c r="E19" s="4">
        <v>-0.2</v>
      </c>
    </row>
    <row r="20" spans="1:5">
      <c r="A20" s="2" t="s">
        <v>85</v>
      </c>
      <c r="B20" s="4" t="s">
        <v>5</v>
      </c>
      <c r="C20" s="4" t="s">
        <v>5</v>
      </c>
      <c r="D20" s="4" t="s">
        <v>5</v>
      </c>
      <c r="E20" s="4">
        <v>-0.3</v>
      </c>
    </row>
    <row r="21" spans="1:5">
      <c r="A21" s="2" t="s">
        <v>641</v>
      </c>
      <c r="B21" s="4" t="s">
        <v>5</v>
      </c>
      <c r="C21" s="4" t="s">
        <v>5</v>
      </c>
      <c r="D21" s="4" t="s">
        <v>5</v>
      </c>
      <c r="E21" s="8">
        <v>-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42</v>
      </c>
      <c r="B1" s="1" t="s">
        <v>67</v>
      </c>
      <c r="C1" s="1" t="s">
        <v>1</v>
      </c>
    </row>
    <row r="2" spans="1:3">
      <c r="A2" s="1" t="s">
        <v>25</v>
      </c>
      <c r="B2" s="1" t="s">
        <v>68</v>
      </c>
      <c r="C2" s="1" t="s">
        <v>68</v>
      </c>
    </row>
    <row r="3" spans="1:3">
      <c r="A3" s="3" t="s">
        <v>125</v>
      </c>
      <c r="B3" s="4" t="s">
        <v>5</v>
      </c>
      <c r="C3" s="4" t="s">
        <v>5</v>
      </c>
    </row>
    <row r="4" spans="1:3">
      <c r="A4" s="2" t="s">
        <v>70</v>
      </c>
      <c r="B4" s="8">
        <v>392.5</v>
      </c>
      <c r="C4" s="8">
        <v>761.1</v>
      </c>
    </row>
    <row r="5" spans="1:3">
      <c r="A5" s="2" t="s">
        <v>85</v>
      </c>
      <c r="B5" s="8">
        <v>2.7</v>
      </c>
      <c r="C5" s="8">
        <v>-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3</v>
      </c>
      <c r="B1" s="7" t="s">
        <v>2</v>
      </c>
      <c r="C1" s="7" t="s">
        <v>26</v>
      </c>
    </row>
    <row r="2" spans="1:3">
      <c r="A2" s="1" t="s">
        <v>25</v>
      </c>
      <c r="B2" s="7"/>
      <c r="C2" s="7"/>
    </row>
    <row r="3" spans="1:3">
      <c r="A3" s="3" t="s">
        <v>185</v>
      </c>
      <c r="B3" s="4" t="s">
        <v>5</v>
      </c>
      <c r="C3" s="4" t="s">
        <v>5</v>
      </c>
    </row>
    <row r="4" spans="1:3">
      <c r="A4" s="2" t="s">
        <v>189</v>
      </c>
      <c r="B4" s="8">
        <v>52.4</v>
      </c>
      <c r="C4" s="8">
        <v>61.6</v>
      </c>
    </row>
    <row r="5" spans="1:3">
      <c r="A5" s="2" t="s">
        <v>190</v>
      </c>
      <c r="B5" s="4">
        <v>38.5</v>
      </c>
      <c r="C5" s="4">
        <v>39.4</v>
      </c>
    </row>
    <row r="6" spans="1:3">
      <c r="A6" s="2" t="s">
        <v>191</v>
      </c>
      <c r="B6" s="4">
        <v>64</v>
      </c>
      <c r="C6" s="4">
        <v>66.8</v>
      </c>
    </row>
    <row r="7" spans="1:3">
      <c r="A7" s="2" t="s">
        <v>192</v>
      </c>
      <c r="B7" s="8">
        <v>154.9</v>
      </c>
      <c r="C7" s="8">
        <v>16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4</v>
      </c>
      <c r="B1" s="7" t="s">
        <v>2</v>
      </c>
      <c r="C1" s="7" t="s">
        <v>26</v>
      </c>
    </row>
    <row r="2" spans="1:3">
      <c r="A2" s="1" t="s">
        <v>25</v>
      </c>
      <c r="B2" s="7"/>
      <c r="C2" s="7"/>
    </row>
    <row r="3" spans="1:3">
      <c r="A3" s="3" t="s">
        <v>32</v>
      </c>
      <c r="B3" s="4" t="s">
        <v>5</v>
      </c>
      <c r="C3" s="4" t="s">
        <v>5</v>
      </c>
    </row>
    <row r="4" spans="1:3">
      <c r="A4" s="2" t="s">
        <v>196</v>
      </c>
      <c r="B4" s="8">
        <v>3.1</v>
      </c>
      <c r="C4" s="8">
        <v>0.5</v>
      </c>
    </row>
    <row r="5" spans="1:3">
      <c r="A5" s="2" t="s">
        <v>197</v>
      </c>
      <c r="B5" s="4">
        <v>9.9</v>
      </c>
      <c r="C5" s="4">
        <v>6</v>
      </c>
    </row>
    <row r="6" spans="1:3">
      <c r="A6" s="2" t="s">
        <v>198</v>
      </c>
      <c r="B6" s="4">
        <v>13.2</v>
      </c>
      <c r="C6" s="4">
        <v>16</v>
      </c>
    </row>
    <row r="7" spans="1:3">
      <c r="A7" s="2" t="s">
        <v>199</v>
      </c>
      <c r="B7" s="4">
        <v>26.2</v>
      </c>
      <c r="C7" s="4">
        <v>22.5</v>
      </c>
    </row>
    <row r="8" spans="1:3">
      <c r="A8" s="3" t="s">
        <v>42</v>
      </c>
      <c r="B8" s="4" t="s">
        <v>5</v>
      </c>
      <c r="C8" s="4" t="s">
        <v>5</v>
      </c>
    </row>
    <row r="9" spans="1:3">
      <c r="A9" s="2" t="s">
        <v>200</v>
      </c>
      <c r="B9" s="4">
        <v>14.3</v>
      </c>
      <c r="C9" s="4">
        <v>17.399999999999999</v>
      </c>
    </row>
    <row r="10" spans="1:3">
      <c r="A10" s="2" t="s">
        <v>201</v>
      </c>
      <c r="B10" s="4">
        <v>3.8</v>
      </c>
      <c r="C10" s="4">
        <v>3.8</v>
      </c>
    </row>
    <row r="11" spans="1:3">
      <c r="A11" s="2" t="s">
        <v>202</v>
      </c>
      <c r="B11" s="4">
        <v>7</v>
      </c>
      <c r="C11" s="4">
        <v>8.9</v>
      </c>
    </row>
    <row r="12" spans="1:3" ht="30">
      <c r="A12" s="2" t="s">
        <v>203</v>
      </c>
      <c r="B12" s="4">
        <v>11.7</v>
      </c>
      <c r="C12" s="4">
        <v>11.6</v>
      </c>
    </row>
    <row r="13" spans="1:3">
      <c r="A13" s="2" t="s">
        <v>100</v>
      </c>
      <c r="B13" s="4">
        <v>12.8</v>
      </c>
      <c r="C13" s="4">
        <v>13.2</v>
      </c>
    </row>
    <row r="14" spans="1:3">
      <c r="A14" s="2" t="s">
        <v>204</v>
      </c>
      <c r="B14" s="8">
        <v>49.6</v>
      </c>
      <c r="C14" s="8">
        <v>5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5</v>
      </c>
      <c r="B1" s="7" t="s">
        <v>2</v>
      </c>
      <c r="C1" s="7" t="s">
        <v>26</v>
      </c>
    </row>
    <row r="2" spans="1:3">
      <c r="A2" s="1" t="s">
        <v>25</v>
      </c>
      <c r="B2" s="7"/>
      <c r="C2" s="7"/>
    </row>
    <row r="3" spans="1:3">
      <c r="A3" s="3" t="s">
        <v>646</v>
      </c>
      <c r="B3" s="4" t="s">
        <v>5</v>
      </c>
      <c r="C3" s="4" t="s">
        <v>5</v>
      </c>
    </row>
    <row r="4" spans="1:3" ht="60">
      <c r="A4" s="2" t="s">
        <v>647</v>
      </c>
      <c r="B4" s="8">
        <v>221.9</v>
      </c>
      <c r="C4" s="8">
        <v>223.7</v>
      </c>
    </row>
    <row r="5" spans="1:3">
      <c r="A5" s="2" t="s">
        <v>212</v>
      </c>
      <c r="B5" s="4">
        <v>0.8</v>
      </c>
      <c r="C5" s="4">
        <v>0</v>
      </c>
    </row>
    <row r="6" spans="1:3">
      <c r="A6" s="2" t="s">
        <v>213</v>
      </c>
      <c r="B6" s="4">
        <v>941.1</v>
      </c>
      <c r="C6" s="4">
        <v>945.5</v>
      </c>
    </row>
    <row r="7" spans="1:3">
      <c r="A7" s="2" t="s">
        <v>214</v>
      </c>
      <c r="B7" s="4">
        <v>-7.3</v>
      </c>
      <c r="C7" s="4">
        <v>-7.3</v>
      </c>
    </row>
    <row r="8" spans="1:3" ht="30">
      <c r="A8" s="2" t="s">
        <v>216</v>
      </c>
      <c r="B8" s="4">
        <v>933.8</v>
      </c>
      <c r="C8" s="4">
        <v>938.2</v>
      </c>
    </row>
    <row r="9" spans="1:3">
      <c r="A9" s="2" t="s">
        <v>648</v>
      </c>
      <c r="B9" s="4" t="s">
        <v>5</v>
      </c>
      <c r="C9" s="4" t="s">
        <v>5</v>
      </c>
    </row>
    <row r="10" spans="1:3">
      <c r="A10" s="3" t="s">
        <v>646</v>
      </c>
      <c r="B10" s="4" t="s">
        <v>5</v>
      </c>
      <c r="C10" s="4" t="s">
        <v>5</v>
      </c>
    </row>
    <row r="11" spans="1:3" ht="45">
      <c r="A11" s="2" t="s">
        <v>649</v>
      </c>
      <c r="B11" s="8">
        <v>718.4</v>
      </c>
      <c r="C11" s="8">
        <v>72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50</v>
      </c>
      <c r="B1" s="1" t="s">
        <v>1</v>
      </c>
      <c r="C1" s="1" t="s">
        <v>651</v>
      </c>
    </row>
    <row r="2" spans="1:3">
      <c r="A2" s="7"/>
      <c r="B2" s="1" t="s">
        <v>2</v>
      </c>
      <c r="C2" s="1" t="s">
        <v>26</v>
      </c>
    </row>
    <row r="3" spans="1:3">
      <c r="A3" s="2" t="s">
        <v>648</v>
      </c>
      <c r="B3" s="4" t="s">
        <v>5</v>
      </c>
      <c r="C3" s="4" t="s">
        <v>5</v>
      </c>
    </row>
    <row r="4" spans="1:3">
      <c r="A4" s="3" t="s">
        <v>646</v>
      </c>
      <c r="B4" s="4" t="s">
        <v>5</v>
      </c>
      <c r="C4" s="4" t="s">
        <v>5</v>
      </c>
    </row>
    <row r="5" spans="1:3">
      <c r="A5" s="2" t="s">
        <v>652</v>
      </c>
      <c r="B5" s="128">
        <v>1600000</v>
      </c>
      <c r="C5" s="128">
        <v>1800000</v>
      </c>
    </row>
    <row r="6" spans="1:3">
      <c r="A6" s="2" t="s">
        <v>611</v>
      </c>
      <c r="B6" s="4" t="s">
        <v>5</v>
      </c>
      <c r="C6" s="4" t="s">
        <v>5</v>
      </c>
    </row>
    <row r="7" spans="1:3">
      <c r="A7" s="3" t="s">
        <v>646</v>
      </c>
      <c r="B7" s="4" t="s">
        <v>5</v>
      </c>
      <c r="C7" s="4" t="s">
        <v>5</v>
      </c>
    </row>
    <row r="8" spans="1:3">
      <c r="A8" s="2" t="s">
        <v>653</v>
      </c>
      <c r="B8" s="6">
        <v>205000000</v>
      </c>
      <c r="C8" s="6">
        <v>205000000</v>
      </c>
    </row>
    <row r="9" spans="1:3">
      <c r="A9" s="2" t="s">
        <v>628</v>
      </c>
      <c r="B9" s="127">
        <v>0.1</v>
      </c>
      <c r="C9" s="127">
        <v>0.1</v>
      </c>
    </row>
    <row r="10" spans="1:3">
      <c r="A10" s="2" t="s">
        <v>654</v>
      </c>
      <c r="B10" s="4" t="s">
        <v>655</v>
      </c>
      <c r="C10" s="4" t="s">
        <v>655</v>
      </c>
    </row>
    <row r="11" spans="1:3">
      <c r="A11" s="2" t="s">
        <v>656</v>
      </c>
      <c r="B11" s="128">
        <v>16900000</v>
      </c>
      <c r="C11" s="128">
        <v>187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customWidth="1"/>
    <col min="3" max="3" width="3.85546875" customWidth="1"/>
    <col min="4" max="4" width="12.28515625" customWidth="1"/>
    <col min="5" max="5" width="3.85546875" customWidth="1"/>
    <col min="6" max="6" width="12.28515625" customWidth="1"/>
    <col min="7" max="7" width="3.85546875" customWidth="1"/>
    <col min="8" max="8" width="12.28515625" customWidth="1"/>
    <col min="9" max="9" width="3.85546875" customWidth="1"/>
  </cols>
  <sheetData>
    <row r="1" spans="1:9" ht="15" customHeight="1">
      <c r="A1" s="1" t="s">
        <v>66</v>
      </c>
      <c r="B1" s="7" t="s">
        <v>67</v>
      </c>
      <c r="C1" s="7"/>
      <c r="D1" s="7"/>
      <c r="E1" s="7"/>
      <c r="F1" s="7" t="s">
        <v>1</v>
      </c>
      <c r="G1" s="7"/>
      <c r="H1" s="7"/>
      <c r="I1" s="7"/>
    </row>
    <row r="2" spans="1:9" ht="15" customHeight="1">
      <c r="A2" s="1" t="s">
        <v>25</v>
      </c>
      <c r="B2" s="7" t="s">
        <v>2</v>
      </c>
      <c r="C2" s="7"/>
      <c r="D2" s="7" t="s">
        <v>68</v>
      </c>
      <c r="E2" s="7"/>
      <c r="F2" s="7" t="s">
        <v>2</v>
      </c>
      <c r="G2" s="7"/>
      <c r="H2" s="7" t="s">
        <v>68</v>
      </c>
      <c r="I2" s="7"/>
    </row>
    <row r="3" spans="1:9">
      <c r="A3" s="3" t="s">
        <v>69</v>
      </c>
      <c r="B3" s="4" t="s">
        <v>5</v>
      </c>
      <c r="C3" s="4"/>
      <c r="D3" s="4" t="s">
        <v>5</v>
      </c>
      <c r="E3" s="4"/>
      <c r="F3" s="4" t="s">
        <v>5</v>
      </c>
      <c r="G3" s="4"/>
      <c r="H3" s="4" t="s">
        <v>5</v>
      </c>
      <c r="I3" s="4"/>
    </row>
    <row r="4" spans="1:9" ht="17.25">
      <c r="A4" s="2" t="s">
        <v>70</v>
      </c>
      <c r="B4" s="8">
        <v>415.9</v>
      </c>
      <c r="C4" s="10" t="s">
        <v>71</v>
      </c>
      <c r="D4" s="8">
        <v>392.5</v>
      </c>
      <c r="E4" s="10" t="s">
        <v>71</v>
      </c>
      <c r="F4" s="8">
        <v>787.2</v>
      </c>
      <c r="G4" s="10" t="s">
        <v>71</v>
      </c>
      <c r="H4" s="8">
        <v>746.5</v>
      </c>
      <c r="I4" s="10" t="s">
        <v>71</v>
      </c>
    </row>
    <row r="5" spans="1:9">
      <c r="A5" s="3" t="s">
        <v>72</v>
      </c>
      <c r="B5" s="4" t="s">
        <v>5</v>
      </c>
      <c r="C5" s="4"/>
      <c r="D5" s="4" t="s">
        <v>5</v>
      </c>
      <c r="E5" s="4"/>
      <c r="F5" s="4" t="s">
        <v>5</v>
      </c>
      <c r="G5" s="4"/>
      <c r="H5" s="4" t="s">
        <v>5</v>
      </c>
      <c r="I5" s="4"/>
    </row>
    <row r="6" spans="1:9" ht="30">
      <c r="A6" s="2" t="s">
        <v>73</v>
      </c>
      <c r="B6" s="4">
        <v>344</v>
      </c>
      <c r="C6" s="4"/>
      <c r="D6" s="4">
        <v>320.60000000000002</v>
      </c>
      <c r="E6" s="4"/>
      <c r="F6" s="4">
        <v>654.9</v>
      </c>
      <c r="G6" s="4"/>
      <c r="H6" s="4">
        <v>618.1</v>
      </c>
      <c r="I6" s="4"/>
    </row>
    <row r="7" spans="1:9">
      <c r="A7" s="2" t="s">
        <v>74</v>
      </c>
      <c r="B7" s="4">
        <v>35.4</v>
      </c>
      <c r="C7" s="4"/>
      <c r="D7" s="4">
        <v>35.799999999999997</v>
      </c>
      <c r="E7" s="4"/>
      <c r="F7" s="4">
        <v>70</v>
      </c>
      <c r="G7" s="4"/>
      <c r="H7" s="4">
        <v>70.3</v>
      </c>
      <c r="I7" s="4"/>
    </row>
    <row r="8" spans="1:9">
      <c r="A8" s="2" t="s">
        <v>75</v>
      </c>
      <c r="B8" s="4">
        <v>6.9</v>
      </c>
      <c r="C8" s="4"/>
      <c r="D8" s="4">
        <v>12.4</v>
      </c>
      <c r="E8" s="4"/>
      <c r="F8" s="4">
        <v>13.3</v>
      </c>
      <c r="G8" s="4"/>
      <c r="H8" s="4">
        <v>21.5</v>
      </c>
      <c r="I8" s="4"/>
    </row>
    <row r="9" spans="1:9">
      <c r="A9" s="2" t="s">
        <v>76</v>
      </c>
      <c r="B9" s="4">
        <v>1.5</v>
      </c>
      <c r="C9" s="4"/>
      <c r="D9" s="4">
        <v>5.5</v>
      </c>
      <c r="E9" s="4"/>
      <c r="F9" s="4">
        <v>1.8</v>
      </c>
      <c r="G9" s="4"/>
      <c r="H9" s="4">
        <v>7.1</v>
      </c>
      <c r="I9" s="4"/>
    </row>
    <row r="10" spans="1:9">
      <c r="A10" s="2" t="s">
        <v>77</v>
      </c>
      <c r="B10" s="4">
        <v>14.8</v>
      </c>
      <c r="C10" s="4"/>
      <c r="D10" s="4">
        <v>15.2</v>
      </c>
      <c r="E10" s="4"/>
      <c r="F10" s="4">
        <v>29.2</v>
      </c>
      <c r="G10" s="4"/>
      <c r="H10" s="4">
        <v>29</v>
      </c>
      <c r="I10" s="4"/>
    </row>
    <row r="11" spans="1:9">
      <c r="A11" s="2" t="s">
        <v>78</v>
      </c>
      <c r="B11" s="4">
        <v>0.4</v>
      </c>
      <c r="C11" s="4"/>
      <c r="D11" s="4">
        <v>0</v>
      </c>
      <c r="E11" s="4"/>
      <c r="F11" s="4">
        <v>0.6</v>
      </c>
      <c r="G11" s="4"/>
      <c r="H11" s="4">
        <v>0</v>
      </c>
      <c r="I11" s="4"/>
    </row>
    <row r="12" spans="1:9">
      <c r="A12" s="2" t="s">
        <v>79</v>
      </c>
      <c r="B12" s="4">
        <v>0</v>
      </c>
      <c r="C12" s="4"/>
      <c r="D12" s="4">
        <v>0.4</v>
      </c>
      <c r="E12" s="4"/>
      <c r="F12" s="4" t="s">
        <v>50</v>
      </c>
      <c r="G12" s="4"/>
      <c r="H12" s="4">
        <v>5.0999999999999996</v>
      </c>
      <c r="I12" s="4"/>
    </row>
    <row r="13" spans="1:9">
      <c r="A13" s="2" t="s">
        <v>80</v>
      </c>
      <c r="B13" s="4">
        <v>1.2</v>
      </c>
      <c r="C13" s="4"/>
      <c r="D13" s="4">
        <v>1.2</v>
      </c>
      <c r="E13" s="4"/>
      <c r="F13" s="4">
        <v>2.5</v>
      </c>
      <c r="G13" s="4"/>
      <c r="H13" s="4">
        <v>2.5</v>
      </c>
      <c r="I13" s="4"/>
    </row>
    <row r="14" spans="1:9">
      <c r="A14" s="2" t="s">
        <v>81</v>
      </c>
      <c r="B14" s="4">
        <v>-0.2</v>
      </c>
      <c r="C14" s="4"/>
      <c r="D14" s="4">
        <v>-0.9</v>
      </c>
      <c r="E14" s="4"/>
      <c r="F14" s="4" t="s">
        <v>50</v>
      </c>
      <c r="G14" s="4"/>
      <c r="H14" s="4">
        <v>-1.1000000000000001</v>
      </c>
      <c r="I14" s="4"/>
    </row>
    <row r="15" spans="1:9">
      <c r="A15" s="2" t="s">
        <v>82</v>
      </c>
      <c r="B15" s="4">
        <v>404</v>
      </c>
      <c r="C15" s="4"/>
      <c r="D15" s="4">
        <v>390.2</v>
      </c>
      <c r="E15" s="4"/>
      <c r="F15" s="4">
        <v>772.3</v>
      </c>
      <c r="G15" s="4"/>
      <c r="H15" s="4">
        <v>752.5</v>
      </c>
      <c r="I15" s="4"/>
    </row>
    <row r="16" spans="1:9">
      <c r="A16" s="2" t="s">
        <v>83</v>
      </c>
      <c r="B16" s="4">
        <v>11.9</v>
      </c>
      <c r="C16" s="4"/>
      <c r="D16" s="4">
        <v>2.2999999999999998</v>
      </c>
      <c r="E16" s="4"/>
      <c r="F16" s="4">
        <v>14.9</v>
      </c>
      <c r="G16" s="4"/>
      <c r="H16" s="4">
        <v>-6</v>
      </c>
      <c r="I16" s="4"/>
    </row>
    <row r="17" spans="1:9" ht="30">
      <c r="A17" s="2" t="s">
        <v>84</v>
      </c>
      <c r="B17" s="4">
        <v>4.5999999999999996</v>
      </c>
      <c r="C17" s="4"/>
      <c r="D17" s="4">
        <v>1.8</v>
      </c>
      <c r="E17" s="4"/>
      <c r="F17" s="4">
        <v>5.7</v>
      </c>
      <c r="G17" s="4"/>
      <c r="H17" s="4">
        <v>-1.7</v>
      </c>
      <c r="I17" s="4"/>
    </row>
    <row r="18" spans="1:9">
      <c r="A18" s="2" t="s">
        <v>85</v>
      </c>
      <c r="B18" s="4">
        <v>7.3</v>
      </c>
      <c r="C18" s="4"/>
      <c r="D18" s="4">
        <v>0.5</v>
      </c>
      <c r="E18" s="4"/>
      <c r="F18" s="4">
        <v>9.1999999999999993</v>
      </c>
      <c r="G18" s="4"/>
      <c r="H18" s="4">
        <v>-4.3</v>
      </c>
      <c r="I18" s="4"/>
    </row>
    <row r="19" spans="1:9">
      <c r="A19" s="3" t="s">
        <v>86</v>
      </c>
      <c r="B19" s="4" t="s">
        <v>5</v>
      </c>
      <c r="C19" s="4"/>
      <c r="D19" s="4" t="s">
        <v>5</v>
      </c>
      <c r="E19" s="4"/>
      <c r="F19" s="4" t="s">
        <v>5</v>
      </c>
      <c r="G19" s="4"/>
      <c r="H19" s="4" t="s">
        <v>5</v>
      </c>
      <c r="I19" s="4"/>
    </row>
    <row r="20" spans="1:9" ht="30">
      <c r="A20" s="2" t="s">
        <v>87</v>
      </c>
      <c r="B20" s="4">
        <v>3.2</v>
      </c>
      <c r="C20" s="4"/>
      <c r="D20" s="4">
        <v>-2.4</v>
      </c>
      <c r="E20" s="4"/>
      <c r="F20" s="4">
        <v>0</v>
      </c>
      <c r="G20" s="4"/>
      <c r="H20" s="4">
        <v>-4.9000000000000004</v>
      </c>
      <c r="I20" s="4"/>
    </row>
    <row r="21" spans="1:9">
      <c r="A21" s="2" t="s">
        <v>88</v>
      </c>
      <c r="B21" s="8">
        <v>10.5</v>
      </c>
      <c r="C21" s="4"/>
      <c r="D21" s="8">
        <v>-1.9</v>
      </c>
      <c r="E21" s="4"/>
      <c r="F21" s="8">
        <v>9.1999999999999993</v>
      </c>
      <c r="G21" s="4"/>
      <c r="H21" s="8">
        <v>-9.1999999999999993</v>
      </c>
      <c r="I21" s="4"/>
    </row>
    <row r="22" spans="1:9">
      <c r="A22" s="11"/>
      <c r="B22" s="11"/>
      <c r="C22" s="11"/>
      <c r="D22" s="11"/>
      <c r="E22" s="11"/>
      <c r="F22" s="11"/>
      <c r="G22" s="11"/>
      <c r="H22" s="11"/>
      <c r="I22" s="11"/>
    </row>
    <row r="23" spans="1:9" ht="15" customHeight="1">
      <c r="A23" s="2" t="s">
        <v>71</v>
      </c>
      <c r="B23" s="12" t="s">
        <v>89</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657</v>
      </c>
      <c r="B1" s="7" t="s">
        <v>2</v>
      </c>
    </row>
    <row r="2" spans="1:2">
      <c r="A2" s="1" t="s">
        <v>25</v>
      </c>
      <c r="B2" s="7"/>
    </row>
    <row r="3" spans="1:2">
      <c r="A3" s="3" t="s">
        <v>206</v>
      </c>
      <c r="B3" s="4" t="s">
        <v>5</v>
      </c>
    </row>
    <row r="4" spans="1:2">
      <c r="A4" s="2" t="s">
        <v>218</v>
      </c>
      <c r="B4" s="8">
        <v>3.6</v>
      </c>
    </row>
    <row r="5" spans="1:2">
      <c r="A5" s="2">
        <v>2015</v>
      </c>
      <c r="B5" s="4">
        <v>7.3</v>
      </c>
    </row>
    <row r="6" spans="1:2">
      <c r="A6" s="2">
        <v>2016</v>
      </c>
      <c r="B6" s="4">
        <v>7.3</v>
      </c>
    </row>
    <row r="7" spans="1:2">
      <c r="A7" s="2">
        <v>2017</v>
      </c>
      <c r="B7" s="4">
        <v>702.6</v>
      </c>
    </row>
    <row r="8" spans="1:2">
      <c r="A8" s="2">
        <v>2018</v>
      </c>
      <c r="B8" s="4">
        <v>205</v>
      </c>
    </row>
    <row r="9" spans="1:2" ht="30">
      <c r="A9" s="2" t="s">
        <v>219</v>
      </c>
      <c r="B9" s="8">
        <v>925.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3" width="12" bestFit="1" customWidth="1"/>
    <col min="4" max="4" width="12.28515625" bestFit="1" customWidth="1"/>
    <col min="5" max="6" width="12.5703125" bestFit="1" customWidth="1"/>
    <col min="7" max="8" width="12.42578125" bestFit="1" customWidth="1"/>
    <col min="9" max="10" width="21.140625" bestFit="1" customWidth="1"/>
    <col min="11" max="11" width="15.42578125" bestFit="1" customWidth="1"/>
    <col min="12" max="12" width="12.5703125" bestFit="1" customWidth="1"/>
    <col min="13" max="13" width="15.42578125" bestFit="1" customWidth="1"/>
    <col min="14" max="14" width="14.7109375" bestFit="1" customWidth="1"/>
    <col min="15" max="15" width="22.7109375" bestFit="1" customWidth="1"/>
    <col min="16" max="17" width="15.42578125" bestFit="1" customWidth="1"/>
    <col min="18" max="18" width="12" bestFit="1" customWidth="1"/>
    <col min="19" max="21" width="21.42578125" bestFit="1" customWidth="1"/>
    <col min="22" max="22" width="26.28515625" bestFit="1" customWidth="1"/>
    <col min="23" max="23" width="16.85546875" bestFit="1" customWidth="1"/>
    <col min="24" max="24" width="28.42578125" bestFit="1" customWidth="1"/>
  </cols>
  <sheetData>
    <row r="1" spans="1:24" ht="15" customHeight="1">
      <c r="A1" s="7" t="s">
        <v>658</v>
      </c>
      <c r="B1" s="7" t="s">
        <v>1</v>
      </c>
      <c r="C1" s="7"/>
      <c r="D1" s="1"/>
      <c r="E1" s="7" t="s">
        <v>602</v>
      </c>
      <c r="F1" s="7"/>
      <c r="G1" s="1"/>
      <c r="H1" s="1"/>
      <c r="I1" s="1" t="s">
        <v>602</v>
      </c>
      <c r="J1" s="1"/>
      <c r="K1" s="1" t="s">
        <v>602</v>
      </c>
      <c r="L1" s="1"/>
      <c r="M1" s="1" t="s">
        <v>67</v>
      </c>
      <c r="N1" s="1"/>
      <c r="O1" s="1"/>
      <c r="P1" s="1" t="s">
        <v>602</v>
      </c>
      <c r="Q1" s="1" t="s">
        <v>67</v>
      </c>
      <c r="R1" s="7" t="s">
        <v>1</v>
      </c>
      <c r="S1" s="7"/>
      <c r="T1" s="7"/>
      <c r="U1" s="1"/>
      <c r="V1" s="1"/>
      <c r="W1" s="1" t="s">
        <v>602</v>
      </c>
      <c r="X1" s="1" t="s">
        <v>1</v>
      </c>
    </row>
    <row r="2" spans="1:24">
      <c r="A2" s="7"/>
      <c r="B2" s="7" t="s">
        <v>2</v>
      </c>
      <c r="C2" s="7" t="s">
        <v>68</v>
      </c>
      <c r="D2" s="7" t="s">
        <v>26</v>
      </c>
      <c r="E2" s="1" t="s">
        <v>608</v>
      </c>
      <c r="F2" s="1" t="s">
        <v>608</v>
      </c>
      <c r="G2" s="1" t="s">
        <v>2</v>
      </c>
      <c r="H2" s="1" t="s">
        <v>26</v>
      </c>
      <c r="I2" s="1" t="s">
        <v>659</v>
      </c>
      <c r="J2" s="1" t="s">
        <v>659</v>
      </c>
      <c r="K2" s="1" t="s">
        <v>608</v>
      </c>
      <c r="L2" s="1" t="s">
        <v>608</v>
      </c>
      <c r="M2" s="1" t="s">
        <v>661</v>
      </c>
      <c r="N2" s="1" t="s">
        <v>2</v>
      </c>
      <c r="O2" s="1" t="s">
        <v>608</v>
      </c>
      <c r="P2" s="1" t="s">
        <v>608</v>
      </c>
      <c r="Q2" s="1" t="s">
        <v>661</v>
      </c>
      <c r="R2" s="1" t="s">
        <v>2</v>
      </c>
      <c r="S2" s="1" t="s">
        <v>2</v>
      </c>
      <c r="T2" s="1" t="s">
        <v>68</v>
      </c>
      <c r="U2" s="1" t="s">
        <v>659</v>
      </c>
      <c r="V2" s="1" t="s">
        <v>608</v>
      </c>
      <c r="W2" s="126">
        <v>41407</v>
      </c>
      <c r="X2" s="1" t="s">
        <v>2</v>
      </c>
    </row>
    <row r="3" spans="1:24">
      <c r="A3" s="7"/>
      <c r="B3" s="7"/>
      <c r="C3" s="7"/>
      <c r="D3" s="7"/>
      <c r="E3" s="1" t="s">
        <v>609</v>
      </c>
      <c r="F3" s="1" t="s">
        <v>610</v>
      </c>
      <c r="G3" s="1" t="s">
        <v>611</v>
      </c>
      <c r="H3" s="1" t="s">
        <v>611</v>
      </c>
      <c r="I3" s="1" t="s">
        <v>612</v>
      </c>
      <c r="J3" s="1" t="s">
        <v>612</v>
      </c>
      <c r="K3" s="1" t="s">
        <v>660</v>
      </c>
      <c r="L3" s="1" t="s">
        <v>660</v>
      </c>
      <c r="M3" s="1" t="s">
        <v>662</v>
      </c>
      <c r="N3" s="1" t="s">
        <v>662</v>
      </c>
      <c r="O3" s="1" t="s">
        <v>663</v>
      </c>
      <c r="P3" s="1" t="s">
        <v>618</v>
      </c>
      <c r="Q3" s="1" t="s">
        <v>618</v>
      </c>
      <c r="R3" s="1" t="s">
        <v>618</v>
      </c>
      <c r="S3" s="1" t="s">
        <v>616</v>
      </c>
      <c r="T3" s="1" t="s">
        <v>616</v>
      </c>
      <c r="U3" s="1" t="s">
        <v>616</v>
      </c>
      <c r="V3" s="1" t="s">
        <v>619</v>
      </c>
      <c r="W3" s="1" t="s">
        <v>620</v>
      </c>
      <c r="X3" s="1" t="s">
        <v>664</v>
      </c>
    </row>
    <row r="4" spans="1:24">
      <c r="A4" s="7"/>
      <c r="B4" s="7"/>
      <c r="C4" s="7"/>
      <c r="D4" s="7"/>
      <c r="E4" s="1"/>
      <c r="F4" s="1"/>
      <c r="G4" s="1"/>
      <c r="H4" s="1"/>
      <c r="I4" s="1"/>
      <c r="J4" s="1"/>
      <c r="K4" s="1"/>
      <c r="L4" s="1"/>
      <c r="M4" s="1"/>
      <c r="N4" s="1"/>
      <c r="O4" s="1"/>
      <c r="P4" s="1"/>
      <c r="Q4" s="1"/>
      <c r="R4" s="1"/>
      <c r="S4" s="1"/>
      <c r="T4" s="1"/>
      <c r="U4" s="1" t="s">
        <v>612</v>
      </c>
      <c r="V4" s="1"/>
      <c r="W4" s="1"/>
      <c r="X4" s="1"/>
    </row>
    <row r="5" spans="1:24">
      <c r="A5" s="3" t="s">
        <v>6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666</v>
      </c>
      <c r="B6" s="127">
        <v>4.4999999999999998E-2</v>
      </c>
      <c r="C6" s="4" t="s">
        <v>5</v>
      </c>
      <c r="D6" s="127">
        <v>4.4999999999999998E-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667</v>
      </c>
      <c r="B7" s="128">
        <v>37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627</v>
      </c>
      <c r="B8" s="4" t="s">
        <v>5</v>
      </c>
      <c r="C8" s="4" t="s">
        <v>5</v>
      </c>
      <c r="D8" s="4" t="s">
        <v>5</v>
      </c>
      <c r="E8" s="4" t="s">
        <v>5</v>
      </c>
      <c r="F8" s="4" t="s">
        <v>5</v>
      </c>
      <c r="G8" s="6">
        <v>205000000</v>
      </c>
      <c r="H8" s="6">
        <v>205000000</v>
      </c>
      <c r="I8" s="4" t="s">
        <v>5</v>
      </c>
      <c r="J8" s="4" t="s">
        <v>5</v>
      </c>
      <c r="K8" s="4" t="s">
        <v>5</v>
      </c>
      <c r="L8" s="6">
        <v>470000000</v>
      </c>
      <c r="M8" s="4" t="s">
        <v>5</v>
      </c>
      <c r="N8" s="4" t="s">
        <v>5</v>
      </c>
      <c r="O8" s="4" t="s">
        <v>5</v>
      </c>
      <c r="P8" s="4" t="s">
        <v>5</v>
      </c>
      <c r="Q8" s="4" t="s">
        <v>5</v>
      </c>
      <c r="R8" s="4" t="s">
        <v>5</v>
      </c>
      <c r="S8" s="4" t="s">
        <v>5</v>
      </c>
      <c r="T8" s="4" t="s">
        <v>5</v>
      </c>
      <c r="U8" s="6">
        <v>205000000</v>
      </c>
      <c r="V8" s="6">
        <v>335000000</v>
      </c>
      <c r="W8" s="6">
        <v>285000000</v>
      </c>
      <c r="X8" s="4" t="s">
        <v>5</v>
      </c>
    </row>
    <row r="9" spans="1:24">
      <c r="A9" s="2" t="s">
        <v>629</v>
      </c>
      <c r="B9" s="4" t="s">
        <v>5</v>
      </c>
      <c r="C9" s="4" t="s">
        <v>5</v>
      </c>
      <c r="D9" s="4" t="s">
        <v>5</v>
      </c>
      <c r="E9" s="4" t="s">
        <v>5</v>
      </c>
      <c r="F9" s="4" t="s">
        <v>5</v>
      </c>
      <c r="G9" s="4" t="s">
        <v>5</v>
      </c>
      <c r="H9" s="4" t="s">
        <v>5</v>
      </c>
      <c r="I9" s="4" t="s">
        <v>5</v>
      </c>
      <c r="J9" s="4" t="s">
        <v>5</v>
      </c>
      <c r="K9" s="4" t="s">
        <v>5</v>
      </c>
      <c r="L9" s="4" t="s">
        <v>5</v>
      </c>
      <c r="M9" s="6">
        <v>261000000</v>
      </c>
      <c r="N9" s="4" t="s">
        <v>5</v>
      </c>
      <c r="O9" s="4" t="s">
        <v>5</v>
      </c>
      <c r="P9" s="4" t="s">
        <v>5</v>
      </c>
      <c r="Q9" s="4" t="s">
        <v>5</v>
      </c>
      <c r="R9" s="4" t="s">
        <v>5</v>
      </c>
      <c r="S9" s="4" t="s">
        <v>5</v>
      </c>
      <c r="T9" s="4" t="s">
        <v>5</v>
      </c>
      <c r="U9" s="4" t="s">
        <v>5</v>
      </c>
      <c r="V9" s="4" t="s">
        <v>5</v>
      </c>
      <c r="W9" s="4" t="s">
        <v>5</v>
      </c>
      <c r="X9" s="4" t="s">
        <v>5</v>
      </c>
    </row>
    <row r="10" spans="1:24">
      <c r="A10" s="2" t="s">
        <v>668</v>
      </c>
      <c r="B10" s="4" t="s">
        <v>5</v>
      </c>
      <c r="C10" s="4" t="s">
        <v>5</v>
      </c>
      <c r="D10" s="4" t="s">
        <v>5</v>
      </c>
      <c r="E10" s="4" t="s">
        <v>5</v>
      </c>
      <c r="F10" s="4" t="s">
        <v>5</v>
      </c>
      <c r="G10" s="4" t="s">
        <v>5</v>
      </c>
      <c r="H10" s="4" t="s">
        <v>5</v>
      </c>
      <c r="I10" s="4" t="s">
        <v>5</v>
      </c>
      <c r="J10" s="4" t="s">
        <v>5</v>
      </c>
      <c r="K10" s="4" t="s">
        <v>5</v>
      </c>
      <c r="L10" s="4" t="s">
        <v>5</v>
      </c>
      <c r="M10" s="4" t="s">
        <v>5</v>
      </c>
      <c r="N10" s="4" t="s">
        <v>5</v>
      </c>
      <c r="O10" s="6">
        <v>200000000</v>
      </c>
      <c r="P10" s="4" t="s">
        <v>5</v>
      </c>
      <c r="Q10" s="4" t="s">
        <v>5</v>
      </c>
      <c r="R10" s="4" t="s">
        <v>5</v>
      </c>
      <c r="S10" s="4" t="s">
        <v>5</v>
      </c>
      <c r="T10" s="4" t="s">
        <v>5</v>
      </c>
      <c r="U10" s="4" t="s">
        <v>5</v>
      </c>
      <c r="V10" s="4" t="s">
        <v>5</v>
      </c>
      <c r="W10" s="4" t="s">
        <v>5</v>
      </c>
      <c r="X10" s="4" t="s">
        <v>5</v>
      </c>
    </row>
    <row r="11" spans="1:24">
      <c r="A11" s="2" t="s">
        <v>669</v>
      </c>
      <c r="B11" s="4" t="s">
        <v>5</v>
      </c>
      <c r="C11" s="4" t="s">
        <v>5</v>
      </c>
      <c r="D11" s="4" t="s">
        <v>5</v>
      </c>
      <c r="E11" s="4" t="s">
        <v>5</v>
      </c>
      <c r="F11" s="4" t="s">
        <v>5</v>
      </c>
      <c r="G11" s="4" t="s">
        <v>5</v>
      </c>
      <c r="H11" s="4" t="s">
        <v>5</v>
      </c>
      <c r="I11" s="5">
        <v>43266</v>
      </c>
      <c r="J11" s="4" t="s">
        <v>5</v>
      </c>
      <c r="K11" s="5">
        <v>42953</v>
      </c>
      <c r="L11" s="4" t="s">
        <v>5</v>
      </c>
      <c r="M11" s="4" t="s">
        <v>5</v>
      </c>
      <c r="N11" s="4" t="s">
        <v>5</v>
      </c>
      <c r="O11" s="4" t="s">
        <v>5</v>
      </c>
      <c r="P11" s="5">
        <v>42861</v>
      </c>
      <c r="Q11" s="4" t="s">
        <v>5</v>
      </c>
      <c r="R11" s="4" t="s">
        <v>5</v>
      </c>
      <c r="S11" s="4" t="s">
        <v>5</v>
      </c>
      <c r="T11" s="4" t="s">
        <v>5</v>
      </c>
      <c r="U11" s="4" t="s">
        <v>5</v>
      </c>
      <c r="V11" s="4" t="s">
        <v>5</v>
      </c>
      <c r="W11" s="4" t="s">
        <v>5</v>
      </c>
      <c r="X11" s="4" t="s">
        <v>5</v>
      </c>
    </row>
    <row r="12" spans="1:24">
      <c r="A12" s="2" t="s">
        <v>6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50000000</v>
      </c>
      <c r="R12" s="4" t="s">
        <v>5</v>
      </c>
      <c r="S12" s="4" t="s">
        <v>5</v>
      </c>
      <c r="T12" s="4" t="s">
        <v>5</v>
      </c>
      <c r="U12" s="4" t="s">
        <v>5</v>
      </c>
      <c r="V12" s="4" t="s">
        <v>5</v>
      </c>
      <c r="W12" s="4" t="s">
        <v>5</v>
      </c>
      <c r="X12" s="4" t="s">
        <v>5</v>
      </c>
    </row>
    <row r="13" spans="1:24" ht="30">
      <c r="A13" s="2" t="s">
        <v>114</v>
      </c>
      <c r="B13" s="6">
        <v>57900000</v>
      </c>
      <c r="C13" s="6">
        <v>157600000</v>
      </c>
      <c r="D13" s="4" t="s">
        <v>5</v>
      </c>
      <c r="E13" s="4" t="s">
        <v>5</v>
      </c>
      <c r="F13" s="4" t="s">
        <v>5</v>
      </c>
      <c r="G13" s="4" t="s">
        <v>5</v>
      </c>
      <c r="H13" s="4" t="s">
        <v>5</v>
      </c>
      <c r="I13" s="4" t="s">
        <v>5</v>
      </c>
      <c r="J13" s="4" t="s">
        <v>5</v>
      </c>
      <c r="K13" s="4" t="s">
        <v>5</v>
      </c>
      <c r="L13" s="4" t="s">
        <v>5</v>
      </c>
      <c r="M13" s="4" t="s">
        <v>5</v>
      </c>
      <c r="N13" s="4" t="s">
        <v>5</v>
      </c>
      <c r="O13" s="4" t="s">
        <v>5</v>
      </c>
      <c r="P13" s="4" t="s">
        <v>5</v>
      </c>
      <c r="Q13" s="6">
        <v>20000000</v>
      </c>
      <c r="R13" s="4" t="s">
        <v>5</v>
      </c>
      <c r="S13" s="6">
        <v>57900000</v>
      </c>
      <c r="T13" s="6">
        <v>157600000</v>
      </c>
      <c r="U13" s="4" t="s">
        <v>5</v>
      </c>
      <c r="V13" s="4" t="s">
        <v>5</v>
      </c>
      <c r="W13" s="4" t="s">
        <v>5</v>
      </c>
      <c r="X13" s="4" t="s">
        <v>5</v>
      </c>
    </row>
    <row r="14" spans="1:24" ht="30">
      <c r="A14" s="2" t="s">
        <v>671</v>
      </c>
      <c r="B14" s="4" t="s">
        <v>5</v>
      </c>
      <c r="C14" s="4" t="s">
        <v>5</v>
      </c>
      <c r="D14" s="4" t="s">
        <v>5</v>
      </c>
      <c r="E14" s="4" t="s">
        <v>5</v>
      </c>
      <c r="F14" s="4" t="s">
        <v>5</v>
      </c>
      <c r="G14" s="4" t="s">
        <v>5</v>
      </c>
      <c r="H14" s="4" t="s">
        <v>5</v>
      </c>
      <c r="I14" s="4" t="s">
        <v>5</v>
      </c>
      <c r="J14" s="4" t="s">
        <v>5</v>
      </c>
      <c r="K14" s="4" t="s">
        <v>5</v>
      </c>
      <c r="L14" s="4" t="s">
        <v>5</v>
      </c>
      <c r="M14" s="4" t="s">
        <v>5</v>
      </c>
      <c r="N14" s="6">
        <v>7300000</v>
      </c>
      <c r="O14" s="4" t="s">
        <v>5</v>
      </c>
      <c r="P14" s="4" t="s">
        <v>5</v>
      </c>
      <c r="Q14" s="4" t="s">
        <v>5</v>
      </c>
      <c r="R14" s="4" t="s">
        <v>5</v>
      </c>
      <c r="S14" s="4" t="s">
        <v>5</v>
      </c>
      <c r="T14" s="4" t="s">
        <v>5</v>
      </c>
      <c r="U14" s="4" t="s">
        <v>5</v>
      </c>
      <c r="V14" s="4" t="s">
        <v>5</v>
      </c>
      <c r="W14" s="4" t="s">
        <v>5</v>
      </c>
      <c r="X14" s="4" t="s">
        <v>5</v>
      </c>
    </row>
    <row r="15" spans="1:24" ht="30">
      <c r="A15" s="2" t="s">
        <v>6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88300000</v>
      </c>
      <c r="S15" s="4" t="s">
        <v>5</v>
      </c>
      <c r="T15" s="4" t="s">
        <v>5</v>
      </c>
      <c r="U15" s="4" t="s">
        <v>5</v>
      </c>
      <c r="V15" s="4" t="s">
        <v>5</v>
      </c>
      <c r="W15" s="4" t="s">
        <v>5</v>
      </c>
      <c r="X15" s="4" t="s">
        <v>5</v>
      </c>
    </row>
    <row r="16" spans="1:24">
      <c r="A16" s="2" t="s">
        <v>6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800000</v>
      </c>
      <c r="S16" s="4" t="s">
        <v>5</v>
      </c>
      <c r="T16" s="4" t="s">
        <v>5</v>
      </c>
      <c r="U16" s="4" t="s">
        <v>5</v>
      </c>
      <c r="V16" s="4" t="s">
        <v>5</v>
      </c>
      <c r="W16" s="4" t="s">
        <v>5</v>
      </c>
      <c r="X16" s="4" t="s">
        <v>5</v>
      </c>
    </row>
    <row r="17" spans="1:24">
      <c r="A17" s="2" t="s">
        <v>674</v>
      </c>
      <c r="B17" s="6">
        <v>109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6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27">
        <v>3.7499999999999999E-2</v>
      </c>
      <c r="S18" s="4" t="s">
        <v>5</v>
      </c>
      <c r="T18" s="4" t="s">
        <v>5</v>
      </c>
      <c r="U18" s="4" t="s">
        <v>5</v>
      </c>
      <c r="V18" s="4" t="s">
        <v>5</v>
      </c>
      <c r="W18" s="4" t="s">
        <v>5</v>
      </c>
      <c r="X18" s="4" t="s">
        <v>5</v>
      </c>
    </row>
    <row r="19" spans="1:24">
      <c r="A19" s="2" t="s">
        <v>6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27">
        <v>0.1</v>
      </c>
      <c r="S19" s="4" t="s">
        <v>5</v>
      </c>
      <c r="T19" s="4" t="s">
        <v>5</v>
      </c>
      <c r="U19" s="4" t="s">
        <v>5</v>
      </c>
      <c r="V19" s="4" t="s">
        <v>5</v>
      </c>
      <c r="W19" s="4" t="s">
        <v>5</v>
      </c>
      <c r="X19" s="4" t="s">
        <v>5</v>
      </c>
    </row>
    <row r="20" spans="1:24">
      <c r="A20" s="2" t="s">
        <v>6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4000000</v>
      </c>
      <c r="S20" s="4" t="s">
        <v>5</v>
      </c>
      <c r="T20" s="4" t="s">
        <v>5</v>
      </c>
      <c r="U20" s="4" t="s">
        <v>5</v>
      </c>
      <c r="V20" s="4" t="s">
        <v>5</v>
      </c>
      <c r="W20" s="4" t="s">
        <v>5</v>
      </c>
      <c r="X20" s="4" t="s">
        <v>5</v>
      </c>
    </row>
    <row r="21" spans="1:24">
      <c r="A21" s="2" t="s">
        <v>678</v>
      </c>
      <c r="B21" s="4" t="s">
        <v>5</v>
      </c>
      <c r="C21" s="4" t="s">
        <v>5</v>
      </c>
      <c r="D21" s="4" t="s">
        <v>5</v>
      </c>
      <c r="E21" s="4" t="s">
        <v>5</v>
      </c>
      <c r="F21" s="4" t="s">
        <v>5</v>
      </c>
      <c r="G21" s="127">
        <v>0.1</v>
      </c>
      <c r="H21" s="127">
        <v>0.1</v>
      </c>
      <c r="I21" s="4" t="s">
        <v>5</v>
      </c>
      <c r="J21" s="4" t="s">
        <v>5</v>
      </c>
      <c r="K21" s="4" t="s">
        <v>5</v>
      </c>
      <c r="L21" s="4" t="s">
        <v>5</v>
      </c>
      <c r="M21" s="4" t="s">
        <v>5</v>
      </c>
      <c r="N21" s="4" t="s">
        <v>5</v>
      </c>
      <c r="O21" s="4" t="s">
        <v>5</v>
      </c>
      <c r="P21" s="4" t="s">
        <v>5</v>
      </c>
      <c r="Q21" s="4" t="s">
        <v>5</v>
      </c>
      <c r="R21" s="4" t="s">
        <v>5</v>
      </c>
      <c r="S21" s="4" t="s">
        <v>5</v>
      </c>
      <c r="T21" s="4" t="s">
        <v>5</v>
      </c>
      <c r="U21" s="127">
        <v>0.1</v>
      </c>
      <c r="V21" s="4" t="s">
        <v>5</v>
      </c>
      <c r="W21" s="4" t="s">
        <v>5</v>
      </c>
      <c r="X21" s="4" t="s">
        <v>5</v>
      </c>
    </row>
    <row r="22" spans="1:24" ht="30">
      <c r="A22" s="2" t="s">
        <v>679</v>
      </c>
      <c r="B22" s="4" t="s">
        <v>5</v>
      </c>
      <c r="C22" s="4" t="s">
        <v>5</v>
      </c>
      <c r="D22" s="4" t="s">
        <v>5</v>
      </c>
      <c r="E22" s="4" t="s">
        <v>5</v>
      </c>
      <c r="F22" s="4" t="s">
        <v>5</v>
      </c>
      <c r="G22" s="6">
        <v>16900000</v>
      </c>
      <c r="H22" s="6">
        <v>18700000</v>
      </c>
      <c r="I22" s="4" t="s">
        <v>5</v>
      </c>
      <c r="J22" s="6">
        <v>22500000</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680</v>
      </c>
      <c r="B23" s="6">
        <v>19900000</v>
      </c>
      <c r="C23" s="4" t="s">
        <v>5</v>
      </c>
      <c r="D23" s="6">
        <v>229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632</v>
      </c>
      <c r="B24" s="4" t="s">
        <v>5</v>
      </c>
      <c r="C24" s="4" t="s">
        <v>5</v>
      </c>
      <c r="D24" s="4" t="s">
        <v>5</v>
      </c>
      <c r="E24" s="127">
        <v>9.5000000000000001E-2</v>
      </c>
      <c r="F24" s="127">
        <v>0.10249999999999999</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6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128">
        <v>15900000</v>
      </c>
    </row>
    <row r="26" spans="1:24">
      <c r="A26" s="2" t="s">
        <v>6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127">
        <v>0.09</v>
      </c>
      <c r="X26" s="4" t="s">
        <v>5</v>
      </c>
    </row>
    <row r="27" spans="1:24">
      <c r="A27" s="2" t="s">
        <v>6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127">
        <v>9.7500000000000003E-2</v>
      </c>
      <c r="X27" s="4" t="s">
        <v>5</v>
      </c>
    </row>
  </sheetData>
  <mergeCells count="7">
    <mergeCell ref="A1:A4"/>
    <mergeCell ref="B1:C1"/>
    <mergeCell ref="E1:F1"/>
    <mergeCell ref="R1:T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2</v>
      </c>
      <c r="B1" s="7" t="s">
        <v>2</v>
      </c>
      <c r="C1" s="7" t="s">
        <v>26</v>
      </c>
    </row>
    <row r="2" spans="1:3">
      <c r="A2" s="1" t="s">
        <v>25</v>
      </c>
      <c r="B2" s="7"/>
      <c r="C2" s="7"/>
    </row>
    <row r="3" spans="1:3">
      <c r="A3" s="3" t="s">
        <v>238</v>
      </c>
      <c r="B3" s="4" t="s">
        <v>5</v>
      </c>
      <c r="C3" s="4" t="s">
        <v>5</v>
      </c>
    </row>
    <row r="4" spans="1:3" ht="30">
      <c r="A4" s="2" t="s">
        <v>683</v>
      </c>
      <c r="B4" s="8">
        <v>0.7</v>
      </c>
      <c r="C4" s="4" t="s">
        <v>5</v>
      </c>
    </row>
    <row r="5" spans="1:3" ht="30">
      <c r="A5" s="2" t="s">
        <v>684</v>
      </c>
      <c r="B5" s="4">
        <v>0.7</v>
      </c>
      <c r="C5" s="4" t="s">
        <v>5</v>
      </c>
    </row>
    <row r="6" spans="1:3">
      <c r="A6" s="2" t="s">
        <v>685</v>
      </c>
      <c r="B6" s="4">
        <v>941.1</v>
      </c>
      <c r="C6" s="4">
        <v>945.5</v>
      </c>
    </row>
    <row r="7" spans="1:3">
      <c r="A7" s="2" t="s">
        <v>686</v>
      </c>
      <c r="B7" s="8">
        <v>955.7</v>
      </c>
      <c r="C7" s="128">
        <v>9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36.5703125" bestFit="1" customWidth="1"/>
    <col min="4" max="4" width="15.5703125" bestFit="1" customWidth="1"/>
    <col min="5" max="5" width="16" bestFit="1" customWidth="1"/>
  </cols>
  <sheetData>
    <row r="1" spans="1:5" ht="15" customHeight="1">
      <c r="A1" s="1" t="s">
        <v>687</v>
      </c>
      <c r="B1" s="1" t="s">
        <v>1</v>
      </c>
      <c r="C1" s="1" t="s">
        <v>67</v>
      </c>
      <c r="D1" s="7" t="s">
        <v>1</v>
      </c>
      <c r="E1" s="7"/>
    </row>
    <row r="2" spans="1:5">
      <c r="A2" s="1" t="s">
        <v>25</v>
      </c>
      <c r="B2" s="7" t="s">
        <v>2</v>
      </c>
      <c r="C2" s="1" t="s">
        <v>2</v>
      </c>
      <c r="D2" s="1" t="s">
        <v>2</v>
      </c>
      <c r="E2" s="1" t="s">
        <v>2</v>
      </c>
    </row>
    <row r="3" spans="1:5" ht="60">
      <c r="A3" s="1"/>
      <c r="B3" s="7"/>
      <c r="C3" s="1" t="s">
        <v>688</v>
      </c>
      <c r="D3" s="1" t="s">
        <v>689</v>
      </c>
      <c r="E3" s="1" t="s">
        <v>690</v>
      </c>
    </row>
    <row r="4" spans="1:5">
      <c r="A4" s="3" t="s">
        <v>691</v>
      </c>
      <c r="B4" s="4" t="s">
        <v>5</v>
      </c>
      <c r="C4" s="4" t="s">
        <v>5</v>
      </c>
      <c r="D4" s="4" t="s">
        <v>5</v>
      </c>
      <c r="E4" s="4" t="s">
        <v>5</v>
      </c>
    </row>
    <row r="5" spans="1:5">
      <c r="A5" s="2" t="s">
        <v>252</v>
      </c>
      <c r="B5" s="8">
        <v>577.79999999999995</v>
      </c>
      <c r="C5" s="4" t="s">
        <v>5</v>
      </c>
      <c r="D5" s="8">
        <v>452.9</v>
      </c>
      <c r="E5" s="8">
        <v>124.9</v>
      </c>
    </row>
    <row r="6" spans="1:5">
      <c r="A6" s="2" t="s">
        <v>155</v>
      </c>
      <c r="B6" s="4">
        <v>-8.3000000000000007</v>
      </c>
      <c r="C6" s="4">
        <v>8.3000000000000007</v>
      </c>
      <c r="D6" s="4">
        <v>-7.2</v>
      </c>
      <c r="E6" s="4">
        <v>-1.1000000000000001</v>
      </c>
    </row>
    <row r="7" spans="1:5">
      <c r="A7" s="2" t="s">
        <v>256</v>
      </c>
      <c r="B7" s="8">
        <v>569.5</v>
      </c>
      <c r="C7" s="4" t="s">
        <v>5</v>
      </c>
      <c r="D7" s="8">
        <v>445.7</v>
      </c>
      <c r="E7" s="8">
        <v>123.8</v>
      </c>
    </row>
  </sheetData>
  <mergeCells count="2">
    <mergeCell ref="D1:E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92</v>
      </c>
      <c r="B1" s="1" t="s">
        <v>1</v>
      </c>
      <c r="C1" s="1" t="s">
        <v>651</v>
      </c>
    </row>
    <row r="2" spans="1:3">
      <c r="A2" s="1" t="s">
        <v>25</v>
      </c>
      <c r="B2" s="1" t="s">
        <v>2</v>
      </c>
      <c r="C2" s="1" t="s">
        <v>26</v>
      </c>
    </row>
    <row r="3" spans="1:3" ht="30">
      <c r="A3" s="3" t="s">
        <v>693</v>
      </c>
      <c r="B3" s="4" t="s">
        <v>5</v>
      </c>
      <c r="C3" s="4" t="s">
        <v>5</v>
      </c>
    </row>
    <row r="4" spans="1:3">
      <c r="A4" s="2" t="s">
        <v>694</v>
      </c>
      <c r="B4" s="8">
        <v>748.3</v>
      </c>
      <c r="C4" s="8">
        <v>749.1</v>
      </c>
    </row>
    <row r="5" spans="1:3">
      <c r="A5" s="2" t="s">
        <v>695</v>
      </c>
      <c r="B5" s="4">
        <v>-123.7</v>
      </c>
      <c r="C5" s="4">
        <v>-89.1</v>
      </c>
    </row>
    <row r="6" spans="1:3">
      <c r="A6" s="2" t="s">
        <v>696</v>
      </c>
      <c r="B6" s="4">
        <v>624.6</v>
      </c>
      <c r="C6" s="4">
        <v>660</v>
      </c>
    </row>
    <row r="7" spans="1:3">
      <c r="A7" s="2" t="s">
        <v>269</v>
      </c>
      <c r="B7" s="4" t="s">
        <v>5</v>
      </c>
      <c r="C7" s="4" t="s">
        <v>5</v>
      </c>
    </row>
    <row r="8" spans="1:3" ht="30">
      <c r="A8" s="3" t="s">
        <v>693</v>
      </c>
      <c r="B8" s="4" t="s">
        <v>5</v>
      </c>
      <c r="C8" s="4" t="s">
        <v>5</v>
      </c>
    </row>
    <row r="9" spans="1:3">
      <c r="A9" s="2" t="s">
        <v>696</v>
      </c>
      <c r="B9" s="4">
        <v>501.8</v>
      </c>
      <c r="C9" s="4" t="s">
        <v>5</v>
      </c>
    </row>
    <row r="10" spans="1:3" ht="30">
      <c r="A10" s="2" t="s">
        <v>697</v>
      </c>
      <c r="B10" s="4" t="s">
        <v>5</v>
      </c>
      <c r="C10" s="4" t="s">
        <v>5</v>
      </c>
    </row>
    <row r="11" spans="1:3" ht="30">
      <c r="A11" s="3" t="s">
        <v>693</v>
      </c>
      <c r="B11" s="4" t="s">
        <v>5</v>
      </c>
      <c r="C11" s="4" t="s">
        <v>5</v>
      </c>
    </row>
    <row r="12" spans="1:3" ht="30">
      <c r="A12" s="2" t="s">
        <v>698</v>
      </c>
      <c r="B12" s="4" t="s">
        <v>699</v>
      </c>
      <c r="C12" s="4" t="s">
        <v>699</v>
      </c>
    </row>
    <row r="13" spans="1:3">
      <c r="A13" s="2" t="s">
        <v>694</v>
      </c>
      <c r="B13" s="4">
        <v>616.29999999999995</v>
      </c>
      <c r="C13" s="4">
        <v>617</v>
      </c>
    </row>
    <row r="14" spans="1:3">
      <c r="A14" s="2" t="s">
        <v>695</v>
      </c>
      <c r="B14" s="4">
        <v>-120.5</v>
      </c>
      <c r="C14" s="4">
        <v>-86.9</v>
      </c>
    </row>
    <row r="15" spans="1:3">
      <c r="A15" s="2" t="s">
        <v>696</v>
      </c>
      <c r="B15" s="4">
        <v>495.8</v>
      </c>
      <c r="C15" s="4">
        <v>530.1</v>
      </c>
    </row>
    <row r="16" spans="1:3" ht="30">
      <c r="A16" s="2" t="s">
        <v>700</v>
      </c>
      <c r="B16" s="4" t="s">
        <v>5</v>
      </c>
      <c r="C16" s="4" t="s">
        <v>5</v>
      </c>
    </row>
    <row r="17" spans="1:3" ht="30">
      <c r="A17" s="3" t="s">
        <v>693</v>
      </c>
      <c r="B17" s="4" t="s">
        <v>5</v>
      </c>
      <c r="C17" s="4" t="s">
        <v>5</v>
      </c>
    </row>
    <row r="18" spans="1:3" ht="30">
      <c r="A18" s="2" t="s">
        <v>698</v>
      </c>
      <c r="B18" s="4" t="s">
        <v>701</v>
      </c>
      <c r="C18" s="4" t="s">
        <v>701</v>
      </c>
    </row>
    <row r="19" spans="1:3">
      <c r="A19" s="2" t="s">
        <v>694</v>
      </c>
      <c r="B19" s="4">
        <v>8.8000000000000007</v>
      </c>
      <c r="C19" s="4">
        <v>8.9</v>
      </c>
    </row>
    <row r="20" spans="1:3">
      <c r="A20" s="2" t="s">
        <v>695</v>
      </c>
      <c r="B20" s="4">
        <v>-3.1</v>
      </c>
      <c r="C20" s="4">
        <v>-2.1</v>
      </c>
    </row>
    <row r="21" spans="1:3">
      <c r="A21" s="2" t="s">
        <v>696</v>
      </c>
      <c r="B21" s="4">
        <v>5.7</v>
      </c>
      <c r="C21" s="4">
        <v>6.8</v>
      </c>
    </row>
    <row r="22" spans="1:3" ht="30">
      <c r="A22" s="2" t="s">
        <v>702</v>
      </c>
      <c r="B22" s="4" t="s">
        <v>5</v>
      </c>
      <c r="C22" s="4" t="s">
        <v>5</v>
      </c>
    </row>
    <row r="23" spans="1:3" ht="30">
      <c r="A23" s="3" t="s">
        <v>693</v>
      </c>
      <c r="B23" s="4" t="s">
        <v>5</v>
      </c>
      <c r="C23" s="4" t="s">
        <v>5</v>
      </c>
    </row>
    <row r="24" spans="1:3" ht="30">
      <c r="A24" s="2" t="s">
        <v>698</v>
      </c>
      <c r="B24" s="4" t="s">
        <v>703</v>
      </c>
      <c r="C24" s="4" t="s">
        <v>703</v>
      </c>
    </row>
    <row r="25" spans="1:3">
      <c r="A25" s="2" t="s">
        <v>694</v>
      </c>
      <c r="B25" s="4">
        <v>0.4</v>
      </c>
      <c r="C25" s="4">
        <v>0.4</v>
      </c>
    </row>
    <row r="26" spans="1:3">
      <c r="A26" s="2" t="s">
        <v>695</v>
      </c>
      <c r="B26" s="4">
        <v>-0.1</v>
      </c>
      <c r="C26" s="4">
        <v>-0.1</v>
      </c>
    </row>
    <row r="27" spans="1:3">
      <c r="A27" s="2" t="s">
        <v>696</v>
      </c>
      <c r="B27" s="4">
        <v>0.3</v>
      </c>
      <c r="C27" s="4">
        <v>0.3</v>
      </c>
    </row>
    <row r="28" spans="1:3" ht="30">
      <c r="A28" s="2" t="s">
        <v>704</v>
      </c>
      <c r="B28" s="4" t="s">
        <v>5</v>
      </c>
      <c r="C28" s="4" t="s">
        <v>5</v>
      </c>
    </row>
    <row r="29" spans="1:3" ht="30">
      <c r="A29" s="3" t="s">
        <v>693</v>
      </c>
      <c r="B29" s="4" t="s">
        <v>5</v>
      </c>
      <c r="C29" s="4" t="s">
        <v>5</v>
      </c>
    </row>
    <row r="30" spans="1:3">
      <c r="A30" s="2" t="s">
        <v>694</v>
      </c>
      <c r="B30" s="4">
        <v>122.8</v>
      </c>
      <c r="C30" s="4">
        <v>122.8</v>
      </c>
    </row>
    <row r="31" spans="1:3">
      <c r="A31" s="2" t="s">
        <v>695</v>
      </c>
      <c r="B31" s="4" t="s">
        <v>50</v>
      </c>
      <c r="C31" s="4" t="s">
        <v>50</v>
      </c>
    </row>
    <row r="32" spans="1:3">
      <c r="A32" s="2" t="s">
        <v>696</v>
      </c>
      <c r="B32" s="8">
        <v>122.8</v>
      </c>
      <c r="C32" s="8">
        <v>12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5</v>
      </c>
      <c r="B1" s="7" t="s">
        <v>2</v>
      </c>
      <c r="C1" s="7" t="s">
        <v>26</v>
      </c>
    </row>
    <row r="2" spans="1:3">
      <c r="A2" s="1" t="s">
        <v>25</v>
      </c>
      <c r="B2" s="7"/>
      <c r="C2" s="7"/>
    </row>
    <row r="3" spans="1:3" ht="30">
      <c r="A3" s="3" t="s">
        <v>706</v>
      </c>
      <c r="B3" s="4" t="s">
        <v>5</v>
      </c>
      <c r="C3" s="4" t="s">
        <v>5</v>
      </c>
    </row>
    <row r="4" spans="1:3">
      <c r="A4" s="2" t="s">
        <v>696</v>
      </c>
      <c r="B4" s="8">
        <v>624.6</v>
      </c>
      <c r="C4" s="128">
        <v>660</v>
      </c>
    </row>
    <row r="5" spans="1:3">
      <c r="A5" s="2" t="s">
        <v>269</v>
      </c>
      <c r="B5" s="4" t="s">
        <v>5</v>
      </c>
      <c r="C5" s="4" t="s">
        <v>5</v>
      </c>
    </row>
    <row r="6" spans="1:3" ht="30">
      <c r="A6" s="3" t="s">
        <v>706</v>
      </c>
      <c r="B6" s="4" t="s">
        <v>5</v>
      </c>
      <c r="C6" s="4" t="s">
        <v>5</v>
      </c>
    </row>
    <row r="7" spans="1:3">
      <c r="A7" s="2" t="s">
        <v>218</v>
      </c>
      <c r="B7" s="4">
        <v>33.1</v>
      </c>
      <c r="C7" s="4" t="s">
        <v>5</v>
      </c>
    </row>
    <row r="8" spans="1:3">
      <c r="A8" s="2">
        <v>2015</v>
      </c>
      <c r="B8" s="4">
        <v>60</v>
      </c>
      <c r="C8" s="4" t="s">
        <v>5</v>
      </c>
    </row>
    <row r="9" spans="1:3">
      <c r="A9" s="2">
        <v>2016</v>
      </c>
      <c r="B9" s="4">
        <v>52.7</v>
      </c>
      <c r="C9" s="4" t="s">
        <v>5</v>
      </c>
    </row>
    <row r="10" spans="1:3">
      <c r="A10" s="2">
        <v>2017</v>
      </c>
      <c r="B10" s="4">
        <v>47.7</v>
      </c>
      <c r="C10" s="4" t="s">
        <v>5</v>
      </c>
    </row>
    <row r="11" spans="1:3">
      <c r="A11" s="2">
        <v>2018</v>
      </c>
      <c r="B11" s="4">
        <v>46.6</v>
      </c>
      <c r="C11" s="4" t="s">
        <v>5</v>
      </c>
    </row>
    <row r="12" spans="1:3">
      <c r="A12" s="2" t="s">
        <v>284</v>
      </c>
      <c r="B12" s="4">
        <v>261.7</v>
      </c>
      <c r="C12" s="4" t="s">
        <v>5</v>
      </c>
    </row>
    <row r="13" spans="1:3">
      <c r="A13" s="2" t="s">
        <v>696</v>
      </c>
      <c r="B13" s="8">
        <v>501.8</v>
      </c>
      <c r="C13"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07</v>
      </c>
      <c r="B1" s="7" t="s">
        <v>67</v>
      </c>
      <c r="C1" s="7"/>
      <c r="D1" s="7" t="s">
        <v>1</v>
      </c>
      <c r="E1" s="7"/>
      <c r="F1" s="1"/>
    </row>
    <row r="2" spans="1:6">
      <c r="A2" s="1" t="s">
        <v>25</v>
      </c>
      <c r="B2" s="1" t="s">
        <v>2</v>
      </c>
      <c r="C2" s="1" t="s">
        <v>68</v>
      </c>
      <c r="D2" s="1" t="s">
        <v>2</v>
      </c>
      <c r="E2" s="1" t="s">
        <v>68</v>
      </c>
      <c r="F2" s="1" t="s">
        <v>26</v>
      </c>
    </row>
    <row r="3" spans="1:6">
      <c r="A3" s="3" t="s">
        <v>286</v>
      </c>
      <c r="B3" s="4" t="s">
        <v>5</v>
      </c>
      <c r="C3" s="4" t="s">
        <v>5</v>
      </c>
      <c r="D3" s="4" t="s">
        <v>5</v>
      </c>
      <c r="E3" s="4" t="s">
        <v>5</v>
      </c>
      <c r="F3" s="4" t="s">
        <v>5</v>
      </c>
    </row>
    <row r="4" spans="1:6">
      <c r="A4" s="2" t="s">
        <v>708</v>
      </c>
      <c r="B4" s="127">
        <v>0.38700000000000001</v>
      </c>
      <c r="C4" s="127">
        <v>0.78300000000000003</v>
      </c>
      <c r="D4" s="127">
        <v>0.38300000000000001</v>
      </c>
      <c r="E4" s="127">
        <v>0.28299999999999997</v>
      </c>
      <c r="F4" s="4" t="s">
        <v>5</v>
      </c>
    </row>
    <row r="5" spans="1:6">
      <c r="A5" s="2" t="s">
        <v>709</v>
      </c>
      <c r="B5" s="4" t="s">
        <v>5</v>
      </c>
      <c r="C5" s="4" t="s">
        <v>5</v>
      </c>
      <c r="D5" s="8">
        <v>7.9</v>
      </c>
      <c r="E5" s="4" t="s">
        <v>5</v>
      </c>
      <c r="F5" s="4" t="s">
        <v>5</v>
      </c>
    </row>
    <row r="6" spans="1:6">
      <c r="A6" s="2" t="s">
        <v>46</v>
      </c>
      <c r="B6" s="4">
        <v>291.89999999999998</v>
      </c>
      <c r="C6" s="4" t="s">
        <v>5</v>
      </c>
      <c r="D6" s="4">
        <v>291.89999999999998</v>
      </c>
      <c r="E6" s="4" t="s">
        <v>5</v>
      </c>
      <c r="F6" s="4">
        <v>299.8</v>
      </c>
    </row>
    <row r="7" spans="1:6" ht="30">
      <c r="A7" s="3" t="s">
        <v>710</v>
      </c>
      <c r="B7" s="4" t="s">
        <v>5</v>
      </c>
      <c r="C7" s="4" t="s">
        <v>5</v>
      </c>
      <c r="D7" s="4" t="s">
        <v>5</v>
      </c>
      <c r="E7" s="4" t="s">
        <v>5</v>
      </c>
      <c r="F7" s="4" t="s">
        <v>5</v>
      </c>
    </row>
    <row r="8" spans="1:6" ht="45">
      <c r="A8" s="2" t="s">
        <v>711</v>
      </c>
      <c r="B8" s="4" t="s">
        <v>5</v>
      </c>
      <c r="C8" s="4" t="s">
        <v>5</v>
      </c>
      <c r="D8" s="4">
        <v>-8.3000000000000007</v>
      </c>
      <c r="E8" s="4" t="s">
        <v>5</v>
      </c>
      <c r="F8" s="4" t="s">
        <v>5</v>
      </c>
    </row>
    <row r="9" spans="1:6" ht="60">
      <c r="A9" s="2" t="s">
        <v>688</v>
      </c>
      <c r="B9" s="4" t="s">
        <v>5</v>
      </c>
      <c r="C9" s="4" t="s">
        <v>5</v>
      </c>
      <c r="D9" s="4" t="s">
        <v>5</v>
      </c>
      <c r="E9" s="4" t="s">
        <v>5</v>
      </c>
      <c r="F9" s="4" t="s">
        <v>5</v>
      </c>
    </row>
    <row r="10" spans="1:6" ht="30">
      <c r="A10" s="3" t="s">
        <v>710</v>
      </c>
      <c r="B10" s="4" t="s">
        <v>5</v>
      </c>
      <c r="C10" s="4" t="s">
        <v>5</v>
      </c>
      <c r="D10" s="4" t="s">
        <v>5</v>
      </c>
      <c r="E10" s="4" t="s">
        <v>5</v>
      </c>
      <c r="F10" s="4" t="s">
        <v>5</v>
      </c>
    </row>
    <row r="11" spans="1:6" ht="45">
      <c r="A11" s="2" t="s">
        <v>711</v>
      </c>
      <c r="B11" s="8">
        <v>8.3000000000000007</v>
      </c>
      <c r="C11" s="4" t="s">
        <v>5</v>
      </c>
      <c r="D11" s="4" t="s">
        <v>5</v>
      </c>
      <c r="E11" s="4" t="s">
        <v>5</v>
      </c>
      <c r="F11"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2</v>
      </c>
      <c r="B1" s="7" t="s">
        <v>2</v>
      </c>
      <c r="C1" s="7" t="s">
        <v>26</v>
      </c>
    </row>
    <row r="2" spans="1:3">
      <c r="A2" s="1" t="s">
        <v>25</v>
      </c>
      <c r="B2" s="7"/>
      <c r="C2" s="7"/>
    </row>
    <row r="3" spans="1:3" ht="30">
      <c r="A3" s="3" t="s">
        <v>713</v>
      </c>
      <c r="B3" s="4" t="s">
        <v>5</v>
      </c>
      <c r="C3" s="4" t="s">
        <v>5</v>
      </c>
    </row>
    <row r="4" spans="1:3">
      <c r="A4" s="2" t="s">
        <v>296</v>
      </c>
      <c r="B4" s="8">
        <v>18.600000000000001</v>
      </c>
      <c r="C4" s="128">
        <v>20</v>
      </c>
    </row>
    <row r="5" spans="1:3">
      <c r="A5" s="2" t="s">
        <v>42</v>
      </c>
      <c r="B5" s="4">
        <v>1.1000000000000001</v>
      </c>
      <c r="C5" s="4">
        <v>1.1000000000000001</v>
      </c>
    </row>
    <row r="6" spans="1:3">
      <c r="A6" s="2" t="s">
        <v>47</v>
      </c>
      <c r="B6" s="4">
        <v>17.5</v>
      </c>
      <c r="C6" s="4">
        <v>18.899999999999999</v>
      </c>
    </row>
    <row r="7" spans="1:3">
      <c r="A7" s="2" t="s">
        <v>297</v>
      </c>
      <c r="B7" s="4" t="s">
        <v>5</v>
      </c>
      <c r="C7" s="4" t="s">
        <v>5</v>
      </c>
    </row>
    <row r="8" spans="1:3" ht="30">
      <c r="A8" s="3" t="s">
        <v>713</v>
      </c>
      <c r="B8" s="4" t="s">
        <v>5</v>
      </c>
      <c r="C8" s="4" t="s">
        <v>5</v>
      </c>
    </row>
    <row r="9" spans="1:3">
      <c r="A9" s="2" t="s">
        <v>296</v>
      </c>
      <c r="B9" s="4">
        <v>6.3</v>
      </c>
      <c r="C9" s="4">
        <v>7.6</v>
      </c>
    </row>
    <row r="10" spans="1:3" ht="30">
      <c r="A10" s="2" t="s">
        <v>298</v>
      </c>
      <c r="B10" s="4" t="s">
        <v>5</v>
      </c>
      <c r="C10" s="4" t="s">
        <v>5</v>
      </c>
    </row>
    <row r="11" spans="1:3" ht="30">
      <c r="A11" s="3" t="s">
        <v>713</v>
      </c>
      <c r="B11" s="4" t="s">
        <v>5</v>
      </c>
      <c r="C11" s="4" t="s">
        <v>5</v>
      </c>
    </row>
    <row r="12" spans="1:3">
      <c r="A12" s="2" t="s">
        <v>296</v>
      </c>
      <c r="B12" s="4">
        <v>6.4</v>
      </c>
      <c r="C12" s="4">
        <v>5.7</v>
      </c>
    </row>
    <row r="13" spans="1:3">
      <c r="A13" s="2" t="s">
        <v>299</v>
      </c>
      <c r="B13" s="4" t="s">
        <v>5</v>
      </c>
      <c r="C13" s="4" t="s">
        <v>5</v>
      </c>
    </row>
    <row r="14" spans="1:3" ht="30">
      <c r="A14" s="3" t="s">
        <v>713</v>
      </c>
      <c r="B14" s="4" t="s">
        <v>5</v>
      </c>
      <c r="C14" s="4" t="s">
        <v>5</v>
      </c>
    </row>
    <row r="15" spans="1:3">
      <c r="A15" s="2" t="s">
        <v>296</v>
      </c>
      <c r="B15" s="8">
        <v>5.9</v>
      </c>
      <c r="C15" s="8">
        <v>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714</v>
      </c>
      <c r="B1" s="7" t="s">
        <v>67</v>
      </c>
      <c r="C1" s="7"/>
      <c r="D1" s="7" t="s">
        <v>1</v>
      </c>
      <c r="E1" s="7"/>
    </row>
    <row r="2" spans="1:5">
      <c r="A2" s="1" t="s">
        <v>25</v>
      </c>
      <c r="B2" s="1" t="s">
        <v>2</v>
      </c>
      <c r="C2" s="1" t="s">
        <v>68</v>
      </c>
      <c r="D2" s="1" t="s">
        <v>2</v>
      </c>
      <c r="E2" s="1" t="s">
        <v>68</v>
      </c>
    </row>
    <row r="3" spans="1:5" ht="30">
      <c r="A3" s="3" t="s">
        <v>713</v>
      </c>
      <c r="B3" s="4" t="s">
        <v>5</v>
      </c>
      <c r="C3" s="4" t="s">
        <v>5</v>
      </c>
      <c r="D3" s="4" t="s">
        <v>5</v>
      </c>
      <c r="E3" s="4" t="s">
        <v>5</v>
      </c>
    </row>
    <row r="4" spans="1:5">
      <c r="A4" s="2" t="s">
        <v>312</v>
      </c>
      <c r="B4" s="128">
        <v>0</v>
      </c>
      <c r="C4" s="128">
        <v>0</v>
      </c>
      <c r="D4" s="8">
        <v>-0.1</v>
      </c>
      <c r="E4" s="8">
        <v>0.1</v>
      </c>
    </row>
    <row r="5" spans="1:5">
      <c r="A5" s="2" t="s">
        <v>297</v>
      </c>
      <c r="B5" s="4" t="s">
        <v>5</v>
      </c>
      <c r="C5" s="4" t="s">
        <v>5</v>
      </c>
      <c r="D5" s="4" t="s">
        <v>5</v>
      </c>
      <c r="E5" s="4" t="s">
        <v>5</v>
      </c>
    </row>
    <row r="6" spans="1:5" ht="30">
      <c r="A6" s="3" t="s">
        <v>713</v>
      </c>
      <c r="B6" s="4" t="s">
        <v>5</v>
      </c>
      <c r="C6" s="4" t="s">
        <v>5</v>
      </c>
      <c r="D6" s="4" t="s">
        <v>5</v>
      </c>
      <c r="E6" s="4" t="s">
        <v>5</v>
      </c>
    </row>
    <row r="7" spans="1:5">
      <c r="A7" s="2" t="s">
        <v>306</v>
      </c>
      <c r="B7" s="4">
        <v>0</v>
      </c>
      <c r="C7" s="4">
        <v>0</v>
      </c>
      <c r="D7" s="4">
        <v>0.8</v>
      </c>
      <c r="E7" s="4">
        <v>0.7</v>
      </c>
    </row>
    <row r="8" spans="1:5">
      <c r="A8" s="2" t="s">
        <v>307</v>
      </c>
      <c r="B8" s="4">
        <v>0</v>
      </c>
      <c r="C8" s="4">
        <v>0</v>
      </c>
      <c r="D8" s="4">
        <v>-1</v>
      </c>
      <c r="E8" s="4">
        <v>-0.8</v>
      </c>
    </row>
    <row r="9" spans="1:5">
      <c r="A9" s="2" t="s">
        <v>312</v>
      </c>
      <c r="B9" s="4">
        <v>0</v>
      </c>
      <c r="C9" s="4">
        <v>0</v>
      </c>
      <c r="D9" s="4">
        <v>-0.2</v>
      </c>
      <c r="E9" s="4">
        <v>-0.1</v>
      </c>
    </row>
    <row r="10" spans="1:5">
      <c r="A10" s="2" t="s">
        <v>311</v>
      </c>
      <c r="B10" s="4" t="s">
        <v>5</v>
      </c>
      <c r="C10" s="4" t="s">
        <v>5</v>
      </c>
      <c r="D10" s="4" t="s">
        <v>5</v>
      </c>
      <c r="E10" s="4" t="s">
        <v>5</v>
      </c>
    </row>
    <row r="11" spans="1:5" ht="30">
      <c r="A11" s="3" t="s">
        <v>713</v>
      </c>
      <c r="B11" s="4" t="s">
        <v>5</v>
      </c>
      <c r="C11" s="4" t="s">
        <v>5</v>
      </c>
      <c r="D11" s="4" t="s">
        <v>5</v>
      </c>
      <c r="E11" s="4" t="s">
        <v>5</v>
      </c>
    </row>
    <row r="12" spans="1:5">
      <c r="A12" s="2" t="s">
        <v>306</v>
      </c>
      <c r="B12" s="128">
        <v>0</v>
      </c>
      <c r="C12" s="128">
        <v>0</v>
      </c>
      <c r="D12" s="8">
        <v>0.1</v>
      </c>
      <c r="E12" s="8">
        <v>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5</v>
      </c>
      <c r="B1" s="7" t="s">
        <v>2</v>
      </c>
      <c r="C1" s="7" t="s">
        <v>26</v>
      </c>
    </row>
    <row r="2" spans="1:3">
      <c r="A2" s="1" t="s">
        <v>25</v>
      </c>
      <c r="B2" s="7"/>
      <c r="C2" s="7"/>
    </row>
    <row r="3" spans="1:3" ht="30">
      <c r="A3" s="3" t="s">
        <v>292</v>
      </c>
      <c r="B3" s="4" t="s">
        <v>5</v>
      </c>
      <c r="C3" s="4" t="s">
        <v>5</v>
      </c>
    </row>
    <row r="4" spans="1:3">
      <c r="A4" s="2" t="s">
        <v>716</v>
      </c>
      <c r="B4" s="128">
        <v>4</v>
      </c>
      <c r="C4" s="8">
        <v>4.0999999999999996</v>
      </c>
    </row>
    <row r="5" spans="1:3">
      <c r="A5" s="2" t="s">
        <v>717</v>
      </c>
      <c r="B5" s="8">
        <v>0.7</v>
      </c>
      <c r="C5"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90</v>
      </c>
      <c r="B1" s="7" t="s">
        <v>1</v>
      </c>
      <c r="C1" s="7"/>
    </row>
    <row r="2" spans="1:3">
      <c r="A2" s="1" t="s">
        <v>25</v>
      </c>
      <c r="B2" s="1" t="s">
        <v>2</v>
      </c>
      <c r="C2" s="1" t="s">
        <v>68</v>
      </c>
    </row>
    <row r="3" spans="1:3">
      <c r="A3" s="3" t="s">
        <v>91</v>
      </c>
      <c r="B3" s="4" t="s">
        <v>5</v>
      </c>
      <c r="C3" s="4" t="s">
        <v>5</v>
      </c>
    </row>
    <row r="4" spans="1:3">
      <c r="A4" s="2" t="s">
        <v>85</v>
      </c>
      <c r="B4" s="8">
        <v>9.1999999999999993</v>
      </c>
      <c r="C4" s="8">
        <v>-4.3</v>
      </c>
    </row>
    <row r="5" spans="1:3" ht="45">
      <c r="A5" s="3" t="s">
        <v>92</v>
      </c>
      <c r="B5" s="4" t="s">
        <v>5</v>
      </c>
      <c r="C5" s="4" t="s">
        <v>5</v>
      </c>
    </row>
    <row r="6" spans="1:3">
      <c r="A6" s="2" t="s">
        <v>93</v>
      </c>
      <c r="B6" s="4">
        <v>35.200000000000003</v>
      </c>
      <c r="C6" s="4">
        <v>31.1</v>
      </c>
    </row>
    <row r="7" spans="1:3">
      <c r="A7" s="2" t="s">
        <v>94</v>
      </c>
      <c r="B7" s="4">
        <v>34.799999999999997</v>
      </c>
      <c r="C7" s="4">
        <v>39.200000000000003</v>
      </c>
    </row>
    <row r="8" spans="1:3">
      <c r="A8" s="2" t="s">
        <v>95</v>
      </c>
      <c r="B8" s="4">
        <v>3</v>
      </c>
      <c r="C8" s="4">
        <v>2.8</v>
      </c>
    </row>
    <row r="9" spans="1:3">
      <c r="A9" s="2" t="s">
        <v>96</v>
      </c>
      <c r="B9" s="4">
        <v>-1.6</v>
      </c>
      <c r="C9" s="4">
        <v>-1.4</v>
      </c>
    </row>
    <row r="10" spans="1:3" ht="30">
      <c r="A10" s="2" t="s">
        <v>97</v>
      </c>
      <c r="B10" s="4">
        <v>0</v>
      </c>
      <c r="C10" s="4">
        <v>0.8</v>
      </c>
    </row>
    <row r="11" spans="1:3">
      <c r="A11" s="2" t="s">
        <v>98</v>
      </c>
      <c r="B11" s="4">
        <v>-0.1</v>
      </c>
      <c r="C11" s="4">
        <v>0</v>
      </c>
    </row>
    <row r="12" spans="1:3">
      <c r="A12" s="2" t="s">
        <v>99</v>
      </c>
      <c r="B12" s="4">
        <v>5.7</v>
      </c>
      <c r="C12" s="4">
        <v>0</v>
      </c>
    </row>
    <row r="13" spans="1:3">
      <c r="A13" s="2" t="s">
        <v>100</v>
      </c>
      <c r="B13" s="4">
        <v>0</v>
      </c>
      <c r="C13" s="4">
        <v>-0.5</v>
      </c>
    </row>
    <row r="14" spans="1:3" ht="45">
      <c r="A14" s="3" t="s">
        <v>101</v>
      </c>
      <c r="B14" s="4" t="s">
        <v>5</v>
      </c>
      <c r="C14" s="4" t="s">
        <v>5</v>
      </c>
    </row>
    <row r="15" spans="1:3">
      <c r="A15" s="2" t="s">
        <v>102</v>
      </c>
      <c r="B15" s="4">
        <v>-62.9</v>
      </c>
      <c r="C15" s="4">
        <v>-59.1</v>
      </c>
    </row>
    <row r="16" spans="1:3">
      <c r="A16" s="2" t="s">
        <v>30</v>
      </c>
      <c r="B16" s="4">
        <v>12.8</v>
      </c>
      <c r="C16" s="4">
        <v>19.3</v>
      </c>
    </row>
    <row r="17" spans="1:3">
      <c r="A17" s="2" t="s">
        <v>41</v>
      </c>
      <c r="B17" s="4">
        <v>-1.2</v>
      </c>
      <c r="C17" s="4">
        <v>16.2</v>
      </c>
    </row>
    <row r="18" spans="1:3">
      <c r="A18" s="2" t="s">
        <v>38</v>
      </c>
      <c r="B18" s="4">
        <v>-2.8</v>
      </c>
      <c r="C18" s="4">
        <v>-5.5</v>
      </c>
    </row>
    <row r="19" spans="1:3">
      <c r="A19" s="2" t="s">
        <v>103</v>
      </c>
      <c r="B19" s="4">
        <v>-5.3</v>
      </c>
      <c r="C19" s="4">
        <v>8.4</v>
      </c>
    </row>
    <row r="20" spans="1:3">
      <c r="A20" s="2" t="s">
        <v>104</v>
      </c>
      <c r="B20" s="4">
        <v>-1.4</v>
      </c>
      <c r="C20" s="4">
        <v>-0.6</v>
      </c>
    </row>
    <row r="21" spans="1:3" ht="30">
      <c r="A21" s="2" t="s">
        <v>105</v>
      </c>
      <c r="B21" s="4">
        <v>25.4</v>
      </c>
      <c r="C21" s="4">
        <v>46.4</v>
      </c>
    </row>
    <row r="22" spans="1:3">
      <c r="A22" s="3" t="s">
        <v>106</v>
      </c>
      <c r="B22" s="4" t="s">
        <v>5</v>
      </c>
      <c r="C22" s="4" t="s">
        <v>5</v>
      </c>
    </row>
    <row r="23" spans="1:3">
      <c r="A23" s="2" t="s">
        <v>107</v>
      </c>
      <c r="B23" s="4">
        <v>-44.3</v>
      </c>
      <c r="C23" s="4">
        <v>-31.7</v>
      </c>
    </row>
    <row r="24" spans="1:3" ht="30">
      <c r="A24" s="2" t="s">
        <v>108</v>
      </c>
      <c r="B24" s="4">
        <v>0</v>
      </c>
      <c r="C24" s="4">
        <v>-265.3</v>
      </c>
    </row>
    <row r="25" spans="1:3" ht="30">
      <c r="A25" s="2" t="s">
        <v>109</v>
      </c>
      <c r="B25" s="4">
        <v>0.2</v>
      </c>
      <c r="C25" s="4">
        <v>0.2</v>
      </c>
    </row>
    <row r="26" spans="1:3">
      <c r="A26" s="2" t="s">
        <v>110</v>
      </c>
      <c r="B26" s="4">
        <v>-44.1</v>
      </c>
      <c r="C26" s="4">
        <v>-296.8</v>
      </c>
    </row>
    <row r="27" spans="1:3">
      <c r="A27" s="3" t="s">
        <v>111</v>
      </c>
      <c r="B27" s="4" t="s">
        <v>5</v>
      </c>
      <c r="C27" s="4" t="s">
        <v>5</v>
      </c>
    </row>
    <row r="28" spans="1:3" ht="30">
      <c r="A28" s="2" t="s">
        <v>112</v>
      </c>
      <c r="B28" s="4">
        <v>0</v>
      </c>
      <c r="C28" s="4">
        <v>261</v>
      </c>
    </row>
    <row r="29" spans="1:3">
      <c r="A29" s="2" t="s">
        <v>113</v>
      </c>
      <c r="B29" s="4">
        <v>-3.7</v>
      </c>
      <c r="C29" s="4">
        <v>-3.7</v>
      </c>
    </row>
    <row r="30" spans="1:3" ht="30">
      <c r="A30" s="2" t="s">
        <v>114</v>
      </c>
      <c r="B30" s="4">
        <v>57.9</v>
      </c>
      <c r="C30" s="4">
        <v>157.6</v>
      </c>
    </row>
    <row r="31" spans="1:3" ht="30">
      <c r="A31" s="2" t="s">
        <v>115</v>
      </c>
      <c r="B31" s="4">
        <v>-57.1</v>
      </c>
      <c r="C31" s="4">
        <v>-131.9</v>
      </c>
    </row>
    <row r="32" spans="1:3" ht="30">
      <c r="A32" s="2" t="s">
        <v>116</v>
      </c>
      <c r="B32" s="4">
        <v>-0.6</v>
      </c>
      <c r="C32" s="4">
        <v>-0.5</v>
      </c>
    </row>
    <row r="33" spans="1:3">
      <c r="A33" s="2" t="s">
        <v>117</v>
      </c>
      <c r="B33" s="4">
        <v>0</v>
      </c>
      <c r="C33" s="4">
        <v>-9.1</v>
      </c>
    </row>
    <row r="34" spans="1:3">
      <c r="A34" s="2" t="s">
        <v>118</v>
      </c>
      <c r="B34" s="4">
        <v>-15.9</v>
      </c>
      <c r="C34" s="4">
        <v>-17.100000000000001</v>
      </c>
    </row>
    <row r="35" spans="1:3" ht="30">
      <c r="A35" s="2" t="s">
        <v>119</v>
      </c>
      <c r="B35" s="4">
        <v>-19.399999999999999</v>
      </c>
      <c r="C35" s="4">
        <v>256.3</v>
      </c>
    </row>
    <row r="36" spans="1:3" ht="30">
      <c r="A36" s="2" t="s">
        <v>120</v>
      </c>
      <c r="B36" s="4">
        <v>0</v>
      </c>
      <c r="C36" s="4">
        <v>0.1</v>
      </c>
    </row>
    <row r="37" spans="1:3" ht="30">
      <c r="A37" s="2" t="s">
        <v>121</v>
      </c>
      <c r="B37" s="4">
        <v>-38.1</v>
      </c>
      <c r="C37" s="4">
        <v>6</v>
      </c>
    </row>
    <row r="38" spans="1:3" ht="30">
      <c r="A38" s="2" t="s">
        <v>122</v>
      </c>
      <c r="B38" s="4">
        <v>40.299999999999997</v>
      </c>
      <c r="C38" s="4">
        <v>2.2000000000000002</v>
      </c>
    </row>
    <row r="39" spans="1:3" ht="30">
      <c r="A39" s="2" t="s">
        <v>123</v>
      </c>
      <c r="B39" s="8">
        <v>2.2000000000000002</v>
      </c>
      <c r="C39" s="8">
        <v>8.1999999999999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3" width="12.28515625" bestFit="1" customWidth="1"/>
    <col min="4" max="4" width="23.5703125" bestFit="1" customWidth="1"/>
    <col min="5" max="5" width="12" bestFit="1" customWidth="1"/>
    <col min="6" max="8" width="23.5703125" bestFit="1" customWidth="1"/>
    <col min="9" max="9" width="22.140625" bestFit="1" customWidth="1"/>
    <col min="10" max="10" width="14.5703125" bestFit="1" customWidth="1"/>
    <col min="11" max="11" width="27" bestFit="1" customWidth="1"/>
  </cols>
  <sheetData>
    <row r="1" spans="1:11" ht="30">
      <c r="A1" s="1" t="s">
        <v>718</v>
      </c>
      <c r="B1" s="7" t="s">
        <v>2</v>
      </c>
      <c r="C1" s="7" t="s">
        <v>26</v>
      </c>
      <c r="D1" s="1" t="s">
        <v>2</v>
      </c>
      <c r="E1" s="1" t="s">
        <v>2</v>
      </c>
      <c r="F1" s="1" t="s">
        <v>2</v>
      </c>
      <c r="G1" s="1" t="s">
        <v>2</v>
      </c>
      <c r="H1" s="1" t="s">
        <v>2</v>
      </c>
      <c r="I1" s="1" t="s">
        <v>2</v>
      </c>
      <c r="J1" s="1" t="s">
        <v>2</v>
      </c>
      <c r="K1" s="1" t="s">
        <v>2</v>
      </c>
    </row>
    <row r="2" spans="1:11">
      <c r="A2" s="1" t="s">
        <v>25</v>
      </c>
      <c r="B2" s="7"/>
      <c r="C2" s="7"/>
      <c r="D2" s="1" t="s">
        <v>719</v>
      </c>
      <c r="E2" s="1" t="s">
        <v>720</v>
      </c>
      <c r="F2" s="1" t="s">
        <v>689</v>
      </c>
      <c r="G2" s="1" t="s">
        <v>690</v>
      </c>
      <c r="H2" s="1" t="s">
        <v>721</v>
      </c>
      <c r="I2" s="1" t="s">
        <v>722</v>
      </c>
      <c r="J2" s="1" t="s">
        <v>723</v>
      </c>
      <c r="K2" s="1" t="s">
        <v>724</v>
      </c>
    </row>
    <row r="3" spans="1:11">
      <c r="A3" s="1"/>
      <c r="B3" s="7"/>
      <c r="C3" s="7"/>
      <c r="D3" s="1"/>
      <c r="E3" s="1"/>
      <c r="F3" s="1" t="s">
        <v>719</v>
      </c>
      <c r="G3" s="1" t="s">
        <v>719</v>
      </c>
      <c r="H3" s="1" t="s">
        <v>719</v>
      </c>
      <c r="I3" s="1" t="s">
        <v>720</v>
      </c>
      <c r="J3" s="1" t="s">
        <v>720</v>
      </c>
      <c r="K3" s="1" t="s">
        <v>720</v>
      </c>
    </row>
    <row r="4" spans="1:11">
      <c r="A4" s="3" t="s">
        <v>725</v>
      </c>
      <c r="B4" s="4" t="s">
        <v>5</v>
      </c>
      <c r="C4" s="4" t="s">
        <v>5</v>
      </c>
      <c r="D4" s="4" t="s">
        <v>5</v>
      </c>
      <c r="E4" s="4" t="s">
        <v>5</v>
      </c>
      <c r="F4" s="4" t="s">
        <v>5</v>
      </c>
      <c r="G4" s="4" t="s">
        <v>5</v>
      </c>
      <c r="H4" s="4" t="s">
        <v>5</v>
      </c>
      <c r="I4" s="4" t="s">
        <v>5</v>
      </c>
      <c r="J4" s="4" t="s">
        <v>5</v>
      </c>
      <c r="K4" s="4" t="s">
        <v>5</v>
      </c>
    </row>
    <row r="5" spans="1:11">
      <c r="A5" s="2" t="s">
        <v>726</v>
      </c>
      <c r="B5" s="8">
        <v>7.3</v>
      </c>
      <c r="C5" s="8">
        <v>7.9</v>
      </c>
      <c r="D5" s="8">
        <v>7.9</v>
      </c>
      <c r="E5" s="8">
        <v>7.9</v>
      </c>
      <c r="F5" s="8">
        <v>5.8</v>
      </c>
      <c r="G5" s="128">
        <v>2</v>
      </c>
      <c r="H5" s="8">
        <v>0.1</v>
      </c>
      <c r="I5" s="8">
        <v>1.1000000000000001</v>
      </c>
      <c r="J5" s="8">
        <v>2.7</v>
      </c>
      <c r="K5" s="8">
        <v>4.0999999999999996</v>
      </c>
    </row>
    <row r="6" spans="1:11">
      <c r="A6" s="2" t="s">
        <v>324</v>
      </c>
      <c r="B6" s="4" t="s">
        <v>5</v>
      </c>
      <c r="C6" s="4" t="s">
        <v>5</v>
      </c>
      <c r="D6" s="4">
        <v>1.8</v>
      </c>
      <c r="E6" s="4">
        <v>1.8</v>
      </c>
      <c r="F6" s="4">
        <v>0.8</v>
      </c>
      <c r="G6" s="4">
        <v>0.9</v>
      </c>
      <c r="H6" s="4">
        <v>0.1</v>
      </c>
      <c r="I6" s="4" t="s">
        <v>50</v>
      </c>
      <c r="J6" s="4">
        <v>1.8</v>
      </c>
      <c r="K6" s="4" t="s">
        <v>50</v>
      </c>
    </row>
    <row r="7" spans="1:11">
      <c r="A7" s="2" t="s">
        <v>325</v>
      </c>
      <c r="B7" s="4" t="s">
        <v>5</v>
      </c>
      <c r="C7" s="4" t="s">
        <v>5</v>
      </c>
      <c r="D7" s="4">
        <v>-2.4</v>
      </c>
      <c r="E7" s="4">
        <v>-2.4</v>
      </c>
      <c r="F7" s="4">
        <v>-0.9</v>
      </c>
      <c r="G7" s="4">
        <v>-1.4</v>
      </c>
      <c r="H7" s="4">
        <v>-0.1</v>
      </c>
      <c r="I7" s="4">
        <v>-0.8</v>
      </c>
      <c r="J7" s="4">
        <v>-1.5</v>
      </c>
      <c r="K7" s="4">
        <v>-0.1</v>
      </c>
    </row>
    <row r="8" spans="1:11">
      <c r="A8" s="2" t="s">
        <v>727</v>
      </c>
      <c r="B8" s="4">
        <v>7.3</v>
      </c>
      <c r="C8" s="4">
        <v>7.9</v>
      </c>
      <c r="D8" s="4">
        <v>7.3</v>
      </c>
      <c r="E8" s="4">
        <v>7.3</v>
      </c>
      <c r="F8" s="4">
        <v>5.7</v>
      </c>
      <c r="G8" s="4">
        <v>1.5</v>
      </c>
      <c r="H8" s="4">
        <v>0.1</v>
      </c>
      <c r="I8" s="4">
        <v>0.3</v>
      </c>
      <c r="J8" s="4">
        <v>3</v>
      </c>
      <c r="K8" s="4">
        <v>4</v>
      </c>
    </row>
    <row r="9" spans="1:11">
      <c r="A9" s="2" t="s">
        <v>40</v>
      </c>
      <c r="B9" s="4">
        <v>2.1</v>
      </c>
      <c r="C9" s="4">
        <v>2.6</v>
      </c>
      <c r="D9" s="4" t="s">
        <v>5</v>
      </c>
      <c r="E9" s="4" t="s">
        <v>5</v>
      </c>
      <c r="F9" s="4" t="s">
        <v>5</v>
      </c>
      <c r="G9" s="4" t="s">
        <v>5</v>
      </c>
      <c r="H9" s="4" t="s">
        <v>5</v>
      </c>
      <c r="I9" s="4" t="s">
        <v>5</v>
      </c>
      <c r="J9" s="4" t="s">
        <v>5</v>
      </c>
      <c r="K9" s="4" t="s">
        <v>5</v>
      </c>
    </row>
    <row r="10" spans="1:11">
      <c r="A10" s="2" t="s">
        <v>47</v>
      </c>
      <c r="B10" s="8">
        <v>5.2</v>
      </c>
      <c r="C10" s="8">
        <v>5.3</v>
      </c>
      <c r="D10" s="4" t="s">
        <v>5</v>
      </c>
      <c r="E10" s="4" t="s">
        <v>5</v>
      </c>
      <c r="F10" s="4" t="s">
        <v>5</v>
      </c>
      <c r="G10" s="4" t="s">
        <v>5</v>
      </c>
      <c r="H10" s="4" t="s">
        <v>5</v>
      </c>
      <c r="I10" s="4" t="s">
        <v>5</v>
      </c>
      <c r="J10" s="4" t="s">
        <v>5</v>
      </c>
      <c r="K10"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28</v>
      </c>
      <c r="B1" s="7" t="s">
        <v>67</v>
      </c>
      <c r="C1" s="7"/>
      <c r="D1" s="7" t="s">
        <v>1</v>
      </c>
      <c r="E1" s="7"/>
    </row>
    <row r="2" spans="1:5" ht="30">
      <c r="A2" s="1" t="s">
        <v>59</v>
      </c>
      <c r="B2" s="1" t="s">
        <v>2</v>
      </c>
      <c r="C2" s="1" t="s">
        <v>68</v>
      </c>
      <c r="D2" s="1" t="s">
        <v>2</v>
      </c>
      <c r="E2" s="1" t="s">
        <v>68</v>
      </c>
    </row>
    <row r="3" spans="1:5" ht="30">
      <c r="A3" s="3" t="s">
        <v>729</v>
      </c>
      <c r="B3" s="4" t="s">
        <v>5</v>
      </c>
      <c r="C3" s="4" t="s">
        <v>5</v>
      </c>
      <c r="D3" s="4" t="s">
        <v>5</v>
      </c>
      <c r="E3" s="4" t="s">
        <v>5</v>
      </c>
    </row>
    <row r="4" spans="1:5">
      <c r="A4" s="2" t="s">
        <v>730</v>
      </c>
      <c r="B4" s="4" t="s">
        <v>5</v>
      </c>
      <c r="C4" s="4" t="s">
        <v>5</v>
      </c>
      <c r="D4" s="8">
        <v>546.20000000000005</v>
      </c>
      <c r="E4" s="4" t="s">
        <v>5</v>
      </c>
    </row>
    <row r="5" spans="1:5" ht="30">
      <c r="A5" s="2" t="s">
        <v>353</v>
      </c>
      <c r="B5" s="4" t="s">
        <v>5</v>
      </c>
      <c r="C5" s="4" t="s">
        <v>5</v>
      </c>
      <c r="D5" s="4">
        <v>6.5</v>
      </c>
      <c r="E5" s="4" t="s">
        <v>5</v>
      </c>
    </row>
    <row r="6" spans="1:5">
      <c r="A6" s="2" t="s">
        <v>354</v>
      </c>
      <c r="B6" s="4">
        <v>7.3</v>
      </c>
      <c r="C6" s="4">
        <v>0.5</v>
      </c>
      <c r="D6" s="4">
        <v>9.1999999999999993</v>
      </c>
      <c r="E6" s="4">
        <v>-4.3</v>
      </c>
    </row>
    <row r="7" spans="1:5">
      <c r="A7" s="2" t="s">
        <v>355</v>
      </c>
      <c r="B7" s="4" t="s">
        <v>5</v>
      </c>
      <c r="C7" s="4" t="s">
        <v>5</v>
      </c>
      <c r="D7" s="4">
        <v>-15.9</v>
      </c>
      <c r="E7" s="4" t="s">
        <v>5</v>
      </c>
    </row>
    <row r="8" spans="1:5">
      <c r="A8" s="2" t="s">
        <v>731</v>
      </c>
      <c r="B8" s="4">
        <v>546</v>
      </c>
      <c r="C8" s="4" t="s">
        <v>5</v>
      </c>
      <c r="D8" s="4">
        <v>546</v>
      </c>
      <c r="E8" s="4" t="s">
        <v>5</v>
      </c>
    </row>
    <row r="9" spans="1:5">
      <c r="A9" s="2" t="s">
        <v>343</v>
      </c>
      <c r="B9" s="4" t="s">
        <v>5</v>
      </c>
      <c r="C9" s="4" t="s">
        <v>5</v>
      </c>
      <c r="D9" s="4" t="s">
        <v>5</v>
      </c>
      <c r="E9" s="4" t="s">
        <v>5</v>
      </c>
    </row>
    <row r="10" spans="1:5" ht="30">
      <c r="A10" s="3" t="s">
        <v>729</v>
      </c>
      <c r="B10" s="4" t="s">
        <v>5</v>
      </c>
      <c r="C10" s="4" t="s">
        <v>5</v>
      </c>
      <c r="D10" s="4" t="s">
        <v>5</v>
      </c>
      <c r="E10" s="4" t="s">
        <v>5</v>
      </c>
    </row>
    <row r="11" spans="1:5">
      <c r="A11" s="2" t="s">
        <v>730</v>
      </c>
      <c r="B11" s="4" t="s">
        <v>5</v>
      </c>
      <c r="C11" s="4" t="s">
        <v>5</v>
      </c>
      <c r="D11" s="4">
        <v>0</v>
      </c>
      <c r="E11" s="4" t="s">
        <v>5</v>
      </c>
    </row>
    <row r="12" spans="1:5">
      <c r="A12" s="2" t="s">
        <v>732</v>
      </c>
      <c r="B12" s="4" t="s">
        <v>5</v>
      </c>
      <c r="C12" s="4" t="s">
        <v>5</v>
      </c>
      <c r="D12" s="6">
        <v>1000</v>
      </c>
      <c r="E12" s="4" t="s">
        <v>5</v>
      </c>
    </row>
    <row r="13" spans="1:5" ht="30">
      <c r="A13" s="2" t="s">
        <v>353</v>
      </c>
      <c r="B13" s="4" t="s">
        <v>5</v>
      </c>
      <c r="C13" s="4" t="s">
        <v>5</v>
      </c>
      <c r="D13" s="4" t="s">
        <v>50</v>
      </c>
      <c r="E13" s="4" t="s">
        <v>5</v>
      </c>
    </row>
    <row r="14" spans="1:5">
      <c r="A14" s="2" t="s">
        <v>354</v>
      </c>
      <c r="B14" s="4" t="s">
        <v>5</v>
      </c>
      <c r="C14" s="4" t="s">
        <v>5</v>
      </c>
      <c r="D14" s="4" t="s">
        <v>50</v>
      </c>
      <c r="E14" s="4" t="s">
        <v>5</v>
      </c>
    </row>
    <row r="15" spans="1:5">
      <c r="A15" s="2" t="s">
        <v>355</v>
      </c>
      <c r="B15" s="4" t="s">
        <v>5</v>
      </c>
      <c r="C15" s="4" t="s">
        <v>5</v>
      </c>
      <c r="D15" s="4" t="s">
        <v>50</v>
      </c>
      <c r="E15" s="4" t="s">
        <v>5</v>
      </c>
    </row>
    <row r="16" spans="1:5">
      <c r="A16" s="2" t="s">
        <v>731</v>
      </c>
      <c r="B16" s="4">
        <v>0</v>
      </c>
      <c r="C16" s="4" t="s">
        <v>5</v>
      </c>
      <c r="D16" s="4">
        <v>0</v>
      </c>
      <c r="E16" s="4" t="s">
        <v>5</v>
      </c>
    </row>
    <row r="17" spans="1:5">
      <c r="A17" s="2" t="s">
        <v>733</v>
      </c>
      <c r="B17" s="6">
        <v>1000</v>
      </c>
      <c r="C17" s="4" t="s">
        <v>5</v>
      </c>
      <c r="D17" s="6">
        <v>1000</v>
      </c>
      <c r="E17" s="4" t="s">
        <v>5</v>
      </c>
    </row>
    <row r="18" spans="1:5">
      <c r="A18" s="2" t="s">
        <v>734</v>
      </c>
      <c r="B18" s="4" t="s">
        <v>5</v>
      </c>
      <c r="C18" s="4" t="s">
        <v>5</v>
      </c>
      <c r="D18" s="4" t="s">
        <v>5</v>
      </c>
      <c r="E18" s="4" t="s">
        <v>5</v>
      </c>
    </row>
    <row r="19" spans="1:5" ht="30">
      <c r="A19" s="3" t="s">
        <v>729</v>
      </c>
      <c r="B19" s="4" t="s">
        <v>5</v>
      </c>
      <c r="C19" s="4" t="s">
        <v>5</v>
      </c>
      <c r="D19" s="4" t="s">
        <v>5</v>
      </c>
      <c r="E19" s="4" t="s">
        <v>5</v>
      </c>
    </row>
    <row r="20" spans="1:5">
      <c r="A20" s="2" t="s">
        <v>730</v>
      </c>
      <c r="B20" s="4" t="s">
        <v>5</v>
      </c>
      <c r="C20" s="4" t="s">
        <v>5</v>
      </c>
      <c r="D20" s="4">
        <v>555.29999999999995</v>
      </c>
      <c r="E20" s="4" t="s">
        <v>5</v>
      </c>
    </row>
    <row r="21" spans="1:5" ht="30">
      <c r="A21" s="2" t="s">
        <v>353</v>
      </c>
      <c r="B21" s="4" t="s">
        <v>5</v>
      </c>
      <c r="C21" s="4" t="s">
        <v>5</v>
      </c>
      <c r="D21" s="4">
        <v>6.5</v>
      </c>
      <c r="E21" s="4" t="s">
        <v>5</v>
      </c>
    </row>
    <row r="22" spans="1:5">
      <c r="A22" s="2" t="s">
        <v>354</v>
      </c>
      <c r="B22" s="4" t="s">
        <v>5</v>
      </c>
      <c r="C22" s="4" t="s">
        <v>5</v>
      </c>
      <c r="D22" s="4" t="s">
        <v>50</v>
      </c>
      <c r="E22" s="4" t="s">
        <v>5</v>
      </c>
    </row>
    <row r="23" spans="1:5">
      <c r="A23" s="2" t="s">
        <v>355</v>
      </c>
      <c r="B23" s="4" t="s">
        <v>5</v>
      </c>
      <c r="C23" s="4" t="s">
        <v>5</v>
      </c>
      <c r="D23" s="4">
        <v>-15.9</v>
      </c>
      <c r="E23" s="4" t="s">
        <v>5</v>
      </c>
    </row>
    <row r="24" spans="1:5">
      <c r="A24" s="2" t="s">
        <v>731</v>
      </c>
      <c r="B24" s="4">
        <v>545.9</v>
      </c>
      <c r="C24" s="4" t="s">
        <v>5</v>
      </c>
      <c r="D24" s="4">
        <v>545.9</v>
      </c>
      <c r="E24" s="4" t="s">
        <v>5</v>
      </c>
    </row>
    <row r="25" spans="1:5" ht="30">
      <c r="A25" s="2" t="s">
        <v>349</v>
      </c>
      <c r="B25" s="4" t="s">
        <v>5</v>
      </c>
      <c r="C25" s="4" t="s">
        <v>5</v>
      </c>
      <c r="D25" s="4" t="s">
        <v>5</v>
      </c>
      <c r="E25" s="4" t="s">
        <v>5</v>
      </c>
    </row>
    <row r="26" spans="1:5" ht="30">
      <c r="A26" s="3" t="s">
        <v>729</v>
      </c>
      <c r="B26" s="4" t="s">
        <v>5</v>
      </c>
      <c r="C26" s="4" t="s">
        <v>5</v>
      </c>
      <c r="D26" s="4" t="s">
        <v>5</v>
      </c>
      <c r="E26" s="4" t="s">
        <v>5</v>
      </c>
    </row>
    <row r="27" spans="1:5">
      <c r="A27" s="2" t="s">
        <v>730</v>
      </c>
      <c r="B27" s="4" t="s">
        <v>5</v>
      </c>
      <c r="C27" s="4" t="s">
        <v>5</v>
      </c>
      <c r="D27" s="4">
        <v>-7.2</v>
      </c>
      <c r="E27" s="4" t="s">
        <v>5</v>
      </c>
    </row>
    <row r="28" spans="1:5" ht="30">
      <c r="A28" s="2" t="s">
        <v>353</v>
      </c>
      <c r="B28" s="4" t="s">
        <v>5</v>
      </c>
      <c r="C28" s="4" t="s">
        <v>5</v>
      </c>
      <c r="D28" s="4" t="s">
        <v>50</v>
      </c>
      <c r="E28" s="4" t="s">
        <v>5</v>
      </c>
    </row>
    <row r="29" spans="1:5">
      <c r="A29" s="2" t="s">
        <v>354</v>
      </c>
      <c r="B29" s="4" t="s">
        <v>5</v>
      </c>
      <c r="C29" s="4" t="s">
        <v>5</v>
      </c>
      <c r="D29" s="4">
        <v>9.1999999999999993</v>
      </c>
      <c r="E29" s="4" t="s">
        <v>5</v>
      </c>
    </row>
    <row r="30" spans="1:5">
      <c r="A30" s="2" t="s">
        <v>355</v>
      </c>
      <c r="B30" s="4" t="s">
        <v>5</v>
      </c>
      <c r="C30" s="4" t="s">
        <v>5</v>
      </c>
      <c r="D30" s="4" t="s">
        <v>50</v>
      </c>
      <c r="E30" s="4" t="s">
        <v>5</v>
      </c>
    </row>
    <row r="31" spans="1:5">
      <c r="A31" s="2" t="s">
        <v>731</v>
      </c>
      <c r="B31" s="4">
        <v>2</v>
      </c>
      <c r="C31" s="4" t="s">
        <v>5</v>
      </c>
      <c r="D31" s="4">
        <v>2</v>
      </c>
      <c r="E31" s="4" t="s">
        <v>5</v>
      </c>
    </row>
    <row r="32" spans="1:5" ht="30">
      <c r="A32" s="2" t="s">
        <v>591</v>
      </c>
      <c r="B32" s="4" t="s">
        <v>5</v>
      </c>
      <c r="C32" s="4" t="s">
        <v>5</v>
      </c>
      <c r="D32" s="4" t="s">
        <v>5</v>
      </c>
      <c r="E32" s="4" t="s">
        <v>5</v>
      </c>
    </row>
    <row r="33" spans="1:5" ht="30">
      <c r="A33" s="3" t="s">
        <v>729</v>
      </c>
      <c r="B33" s="4" t="s">
        <v>5</v>
      </c>
      <c r="C33" s="4" t="s">
        <v>5</v>
      </c>
      <c r="D33" s="4" t="s">
        <v>5</v>
      </c>
      <c r="E33" s="4" t="s">
        <v>5</v>
      </c>
    </row>
    <row r="34" spans="1:5">
      <c r="A34" s="2" t="s">
        <v>730</v>
      </c>
      <c r="B34" s="4" t="s">
        <v>5</v>
      </c>
      <c r="C34" s="4" t="s">
        <v>5</v>
      </c>
      <c r="D34" s="4">
        <v>-1.9</v>
      </c>
      <c r="E34" s="4" t="s">
        <v>5</v>
      </c>
    </row>
    <row r="35" spans="1:5" ht="30">
      <c r="A35" s="2" t="s">
        <v>353</v>
      </c>
      <c r="B35" s="4" t="s">
        <v>5</v>
      </c>
      <c r="C35" s="4" t="s">
        <v>5</v>
      </c>
      <c r="D35" s="4" t="s">
        <v>50</v>
      </c>
      <c r="E35" s="4" t="s">
        <v>5</v>
      </c>
    </row>
    <row r="36" spans="1:5">
      <c r="A36" s="2" t="s">
        <v>354</v>
      </c>
      <c r="B36" s="4" t="s">
        <v>5</v>
      </c>
      <c r="C36" s="4" t="s">
        <v>5</v>
      </c>
      <c r="D36" s="4" t="s">
        <v>50</v>
      </c>
      <c r="E36" s="4" t="s">
        <v>5</v>
      </c>
    </row>
    <row r="37" spans="1:5">
      <c r="A37" s="2" t="s">
        <v>355</v>
      </c>
      <c r="B37" s="4" t="s">
        <v>5</v>
      </c>
      <c r="C37" s="4" t="s">
        <v>5</v>
      </c>
      <c r="D37" s="4" t="s">
        <v>50</v>
      </c>
      <c r="E37" s="4" t="s">
        <v>5</v>
      </c>
    </row>
    <row r="38" spans="1:5">
      <c r="A38" s="2" t="s">
        <v>731</v>
      </c>
      <c r="B38" s="8">
        <v>-1.9</v>
      </c>
      <c r="C38" s="4" t="s">
        <v>5</v>
      </c>
      <c r="D38" s="8">
        <v>-1.9</v>
      </c>
      <c r="E38"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ht="45">
      <c r="A1" s="1" t="s">
        <v>735</v>
      </c>
      <c r="B1" s="7" t="s">
        <v>2</v>
      </c>
      <c r="C1" s="7" t="s">
        <v>26</v>
      </c>
      <c r="D1" s="1" t="s">
        <v>2</v>
      </c>
      <c r="E1" s="1" t="s">
        <v>2</v>
      </c>
      <c r="F1" s="1" t="s">
        <v>2</v>
      </c>
    </row>
    <row r="2" spans="1:6" ht="30">
      <c r="A2" s="1" t="s">
        <v>25</v>
      </c>
      <c r="B2" s="7"/>
      <c r="C2" s="7"/>
      <c r="D2" s="1" t="s">
        <v>736</v>
      </c>
      <c r="E2" s="1" t="s">
        <v>737</v>
      </c>
      <c r="F2" s="1" t="s">
        <v>738</v>
      </c>
    </row>
    <row r="3" spans="1:6" ht="30">
      <c r="A3" s="3" t="s">
        <v>739</v>
      </c>
      <c r="B3" s="4" t="s">
        <v>5</v>
      </c>
      <c r="C3" s="4" t="s">
        <v>5</v>
      </c>
      <c r="D3" s="4" t="s">
        <v>5</v>
      </c>
      <c r="E3" s="4" t="s">
        <v>5</v>
      </c>
      <c r="F3" s="4" t="s">
        <v>5</v>
      </c>
    </row>
    <row r="4" spans="1:6">
      <c r="A4" s="2" t="s">
        <v>740</v>
      </c>
      <c r="B4" s="8">
        <v>-1.9</v>
      </c>
      <c r="C4" s="8">
        <v>-1.9</v>
      </c>
      <c r="D4" s="8">
        <v>3.6</v>
      </c>
      <c r="E4" s="8">
        <v>-5.5</v>
      </c>
      <c r="F4" s="8">
        <v>-1.9</v>
      </c>
    </row>
    <row r="5" spans="1:6">
      <c r="A5" s="2" t="s">
        <v>155</v>
      </c>
      <c r="B5" s="4" t="s">
        <v>5</v>
      </c>
      <c r="C5" s="4" t="s">
        <v>5</v>
      </c>
      <c r="D5" s="4" t="s">
        <v>50</v>
      </c>
      <c r="E5" s="4" t="s">
        <v>50</v>
      </c>
      <c r="F5" s="4">
        <v>0</v>
      </c>
    </row>
    <row r="6" spans="1:6">
      <c r="A6" s="2" t="s">
        <v>741</v>
      </c>
      <c r="B6" s="8">
        <v>-1.9</v>
      </c>
      <c r="C6" s="8">
        <v>-1.9</v>
      </c>
      <c r="D6" s="8">
        <v>3.6</v>
      </c>
      <c r="E6" s="8">
        <v>-5.5</v>
      </c>
      <c r="F6" s="8">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7.28515625" bestFit="1" customWidth="1"/>
  </cols>
  <sheetData>
    <row r="1" spans="1:5" ht="15" customHeight="1">
      <c r="A1" s="1" t="s">
        <v>742</v>
      </c>
      <c r="B1" s="1" t="s">
        <v>1</v>
      </c>
      <c r="C1" s="7" t="s">
        <v>651</v>
      </c>
      <c r="D1" s="7"/>
      <c r="E1" s="7"/>
    </row>
    <row r="2" spans="1:5">
      <c r="A2" s="1" t="s">
        <v>25</v>
      </c>
      <c r="B2" s="7" t="s">
        <v>2</v>
      </c>
      <c r="C2" s="1" t="s">
        <v>743</v>
      </c>
      <c r="D2" s="1" t="s">
        <v>744</v>
      </c>
      <c r="E2" s="1" t="s">
        <v>745</v>
      </c>
    </row>
    <row r="3" spans="1:5">
      <c r="A3" s="1"/>
      <c r="B3" s="7"/>
      <c r="C3" s="1" t="s">
        <v>604</v>
      </c>
      <c r="D3" s="1" t="s">
        <v>604</v>
      </c>
      <c r="E3" s="1" t="s">
        <v>604</v>
      </c>
    </row>
    <row r="4" spans="1:5" ht="45">
      <c r="A4" s="3" t="s">
        <v>746</v>
      </c>
      <c r="B4" s="4" t="s">
        <v>5</v>
      </c>
      <c r="C4" s="4" t="s">
        <v>5</v>
      </c>
      <c r="D4" s="4" t="s">
        <v>5</v>
      </c>
      <c r="E4" s="4" t="s">
        <v>5</v>
      </c>
    </row>
    <row r="5" spans="1:5">
      <c r="A5" s="2" t="s">
        <v>747</v>
      </c>
      <c r="B5" s="4" t="s">
        <v>748</v>
      </c>
      <c r="C5" s="4" t="s">
        <v>5</v>
      </c>
      <c r="D5" s="4" t="s">
        <v>5</v>
      </c>
      <c r="E5" s="4" t="s">
        <v>5</v>
      </c>
    </row>
    <row r="6" spans="1:5" ht="30">
      <c r="A6" s="2" t="s">
        <v>749</v>
      </c>
      <c r="B6" s="4" t="s">
        <v>5</v>
      </c>
      <c r="C6" s="8">
        <v>0.4</v>
      </c>
      <c r="D6" s="8">
        <v>1.2</v>
      </c>
      <c r="E6" s="8">
        <v>4.9000000000000004</v>
      </c>
    </row>
  </sheetData>
  <mergeCells count="2">
    <mergeCell ref="C1:E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5703125" customWidth="1"/>
    <col min="3" max="3" width="8.28515625" customWidth="1"/>
    <col min="4" max="4" width="22.5703125" customWidth="1"/>
    <col min="5" max="5" width="8.28515625" customWidth="1"/>
  </cols>
  <sheetData>
    <row r="1" spans="1:5" ht="15" customHeight="1">
      <c r="A1" s="1" t="s">
        <v>750</v>
      </c>
      <c r="B1" s="7" t="s">
        <v>1</v>
      </c>
      <c r="C1" s="7"/>
      <c r="D1" s="7"/>
      <c r="E1" s="7"/>
    </row>
    <row r="2" spans="1:5" ht="15" customHeight="1">
      <c r="A2" s="1" t="s">
        <v>25</v>
      </c>
      <c r="B2" s="7" t="s">
        <v>2</v>
      </c>
      <c r="C2" s="7"/>
      <c r="D2" s="7" t="s">
        <v>68</v>
      </c>
      <c r="E2" s="7"/>
    </row>
    <row r="3" spans="1:5" ht="30">
      <c r="A3" s="3" t="s">
        <v>380</v>
      </c>
      <c r="B3" s="4" t="s">
        <v>5</v>
      </c>
      <c r="C3" s="4"/>
      <c r="D3" s="4" t="s">
        <v>5</v>
      </c>
      <c r="E3" s="4"/>
    </row>
    <row r="4" spans="1:5">
      <c r="A4" s="2" t="s">
        <v>382</v>
      </c>
      <c r="B4" s="8">
        <v>27.7</v>
      </c>
      <c r="C4" s="4"/>
      <c r="D4" s="8">
        <v>26.3</v>
      </c>
      <c r="E4" s="4"/>
    </row>
    <row r="5" spans="1:5">
      <c r="A5" s="2" t="s">
        <v>383</v>
      </c>
      <c r="B5" s="4">
        <v>1.6</v>
      </c>
      <c r="C5" s="4"/>
      <c r="D5" s="4">
        <v>0.1</v>
      </c>
      <c r="E5" s="4"/>
    </row>
    <row r="6" spans="1:5" ht="30">
      <c r="A6" s="3" t="s">
        <v>385</v>
      </c>
      <c r="B6" s="4" t="s">
        <v>5</v>
      </c>
      <c r="C6" s="4"/>
      <c r="D6" s="4" t="s">
        <v>5</v>
      </c>
      <c r="E6" s="4"/>
    </row>
    <row r="7" spans="1:5">
      <c r="A7" s="2" t="s">
        <v>386</v>
      </c>
      <c r="B7" s="4" t="s">
        <v>50</v>
      </c>
      <c r="C7" s="4"/>
      <c r="D7" s="4">
        <v>340.2</v>
      </c>
      <c r="E7" s="4"/>
    </row>
    <row r="8" spans="1:5">
      <c r="A8" s="2" t="s">
        <v>387</v>
      </c>
      <c r="B8" s="4" t="s">
        <v>50</v>
      </c>
      <c r="C8" s="4"/>
      <c r="D8" s="4">
        <v>-72.2</v>
      </c>
      <c r="E8" s="4"/>
    </row>
    <row r="9" spans="1:5">
      <c r="A9" s="2" t="s">
        <v>389</v>
      </c>
      <c r="B9" s="4" t="s">
        <v>50</v>
      </c>
      <c r="C9" s="4"/>
      <c r="D9" s="4">
        <v>268</v>
      </c>
      <c r="E9" s="4"/>
    </row>
    <row r="10" spans="1:5" ht="30">
      <c r="A10" s="2" t="s">
        <v>390</v>
      </c>
      <c r="B10" s="4">
        <v>1.6</v>
      </c>
      <c r="C10" s="4"/>
      <c r="D10" s="4">
        <v>1.4</v>
      </c>
      <c r="E10" s="4"/>
    </row>
    <row r="11" spans="1:5">
      <c r="A11" s="2" t="s">
        <v>391</v>
      </c>
      <c r="B11" s="4">
        <v>0</v>
      </c>
      <c r="C11" s="4"/>
      <c r="D11" s="4">
        <v>0.2</v>
      </c>
      <c r="E11" s="4"/>
    </row>
    <row r="12" spans="1:5" ht="17.25">
      <c r="A12" s="2" t="s">
        <v>751</v>
      </c>
      <c r="B12" s="8">
        <v>6.5</v>
      </c>
      <c r="C12" s="10" t="s">
        <v>71</v>
      </c>
      <c r="D12" s="8">
        <v>7.8</v>
      </c>
      <c r="E12" s="10" t="s">
        <v>71</v>
      </c>
    </row>
    <row r="13" spans="1:5">
      <c r="A13" s="11"/>
      <c r="B13" s="11"/>
      <c r="C13" s="11"/>
      <c r="D13" s="11"/>
      <c r="E13" s="11"/>
    </row>
    <row r="14" spans="1:5" ht="15" customHeight="1">
      <c r="A14" s="2" t="s">
        <v>71</v>
      </c>
      <c r="B14" s="12" t="s">
        <v>752</v>
      </c>
      <c r="C14" s="12"/>
      <c r="D14" s="12"/>
      <c r="E14" s="12"/>
    </row>
  </sheetData>
  <mergeCells count="5">
    <mergeCell ref="B1:E1"/>
    <mergeCell ref="B2:C2"/>
    <mergeCell ref="D2: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53</v>
      </c>
      <c r="B1" s="1" t="s">
        <v>1</v>
      </c>
      <c r="C1" s="1" t="s">
        <v>651</v>
      </c>
      <c r="D1" s="1"/>
    </row>
    <row r="2" spans="1:4">
      <c r="A2" s="1" t="s">
        <v>25</v>
      </c>
      <c r="B2" s="1" t="s">
        <v>2</v>
      </c>
      <c r="C2" s="1" t="s">
        <v>755</v>
      </c>
      <c r="D2" s="7" t="s">
        <v>26</v>
      </c>
    </row>
    <row r="3" spans="1:4">
      <c r="A3" s="1"/>
      <c r="B3" s="1" t="s">
        <v>754</v>
      </c>
      <c r="C3" s="1" t="s">
        <v>754</v>
      </c>
      <c r="D3" s="7"/>
    </row>
    <row r="4" spans="1:4" ht="30">
      <c r="A4" s="3" t="s">
        <v>395</v>
      </c>
      <c r="B4" s="4" t="s">
        <v>5</v>
      </c>
      <c r="C4" s="4" t="s">
        <v>5</v>
      </c>
      <c r="D4" s="4" t="s">
        <v>5</v>
      </c>
    </row>
    <row r="5" spans="1:4">
      <c r="A5" s="2" t="s">
        <v>756</v>
      </c>
      <c r="B5" s="8">
        <v>0.4</v>
      </c>
      <c r="C5" s="4" t="s">
        <v>5</v>
      </c>
      <c r="D5" s="8">
        <v>0.5</v>
      </c>
    </row>
    <row r="6" spans="1:4" ht="30">
      <c r="A6" s="2" t="s">
        <v>757</v>
      </c>
      <c r="B6" s="4">
        <v>11.7</v>
      </c>
      <c r="C6" s="4" t="s">
        <v>5</v>
      </c>
      <c r="D6" s="4">
        <v>11.6</v>
      </c>
    </row>
    <row r="7" spans="1:4" ht="30">
      <c r="A7" s="2" t="s">
        <v>758</v>
      </c>
      <c r="B7" s="8">
        <v>0.2</v>
      </c>
      <c r="C7" s="4" t="s">
        <v>5</v>
      </c>
      <c r="D7" s="8">
        <v>0.3</v>
      </c>
    </row>
    <row r="8" spans="1:4" ht="30">
      <c r="A8" s="2" t="s">
        <v>759</v>
      </c>
      <c r="B8" s="4">
        <v>33</v>
      </c>
      <c r="C8" s="4" t="s">
        <v>5</v>
      </c>
      <c r="D8" s="4" t="s">
        <v>5</v>
      </c>
    </row>
    <row r="9" spans="1:4" ht="30">
      <c r="A9" s="2" t="s">
        <v>760</v>
      </c>
      <c r="B9" s="4">
        <v>6</v>
      </c>
      <c r="C9" s="4" t="s">
        <v>5</v>
      </c>
      <c r="D9" s="4" t="s">
        <v>5</v>
      </c>
    </row>
    <row r="10" spans="1:4" ht="30">
      <c r="A10" s="2" t="s">
        <v>761</v>
      </c>
      <c r="B10" s="4" t="s">
        <v>5</v>
      </c>
      <c r="C10" s="4">
        <v>2</v>
      </c>
      <c r="D10" s="4" t="s">
        <v>5</v>
      </c>
    </row>
  </sheetData>
  <mergeCells count="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s>
  <sheetData>
    <row r="1" spans="1:9" ht="15" customHeight="1">
      <c r="A1" s="1" t="s">
        <v>762</v>
      </c>
      <c r="B1" s="7" t="s">
        <v>67</v>
      </c>
      <c r="C1" s="7"/>
      <c r="D1" s="7"/>
      <c r="E1" s="7"/>
      <c r="F1" s="7" t="s">
        <v>1</v>
      </c>
      <c r="G1" s="7"/>
      <c r="H1" s="7"/>
      <c r="I1" s="7"/>
    </row>
    <row r="2" spans="1:9" ht="15" customHeight="1">
      <c r="A2" s="1" t="s">
        <v>25</v>
      </c>
      <c r="B2" s="7" t="s">
        <v>2</v>
      </c>
      <c r="C2" s="7"/>
      <c r="D2" s="7" t="s">
        <v>68</v>
      </c>
      <c r="E2" s="7"/>
      <c r="F2" s="7" t="s">
        <v>2</v>
      </c>
      <c r="G2" s="7"/>
      <c r="H2" s="7" t="s">
        <v>68</v>
      </c>
      <c r="I2" s="7"/>
    </row>
    <row r="3" spans="1:9" ht="15" customHeight="1">
      <c r="A3" s="1"/>
      <c r="B3" s="7"/>
      <c r="C3" s="7"/>
      <c r="D3" s="7"/>
      <c r="E3" s="7"/>
      <c r="F3" s="7" t="s">
        <v>321</v>
      </c>
      <c r="G3" s="7"/>
      <c r="H3" s="7"/>
      <c r="I3" s="7"/>
    </row>
    <row r="4" spans="1:9" ht="30">
      <c r="A4" s="3" t="s">
        <v>763</v>
      </c>
      <c r="B4" s="4" t="s">
        <v>5</v>
      </c>
      <c r="C4" s="4"/>
      <c r="D4" s="4" t="s">
        <v>5</v>
      </c>
      <c r="E4" s="4"/>
      <c r="F4" s="4" t="s">
        <v>5</v>
      </c>
      <c r="G4" s="4"/>
      <c r="H4" s="4" t="s">
        <v>5</v>
      </c>
      <c r="I4" s="4"/>
    </row>
    <row r="5" spans="1:9">
      <c r="A5" s="2" t="s">
        <v>764</v>
      </c>
      <c r="B5" s="4" t="s">
        <v>5</v>
      </c>
      <c r="C5" s="4"/>
      <c r="D5" s="4" t="s">
        <v>5</v>
      </c>
      <c r="E5" s="4"/>
      <c r="F5" s="4">
        <v>2</v>
      </c>
      <c r="G5" s="4"/>
      <c r="H5" s="4" t="s">
        <v>5</v>
      </c>
      <c r="I5" s="4"/>
    </row>
    <row r="6" spans="1:9" ht="17.25">
      <c r="A6" s="2" t="s">
        <v>70</v>
      </c>
      <c r="B6" s="8">
        <v>415.9</v>
      </c>
      <c r="C6" s="10" t="s">
        <v>71</v>
      </c>
      <c r="D6" s="8">
        <v>392.5</v>
      </c>
      <c r="E6" s="10" t="s">
        <v>71</v>
      </c>
      <c r="F6" s="8">
        <v>787.2</v>
      </c>
      <c r="G6" s="10" t="s">
        <v>71</v>
      </c>
      <c r="H6" s="8">
        <v>746.5</v>
      </c>
      <c r="I6" s="10" t="s">
        <v>71</v>
      </c>
    </row>
    <row r="7" spans="1:9" ht="17.25">
      <c r="A7" s="2" t="s">
        <v>420</v>
      </c>
      <c r="B7" s="4">
        <v>69</v>
      </c>
      <c r="C7" s="10" t="s">
        <v>765</v>
      </c>
      <c r="D7" s="4">
        <v>67.2</v>
      </c>
      <c r="E7" s="10" t="s">
        <v>765</v>
      </c>
      <c r="F7" s="4">
        <v>126.4</v>
      </c>
      <c r="G7" s="10" t="s">
        <v>765</v>
      </c>
      <c r="H7" s="4">
        <v>119.3</v>
      </c>
      <c r="I7" s="10" t="s">
        <v>765</v>
      </c>
    </row>
    <row r="8" spans="1:9">
      <c r="A8" s="2" t="s">
        <v>74</v>
      </c>
      <c r="B8" s="4">
        <v>35.4</v>
      </c>
      <c r="C8" s="4"/>
      <c r="D8" s="4">
        <v>35.799999999999997</v>
      </c>
      <c r="E8" s="4"/>
      <c r="F8" s="4">
        <v>70</v>
      </c>
      <c r="G8" s="4"/>
      <c r="H8" s="4">
        <v>70.3</v>
      </c>
      <c r="I8" s="4"/>
    </row>
    <row r="9" spans="1:9" ht="17.25">
      <c r="A9" s="2" t="s">
        <v>766</v>
      </c>
      <c r="B9" s="4">
        <v>4</v>
      </c>
      <c r="C9" s="10" t="s">
        <v>767</v>
      </c>
      <c r="D9" s="4">
        <v>7.7</v>
      </c>
      <c r="E9" s="10" t="s">
        <v>767</v>
      </c>
      <c r="F9" s="4">
        <v>7.4</v>
      </c>
      <c r="G9" s="10" t="s">
        <v>767</v>
      </c>
      <c r="H9" s="4">
        <v>12.4</v>
      </c>
      <c r="I9" s="10" t="s">
        <v>767</v>
      </c>
    </row>
    <row r="10" spans="1:9" ht="17.25">
      <c r="A10" s="2" t="s">
        <v>768</v>
      </c>
      <c r="B10" s="4">
        <v>17.7</v>
      </c>
      <c r="C10" s="10" t="s">
        <v>769</v>
      </c>
      <c r="D10" s="4">
        <v>21.4</v>
      </c>
      <c r="E10" s="10" t="s">
        <v>769</v>
      </c>
      <c r="F10" s="4">
        <v>34.1</v>
      </c>
      <c r="G10" s="10" t="s">
        <v>769</v>
      </c>
      <c r="H10" s="4">
        <v>42.6</v>
      </c>
      <c r="I10" s="10" t="s">
        <v>769</v>
      </c>
    </row>
    <row r="11" spans="1:9">
      <c r="A11" s="2" t="s">
        <v>83</v>
      </c>
      <c r="B11" s="4">
        <v>11.9</v>
      </c>
      <c r="C11" s="4"/>
      <c r="D11" s="4">
        <v>2.2999999999999998</v>
      </c>
      <c r="E11" s="4"/>
      <c r="F11" s="4">
        <v>14.9</v>
      </c>
      <c r="G11" s="4"/>
      <c r="H11" s="4">
        <v>-6</v>
      </c>
      <c r="I11" s="4"/>
    </row>
    <row r="12" spans="1:9">
      <c r="A12" s="2" t="s">
        <v>74</v>
      </c>
      <c r="B12" s="4">
        <v>35.4</v>
      </c>
      <c r="C12" s="4"/>
      <c r="D12" s="4">
        <v>35.799999999999997</v>
      </c>
      <c r="E12" s="4"/>
      <c r="F12" s="4">
        <v>70</v>
      </c>
      <c r="G12" s="4"/>
      <c r="H12" s="4">
        <v>70.3</v>
      </c>
      <c r="I12" s="4"/>
    </row>
    <row r="13" spans="1:9">
      <c r="A13" s="2" t="s">
        <v>689</v>
      </c>
      <c r="B13" s="4" t="s">
        <v>5</v>
      </c>
      <c r="C13" s="4"/>
      <c r="D13" s="4" t="s">
        <v>5</v>
      </c>
      <c r="E13" s="4"/>
      <c r="F13" s="4" t="s">
        <v>5</v>
      </c>
      <c r="G13" s="4"/>
      <c r="H13" s="4" t="s">
        <v>5</v>
      </c>
      <c r="I13" s="4"/>
    </row>
    <row r="14" spans="1:9" ht="30">
      <c r="A14" s="3" t="s">
        <v>763</v>
      </c>
      <c r="B14" s="4" t="s">
        <v>5</v>
      </c>
      <c r="C14" s="4"/>
      <c r="D14" s="4" t="s">
        <v>5</v>
      </c>
      <c r="E14" s="4"/>
      <c r="F14" s="4" t="s">
        <v>5</v>
      </c>
      <c r="G14" s="4"/>
      <c r="H14" s="4" t="s">
        <v>5</v>
      </c>
      <c r="I14" s="4"/>
    </row>
    <row r="15" spans="1:9" ht="17.25">
      <c r="A15" s="2" t="s">
        <v>70</v>
      </c>
      <c r="B15" s="4">
        <v>196.6</v>
      </c>
      <c r="C15" s="10" t="s">
        <v>71</v>
      </c>
      <c r="D15" s="4">
        <v>189.4</v>
      </c>
      <c r="E15" s="10" t="s">
        <v>71</v>
      </c>
      <c r="F15" s="4">
        <v>373.2</v>
      </c>
      <c r="G15" s="10" t="s">
        <v>71</v>
      </c>
      <c r="H15" s="4">
        <v>372.5</v>
      </c>
      <c r="I15" s="10" t="s">
        <v>71</v>
      </c>
    </row>
    <row r="16" spans="1:9" ht="17.25">
      <c r="A16" s="2" t="s">
        <v>420</v>
      </c>
      <c r="B16" s="4">
        <v>41.6</v>
      </c>
      <c r="C16" s="10" t="s">
        <v>765</v>
      </c>
      <c r="D16" s="4">
        <v>42.3</v>
      </c>
      <c r="E16" s="10" t="s">
        <v>765</v>
      </c>
      <c r="F16" s="4">
        <v>76.599999999999994</v>
      </c>
      <c r="G16" s="10" t="s">
        <v>765</v>
      </c>
      <c r="H16" s="4">
        <v>79.599999999999994</v>
      </c>
      <c r="I16" s="10" t="s">
        <v>765</v>
      </c>
    </row>
    <row r="17" spans="1:9">
      <c r="A17" s="2" t="s">
        <v>74</v>
      </c>
      <c r="B17" s="4">
        <v>21.2</v>
      </c>
      <c r="C17" s="4"/>
      <c r="D17" s="4">
        <v>22.8</v>
      </c>
      <c r="E17" s="4"/>
      <c r="F17" s="4">
        <v>42.5</v>
      </c>
      <c r="G17" s="4"/>
      <c r="H17" s="4">
        <v>45.6</v>
      </c>
      <c r="I17" s="4"/>
    </row>
    <row r="18" spans="1:9">
      <c r="A18" s="2" t="s">
        <v>74</v>
      </c>
      <c r="B18" s="4">
        <v>21.2</v>
      </c>
      <c r="C18" s="4"/>
      <c r="D18" s="4">
        <v>22.8</v>
      </c>
      <c r="E18" s="4"/>
      <c r="F18" s="4">
        <v>42.5</v>
      </c>
      <c r="G18" s="4"/>
      <c r="H18" s="4">
        <v>45.6</v>
      </c>
      <c r="I18" s="4"/>
    </row>
    <row r="19" spans="1:9">
      <c r="A19" s="2" t="s">
        <v>690</v>
      </c>
      <c r="B19" s="4" t="s">
        <v>5</v>
      </c>
      <c r="C19" s="4"/>
      <c r="D19" s="4" t="s">
        <v>5</v>
      </c>
      <c r="E19" s="4"/>
      <c r="F19" s="4" t="s">
        <v>5</v>
      </c>
      <c r="G19" s="4"/>
      <c r="H19" s="4" t="s">
        <v>5</v>
      </c>
      <c r="I19" s="4"/>
    </row>
    <row r="20" spans="1:9" ht="30">
      <c r="A20" s="3" t="s">
        <v>763</v>
      </c>
      <c r="B20" s="4" t="s">
        <v>5</v>
      </c>
      <c r="C20" s="4"/>
      <c r="D20" s="4" t="s">
        <v>5</v>
      </c>
      <c r="E20" s="4"/>
      <c r="F20" s="4" t="s">
        <v>5</v>
      </c>
      <c r="G20" s="4"/>
      <c r="H20" s="4" t="s">
        <v>5</v>
      </c>
      <c r="I20" s="4"/>
    </row>
    <row r="21" spans="1:9" ht="17.25">
      <c r="A21" s="2" t="s">
        <v>70</v>
      </c>
      <c r="B21" s="4">
        <v>219.3</v>
      </c>
      <c r="C21" s="10" t="s">
        <v>71</v>
      </c>
      <c r="D21" s="4">
        <v>203.1</v>
      </c>
      <c r="E21" s="10" t="s">
        <v>71</v>
      </c>
      <c r="F21" s="4">
        <v>414</v>
      </c>
      <c r="G21" s="10" t="s">
        <v>71</v>
      </c>
      <c r="H21" s="4">
        <v>374</v>
      </c>
      <c r="I21" s="10" t="s">
        <v>71</v>
      </c>
    </row>
    <row r="22" spans="1:9" ht="17.25">
      <c r="A22" s="2" t="s">
        <v>420</v>
      </c>
      <c r="B22" s="4">
        <v>27.4</v>
      </c>
      <c r="C22" s="10" t="s">
        <v>765</v>
      </c>
      <c r="D22" s="4">
        <v>24.9</v>
      </c>
      <c r="E22" s="10" t="s">
        <v>765</v>
      </c>
      <c r="F22" s="4">
        <v>49.8</v>
      </c>
      <c r="G22" s="10" t="s">
        <v>765</v>
      </c>
      <c r="H22" s="4">
        <v>39.700000000000003</v>
      </c>
      <c r="I22" s="10" t="s">
        <v>765</v>
      </c>
    </row>
    <row r="23" spans="1:9">
      <c r="A23" s="2" t="s">
        <v>74</v>
      </c>
      <c r="B23" s="4">
        <v>12.8</v>
      </c>
      <c r="C23" s="4"/>
      <c r="D23" s="4">
        <v>11.7</v>
      </c>
      <c r="E23" s="4"/>
      <c r="F23" s="4">
        <v>24.8</v>
      </c>
      <c r="G23" s="4"/>
      <c r="H23" s="4">
        <v>22.2</v>
      </c>
      <c r="I23" s="4"/>
    </row>
    <row r="24" spans="1:9">
      <c r="A24" s="2" t="s">
        <v>74</v>
      </c>
      <c r="B24" s="4">
        <v>12.8</v>
      </c>
      <c r="C24" s="4"/>
      <c r="D24" s="4">
        <v>11.7</v>
      </c>
      <c r="E24" s="4"/>
      <c r="F24" s="4">
        <v>24.8</v>
      </c>
      <c r="G24" s="4"/>
      <c r="H24" s="4">
        <v>22.2</v>
      </c>
      <c r="I24" s="4"/>
    </row>
    <row r="25" spans="1:9">
      <c r="A25" s="2" t="s">
        <v>770</v>
      </c>
      <c r="B25" s="4" t="s">
        <v>5</v>
      </c>
      <c r="C25" s="4"/>
      <c r="D25" s="4" t="s">
        <v>5</v>
      </c>
      <c r="E25" s="4"/>
      <c r="F25" s="4" t="s">
        <v>5</v>
      </c>
      <c r="G25" s="4"/>
      <c r="H25" s="4" t="s">
        <v>5</v>
      </c>
      <c r="I25" s="4"/>
    </row>
    <row r="26" spans="1:9" ht="30">
      <c r="A26" s="3" t="s">
        <v>763</v>
      </c>
      <c r="B26" s="4" t="s">
        <v>5</v>
      </c>
      <c r="C26" s="4"/>
      <c r="D26" s="4" t="s">
        <v>5</v>
      </c>
      <c r="E26" s="4"/>
      <c r="F26" s="4" t="s">
        <v>5</v>
      </c>
      <c r="G26" s="4"/>
      <c r="H26" s="4" t="s">
        <v>5</v>
      </c>
      <c r="I26" s="4"/>
    </row>
    <row r="27" spans="1:9">
      <c r="A27" s="2" t="s">
        <v>420</v>
      </c>
      <c r="B27" s="4">
        <v>69</v>
      </c>
      <c r="C27" s="4"/>
      <c r="D27" s="4">
        <v>67.2</v>
      </c>
      <c r="E27" s="4"/>
      <c r="F27" s="4">
        <v>126.4</v>
      </c>
      <c r="G27" s="4"/>
      <c r="H27" s="4">
        <v>119.3</v>
      </c>
      <c r="I27" s="4"/>
    </row>
    <row r="28" spans="1:9">
      <c r="A28" s="2" t="s">
        <v>74</v>
      </c>
      <c r="B28" s="4">
        <v>34</v>
      </c>
      <c r="C28" s="4"/>
      <c r="D28" s="4">
        <v>34.5</v>
      </c>
      <c r="E28" s="4"/>
      <c r="F28" s="4">
        <v>67.3</v>
      </c>
      <c r="G28" s="4"/>
      <c r="H28" s="4">
        <v>67.8</v>
      </c>
      <c r="I28" s="4"/>
    </row>
    <row r="29" spans="1:9">
      <c r="A29" s="2" t="s">
        <v>74</v>
      </c>
      <c r="B29" s="4">
        <v>34</v>
      </c>
      <c r="C29" s="4"/>
      <c r="D29" s="4">
        <v>34.5</v>
      </c>
      <c r="E29" s="4"/>
      <c r="F29" s="4">
        <v>67.3</v>
      </c>
      <c r="G29" s="4"/>
      <c r="H29" s="4">
        <v>67.8</v>
      </c>
      <c r="I29" s="4"/>
    </row>
    <row r="30" spans="1:9">
      <c r="A30" s="2" t="s">
        <v>322</v>
      </c>
      <c r="B30" s="4" t="s">
        <v>5</v>
      </c>
      <c r="C30" s="4"/>
      <c r="D30" s="4" t="s">
        <v>5</v>
      </c>
      <c r="E30" s="4"/>
      <c r="F30" s="4" t="s">
        <v>5</v>
      </c>
      <c r="G30" s="4"/>
      <c r="H30" s="4" t="s">
        <v>5</v>
      </c>
      <c r="I30" s="4"/>
    </row>
    <row r="31" spans="1:9" ht="30">
      <c r="A31" s="3" t="s">
        <v>763</v>
      </c>
      <c r="B31" s="4" t="s">
        <v>5</v>
      </c>
      <c r="C31" s="4"/>
      <c r="D31" s="4" t="s">
        <v>5</v>
      </c>
      <c r="E31" s="4"/>
      <c r="F31" s="4" t="s">
        <v>5</v>
      </c>
      <c r="G31" s="4"/>
      <c r="H31" s="4" t="s">
        <v>5</v>
      </c>
      <c r="I31" s="4"/>
    </row>
    <row r="32" spans="1:9">
      <c r="A32" s="2" t="s">
        <v>74</v>
      </c>
      <c r="B32" s="4">
        <v>1.4</v>
      </c>
      <c r="C32" s="4"/>
      <c r="D32" s="4">
        <v>1.3</v>
      </c>
      <c r="E32" s="4"/>
      <c r="F32" s="4">
        <v>2.7</v>
      </c>
      <c r="G32" s="4"/>
      <c r="H32" s="4">
        <v>2.5</v>
      </c>
      <c r="I32" s="4"/>
    </row>
    <row r="33" spans="1:9">
      <c r="A33" s="2" t="s">
        <v>74</v>
      </c>
      <c r="B33" s="8">
        <v>1.4</v>
      </c>
      <c r="C33" s="4"/>
      <c r="D33" s="8">
        <v>1.3</v>
      </c>
      <c r="E33" s="4"/>
      <c r="F33" s="8">
        <v>2.7</v>
      </c>
      <c r="G33" s="4"/>
      <c r="H33" s="8">
        <v>2.5</v>
      </c>
      <c r="I33" s="4"/>
    </row>
    <row r="34" spans="1:9">
      <c r="A34" s="11"/>
      <c r="B34" s="11"/>
      <c r="C34" s="11"/>
      <c r="D34" s="11"/>
      <c r="E34" s="11"/>
      <c r="F34" s="11"/>
      <c r="G34" s="11"/>
      <c r="H34" s="11"/>
      <c r="I34" s="11"/>
    </row>
    <row r="35" spans="1:9" ht="15" customHeight="1">
      <c r="A35" s="2" t="s">
        <v>71</v>
      </c>
      <c r="B35" s="12" t="s">
        <v>89</v>
      </c>
      <c r="C35" s="12"/>
      <c r="D35" s="12"/>
      <c r="E35" s="12"/>
      <c r="F35" s="12"/>
      <c r="G35" s="12"/>
      <c r="H35" s="12"/>
      <c r="I35" s="12"/>
    </row>
    <row r="36" spans="1:9" ht="30" customHeight="1">
      <c r="A36" s="2" t="s">
        <v>765</v>
      </c>
      <c r="B36" s="12" t="s">
        <v>771</v>
      </c>
      <c r="C36" s="12"/>
      <c r="D36" s="12"/>
      <c r="E36" s="12"/>
      <c r="F36" s="12"/>
      <c r="G36" s="12"/>
      <c r="H36" s="12"/>
      <c r="I36" s="12"/>
    </row>
    <row r="37" spans="1:9" ht="15" customHeight="1">
      <c r="A37" s="2" t="s">
        <v>767</v>
      </c>
      <c r="B37" s="12" t="s">
        <v>772</v>
      </c>
      <c r="C37" s="12"/>
      <c r="D37" s="12"/>
      <c r="E37" s="12"/>
      <c r="F37" s="12"/>
      <c r="G37" s="12"/>
      <c r="H37" s="12"/>
      <c r="I37" s="12"/>
    </row>
    <row r="38" spans="1:9" ht="15" customHeight="1">
      <c r="A38" s="2" t="s">
        <v>769</v>
      </c>
      <c r="B38" s="12" t="s">
        <v>773</v>
      </c>
      <c r="C38" s="12"/>
      <c r="D38" s="12"/>
      <c r="E38" s="12"/>
      <c r="F38" s="12"/>
      <c r="G38" s="12"/>
      <c r="H38" s="12"/>
      <c r="I38" s="12"/>
    </row>
  </sheetData>
  <mergeCells count="12">
    <mergeCell ref="A34:I34"/>
    <mergeCell ref="B35:I35"/>
    <mergeCell ref="B36:I36"/>
    <mergeCell ref="B37:I37"/>
    <mergeCell ref="B38:I38"/>
    <mergeCell ref="B1:E1"/>
    <mergeCell ref="F1:I1"/>
    <mergeCell ref="B2:C3"/>
    <mergeCell ref="D2:E3"/>
    <mergeCell ref="F2:G2"/>
    <mergeCell ref="F3:G3"/>
    <mergeCell ref="H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74</v>
      </c>
      <c r="B1" s="7" t="s">
        <v>2</v>
      </c>
      <c r="C1" s="7" t="s">
        <v>26</v>
      </c>
    </row>
    <row r="2" spans="1:3">
      <c r="A2" s="1" t="s">
        <v>25</v>
      </c>
      <c r="B2" s="7"/>
      <c r="C2" s="7"/>
    </row>
    <row r="3" spans="1:3" ht="30">
      <c r="A3" s="3" t="s">
        <v>763</v>
      </c>
      <c r="B3" s="4" t="s">
        <v>5</v>
      </c>
      <c r="C3" s="4" t="s">
        <v>5</v>
      </c>
    </row>
    <row r="4" spans="1:3">
      <c r="A4" s="2" t="s">
        <v>39</v>
      </c>
      <c r="B4" s="8">
        <v>1994.2</v>
      </c>
      <c r="C4" s="8">
        <v>2017.3</v>
      </c>
    </row>
    <row r="5" spans="1:3">
      <c r="A5" s="2" t="s">
        <v>689</v>
      </c>
      <c r="B5" s="4" t="s">
        <v>5</v>
      </c>
      <c r="C5" s="4" t="s">
        <v>5</v>
      </c>
    </row>
    <row r="6" spans="1:3" ht="30">
      <c r="A6" s="3" t="s">
        <v>763</v>
      </c>
      <c r="B6" s="4" t="s">
        <v>5</v>
      </c>
      <c r="C6" s="4" t="s">
        <v>5</v>
      </c>
    </row>
    <row r="7" spans="1:3">
      <c r="A7" s="2" t="s">
        <v>39</v>
      </c>
      <c r="B7" s="9">
        <v>1191.0999999999999</v>
      </c>
      <c r="C7" s="6">
        <v>1220</v>
      </c>
    </row>
    <row r="8" spans="1:3">
      <c r="A8" s="2" t="s">
        <v>690</v>
      </c>
      <c r="B8" s="4" t="s">
        <v>5</v>
      </c>
      <c r="C8" s="4" t="s">
        <v>5</v>
      </c>
    </row>
    <row r="9" spans="1:3" ht="30">
      <c r="A9" s="3" t="s">
        <v>763</v>
      </c>
      <c r="B9" s="4" t="s">
        <v>5</v>
      </c>
      <c r="C9" s="4" t="s">
        <v>5</v>
      </c>
    </row>
    <row r="10" spans="1:3">
      <c r="A10" s="2" t="s">
        <v>39</v>
      </c>
      <c r="B10" s="4">
        <v>498</v>
      </c>
      <c r="C10" s="4">
        <v>517.79999999999995</v>
      </c>
    </row>
    <row r="11" spans="1:3">
      <c r="A11" s="2" t="s">
        <v>775</v>
      </c>
      <c r="B11" s="4" t="s">
        <v>5</v>
      </c>
      <c r="C11" s="4" t="s">
        <v>5</v>
      </c>
    </row>
    <row r="12" spans="1:3" ht="30">
      <c r="A12" s="3" t="s">
        <v>763</v>
      </c>
      <c r="B12" s="4" t="s">
        <v>5</v>
      </c>
      <c r="C12" s="4" t="s">
        <v>5</v>
      </c>
    </row>
    <row r="13" spans="1:3">
      <c r="A13" s="2" t="s">
        <v>39</v>
      </c>
      <c r="B13" s="9">
        <v>1689.1</v>
      </c>
      <c r="C13" s="9">
        <v>1737.8</v>
      </c>
    </row>
    <row r="14" spans="1:3">
      <c r="A14" s="2" t="s">
        <v>322</v>
      </c>
      <c r="B14" s="4" t="s">
        <v>5</v>
      </c>
      <c r="C14" s="4" t="s">
        <v>5</v>
      </c>
    </row>
    <row r="15" spans="1:3" ht="30">
      <c r="A15" s="3" t="s">
        <v>763</v>
      </c>
      <c r="B15" s="4" t="s">
        <v>5</v>
      </c>
      <c r="C15" s="4" t="s">
        <v>5</v>
      </c>
    </row>
    <row r="16" spans="1:3">
      <c r="A16" s="2" t="s">
        <v>39</v>
      </c>
      <c r="B16" s="8">
        <v>305.10000000000002</v>
      </c>
      <c r="C16" s="8">
        <v>27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30" customHeight="1">
      <c r="A1" s="7" t="s">
        <v>776</v>
      </c>
      <c r="B1" s="7" t="s">
        <v>67</v>
      </c>
      <c r="C1" s="7"/>
      <c r="D1" s="7" t="s">
        <v>1</v>
      </c>
      <c r="E1" s="7"/>
    </row>
    <row r="2" spans="1:5">
      <c r="A2" s="7"/>
      <c r="B2" s="1" t="s">
        <v>2</v>
      </c>
      <c r="C2" s="1" t="s">
        <v>68</v>
      </c>
      <c r="D2" s="1" t="s">
        <v>2</v>
      </c>
      <c r="E2" s="1" t="s">
        <v>68</v>
      </c>
    </row>
    <row r="3" spans="1:5" ht="30">
      <c r="A3" s="3" t="s">
        <v>777</v>
      </c>
      <c r="B3" s="4" t="s">
        <v>5</v>
      </c>
      <c r="C3" s="4" t="s">
        <v>5</v>
      </c>
      <c r="D3" s="4" t="s">
        <v>5</v>
      </c>
      <c r="E3" s="4" t="s">
        <v>5</v>
      </c>
    </row>
    <row r="4" spans="1:5" ht="30">
      <c r="A4" s="2" t="s">
        <v>778</v>
      </c>
      <c r="B4" s="127">
        <v>1</v>
      </c>
      <c r="C4" s="127">
        <v>1</v>
      </c>
      <c r="D4" s="127">
        <v>1</v>
      </c>
      <c r="E4" s="127">
        <v>1</v>
      </c>
    </row>
    <row r="5" spans="1:5">
      <c r="A5" s="2" t="s">
        <v>689</v>
      </c>
      <c r="B5" s="4" t="s">
        <v>5</v>
      </c>
      <c r="C5" s="4" t="s">
        <v>5</v>
      </c>
      <c r="D5" s="4" t="s">
        <v>5</v>
      </c>
      <c r="E5" s="4" t="s">
        <v>5</v>
      </c>
    </row>
    <row r="6" spans="1:5" ht="30">
      <c r="A6" s="3" t="s">
        <v>777</v>
      </c>
      <c r="B6" s="4" t="s">
        <v>5</v>
      </c>
      <c r="C6" s="4" t="s">
        <v>5</v>
      </c>
      <c r="D6" s="4" t="s">
        <v>5</v>
      </c>
      <c r="E6" s="4" t="s">
        <v>5</v>
      </c>
    </row>
    <row r="7" spans="1:5" ht="30">
      <c r="A7" s="2" t="s">
        <v>778</v>
      </c>
      <c r="B7" s="127">
        <v>1</v>
      </c>
      <c r="C7" s="127">
        <v>1</v>
      </c>
      <c r="D7" s="127">
        <v>1</v>
      </c>
      <c r="E7" s="127">
        <v>1</v>
      </c>
    </row>
    <row r="8" spans="1:5">
      <c r="A8" s="2" t="s">
        <v>690</v>
      </c>
      <c r="B8" s="4" t="s">
        <v>5</v>
      </c>
      <c r="C8" s="4" t="s">
        <v>5</v>
      </c>
      <c r="D8" s="4" t="s">
        <v>5</v>
      </c>
      <c r="E8" s="4" t="s">
        <v>5</v>
      </c>
    </row>
    <row r="9" spans="1:5" ht="30">
      <c r="A9" s="3" t="s">
        <v>777</v>
      </c>
      <c r="B9" s="4" t="s">
        <v>5</v>
      </c>
      <c r="C9" s="4" t="s">
        <v>5</v>
      </c>
      <c r="D9" s="4" t="s">
        <v>5</v>
      </c>
      <c r="E9" s="4" t="s">
        <v>5</v>
      </c>
    </row>
    <row r="10" spans="1:5" ht="30">
      <c r="A10" s="2" t="s">
        <v>778</v>
      </c>
      <c r="B10" s="127">
        <v>1</v>
      </c>
      <c r="C10" s="127">
        <v>1</v>
      </c>
      <c r="D10" s="127">
        <v>1</v>
      </c>
      <c r="E10" s="127">
        <v>1</v>
      </c>
    </row>
    <row r="11" spans="1:5">
      <c r="A11" s="2" t="s">
        <v>437</v>
      </c>
      <c r="B11" s="4" t="s">
        <v>5</v>
      </c>
      <c r="C11" s="4" t="s">
        <v>5</v>
      </c>
      <c r="D11" s="4" t="s">
        <v>5</v>
      </c>
      <c r="E11" s="4" t="s">
        <v>5</v>
      </c>
    </row>
    <row r="12" spans="1:5" ht="30">
      <c r="A12" s="3" t="s">
        <v>777</v>
      </c>
      <c r="B12" s="4" t="s">
        <v>5</v>
      </c>
      <c r="C12" s="4" t="s">
        <v>5</v>
      </c>
      <c r="D12" s="4" t="s">
        <v>5</v>
      </c>
      <c r="E12" s="4" t="s">
        <v>5</v>
      </c>
    </row>
    <row r="13" spans="1:5" ht="30">
      <c r="A13" s="2" t="s">
        <v>778</v>
      </c>
      <c r="B13" s="127">
        <v>0.9</v>
      </c>
      <c r="C13" s="127">
        <v>0.88</v>
      </c>
      <c r="D13" s="127">
        <v>0.9</v>
      </c>
      <c r="E13" s="127">
        <v>0.88</v>
      </c>
    </row>
    <row r="14" spans="1:5">
      <c r="A14" s="2" t="s">
        <v>779</v>
      </c>
      <c r="B14" s="4" t="s">
        <v>5</v>
      </c>
      <c r="C14" s="4" t="s">
        <v>5</v>
      </c>
      <c r="D14" s="4" t="s">
        <v>5</v>
      </c>
      <c r="E14" s="4" t="s">
        <v>5</v>
      </c>
    </row>
    <row r="15" spans="1:5" ht="30">
      <c r="A15" s="3" t="s">
        <v>777</v>
      </c>
      <c r="B15" s="4" t="s">
        <v>5</v>
      </c>
      <c r="C15" s="4" t="s">
        <v>5</v>
      </c>
      <c r="D15" s="4" t="s">
        <v>5</v>
      </c>
      <c r="E15" s="4" t="s">
        <v>5</v>
      </c>
    </row>
    <row r="16" spans="1:5" ht="30">
      <c r="A16" s="2" t="s">
        <v>778</v>
      </c>
      <c r="B16" s="127">
        <v>0.92</v>
      </c>
      <c r="C16" s="127">
        <v>0.91</v>
      </c>
      <c r="D16" s="127">
        <v>0.92</v>
      </c>
      <c r="E16" s="127">
        <v>0.91</v>
      </c>
    </row>
    <row r="17" spans="1:5">
      <c r="A17" s="2" t="s">
        <v>780</v>
      </c>
      <c r="B17" s="4" t="s">
        <v>5</v>
      </c>
      <c r="C17" s="4" t="s">
        <v>5</v>
      </c>
      <c r="D17" s="4" t="s">
        <v>5</v>
      </c>
      <c r="E17" s="4" t="s">
        <v>5</v>
      </c>
    </row>
    <row r="18" spans="1:5" ht="30">
      <c r="A18" s="3" t="s">
        <v>777</v>
      </c>
      <c r="B18" s="4" t="s">
        <v>5</v>
      </c>
      <c r="C18" s="4" t="s">
        <v>5</v>
      </c>
      <c r="D18" s="4" t="s">
        <v>5</v>
      </c>
      <c r="E18" s="4" t="s">
        <v>5</v>
      </c>
    </row>
    <row r="19" spans="1:5" ht="30">
      <c r="A19" s="2" t="s">
        <v>778</v>
      </c>
      <c r="B19" s="127">
        <v>0.88</v>
      </c>
      <c r="C19" s="127">
        <v>0.85</v>
      </c>
      <c r="D19" s="127">
        <v>0.89</v>
      </c>
      <c r="E19" s="127">
        <v>0.86</v>
      </c>
    </row>
    <row r="20" spans="1:5">
      <c r="A20" s="2" t="s">
        <v>439</v>
      </c>
      <c r="B20" s="4" t="s">
        <v>5</v>
      </c>
      <c r="C20" s="4" t="s">
        <v>5</v>
      </c>
      <c r="D20" s="4" t="s">
        <v>5</v>
      </c>
      <c r="E20" s="4" t="s">
        <v>5</v>
      </c>
    </row>
    <row r="21" spans="1:5" ht="30">
      <c r="A21" s="3" t="s">
        <v>777</v>
      </c>
      <c r="B21" s="4" t="s">
        <v>5</v>
      </c>
      <c r="C21" s="4" t="s">
        <v>5</v>
      </c>
      <c r="D21" s="4" t="s">
        <v>5</v>
      </c>
      <c r="E21" s="4" t="s">
        <v>5</v>
      </c>
    </row>
    <row r="22" spans="1:5" ht="30">
      <c r="A22" s="2" t="s">
        <v>778</v>
      </c>
      <c r="B22" s="127">
        <v>0.09</v>
      </c>
      <c r="C22" s="127">
        <v>0.11</v>
      </c>
      <c r="D22" s="127">
        <v>0.09</v>
      </c>
      <c r="E22" s="127">
        <v>0.11</v>
      </c>
    </row>
    <row r="23" spans="1:5">
      <c r="A23" s="2" t="s">
        <v>781</v>
      </c>
      <c r="B23" s="4" t="s">
        <v>5</v>
      </c>
      <c r="C23" s="4" t="s">
        <v>5</v>
      </c>
      <c r="D23" s="4" t="s">
        <v>5</v>
      </c>
      <c r="E23" s="4" t="s">
        <v>5</v>
      </c>
    </row>
    <row r="24" spans="1:5" ht="30">
      <c r="A24" s="3" t="s">
        <v>777</v>
      </c>
      <c r="B24" s="4" t="s">
        <v>5</v>
      </c>
      <c r="C24" s="4" t="s">
        <v>5</v>
      </c>
      <c r="D24" s="4" t="s">
        <v>5</v>
      </c>
      <c r="E24" s="4" t="s">
        <v>5</v>
      </c>
    </row>
    <row r="25" spans="1:5" ht="30">
      <c r="A25" s="2" t="s">
        <v>778</v>
      </c>
      <c r="B25" s="127">
        <v>7.0000000000000007E-2</v>
      </c>
      <c r="C25" s="127">
        <v>0.08</v>
      </c>
      <c r="D25" s="127">
        <v>7.0000000000000007E-2</v>
      </c>
      <c r="E25" s="127">
        <v>0.08</v>
      </c>
    </row>
    <row r="26" spans="1:5">
      <c r="A26" s="2" t="s">
        <v>782</v>
      </c>
      <c r="B26" s="4" t="s">
        <v>5</v>
      </c>
      <c r="C26" s="4" t="s">
        <v>5</v>
      </c>
      <c r="D26" s="4" t="s">
        <v>5</v>
      </c>
      <c r="E26" s="4" t="s">
        <v>5</v>
      </c>
    </row>
    <row r="27" spans="1:5" ht="30">
      <c r="A27" s="3" t="s">
        <v>777</v>
      </c>
      <c r="B27" s="4" t="s">
        <v>5</v>
      </c>
      <c r="C27" s="4" t="s">
        <v>5</v>
      </c>
      <c r="D27" s="4" t="s">
        <v>5</v>
      </c>
      <c r="E27" s="4" t="s">
        <v>5</v>
      </c>
    </row>
    <row r="28" spans="1:5" ht="30">
      <c r="A28" s="2" t="s">
        <v>778</v>
      </c>
      <c r="B28" s="127">
        <v>0.11</v>
      </c>
      <c r="C28" s="127">
        <v>0.14000000000000001</v>
      </c>
      <c r="D28" s="127">
        <v>0.1</v>
      </c>
      <c r="E28" s="127">
        <v>0.13</v>
      </c>
    </row>
    <row r="29" spans="1:5">
      <c r="A29" s="2" t="s">
        <v>100</v>
      </c>
      <c r="B29" s="4" t="s">
        <v>5</v>
      </c>
      <c r="C29" s="4" t="s">
        <v>5</v>
      </c>
      <c r="D29" s="4" t="s">
        <v>5</v>
      </c>
      <c r="E29" s="4" t="s">
        <v>5</v>
      </c>
    </row>
    <row r="30" spans="1:5" ht="30">
      <c r="A30" s="3" t="s">
        <v>777</v>
      </c>
      <c r="B30" s="4" t="s">
        <v>5</v>
      </c>
      <c r="C30" s="4" t="s">
        <v>5</v>
      </c>
      <c r="D30" s="4" t="s">
        <v>5</v>
      </c>
      <c r="E30" s="4" t="s">
        <v>5</v>
      </c>
    </row>
    <row r="31" spans="1:5" ht="30">
      <c r="A31" s="2" t="s">
        <v>778</v>
      </c>
      <c r="B31" s="127">
        <v>0.01</v>
      </c>
      <c r="C31" s="127">
        <v>0.01</v>
      </c>
      <c r="D31" s="127">
        <v>0.01</v>
      </c>
      <c r="E31" s="127">
        <v>0.01</v>
      </c>
    </row>
    <row r="32" spans="1:5">
      <c r="A32" s="2" t="s">
        <v>783</v>
      </c>
      <c r="B32" s="4" t="s">
        <v>5</v>
      </c>
      <c r="C32" s="4" t="s">
        <v>5</v>
      </c>
      <c r="D32" s="4" t="s">
        <v>5</v>
      </c>
      <c r="E32" s="4" t="s">
        <v>5</v>
      </c>
    </row>
    <row r="33" spans="1:5" ht="30">
      <c r="A33" s="3" t="s">
        <v>777</v>
      </c>
      <c r="B33" s="4" t="s">
        <v>5</v>
      </c>
      <c r="C33" s="4" t="s">
        <v>5</v>
      </c>
      <c r="D33" s="4" t="s">
        <v>5</v>
      </c>
      <c r="E33" s="4" t="s">
        <v>5</v>
      </c>
    </row>
    <row r="34" spans="1:5" ht="30">
      <c r="A34" s="2" t="s">
        <v>778</v>
      </c>
      <c r="B34" s="127">
        <v>0.01</v>
      </c>
      <c r="C34" s="127">
        <v>0.01</v>
      </c>
      <c r="D34" s="127">
        <v>0.01</v>
      </c>
      <c r="E34" s="127">
        <v>0.01</v>
      </c>
    </row>
    <row r="35" spans="1:5">
      <c r="A35" s="2" t="s">
        <v>784</v>
      </c>
      <c r="B35" s="4" t="s">
        <v>5</v>
      </c>
      <c r="C35" s="4" t="s">
        <v>5</v>
      </c>
      <c r="D35" s="4" t="s">
        <v>5</v>
      </c>
      <c r="E35" s="4" t="s">
        <v>5</v>
      </c>
    </row>
    <row r="36" spans="1:5" ht="30">
      <c r="A36" s="3" t="s">
        <v>777</v>
      </c>
      <c r="B36" s="4" t="s">
        <v>5</v>
      </c>
      <c r="C36" s="4" t="s">
        <v>5</v>
      </c>
      <c r="D36" s="4" t="s">
        <v>5</v>
      </c>
      <c r="E36" s="4" t="s">
        <v>5</v>
      </c>
    </row>
    <row r="37" spans="1:5" ht="30">
      <c r="A37" s="2" t="s">
        <v>778</v>
      </c>
      <c r="B37" s="127">
        <v>0.01</v>
      </c>
      <c r="C37" s="127">
        <v>0.01</v>
      </c>
      <c r="D37" s="127">
        <v>0.01</v>
      </c>
      <c r="E37" s="127">
        <v>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85</v>
      </c>
      <c r="B1" s="7" t="s">
        <v>2</v>
      </c>
      <c r="C1" s="7" t="s">
        <v>26</v>
      </c>
      <c r="D1" s="7" t="s">
        <v>68</v>
      </c>
      <c r="E1" s="7" t="s">
        <v>786</v>
      </c>
    </row>
    <row r="2" spans="1:5">
      <c r="A2" s="1" t="s">
        <v>25</v>
      </c>
      <c r="B2" s="7"/>
      <c r="C2" s="7"/>
      <c r="D2" s="7"/>
      <c r="E2" s="7"/>
    </row>
    <row r="3" spans="1:5" ht="30">
      <c r="A3" s="3" t="s">
        <v>787</v>
      </c>
      <c r="B3" s="4" t="s">
        <v>5</v>
      </c>
      <c r="C3" s="4" t="s">
        <v>5</v>
      </c>
      <c r="D3" s="4" t="s">
        <v>5</v>
      </c>
      <c r="E3" s="4" t="s">
        <v>5</v>
      </c>
    </row>
    <row r="4" spans="1:5">
      <c r="A4" s="2" t="s">
        <v>622</v>
      </c>
      <c r="B4" s="127">
        <v>1</v>
      </c>
      <c r="C4" s="4" t="s">
        <v>5</v>
      </c>
      <c r="D4" s="4" t="s">
        <v>5</v>
      </c>
      <c r="E4" s="4" t="s">
        <v>5</v>
      </c>
    </row>
    <row r="5" spans="1:5">
      <c r="A5" s="3" t="s">
        <v>27</v>
      </c>
      <c r="B5" s="4" t="s">
        <v>5</v>
      </c>
      <c r="C5" s="4" t="s">
        <v>5</v>
      </c>
      <c r="D5" s="4" t="s">
        <v>5</v>
      </c>
      <c r="E5" s="4" t="s">
        <v>5</v>
      </c>
    </row>
    <row r="6" spans="1:5">
      <c r="A6" s="2" t="s">
        <v>28</v>
      </c>
      <c r="B6" s="8">
        <v>2.2000000000000002</v>
      </c>
      <c r="C6" s="8">
        <v>40.299999999999997</v>
      </c>
      <c r="D6" s="8">
        <v>8.1999999999999993</v>
      </c>
      <c r="E6" s="8">
        <v>2.2000000000000002</v>
      </c>
    </row>
    <row r="7" spans="1:5">
      <c r="A7" s="2" t="s">
        <v>461</v>
      </c>
      <c r="B7" s="4">
        <v>204.4</v>
      </c>
      <c r="C7" s="4">
        <v>141.5</v>
      </c>
      <c r="D7" s="4" t="s">
        <v>5</v>
      </c>
      <c r="E7" s="4" t="s">
        <v>5</v>
      </c>
    </row>
    <row r="8" spans="1:5">
      <c r="A8" s="2" t="s">
        <v>30</v>
      </c>
      <c r="B8" s="4">
        <v>154.9</v>
      </c>
      <c r="C8" s="4">
        <v>167.8</v>
      </c>
      <c r="D8" s="4" t="s">
        <v>5</v>
      </c>
      <c r="E8" s="4" t="s">
        <v>5</v>
      </c>
    </row>
    <row r="9" spans="1:5">
      <c r="A9" s="2" t="s">
        <v>31</v>
      </c>
      <c r="B9" s="4">
        <v>29.7</v>
      </c>
      <c r="C9" s="4">
        <v>29.7</v>
      </c>
      <c r="D9" s="4" t="s">
        <v>5</v>
      </c>
      <c r="E9" s="4" t="s">
        <v>5</v>
      </c>
    </row>
    <row r="10" spans="1:5">
      <c r="A10" s="2" t="s">
        <v>462</v>
      </c>
      <c r="B10" s="4">
        <v>0</v>
      </c>
      <c r="C10" s="4">
        <v>0</v>
      </c>
      <c r="D10" s="4" t="s">
        <v>5</v>
      </c>
      <c r="E10" s="4" t="s">
        <v>5</v>
      </c>
    </row>
    <row r="11" spans="1:5">
      <c r="A11" s="2" t="s">
        <v>32</v>
      </c>
      <c r="B11" s="4">
        <v>26.2</v>
      </c>
      <c r="C11" s="4">
        <v>22.5</v>
      </c>
      <c r="D11" s="4" t="s">
        <v>5</v>
      </c>
      <c r="E11" s="4" t="s">
        <v>5</v>
      </c>
    </row>
    <row r="12" spans="1:5">
      <c r="A12" s="2" t="s">
        <v>33</v>
      </c>
      <c r="B12" s="4">
        <v>417.4</v>
      </c>
      <c r="C12" s="4">
        <v>401.8</v>
      </c>
      <c r="D12" s="4" t="s">
        <v>5</v>
      </c>
      <c r="E12" s="4" t="s">
        <v>5</v>
      </c>
    </row>
    <row r="13" spans="1:5">
      <c r="A13" s="2" t="s">
        <v>34</v>
      </c>
      <c r="B13" s="4">
        <v>357</v>
      </c>
      <c r="C13" s="4">
        <v>349.6</v>
      </c>
      <c r="D13" s="4" t="s">
        <v>5</v>
      </c>
      <c r="E13" s="4" t="s">
        <v>5</v>
      </c>
    </row>
    <row r="14" spans="1:5">
      <c r="A14" s="2" t="s">
        <v>35</v>
      </c>
      <c r="B14" s="4">
        <v>569.5</v>
      </c>
      <c r="C14" s="4">
        <v>577.79999999999995</v>
      </c>
      <c r="D14" s="4" t="s">
        <v>5</v>
      </c>
      <c r="E14" s="4" t="s">
        <v>5</v>
      </c>
    </row>
    <row r="15" spans="1:5">
      <c r="A15" s="2" t="s">
        <v>36</v>
      </c>
      <c r="B15" s="4">
        <v>624.6</v>
      </c>
      <c r="C15" s="4">
        <v>660</v>
      </c>
      <c r="D15" s="4" t="s">
        <v>5</v>
      </c>
      <c r="E15" s="4" t="s">
        <v>5</v>
      </c>
    </row>
    <row r="16" spans="1:5">
      <c r="A16" s="2" t="s">
        <v>37</v>
      </c>
      <c r="B16" s="4">
        <v>19.899999999999999</v>
      </c>
      <c r="C16" s="4">
        <v>22.9</v>
      </c>
      <c r="D16" s="4" t="s">
        <v>5</v>
      </c>
      <c r="E16" s="4" t="s">
        <v>5</v>
      </c>
    </row>
    <row r="17" spans="1:5">
      <c r="A17" s="2" t="s">
        <v>38</v>
      </c>
      <c r="B17" s="4">
        <v>5.8</v>
      </c>
      <c r="C17" s="4">
        <v>5.2</v>
      </c>
      <c r="D17" s="4" t="s">
        <v>5</v>
      </c>
      <c r="E17" s="4" t="s">
        <v>5</v>
      </c>
    </row>
    <row r="18" spans="1:5">
      <c r="A18" s="2" t="s">
        <v>464</v>
      </c>
      <c r="B18" s="4" t="s">
        <v>50</v>
      </c>
      <c r="C18" s="4" t="s">
        <v>50</v>
      </c>
      <c r="D18" s="4" t="s">
        <v>5</v>
      </c>
      <c r="E18" s="4" t="s">
        <v>5</v>
      </c>
    </row>
    <row r="19" spans="1:5">
      <c r="A19" s="2" t="s">
        <v>466</v>
      </c>
      <c r="B19" s="4" t="s">
        <v>50</v>
      </c>
      <c r="C19" s="4" t="s">
        <v>50</v>
      </c>
      <c r="D19" s="4" t="s">
        <v>5</v>
      </c>
      <c r="E19" s="4" t="s">
        <v>5</v>
      </c>
    </row>
    <row r="20" spans="1:5">
      <c r="A20" s="2" t="s">
        <v>468</v>
      </c>
      <c r="B20" s="4" t="s">
        <v>50</v>
      </c>
      <c r="C20" s="4" t="s">
        <v>50</v>
      </c>
      <c r="D20" s="4" t="s">
        <v>5</v>
      </c>
      <c r="E20" s="4" t="s">
        <v>5</v>
      </c>
    </row>
    <row r="21" spans="1:5">
      <c r="A21" s="2" t="s">
        <v>39</v>
      </c>
      <c r="B21" s="9">
        <v>1994.2</v>
      </c>
      <c r="C21" s="9">
        <v>2017.3</v>
      </c>
      <c r="D21" s="4" t="s">
        <v>5</v>
      </c>
      <c r="E21" s="4" t="s">
        <v>5</v>
      </c>
    </row>
    <row r="22" spans="1:5">
      <c r="A22" s="3" t="s">
        <v>40</v>
      </c>
      <c r="B22" s="4" t="s">
        <v>5</v>
      </c>
      <c r="C22" s="4" t="s">
        <v>5</v>
      </c>
      <c r="D22" s="4" t="s">
        <v>5</v>
      </c>
      <c r="E22" s="4" t="s">
        <v>5</v>
      </c>
    </row>
    <row r="23" spans="1:5">
      <c r="A23" s="2" t="s">
        <v>41</v>
      </c>
      <c r="B23" s="4">
        <v>129</v>
      </c>
      <c r="C23" s="4">
        <v>131.69999999999999</v>
      </c>
      <c r="D23" s="4" t="s">
        <v>5</v>
      </c>
      <c r="E23" s="4" t="s">
        <v>5</v>
      </c>
    </row>
    <row r="24" spans="1:5">
      <c r="A24" s="2" t="s">
        <v>42</v>
      </c>
      <c r="B24" s="4">
        <v>49.6</v>
      </c>
      <c r="C24" s="4">
        <v>54.9</v>
      </c>
      <c r="D24" s="4" t="s">
        <v>5</v>
      </c>
      <c r="E24" s="4" t="s">
        <v>5</v>
      </c>
    </row>
    <row r="25" spans="1:5">
      <c r="A25" s="2" t="s">
        <v>43</v>
      </c>
      <c r="B25" s="4">
        <v>7.3</v>
      </c>
      <c r="C25" s="4">
        <v>7.3</v>
      </c>
      <c r="D25" s="4" t="s">
        <v>5</v>
      </c>
      <c r="E25" s="4" t="s">
        <v>5</v>
      </c>
    </row>
    <row r="26" spans="1:5">
      <c r="A26" s="2" t="s">
        <v>462</v>
      </c>
      <c r="B26" s="4">
        <v>0</v>
      </c>
      <c r="C26" s="4">
        <v>0</v>
      </c>
      <c r="D26" s="4" t="s">
        <v>5</v>
      </c>
      <c r="E26" s="4" t="s">
        <v>5</v>
      </c>
    </row>
    <row r="27" spans="1:5">
      <c r="A27" s="2" t="s">
        <v>44</v>
      </c>
      <c r="B27" s="4">
        <v>185.9</v>
      </c>
      <c r="C27" s="4">
        <v>193.9</v>
      </c>
      <c r="D27" s="4" t="s">
        <v>5</v>
      </c>
      <c r="E27" s="4" t="s">
        <v>5</v>
      </c>
    </row>
    <row r="28" spans="1:5">
      <c r="A28" s="2" t="s">
        <v>45</v>
      </c>
      <c r="B28" s="4">
        <v>933.8</v>
      </c>
      <c r="C28" s="4">
        <v>938.2</v>
      </c>
      <c r="D28" s="4" t="s">
        <v>5</v>
      </c>
      <c r="E28" s="4" t="s">
        <v>5</v>
      </c>
    </row>
    <row r="29" spans="1:5">
      <c r="A29" s="2" t="s">
        <v>472</v>
      </c>
      <c r="B29" s="4" t="s">
        <v>50</v>
      </c>
      <c r="C29" s="4" t="s">
        <v>50</v>
      </c>
      <c r="D29" s="4" t="s">
        <v>5</v>
      </c>
      <c r="E29" s="4" t="s">
        <v>5</v>
      </c>
    </row>
    <row r="30" spans="1:5">
      <c r="A30" s="2" t="s">
        <v>46</v>
      </c>
      <c r="B30" s="4">
        <v>291.89999999999998</v>
      </c>
      <c r="C30" s="4">
        <v>299.8</v>
      </c>
      <c r="D30" s="4" t="s">
        <v>5</v>
      </c>
      <c r="E30" s="4" t="s">
        <v>5</v>
      </c>
    </row>
    <row r="31" spans="1:5">
      <c r="A31" s="2" t="s">
        <v>466</v>
      </c>
      <c r="B31" s="4" t="s">
        <v>50</v>
      </c>
      <c r="C31" s="4" t="s">
        <v>50</v>
      </c>
      <c r="D31" s="4" t="s">
        <v>5</v>
      </c>
      <c r="E31" s="4" t="s">
        <v>5</v>
      </c>
    </row>
    <row r="32" spans="1:5">
      <c r="A32" s="2" t="s">
        <v>47</v>
      </c>
      <c r="B32" s="4">
        <v>36.6</v>
      </c>
      <c r="C32" s="4">
        <v>39.200000000000003</v>
      </c>
      <c r="D32" s="4" t="s">
        <v>5</v>
      </c>
      <c r="E32" s="4" t="s">
        <v>5</v>
      </c>
    </row>
    <row r="33" spans="1:5">
      <c r="A33" s="2" t="s">
        <v>56</v>
      </c>
      <c r="B33" s="4">
        <v>546</v>
      </c>
      <c r="C33" s="4">
        <v>546.20000000000005</v>
      </c>
      <c r="D33" s="4" t="s">
        <v>5</v>
      </c>
      <c r="E33" s="4" t="s">
        <v>5</v>
      </c>
    </row>
    <row r="34" spans="1:5" ht="30">
      <c r="A34" s="2" t="s">
        <v>57</v>
      </c>
      <c r="B34" s="9">
        <v>1994.2</v>
      </c>
      <c r="C34" s="9">
        <v>2017.3</v>
      </c>
      <c r="D34" s="4" t="s">
        <v>5</v>
      </c>
      <c r="E34" s="4" t="s">
        <v>5</v>
      </c>
    </row>
    <row r="35" spans="1:5">
      <c r="A35" s="2" t="s">
        <v>788</v>
      </c>
      <c r="B35" s="4" t="s">
        <v>5</v>
      </c>
      <c r="C35" s="4" t="s">
        <v>5</v>
      </c>
      <c r="D35" s="4" t="s">
        <v>5</v>
      </c>
      <c r="E35" s="4" t="s">
        <v>5</v>
      </c>
    </row>
    <row r="36" spans="1:5">
      <c r="A36" s="3" t="s">
        <v>27</v>
      </c>
      <c r="B36" s="4" t="s">
        <v>5</v>
      </c>
      <c r="C36" s="4" t="s">
        <v>5</v>
      </c>
      <c r="D36" s="4" t="s">
        <v>5</v>
      </c>
      <c r="E36" s="4" t="s">
        <v>5</v>
      </c>
    </row>
    <row r="37" spans="1:5">
      <c r="A37" s="2" t="s">
        <v>28</v>
      </c>
      <c r="B37" s="4" t="s">
        <v>50</v>
      </c>
      <c r="C37" s="4" t="s">
        <v>50</v>
      </c>
      <c r="D37" s="4" t="s">
        <v>50</v>
      </c>
      <c r="E37" s="4" t="s">
        <v>50</v>
      </c>
    </row>
    <row r="38" spans="1:5">
      <c r="A38" s="2" t="s">
        <v>461</v>
      </c>
      <c r="B38" s="4" t="s">
        <v>50</v>
      </c>
      <c r="C38" s="4" t="s">
        <v>50</v>
      </c>
      <c r="D38" s="4" t="s">
        <v>5</v>
      </c>
      <c r="E38" s="4" t="s">
        <v>5</v>
      </c>
    </row>
    <row r="39" spans="1:5">
      <c r="A39" s="2" t="s">
        <v>30</v>
      </c>
      <c r="B39" s="4" t="s">
        <v>50</v>
      </c>
      <c r="C39" s="4" t="s">
        <v>50</v>
      </c>
      <c r="D39" s="4" t="s">
        <v>5</v>
      </c>
      <c r="E39" s="4" t="s">
        <v>5</v>
      </c>
    </row>
    <row r="40" spans="1:5">
      <c r="A40" s="2" t="s">
        <v>31</v>
      </c>
      <c r="B40" s="4">
        <v>0</v>
      </c>
      <c r="C40" s="4">
        <v>0</v>
      </c>
      <c r="D40" s="4" t="s">
        <v>5</v>
      </c>
      <c r="E40" s="4" t="s">
        <v>5</v>
      </c>
    </row>
    <row r="41" spans="1:5">
      <c r="A41" s="2" t="s">
        <v>462</v>
      </c>
      <c r="B41" s="4">
        <v>0</v>
      </c>
      <c r="C41" s="4">
        <v>0</v>
      </c>
      <c r="D41" s="4" t="s">
        <v>5</v>
      </c>
      <c r="E41" s="4" t="s">
        <v>5</v>
      </c>
    </row>
    <row r="42" spans="1:5">
      <c r="A42" s="2" t="s">
        <v>32</v>
      </c>
      <c r="B42" s="4">
        <v>0</v>
      </c>
      <c r="C42" s="4">
        <v>0</v>
      </c>
      <c r="D42" s="4" t="s">
        <v>5</v>
      </c>
      <c r="E42" s="4" t="s">
        <v>5</v>
      </c>
    </row>
    <row r="43" spans="1:5">
      <c r="A43" s="2" t="s">
        <v>33</v>
      </c>
      <c r="B43" s="4" t="s">
        <v>50</v>
      </c>
      <c r="C43" s="4" t="s">
        <v>50</v>
      </c>
      <c r="D43" s="4" t="s">
        <v>5</v>
      </c>
      <c r="E43" s="4" t="s">
        <v>5</v>
      </c>
    </row>
    <row r="44" spans="1:5">
      <c r="A44" s="2" t="s">
        <v>34</v>
      </c>
      <c r="B44" s="4">
        <v>0</v>
      </c>
      <c r="C44" s="4">
        <v>0</v>
      </c>
      <c r="D44" s="4" t="s">
        <v>5</v>
      </c>
      <c r="E44" s="4" t="s">
        <v>5</v>
      </c>
    </row>
    <row r="45" spans="1:5">
      <c r="A45" s="2" t="s">
        <v>35</v>
      </c>
      <c r="B45" s="4" t="s">
        <v>50</v>
      </c>
      <c r="C45" s="4" t="s">
        <v>50</v>
      </c>
      <c r="D45" s="4" t="s">
        <v>5</v>
      </c>
      <c r="E45" s="4" t="s">
        <v>5</v>
      </c>
    </row>
    <row r="46" spans="1:5">
      <c r="A46" s="2" t="s">
        <v>36</v>
      </c>
      <c r="B46" s="4" t="s">
        <v>50</v>
      </c>
      <c r="C46" s="4" t="s">
        <v>50</v>
      </c>
      <c r="D46" s="4" t="s">
        <v>5</v>
      </c>
      <c r="E46" s="4" t="s">
        <v>5</v>
      </c>
    </row>
    <row r="47" spans="1:5">
      <c r="A47" s="2" t="s">
        <v>37</v>
      </c>
      <c r="B47" s="4" t="s">
        <v>50</v>
      </c>
      <c r="C47" s="4" t="s">
        <v>50</v>
      </c>
      <c r="D47" s="4" t="s">
        <v>5</v>
      </c>
      <c r="E47" s="4" t="s">
        <v>5</v>
      </c>
    </row>
    <row r="48" spans="1:5">
      <c r="A48" s="2" t="s">
        <v>38</v>
      </c>
      <c r="B48" s="4" t="s">
        <v>50</v>
      </c>
      <c r="C48" s="4" t="s">
        <v>50</v>
      </c>
      <c r="D48" s="4" t="s">
        <v>5</v>
      </c>
      <c r="E48" s="4" t="s">
        <v>5</v>
      </c>
    </row>
    <row r="49" spans="1:5">
      <c r="A49" s="2" t="s">
        <v>464</v>
      </c>
      <c r="B49" s="4">
        <v>0</v>
      </c>
      <c r="C49" s="4">
        <v>0</v>
      </c>
      <c r="D49" s="4" t="s">
        <v>5</v>
      </c>
      <c r="E49" s="4" t="s">
        <v>5</v>
      </c>
    </row>
    <row r="50" spans="1:5">
      <c r="A50" s="2" t="s">
        <v>466</v>
      </c>
      <c r="B50" s="4" t="s">
        <v>50</v>
      </c>
      <c r="C50" s="4" t="s">
        <v>50</v>
      </c>
      <c r="D50" s="4" t="s">
        <v>5</v>
      </c>
      <c r="E50" s="4" t="s">
        <v>5</v>
      </c>
    </row>
    <row r="51" spans="1:5">
      <c r="A51" s="2" t="s">
        <v>468</v>
      </c>
      <c r="B51" s="4">
        <v>546</v>
      </c>
      <c r="C51" s="4">
        <v>546.20000000000005</v>
      </c>
      <c r="D51" s="4" t="s">
        <v>5</v>
      </c>
      <c r="E51" s="4" t="s">
        <v>5</v>
      </c>
    </row>
    <row r="52" spans="1:5">
      <c r="A52" s="2" t="s">
        <v>39</v>
      </c>
      <c r="B52" s="4">
        <v>546</v>
      </c>
      <c r="C52" s="4">
        <v>546.20000000000005</v>
      </c>
      <c r="D52" s="4" t="s">
        <v>5</v>
      </c>
      <c r="E52" s="4" t="s">
        <v>5</v>
      </c>
    </row>
    <row r="53" spans="1:5">
      <c r="A53" s="3" t="s">
        <v>40</v>
      </c>
      <c r="B53" s="4" t="s">
        <v>5</v>
      </c>
      <c r="C53" s="4" t="s">
        <v>5</v>
      </c>
      <c r="D53" s="4" t="s">
        <v>5</v>
      </c>
      <c r="E53" s="4" t="s">
        <v>5</v>
      </c>
    </row>
    <row r="54" spans="1:5">
      <c r="A54" s="2" t="s">
        <v>41</v>
      </c>
      <c r="B54" s="4">
        <v>0</v>
      </c>
      <c r="C54" s="4">
        <v>0</v>
      </c>
      <c r="D54" s="4" t="s">
        <v>5</v>
      </c>
      <c r="E54" s="4" t="s">
        <v>5</v>
      </c>
    </row>
    <row r="55" spans="1:5">
      <c r="A55" s="2" t="s">
        <v>42</v>
      </c>
      <c r="B55" s="4" t="s">
        <v>50</v>
      </c>
      <c r="C55" s="4" t="s">
        <v>50</v>
      </c>
      <c r="D55" s="4" t="s">
        <v>5</v>
      </c>
      <c r="E55" s="4" t="s">
        <v>5</v>
      </c>
    </row>
    <row r="56" spans="1:5">
      <c r="A56" s="2" t="s">
        <v>43</v>
      </c>
      <c r="B56" s="4" t="s">
        <v>50</v>
      </c>
      <c r="C56" s="4" t="s">
        <v>50</v>
      </c>
      <c r="D56" s="4" t="s">
        <v>5</v>
      </c>
      <c r="E56" s="4" t="s">
        <v>5</v>
      </c>
    </row>
    <row r="57" spans="1:5">
      <c r="A57" s="2" t="s">
        <v>462</v>
      </c>
      <c r="B57" s="4">
        <v>0</v>
      </c>
      <c r="C57" s="4">
        <v>0</v>
      </c>
      <c r="D57" s="4" t="s">
        <v>5</v>
      </c>
      <c r="E57" s="4" t="s">
        <v>5</v>
      </c>
    </row>
    <row r="58" spans="1:5">
      <c r="A58" s="2" t="s">
        <v>44</v>
      </c>
      <c r="B58" s="4" t="s">
        <v>50</v>
      </c>
      <c r="C58" s="4" t="s">
        <v>50</v>
      </c>
      <c r="D58" s="4" t="s">
        <v>5</v>
      </c>
      <c r="E58" s="4" t="s">
        <v>5</v>
      </c>
    </row>
    <row r="59" spans="1:5">
      <c r="A59" s="2" t="s">
        <v>45</v>
      </c>
      <c r="B59" s="4" t="s">
        <v>50</v>
      </c>
      <c r="C59" s="4" t="s">
        <v>50</v>
      </c>
      <c r="D59" s="4" t="s">
        <v>5</v>
      </c>
      <c r="E59" s="4" t="s">
        <v>5</v>
      </c>
    </row>
    <row r="60" spans="1:5">
      <c r="A60" s="2" t="s">
        <v>472</v>
      </c>
      <c r="B60" s="4" t="s">
        <v>50</v>
      </c>
      <c r="C60" s="4" t="s">
        <v>50</v>
      </c>
      <c r="D60" s="4" t="s">
        <v>5</v>
      </c>
      <c r="E60" s="4" t="s">
        <v>5</v>
      </c>
    </row>
    <row r="61" spans="1:5">
      <c r="A61" s="2" t="s">
        <v>46</v>
      </c>
      <c r="B61" s="4" t="s">
        <v>50</v>
      </c>
      <c r="C61" s="4" t="s">
        <v>50</v>
      </c>
      <c r="D61" s="4" t="s">
        <v>5</v>
      </c>
      <c r="E61" s="4" t="s">
        <v>5</v>
      </c>
    </row>
    <row r="62" spans="1:5">
      <c r="A62" s="2" t="s">
        <v>466</v>
      </c>
      <c r="B62" s="4" t="s">
        <v>50</v>
      </c>
      <c r="C62" s="4" t="s">
        <v>50</v>
      </c>
      <c r="D62" s="4" t="s">
        <v>5</v>
      </c>
      <c r="E62" s="4" t="s">
        <v>5</v>
      </c>
    </row>
    <row r="63" spans="1:5">
      <c r="A63" s="2" t="s">
        <v>47</v>
      </c>
      <c r="B63" s="4" t="s">
        <v>50</v>
      </c>
      <c r="C63" s="4" t="s">
        <v>50</v>
      </c>
      <c r="D63" s="4" t="s">
        <v>5</v>
      </c>
      <c r="E63" s="4" t="s">
        <v>5</v>
      </c>
    </row>
    <row r="64" spans="1:5">
      <c r="A64" s="2" t="s">
        <v>56</v>
      </c>
      <c r="B64" s="4">
        <v>546</v>
      </c>
      <c r="C64" s="4">
        <v>546.20000000000005</v>
      </c>
      <c r="D64" s="4" t="s">
        <v>5</v>
      </c>
      <c r="E64" s="4" t="s">
        <v>5</v>
      </c>
    </row>
    <row r="65" spans="1:5" ht="30">
      <c r="A65" s="2" t="s">
        <v>57</v>
      </c>
      <c r="B65" s="4">
        <v>546</v>
      </c>
      <c r="C65" s="4">
        <v>546.20000000000005</v>
      </c>
      <c r="D65" s="4" t="s">
        <v>5</v>
      </c>
      <c r="E65" s="4" t="s">
        <v>5</v>
      </c>
    </row>
    <row r="66" spans="1:5">
      <c r="A66" s="2" t="s">
        <v>616</v>
      </c>
      <c r="B66" s="4" t="s">
        <v>5</v>
      </c>
      <c r="C66" s="4" t="s">
        <v>5</v>
      </c>
      <c r="D66" s="4" t="s">
        <v>5</v>
      </c>
      <c r="E66" s="4" t="s">
        <v>5</v>
      </c>
    </row>
    <row r="67" spans="1:5" ht="30">
      <c r="A67" s="3" t="s">
        <v>787</v>
      </c>
      <c r="B67" s="4" t="s">
        <v>5</v>
      </c>
      <c r="C67" s="4" t="s">
        <v>5</v>
      </c>
      <c r="D67" s="4" t="s">
        <v>5</v>
      </c>
      <c r="E67" s="4" t="s">
        <v>5</v>
      </c>
    </row>
    <row r="68" spans="1:5">
      <c r="A68" s="2" t="s">
        <v>622</v>
      </c>
      <c r="B68" s="127">
        <v>1</v>
      </c>
      <c r="C68" s="4" t="s">
        <v>5</v>
      </c>
      <c r="D68" s="4" t="s">
        <v>5</v>
      </c>
      <c r="E68" s="4" t="s">
        <v>5</v>
      </c>
    </row>
    <row r="69" spans="1:5">
      <c r="A69" s="3" t="s">
        <v>27</v>
      </c>
      <c r="B69" s="4" t="s">
        <v>5</v>
      </c>
      <c r="C69" s="4" t="s">
        <v>5</v>
      </c>
      <c r="D69" s="4" t="s">
        <v>5</v>
      </c>
      <c r="E69" s="4" t="s">
        <v>5</v>
      </c>
    </row>
    <row r="70" spans="1:5">
      <c r="A70" s="2" t="s">
        <v>28</v>
      </c>
      <c r="B70" s="4" t="s">
        <v>50</v>
      </c>
      <c r="C70" s="4" t="s">
        <v>50</v>
      </c>
      <c r="D70" s="4" t="s">
        <v>50</v>
      </c>
      <c r="E70" s="4" t="s">
        <v>50</v>
      </c>
    </row>
    <row r="71" spans="1:5">
      <c r="A71" s="2" t="s">
        <v>461</v>
      </c>
      <c r="B71" s="4" t="s">
        <v>50</v>
      </c>
      <c r="C71" s="4" t="s">
        <v>50</v>
      </c>
      <c r="D71" s="4" t="s">
        <v>5</v>
      </c>
      <c r="E71" s="4" t="s">
        <v>5</v>
      </c>
    </row>
    <row r="72" spans="1:5">
      <c r="A72" s="2" t="s">
        <v>30</v>
      </c>
      <c r="B72" s="4" t="s">
        <v>50</v>
      </c>
      <c r="C72" s="4" t="s">
        <v>50</v>
      </c>
      <c r="D72" s="4" t="s">
        <v>5</v>
      </c>
      <c r="E72" s="4" t="s">
        <v>5</v>
      </c>
    </row>
    <row r="73" spans="1:5">
      <c r="A73" s="2" t="s">
        <v>31</v>
      </c>
      <c r="B73" s="4">
        <v>0</v>
      </c>
      <c r="C73" s="4">
        <v>0</v>
      </c>
      <c r="D73" s="4" t="s">
        <v>5</v>
      </c>
      <c r="E73" s="4" t="s">
        <v>5</v>
      </c>
    </row>
    <row r="74" spans="1:5">
      <c r="A74" s="2" t="s">
        <v>462</v>
      </c>
      <c r="B74" s="4">
        <v>11.1</v>
      </c>
      <c r="C74" s="4">
        <v>11.1</v>
      </c>
      <c r="D74" s="4" t="s">
        <v>5</v>
      </c>
      <c r="E74" s="4" t="s">
        <v>5</v>
      </c>
    </row>
    <row r="75" spans="1:5">
      <c r="A75" s="2" t="s">
        <v>32</v>
      </c>
      <c r="B75" s="4" t="s">
        <v>50</v>
      </c>
      <c r="C75" s="4" t="s">
        <v>50</v>
      </c>
      <c r="D75" s="4" t="s">
        <v>5</v>
      </c>
      <c r="E75" s="4" t="s">
        <v>5</v>
      </c>
    </row>
    <row r="76" spans="1:5">
      <c r="A76" s="2" t="s">
        <v>33</v>
      </c>
      <c r="B76" s="4">
        <v>11.1</v>
      </c>
      <c r="C76" s="4">
        <v>11.1</v>
      </c>
      <c r="D76" s="4" t="s">
        <v>5</v>
      </c>
      <c r="E76" s="4" t="s">
        <v>5</v>
      </c>
    </row>
    <row r="77" spans="1:5">
      <c r="A77" s="2" t="s">
        <v>34</v>
      </c>
      <c r="B77" s="4">
        <v>0</v>
      </c>
      <c r="C77" s="4">
        <v>0</v>
      </c>
      <c r="D77" s="4" t="s">
        <v>5</v>
      </c>
      <c r="E77" s="4" t="s">
        <v>5</v>
      </c>
    </row>
    <row r="78" spans="1:5">
      <c r="A78" s="2" t="s">
        <v>35</v>
      </c>
      <c r="B78" s="4" t="s">
        <v>50</v>
      </c>
      <c r="C78" s="4" t="s">
        <v>50</v>
      </c>
      <c r="D78" s="4" t="s">
        <v>5</v>
      </c>
      <c r="E78" s="4" t="s">
        <v>5</v>
      </c>
    </row>
    <row r="79" spans="1:5">
      <c r="A79" s="2" t="s">
        <v>36</v>
      </c>
      <c r="B79" s="4" t="s">
        <v>50</v>
      </c>
      <c r="C79" s="4" t="s">
        <v>50</v>
      </c>
      <c r="D79" s="4" t="s">
        <v>5</v>
      </c>
      <c r="E79" s="4" t="s">
        <v>5</v>
      </c>
    </row>
    <row r="80" spans="1:5">
      <c r="A80" s="2" t="s">
        <v>37</v>
      </c>
      <c r="B80" s="4">
        <v>19.899999999999999</v>
      </c>
      <c r="C80" s="4">
        <v>22.9</v>
      </c>
      <c r="D80" s="4" t="s">
        <v>5</v>
      </c>
      <c r="E80" s="4" t="s">
        <v>5</v>
      </c>
    </row>
    <row r="81" spans="1:5">
      <c r="A81" s="2" t="s">
        <v>38</v>
      </c>
      <c r="B81" s="4">
        <v>0</v>
      </c>
      <c r="C81" s="4">
        <v>0</v>
      </c>
      <c r="D81" s="4" t="s">
        <v>5</v>
      </c>
      <c r="E81" s="4" t="s">
        <v>5</v>
      </c>
    </row>
    <row r="82" spans="1:5">
      <c r="A82" s="2" t="s">
        <v>464</v>
      </c>
      <c r="B82" s="4" t="s">
        <v>50</v>
      </c>
      <c r="C82" s="4" t="s">
        <v>50</v>
      </c>
      <c r="D82" s="4" t="s">
        <v>5</v>
      </c>
      <c r="E82" s="4" t="s">
        <v>5</v>
      </c>
    </row>
    <row r="83" spans="1:5">
      <c r="A83" s="2" t="s">
        <v>466</v>
      </c>
      <c r="B83" s="4">
        <v>913.9</v>
      </c>
      <c r="C83" s="4">
        <v>915.3</v>
      </c>
      <c r="D83" s="4" t="s">
        <v>5</v>
      </c>
      <c r="E83" s="4" t="s">
        <v>5</v>
      </c>
    </row>
    <row r="84" spans="1:5">
      <c r="A84" s="2" t="s">
        <v>468</v>
      </c>
      <c r="B84" s="4">
        <v>546</v>
      </c>
      <c r="C84" s="4">
        <v>546.20000000000005</v>
      </c>
      <c r="D84" s="4" t="s">
        <v>5</v>
      </c>
      <c r="E84" s="4" t="s">
        <v>5</v>
      </c>
    </row>
    <row r="85" spans="1:5">
      <c r="A85" s="2" t="s">
        <v>39</v>
      </c>
      <c r="B85" s="9">
        <v>1490.9</v>
      </c>
      <c r="C85" s="9">
        <v>1495.5</v>
      </c>
      <c r="D85" s="4" t="s">
        <v>5</v>
      </c>
      <c r="E85" s="4" t="s">
        <v>5</v>
      </c>
    </row>
    <row r="86" spans="1:5">
      <c r="A86" s="3" t="s">
        <v>40</v>
      </c>
      <c r="B86" s="4" t="s">
        <v>5</v>
      </c>
      <c r="C86" s="4" t="s">
        <v>5</v>
      </c>
      <c r="D86" s="4" t="s">
        <v>5</v>
      </c>
      <c r="E86" s="4" t="s">
        <v>5</v>
      </c>
    </row>
    <row r="87" spans="1:5">
      <c r="A87" s="2" t="s">
        <v>41</v>
      </c>
      <c r="B87" s="4" t="s">
        <v>50</v>
      </c>
      <c r="C87" s="4" t="s">
        <v>50</v>
      </c>
      <c r="D87" s="4" t="s">
        <v>5</v>
      </c>
      <c r="E87" s="4" t="s">
        <v>5</v>
      </c>
    </row>
    <row r="88" spans="1:5">
      <c r="A88" s="2" t="s">
        <v>42</v>
      </c>
      <c r="B88" s="4">
        <v>3.8</v>
      </c>
      <c r="C88" s="4">
        <v>3.8</v>
      </c>
      <c r="D88" s="4" t="s">
        <v>5</v>
      </c>
      <c r="E88" s="4" t="s">
        <v>5</v>
      </c>
    </row>
    <row r="89" spans="1:5">
      <c r="A89" s="2" t="s">
        <v>43</v>
      </c>
      <c r="B89" s="4">
        <v>7.3</v>
      </c>
      <c r="C89" s="4">
        <v>7.3</v>
      </c>
      <c r="D89" s="4" t="s">
        <v>5</v>
      </c>
      <c r="E89" s="4" t="s">
        <v>5</v>
      </c>
    </row>
    <row r="90" spans="1:5">
      <c r="A90" s="2" t="s">
        <v>462</v>
      </c>
      <c r="B90" s="4">
        <v>0</v>
      </c>
      <c r="C90" s="4">
        <v>0</v>
      </c>
      <c r="D90" s="4" t="s">
        <v>5</v>
      </c>
      <c r="E90" s="4" t="s">
        <v>5</v>
      </c>
    </row>
    <row r="91" spans="1:5">
      <c r="A91" s="2" t="s">
        <v>44</v>
      </c>
      <c r="B91" s="4">
        <v>11.1</v>
      </c>
      <c r="C91" s="4">
        <v>11.1</v>
      </c>
      <c r="D91" s="4" t="s">
        <v>5</v>
      </c>
      <c r="E91" s="4" t="s">
        <v>5</v>
      </c>
    </row>
    <row r="92" spans="1:5">
      <c r="A92" s="2" t="s">
        <v>45</v>
      </c>
      <c r="B92" s="4">
        <v>933.8</v>
      </c>
      <c r="C92" s="4">
        <v>938.2</v>
      </c>
      <c r="D92" s="4" t="s">
        <v>5</v>
      </c>
      <c r="E92" s="4" t="s">
        <v>5</v>
      </c>
    </row>
    <row r="93" spans="1:5">
      <c r="A93" s="2" t="s">
        <v>472</v>
      </c>
      <c r="B93" s="4" t="s">
        <v>50</v>
      </c>
      <c r="C93" s="4" t="s">
        <v>50</v>
      </c>
      <c r="D93" s="4" t="s">
        <v>5</v>
      </c>
      <c r="E93" s="4" t="s">
        <v>5</v>
      </c>
    </row>
    <row r="94" spans="1:5">
      <c r="A94" s="2" t="s">
        <v>46</v>
      </c>
      <c r="B94" s="4" t="s">
        <v>50</v>
      </c>
      <c r="C94" s="4" t="s">
        <v>50</v>
      </c>
      <c r="D94" s="4" t="s">
        <v>5</v>
      </c>
      <c r="E94" s="4" t="s">
        <v>5</v>
      </c>
    </row>
    <row r="95" spans="1:5">
      <c r="A95" s="2" t="s">
        <v>466</v>
      </c>
      <c r="B95" s="4" t="s">
        <v>50</v>
      </c>
      <c r="C95" s="4" t="s">
        <v>50</v>
      </c>
      <c r="D95" s="4" t="s">
        <v>5</v>
      </c>
      <c r="E95" s="4" t="s">
        <v>5</v>
      </c>
    </row>
    <row r="96" spans="1:5">
      <c r="A96" s="2" t="s">
        <v>47</v>
      </c>
      <c r="B96" s="4" t="s">
        <v>50</v>
      </c>
      <c r="C96" s="4" t="s">
        <v>50</v>
      </c>
      <c r="D96" s="4" t="s">
        <v>5</v>
      </c>
      <c r="E96" s="4" t="s">
        <v>5</v>
      </c>
    </row>
    <row r="97" spans="1:5">
      <c r="A97" s="2" t="s">
        <v>56</v>
      </c>
      <c r="B97" s="4">
        <v>546</v>
      </c>
      <c r="C97" s="4">
        <v>546.20000000000005</v>
      </c>
      <c r="D97" s="4" t="s">
        <v>5</v>
      </c>
      <c r="E97" s="4" t="s">
        <v>5</v>
      </c>
    </row>
    <row r="98" spans="1:5" ht="30">
      <c r="A98" s="2" t="s">
        <v>57</v>
      </c>
      <c r="B98" s="9">
        <v>1490.9</v>
      </c>
      <c r="C98" s="9">
        <v>1495.5</v>
      </c>
      <c r="D98" s="4" t="s">
        <v>5</v>
      </c>
      <c r="E98" s="4" t="s">
        <v>5</v>
      </c>
    </row>
    <row r="99" spans="1:5">
      <c r="A99" s="2" t="s">
        <v>789</v>
      </c>
      <c r="B99" s="4" t="s">
        <v>5</v>
      </c>
      <c r="C99" s="4" t="s">
        <v>5</v>
      </c>
      <c r="D99" s="4" t="s">
        <v>5</v>
      </c>
      <c r="E99" s="4" t="s">
        <v>5</v>
      </c>
    </row>
    <row r="100" spans="1:5">
      <c r="A100" s="3" t="s">
        <v>27</v>
      </c>
      <c r="B100" s="4" t="s">
        <v>5</v>
      </c>
      <c r="C100" s="4" t="s">
        <v>5</v>
      </c>
      <c r="D100" s="4" t="s">
        <v>5</v>
      </c>
      <c r="E100" s="4" t="s">
        <v>5</v>
      </c>
    </row>
    <row r="101" spans="1:5">
      <c r="A101" s="2" t="s">
        <v>28</v>
      </c>
      <c r="B101" s="4">
        <v>1.2</v>
      </c>
      <c r="C101" s="4">
        <v>32.4</v>
      </c>
      <c r="D101" s="4">
        <v>1.6</v>
      </c>
      <c r="E101" s="4">
        <v>0.5</v>
      </c>
    </row>
    <row r="102" spans="1:5">
      <c r="A102" s="2" t="s">
        <v>461</v>
      </c>
      <c r="B102" s="4">
        <v>175.6</v>
      </c>
      <c r="C102" s="4">
        <v>125.4</v>
      </c>
      <c r="D102" s="4" t="s">
        <v>5</v>
      </c>
      <c r="E102" s="4" t="s">
        <v>5</v>
      </c>
    </row>
    <row r="103" spans="1:5">
      <c r="A103" s="2" t="s">
        <v>30</v>
      </c>
      <c r="B103" s="4">
        <v>137.1</v>
      </c>
      <c r="C103" s="4">
        <v>148.9</v>
      </c>
      <c r="D103" s="4" t="s">
        <v>5</v>
      </c>
      <c r="E103" s="4" t="s">
        <v>5</v>
      </c>
    </row>
    <row r="104" spans="1:5">
      <c r="A104" s="2" t="s">
        <v>31</v>
      </c>
      <c r="B104" s="4">
        <v>28.2</v>
      </c>
      <c r="C104" s="4">
        <v>28.2</v>
      </c>
      <c r="D104" s="4" t="s">
        <v>5</v>
      </c>
      <c r="E104" s="4" t="s">
        <v>5</v>
      </c>
    </row>
    <row r="105" spans="1:5">
      <c r="A105" s="2" t="s">
        <v>462</v>
      </c>
      <c r="B105" s="4">
        <v>0</v>
      </c>
      <c r="C105" s="4">
        <v>0</v>
      </c>
      <c r="D105" s="4" t="s">
        <v>5</v>
      </c>
      <c r="E105" s="4" t="s">
        <v>5</v>
      </c>
    </row>
    <row r="106" spans="1:5">
      <c r="A106" s="2" t="s">
        <v>32</v>
      </c>
      <c r="B106" s="4">
        <v>21.6</v>
      </c>
      <c r="C106" s="4">
        <v>21.6</v>
      </c>
      <c r="D106" s="4" t="s">
        <v>5</v>
      </c>
      <c r="E106" s="4" t="s">
        <v>5</v>
      </c>
    </row>
    <row r="107" spans="1:5">
      <c r="A107" s="2" t="s">
        <v>33</v>
      </c>
      <c r="B107" s="4">
        <v>363.7</v>
      </c>
      <c r="C107" s="4">
        <v>356.5</v>
      </c>
      <c r="D107" s="4" t="s">
        <v>5</v>
      </c>
      <c r="E107" s="4" t="s">
        <v>5</v>
      </c>
    </row>
    <row r="108" spans="1:5">
      <c r="A108" s="2" t="s">
        <v>34</v>
      </c>
      <c r="B108" s="4">
        <v>305.60000000000002</v>
      </c>
      <c r="C108" s="4">
        <v>298.39999999999998</v>
      </c>
      <c r="D108" s="4" t="s">
        <v>5</v>
      </c>
      <c r="E108" s="4" t="s">
        <v>5</v>
      </c>
    </row>
    <row r="109" spans="1:5">
      <c r="A109" s="2" t="s">
        <v>35</v>
      </c>
      <c r="B109" s="4">
        <v>569.5</v>
      </c>
      <c r="C109" s="4">
        <v>577.79999999999995</v>
      </c>
      <c r="D109" s="4" t="s">
        <v>5</v>
      </c>
      <c r="E109" s="4" t="s">
        <v>5</v>
      </c>
    </row>
    <row r="110" spans="1:5">
      <c r="A110" s="2" t="s">
        <v>36</v>
      </c>
      <c r="B110" s="4">
        <v>594.79999999999995</v>
      </c>
      <c r="C110" s="4">
        <v>628.5</v>
      </c>
      <c r="D110" s="4" t="s">
        <v>5</v>
      </c>
      <c r="E110" s="4" t="s">
        <v>5</v>
      </c>
    </row>
    <row r="111" spans="1:5">
      <c r="A111" s="2" t="s">
        <v>37</v>
      </c>
      <c r="B111" s="4" t="s">
        <v>50</v>
      </c>
      <c r="C111" s="4" t="s">
        <v>50</v>
      </c>
      <c r="D111" s="4" t="s">
        <v>5</v>
      </c>
      <c r="E111" s="4" t="s">
        <v>5</v>
      </c>
    </row>
    <row r="112" spans="1:5">
      <c r="A112" s="2" t="s">
        <v>38</v>
      </c>
      <c r="B112" s="4">
        <v>5.6</v>
      </c>
      <c r="C112" s="4">
        <v>5.2</v>
      </c>
      <c r="D112" s="4" t="s">
        <v>5</v>
      </c>
      <c r="E112" s="4" t="s">
        <v>5</v>
      </c>
    </row>
    <row r="113" spans="1:5">
      <c r="A113" s="2" t="s">
        <v>464</v>
      </c>
      <c r="B113" s="4">
        <v>16.899999999999999</v>
      </c>
      <c r="C113" s="4">
        <v>16.899999999999999</v>
      </c>
      <c r="D113" s="4" t="s">
        <v>5</v>
      </c>
      <c r="E113" s="4" t="s">
        <v>5</v>
      </c>
    </row>
    <row r="114" spans="1:5">
      <c r="A114" s="2" t="s">
        <v>466</v>
      </c>
      <c r="B114" s="4">
        <v>6.5</v>
      </c>
      <c r="C114" s="4">
        <v>3.1</v>
      </c>
      <c r="D114" s="4" t="s">
        <v>5</v>
      </c>
      <c r="E114" s="4" t="s">
        <v>5</v>
      </c>
    </row>
    <row r="115" spans="1:5">
      <c r="A115" s="2" t="s">
        <v>468</v>
      </c>
      <c r="B115" s="4">
        <v>71.599999999999994</v>
      </c>
      <c r="C115" s="4">
        <v>72.5</v>
      </c>
      <c r="D115" s="4" t="s">
        <v>5</v>
      </c>
      <c r="E115" s="4" t="s">
        <v>5</v>
      </c>
    </row>
    <row r="116" spans="1:5">
      <c r="A116" s="2" t="s">
        <v>39</v>
      </c>
      <c r="B116" s="9">
        <v>1934.2</v>
      </c>
      <c r="C116" s="9">
        <v>1958.9</v>
      </c>
      <c r="D116" s="4" t="s">
        <v>5</v>
      </c>
      <c r="E116" s="4" t="s">
        <v>5</v>
      </c>
    </row>
    <row r="117" spans="1:5">
      <c r="A117" s="3" t="s">
        <v>40</v>
      </c>
      <c r="B117" s="4" t="s">
        <v>5</v>
      </c>
      <c r="C117" s="4" t="s">
        <v>5</v>
      </c>
      <c r="D117" s="4" t="s">
        <v>5</v>
      </c>
      <c r="E117" s="4" t="s">
        <v>5</v>
      </c>
    </row>
    <row r="118" spans="1:5">
      <c r="A118" s="2" t="s">
        <v>41</v>
      </c>
      <c r="B118" s="4">
        <v>113.6</v>
      </c>
      <c r="C118" s="4">
        <v>117</v>
      </c>
      <c r="D118" s="4" t="s">
        <v>5</v>
      </c>
      <c r="E118" s="4" t="s">
        <v>5</v>
      </c>
    </row>
    <row r="119" spans="1:5">
      <c r="A119" s="2" t="s">
        <v>42</v>
      </c>
      <c r="B119" s="4">
        <v>39.799999999999997</v>
      </c>
      <c r="C119" s="4">
        <v>47.2</v>
      </c>
      <c r="D119" s="4" t="s">
        <v>5</v>
      </c>
      <c r="E119" s="4" t="s">
        <v>5</v>
      </c>
    </row>
    <row r="120" spans="1:5">
      <c r="A120" s="2" t="s">
        <v>43</v>
      </c>
      <c r="B120" s="4" t="s">
        <v>50</v>
      </c>
      <c r="C120" s="4" t="s">
        <v>50</v>
      </c>
      <c r="D120" s="4" t="s">
        <v>5</v>
      </c>
      <c r="E120" s="4" t="s">
        <v>5</v>
      </c>
    </row>
    <row r="121" spans="1:5">
      <c r="A121" s="2" t="s">
        <v>462</v>
      </c>
      <c r="B121" s="4">
        <v>11.1</v>
      </c>
      <c r="C121" s="4">
        <v>11.1</v>
      </c>
      <c r="D121" s="4" t="s">
        <v>5</v>
      </c>
      <c r="E121" s="4" t="s">
        <v>5</v>
      </c>
    </row>
    <row r="122" spans="1:5">
      <c r="A122" s="2" t="s">
        <v>44</v>
      </c>
      <c r="B122" s="4">
        <v>164.5</v>
      </c>
      <c r="C122" s="4">
        <v>175.3</v>
      </c>
      <c r="D122" s="4" t="s">
        <v>5</v>
      </c>
      <c r="E122" s="4" t="s">
        <v>5</v>
      </c>
    </row>
    <row r="123" spans="1:5">
      <c r="A123" s="2" t="s">
        <v>45</v>
      </c>
      <c r="B123" s="4" t="s">
        <v>50</v>
      </c>
      <c r="C123" s="4" t="s">
        <v>50</v>
      </c>
      <c r="D123" s="4" t="s">
        <v>5</v>
      </c>
      <c r="E123" s="4" t="s">
        <v>5</v>
      </c>
    </row>
    <row r="124" spans="1:5">
      <c r="A124" s="2" t="s">
        <v>472</v>
      </c>
      <c r="B124" s="4" t="s">
        <v>50</v>
      </c>
      <c r="C124" s="4" t="s">
        <v>50</v>
      </c>
      <c r="D124" s="4" t="s">
        <v>5</v>
      </c>
      <c r="E124" s="4" t="s">
        <v>5</v>
      </c>
    </row>
    <row r="125" spans="1:5">
      <c r="A125" s="2" t="s">
        <v>46</v>
      </c>
      <c r="B125" s="4">
        <v>275</v>
      </c>
      <c r="C125" s="4">
        <v>284.7</v>
      </c>
      <c r="D125" s="4" t="s">
        <v>5</v>
      </c>
      <c r="E125" s="4" t="s">
        <v>5</v>
      </c>
    </row>
    <row r="126" spans="1:5">
      <c r="A126" s="2" t="s">
        <v>466</v>
      </c>
      <c r="B126" s="4">
        <v>913.9</v>
      </c>
      <c r="C126" s="4">
        <v>915.3</v>
      </c>
      <c r="D126" s="4" t="s">
        <v>5</v>
      </c>
      <c r="E126" s="4" t="s">
        <v>5</v>
      </c>
    </row>
    <row r="127" spans="1:5">
      <c r="A127" s="2" t="s">
        <v>47</v>
      </c>
      <c r="B127" s="4">
        <v>34.799999999999997</v>
      </c>
      <c r="C127" s="4">
        <v>37.4</v>
      </c>
      <c r="D127" s="4" t="s">
        <v>5</v>
      </c>
      <c r="E127" s="4" t="s">
        <v>5</v>
      </c>
    </row>
    <row r="128" spans="1:5">
      <c r="A128" s="2" t="s">
        <v>56</v>
      </c>
      <c r="B128" s="4">
        <v>546</v>
      </c>
      <c r="C128" s="4">
        <v>546.20000000000005</v>
      </c>
      <c r="D128" s="4" t="s">
        <v>5</v>
      </c>
      <c r="E128" s="4" t="s">
        <v>5</v>
      </c>
    </row>
    <row r="129" spans="1:5" ht="30">
      <c r="A129" s="2" t="s">
        <v>57</v>
      </c>
      <c r="B129" s="9">
        <v>1934.2</v>
      </c>
      <c r="C129" s="9">
        <v>1958.9</v>
      </c>
      <c r="D129" s="4" t="s">
        <v>5</v>
      </c>
      <c r="E129" s="4" t="s">
        <v>5</v>
      </c>
    </row>
    <row r="130" spans="1:5">
      <c r="A130" s="2" t="s">
        <v>790</v>
      </c>
      <c r="B130" s="4" t="s">
        <v>5</v>
      </c>
      <c r="C130" s="4" t="s">
        <v>5</v>
      </c>
      <c r="D130" s="4" t="s">
        <v>5</v>
      </c>
      <c r="E130" s="4" t="s">
        <v>5</v>
      </c>
    </row>
    <row r="131" spans="1:5">
      <c r="A131" s="3" t="s">
        <v>27</v>
      </c>
      <c r="B131" s="4" t="s">
        <v>5</v>
      </c>
      <c r="C131" s="4" t="s">
        <v>5</v>
      </c>
      <c r="D131" s="4" t="s">
        <v>5</v>
      </c>
      <c r="E131" s="4" t="s">
        <v>5</v>
      </c>
    </row>
    <row r="132" spans="1:5">
      <c r="A132" s="2" t="s">
        <v>28</v>
      </c>
      <c r="B132" s="4">
        <v>1</v>
      </c>
      <c r="C132" s="4">
        <v>7.9</v>
      </c>
      <c r="D132" s="4">
        <v>6.6</v>
      </c>
      <c r="E132" s="4">
        <v>1.7</v>
      </c>
    </row>
    <row r="133" spans="1:5">
      <c r="A133" s="2" t="s">
        <v>461</v>
      </c>
      <c r="B133" s="4">
        <v>28.8</v>
      </c>
      <c r="C133" s="4">
        <v>16.100000000000001</v>
      </c>
      <c r="D133" s="4" t="s">
        <v>5</v>
      </c>
      <c r="E133" s="4" t="s">
        <v>5</v>
      </c>
    </row>
    <row r="134" spans="1:5">
      <c r="A134" s="2" t="s">
        <v>30</v>
      </c>
      <c r="B134" s="4">
        <v>17.8</v>
      </c>
      <c r="C134" s="4">
        <v>18.899999999999999</v>
      </c>
      <c r="D134" s="4" t="s">
        <v>5</v>
      </c>
      <c r="E134" s="4" t="s">
        <v>5</v>
      </c>
    </row>
    <row r="135" spans="1:5">
      <c r="A135" s="2" t="s">
        <v>31</v>
      </c>
      <c r="B135" s="4">
        <v>1.5</v>
      </c>
      <c r="C135" s="4">
        <v>1.5</v>
      </c>
      <c r="D135" s="4" t="s">
        <v>5</v>
      </c>
      <c r="E135" s="4" t="s">
        <v>5</v>
      </c>
    </row>
    <row r="136" spans="1:5">
      <c r="A136" s="2" t="s">
        <v>462</v>
      </c>
      <c r="B136" s="4">
        <v>0</v>
      </c>
      <c r="C136" s="4">
        <v>0</v>
      </c>
      <c r="D136" s="4" t="s">
        <v>5</v>
      </c>
      <c r="E136" s="4" t="s">
        <v>5</v>
      </c>
    </row>
    <row r="137" spans="1:5">
      <c r="A137" s="2" t="s">
        <v>32</v>
      </c>
      <c r="B137" s="4">
        <v>4.5999999999999996</v>
      </c>
      <c r="C137" s="4">
        <v>0.9</v>
      </c>
      <c r="D137" s="4" t="s">
        <v>5</v>
      </c>
      <c r="E137" s="4" t="s">
        <v>5</v>
      </c>
    </row>
    <row r="138" spans="1:5">
      <c r="A138" s="2" t="s">
        <v>33</v>
      </c>
      <c r="B138" s="4">
        <v>53.7</v>
      </c>
      <c r="C138" s="4">
        <v>45.3</v>
      </c>
      <c r="D138" s="4" t="s">
        <v>5</v>
      </c>
      <c r="E138" s="4" t="s">
        <v>5</v>
      </c>
    </row>
    <row r="139" spans="1:5">
      <c r="A139" s="2" t="s">
        <v>34</v>
      </c>
      <c r="B139" s="4">
        <v>51.4</v>
      </c>
      <c r="C139" s="4">
        <v>51.2</v>
      </c>
      <c r="D139" s="4" t="s">
        <v>5</v>
      </c>
      <c r="E139" s="4" t="s">
        <v>5</v>
      </c>
    </row>
    <row r="140" spans="1:5">
      <c r="A140" s="2" t="s">
        <v>35</v>
      </c>
      <c r="B140" s="4" t="s">
        <v>50</v>
      </c>
      <c r="C140" s="4" t="s">
        <v>50</v>
      </c>
      <c r="D140" s="4" t="s">
        <v>5</v>
      </c>
      <c r="E140" s="4" t="s">
        <v>5</v>
      </c>
    </row>
    <row r="141" spans="1:5">
      <c r="A141" s="2" t="s">
        <v>36</v>
      </c>
      <c r="B141" s="4">
        <v>29.8</v>
      </c>
      <c r="C141" s="4">
        <v>31.5</v>
      </c>
      <c r="D141" s="4" t="s">
        <v>5</v>
      </c>
      <c r="E141" s="4" t="s">
        <v>5</v>
      </c>
    </row>
    <row r="142" spans="1:5">
      <c r="A142" s="2" t="s">
        <v>37</v>
      </c>
      <c r="B142" s="4" t="s">
        <v>50</v>
      </c>
      <c r="C142" s="4" t="s">
        <v>50</v>
      </c>
      <c r="D142" s="4" t="s">
        <v>5</v>
      </c>
      <c r="E142" s="4" t="s">
        <v>5</v>
      </c>
    </row>
    <row r="143" spans="1:5">
      <c r="A143" s="2" t="s">
        <v>38</v>
      </c>
      <c r="B143" s="4">
        <v>0.2</v>
      </c>
      <c r="C143" s="4" t="s">
        <v>50</v>
      </c>
      <c r="D143" s="4" t="s">
        <v>5</v>
      </c>
      <c r="E143" s="4" t="s">
        <v>5</v>
      </c>
    </row>
    <row r="144" spans="1:5">
      <c r="A144" s="2" t="s">
        <v>464</v>
      </c>
      <c r="B144" s="4">
        <v>0</v>
      </c>
      <c r="C144" s="4">
        <v>0</v>
      </c>
      <c r="D144" s="4" t="s">
        <v>5</v>
      </c>
      <c r="E144" s="4" t="s">
        <v>5</v>
      </c>
    </row>
    <row r="145" spans="1:5">
      <c r="A145" s="2" t="s">
        <v>466</v>
      </c>
      <c r="B145" s="4" t="s">
        <v>50</v>
      </c>
      <c r="C145" s="4" t="s">
        <v>50</v>
      </c>
      <c r="D145" s="4" t="s">
        <v>5</v>
      </c>
      <c r="E145" s="4" t="s">
        <v>5</v>
      </c>
    </row>
    <row r="146" spans="1:5">
      <c r="A146" s="2" t="s">
        <v>468</v>
      </c>
      <c r="B146" s="4" t="s">
        <v>50</v>
      </c>
      <c r="C146" s="4" t="s">
        <v>50</v>
      </c>
      <c r="D146" s="4" t="s">
        <v>5</v>
      </c>
      <c r="E146" s="4" t="s">
        <v>5</v>
      </c>
    </row>
    <row r="147" spans="1:5">
      <c r="A147" s="2" t="s">
        <v>39</v>
      </c>
      <c r="B147" s="4">
        <v>135.1</v>
      </c>
      <c r="C147" s="4">
        <v>128</v>
      </c>
      <c r="D147" s="4" t="s">
        <v>5</v>
      </c>
      <c r="E147" s="4" t="s">
        <v>5</v>
      </c>
    </row>
    <row r="148" spans="1:5">
      <c r="A148" s="3" t="s">
        <v>40</v>
      </c>
      <c r="B148" s="4" t="s">
        <v>5</v>
      </c>
      <c r="C148" s="4" t="s">
        <v>5</v>
      </c>
      <c r="D148" s="4" t="s">
        <v>5</v>
      </c>
      <c r="E148" s="4" t="s">
        <v>5</v>
      </c>
    </row>
    <row r="149" spans="1:5">
      <c r="A149" s="2" t="s">
        <v>41</v>
      </c>
      <c r="B149" s="4">
        <v>15.4</v>
      </c>
      <c r="C149" s="4">
        <v>14.7</v>
      </c>
      <c r="D149" s="4" t="s">
        <v>5</v>
      </c>
      <c r="E149" s="4" t="s">
        <v>5</v>
      </c>
    </row>
    <row r="150" spans="1:5">
      <c r="A150" s="2" t="s">
        <v>42</v>
      </c>
      <c r="B150" s="4">
        <v>6</v>
      </c>
      <c r="C150" s="4">
        <v>3.9</v>
      </c>
      <c r="D150" s="4" t="s">
        <v>5</v>
      </c>
      <c r="E150" s="4" t="s">
        <v>5</v>
      </c>
    </row>
    <row r="151" spans="1:5">
      <c r="A151" s="2" t="s">
        <v>43</v>
      </c>
      <c r="B151" s="4">
        <v>0</v>
      </c>
      <c r="C151" s="4">
        <v>0</v>
      </c>
      <c r="D151" s="4" t="s">
        <v>5</v>
      </c>
      <c r="E151" s="4" t="s">
        <v>5</v>
      </c>
    </row>
    <row r="152" spans="1:5">
      <c r="A152" s="2" t="s">
        <v>462</v>
      </c>
      <c r="B152" s="4">
        <v>0</v>
      </c>
      <c r="C152" s="4">
        <v>0</v>
      </c>
      <c r="D152" s="4" t="s">
        <v>5</v>
      </c>
      <c r="E152" s="4" t="s">
        <v>5</v>
      </c>
    </row>
    <row r="153" spans="1:5">
      <c r="A153" s="2" t="s">
        <v>44</v>
      </c>
      <c r="B153" s="4">
        <v>21.4</v>
      </c>
      <c r="C153" s="4">
        <v>18.600000000000001</v>
      </c>
      <c r="D153" s="4" t="s">
        <v>5</v>
      </c>
      <c r="E153" s="4" t="s">
        <v>5</v>
      </c>
    </row>
    <row r="154" spans="1:5">
      <c r="A154" s="2" t="s">
        <v>45</v>
      </c>
      <c r="B154" s="4" t="s">
        <v>50</v>
      </c>
      <c r="C154" s="4" t="s">
        <v>50</v>
      </c>
      <c r="D154" s="4" t="s">
        <v>5</v>
      </c>
      <c r="E154" s="4" t="s">
        <v>5</v>
      </c>
    </row>
    <row r="155" spans="1:5">
      <c r="A155" s="2" t="s">
        <v>472</v>
      </c>
      <c r="B155" s="4">
        <v>16.899999999999999</v>
      </c>
      <c r="C155" s="4">
        <v>16.899999999999999</v>
      </c>
      <c r="D155" s="4" t="s">
        <v>5</v>
      </c>
      <c r="E155" s="4" t="s">
        <v>5</v>
      </c>
    </row>
    <row r="156" spans="1:5">
      <c r="A156" s="2" t="s">
        <v>46</v>
      </c>
      <c r="B156" s="4">
        <v>16.899999999999999</v>
      </c>
      <c r="C156" s="4">
        <v>15.1</v>
      </c>
      <c r="D156" s="4" t="s">
        <v>5</v>
      </c>
      <c r="E156" s="4" t="s">
        <v>5</v>
      </c>
    </row>
    <row r="157" spans="1:5">
      <c r="A157" s="2" t="s">
        <v>466</v>
      </c>
      <c r="B157" s="4">
        <v>6.5</v>
      </c>
      <c r="C157" s="4">
        <v>3.1</v>
      </c>
      <c r="D157" s="4" t="s">
        <v>5</v>
      </c>
      <c r="E157" s="4" t="s">
        <v>5</v>
      </c>
    </row>
    <row r="158" spans="1:5">
      <c r="A158" s="2" t="s">
        <v>47</v>
      </c>
      <c r="B158" s="4">
        <v>1.8</v>
      </c>
      <c r="C158" s="4">
        <v>1.8</v>
      </c>
      <c r="D158" s="4" t="s">
        <v>5</v>
      </c>
      <c r="E158" s="4" t="s">
        <v>5</v>
      </c>
    </row>
    <row r="159" spans="1:5">
      <c r="A159" s="2" t="s">
        <v>56</v>
      </c>
      <c r="B159" s="4">
        <v>71.599999999999994</v>
      </c>
      <c r="C159" s="4">
        <v>72.5</v>
      </c>
      <c r="D159" s="4" t="s">
        <v>5</v>
      </c>
      <c r="E159" s="4" t="s">
        <v>5</v>
      </c>
    </row>
    <row r="160" spans="1:5" ht="30">
      <c r="A160" s="2" t="s">
        <v>57</v>
      </c>
      <c r="B160" s="4">
        <v>135.1</v>
      </c>
      <c r="C160" s="4">
        <v>128</v>
      </c>
      <c r="D160" s="4" t="s">
        <v>5</v>
      </c>
      <c r="E160" s="4" t="s">
        <v>5</v>
      </c>
    </row>
    <row r="161" spans="1:5">
      <c r="A161" s="2" t="s">
        <v>458</v>
      </c>
      <c r="B161" s="4" t="s">
        <v>5</v>
      </c>
      <c r="C161" s="4" t="s">
        <v>5</v>
      </c>
      <c r="D161" s="4" t="s">
        <v>5</v>
      </c>
      <c r="E161" s="4" t="s">
        <v>5</v>
      </c>
    </row>
    <row r="162" spans="1:5">
      <c r="A162" s="3" t="s">
        <v>27</v>
      </c>
      <c r="B162" s="4" t="s">
        <v>5</v>
      </c>
      <c r="C162" s="4" t="s">
        <v>5</v>
      </c>
      <c r="D162" s="4" t="s">
        <v>5</v>
      </c>
      <c r="E162" s="4" t="s">
        <v>5</v>
      </c>
    </row>
    <row r="163" spans="1:5">
      <c r="A163" s="2" t="s">
        <v>28</v>
      </c>
      <c r="B163" s="4" t="s">
        <v>50</v>
      </c>
      <c r="C163" s="4" t="s">
        <v>50</v>
      </c>
      <c r="D163" s="4" t="s">
        <v>50</v>
      </c>
      <c r="E163" s="4" t="s">
        <v>50</v>
      </c>
    </row>
    <row r="164" spans="1:5">
      <c r="A164" s="2" t="s">
        <v>461</v>
      </c>
      <c r="B164" s="4" t="s">
        <v>50</v>
      </c>
      <c r="C164" s="4" t="s">
        <v>50</v>
      </c>
      <c r="D164" s="4" t="s">
        <v>5</v>
      </c>
      <c r="E164" s="4" t="s">
        <v>5</v>
      </c>
    </row>
    <row r="165" spans="1:5">
      <c r="A165" s="2" t="s">
        <v>30</v>
      </c>
      <c r="B165" s="4" t="s">
        <v>50</v>
      </c>
      <c r="C165" s="4" t="s">
        <v>50</v>
      </c>
      <c r="D165" s="4" t="s">
        <v>5</v>
      </c>
      <c r="E165" s="4" t="s">
        <v>5</v>
      </c>
    </row>
    <row r="166" spans="1:5">
      <c r="A166" s="2" t="s">
        <v>31</v>
      </c>
      <c r="B166" s="4">
        <v>0</v>
      </c>
      <c r="C166" s="4">
        <v>0</v>
      </c>
      <c r="D166" s="4" t="s">
        <v>5</v>
      </c>
      <c r="E166" s="4" t="s">
        <v>5</v>
      </c>
    </row>
    <row r="167" spans="1:5">
      <c r="A167" s="2" t="s">
        <v>462</v>
      </c>
      <c r="B167" s="4">
        <v>-11.1</v>
      </c>
      <c r="C167" s="4">
        <v>-11.1</v>
      </c>
      <c r="D167" s="4" t="s">
        <v>5</v>
      </c>
      <c r="E167" s="4" t="s">
        <v>5</v>
      </c>
    </row>
    <row r="168" spans="1:5">
      <c r="A168" s="2" t="s">
        <v>32</v>
      </c>
      <c r="B168" s="4" t="s">
        <v>50</v>
      </c>
      <c r="C168" s="4" t="s">
        <v>50</v>
      </c>
      <c r="D168" s="4" t="s">
        <v>5</v>
      </c>
      <c r="E168" s="4" t="s">
        <v>5</v>
      </c>
    </row>
    <row r="169" spans="1:5">
      <c r="A169" s="2" t="s">
        <v>33</v>
      </c>
      <c r="B169" s="4">
        <v>-11.1</v>
      </c>
      <c r="C169" s="4">
        <v>-11.1</v>
      </c>
      <c r="D169" s="4" t="s">
        <v>5</v>
      </c>
      <c r="E169" s="4" t="s">
        <v>5</v>
      </c>
    </row>
    <row r="170" spans="1:5">
      <c r="A170" s="2" t="s">
        <v>34</v>
      </c>
      <c r="B170" s="4" t="s">
        <v>50</v>
      </c>
      <c r="C170" s="4" t="s">
        <v>50</v>
      </c>
      <c r="D170" s="4" t="s">
        <v>5</v>
      </c>
      <c r="E170" s="4" t="s">
        <v>5</v>
      </c>
    </row>
    <row r="171" spans="1:5">
      <c r="A171" s="2" t="s">
        <v>35</v>
      </c>
      <c r="B171" s="4">
        <v>0</v>
      </c>
      <c r="C171" s="4">
        <v>0</v>
      </c>
      <c r="D171" s="4" t="s">
        <v>5</v>
      </c>
      <c r="E171" s="4" t="s">
        <v>5</v>
      </c>
    </row>
    <row r="172" spans="1:5">
      <c r="A172" s="2" t="s">
        <v>36</v>
      </c>
      <c r="B172" s="4" t="s">
        <v>50</v>
      </c>
      <c r="C172" s="4" t="s">
        <v>50</v>
      </c>
      <c r="D172" s="4" t="s">
        <v>5</v>
      </c>
      <c r="E172" s="4" t="s">
        <v>5</v>
      </c>
    </row>
    <row r="173" spans="1:5">
      <c r="A173" s="2" t="s">
        <v>37</v>
      </c>
      <c r="B173" s="4" t="s">
        <v>50</v>
      </c>
      <c r="C173" s="4" t="s">
        <v>50</v>
      </c>
      <c r="D173" s="4" t="s">
        <v>5</v>
      </c>
      <c r="E173" s="4" t="s">
        <v>5</v>
      </c>
    </row>
    <row r="174" spans="1:5">
      <c r="A174" s="2" t="s">
        <v>38</v>
      </c>
      <c r="B174" s="4" t="s">
        <v>50</v>
      </c>
      <c r="C174" s="4" t="s">
        <v>50</v>
      </c>
      <c r="D174" s="4" t="s">
        <v>5</v>
      </c>
      <c r="E174" s="4" t="s">
        <v>5</v>
      </c>
    </row>
    <row r="175" spans="1:5">
      <c r="A175" s="2" t="s">
        <v>464</v>
      </c>
      <c r="B175" s="4">
        <v>-16.899999999999999</v>
      </c>
      <c r="C175" s="4">
        <v>-16.899999999999999</v>
      </c>
      <c r="D175" s="4" t="s">
        <v>5</v>
      </c>
      <c r="E175" s="4" t="s">
        <v>5</v>
      </c>
    </row>
    <row r="176" spans="1:5">
      <c r="A176" s="2" t="s">
        <v>466</v>
      </c>
      <c r="B176" s="4">
        <v>-920.4</v>
      </c>
      <c r="C176" s="4">
        <v>-918.4</v>
      </c>
      <c r="D176" s="4" t="s">
        <v>5</v>
      </c>
      <c r="E176" s="4" t="s">
        <v>5</v>
      </c>
    </row>
    <row r="177" spans="1:5">
      <c r="A177" s="2" t="s">
        <v>468</v>
      </c>
      <c r="B177" s="9">
        <v>-1163.5999999999999</v>
      </c>
      <c r="C177" s="9">
        <v>-1164.9000000000001</v>
      </c>
      <c r="D177" s="4" t="s">
        <v>5</v>
      </c>
      <c r="E177" s="4" t="s">
        <v>5</v>
      </c>
    </row>
    <row r="178" spans="1:5">
      <c r="A178" s="2" t="s">
        <v>39</v>
      </c>
      <c r="B178" s="6">
        <v>-2112</v>
      </c>
      <c r="C178" s="9">
        <v>-2111.3000000000002</v>
      </c>
      <c r="D178" s="4" t="s">
        <v>5</v>
      </c>
      <c r="E178" s="4" t="s">
        <v>5</v>
      </c>
    </row>
    <row r="179" spans="1:5">
      <c r="A179" s="3" t="s">
        <v>40</v>
      </c>
      <c r="B179" s="4" t="s">
        <v>5</v>
      </c>
      <c r="C179" s="4" t="s">
        <v>5</v>
      </c>
      <c r="D179" s="4" t="s">
        <v>5</v>
      </c>
      <c r="E179" s="4" t="s">
        <v>5</v>
      </c>
    </row>
    <row r="180" spans="1:5">
      <c r="A180" s="2" t="s">
        <v>41</v>
      </c>
      <c r="B180" s="4" t="s">
        <v>50</v>
      </c>
      <c r="C180" s="4" t="s">
        <v>50</v>
      </c>
      <c r="D180" s="4" t="s">
        <v>5</v>
      </c>
      <c r="E180" s="4" t="s">
        <v>5</v>
      </c>
    </row>
    <row r="181" spans="1:5">
      <c r="A181" s="2" t="s">
        <v>42</v>
      </c>
      <c r="B181" s="4" t="s">
        <v>50</v>
      </c>
      <c r="C181" s="4" t="s">
        <v>50</v>
      </c>
      <c r="D181" s="4" t="s">
        <v>5</v>
      </c>
      <c r="E181" s="4" t="s">
        <v>5</v>
      </c>
    </row>
    <row r="182" spans="1:5">
      <c r="A182" s="2" t="s">
        <v>43</v>
      </c>
      <c r="B182" s="4" t="s">
        <v>50</v>
      </c>
      <c r="C182" s="4" t="s">
        <v>50</v>
      </c>
      <c r="D182" s="4" t="s">
        <v>5</v>
      </c>
      <c r="E182" s="4" t="s">
        <v>5</v>
      </c>
    </row>
    <row r="183" spans="1:5">
      <c r="A183" s="2" t="s">
        <v>462</v>
      </c>
      <c r="B183" s="4">
        <v>-11.1</v>
      </c>
      <c r="C183" s="4">
        <v>-11.1</v>
      </c>
      <c r="D183" s="4" t="s">
        <v>5</v>
      </c>
      <c r="E183" s="4" t="s">
        <v>5</v>
      </c>
    </row>
    <row r="184" spans="1:5">
      <c r="A184" s="2" t="s">
        <v>44</v>
      </c>
      <c r="B184" s="4">
        <v>-11.1</v>
      </c>
      <c r="C184" s="4">
        <v>-11.1</v>
      </c>
      <c r="D184" s="4" t="s">
        <v>5</v>
      </c>
      <c r="E184" s="4" t="s">
        <v>5</v>
      </c>
    </row>
    <row r="185" spans="1:5">
      <c r="A185" s="2" t="s">
        <v>45</v>
      </c>
      <c r="B185" s="4" t="s">
        <v>50</v>
      </c>
      <c r="C185" s="4" t="s">
        <v>50</v>
      </c>
      <c r="D185" s="4" t="s">
        <v>5</v>
      </c>
      <c r="E185" s="4" t="s">
        <v>5</v>
      </c>
    </row>
    <row r="186" spans="1:5">
      <c r="A186" s="2" t="s">
        <v>472</v>
      </c>
      <c r="B186" s="4">
        <v>-16.899999999999999</v>
      </c>
      <c r="C186" s="4">
        <v>-16.899999999999999</v>
      </c>
      <c r="D186" s="4" t="s">
        <v>5</v>
      </c>
      <c r="E186" s="4" t="s">
        <v>5</v>
      </c>
    </row>
    <row r="187" spans="1:5">
      <c r="A187" s="2" t="s">
        <v>46</v>
      </c>
      <c r="B187" s="4" t="s">
        <v>50</v>
      </c>
      <c r="C187" s="4" t="s">
        <v>50</v>
      </c>
      <c r="D187" s="4" t="s">
        <v>5</v>
      </c>
      <c r="E187" s="4" t="s">
        <v>5</v>
      </c>
    </row>
    <row r="188" spans="1:5">
      <c r="A188" s="2" t="s">
        <v>466</v>
      </c>
      <c r="B188" s="4">
        <v>-920.4</v>
      </c>
      <c r="C188" s="4">
        <v>-918.4</v>
      </c>
      <c r="D188" s="4" t="s">
        <v>5</v>
      </c>
      <c r="E188" s="4" t="s">
        <v>5</v>
      </c>
    </row>
    <row r="189" spans="1:5">
      <c r="A189" s="2" t="s">
        <v>47</v>
      </c>
      <c r="B189" s="4" t="s">
        <v>50</v>
      </c>
      <c r="C189" s="4" t="s">
        <v>50</v>
      </c>
      <c r="D189" s="4" t="s">
        <v>5</v>
      </c>
      <c r="E189" s="4" t="s">
        <v>5</v>
      </c>
    </row>
    <row r="190" spans="1:5">
      <c r="A190" s="2" t="s">
        <v>56</v>
      </c>
      <c r="B190" s="9">
        <v>-1163.5999999999999</v>
      </c>
      <c r="C190" s="9">
        <v>-1164.9000000000001</v>
      </c>
      <c r="D190" s="4" t="s">
        <v>5</v>
      </c>
      <c r="E190" s="4" t="s">
        <v>5</v>
      </c>
    </row>
    <row r="191" spans="1:5" ht="30">
      <c r="A191" s="2" t="s">
        <v>57</v>
      </c>
      <c r="B191" s="128">
        <v>-2112</v>
      </c>
      <c r="C191" s="8">
        <v>-2111.3000000000002</v>
      </c>
      <c r="D191" s="4" t="s">
        <v>5</v>
      </c>
      <c r="E19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27.85546875" bestFit="1" customWidth="1"/>
    <col min="2" max="3" width="36.5703125" customWidth="1"/>
    <col min="4" max="4" width="8.7109375" customWidth="1"/>
    <col min="5" max="5" width="26.28515625" customWidth="1"/>
    <col min="6" max="6" width="6.85546875" customWidth="1"/>
    <col min="7" max="7" width="36.5703125" customWidth="1"/>
    <col min="8" max="8" width="8.7109375" customWidth="1"/>
    <col min="9" max="9" width="26.28515625" customWidth="1"/>
    <col min="10" max="10" width="6.85546875" customWidth="1"/>
    <col min="11" max="11" width="36.5703125" customWidth="1"/>
    <col min="12" max="12" width="8.7109375" customWidth="1"/>
    <col min="13" max="13" width="18.140625" customWidth="1"/>
    <col min="14" max="14" width="6.85546875" customWidth="1"/>
  </cols>
  <sheetData>
    <row r="1" spans="1:14" ht="15" customHeight="1">
      <c r="A1" s="7" t="s">
        <v>1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5</v>
      </c>
      <c r="B3" s="11" t="s">
        <v>5</v>
      </c>
      <c r="C3" s="11"/>
      <c r="D3" s="11"/>
      <c r="E3" s="11"/>
      <c r="F3" s="11"/>
      <c r="G3" s="11"/>
      <c r="H3" s="11"/>
      <c r="I3" s="11"/>
      <c r="J3" s="11"/>
      <c r="K3" s="11"/>
      <c r="L3" s="11"/>
      <c r="M3" s="11"/>
      <c r="N3" s="11"/>
    </row>
    <row r="4" spans="1:14" ht="15" customHeight="1">
      <c r="A4" s="12" t="s">
        <v>124</v>
      </c>
      <c r="B4" s="11" t="s">
        <v>5</v>
      </c>
      <c r="C4" s="11"/>
      <c r="D4" s="11"/>
      <c r="E4" s="11"/>
      <c r="F4" s="11"/>
      <c r="G4" s="11"/>
      <c r="H4" s="11"/>
      <c r="I4" s="11"/>
      <c r="J4" s="11"/>
      <c r="K4" s="11"/>
      <c r="L4" s="11"/>
      <c r="M4" s="11"/>
      <c r="N4" s="11"/>
    </row>
    <row r="5" spans="1:14">
      <c r="A5" s="12"/>
      <c r="B5" s="46" t="s">
        <v>126</v>
      </c>
      <c r="C5" s="46"/>
      <c r="D5" s="46"/>
      <c r="E5" s="46"/>
      <c r="F5" s="46"/>
      <c r="G5" s="46"/>
      <c r="H5" s="46"/>
      <c r="I5" s="46"/>
      <c r="J5" s="46"/>
      <c r="K5" s="46"/>
      <c r="L5" s="46"/>
      <c r="M5" s="46"/>
      <c r="N5" s="46"/>
    </row>
    <row r="6" spans="1:14">
      <c r="A6" s="12"/>
      <c r="B6" s="47" t="s">
        <v>127</v>
      </c>
      <c r="C6" s="47"/>
      <c r="D6" s="47"/>
      <c r="E6" s="47"/>
      <c r="F6" s="47"/>
      <c r="G6" s="47"/>
      <c r="H6" s="47"/>
      <c r="I6" s="47"/>
      <c r="J6" s="47"/>
      <c r="K6" s="47"/>
      <c r="L6" s="47"/>
      <c r="M6" s="47"/>
      <c r="N6" s="47"/>
    </row>
    <row r="7" spans="1:14" ht="38.25" customHeight="1">
      <c r="A7" s="12"/>
      <c r="B7" s="48" t="s">
        <v>128</v>
      </c>
      <c r="C7" s="48"/>
      <c r="D7" s="48"/>
      <c r="E7" s="48"/>
      <c r="F7" s="48"/>
      <c r="G7" s="48"/>
      <c r="H7" s="48"/>
      <c r="I7" s="48"/>
      <c r="J7" s="48"/>
      <c r="K7" s="48"/>
      <c r="L7" s="48"/>
      <c r="M7" s="48"/>
      <c r="N7" s="48"/>
    </row>
    <row r="8" spans="1:14" ht="25.5" customHeight="1">
      <c r="A8" s="12"/>
      <c r="B8" s="36" t="s">
        <v>129</v>
      </c>
      <c r="C8" s="36"/>
      <c r="D8" s="36"/>
      <c r="E8" s="36"/>
      <c r="F8" s="36"/>
      <c r="G8" s="36"/>
      <c r="H8" s="36"/>
      <c r="I8" s="36"/>
      <c r="J8" s="36"/>
      <c r="K8" s="36"/>
      <c r="L8" s="36"/>
      <c r="M8" s="36"/>
      <c r="N8" s="36"/>
    </row>
    <row r="9" spans="1:14" ht="38.25" customHeight="1">
      <c r="A9" s="12"/>
      <c r="B9" s="36" t="s">
        <v>130</v>
      </c>
      <c r="C9" s="36"/>
      <c r="D9" s="36"/>
      <c r="E9" s="36"/>
      <c r="F9" s="36"/>
      <c r="G9" s="36"/>
      <c r="H9" s="36"/>
      <c r="I9" s="36"/>
      <c r="J9" s="36"/>
      <c r="K9" s="36"/>
      <c r="L9" s="36"/>
      <c r="M9" s="36"/>
      <c r="N9" s="36"/>
    </row>
    <row r="10" spans="1:14" ht="25.5" customHeight="1">
      <c r="A10" s="12"/>
      <c r="B10" s="48" t="s">
        <v>131</v>
      </c>
      <c r="C10" s="48"/>
      <c r="D10" s="48"/>
      <c r="E10" s="48"/>
      <c r="F10" s="48"/>
      <c r="G10" s="48"/>
      <c r="H10" s="48"/>
      <c r="I10" s="48"/>
      <c r="J10" s="48"/>
      <c r="K10" s="48"/>
      <c r="L10" s="48"/>
      <c r="M10" s="48"/>
      <c r="N10" s="48"/>
    </row>
    <row r="11" spans="1:14" ht="38.25" customHeight="1">
      <c r="A11" s="12"/>
      <c r="B11" s="48" t="s">
        <v>132</v>
      </c>
      <c r="C11" s="48"/>
      <c r="D11" s="48"/>
      <c r="E11" s="48"/>
      <c r="F11" s="48"/>
      <c r="G11" s="48"/>
      <c r="H11" s="48"/>
      <c r="I11" s="48"/>
      <c r="J11" s="48"/>
      <c r="K11" s="48"/>
      <c r="L11" s="48"/>
      <c r="M11" s="48"/>
      <c r="N11" s="48"/>
    </row>
    <row r="12" spans="1:14">
      <c r="A12" s="12"/>
      <c r="B12" s="47" t="s">
        <v>133</v>
      </c>
      <c r="C12" s="47"/>
      <c r="D12" s="47"/>
      <c r="E12" s="47"/>
      <c r="F12" s="47"/>
      <c r="G12" s="47"/>
      <c r="H12" s="47"/>
      <c r="I12" s="47"/>
      <c r="J12" s="47"/>
      <c r="K12" s="47"/>
      <c r="L12" s="47"/>
      <c r="M12" s="47"/>
      <c r="N12" s="47"/>
    </row>
    <row r="13" spans="1:14" ht="25.5" customHeight="1">
      <c r="A13" s="12"/>
      <c r="B13" s="48" t="s">
        <v>134</v>
      </c>
      <c r="C13" s="48"/>
      <c r="D13" s="48"/>
      <c r="E13" s="48"/>
      <c r="F13" s="48"/>
      <c r="G13" s="48"/>
      <c r="H13" s="48"/>
      <c r="I13" s="48"/>
      <c r="J13" s="48"/>
      <c r="K13" s="48"/>
      <c r="L13" s="48"/>
      <c r="M13" s="48"/>
      <c r="N13" s="48"/>
    </row>
    <row r="14" spans="1:14">
      <c r="A14" s="12"/>
      <c r="B14" s="36" t="s">
        <v>135</v>
      </c>
      <c r="C14" s="36"/>
      <c r="D14" s="36"/>
      <c r="E14" s="36"/>
      <c r="F14" s="36"/>
      <c r="G14" s="36"/>
      <c r="H14" s="36"/>
      <c r="I14" s="36"/>
      <c r="J14" s="36"/>
      <c r="K14" s="36"/>
      <c r="L14" s="36"/>
      <c r="M14" s="36"/>
      <c r="N14" s="36"/>
    </row>
    <row r="15" spans="1:14">
      <c r="A15" s="12"/>
      <c r="B15" s="47" t="s">
        <v>136</v>
      </c>
      <c r="C15" s="47"/>
      <c r="D15" s="47"/>
      <c r="E15" s="47"/>
      <c r="F15" s="47"/>
      <c r="G15" s="47"/>
      <c r="H15" s="47"/>
      <c r="I15" s="47"/>
      <c r="J15" s="47"/>
      <c r="K15" s="47"/>
      <c r="L15" s="47"/>
      <c r="M15" s="47"/>
      <c r="N15" s="47"/>
    </row>
    <row r="16" spans="1:14">
      <c r="A16" s="12"/>
      <c r="B16" s="49" t="s">
        <v>137</v>
      </c>
      <c r="C16" s="49"/>
      <c r="D16" s="49"/>
      <c r="E16" s="49"/>
      <c r="F16" s="49"/>
      <c r="G16" s="49"/>
      <c r="H16" s="49"/>
      <c r="I16" s="49"/>
      <c r="J16" s="49"/>
      <c r="K16" s="49"/>
      <c r="L16" s="49"/>
      <c r="M16" s="49"/>
      <c r="N16" s="49"/>
    </row>
    <row r="17" spans="1:14" ht="25.5" customHeight="1">
      <c r="A17" s="12"/>
      <c r="B17" s="36" t="s">
        <v>138</v>
      </c>
      <c r="C17" s="36"/>
      <c r="D17" s="36"/>
      <c r="E17" s="36"/>
      <c r="F17" s="36"/>
      <c r="G17" s="36"/>
      <c r="H17" s="36"/>
      <c r="I17" s="36"/>
      <c r="J17" s="36"/>
      <c r="K17" s="36"/>
      <c r="L17" s="36"/>
      <c r="M17" s="36"/>
      <c r="N17" s="36"/>
    </row>
    <row r="18" spans="1:14">
      <c r="A18" s="12"/>
      <c r="B18" s="49" t="s">
        <v>139</v>
      </c>
      <c r="C18" s="49"/>
      <c r="D18" s="49"/>
      <c r="E18" s="49"/>
      <c r="F18" s="49"/>
      <c r="G18" s="49"/>
      <c r="H18" s="49"/>
      <c r="I18" s="49"/>
      <c r="J18" s="49"/>
      <c r="K18" s="49"/>
      <c r="L18" s="49"/>
      <c r="M18" s="49"/>
      <c r="N18" s="49"/>
    </row>
    <row r="19" spans="1:14" ht="51" customHeight="1">
      <c r="A19" s="12"/>
      <c r="B19" s="50" t="s">
        <v>140</v>
      </c>
      <c r="C19" s="50"/>
      <c r="D19" s="50"/>
      <c r="E19" s="50"/>
      <c r="F19" s="50"/>
      <c r="G19" s="50"/>
      <c r="H19" s="50"/>
      <c r="I19" s="50"/>
      <c r="J19" s="50"/>
      <c r="K19" s="50"/>
      <c r="L19" s="50"/>
      <c r="M19" s="50"/>
      <c r="N19" s="50"/>
    </row>
    <row r="20" spans="1:14">
      <c r="A20" s="12"/>
      <c r="B20" s="47" t="s">
        <v>141</v>
      </c>
      <c r="C20" s="47"/>
      <c r="D20" s="47"/>
      <c r="E20" s="47"/>
      <c r="F20" s="47"/>
      <c r="G20" s="47"/>
      <c r="H20" s="47"/>
      <c r="I20" s="47"/>
      <c r="J20" s="47"/>
      <c r="K20" s="47"/>
      <c r="L20" s="47"/>
      <c r="M20" s="47"/>
      <c r="N20" s="47"/>
    </row>
    <row r="21" spans="1:14">
      <c r="A21" s="12"/>
      <c r="B21" s="51" t="s">
        <v>142</v>
      </c>
      <c r="C21" s="51"/>
      <c r="D21" s="51"/>
      <c r="E21" s="51"/>
      <c r="F21" s="51"/>
      <c r="G21" s="51"/>
      <c r="H21" s="51"/>
      <c r="I21" s="51"/>
      <c r="J21" s="51"/>
      <c r="K21" s="51"/>
      <c r="L21" s="51"/>
      <c r="M21" s="51"/>
      <c r="N21" s="51"/>
    </row>
    <row r="22" spans="1:14" ht="25.5" customHeight="1">
      <c r="A22" s="12"/>
      <c r="B22" s="48" t="s">
        <v>143</v>
      </c>
      <c r="C22" s="48"/>
      <c r="D22" s="48"/>
      <c r="E22" s="48"/>
      <c r="F22" s="48"/>
      <c r="G22" s="48"/>
      <c r="H22" s="48"/>
      <c r="I22" s="48"/>
      <c r="J22" s="48"/>
      <c r="K22" s="48"/>
      <c r="L22" s="48"/>
      <c r="M22" s="48"/>
      <c r="N22" s="48"/>
    </row>
    <row r="23" spans="1:14">
      <c r="A23" s="12"/>
      <c r="B23" s="51" t="s">
        <v>144</v>
      </c>
      <c r="C23" s="51"/>
      <c r="D23" s="51"/>
      <c r="E23" s="51"/>
      <c r="F23" s="51"/>
      <c r="G23" s="51"/>
      <c r="H23" s="51"/>
      <c r="I23" s="51"/>
      <c r="J23" s="51"/>
      <c r="K23" s="51"/>
      <c r="L23" s="51"/>
      <c r="M23" s="51"/>
      <c r="N23" s="51"/>
    </row>
    <row r="24" spans="1:14">
      <c r="A24" s="12"/>
      <c r="B24" s="48" t="s">
        <v>145</v>
      </c>
      <c r="C24" s="48"/>
      <c r="D24" s="48"/>
      <c r="E24" s="48"/>
      <c r="F24" s="48"/>
      <c r="G24" s="48"/>
      <c r="H24" s="48"/>
      <c r="I24" s="48"/>
      <c r="J24" s="48"/>
      <c r="K24" s="48"/>
      <c r="L24" s="48"/>
      <c r="M24" s="48"/>
      <c r="N24" s="48"/>
    </row>
    <row r="25" spans="1:14">
      <c r="A25" s="12"/>
      <c r="B25" s="51" t="s">
        <v>146</v>
      </c>
      <c r="C25" s="51"/>
      <c r="D25" s="51"/>
      <c r="E25" s="51"/>
      <c r="F25" s="51"/>
      <c r="G25" s="51"/>
      <c r="H25" s="51"/>
      <c r="I25" s="51"/>
      <c r="J25" s="51"/>
      <c r="K25" s="51"/>
      <c r="L25" s="51"/>
      <c r="M25" s="51"/>
      <c r="N25" s="51"/>
    </row>
    <row r="26" spans="1:14">
      <c r="A26" s="12"/>
      <c r="B26" s="36" t="s">
        <v>147</v>
      </c>
      <c r="C26" s="36"/>
      <c r="D26" s="36"/>
      <c r="E26" s="36"/>
      <c r="F26" s="36"/>
      <c r="G26" s="36"/>
      <c r="H26" s="36"/>
      <c r="I26" s="36"/>
      <c r="J26" s="36"/>
      <c r="K26" s="36"/>
      <c r="L26" s="36"/>
      <c r="M26" s="36"/>
      <c r="N26" s="36"/>
    </row>
    <row r="27" spans="1:14">
      <c r="A27" s="12"/>
      <c r="B27" s="36" t="s">
        <v>148</v>
      </c>
      <c r="C27" s="36"/>
      <c r="D27" s="36"/>
      <c r="E27" s="36"/>
      <c r="F27" s="36"/>
      <c r="G27" s="36"/>
      <c r="H27" s="36"/>
      <c r="I27" s="36"/>
      <c r="J27" s="36"/>
      <c r="K27" s="36"/>
      <c r="L27" s="36"/>
      <c r="M27" s="36"/>
      <c r="N27" s="36"/>
    </row>
    <row r="28" spans="1:14">
      <c r="A28" s="12"/>
      <c r="B28" s="52" t="s">
        <v>149</v>
      </c>
      <c r="C28" s="52"/>
      <c r="D28" s="52"/>
      <c r="E28" s="52"/>
      <c r="F28" s="52"/>
      <c r="G28" s="52"/>
      <c r="H28" s="52"/>
      <c r="I28" s="52"/>
      <c r="J28" s="52"/>
      <c r="K28" s="52"/>
      <c r="L28" s="52"/>
      <c r="M28" s="52"/>
      <c r="N28" s="52"/>
    </row>
    <row r="29" spans="1:14" ht="25.5" customHeight="1">
      <c r="A29" s="12"/>
      <c r="B29" s="36" t="s">
        <v>150</v>
      </c>
      <c r="C29" s="36"/>
      <c r="D29" s="36"/>
      <c r="E29" s="36"/>
      <c r="F29" s="36"/>
      <c r="G29" s="36"/>
      <c r="H29" s="36"/>
      <c r="I29" s="36"/>
      <c r="J29" s="36"/>
      <c r="K29" s="36"/>
      <c r="L29" s="36"/>
      <c r="M29" s="36"/>
      <c r="N29" s="36"/>
    </row>
    <row r="30" spans="1:14" ht="38.25" customHeight="1">
      <c r="A30" s="12"/>
      <c r="B30" s="36" t="s">
        <v>151</v>
      </c>
      <c r="C30" s="36"/>
      <c r="D30" s="36"/>
      <c r="E30" s="36"/>
      <c r="F30" s="36"/>
      <c r="G30" s="36"/>
      <c r="H30" s="36"/>
      <c r="I30" s="36"/>
      <c r="J30" s="36"/>
      <c r="K30" s="36"/>
      <c r="L30" s="36"/>
      <c r="M30" s="36"/>
      <c r="N30" s="36"/>
    </row>
    <row r="31" spans="1:14">
      <c r="A31" s="12"/>
      <c r="B31" s="32"/>
      <c r="C31" s="32"/>
      <c r="D31" s="32"/>
      <c r="E31" s="32"/>
      <c r="F31" s="32"/>
      <c r="G31" s="32"/>
      <c r="H31" s="32"/>
      <c r="I31" s="32"/>
      <c r="J31" s="32"/>
      <c r="K31" s="32"/>
      <c r="L31" s="32"/>
      <c r="M31" s="32"/>
      <c r="N31" s="32"/>
    </row>
    <row r="32" spans="1:14">
      <c r="A32" s="12"/>
      <c r="B32" s="20"/>
      <c r="C32" s="20"/>
      <c r="D32" s="20"/>
      <c r="E32" s="20"/>
      <c r="F32" s="20"/>
      <c r="G32" s="20"/>
      <c r="H32" s="20"/>
      <c r="I32" s="20"/>
      <c r="J32" s="20"/>
      <c r="K32" s="20"/>
      <c r="L32" s="20"/>
      <c r="M32" s="20"/>
      <c r="N32" s="20"/>
    </row>
    <row r="33" spans="1:14" ht="15.75" thickBot="1">
      <c r="A33" s="12"/>
      <c r="B33" s="21" t="s">
        <v>152</v>
      </c>
      <c r="C33" s="16"/>
      <c r="D33" s="33" t="s">
        <v>153</v>
      </c>
      <c r="E33" s="33"/>
      <c r="F33" s="33"/>
      <c r="G33" s="16"/>
      <c r="H33" s="33" t="s">
        <v>154</v>
      </c>
      <c r="I33" s="33"/>
      <c r="J33" s="33"/>
      <c r="K33" s="16"/>
      <c r="L33" s="33" t="s">
        <v>155</v>
      </c>
      <c r="M33" s="33"/>
      <c r="N33" s="33"/>
    </row>
    <row r="34" spans="1:14">
      <c r="A34" s="12"/>
      <c r="B34" s="24" t="s">
        <v>156</v>
      </c>
      <c r="C34" s="25"/>
      <c r="D34" s="35"/>
      <c r="E34" s="35"/>
      <c r="F34" s="35"/>
      <c r="G34" s="25"/>
      <c r="H34" s="35"/>
      <c r="I34" s="35"/>
      <c r="J34" s="35"/>
      <c r="K34" s="25"/>
      <c r="L34" s="35"/>
      <c r="M34" s="35"/>
      <c r="N34" s="35"/>
    </row>
    <row r="35" spans="1:14">
      <c r="A35" s="12"/>
      <c r="B35" s="26" t="s">
        <v>157</v>
      </c>
      <c r="C35" s="16"/>
      <c r="D35" s="36"/>
      <c r="E35" s="36"/>
      <c r="F35" s="36"/>
      <c r="G35" s="16"/>
      <c r="H35" s="36"/>
      <c r="I35" s="36"/>
      <c r="J35" s="36"/>
      <c r="K35" s="16"/>
      <c r="L35" s="36"/>
      <c r="M35" s="36"/>
      <c r="N35" s="36"/>
    </row>
    <row r="36" spans="1:14">
      <c r="A36" s="12"/>
      <c r="B36" s="37" t="s">
        <v>158</v>
      </c>
      <c r="C36" s="34"/>
      <c r="D36" s="37" t="s">
        <v>159</v>
      </c>
      <c r="E36" s="38">
        <v>36</v>
      </c>
      <c r="F36" s="34"/>
      <c r="G36" s="34"/>
      <c r="H36" s="37" t="s">
        <v>159</v>
      </c>
      <c r="I36" s="38">
        <v>35.799999999999997</v>
      </c>
      <c r="J36" s="34"/>
      <c r="K36" s="34"/>
      <c r="L36" s="37" t="s">
        <v>159</v>
      </c>
      <c r="M36" s="38" t="s">
        <v>160</v>
      </c>
      <c r="N36" s="37" t="s">
        <v>161</v>
      </c>
    </row>
    <row r="37" spans="1:14">
      <c r="A37" s="12"/>
      <c r="B37" s="37"/>
      <c r="C37" s="34"/>
      <c r="D37" s="37"/>
      <c r="E37" s="38"/>
      <c r="F37" s="34"/>
      <c r="G37" s="34"/>
      <c r="H37" s="37"/>
      <c r="I37" s="38"/>
      <c r="J37" s="34"/>
      <c r="K37" s="34"/>
      <c r="L37" s="37"/>
      <c r="M37" s="38"/>
      <c r="N37" s="37"/>
    </row>
    <row r="38" spans="1:14">
      <c r="A38" s="12"/>
      <c r="B38" s="39" t="s">
        <v>162</v>
      </c>
      <c r="C38" s="36"/>
      <c r="D38" s="39" t="s">
        <v>159</v>
      </c>
      <c r="E38" s="40">
        <v>69.8</v>
      </c>
      <c r="F38" s="36"/>
      <c r="G38" s="36"/>
      <c r="H38" s="39" t="s">
        <v>159</v>
      </c>
      <c r="I38" s="40">
        <v>70.3</v>
      </c>
      <c r="J38" s="36"/>
      <c r="K38" s="36"/>
      <c r="L38" s="39" t="s">
        <v>159</v>
      </c>
      <c r="M38" s="40">
        <v>0.5</v>
      </c>
      <c r="N38" s="36"/>
    </row>
    <row r="39" spans="1:14">
      <c r="A39" s="12"/>
      <c r="B39" s="39"/>
      <c r="C39" s="36"/>
      <c r="D39" s="39"/>
      <c r="E39" s="40"/>
      <c r="F39" s="36"/>
      <c r="G39" s="36"/>
      <c r="H39" s="39"/>
      <c r="I39" s="40"/>
      <c r="J39" s="36"/>
      <c r="K39" s="36"/>
      <c r="L39" s="39"/>
      <c r="M39" s="40"/>
      <c r="N39" s="36"/>
    </row>
    <row r="40" spans="1:14">
      <c r="A40" s="12"/>
      <c r="B40" s="31" t="s">
        <v>163</v>
      </c>
      <c r="C40" s="25"/>
      <c r="D40" s="34"/>
      <c r="E40" s="34"/>
      <c r="F40" s="34"/>
      <c r="G40" s="25"/>
      <c r="H40" s="34"/>
      <c r="I40" s="34"/>
      <c r="J40" s="34"/>
      <c r="K40" s="25"/>
      <c r="L40" s="34"/>
      <c r="M40" s="34"/>
      <c r="N40" s="34"/>
    </row>
    <row r="41" spans="1:14">
      <c r="A41" s="12"/>
      <c r="B41" s="39" t="s">
        <v>158</v>
      </c>
      <c r="C41" s="36"/>
      <c r="D41" s="39" t="s">
        <v>159</v>
      </c>
      <c r="E41" s="40">
        <v>1.8</v>
      </c>
      <c r="F41" s="36"/>
      <c r="G41" s="36"/>
      <c r="H41" s="39" t="s">
        <v>159</v>
      </c>
      <c r="I41" s="40">
        <v>1.8</v>
      </c>
      <c r="J41" s="36"/>
      <c r="K41" s="36"/>
      <c r="L41" s="39" t="s">
        <v>159</v>
      </c>
      <c r="M41" s="40" t="s">
        <v>164</v>
      </c>
      <c r="N41" s="36"/>
    </row>
    <row r="42" spans="1:14">
      <c r="A42" s="12"/>
      <c r="B42" s="39"/>
      <c r="C42" s="36"/>
      <c r="D42" s="39"/>
      <c r="E42" s="40"/>
      <c r="F42" s="36"/>
      <c r="G42" s="36"/>
      <c r="H42" s="39"/>
      <c r="I42" s="40"/>
      <c r="J42" s="36"/>
      <c r="K42" s="36"/>
      <c r="L42" s="39"/>
      <c r="M42" s="40"/>
      <c r="N42" s="36"/>
    </row>
    <row r="43" spans="1:14">
      <c r="A43" s="12"/>
      <c r="B43" s="27" t="s">
        <v>162</v>
      </c>
      <c r="C43" s="25"/>
      <c r="D43" s="27" t="s">
        <v>159</v>
      </c>
      <c r="E43" s="28" t="s">
        <v>165</v>
      </c>
      <c r="F43" s="27" t="s">
        <v>161</v>
      </c>
      <c r="G43" s="25"/>
      <c r="H43" s="27" t="s">
        <v>159</v>
      </c>
      <c r="I43" s="28" t="s">
        <v>166</v>
      </c>
      <c r="J43" s="27" t="s">
        <v>161</v>
      </c>
      <c r="K43" s="25"/>
      <c r="L43" s="27" t="s">
        <v>159</v>
      </c>
      <c r="M43" s="28" t="s">
        <v>160</v>
      </c>
      <c r="N43" s="27" t="s">
        <v>161</v>
      </c>
    </row>
    <row r="44" spans="1:14">
      <c r="A44" s="12"/>
      <c r="B44" s="26" t="s">
        <v>167</v>
      </c>
      <c r="C44" s="16"/>
      <c r="D44" s="36"/>
      <c r="E44" s="36"/>
      <c r="F44" s="36"/>
      <c r="G44" s="16"/>
      <c r="H44" s="36"/>
      <c r="I44" s="36"/>
      <c r="J44" s="36"/>
      <c r="K44" s="16"/>
      <c r="L44" s="36"/>
      <c r="M44" s="36"/>
      <c r="N44" s="36"/>
    </row>
    <row r="45" spans="1:14">
      <c r="A45" s="12"/>
      <c r="B45" s="27" t="s">
        <v>162</v>
      </c>
      <c r="C45" s="25"/>
      <c r="D45" s="27" t="s">
        <v>159</v>
      </c>
      <c r="E45" s="28" t="s">
        <v>168</v>
      </c>
      <c r="F45" s="27" t="s">
        <v>161</v>
      </c>
      <c r="G45" s="25"/>
      <c r="H45" s="27" t="s">
        <v>159</v>
      </c>
      <c r="I45" s="28" t="s">
        <v>169</v>
      </c>
      <c r="J45" s="27" t="s">
        <v>161</v>
      </c>
      <c r="K45" s="25"/>
      <c r="L45" s="27" t="s">
        <v>159</v>
      </c>
      <c r="M45" s="28" t="s">
        <v>170</v>
      </c>
      <c r="N45" s="27" t="s">
        <v>161</v>
      </c>
    </row>
    <row r="46" spans="1:14">
      <c r="A46" s="12"/>
      <c r="B46" s="26" t="s">
        <v>171</v>
      </c>
      <c r="C46" s="16"/>
      <c r="D46" s="36"/>
      <c r="E46" s="36"/>
      <c r="F46" s="36"/>
      <c r="G46" s="16"/>
      <c r="H46" s="36"/>
      <c r="I46" s="36"/>
      <c r="J46" s="36"/>
      <c r="K46" s="16"/>
      <c r="L46" s="36"/>
      <c r="M46" s="36"/>
      <c r="N46" s="36"/>
    </row>
    <row r="47" spans="1:14">
      <c r="A47" s="12"/>
      <c r="B47" s="27" t="s">
        <v>162</v>
      </c>
      <c r="C47" s="25"/>
      <c r="D47" s="27" t="s">
        <v>159</v>
      </c>
      <c r="E47" s="28" t="s">
        <v>172</v>
      </c>
      <c r="F47" s="27" t="s">
        <v>161</v>
      </c>
      <c r="G47" s="25"/>
      <c r="H47" s="27" t="s">
        <v>159</v>
      </c>
      <c r="I47" s="28" t="s">
        <v>173</v>
      </c>
      <c r="J47" s="27" t="s">
        <v>161</v>
      </c>
      <c r="K47" s="25"/>
      <c r="L47" s="27" t="s">
        <v>159</v>
      </c>
      <c r="M47" s="28" t="s">
        <v>174</v>
      </c>
      <c r="N47" s="27" t="s">
        <v>161</v>
      </c>
    </row>
    <row r="48" spans="1:14">
      <c r="A48" s="12"/>
      <c r="B48" s="36" t="s">
        <v>175</v>
      </c>
      <c r="C48" s="36"/>
      <c r="D48" s="36"/>
      <c r="E48" s="36"/>
      <c r="F48" s="36"/>
      <c r="G48" s="36"/>
      <c r="H48" s="36"/>
      <c r="I48" s="36"/>
      <c r="J48" s="36"/>
      <c r="K48" s="36"/>
      <c r="L48" s="36"/>
      <c r="M48" s="36"/>
      <c r="N48" s="36"/>
    </row>
    <row r="49" spans="1:14">
      <c r="A49" s="12"/>
      <c r="B49" s="32"/>
      <c r="C49" s="32"/>
      <c r="D49" s="32"/>
      <c r="E49" s="32"/>
      <c r="F49" s="32"/>
      <c r="G49" s="32"/>
      <c r="H49" s="32"/>
      <c r="I49" s="32"/>
      <c r="J49" s="32"/>
    </row>
    <row r="50" spans="1:14">
      <c r="A50" s="12"/>
      <c r="B50" s="20"/>
      <c r="C50" s="20"/>
      <c r="D50" s="20"/>
      <c r="E50" s="20"/>
      <c r="F50" s="20"/>
      <c r="G50" s="20"/>
      <c r="H50" s="20"/>
      <c r="I50" s="20"/>
      <c r="J50" s="20"/>
    </row>
    <row r="51" spans="1:14" ht="15.75" thickBot="1">
      <c r="A51" s="12"/>
      <c r="B51" s="21" t="s">
        <v>152</v>
      </c>
      <c r="C51" s="16"/>
      <c r="D51" s="33" t="s">
        <v>176</v>
      </c>
      <c r="E51" s="33"/>
      <c r="F51" s="33"/>
      <c r="G51" s="16"/>
      <c r="H51" s="33" t="s">
        <v>177</v>
      </c>
      <c r="I51" s="33"/>
      <c r="J51" s="33"/>
    </row>
    <row r="52" spans="1:14">
      <c r="A52" s="12"/>
      <c r="B52" s="37" t="s">
        <v>70</v>
      </c>
      <c r="C52" s="34"/>
      <c r="D52" s="41" t="s">
        <v>159</v>
      </c>
      <c r="E52" s="42">
        <v>392.5</v>
      </c>
      <c r="F52" s="35"/>
      <c r="G52" s="34"/>
      <c r="H52" s="41" t="s">
        <v>159</v>
      </c>
      <c r="I52" s="42">
        <v>761.1</v>
      </c>
      <c r="J52" s="35"/>
    </row>
    <row r="53" spans="1:14">
      <c r="A53" s="12"/>
      <c r="B53" s="37"/>
      <c r="C53" s="34"/>
      <c r="D53" s="37"/>
      <c r="E53" s="38"/>
      <c r="F53" s="34"/>
      <c r="G53" s="34"/>
      <c r="H53" s="43"/>
      <c r="I53" s="44"/>
      <c r="J53" s="45"/>
    </row>
    <row r="54" spans="1:14">
      <c r="A54" s="12"/>
      <c r="B54" s="39" t="s">
        <v>85</v>
      </c>
      <c r="C54" s="36"/>
      <c r="D54" s="40">
        <v>2.7</v>
      </c>
      <c r="E54" s="40"/>
      <c r="F54" s="36"/>
      <c r="G54" s="36"/>
      <c r="H54" s="40" t="s">
        <v>178</v>
      </c>
      <c r="I54" s="40"/>
      <c r="J54" s="39" t="s">
        <v>161</v>
      </c>
    </row>
    <row r="55" spans="1:14">
      <c r="A55" s="12"/>
      <c r="B55" s="39"/>
      <c r="C55" s="36"/>
      <c r="D55" s="40"/>
      <c r="E55" s="40"/>
      <c r="F55" s="36"/>
      <c r="G55" s="36"/>
      <c r="H55" s="40"/>
      <c r="I55" s="40"/>
      <c r="J55" s="39"/>
    </row>
    <row r="56" spans="1:14">
      <c r="A56" s="12"/>
      <c r="B56" s="53" t="s">
        <v>179</v>
      </c>
      <c r="C56" s="53"/>
      <c r="D56" s="53"/>
      <c r="E56" s="53"/>
      <c r="F56" s="53"/>
      <c r="G56" s="53"/>
      <c r="H56" s="53"/>
      <c r="I56" s="53"/>
      <c r="J56" s="53"/>
      <c r="K56" s="53"/>
      <c r="L56" s="53"/>
      <c r="M56" s="53"/>
      <c r="N56" s="53"/>
    </row>
    <row r="57" spans="1:14" ht="51" customHeight="1">
      <c r="A57" s="12"/>
      <c r="B57" s="39" t="s">
        <v>180</v>
      </c>
      <c r="C57" s="39"/>
      <c r="D57" s="39"/>
      <c r="E57" s="39"/>
      <c r="F57" s="39"/>
      <c r="G57" s="39"/>
      <c r="H57" s="39"/>
      <c r="I57" s="39"/>
      <c r="J57" s="39"/>
      <c r="K57" s="39"/>
      <c r="L57" s="39"/>
      <c r="M57" s="39"/>
      <c r="N57" s="39"/>
    </row>
    <row r="58" spans="1:14" ht="51" customHeight="1">
      <c r="A58" s="12"/>
      <c r="B58" s="39" t="s">
        <v>181</v>
      </c>
      <c r="C58" s="39"/>
      <c r="D58" s="39"/>
      <c r="E58" s="39"/>
      <c r="F58" s="39"/>
      <c r="G58" s="39"/>
      <c r="H58" s="39"/>
      <c r="I58" s="39"/>
      <c r="J58" s="39"/>
      <c r="K58" s="39"/>
      <c r="L58" s="39"/>
      <c r="M58" s="39"/>
      <c r="N58" s="39"/>
    </row>
    <row r="59" spans="1:14" ht="25.5" customHeight="1">
      <c r="A59" s="12"/>
      <c r="B59" s="39" t="s">
        <v>182</v>
      </c>
      <c r="C59" s="39"/>
      <c r="D59" s="39"/>
      <c r="E59" s="39"/>
      <c r="F59" s="39"/>
      <c r="G59" s="39"/>
      <c r="H59" s="39"/>
      <c r="I59" s="39"/>
      <c r="J59" s="39"/>
      <c r="K59" s="39"/>
      <c r="L59" s="39"/>
      <c r="M59" s="39"/>
      <c r="N59" s="39"/>
    </row>
    <row r="60" spans="1:14">
      <c r="A60" s="12"/>
      <c r="B60" s="11"/>
      <c r="C60" s="11"/>
      <c r="D60" s="11"/>
      <c r="E60" s="11"/>
      <c r="F60" s="11"/>
      <c r="G60" s="11"/>
      <c r="H60" s="11"/>
      <c r="I60" s="11"/>
      <c r="J60" s="11"/>
      <c r="K60" s="11"/>
      <c r="L60" s="11"/>
      <c r="M60" s="11"/>
      <c r="N60" s="11"/>
    </row>
    <row r="61" spans="1:14" ht="38.25" customHeight="1">
      <c r="A61" s="12"/>
      <c r="B61" s="54" t="s">
        <v>183</v>
      </c>
      <c r="C61" s="54"/>
      <c r="D61" s="54"/>
      <c r="E61" s="54"/>
      <c r="F61" s="54"/>
      <c r="G61" s="54"/>
      <c r="H61" s="54"/>
      <c r="I61" s="54"/>
      <c r="J61" s="54"/>
      <c r="K61" s="54"/>
      <c r="L61" s="54"/>
      <c r="M61" s="54"/>
      <c r="N61" s="54"/>
    </row>
    <row r="62" spans="1:14" ht="51" customHeight="1">
      <c r="A62" s="12"/>
      <c r="B62" s="39" t="s">
        <v>184</v>
      </c>
      <c r="C62" s="39"/>
      <c r="D62" s="39"/>
      <c r="E62" s="39"/>
      <c r="F62" s="39"/>
      <c r="G62" s="39"/>
      <c r="H62" s="39"/>
      <c r="I62" s="39"/>
      <c r="J62" s="39"/>
      <c r="K62" s="39"/>
      <c r="L62" s="39"/>
      <c r="M62" s="39"/>
      <c r="N62" s="39"/>
    </row>
  </sheetData>
  <mergeCells count="117">
    <mergeCell ref="B57:N57"/>
    <mergeCell ref="B58:N58"/>
    <mergeCell ref="B59:N59"/>
    <mergeCell ref="B60:N60"/>
    <mergeCell ref="B61:N61"/>
    <mergeCell ref="B62:N62"/>
    <mergeCell ref="B27:N27"/>
    <mergeCell ref="B28:N28"/>
    <mergeCell ref="B29:N29"/>
    <mergeCell ref="B30:N30"/>
    <mergeCell ref="B48:N48"/>
    <mergeCell ref="B56:N5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I52:I53"/>
    <mergeCell ref="J52:J53"/>
    <mergeCell ref="B54:B55"/>
    <mergeCell ref="C54:C55"/>
    <mergeCell ref="D54:E55"/>
    <mergeCell ref="F54:F55"/>
    <mergeCell ref="G54:G55"/>
    <mergeCell ref="H54:I55"/>
    <mergeCell ref="J54:J55"/>
    <mergeCell ref="B49:J49"/>
    <mergeCell ref="D51:F51"/>
    <mergeCell ref="H51:J51"/>
    <mergeCell ref="B52:B53"/>
    <mergeCell ref="C52:C53"/>
    <mergeCell ref="D52:D53"/>
    <mergeCell ref="E52:E53"/>
    <mergeCell ref="F52:F53"/>
    <mergeCell ref="G52:G53"/>
    <mergeCell ref="H52:H53"/>
    <mergeCell ref="N41:N42"/>
    <mergeCell ref="D44:F44"/>
    <mergeCell ref="H44:J44"/>
    <mergeCell ref="L44:N44"/>
    <mergeCell ref="D46:F46"/>
    <mergeCell ref="H46:J46"/>
    <mergeCell ref="L46:N46"/>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B31:N31"/>
    <mergeCell ref="D33:F33"/>
    <mergeCell ref="H33:J33"/>
    <mergeCell ref="L33:N33"/>
    <mergeCell ref="D34:F34"/>
    <mergeCell ref="H34:J34"/>
    <mergeCell ref="L34:N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12.28515625" customWidth="1"/>
    <col min="3" max="3" width="3.85546875" customWidth="1"/>
    <col min="4" max="4" width="12.28515625" customWidth="1"/>
    <col min="5" max="5" width="3.85546875" customWidth="1"/>
    <col min="6" max="6" width="12.28515625" customWidth="1"/>
    <col min="7" max="7" width="3.85546875" customWidth="1"/>
    <col min="8" max="8" width="12.28515625" customWidth="1"/>
    <col min="9" max="9" width="3.85546875" customWidth="1"/>
  </cols>
  <sheetData>
    <row r="1" spans="1:9" ht="15" customHeight="1">
      <c r="A1" s="1" t="s">
        <v>791</v>
      </c>
      <c r="B1" s="7" t="s">
        <v>67</v>
      </c>
      <c r="C1" s="7"/>
      <c r="D1" s="7"/>
      <c r="E1" s="7"/>
      <c r="F1" s="7" t="s">
        <v>1</v>
      </c>
      <c r="G1" s="7"/>
      <c r="H1" s="7"/>
      <c r="I1" s="7"/>
    </row>
    <row r="2" spans="1:9" ht="15" customHeight="1">
      <c r="A2" s="1" t="s">
        <v>25</v>
      </c>
      <c r="B2" s="7" t="s">
        <v>2</v>
      </c>
      <c r="C2" s="7"/>
      <c r="D2" s="7" t="s">
        <v>68</v>
      </c>
      <c r="E2" s="7"/>
      <c r="F2" s="7" t="s">
        <v>2</v>
      </c>
      <c r="G2" s="7"/>
      <c r="H2" s="7" t="s">
        <v>68</v>
      </c>
      <c r="I2" s="7"/>
    </row>
    <row r="3" spans="1:9" ht="45">
      <c r="A3" s="3" t="s">
        <v>792</v>
      </c>
      <c r="B3" s="4" t="s">
        <v>5</v>
      </c>
      <c r="C3" s="4"/>
      <c r="D3" s="4" t="s">
        <v>5</v>
      </c>
      <c r="E3" s="4"/>
      <c r="F3" s="4" t="s">
        <v>5</v>
      </c>
      <c r="G3" s="4"/>
      <c r="H3" s="4" t="s">
        <v>5</v>
      </c>
      <c r="I3" s="4"/>
    </row>
    <row r="4" spans="1:9" ht="17.25">
      <c r="A4" s="2" t="s">
        <v>70</v>
      </c>
      <c r="B4" s="8">
        <v>415.9</v>
      </c>
      <c r="C4" s="10" t="s">
        <v>71</v>
      </c>
      <c r="D4" s="8">
        <v>392.5</v>
      </c>
      <c r="E4" s="10" t="s">
        <v>71</v>
      </c>
      <c r="F4" s="8">
        <v>787.2</v>
      </c>
      <c r="G4" s="10" t="s">
        <v>71</v>
      </c>
      <c r="H4" s="8">
        <v>746.5</v>
      </c>
      <c r="I4" s="10" t="s">
        <v>71</v>
      </c>
    </row>
    <row r="5" spans="1:9">
      <c r="A5" s="3" t="s">
        <v>72</v>
      </c>
      <c r="B5" s="4" t="s">
        <v>5</v>
      </c>
      <c r="C5" s="4"/>
      <c r="D5" s="4" t="s">
        <v>5</v>
      </c>
      <c r="E5" s="4"/>
      <c r="F5" s="4" t="s">
        <v>5</v>
      </c>
      <c r="G5" s="4"/>
      <c r="H5" s="4" t="s">
        <v>5</v>
      </c>
      <c r="I5" s="4"/>
    </row>
    <row r="6" spans="1:9" ht="30">
      <c r="A6" s="2" t="s">
        <v>73</v>
      </c>
      <c r="B6" s="4">
        <v>344</v>
      </c>
      <c r="C6" s="4"/>
      <c r="D6" s="4">
        <v>320.60000000000002</v>
      </c>
      <c r="E6" s="4"/>
      <c r="F6" s="4">
        <v>654.9</v>
      </c>
      <c r="G6" s="4"/>
      <c r="H6" s="4">
        <v>618.1</v>
      </c>
      <c r="I6" s="4"/>
    </row>
    <row r="7" spans="1:9">
      <c r="A7" s="2" t="s">
        <v>74</v>
      </c>
      <c r="B7" s="4">
        <v>35.4</v>
      </c>
      <c r="C7" s="4"/>
      <c r="D7" s="4">
        <v>35.799999999999997</v>
      </c>
      <c r="E7" s="4"/>
      <c r="F7" s="4">
        <v>70</v>
      </c>
      <c r="G7" s="4"/>
      <c r="H7" s="4">
        <v>70.3</v>
      </c>
      <c r="I7" s="4"/>
    </row>
    <row r="8" spans="1:9">
      <c r="A8" s="2" t="s">
        <v>75</v>
      </c>
      <c r="B8" s="4">
        <v>6.9</v>
      </c>
      <c r="C8" s="4"/>
      <c r="D8" s="4">
        <v>12.4</v>
      </c>
      <c r="E8" s="4"/>
      <c r="F8" s="4">
        <v>13.3</v>
      </c>
      <c r="G8" s="4"/>
      <c r="H8" s="4">
        <v>21.5</v>
      </c>
      <c r="I8" s="4"/>
    </row>
    <row r="9" spans="1:9">
      <c r="A9" s="2" t="s">
        <v>76</v>
      </c>
      <c r="B9" s="4">
        <v>1.5</v>
      </c>
      <c r="C9" s="4"/>
      <c r="D9" s="4">
        <v>5.5</v>
      </c>
      <c r="E9" s="4"/>
      <c r="F9" s="4">
        <v>1.8</v>
      </c>
      <c r="G9" s="4"/>
      <c r="H9" s="4">
        <v>7.1</v>
      </c>
      <c r="I9" s="4"/>
    </row>
    <row r="10" spans="1:9">
      <c r="A10" s="2" t="s">
        <v>77</v>
      </c>
      <c r="B10" s="4">
        <v>14.8</v>
      </c>
      <c r="C10" s="4"/>
      <c r="D10" s="4">
        <v>15.2</v>
      </c>
      <c r="E10" s="4"/>
      <c r="F10" s="4">
        <v>29.2</v>
      </c>
      <c r="G10" s="4"/>
      <c r="H10" s="4">
        <v>29</v>
      </c>
      <c r="I10" s="4"/>
    </row>
    <row r="11" spans="1:9" ht="30">
      <c r="A11" s="2" t="s">
        <v>482</v>
      </c>
      <c r="B11" s="4" t="s">
        <v>50</v>
      </c>
      <c r="C11" s="4"/>
      <c r="D11" s="4" t="s">
        <v>50</v>
      </c>
      <c r="E11" s="4"/>
      <c r="F11" s="4" t="s">
        <v>50</v>
      </c>
      <c r="G11" s="4"/>
      <c r="H11" s="4" t="s">
        <v>50</v>
      </c>
      <c r="I11" s="4"/>
    </row>
    <row r="12" spans="1:9">
      <c r="A12" s="2" t="s">
        <v>79</v>
      </c>
      <c r="B12" s="4">
        <v>0</v>
      </c>
      <c r="C12" s="4"/>
      <c r="D12" s="4">
        <v>0.4</v>
      </c>
      <c r="E12" s="4"/>
      <c r="F12" s="4" t="s">
        <v>50</v>
      </c>
      <c r="G12" s="4"/>
      <c r="H12" s="4">
        <v>5.0999999999999996</v>
      </c>
      <c r="I12" s="4"/>
    </row>
    <row r="13" spans="1:9">
      <c r="A13" s="2" t="s">
        <v>78</v>
      </c>
      <c r="B13" s="4">
        <v>0.4</v>
      </c>
      <c r="C13" s="4"/>
      <c r="D13" s="4">
        <v>0</v>
      </c>
      <c r="E13" s="4"/>
      <c r="F13" s="4">
        <v>0.6</v>
      </c>
      <c r="G13" s="4"/>
      <c r="H13" s="4">
        <v>0</v>
      </c>
      <c r="I13" s="4"/>
    </row>
    <row r="14" spans="1:9">
      <c r="A14" s="2" t="s">
        <v>80</v>
      </c>
      <c r="B14" s="4">
        <v>1.2</v>
      </c>
      <c r="C14" s="4"/>
      <c r="D14" s="4">
        <v>1.2</v>
      </c>
      <c r="E14" s="4"/>
      <c r="F14" s="4">
        <v>2.5</v>
      </c>
      <c r="G14" s="4"/>
      <c r="H14" s="4">
        <v>2.5</v>
      </c>
      <c r="I14" s="4"/>
    </row>
    <row r="15" spans="1:9">
      <c r="A15" s="2" t="s">
        <v>484</v>
      </c>
      <c r="B15" s="4">
        <v>0</v>
      </c>
      <c r="C15" s="4"/>
      <c r="D15" s="4" t="s">
        <v>5</v>
      </c>
      <c r="E15" s="4"/>
      <c r="F15" s="4">
        <v>0</v>
      </c>
      <c r="G15" s="4"/>
      <c r="H15" s="4" t="s">
        <v>5</v>
      </c>
      <c r="I15" s="4"/>
    </row>
    <row r="16" spans="1:9">
      <c r="A16" s="2" t="s">
        <v>81</v>
      </c>
      <c r="B16" s="4">
        <v>-0.2</v>
      </c>
      <c r="C16" s="4"/>
      <c r="D16" s="4">
        <v>-0.9</v>
      </c>
      <c r="E16" s="4"/>
      <c r="F16" s="4" t="s">
        <v>50</v>
      </c>
      <c r="G16" s="4"/>
      <c r="H16" s="4">
        <v>-1.1000000000000001</v>
      </c>
      <c r="I16" s="4"/>
    </row>
    <row r="17" spans="1:9">
      <c r="A17" s="2" t="s">
        <v>82</v>
      </c>
      <c r="B17" s="4">
        <v>404</v>
      </c>
      <c r="C17" s="4"/>
      <c r="D17" s="4">
        <v>390.2</v>
      </c>
      <c r="E17" s="4"/>
      <c r="F17" s="4">
        <v>772.3</v>
      </c>
      <c r="G17" s="4"/>
      <c r="H17" s="4">
        <v>752.5</v>
      </c>
      <c r="I17" s="4"/>
    </row>
    <row r="18" spans="1:9">
      <c r="A18" s="2" t="s">
        <v>83</v>
      </c>
      <c r="B18" s="4">
        <v>11.9</v>
      </c>
      <c r="C18" s="4"/>
      <c r="D18" s="4">
        <v>2.2999999999999998</v>
      </c>
      <c r="E18" s="4"/>
      <c r="F18" s="4">
        <v>14.9</v>
      </c>
      <c r="G18" s="4"/>
      <c r="H18" s="4">
        <v>-6</v>
      </c>
      <c r="I18" s="4"/>
    </row>
    <row r="19" spans="1:9" ht="30">
      <c r="A19" s="2" t="s">
        <v>84</v>
      </c>
      <c r="B19" s="4">
        <v>4.5999999999999996</v>
      </c>
      <c r="C19" s="4"/>
      <c r="D19" s="4">
        <v>1.8</v>
      </c>
      <c r="E19" s="4"/>
      <c r="F19" s="4">
        <v>5.7</v>
      </c>
      <c r="G19" s="4"/>
      <c r="H19" s="4">
        <v>-1.7</v>
      </c>
      <c r="I19" s="4"/>
    </row>
    <row r="20" spans="1:9">
      <c r="A20" s="2" t="s">
        <v>498</v>
      </c>
      <c r="B20" s="4" t="s">
        <v>50</v>
      </c>
      <c r="C20" s="4"/>
      <c r="D20" s="4" t="s">
        <v>50</v>
      </c>
      <c r="E20" s="4"/>
      <c r="F20" s="4" t="s">
        <v>50</v>
      </c>
      <c r="G20" s="4"/>
      <c r="H20" s="4" t="s">
        <v>50</v>
      </c>
      <c r="I20" s="4"/>
    </row>
    <row r="21" spans="1:9">
      <c r="A21" s="2" t="s">
        <v>85</v>
      </c>
      <c r="B21" s="4">
        <v>7.3</v>
      </c>
      <c r="C21" s="4"/>
      <c r="D21" s="4">
        <v>0.5</v>
      </c>
      <c r="E21" s="4"/>
      <c r="F21" s="4">
        <v>9.1999999999999993</v>
      </c>
      <c r="G21" s="4"/>
      <c r="H21" s="4">
        <v>-4.3</v>
      </c>
      <c r="I21" s="4"/>
    </row>
    <row r="22" spans="1:9">
      <c r="A22" s="2" t="s">
        <v>88</v>
      </c>
      <c r="B22" s="4">
        <v>10.5</v>
      </c>
      <c r="C22" s="4"/>
      <c r="D22" s="4">
        <v>-1.9</v>
      </c>
      <c r="E22" s="4"/>
      <c r="F22" s="4">
        <v>9.1999999999999993</v>
      </c>
      <c r="G22" s="4"/>
      <c r="H22" s="4">
        <v>-9.1999999999999993</v>
      </c>
      <c r="I22" s="4"/>
    </row>
    <row r="23" spans="1:9">
      <c r="A23" s="2" t="s">
        <v>788</v>
      </c>
      <c r="B23" s="4" t="s">
        <v>5</v>
      </c>
      <c r="C23" s="4"/>
      <c r="D23" s="4" t="s">
        <v>5</v>
      </c>
      <c r="E23" s="4"/>
      <c r="F23" s="4" t="s">
        <v>5</v>
      </c>
      <c r="G23" s="4"/>
      <c r="H23" s="4" t="s">
        <v>5</v>
      </c>
      <c r="I23" s="4"/>
    </row>
    <row r="24" spans="1:9" ht="45">
      <c r="A24" s="3" t="s">
        <v>792</v>
      </c>
      <c r="B24" s="4" t="s">
        <v>5</v>
      </c>
      <c r="C24" s="4"/>
      <c r="D24" s="4" t="s">
        <v>5</v>
      </c>
      <c r="E24" s="4"/>
      <c r="F24" s="4" t="s">
        <v>5</v>
      </c>
      <c r="G24" s="4"/>
      <c r="H24" s="4" t="s">
        <v>5</v>
      </c>
      <c r="I24" s="4"/>
    </row>
    <row r="25" spans="1:9">
      <c r="A25" s="2" t="s">
        <v>70</v>
      </c>
      <c r="B25" s="4" t="s">
        <v>50</v>
      </c>
      <c r="C25" s="4"/>
      <c r="D25" s="4" t="s">
        <v>50</v>
      </c>
      <c r="E25" s="4"/>
      <c r="F25" s="4" t="s">
        <v>50</v>
      </c>
      <c r="G25" s="4"/>
      <c r="H25" s="4" t="s">
        <v>50</v>
      </c>
      <c r="I25" s="4"/>
    </row>
    <row r="26" spans="1:9">
      <c r="A26" s="3" t="s">
        <v>72</v>
      </c>
      <c r="B26" s="4" t="s">
        <v>5</v>
      </c>
      <c r="C26" s="4"/>
      <c r="D26" s="4" t="s">
        <v>5</v>
      </c>
      <c r="E26" s="4"/>
      <c r="F26" s="4" t="s">
        <v>5</v>
      </c>
      <c r="G26" s="4"/>
      <c r="H26" s="4" t="s">
        <v>5</v>
      </c>
      <c r="I26" s="4"/>
    </row>
    <row r="27" spans="1:9" ht="30">
      <c r="A27" s="2" t="s">
        <v>73</v>
      </c>
      <c r="B27" s="4" t="s">
        <v>50</v>
      </c>
      <c r="C27" s="4"/>
      <c r="D27" s="4" t="s">
        <v>50</v>
      </c>
      <c r="E27" s="4"/>
      <c r="F27" s="4" t="s">
        <v>50</v>
      </c>
      <c r="G27" s="4"/>
      <c r="H27" s="4" t="s">
        <v>50</v>
      </c>
      <c r="I27" s="4"/>
    </row>
    <row r="28" spans="1:9">
      <c r="A28" s="2" t="s">
        <v>74</v>
      </c>
      <c r="B28" s="4" t="s">
        <v>50</v>
      </c>
      <c r="C28" s="4"/>
      <c r="D28" s="4" t="s">
        <v>50</v>
      </c>
      <c r="E28" s="4"/>
      <c r="F28" s="4" t="s">
        <v>50</v>
      </c>
      <c r="G28" s="4"/>
      <c r="H28" s="4" t="s">
        <v>50</v>
      </c>
      <c r="I28" s="4"/>
    </row>
    <row r="29" spans="1:9">
      <c r="A29" s="2" t="s">
        <v>75</v>
      </c>
      <c r="B29" s="4" t="s">
        <v>50</v>
      </c>
      <c r="C29" s="4"/>
      <c r="D29" s="4" t="s">
        <v>50</v>
      </c>
      <c r="E29" s="4"/>
      <c r="F29" s="4" t="s">
        <v>50</v>
      </c>
      <c r="G29" s="4"/>
      <c r="H29" s="4" t="s">
        <v>50</v>
      </c>
      <c r="I29" s="4"/>
    </row>
    <row r="30" spans="1:9">
      <c r="A30" s="2" t="s">
        <v>76</v>
      </c>
      <c r="B30" s="4" t="s">
        <v>50</v>
      </c>
      <c r="C30" s="4"/>
      <c r="D30" s="4" t="s">
        <v>50</v>
      </c>
      <c r="E30" s="4"/>
      <c r="F30" s="4" t="s">
        <v>50</v>
      </c>
      <c r="G30" s="4"/>
      <c r="H30" s="4" t="s">
        <v>50</v>
      </c>
      <c r="I30" s="4"/>
    </row>
    <row r="31" spans="1:9">
      <c r="A31" s="2" t="s">
        <v>77</v>
      </c>
      <c r="B31" s="4" t="s">
        <v>50</v>
      </c>
      <c r="C31" s="4"/>
      <c r="D31" s="4" t="s">
        <v>50</v>
      </c>
      <c r="E31" s="4"/>
      <c r="F31" s="4" t="s">
        <v>50</v>
      </c>
      <c r="G31" s="4"/>
      <c r="H31" s="4" t="s">
        <v>50</v>
      </c>
      <c r="I31" s="4"/>
    </row>
    <row r="32" spans="1:9" ht="30">
      <c r="A32" s="2" t="s">
        <v>482</v>
      </c>
      <c r="B32" s="4" t="s">
        <v>50</v>
      </c>
      <c r="C32" s="4"/>
      <c r="D32" s="4" t="s">
        <v>50</v>
      </c>
      <c r="E32" s="4"/>
      <c r="F32" s="4" t="s">
        <v>50</v>
      </c>
      <c r="G32" s="4"/>
      <c r="H32" s="4" t="s">
        <v>50</v>
      </c>
      <c r="I32" s="4"/>
    </row>
    <row r="33" spans="1:9">
      <c r="A33" s="2" t="s">
        <v>79</v>
      </c>
      <c r="B33" s="4" t="s">
        <v>5</v>
      </c>
      <c r="C33" s="4"/>
      <c r="D33" s="4" t="s">
        <v>50</v>
      </c>
      <c r="E33" s="4"/>
      <c r="F33" s="4" t="s">
        <v>5</v>
      </c>
      <c r="G33" s="4"/>
      <c r="H33" s="4" t="s">
        <v>50</v>
      </c>
      <c r="I33" s="4"/>
    </row>
    <row r="34" spans="1:9">
      <c r="A34" s="2" t="s">
        <v>78</v>
      </c>
      <c r="B34" s="4" t="s">
        <v>50</v>
      </c>
      <c r="C34" s="4"/>
      <c r="D34" s="4" t="s">
        <v>5</v>
      </c>
      <c r="E34" s="4"/>
      <c r="F34" s="4" t="s">
        <v>50</v>
      </c>
      <c r="G34" s="4"/>
      <c r="H34" s="4" t="s">
        <v>5</v>
      </c>
      <c r="I34" s="4"/>
    </row>
    <row r="35" spans="1:9">
      <c r="A35" s="2" t="s">
        <v>80</v>
      </c>
      <c r="B35" s="4" t="s">
        <v>50</v>
      </c>
      <c r="C35" s="4"/>
      <c r="D35" s="4" t="s">
        <v>50</v>
      </c>
      <c r="E35" s="4"/>
      <c r="F35" s="4" t="s">
        <v>50</v>
      </c>
      <c r="G35" s="4"/>
      <c r="H35" s="4" t="s">
        <v>50</v>
      </c>
      <c r="I35" s="4"/>
    </row>
    <row r="36" spans="1:9">
      <c r="A36" s="2" t="s">
        <v>484</v>
      </c>
      <c r="B36" s="4" t="s">
        <v>50</v>
      </c>
      <c r="C36" s="4"/>
      <c r="D36" s="4" t="s">
        <v>5</v>
      </c>
      <c r="E36" s="4"/>
      <c r="F36" s="4" t="s">
        <v>50</v>
      </c>
      <c r="G36" s="4"/>
      <c r="H36" s="4" t="s">
        <v>5</v>
      </c>
      <c r="I36" s="4"/>
    </row>
    <row r="37" spans="1:9">
      <c r="A37" s="2" t="s">
        <v>81</v>
      </c>
      <c r="B37" s="4" t="s">
        <v>50</v>
      </c>
      <c r="C37" s="4"/>
      <c r="D37" s="4" t="s">
        <v>50</v>
      </c>
      <c r="E37" s="4"/>
      <c r="F37" s="4" t="s">
        <v>50</v>
      </c>
      <c r="G37" s="4"/>
      <c r="H37" s="4" t="s">
        <v>50</v>
      </c>
      <c r="I37" s="4"/>
    </row>
    <row r="38" spans="1:9">
      <c r="A38" s="2" t="s">
        <v>82</v>
      </c>
      <c r="B38" s="4" t="s">
        <v>50</v>
      </c>
      <c r="C38" s="4"/>
      <c r="D38" s="4" t="s">
        <v>50</v>
      </c>
      <c r="E38" s="4"/>
      <c r="F38" s="4" t="s">
        <v>50</v>
      </c>
      <c r="G38" s="4"/>
      <c r="H38" s="4" t="s">
        <v>50</v>
      </c>
      <c r="I38" s="4"/>
    </row>
    <row r="39" spans="1:9">
      <c r="A39" s="2" t="s">
        <v>83</v>
      </c>
      <c r="B39" s="4" t="s">
        <v>50</v>
      </c>
      <c r="C39" s="4"/>
      <c r="D39" s="4" t="s">
        <v>50</v>
      </c>
      <c r="E39" s="4"/>
      <c r="F39" s="4" t="s">
        <v>50</v>
      </c>
      <c r="G39" s="4"/>
      <c r="H39" s="4" t="s">
        <v>50</v>
      </c>
      <c r="I39" s="4"/>
    </row>
    <row r="40" spans="1:9" ht="30">
      <c r="A40" s="2" t="s">
        <v>84</v>
      </c>
      <c r="B40" s="4" t="s">
        <v>50</v>
      </c>
      <c r="C40" s="4"/>
      <c r="D40" s="4" t="s">
        <v>50</v>
      </c>
      <c r="E40" s="4"/>
      <c r="F40" s="4" t="s">
        <v>50</v>
      </c>
      <c r="G40" s="4"/>
      <c r="H40" s="4" t="s">
        <v>50</v>
      </c>
      <c r="I40" s="4"/>
    </row>
    <row r="41" spans="1:9">
      <c r="A41" s="2" t="s">
        <v>498</v>
      </c>
      <c r="B41" s="4">
        <v>7.3</v>
      </c>
      <c r="C41" s="4"/>
      <c r="D41" s="4">
        <v>0.5</v>
      </c>
      <c r="E41" s="4"/>
      <c r="F41" s="4">
        <v>9.1999999999999993</v>
      </c>
      <c r="G41" s="4"/>
      <c r="H41" s="4">
        <v>-4.3</v>
      </c>
      <c r="I41" s="4"/>
    </row>
    <row r="42" spans="1:9">
      <c r="A42" s="2" t="s">
        <v>85</v>
      </c>
      <c r="B42" s="4">
        <v>7.3</v>
      </c>
      <c r="C42" s="4"/>
      <c r="D42" s="4">
        <v>0.5</v>
      </c>
      <c r="E42" s="4"/>
      <c r="F42" s="4">
        <v>9.1999999999999993</v>
      </c>
      <c r="G42" s="4"/>
      <c r="H42" s="4">
        <v>-4.3</v>
      </c>
      <c r="I42" s="4"/>
    </row>
    <row r="43" spans="1:9">
      <c r="A43" s="2" t="s">
        <v>88</v>
      </c>
      <c r="B43" s="4">
        <v>10.5</v>
      </c>
      <c r="C43" s="4"/>
      <c r="D43" s="4">
        <v>-1.9</v>
      </c>
      <c r="E43" s="4"/>
      <c r="F43" s="4">
        <v>9.1999999999999993</v>
      </c>
      <c r="G43" s="4"/>
      <c r="H43" s="4">
        <v>-9.1999999999999993</v>
      </c>
      <c r="I43" s="4"/>
    </row>
    <row r="44" spans="1:9">
      <c r="A44" s="2" t="s">
        <v>616</v>
      </c>
      <c r="B44" s="4" t="s">
        <v>5</v>
      </c>
      <c r="C44" s="4"/>
      <c r="D44" s="4" t="s">
        <v>5</v>
      </c>
      <c r="E44" s="4"/>
      <c r="F44" s="4" t="s">
        <v>5</v>
      </c>
      <c r="G44" s="4"/>
      <c r="H44" s="4" t="s">
        <v>5</v>
      </c>
      <c r="I44" s="4"/>
    </row>
    <row r="45" spans="1:9" ht="45">
      <c r="A45" s="3" t="s">
        <v>792</v>
      </c>
      <c r="B45" s="4" t="s">
        <v>5</v>
      </c>
      <c r="C45" s="4"/>
      <c r="D45" s="4" t="s">
        <v>5</v>
      </c>
      <c r="E45" s="4"/>
      <c r="F45" s="4" t="s">
        <v>5</v>
      </c>
      <c r="G45" s="4"/>
      <c r="H45" s="4" t="s">
        <v>5</v>
      </c>
      <c r="I45" s="4"/>
    </row>
    <row r="46" spans="1:9">
      <c r="A46" s="2" t="s">
        <v>70</v>
      </c>
      <c r="B46" s="4" t="s">
        <v>50</v>
      </c>
      <c r="C46" s="4"/>
      <c r="D46" s="4" t="s">
        <v>50</v>
      </c>
      <c r="E46" s="4"/>
      <c r="F46" s="4" t="s">
        <v>50</v>
      </c>
      <c r="G46" s="4"/>
      <c r="H46" s="4" t="s">
        <v>50</v>
      </c>
      <c r="I46" s="4"/>
    </row>
    <row r="47" spans="1:9">
      <c r="A47" s="3" t="s">
        <v>72</v>
      </c>
      <c r="B47" s="4" t="s">
        <v>5</v>
      </c>
      <c r="C47" s="4"/>
      <c r="D47" s="4" t="s">
        <v>5</v>
      </c>
      <c r="E47" s="4"/>
      <c r="F47" s="4" t="s">
        <v>5</v>
      </c>
      <c r="G47" s="4"/>
      <c r="H47" s="4" t="s">
        <v>5</v>
      </c>
      <c r="I47" s="4"/>
    </row>
    <row r="48" spans="1:9" ht="30">
      <c r="A48" s="2" t="s">
        <v>73</v>
      </c>
      <c r="B48" s="4" t="s">
        <v>50</v>
      </c>
      <c r="C48" s="4"/>
      <c r="D48" s="4" t="s">
        <v>50</v>
      </c>
      <c r="E48" s="4"/>
      <c r="F48" s="4" t="s">
        <v>50</v>
      </c>
      <c r="G48" s="4"/>
      <c r="H48" s="4" t="s">
        <v>50</v>
      </c>
      <c r="I48" s="4"/>
    </row>
    <row r="49" spans="1:9">
      <c r="A49" s="2" t="s">
        <v>74</v>
      </c>
      <c r="B49" s="4" t="s">
        <v>50</v>
      </c>
      <c r="C49" s="4"/>
      <c r="D49" s="4" t="s">
        <v>50</v>
      </c>
      <c r="E49" s="4"/>
      <c r="F49" s="4" t="s">
        <v>50</v>
      </c>
      <c r="G49" s="4"/>
      <c r="H49" s="4" t="s">
        <v>50</v>
      </c>
      <c r="I49" s="4"/>
    </row>
    <row r="50" spans="1:9">
      <c r="A50" s="2" t="s">
        <v>75</v>
      </c>
      <c r="B50" s="4" t="s">
        <v>50</v>
      </c>
      <c r="C50" s="4"/>
      <c r="D50" s="4" t="s">
        <v>50</v>
      </c>
      <c r="E50" s="4"/>
      <c r="F50" s="4" t="s">
        <v>50</v>
      </c>
      <c r="G50" s="4"/>
      <c r="H50" s="4" t="s">
        <v>50</v>
      </c>
      <c r="I50" s="4"/>
    </row>
    <row r="51" spans="1:9">
      <c r="A51" s="2" t="s">
        <v>76</v>
      </c>
      <c r="B51" s="4" t="s">
        <v>50</v>
      </c>
      <c r="C51" s="4"/>
      <c r="D51" s="4" t="s">
        <v>50</v>
      </c>
      <c r="E51" s="4"/>
      <c r="F51" s="4" t="s">
        <v>50</v>
      </c>
      <c r="G51" s="4"/>
      <c r="H51" s="4" t="s">
        <v>50</v>
      </c>
      <c r="I51" s="4"/>
    </row>
    <row r="52" spans="1:9">
      <c r="A52" s="2" t="s">
        <v>77</v>
      </c>
      <c r="B52" s="4">
        <v>14.4</v>
      </c>
      <c r="C52" s="4"/>
      <c r="D52" s="4">
        <v>14.8</v>
      </c>
      <c r="E52" s="4"/>
      <c r="F52" s="4">
        <v>28.7</v>
      </c>
      <c r="G52" s="4"/>
      <c r="H52" s="4">
        <v>28.5</v>
      </c>
      <c r="I52" s="4"/>
    </row>
    <row r="53" spans="1:9" ht="30">
      <c r="A53" s="2" t="s">
        <v>482</v>
      </c>
      <c r="B53" s="4">
        <v>-14.4</v>
      </c>
      <c r="C53" s="4"/>
      <c r="D53" s="4">
        <v>-14.8</v>
      </c>
      <c r="E53" s="4"/>
      <c r="F53" s="4">
        <v>-28.7</v>
      </c>
      <c r="G53" s="4"/>
      <c r="H53" s="4">
        <v>-28.5</v>
      </c>
      <c r="I53" s="4"/>
    </row>
    <row r="54" spans="1:9">
      <c r="A54" s="2" t="s">
        <v>79</v>
      </c>
      <c r="B54" s="4" t="s">
        <v>5</v>
      </c>
      <c r="C54" s="4"/>
      <c r="D54" s="4" t="s">
        <v>50</v>
      </c>
      <c r="E54" s="4"/>
      <c r="F54" s="4" t="s">
        <v>5</v>
      </c>
      <c r="G54" s="4"/>
      <c r="H54" s="4" t="s">
        <v>50</v>
      </c>
      <c r="I54" s="4"/>
    </row>
    <row r="55" spans="1:9">
      <c r="A55" s="2" t="s">
        <v>78</v>
      </c>
      <c r="B55" s="4" t="s">
        <v>50</v>
      </c>
      <c r="C55" s="4"/>
      <c r="D55" s="4" t="s">
        <v>5</v>
      </c>
      <c r="E55" s="4"/>
      <c r="F55" s="4" t="s">
        <v>50</v>
      </c>
      <c r="G55" s="4"/>
      <c r="H55" s="4" t="s">
        <v>5</v>
      </c>
      <c r="I55" s="4"/>
    </row>
    <row r="56" spans="1:9">
      <c r="A56" s="2" t="s">
        <v>80</v>
      </c>
      <c r="B56" s="4" t="s">
        <v>50</v>
      </c>
      <c r="C56" s="4"/>
      <c r="D56" s="4" t="s">
        <v>50</v>
      </c>
      <c r="E56" s="4"/>
      <c r="F56" s="4" t="s">
        <v>50</v>
      </c>
      <c r="G56" s="4"/>
      <c r="H56" s="4" t="s">
        <v>50</v>
      </c>
      <c r="I56" s="4"/>
    </row>
    <row r="57" spans="1:9">
      <c r="A57" s="2" t="s">
        <v>484</v>
      </c>
      <c r="B57" s="4" t="s">
        <v>50</v>
      </c>
      <c r="C57" s="4"/>
      <c r="D57" s="4" t="s">
        <v>5</v>
      </c>
      <c r="E57" s="4"/>
      <c r="F57" s="4" t="s">
        <v>50</v>
      </c>
      <c r="G57" s="4"/>
      <c r="H57" s="4" t="s">
        <v>5</v>
      </c>
      <c r="I57" s="4"/>
    </row>
    <row r="58" spans="1:9">
      <c r="A58" s="2" t="s">
        <v>81</v>
      </c>
      <c r="B58" s="4" t="s">
        <v>50</v>
      </c>
      <c r="C58" s="4"/>
      <c r="D58" s="4" t="s">
        <v>50</v>
      </c>
      <c r="E58" s="4"/>
      <c r="F58" s="4" t="s">
        <v>50</v>
      </c>
      <c r="G58" s="4"/>
      <c r="H58" s="4" t="s">
        <v>50</v>
      </c>
      <c r="I58" s="4"/>
    </row>
    <row r="59" spans="1:9">
      <c r="A59" s="2" t="s">
        <v>82</v>
      </c>
      <c r="B59" s="4" t="s">
        <v>50</v>
      </c>
      <c r="C59" s="4"/>
      <c r="D59" s="4" t="s">
        <v>50</v>
      </c>
      <c r="E59" s="4"/>
      <c r="F59" s="4" t="s">
        <v>50</v>
      </c>
      <c r="G59" s="4"/>
      <c r="H59" s="4" t="s">
        <v>50</v>
      </c>
      <c r="I59" s="4"/>
    </row>
    <row r="60" spans="1:9">
      <c r="A60" s="2" t="s">
        <v>83</v>
      </c>
      <c r="B60" s="4" t="s">
        <v>50</v>
      </c>
      <c r="C60" s="4"/>
      <c r="D60" s="4" t="s">
        <v>50</v>
      </c>
      <c r="E60" s="4"/>
      <c r="F60" s="4" t="s">
        <v>50</v>
      </c>
      <c r="G60" s="4"/>
      <c r="H60" s="4" t="s">
        <v>50</v>
      </c>
      <c r="I60" s="4"/>
    </row>
    <row r="61" spans="1:9" ht="30">
      <c r="A61" s="2" t="s">
        <v>84</v>
      </c>
      <c r="B61" s="4" t="s">
        <v>50</v>
      </c>
      <c r="C61" s="4"/>
      <c r="D61" s="4" t="s">
        <v>50</v>
      </c>
      <c r="E61" s="4"/>
      <c r="F61" s="4" t="s">
        <v>50</v>
      </c>
      <c r="G61" s="4"/>
      <c r="H61" s="4" t="s">
        <v>50</v>
      </c>
      <c r="I61" s="4"/>
    </row>
    <row r="62" spans="1:9">
      <c r="A62" s="2" t="s">
        <v>498</v>
      </c>
      <c r="B62" s="4">
        <v>7.3</v>
      </c>
      <c r="C62" s="4"/>
      <c r="D62" s="4">
        <v>0.5</v>
      </c>
      <c r="E62" s="4"/>
      <c r="F62" s="4">
        <v>9.1999999999999993</v>
      </c>
      <c r="G62" s="4"/>
      <c r="H62" s="4">
        <v>-4.3</v>
      </c>
      <c r="I62" s="4"/>
    </row>
    <row r="63" spans="1:9">
      <c r="A63" s="2" t="s">
        <v>85</v>
      </c>
      <c r="B63" s="4">
        <v>7.3</v>
      </c>
      <c r="C63" s="4"/>
      <c r="D63" s="4">
        <v>0.5</v>
      </c>
      <c r="E63" s="4"/>
      <c r="F63" s="4">
        <v>9.1999999999999993</v>
      </c>
      <c r="G63" s="4"/>
      <c r="H63" s="4">
        <v>-4.3</v>
      </c>
      <c r="I63" s="4"/>
    </row>
    <row r="64" spans="1:9">
      <c r="A64" s="2" t="s">
        <v>88</v>
      </c>
      <c r="B64" s="4">
        <v>10.5</v>
      </c>
      <c r="C64" s="4"/>
      <c r="D64" s="4">
        <v>-1.9</v>
      </c>
      <c r="E64" s="4"/>
      <c r="F64" s="4">
        <v>9.1999999999999993</v>
      </c>
      <c r="G64" s="4"/>
      <c r="H64" s="4">
        <v>-9.1999999999999993</v>
      </c>
      <c r="I64" s="4"/>
    </row>
    <row r="65" spans="1:9">
      <c r="A65" s="2" t="s">
        <v>789</v>
      </c>
      <c r="B65" s="4" t="s">
        <v>5</v>
      </c>
      <c r="C65" s="4"/>
      <c r="D65" s="4" t="s">
        <v>5</v>
      </c>
      <c r="E65" s="4"/>
      <c r="F65" s="4" t="s">
        <v>5</v>
      </c>
      <c r="G65" s="4"/>
      <c r="H65" s="4" t="s">
        <v>5</v>
      </c>
      <c r="I65" s="4"/>
    </row>
    <row r="66" spans="1:9" ht="45">
      <c r="A66" s="3" t="s">
        <v>792</v>
      </c>
      <c r="B66" s="4" t="s">
        <v>5</v>
      </c>
      <c r="C66" s="4"/>
      <c r="D66" s="4" t="s">
        <v>5</v>
      </c>
      <c r="E66" s="4"/>
      <c r="F66" s="4" t="s">
        <v>5</v>
      </c>
      <c r="G66" s="4"/>
      <c r="H66" s="4" t="s">
        <v>5</v>
      </c>
      <c r="I66" s="4"/>
    </row>
    <row r="67" spans="1:9">
      <c r="A67" s="2" t="s">
        <v>70</v>
      </c>
      <c r="B67" s="4">
        <v>375.3</v>
      </c>
      <c r="C67" s="4"/>
      <c r="D67" s="4">
        <v>350</v>
      </c>
      <c r="E67" s="4"/>
      <c r="F67" s="4">
        <v>715.1</v>
      </c>
      <c r="G67" s="4"/>
      <c r="H67" s="4">
        <v>673.5</v>
      </c>
      <c r="I67" s="4"/>
    </row>
    <row r="68" spans="1:9">
      <c r="A68" s="3" t="s">
        <v>72</v>
      </c>
      <c r="B68" s="4" t="s">
        <v>5</v>
      </c>
      <c r="C68" s="4"/>
      <c r="D68" s="4" t="s">
        <v>5</v>
      </c>
      <c r="E68" s="4"/>
      <c r="F68" s="4" t="s">
        <v>5</v>
      </c>
      <c r="G68" s="4"/>
      <c r="H68" s="4" t="s">
        <v>5</v>
      </c>
      <c r="I68" s="4"/>
    </row>
    <row r="69" spans="1:9" ht="30">
      <c r="A69" s="2" t="s">
        <v>73</v>
      </c>
      <c r="B69" s="4">
        <v>308.7</v>
      </c>
      <c r="C69" s="4"/>
      <c r="D69" s="4">
        <v>284.60000000000002</v>
      </c>
      <c r="E69" s="4"/>
      <c r="F69" s="4">
        <v>590.6</v>
      </c>
      <c r="G69" s="4"/>
      <c r="H69" s="4">
        <v>556.1</v>
      </c>
      <c r="I69" s="4"/>
    </row>
    <row r="70" spans="1:9">
      <c r="A70" s="2" t="s">
        <v>74</v>
      </c>
      <c r="B70" s="4">
        <v>32.4</v>
      </c>
      <c r="C70" s="4"/>
      <c r="D70" s="4">
        <v>32.1</v>
      </c>
      <c r="E70" s="4"/>
      <c r="F70" s="4">
        <v>63.9</v>
      </c>
      <c r="G70" s="4"/>
      <c r="H70" s="4">
        <v>63.2</v>
      </c>
      <c r="I70" s="4"/>
    </row>
    <row r="71" spans="1:9">
      <c r="A71" s="2" t="s">
        <v>75</v>
      </c>
      <c r="B71" s="4">
        <v>6.1</v>
      </c>
      <c r="C71" s="4"/>
      <c r="D71" s="4">
        <v>11.5</v>
      </c>
      <c r="E71" s="4"/>
      <c r="F71" s="4">
        <v>12</v>
      </c>
      <c r="G71" s="4"/>
      <c r="H71" s="4">
        <v>19.8</v>
      </c>
      <c r="I71" s="4"/>
    </row>
    <row r="72" spans="1:9">
      <c r="A72" s="2" t="s">
        <v>76</v>
      </c>
      <c r="B72" s="4">
        <v>1.4</v>
      </c>
      <c r="C72" s="4"/>
      <c r="D72" s="4">
        <v>2.9</v>
      </c>
      <c r="E72" s="4"/>
      <c r="F72" s="4">
        <v>1.7</v>
      </c>
      <c r="G72" s="4"/>
      <c r="H72" s="4">
        <v>4.3</v>
      </c>
      <c r="I72" s="4"/>
    </row>
    <row r="73" spans="1:9">
      <c r="A73" s="2" t="s">
        <v>77</v>
      </c>
      <c r="B73" s="4">
        <v>0.4</v>
      </c>
      <c r="C73" s="4"/>
      <c r="D73" s="4">
        <v>0.4</v>
      </c>
      <c r="E73" s="4"/>
      <c r="F73" s="4">
        <v>0.5</v>
      </c>
      <c r="G73" s="4"/>
      <c r="H73" s="4">
        <v>0.5</v>
      </c>
      <c r="I73" s="4"/>
    </row>
    <row r="74" spans="1:9" ht="30">
      <c r="A74" s="2" t="s">
        <v>482</v>
      </c>
      <c r="B74" s="4">
        <v>14.4</v>
      </c>
      <c r="C74" s="4"/>
      <c r="D74" s="4">
        <v>14.3</v>
      </c>
      <c r="E74" s="4"/>
      <c r="F74" s="4">
        <v>28.7</v>
      </c>
      <c r="G74" s="4"/>
      <c r="H74" s="4">
        <v>27.5</v>
      </c>
      <c r="I74" s="4"/>
    </row>
    <row r="75" spans="1:9">
      <c r="A75" s="2" t="s">
        <v>79</v>
      </c>
      <c r="B75" s="4" t="s">
        <v>5</v>
      </c>
      <c r="C75" s="4"/>
      <c r="D75" s="4">
        <v>0.4</v>
      </c>
      <c r="E75" s="4"/>
      <c r="F75" s="4" t="s">
        <v>5</v>
      </c>
      <c r="G75" s="4"/>
      <c r="H75" s="4">
        <v>5.0999999999999996</v>
      </c>
      <c r="I75" s="4"/>
    </row>
    <row r="76" spans="1:9">
      <c r="A76" s="2" t="s">
        <v>78</v>
      </c>
      <c r="B76" s="4">
        <v>0.4</v>
      </c>
      <c r="C76" s="4"/>
      <c r="D76" s="4" t="s">
        <v>5</v>
      </c>
      <c r="E76" s="4"/>
      <c r="F76" s="4">
        <v>0.6</v>
      </c>
      <c r="G76" s="4"/>
      <c r="H76" s="4" t="s">
        <v>5</v>
      </c>
      <c r="I76" s="4"/>
    </row>
    <row r="77" spans="1:9">
      <c r="A77" s="2" t="s">
        <v>80</v>
      </c>
      <c r="B77" s="4">
        <v>1.2</v>
      </c>
      <c r="C77" s="4"/>
      <c r="D77" s="4">
        <v>1.2</v>
      </c>
      <c r="E77" s="4"/>
      <c r="F77" s="4">
        <v>2.5</v>
      </c>
      <c r="G77" s="4"/>
      <c r="H77" s="4">
        <v>2.5</v>
      </c>
      <c r="I77" s="4"/>
    </row>
    <row r="78" spans="1:9">
      <c r="A78" s="2" t="s">
        <v>484</v>
      </c>
      <c r="B78" s="4">
        <v>-0.9</v>
      </c>
      <c r="C78" s="4"/>
      <c r="D78" s="4" t="s">
        <v>5</v>
      </c>
      <c r="E78" s="4"/>
      <c r="F78" s="4">
        <v>-1.8</v>
      </c>
      <c r="G78" s="4"/>
      <c r="H78" s="4" t="s">
        <v>5</v>
      </c>
      <c r="I78" s="4"/>
    </row>
    <row r="79" spans="1:9">
      <c r="A79" s="2" t="s">
        <v>81</v>
      </c>
      <c r="B79" s="4">
        <v>-0.1</v>
      </c>
      <c r="C79" s="4"/>
      <c r="D79" s="4">
        <v>-0.6</v>
      </c>
      <c r="E79" s="4"/>
      <c r="F79" s="4" t="s">
        <v>50</v>
      </c>
      <c r="G79" s="4"/>
      <c r="H79" s="4">
        <v>-0.7</v>
      </c>
      <c r="I79" s="4"/>
    </row>
    <row r="80" spans="1:9">
      <c r="A80" s="2" t="s">
        <v>82</v>
      </c>
      <c r="B80" s="4">
        <v>364</v>
      </c>
      <c r="C80" s="4"/>
      <c r="D80" s="4">
        <v>346.8</v>
      </c>
      <c r="E80" s="4"/>
      <c r="F80" s="4">
        <v>698.7</v>
      </c>
      <c r="G80" s="4"/>
      <c r="H80" s="4">
        <v>678.3</v>
      </c>
      <c r="I80" s="4"/>
    </row>
    <row r="81" spans="1:9">
      <c r="A81" s="2" t="s">
        <v>83</v>
      </c>
      <c r="B81" s="4">
        <v>11.3</v>
      </c>
      <c r="C81" s="4"/>
      <c r="D81" s="4">
        <v>3.2</v>
      </c>
      <c r="E81" s="4"/>
      <c r="F81" s="4">
        <v>16.399999999999999</v>
      </c>
      <c r="G81" s="4"/>
      <c r="H81" s="4">
        <v>-4.8</v>
      </c>
      <c r="I81" s="4"/>
    </row>
    <row r="82" spans="1:9" ht="30">
      <c r="A82" s="2" t="s">
        <v>84</v>
      </c>
      <c r="B82" s="4">
        <v>4</v>
      </c>
      <c r="C82" s="4"/>
      <c r="D82" s="4">
        <v>0.7</v>
      </c>
      <c r="E82" s="4"/>
      <c r="F82" s="4">
        <v>6.3</v>
      </c>
      <c r="G82" s="4"/>
      <c r="H82" s="4">
        <v>-3.4</v>
      </c>
      <c r="I82" s="4"/>
    </row>
    <row r="83" spans="1:9">
      <c r="A83" s="2" t="s">
        <v>498</v>
      </c>
      <c r="B83" s="4" t="s">
        <v>50</v>
      </c>
      <c r="C83" s="4"/>
      <c r="D83" s="4">
        <v>-2</v>
      </c>
      <c r="E83" s="4"/>
      <c r="F83" s="4">
        <v>-0.9</v>
      </c>
      <c r="G83" s="4"/>
      <c r="H83" s="4">
        <v>-2.9</v>
      </c>
      <c r="I83" s="4"/>
    </row>
    <row r="84" spans="1:9">
      <c r="A84" s="2" t="s">
        <v>85</v>
      </c>
      <c r="B84" s="4">
        <v>7.3</v>
      </c>
      <c r="C84" s="4"/>
      <c r="D84" s="4">
        <v>0.5</v>
      </c>
      <c r="E84" s="4"/>
      <c r="F84" s="4">
        <v>9.1999999999999993</v>
      </c>
      <c r="G84" s="4"/>
      <c r="H84" s="4">
        <v>-4.3</v>
      </c>
      <c r="I84" s="4"/>
    </row>
    <row r="85" spans="1:9">
      <c r="A85" s="2" t="s">
        <v>88</v>
      </c>
      <c r="B85" s="4">
        <v>10.5</v>
      </c>
      <c r="C85" s="4"/>
      <c r="D85" s="4">
        <v>-1.9</v>
      </c>
      <c r="E85" s="4"/>
      <c r="F85" s="4">
        <v>9.1999999999999993</v>
      </c>
      <c r="G85" s="4"/>
      <c r="H85" s="4">
        <v>-9.1999999999999993</v>
      </c>
      <c r="I85" s="4"/>
    </row>
    <row r="86" spans="1:9">
      <c r="A86" s="2" t="s">
        <v>790</v>
      </c>
      <c r="B86" s="4" t="s">
        <v>5</v>
      </c>
      <c r="C86" s="4"/>
      <c r="D86" s="4" t="s">
        <v>5</v>
      </c>
      <c r="E86" s="4"/>
      <c r="F86" s="4" t="s">
        <v>5</v>
      </c>
      <c r="G86" s="4"/>
      <c r="H86" s="4" t="s">
        <v>5</v>
      </c>
      <c r="I86" s="4"/>
    </row>
    <row r="87" spans="1:9" ht="45">
      <c r="A87" s="3" t="s">
        <v>792</v>
      </c>
      <c r="B87" s="4" t="s">
        <v>5</v>
      </c>
      <c r="C87" s="4"/>
      <c r="D87" s="4" t="s">
        <v>5</v>
      </c>
      <c r="E87" s="4"/>
      <c r="F87" s="4" t="s">
        <v>5</v>
      </c>
      <c r="G87" s="4"/>
      <c r="H87" s="4" t="s">
        <v>5</v>
      </c>
      <c r="I87" s="4"/>
    </row>
    <row r="88" spans="1:9">
      <c r="A88" s="2" t="s">
        <v>70</v>
      </c>
      <c r="B88" s="4">
        <v>40.6</v>
      </c>
      <c r="C88" s="4"/>
      <c r="D88" s="4">
        <v>42.5</v>
      </c>
      <c r="E88" s="4"/>
      <c r="F88" s="4">
        <v>72.099999999999994</v>
      </c>
      <c r="G88" s="4"/>
      <c r="H88" s="4">
        <v>73</v>
      </c>
      <c r="I88" s="4"/>
    </row>
    <row r="89" spans="1:9">
      <c r="A89" s="3" t="s">
        <v>72</v>
      </c>
      <c r="B89" s="4" t="s">
        <v>5</v>
      </c>
      <c r="C89" s="4"/>
      <c r="D89" s="4" t="s">
        <v>5</v>
      </c>
      <c r="E89" s="4"/>
      <c r="F89" s="4" t="s">
        <v>5</v>
      </c>
      <c r="G89" s="4"/>
      <c r="H89" s="4" t="s">
        <v>5</v>
      </c>
      <c r="I89" s="4"/>
    </row>
    <row r="90" spans="1:9" ht="30">
      <c r="A90" s="2" t="s">
        <v>73</v>
      </c>
      <c r="B90" s="4">
        <v>35.299999999999997</v>
      </c>
      <c r="C90" s="4"/>
      <c r="D90" s="4">
        <v>36</v>
      </c>
      <c r="E90" s="4"/>
      <c r="F90" s="4">
        <v>64.3</v>
      </c>
      <c r="G90" s="4"/>
      <c r="H90" s="4">
        <v>62</v>
      </c>
      <c r="I90" s="4"/>
    </row>
    <row r="91" spans="1:9">
      <c r="A91" s="2" t="s">
        <v>74</v>
      </c>
      <c r="B91" s="4">
        <v>3</v>
      </c>
      <c r="C91" s="4"/>
      <c r="D91" s="4">
        <v>3.7</v>
      </c>
      <c r="E91" s="4"/>
      <c r="F91" s="4">
        <v>6.1</v>
      </c>
      <c r="G91" s="4"/>
      <c r="H91" s="4">
        <v>7.1</v>
      </c>
      <c r="I91" s="4"/>
    </row>
    <row r="92" spans="1:9">
      <c r="A92" s="2" t="s">
        <v>75</v>
      </c>
      <c r="B92" s="4">
        <v>0.8</v>
      </c>
      <c r="C92" s="4"/>
      <c r="D92" s="4">
        <v>0.9</v>
      </c>
      <c r="E92" s="4"/>
      <c r="F92" s="4">
        <v>1.3</v>
      </c>
      <c r="G92" s="4"/>
      <c r="H92" s="4">
        <v>1.7</v>
      </c>
      <c r="I92" s="4"/>
    </row>
    <row r="93" spans="1:9">
      <c r="A93" s="2" t="s">
        <v>76</v>
      </c>
      <c r="B93" s="4">
        <v>0.1</v>
      </c>
      <c r="C93" s="4"/>
      <c r="D93" s="4">
        <v>2.6</v>
      </c>
      <c r="E93" s="4"/>
      <c r="F93" s="4">
        <v>0.1</v>
      </c>
      <c r="G93" s="4"/>
      <c r="H93" s="4">
        <v>2.8</v>
      </c>
      <c r="I93" s="4"/>
    </row>
    <row r="94" spans="1:9">
      <c r="A94" s="2" t="s">
        <v>77</v>
      </c>
      <c r="B94" s="4" t="s">
        <v>50</v>
      </c>
      <c r="C94" s="4"/>
      <c r="D94" s="4" t="s">
        <v>50</v>
      </c>
      <c r="E94" s="4"/>
      <c r="F94" s="4" t="s">
        <v>50</v>
      </c>
      <c r="G94" s="4"/>
      <c r="H94" s="4" t="s">
        <v>50</v>
      </c>
      <c r="I94" s="4"/>
    </row>
    <row r="95" spans="1:9" ht="30">
      <c r="A95" s="2" t="s">
        <v>482</v>
      </c>
      <c r="B95" s="4" t="s">
        <v>50</v>
      </c>
      <c r="C95" s="4"/>
      <c r="D95" s="4">
        <v>0.5</v>
      </c>
      <c r="E95" s="4"/>
      <c r="F95" s="4">
        <v>0</v>
      </c>
      <c r="G95" s="4"/>
      <c r="H95" s="4">
        <v>1</v>
      </c>
      <c r="I95" s="4"/>
    </row>
    <row r="96" spans="1:9">
      <c r="A96" s="2" t="s">
        <v>79</v>
      </c>
      <c r="B96" s="4" t="s">
        <v>5</v>
      </c>
      <c r="C96" s="4"/>
      <c r="D96" s="4" t="s">
        <v>50</v>
      </c>
      <c r="E96" s="4"/>
      <c r="F96" s="4" t="s">
        <v>5</v>
      </c>
      <c r="G96" s="4"/>
      <c r="H96" s="4" t="s">
        <v>50</v>
      </c>
      <c r="I96" s="4"/>
    </row>
    <row r="97" spans="1:9">
      <c r="A97" s="2" t="s">
        <v>78</v>
      </c>
      <c r="B97" s="4" t="s">
        <v>50</v>
      </c>
      <c r="C97" s="4"/>
      <c r="D97" s="4" t="s">
        <v>5</v>
      </c>
      <c r="E97" s="4"/>
      <c r="F97" s="4" t="s">
        <v>50</v>
      </c>
      <c r="G97" s="4"/>
      <c r="H97" s="4" t="s">
        <v>5</v>
      </c>
      <c r="I97" s="4"/>
    </row>
    <row r="98" spans="1:9">
      <c r="A98" s="2" t="s">
        <v>80</v>
      </c>
      <c r="B98" s="4" t="s">
        <v>50</v>
      </c>
      <c r="C98" s="4"/>
      <c r="D98" s="4" t="s">
        <v>50</v>
      </c>
      <c r="E98" s="4"/>
      <c r="F98" s="4" t="s">
        <v>50</v>
      </c>
      <c r="G98" s="4"/>
      <c r="H98" s="4" t="s">
        <v>50</v>
      </c>
      <c r="I98" s="4"/>
    </row>
    <row r="99" spans="1:9">
      <c r="A99" s="2" t="s">
        <v>484</v>
      </c>
      <c r="B99" s="4">
        <v>0.9</v>
      </c>
      <c r="C99" s="4"/>
      <c r="D99" s="4" t="s">
        <v>5</v>
      </c>
      <c r="E99" s="4"/>
      <c r="F99" s="4">
        <v>1.8</v>
      </c>
      <c r="G99" s="4"/>
      <c r="H99" s="4" t="s">
        <v>5</v>
      </c>
      <c r="I99" s="4"/>
    </row>
    <row r="100" spans="1:9">
      <c r="A100" s="2" t="s">
        <v>81</v>
      </c>
      <c r="B100" s="4">
        <v>-0.1</v>
      </c>
      <c r="C100" s="4"/>
      <c r="D100" s="4">
        <v>-0.3</v>
      </c>
      <c r="E100" s="4"/>
      <c r="F100" s="4">
        <v>0</v>
      </c>
      <c r="G100" s="4"/>
      <c r="H100" s="4">
        <v>-0.4</v>
      </c>
      <c r="I100" s="4"/>
    </row>
    <row r="101" spans="1:9">
      <c r="A101" s="2" t="s">
        <v>82</v>
      </c>
      <c r="B101" s="4">
        <v>40</v>
      </c>
      <c r="C101" s="4"/>
      <c r="D101" s="4">
        <v>43.4</v>
      </c>
      <c r="E101" s="4"/>
      <c r="F101" s="4">
        <v>73.599999999999994</v>
      </c>
      <c r="G101" s="4"/>
      <c r="H101" s="4">
        <v>74.2</v>
      </c>
      <c r="I101" s="4"/>
    </row>
    <row r="102" spans="1:9">
      <c r="A102" s="2" t="s">
        <v>83</v>
      </c>
      <c r="B102" s="4">
        <v>0.6</v>
      </c>
      <c r="C102" s="4"/>
      <c r="D102" s="4">
        <v>-0.9</v>
      </c>
      <c r="E102" s="4"/>
      <c r="F102" s="4">
        <v>-1.5</v>
      </c>
      <c r="G102" s="4"/>
      <c r="H102" s="4">
        <v>-1.2</v>
      </c>
      <c r="I102" s="4"/>
    </row>
    <row r="103" spans="1:9" ht="30">
      <c r="A103" s="2" t="s">
        <v>84</v>
      </c>
      <c r="B103" s="4">
        <v>0.6</v>
      </c>
      <c r="C103" s="4"/>
      <c r="D103" s="4">
        <v>1.1000000000000001</v>
      </c>
      <c r="E103" s="4"/>
      <c r="F103" s="4">
        <v>-0.6</v>
      </c>
      <c r="G103" s="4"/>
      <c r="H103" s="4">
        <v>1.7</v>
      </c>
      <c r="I103" s="4"/>
    </row>
    <row r="104" spans="1:9">
      <c r="A104" s="2" t="s">
        <v>85</v>
      </c>
      <c r="B104" s="4" t="s">
        <v>50</v>
      </c>
      <c r="C104" s="4"/>
      <c r="D104" s="4">
        <v>-2</v>
      </c>
      <c r="E104" s="4"/>
      <c r="F104" s="4">
        <v>-0.9</v>
      </c>
      <c r="G104" s="4"/>
      <c r="H104" s="4">
        <v>-2.9</v>
      </c>
      <c r="I104" s="4"/>
    </row>
    <row r="105" spans="1:9">
      <c r="A105" s="2" t="s">
        <v>88</v>
      </c>
      <c r="B105" s="4">
        <v>3.2</v>
      </c>
      <c r="C105" s="4"/>
      <c r="D105" s="4">
        <v>-4.4000000000000004</v>
      </c>
      <c r="E105" s="4"/>
      <c r="F105" s="4">
        <v>-0.9</v>
      </c>
      <c r="G105" s="4"/>
      <c r="H105" s="4">
        <v>-7.8</v>
      </c>
      <c r="I105" s="4"/>
    </row>
    <row r="106" spans="1:9">
      <c r="A106" s="2" t="s">
        <v>458</v>
      </c>
      <c r="B106" s="4" t="s">
        <v>5</v>
      </c>
      <c r="C106" s="4"/>
      <c r="D106" s="4" t="s">
        <v>5</v>
      </c>
      <c r="E106" s="4"/>
      <c r="F106" s="4" t="s">
        <v>5</v>
      </c>
      <c r="G106" s="4"/>
      <c r="H106" s="4" t="s">
        <v>5</v>
      </c>
      <c r="I106" s="4"/>
    </row>
    <row r="107" spans="1:9" ht="45">
      <c r="A107" s="3" t="s">
        <v>792</v>
      </c>
      <c r="B107" s="4" t="s">
        <v>5</v>
      </c>
      <c r="C107" s="4"/>
      <c r="D107" s="4" t="s">
        <v>5</v>
      </c>
      <c r="E107" s="4"/>
      <c r="F107" s="4" t="s">
        <v>5</v>
      </c>
      <c r="G107" s="4"/>
      <c r="H107" s="4" t="s">
        <v>5</v>
      </c>
      <c r="I107" s="4"/>
    </row>
    <row r="108" spans="1:9">
      <c r="A108" s="2" t="s">
        <v>70</v>
      </c>
      <c r="B108" s="4" t="s">
        <v>50</v>
      </c>
      <c r="C108" s="4"/>
      <c r="D108" s="4" t="s">
        <v>50</v>
      </c>
      <c r="E108" s="4"/>
      <c r="F108" s="4" t="s">
        <v>50</v>
      </c>
      <c r="G108" s="4"/>
      <c r="H108" s="4" t="s">
        <v>50</v>
      </c>
      <c r="I108" s="4"/>
    </row>
    <row r="109" spans="1:9">
      <c r="A109" s="3" t="s">
        <v>72</v>
      </c>
      <c r="B109" s="4" t="s">
        <v>5</v>
      </c>
      <c r="C109" s="4"/>
      <c r="D109" s="4" t="s">
        <v>5</v>
      </c>
      <c r="E109" s="4"/>
      <c r="F109" s="4" t="s">
        <v>5</v>
      </c>
      <c r="G109" s="4"/>
      <c r="H109" s="4" t="s">
        <v>5</v>
      </c>
      <c r="I109" s="4"/>
    </row>
    <row r="110" spans="1:9" ht="30">
      <c r="A110" s="2" t="s">
        <v>73</v>
      </c>
      <c r="B110" s="4" t="s">
        <v>50</v>
      </c>
      <c r="C110" s="4"/>
      <c r="D110" s="4" t="s">
        <v>50</v>
      </c>
      <c r="E110" s="4"/>
      <c r="F110" s="4" t="s">
        <v>50</v>
      </c>
      <c r="G110" s="4"/>
      <c r="H110" s="4" t="s">
        <v>50</v>
      </c>
      <c r="I110" s="4"/>
    </row>
    <row r="111" spans="1:9">
      <c r="A111" s="2" t="s">
        <v>74</v>
      </c>
      <c r="B111" s="4" t="s">
        <v>50</v>
      </c>
      <c r="C111" s="4"/>
      <c r="D111" s="4" t="s">
        <v>50</v>
      </c>
      <c r="E111" s="4"/>
      <c r="F111" s="4" t="s">
        <v>50</v>
      </c>
      <c r="G111" s="4"/>
      <c r="H111" s="4" t="s">
        <v>50</v>
      </c>
      <c r="I111" s="4"/>
    </row>
    <row r="112" spans="1:9">
      <c r="A112" s="2" t="s">
        <v>75</v>
      </c>
      <c r="B112" s="4" t="s">
        <v>50</v>
      </c>
      <c r="C112" s="4"/>
      <c r="D112" s="4" t="s">
        <v>50</v>
      </c>
      <c r="E112" s="4"/>
      <c r="F112" s="4" t="s">
        <v>50</v>
      </c>
      <c r="G112" s="4"/>
      <c r="H112" s="4" t="s">
        <v>50</v>
      </c>
      <c r="I112" s="4"/>
    </row>
    <row r="113" spans="1:9">
      <c r="A113" s="2" t="s">
        <v>76</v>
      </c>
      <c r="B113" s="4" t="s">
        <v>50</v>
      </c>
      <c r="C113" s="4"/>
      <c r="D113" s="4" t="s">
        <v>50</v>
      </c>
      <c r="E113" s="4"/>
      <c r="F113" s="4" t="s">
        <v>50</v>
      </c>
      <c r="G113" s="4"/>
      <c r="H113" s="4" t="s">
        <v>50</v>
      </c>
      <c r="I113" s="4"/>
    </row>
    <row r="114" spans="1:9">
      <c r="A114" s="2" t="s">
        <v>77</v>
      </c>
      <c r="B114" s="4" t="s">
        <v>50</v>
      </c>
      <c r="C114" s="4"/>
      <c r="D114" s="4" t="s">
        <v>50</v>
      </c>
      <c r="E114" s="4"/>
      <c r="F114" s="4" t="s">
        <v>50</v>
      </c>
      <c r="G114" s="4"/>
      <c r="H114" s="4" t="s">
        <v>50</v>
      </c>
      <c r="I114" s="4"/>
    </row>
    <row r="115" spans="1:9" ht="30">
      <c r="A115" s="2" t="s">
        <v>482</v>
      </c>
      <c r="B115" s="4" t="s">
        <v>50</v>
      </c>
      <c r="C115" s="4"/>
      <c r="D115" s="4" t="s">
        <v>50</v>
      </c>
      <c r="E115" s="4"/>
      <c r="F115" s="4" t="s">
        <v>50</v>
      </c>
      <c r="G115" s="4"/>
      <c r="H115" s="4" t="s">
        <v>50</v>
      </c>
      <c r="I115" s="4"/>
    </row>
    <row r="116" spans="1:9">
      <c r="A116" s="2" t="s">
        <v>79</v>
      </c>
      <c r="B116" s="4" t="s">
        <v>5</v>
      </c>
      <c r="C116" s="4"/>
      <c r="D116" s="4" t="s">
        <v>50</v>
      </c>
      <c r="E116" s="4"/>
      <c r="F116" s="4" t="s">
        <v>5</v>
      </c>
      <c r="G116" s="4"/>
      <c r="H116" s="4" t="s">
        <v>50</v>
      </c>
      <c r="I116" s="4"/>
    </row>
    <row r="117" spans="1:9">
      <c r="A117" s="2" t="s">
        <v>78</v>
      </c>
      <c r="B117" s="4" t="s">
        <v>50</v>
      </c>
      <c r="C117" s="4"/>
      <c r="D117" s="4" t="s">
        <v>5</v>
      </c>
      <c r="E117" s="4"/>
      <c r="F117" s="4" t="s">
        <v>50</v>
      </c>
      <c r="G117" s="4"/>
      <c r="H117" s="4" t="s">
        <v>5</v>
      </c>
      <c r="I117" s="4"/>
    </row>
    <row r="118" spans="1:9">
      <c r="A118" s="2" t="s">
        <v>80</v>
      </c>
      <c r="B118" s="4" t="s">
        <v>50</v>
      </c>
      <c r="C118" s="4"/>
      <c r="D118" s="4" t="s">
        <v>50</v>
      </c>
      <c r="E118" s="4"/>
      <c r="F118" s="4" t="s">
        <v>50</v>
      </c>
      <c r="G118" s="4"/>
      <c r="H118" s="4" t="s">
        <v>50</v>
      </c>
      <c r="I118" s="4"/>
    </row>
    <row r="119" spans="1:9">
      <c r="A119" s="2" t="s">
        <v>484</v>
      </c>
      <c r="B119" s="4" t="s">
        <v>50</v>
      </c>
      <c r="C119" s="4"/>
      <c r="D119" s="4" t="s">
        <v>5</v>
      </c>
      <c r="E119" s="4"/>
      <c r="F119" s="4" t="s">
        <v>50</v>
      </c>
      <c r="G119" s="4"/>
      <c r="H119" s="4" t="s">
        <v>5</v>
      </c>
      <c r="I119" s="4"/>
    </row>
    <row r="120" spans="1:9">
      <c r="A120" s="2" t="s">
        <v>81</v>
      </c>
      <c r="B120" s="4" t="s">
        <v>50</v>
      </c>
      <c r="C120" s="4"/>
      <c r="D120" s="4" t="s">
        <v>50</v>
      </c>
      <c r="E120" s="4"/>
      <c r="F120" s="4" t="s">
        <v>50</v>
      </c>
      <c r="G120" s="4"/>
      <c r="H120" s="4" t="s">
        <v>50</v>
      </c>
      <c r="I120" s="4"/>
    </row>
    <row r="121" spans="1:9">
      <c r="A121" s="2" t="s">
        <v>82</v>
      </c>
      <c r="B121" s="4" t="s">
        <v>50</v>
      </c>
      <c r="C121" s="4"/>
      <c r="D121" s="4" t="s">
        <v>50</v>
      </c>
      <c r="E121" s="4"/>
      <c r="F121" s="4" t="s">
        <v>50</v>
      </c>
      <c r="G121" s="4"/>
      <c r="H121" s="4" t="s">
        <v>50</v>
      </c>
      <c r="I121" s="4"/>
    </row>
    <row r="122" spans="1:9">
      <c r="A122" s="2" t="s">
        <v>83</v>
      </c>
      <c r="B122" s="4" t="s">
        <v>50</v>
      </c>
      <c r="C122" s="4"/>
      <c r="D122" s="4" t="s">
        <v>50</v>
      </c>
      <c r="E122" s="4"/>
      <c r="F122" s="4" t="s">
        <v>50</v>
      </c>
      <c r="G122" s="4"/>
      <c r="H122" s="4" t="s">
        <v>50</v>
      </c>
      <c r="I122" s="4"/>
    </row>
    <row r="123" spans="1:9" ht="30">
      <c r="A123" s="2" t="s">
        <v>84</v>
      </c>
      <c r="B123" s="4" t="s">
        <v>50</v>
      </c>
      <c r="C123" s="4"/>
      <c r="D123" s="4" t="s">
        <v>50</v>
      </c>
      <c r="E123" s="4"/>
      <c r="F123" s="4" t="s">
        <v>50</v>
      </c>
      <c r="G123" s="4"/>
      <c r="H123" s="4" t="s">
        <v>50</v>
      </c>
      <c r="I123" s="4"/>
    </row>
    <row r="124" spans="1:9">
      <c r="A124" s="2" t="s">
        <v>498</v>
      </c>
      <c r="B124" s="4">
        <v>-14.6</v>
      </c>
      <c r="C124" s="4"/>
      <c r="D124" s="4">
        <v>1</v>
      </c>
      <c r="E124" s="4"/>
      <c r="F124" s="4">
        <v>-17.5</v>
      </c>
      <c r="G124" s="4"/>
      <c r="H124" s="4">
        <v>11.5</v>
      </c>
      <c r="I124" s="4"/>
    </row>
    <row r="125" spans="1:9">
      <c r="A125" s="2" t="s">
        <v>85</v>
      </c>
      <c r="B125" s="4">
        <v>-14.6</v>
      </c>
      <c r="C125" s="4"/>
      <c r="D125" s="4">
        <v>1</v>
      </c>
      <c r="E125" s="4"/>
      <c r="F125" s="4">
        <v>-17.5</v>
      </c>
      <c r="G125" s="4"/>
      <c r="H125" s="4">
        <v>11.5</v>
      </c>
      <c r="I125" s="4"/>
    </row>
    <row r="126" spans="1:9">
      <c r="A126" s="2" t="s">
        <v>88</v>
      </c>
      <c r="B126" s="8">
        <v>-24.2</v>
      </c>
      <c r="C126" s="4"/>
      <c r="D126" s="8">
        <v>8.1999999999999993</v>
      </c>
      <c r="E126" s="4"/>
      <c r="F126" s="8">
        <v>-17.5</v>
      </c>
      <c r="G126" s="4"/>
      <c r="H126" s="8">
        <v>26.2</v>
      </c>
      <c r="I126" s="4"/>
    </row>
    <row r="127" spans="1:9">
      <c r="A127" s="11"/>
      <c r="B127" s="11"/>
      <c r="C127" s="11"/>
      <c r="D127" s="11"/>
      <c r="E127" s="11"/>
      <c r="F127" s="11"/>
      <c r="G127" s="11"/>
      <c r="H127" s="11"/>
      <c r="I127" s="11"/>
    </row>
    <row r="128" spans="1:9" ht="15" customHeight="1">
      <c r="A128" s="2" t="s">
        <v>71</v>
      </c>
      <c r="B128" s="12" t="s">
        <v>89</v>
      </c>
      <c r="C128" s="12"/>
      <c r="D128" s="12"/>
      <c r="E128" s="12"/>
      <c r="F128" s="12"/>
      <c r="G128" s="12"/>
      <c r="H128" s="12"/>
      <c r="I128" s="12"/>
    </row>
  </sheetData>
  <mergeCells count="8">
    <mergeCell ref="A127:I127"/>
    <mergeCell ref="B128:I12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 bestFit="1" customWidth="1"/>
  </cols>
  <sheetData>
    <row r="1" spans="1:3" ht="15" customHeight="1">
      <c r="A1" s="1" t="s">
        <v>793</v>
      </c>
      <c r="B1" s="7" t="s">
        <v>1</v>
      </c>
      <c r="C1" s="7"/>
    </row>
    <row r="2" spans="1:3">
      <c r="A2" s="1" t="s">
        <v>25</v>
      </c>
      <c r="B2" s="1" t="s">
        <v>2</v>
      </c>
      <c r="C2" s="1" t="s">
        <v>68</v>
      </c>
    </row>
    <row r="3" spans="1:3" ht="30">
      <c r="A3" s="3" t="s">
        <v>794</v>
      </c>
      <c r="B3" s="4" t="s">
        <v>5</v>
      </c>
      <c r="C3" s="4" t="s">
        <v>5</v>
      </c>
    </row>
    <row r="4" spans="1:3" ht="30">
      <c r="A4" s="2" t="s">
        <v>521</v>
      </c>
      <c r="B4" s="8">
        <v>25.4</v>
      </c>
      <c r="C4" s="8">
        <v>46.4</v>
      </c>
    </row>
    <row r="5" spans="1:3">
      <c r="A5" s="3" t="s">
        <v>106</v>
      </c>
      <c r="B5" s="4" t="s">
        <v>5</v>
      </c>
      <c r="C5" s="4" t="s">
        <v>5</v>
      </c>
    </row>
    <row r="6" spans="1:3">
      <c r="A6" s="2" t="s">
        <v>107</v>
      </c>
      <c r="B6" s="4">
        <v>-44.3</v>
      </c>
      <c r="C6" s="4">
        <v>-31.7</v>
      </c>
    </row>
    <row r="7" spans="1:3" ht="30">
      <c r="A7" s="2" t="s">
        <v>109</v>
      </c>
      <c r="B7" s="4">
        <v>0.2</v>
      </c>
      <c r="C7" s="4">
        <v>0.2</v>
      </c>
    </row>
    <row r="8" spans="1:3" ht="30">
      <c r="A8" s="2" t="s">
        <v>108</v>
      </c>
      <c r="B8" s="4">
        <v>0</v>
      </c>
      <c r="C8" s="4">
        <v>-265.3</v>
      </c>
    </row>
    <row r="9" spans="1:3">
      <c r="A9" s="2" t="s">
        <v>525</v>
      </c>
      <c r="B9" s="4">
        <v>0</v>
      </c>
      <c r="C9" s="4" t="s">
        <v>50</v>
      </c>
    </row>
    <row r="10" spans="1:3">
      <c r="A10" s="2" t="s">
        <v>527</v>
      </c>
      <c r="B10" s="4">
        <v>0</v>
      </c>
      <c r="C10" s="4" t="s">
        <v>50</v>
      </c>
    </row>
    <row r="11" spans="1:3">
      <c r="A11" s="2" t="s">
        <v>110</v>
      </c>
      <c r="B11" s="4">
        <v>-44.1</v>
      </c>
      <c r="C11" s="4">
        <v>-296.8</v>
      </c>
    </row>
    <row r="12" spans="1:3">
      <c r="A12" s="3" t="s">
        <v>111</v>
      </c>
      <c r="B12" s="4" t="s">
        <v>5</v>
      </c>
      <c r="C12" s="4" t="s">
        <v>5</v>
      </c>
    </row>
    <row r="13" spans="1:3" ht="30">
      <c r="A13" s="2" t="s">
        <v>112</v>
      </c>
      <c r="B13" s="4">
        <v>0</v>
      </c>
      <c r="C13" s="4">
        <v>261</v>
      </c>
    </row>
    <row r="14" spans="1:3">
      <c r="A14" s="2" t="s">
        <v>113</v>
      </c>
      <c r="B14" s="4">
        <v>-3.7</v>
      </c>
      <c r="C14" s="4">
        <v>-3.7</v>
      </c>
    </row>
    <row r="15" spans="1:3" ht="30">
      <c r="A15" s="2" t="s">
        <v>534</v>
      </c>
      <c r="B15" s="4">
        <v>57.9</v>
      </c>
      <c r="C15" s="4">
        <v>157.6</v>
      </c>
    </row>
    <row r="16" spans="1:3" ht="30">
      <c r="A16" s="2" t="s">
        <v>535</v>
      </c>
      <c r="B16" s="4">
        <v>-57.1</v>
      </c>
      <c r="C16" s="4">
        <v>-131.9</v>
      </c>
    </row>
    <row r="17" spans="1:3">
      <c r="A17" s="2" t="s">
        <v>118</v>
      </c>
      <c r="B17" s="4">
        <v>-15.9</v>
      </c>
      <c r="C17" s="4">
        <v>-17.100000000000001</v>
      </c>
    </row>
    <row r="18" spans="1:3" ht="30">
      <c r="A18" s="2" t="s">
        <v>116</v>
      </c>
      <c r="B18" s="4">
        <v>-0.6</v>
      </c>
      <c r="C18" s="4">
        <v>-0.5</v>
      </c>
    </row>
    <row r="19" spans="1:3">
      <c r="A19" s="2" t="s">
        <v>117</v>
      </c>
      <c r="B19" s="4">
        <v>0</v>
      </c>
      <c r="C19" s="4">
        <v>-9.1</v>
      </c>
    </row>
    <row r="20" spans="1:3">
      <c r="A20" s="2" t="s">
        <v>527</v>
      </c>
      <c r="B20" s="4">
        <v>0</v>
      </c>
      <c r="C20" s="4" t="s">
        <v>50</v>
      </c>
    </row>
    <row r="21" spans="1:3" ht="30">
      <c r="A21" s="2" t="s">
        <v>119</v>
      </c>
      <c r="B21" s="4">
        <v>-19.399999999999999</v>
      </c>
      <c r="C21" s="4">
        <v>256.3</v>
      </c>
    </row>
    <row r="22" spans="1:3" ht="30">
      <c r="A22" s="2" t="s">
        <v>120</v>
      </c>
      <c r="B22" s="4">
        <v>0</v>
      </c>
      <c r="C22" s="4">
        <v>0.1</v>
      </c>
    </row>
    <row r="23" spans="1:3" ht="30">
      <c r="A23" s="2" t="s">
        <v>121</v>
      </c>
      <c r="B23" s="4">
        <v>-38.1</v>
      </c>
      <c r="C23" s="4">
        <v>6</v>
      </c>
    </row>
    <row r="24" spans="1:3" ht="30">
      <c r="A24" s="2" t="s">
        <v>122</v>
      </c>
      <c r="B24" s="4">
        <v>40.299999999999997</v>
      </c>
      <c r="C24" s="4">
        <v>2.2000000000000002</v>
      </c>
    </row>
    <row r="25" spans="1:3" ht="30">
      <c r="A25" s="2" t="s">
        <v>123</v>
      </c>
      <c r="B25" s="4">
        <v>2.2000000000000002</v>
      </c>
      <c r="C25" s="4">
        <v>8.1999999999999993</v>
      </c>
    </row>
    <row r="26" spans="1:3">
      <c r="A26" s="2" t="s">
        <v>788</v>
      </c>
      <c r="B26" s="4" t="s">
        <v>5</v>
      </c>
      <c r="C26" s="4" t="s">
        <v>5</v>
      </c>
    </row>
    <row r="27" spans="1:3" ht="30">
      <c r="A27" s="3" t="s">
        <v>794</v>
      </c>
      <c r="B27" s="4" t="s">
        <v>5</v>
      </c>
      <c r="C27" s="4" t="s">
        <v>5</v>
      </c>
    </row>
    <row r="28" spans="1:3" ht="30">
      <c r="A28" s="2" t="s">
        <v>521</v>
      </c>
      <c r="B28" s="4" t="s">
        <v>50</v>
      </c>
      <c r="C28" s="4" t="s">
        <v>50</v>
      </c>
    </row>
    <row r="29" spans="1:3">
      <c r="A29" s="3" t="s">
        <v>106</v>
      </c>
      <c r="B29" s="4" t="s">
        <v>5</v>
      </c>
      <c r="C29" s="4" t="s">
        <v>5</v>
      </c>
    </row>
    <row r="30" spans="1:3">
      <c r="A30" s="2" t="s">
        <v>107</v>
      </c>
      <c r="B30" s="4" t="s">
        <v>50</v>
      </c>
      <c r="C30" s="4" t="s">
        <v>50</v>
      </c>
    </row>
    <row r="31" spans="1:3" ht="30">
      <c r="A31" s="2" t="s">
        <v>109</v>
      </c>
      <c r="B31" s="4" t="s">
        <v>50</v>
      </c>
      <c r="C31" s="4" t="s">
        <v>50</v>
      </c>
    </row>
    <row r="32" spans="1:3" ht="30">
      <c r="A32" s="2" t="s">
        <v>108</v>
      </c>
      <c r="B32" s="4" t="s">
        <v>5</v>
      </c>
      <c r="C32" s="4" t="s">
        <v>50</v>
      </c>
    </row>
    <row r="33" spans="1:3">
      <c r="A33" s="2" t="s">
        <v>525</v>
      </c>
      <c r="B33" s="4">
        <v>15.9</v>
      </c>
      <c r="C33" s="4">
        <v>17.100000000000001</v>
      </c>
    </row>
    <row r="34" spans="1:3">
      <c r="A34" s="2" t="s">
        <v>527</v>
      </c>
      <c r="B34" s="4" t="s">
        <v>50</v>
      </c>
      <c r="C34" s="4" t="s">
        <v>50</v>
      </c>
    </row>
    <row r="35" spans="1:3">
      <c r="A35" s="2" t="s">
        <v>110</v>
      </c>
      <c r="B35" s="4">
        <v>15.9</v>
      </c>
      <c r="C35" s="4">
        <v>17.100000000000001</v>
      </c>
    </row>
    <row r="36" spans="1:3">
      <c r="A36" s="3" t="s">
        <v>111</v>
      </c>
      <c r="B36" s="4" t="s">
        <v>5</v>
      </c>
      <c r="C36" s="4" t="s">
        <v>5</v>
      </c>
    </row>
    <row r="37" spans="1:3" ht="30">
      <c r="A37" s="2" t="s">
        <v>112</v>
      </c>
      <c r="B37" s="4" t="s">
        <v>5</v>
      </c>
      <c r="C37" s="4" t="s">
        <v>50</v>
      </c>
    </row>
    <row r="38" spans="1:3">
      <c r="A38" s="2" t="s">
        <v>113</v>
      </c>
      <c r="B38" s="4" t="s">
        <v>50</v>
      </c>
      <c r="C38" s="4" t="s">
        <v>50</v>
      </c>
    </row>
    <row r="39" spans="1:3" ht="30">
      <c r="A39" s="2" t="s">
        <v>534</v>
      </c>
      <c r="B39" s="4" t="s">
        <v>50</v>
      </c>
      <c r="C39" s="4" t="s">
        <v>50</v>
      </c>
    </row>
    <row r="40" spans="1:3" ht="30">
      <c r="A40" s="2" t="s">
        <v>535</v>
      </c>
      <c r="B40" s="4" t="s">
        <v>50</v>
      </c>
      <c r="C40" s="4" t="s">
        <v>50</v>
      </c>
    </row>
    <row r="41" spans="1:3">
      <c r="A41" s="2" t="s">
        <v>118</v>
      </c>
      <c r="B41" s="4">
        <v>-15.9</v>
      </c>
      <c r="C41" s="4">
        <v>-17.100000000000001</v>
      </c>
    </row>
    <row r="42" spans="1:3" ht="30">
      <c r="A42" s="2" t="s">
        <v>116</v>
      </c>
      <c r="B42" s="4" t="s">
        <v>50</v>
      </c>
      <c r="C42" s="4" t="s">
        <v>50</v>
      </c>
    </row>
    <row r="43" spans="1:3">
      <c r="A43" s="2" t="s">
        <v>117</v>
      </c>
      <c r="B43" s="4" t="s">
        <v>5</v>
      </c>
      <c r="C43" s="4">
        <v>0</v>
      </c>
    </row>
    <row r="44" spans="1:3">
      <c r="A44" s="2" t="s">
        <v>527</v>
      </c>
      <c r="B44" s="4" t="s">
        <v>50</v>
      </c>
      <c r="C44" s="4" t="s">
        <v>50</v>
      </c>
    </row>
    <row r="45" spans="1:3" ht="30">
      <c r="A45" s="2" t="s">
        <v>119</v>
      </c>
      <c r="B45" s="4">
        <v>-15.9</v>
      </c>
      <c r="C45" s="4">
        <v>-17.100000000000001</v>
      </c>
    </row>
    <row r="46" spans="1:3" ht="30">
      <c r="A46" s="2" t="s">
        <v>120</v>
      </c>
      <c r="B46" s="4" t="s">
        <v>50</v>
      </c>
      <c r="C46" s="4" t="s">
        <v>50</v>
      </c>
    </row>
    <row r="47" spans="1:3" ht="30">
      <c r="A47" s="2" t="s">
        <v>121</v>
      </c>
      <c r="B47" s="4">
        <v>0</v>
      </c>
      <c r="C47" s="4" t="s">
        <v>50</v>
      </c>
    </row>
    <row r="48" spans="1:3" ht="30">
      <c r="A48" s="2" t="s">
        <v>122</v>
      </c>
      <c r="B48" s="4" t="s">
        <v>50</v>
      </c>
      <c r="C48" s="4" t="s">
        <v>50</v>
      </c>
    </row>
    <row r="49" spans="1:3" ht="30">
      <c r="A49" s="2" t="s">
        <v>123</v>
      </c>
      <c r="B49" s="4" t="s">
        <v>50</v>
      </c>
      <c r="C49" s="4" t="s">
        <v>50</v>
      </c>
    </row>
    <row r="50" spans="1:3">
      <c r="A50" s="2" t="s">
        <v>616</v>
      </c>
      <c r="B50" s="4" t="s">
        <v>5</v>
      </c>
      <c r="C50" s="4" t="s">
        <v>5</v>
      </c>
    </row>
    <row r="51" spans="1:3" ht="30">
      <c r="A51" s="3" t="s">
        <v>794</v>
      </c>
      <c r="B51" s="4" t="s">
        <v>5</v>
      </c>
      <c r="C51" s="4" t="s">
        <v>5</v>
      </c>
    </row>
    <row r="52" spans="1:3" ht="30">
      <c r="A52" s="2" t="s">
        <v>521</v>
      </c>
      <c r="B52" s="4" t="s">
        <v>50</v>
      </c>
      <c r="C52" s="4" t="s">
        <v>50</v>
      </c>
    </row>
    <row r="53" spans="1:3">
      <c r="A53" s="3" t="s">
        <v>106</v>
      </c>
      <c r="B53" s="4" t="s">
        <v>5</v>
      </c>
      <c r="C53" s="4" t="s">
        <v>5</v>
      </c>
    </row>
    <row r="54" spans="1:3">
      <c r="A54" s="2" t="s">
        <v>107</v>
      </c>
      <c r="B54" s="4" t="s">
        <v>50</v>
      </c>
      <c r="C54" s="4" t="s">
        <v>50</v>
      </c>
    </row>
    <row r="55" spans="1:3" ht="30">
      <c r="A55" s="2" t="s">
        <v>109</v>
      </c>
      <c r="B55" s="4" t="s">
        <v>50</v>
      </c>
      <c r="C55" s="4" t="s">
        <v>50</v>
      </c>
    </row>
    <row r="56" spans="1:3" ht="30">
      <c r="A56" s="2" t="s">
        <v>108</v>
      </c>
      <c r="B56" s="4" t="s">
        <v>5</v>
      </c>
      <c r="C56" s="4" t="s">
        <v>50</v>
      </c>
    </row>
    <row r="57" spans="1:3">
      <c r="A57" s="2" t="s">
        <v>525</v>
      </c>
      <c r="B57" s="4">
        <v>15.9</v>
      </c>
      <c r="C57" s="4">
        <v>17.100000000000001</v>
      </c>
    </row>
    <row r="58" spans="1:3">
      <c r="A58" s="2" t="s">
        <v>527</v>
      </c>
      <c r="B58" s="4">
        <v>2.9</v>
      </c>
      <c r="C58" s="4">
        <v>-273.89999999999998</v>
      </c>
    </row>
    <row r="59" spans="1:3">
      <c r="A59" s="2" t="s">
        <v>110</v>
      </c>
      <c r="B59" s="4">
        <v>18.8</v>
      </c>
      <c r="C59" s="4">
        <v>-256.8</v>
      </c>
    </row>
    <row r="60" spans="1:3">
      <c r="A60" s="3" t="s">
        <v>111</v>
      </c>
      <c r="B60" s="4" t="s">
        <v>5</v>
      </c>
      <c r="C60" s="4" t="s">
        <v>5</v>
      </c>
    </row>
    <row r="61" spans="1:3" ht="30">
      <c r="A61" s="2" t="s">
        <v>112</v>
      </c>
      <c r="B61" s="4" t="s">
        <v>5</v>
      </c>
      <c r="C61" s="4">
        <v>261</v>
      </c>
    </row>
    <row r="62" spans="1:3">
      <c r="A62" s="2" t="s">
        <v>113</v>
      </c>
      <c r="B62" s="4">
        <v>-3.7</v>
      </c>
      <c r="C62" s="4">
        <v>-3.7</v>
      </c>
    </row>
    <row r="63" spans="1:3" ht="30">
      <c r="A63" s="2" t="s">
        <v>534</v>
      </c>
      <c r="B63" s="4">
        <v>57.9</v>
      </c>
      <c r="C63" s="4">
        <v>157.6</v>
      </c>
    </row>
    <row r="64" spans="1:3" ht="30">
      <c r="A64" s="2" t="s">
        <v>535</v>
      </c>
      <c r="B64" s="4">
        <v>-57.1</v>
      </c>
      <c r="C64" s="4">
        <v>-131.9</v>
      </c>
    </row>
    <row r="65" spans="1:3">
      <c r="A65" s="2" t="s">
        <v>118</v>
      </c>
      <c r="B65" s="4">
        <v>-15.9</v>
      </c>
      <c r="C65" s="4">
        <v>-17.100000000000001</v>
      </c>
    </row>
    <row r="66" spans="1:3" ht="30">
      <c r="A66" s="2" t="s">
        <v>116</v>
      </c>
      <c r="B66" s="4" t="s">
        <v>50</v>
      </c>
      <c r="C66" s="4" t="s">
        <v>50</v>
      </c>
    </row>
    <row r="67" spans="1:3">
      <c r="A67" s="2" t="s">
        <v>117</v>
      </c>
      <c r="B67" s="4" t="s">
        <v>5</v>
      </c>
      <c r="C67" s="4">
        <v>-9.1</v>
      </c>
    </row>
    <row r="68" spans="1:3">
      <c r="A68" s="2" t="s">
        <v>527</v>
      </c>
      <c r="B68" s="4" t="s">
        <v>50</v>
      </c>
      <c r="C68" s="4" t="s">
        <v>50</v>
      </c>
    </row>
    <row r="69" spans="1:3" ht="30">
      <c r="A69" s="2" t="s">
        <v>119</v>
      </c>
      <c r="B69" s="4">
        <v>-18.8</v>
      </c>
      <c r="C69" s="4">
        <v>256.8</v>
      </c>
    </row>
    <row r="70" spans="1:3" ht="30">
      <c r="A70" s="2" t="s">
        <v>120</v>
      </c>
      <c r="B70" s="4" t="s">
        <v>50</v>
      </c>
      <c r="C70" s="4" t="s">
        <v>50</v>
      </c>
    </row>
    <row r="71" spans="1:3" ht="30">
      <c r="A71" s="2" t="s">
        <v>121</v>
      </c>
      <c r="B71" s="4">
        <v>0</v>
      </c>
      <c r="C71" s="4" t="s">
        <v>50</v>
      </c>
    </row>
    <row r="72" spans="1:3" ht="30">
      <c r="A72" s="2" t="s">
        <v>122</v>
      </c>
      <c r="B72" s="4" t="s">
        <v>50</v>
      </c>
      <c r="C72" s="4" t="s">
        <v>50</v>
      </c>
    </row>
    <row r="73" spans="1:3" ht="30">
      <c r="A73" s="2" t="s">
        <v>123</v>
      </c>
      <c r="B73" s="4" t="s">
        <v>50</v>
      </c>
      <c r="C73" s="4" t="s">
        <v>50</v>
      </c>
    </row>
    <row r="74" spans="1:3">
      <c r="A74" s="2" t="s">
        <v>789</v>
      </c>
      <c r="B74" s="4" t="s">
        <v>5</v>
      </c>
      <c r="C74" s="4" t="s">
        <v>5</v>
      </c>
    </row>
    <row r="75" spans="1:3" ht="30">
      <c r="A75" s="3" t="s">
        <v>794</v>
      </c>
      <c r="B75" s="4" t="s">
        <v>5</v>
      </c>
      <c r="C75" s="4" t="s">
        <v>5</v>
      </c>
    </row>
    <row r="76" spans="1:3" ht="30">
      <c r="A76" s="2" t="s">
        <v>521</v>
      </c>
      <c r="B76" s="4">
        <v>28.3</v>
      </c>
      <c r="C76" s="4">
        <v>39.6</v>
      </c>
    </row>
    <row r="77" spans="1:3">
      <c r="A77" s="3" t="s">
        <v>106</v>
      </c>
      <c r="B77" s="4" t="s">
        <v>5</v>
      </c>
      <c r="C77" s="4" t="s">
        <v>5</v>
      </c>
    </row>
    <row r="78" spans="1:3">
      <c r="A78" s="2" t="s">
        <v>107</v>
      </c>
      <c r="B78" s="4">
        <v>-40.299999999999997</v>
      </c>
      <c r="C78" s="4">
        <v>-29.3</v>
      </c>
    </row>
    <row r="79" spans="1:3" ht="30">
      <c r="A79" s="2" t="s">
        <v>109</v>
      </c>
      <c r="B79" s="4">
        <v>0.2</v>
      </c>
      <c r="C79" s="4">
        <v>0.2</v>
      </c>
    </row>
    <row r="80" spans="1:3" ht="30">
      <c r="A80" s="2" t="s">
        <v>108</v>
      </c>
      <c r="B80" s="4" t="s">
        <v>5</v>
      </c>
      <c r="C80" s="4">
        <v>-265.3</v>
      </c>
    </row>
    <row r="81" spans="1:3">
      <c r="A81" s="2" t="s">
        <v>525</v>
      </c>
      <c r="B81" s="4">
        <v>0</v>
      </c>
      <c r="C81" s="4" t="s">
        <v>50</v>
      </c>
    </row>
    <row r="82" spans="1:3">
      <c r="A82" s="2" t="s">
        <v>527</v>
      </c>
      <c r="B82" s="4" t="s">
        <v>50</v>
      </c>
      <c r="C82" s="4">
        <v>-0.4</v>
      </c>
    </row>
    <row r="83" spans="1:3">
      <c r="A83" s="2" t="s">
        <v>110</v>
      </c>
      <c r="B83" s="4">
        <v>-40.1</v>
      </c>
      <c r="C83" s="4">
        <v>-294.8</v>
      </c>
    </row>
    <row r="84" spans="1:3">
      <c r="A84" s="3" t="s">
        <v>111</v>
      </c>
      <c r="B84" s="4" t="s">
        <v>5</v>
      </c>
      <c r="C84" s="4" t="s">
        <v>5</v>
      </c>
    </row>
    <row r="85" spans="1:3" ht="30">
      <c r="A85" s="2" t="s">
        <v>112</v>
      </c>
      <c r="B85" s="4" t="s">
        <v>5</v>
      </c>
      <c r="C85" s="4" t="s">
        <v>50</v>
      </c>
    </row>
    <row r="86" spans="1:3">
      <c r="A86" s="2" t="s">
        <v>113</v>
      </c>
      <c r="B86" s="4" t="s">
        <v>50</v>
      </c>
      <c r="C86" s="4" t="s">
        <v>50</v>
      </c>
    </row>
    <row r="87" spans="1:3" ht="30">
      <c r="A87" s="2" t="s">
        <v>534</v>
      </c>
      <c r="B87" s="4" t="s">
        <v>50</v>
      </c>
      <c r="C87" s="4" t="s">
        <v>50</v>
      </c>
    </row>
    <row r="88" spans="1:3" ht="30">
      <c r="A88" s="2" t="s">
        <v>535</v>
      </c>
      <c r="B88" s="4" t="s">
        <v>50</v>
      </c>
      <c r="C88" s="4" t="s">
        <v>50</v>
      </c>
    </row>
    <row r="89" spans="1:3">
      <c r="A89" s="2" t="s">
        <v>118</v>
      </c>
      <c r="B89" s="4">
        <v>-15.9</v>
      </c>
      <c r="C89" s="4">
        <v>-17.100000000000001</v>
      </c>
    </row>
    <row r="90" spans="1:3" ht="30">
      <c r="A90" s="2" t="s">
        <v>116</v>
      </c>
      <c r="B90" s="4">
        <v>-0.6</v>
      </c>
      <c r="C90" s="4">
        <v>-0.5</v>
      </c>
    </row>
    <row r="91" spans="1:3">
      <c r="A91" s="2" t="s">
        <v>117</v>
      </c>
      <c r="B91" s="4" t="s">
        <v>5</v>
      </c>
      <c r="C91" s="4">
        <v>0</v>
      </c>
    </row>
    <row r="92" spans="1:3">
      <c r="A92" s="2" t="s">
        <v>527</v>
      </c>
      <c r="B92" s="4">
        <v>-2.9</v>
      </c>
      <c r="C92" s="4">
        <v>273.89999999999998</v>
      </c>
    </row>
    <row r="93" spans="1:3" ht="30">
      <c r="A93" s="2" t="s">
        <v>119</v>
      </c>
      <c r="B93" s="4">
        <v>-19.399999999999999</v>
      </c>
      <c r="C93" s="4">
        <v>256.3</v>
      </c>
    </row>
    <row r="94" spans="1:3" ht="30">
      <c r="A94" s="2" t="s">
        <v>120</v>
      </c>
      <c r="B94" s="4" t="s">
        <v>50</v>
      </c>
      <c r="C94" s="4" t="s">
        <v>50</v>
      </c>
    </row>
    <row r="95" spans="1:3" ht="30">
      <c r="A95" s="2" t="s">
        <v>121</v>
      </c>
      <c r="B95" s="4">
        <v>-31.2</v>
      </c>
      <c r="C95" s="4">
        <v>1.1000000000000001</v>
      </c>
    </row>
    <row r="96" spans="1:3" ht="30">
      <c r="A96" s="2" t="s">
        <v>122</v>
      </c>
      <c r="B96" s="4">
        <v>32.4</v>
      </c>
      <c r="C96" s="4">
        <v>0.5</v>
      </c>
    </row>
    <row r="97" spans="1:3" ht="30">
      <c r="A97" s="2" t="s">
        <v>123</v>
      </c>
      <c r="B97" s="4">
        <v>1.2</v>
      </c>
      <c r="C97" s="4">
        <v>1.6</v>
      </c>
    </row>
    <row r="98" spans="1:3">
      <c r="A98" s="2" t="s">
        <v>790</v>
      </c>
      <c r="B98" s="4" t="s">
        <v>5</v>
      </c>
      <c r="C98" s="4" t="s">
        <v>5</v>
      </c>
    </row>
    <row r="99" spans="1:3" ht="30">
      <c r="A99" s="3" t="s">
        <v>794</v>
      </c>
      <c r="B99" s="4" t="s">
        <v>5</v>
      </c>
      <c r="C99" s="4" t="s">
        <v>5</v>
      </c>
    </row>
    <row r="100" spans="1:3" ht="30">
      <c r="A100" s="2" t="s">
        <v>521</v>
      </c>
      <c r="B100" s="4">
        <v>-2.9</v>
      </c>
      <c r="C100" s="4">
        <v>6.8</v>
      </c>
    </row>
    <row r="101" spans="1:3">
      <c r="A101" s="3" t="s">
        <v>106</v>
      </c>
      <c r="B101" s="4" t="s">
        <v>5</v>
      </c>
      <c r="C101" s="4" t="s">
        <v>5</v>
      </c>
    </row>
    <row r="102" spans="1:3">
      <c r="A102" s="2" t="s">
        <v>107</v>
      </c>
      <c r="B102" s="4">
        <v>-4</v>
      </c>
      <c r="C102" s="4">
        <v>-2.4</v>
      </c>
    </row>
    <row r="103" spans="1:3" ht="30">
      <c r="A103" s="2" t="s">
        <v>109</v>
      </c>
      <c r="B103" s="4" t="s">
        <v>50</v>
      </c>
      <c r="C103" s="4" t="s">
        <v>50</v>
      </c>
    </row>
    <row r="104" spans="1:3" ht="30">
      <c r="A104" s="2" t="s">
        <v>108</v>
      </c>
      <c r="B104" s="4" t="s">
        <v>5</v>
      </c>
      <c r="C104" s="4" t="s">
        <v>50</v>
      </c>
    </row>
    <row r="105" spans="1:3">
      <c r="A105" s="2" t="s">
        <v>525</v>
      </c>
      <c r="B105" s="4">
        <v>0</v>
      </c>
      <c r="C105" s="4" t="s">
        <v>50</v>
      </c>
    </row>
    <row r="106" spans="1:3">
      <c r="A106" s="2" t="s">
        <v>527</v>
      </c>
      <c r="B106" s="4" t="s">
        <v>50</v>
      </c>
      <c r="C106" s="4" t="s">
        <v>50</v>
      </c>
    </row>
    <row r="107" spans="1:3">
      <c r="A107" s="2" t="s">
        <v>110</v>
      </c>
      <c r="B107" s="4">
        <v>-4</v>
      </c>
      <c r="C107" s="4">
        <v>-2.4</v>
      </c>
    </row>
    <row r="108" spans="1:3">
      <c r="A108" s="3" t="s">
        <v>111</v>
      </c>
      <c r="B108" s="4" t="s">
        <v>5</v>
      </c>
      <c r="C108" s="4" t="s">
        <v>5</v>
      </c>
    </row>
    <row r="109" spans="1:3" ht="30">
      <c r="A109" s="2" t="s">
        <v>112</v>
      </c>
      <c r="B109" s="4" t="s">
        <v>5</v>
      </c>
      <c r="C109" s="4" t="s">
        <v>50</v>
      </c>
    </row>
    <row r="110" spans="1:3">
      <c r="A110" s="2" t="s">
        <v>113</v>
      </c>
      <c r="B110" s="4" t="s">
        <v>50</v>
      </c>
      <c r="C110" s="4" t="s">
        <v>50</v>
      </c>
    </row>
    <row r="111" spans="1:3" ht="30">
      <c r="A111" s="2" t="s">
        <v>534</v>
      </c>
      <c r="B111" s="4" t="s">
        <v>50</v>
      </c>
      <c r="C111" s="4" t="s">
        <v>50</v>
      </c>
    </row>
    <row r="112" spans="1:3" ht="30">
      <c r="A112" s="2" t="s">
        <v>535</v>
      </c>
      <c r="B112" s="4" t="s">
        <v>50</v>
      </c>
      <c r="C112" s="4" t="s">
        <v>50</v>
      </c>
    </row>
    <row r="113" spans="1:3">
      <c r="A113" s="2" t="s">
        <v>118</v>
      </c>
      <c r="B113" s="4">
        <v>0</v>
      </c>
      <c r="C113" s="4">
        <v>0</v>
      </c>
    </row>
    <row r="114" spans="1:3" ht="30">
      <c r="A114" s="2" t="s">
        <v>116</v>
      </c>
      <c r="B114" s="4" t="s">
        <v>50</v>
      </c>
      <c r="C114" s="4" t="s">
        <v>50</v>
      </c>
    </row>
    <row r="115" spans="1:3">
      <c r="A115" s="2" t="s">
        <v>117</v>
      </c>
      <c r="B115" s="4" t="s">
        <v>5</v>
      </c>
      <c r="C115" s="4">
        <v>0</v>
      </c>
    </row>
    <row r="116" spans="1:3">
      <c r="A116" s="2" t="s">
        <v>527</v>
      </c>
      <c r="B116" s="4" t="s">
        <v>50</v>
      </c>
      <c r="C116" s="4">
        <v>0.4</v>
      </c>
    </row>
    <row r="117" spans="1:3" ht="30">
      <c r="A117" s="2" t="s">
        <v>119</v>
      </c>
      <c r="B117" s="4">
        <v>0</v>
      </c>
      <c r="C117" s="4">
        <v>0.4</v>
      </c>
    </row>
    <row r="118" spans="1:3" ht="30">
      <c r="A118" s="2" t="s">
        <v>120</v>
      </c>
      <c r="B118" s="4" t="s">
        <v>50</v>
      </c>
      <c r="C118" s="4">
        <v>0.1</v>
      </c>
    </row>
    <row r="119" spans="1:3" ht="30">
      <c r="A119" s="2" t="s">
        <v>121</v>
      </c>
      <c r="B119" s="4">
        <v>-6.9</v>
      </c>
      <c r="C119" s="4">
        <v>4.9000000000000004</v>
      </c>
    </row>
    <row r="120" spans="1:3" ht="30">
      <c r="A120" s="2" t="s">
        <v>122</v>
      </c>
      <c r="B120" s="4">
        <v>7.9</v>
      </c>
      <c r="C120" s="4">
        <v>1.7</v>
      </c>
    </row>
    <row r="121" spans="1:3" ht="30">
      <c r="A121" s="2" t="s">
        <v>123</v>
      </c>
      <c r="B121" s="4">
        <v>1</v>
      </c>
      <c r="C121" s="4">
        <v>6.6</v>
      </c>
    </row>
    <row r="122" spans="1:3">
      <c r="A122" s="2" t="s">
        <v>458</v>
      </c>
      <c r="B122" s="4" t="s">
        <v>5</v>
      </c>
      <c r="C122" s="4" t="s">
        <v>5</v>
      </c>
    </row>
    <row r="123" spans="1:3" ht="30">
      <c r="A123" s="3" t="s">
        <v>794</v>
      </c>
      <c r="B123" s="4" t="s">
        <v>5</v>
      </c>
      <c r="C123" s="4" t="s">
        <v>5</v>
      </c>
    </row>
    <row r="124" spans="1:3" ht="30">
      <c r="A124" s="2" t="s">
        <v>521</v>
      </c>
      <c r="B124" s="4" t="s">
        <v>50</v>
      </c>
      <c r="C124" s="4" t="s">
        <v>50</v>
      </c>
    </row>
    <row r="125" spans="1:3">
      <c r="A125" s="3" t="s">
        <v>106</v>
      </c>
      <c r="B125" s="4" t="s">
        <v>5</v>
      </c>
      <c r="C125" s="4" t="s">
        <v>5</v>
      </c>
    </row>
    <row r="126" spans="1:3">
      <c r="A126" s="2" t="s">
        <v>107</v>
      </c>
      <c r="B126" s="4" t="s">
        <v>50</v>
      </c>
      <c r="C126" s="4" t="s">
        <v>50</v>
      </c>
    </row>
    <row r="127" spans="1:3" ht="30">
      <c r="A127" s="2" t="s">
        <v>109</v>
      </c>
      <c r="B127" s="4" t="s">
        <v>50</v>
      </c>
      <c r="C127" s="4" t="s">
        <v>50</v>
      </c>
    </row>
    <row r="128" spans="1:3" ht="30">
      <c r="A128" s="2" t="s">
        <v>108</v>
      </c>
      <c r="B128" s="4" t="s">
        <v>5</v>
      </c>
      <c r="C128" s="4" t="s">
        <v>50</v>
      </c>
    </row>
    <row r="129" spans="1:3">
      <c r="A129" s="2" t="s">
        <v>525</v>
      </c>
      <c r="B129" s="4">
        <v>-31.8</v>
      </c>
      <c r="C129" s="4">
        <v>-34.200000000000003</v>
      </c>
    </row>
    <row r="130" spans="1:3">
      <c r="A130" s="2" t="s">
        <v>527</v>
      </c>
      <c r="B130" s="4">
        <v>-2.9</v>
      </c>
      <c r="C130" s="4">
        <v>274.3</v>
      </c>
    </row>
    <row r="131" spans="1:3">
      <c r="A131" s="2" t="s">
        <v>110</v>
      </c>
      <c r="B131" s="4">
        <v>-34.700000000000003</v>
      </c>
      <c r="C131" s="4">
        <v>240.1</v>
      </c>
    </row>
    <row r="132" spans="1:3">
      <c r="A132" s="3" t="s">
        <v>111</v>
      </c>
      <c r="B132" s="4" t="s">
        <v>5</v>
      </c>
      <c r="C132" s="4" t="s">
        <v>5</v>
      </c>
    </row>
    <row r="133" spans="1:3" ht="30">
      <c r="A133" s="2" t="s">
        <v>112</v>
      </c>
      <c r="B133" s="4" t="s">
        <v>5</v>
      </c>
      <c r="C133" s="4" t="s">
        <v>50</v>
      </c>
    </row>
    <row r="134" spans="1:3">
      <c r="A134" s="2" t="s">
        <v>113</v>
      </c>
      <c r="B134" s="4" t="s">
        <v>50</v>
      </c>
      <c r="C134" s="4" t="s">
        <v>50</v>
      </c>
    </row>
    <row r="135" spans="1:3" ht="30">
      <c r="A135" s="2" t="s">
        <v>534</v>
      </c>
      <c r="B135" s="4" t="s">
        <v>50</v>
      </c>
      <c r="C135" s="4" t="s">
        <v>50</v>
      </c>
    </row>
    <row r="136" spans="1:3" ht="30">
      <c r="A136" s="2" t="s">
        <v>535</v>
      </c>
      <c r="B136" s="4" t="s">
        <v>50</v>
      </c>
      <c r="C136" s="4" t="s">
        <v>50</v>
      </c>
    </row>
    <row r="137" spans="1:3">
      <c r="A137" s="2" t="s">
        <v>118</v>
      </c>
      <c r="B137" s="4">
        <v>31.8</v>
      </c>
      <c r="C137" s="4">
        <v>34.200000000000003</v>
      </c>
    </row>
    <row r="138" spans="1:3" ht="30">
      <c r="A138" s="2" t="s">
        <v>116</v>
      </c>
      <c r="B138" s="4" t="s">
        <v>50</v>
      </c>
      <c r="C138" s="4" t="s">
        <v>50</v>
      </c>
    </row>
    <row r="139" spans="1:3">
      <c r="A139" s="2" t="s">
        <v>117</v>
      </c>
      <c r="B139" s="4" t="s">
        <v>5</v>
      </c>
      <c r="C139" s="4">
        <v>0</v>
      </c>
    </row>
    <row r="140" spans="1:3">
      <c r="A140" s="2" t="s">
        <v>527</v>
      </c>
      <c r="B140" s="4">
        <v>2.9</v>
      </c>
      <c r="C140" s="4">
        <v>-274.3</v>
      </c>
    </row>
    <row r="141" spans="1:3" ht="30">
      <c r="A141" s="2" t="s">
        <v>119</v>
      </c>
      <c r="B141" s="4">
        <v>34.700000000000003</v>
      </c>
      <c r="C141" s="4">
        <v>-240.1</v>
      </c>
    </row>
    <row r="142" spans="1:3" ht="30">
      <c r="A142" s="2" t="s">
        <v>120</v>
      </c>
      <c r="B142" s="4" t="s">
        <v>50</v>
      </c>
      <c r="C142" s="4" t="s">
        <v>50</v>
      </c>
    </row>
    <row r="143" spans="1:3" ht="30">
      <c r="A143" s="2" t="s">
        <v>121</v>
      </c>
      <c r="B143" s="4">
        <v>0</v>
      </c>
      <c r="C143" s="4" t="s">
        <v>50</v>
      </c>
    </row>
    <row r="144" spans="1:3" ht="30">
      <c r="A144" s="2" t="s">
        <v>122</v>
      </c>
      <c r="B144" s="4" t="s">
        <v>50</v>
      </c>
      <c r="C144" s="4" t="s">
        <v>50</v>
      </c>
    </row>
    <row r="145" spans="1:3" ht="30">
      <c r="A145" s="2" t="s">
        <v>123</v>
      </c>
      <c r="B145" s="4" t="s">
        <v>50</v>
      </c>
      <c r="C145" s="4" t="s">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30</v>
      </c>
      <c r="B4" s="11" t="s">
        <v>5</v>
      </c>
      <c r="C4" s="11"/>
      <c r="D4" s="11"/>
      <c r="E4" s="11"/>
      <c r="F4" s="11"/>
      <c r="G4" s="11"/>
      <c r="H4" s="11"/>
      <c r="I4" s="11"/>
      <c r="J4" s="11"/>
    </row>
    <row r="5" spans="1:10">
      <c r="A5" s="12"/>
      <c r="B5" s="46" t="s">
        <v>186</v>
      </c>
      <c r="C5" s="46"/>
      <c r="D5" s="46"/>
      <c r="E5" s="46"/>
      <c r="F5" s="46"/>
      <c r="G5" s="46"/>
      <c r="H5" s="46"/>
      <c r="I5" s="46"/>
      <c r="J5" s="46"/>
    </row>
    <row r="6" spans="1:10">
      <c r="A6" s="12"/>
      <c r="B6" s="32"/>
      <c r="C6" s="32"/>
      <c r="D6" s="32"/>
      <c r="E6" s="32"/>
      <c r="F6" s="32"/>
      <c r="G6" s="32"/>
      <c r="H6" s="32"/>
      <c r="I6" s="32"/>
      <c r="J6" s="32"/>
    </row>
    <row r="7" spans="1:10">
      <c r="A7" s="12"/>
      <c r="B7" s="20"/>
      <c r="C7" s="20"/>
      <c r="D7" s="20"/>
      <c r="E7" s="20"/>
      <c r="F7" s="20"/>
      <c r="G7" s="20"/>
      <c r="H7" s="20"/>
      <c r="I7" s="20"/>
      <c r="J7" s="20"/>
    </row>
    <row r="8" spans="1:10">
      <c r="A8" s="12"/>
      <c r="B8" s="57" t="s">
        <v>152</v>
      </c>
      <c r="C8" s="36"/>
      <c r="D8" s="58" t="s">
        <v>187</v>
      </c>
      <c r="E8" s="58"/>
      <c r="F8" s="58"/>
      <c r="G8" s="36"/>
      <c r="H8" s="58" t="s">
        <v>188</v>
      </c>
      <c r="I8" s="58"/>
      <c r="J8" s="58"/>
    </row>
    <row r="9" spans="1:10" ht="15.75" thickBot="1">
      <c r="A9" s="12"/>
      <c r="B9" s="57"/>
      <c r="C9" s="36"/>
      <c r="D9" s="33">
        <v>2014</v>
      </c>
      <c r="E9" s="33"/>
      <c r="F9" s="33"/>
      <c r="G9" s="36"/>
      <c r="H9" s="33">
        <v>2013</v>
      </c>
      <c r="I9" s="33"/>
      <c r="J9" s="33"/>
    </row>
    <row r="10" spans="1:10">
      <c r="A10" s="12"/>
      <c r="B10" s="59" t="s">
        <v>189</v>
      </c>
      <c r="C10" s="34"/>
      <c r="D10" s="41" t="s">
        <v>159</v>
      </c>
      <c r="E10" s="42">
        <v>52.4</v>
      </c>
      <c r="F10" s="35"/>
      <c r="G10" s="34"/>
      <c r="H10" s="41" t="s">
        <v>159</v>
      </c>
      <c r="I10" s="42">
        <v>61.6</v>
      </c>
      <c r="J10" s="35"/>
    </row>
    <row r="11" spans="1:10">
      <c r="A11" s="12"/>
      <c r="B11" s="59"/>
      <c r="C11" s="34"/>
      <c r="D11" s="37"/>
      <c r="E11" s="38"/>
      <c r="F11" s="34"/>
      <c r="G11" s="34"/>
      <c r="H11" s="37"/>
      <c r="I11" s="38"/>
      <c r="J11" s="34"/>
    </row>
    <row r="12" spans="1:10">
      <c r="A12" s="12"/>
      <c r="B12" s="60" t="s">
        <v>190</v>
      </c>
      <c r="C12" s="36"/>
      <c r="D12" s="40">
        <v>38.5</v>
      </c>
      <c r="E12" s="40"/>
      <c r="F12" s="36"/>
      <c r="G12" s="36"/>
      <c r="H12" s="40">
        <v>39.4</v>
      </c>
      <c r="I12" s="40"/>
      <c r="J12" s="36"/>
    </row>
    <row r="13" spans="1:10">
      <c r="A13" s="12"/>
      <c r="B13" s="60"/>
      <c r="C13" s="36"/>
      <c r="D13" s="40"/>
      <c r="E13" s="40"/>
      <c r="F13" s="36"/>
      <c r="G13" s="36"/>
      <c r="H13" s="40"/>
      <c r="I13" s="40"/>
      <c r="J13" s="36"/>
    </row>
    <row r="14" spans="1:10">
      <c r="A14" s="12"/>
      <c r="B14" s="59" t="s">
        <v>191</v>
      </c>
      <c r="C14" s="34"/>
      <c r="D14" s="38">
        <v>64</v>
      </c>
      <c r="E14" s="38"/>
      <c r="F14" s="34"/>
      <c r="G14" s="34"/>
      <c r="H14" s="38">
        <v>66.8</v>
      </c>
      <c r="I14" s="38"/>
      <c r="J14" s="34"/>
    </row>
    <row r="15" spans="1:10" ht="15.75" thickBot="1">
      <c r="A15" s="12"/>
      <c r="B15" s="59"/>
      <c r="C15" s="34"/>
      <c r="D15" s="61"/>
      <c r="E15" s="61"/>
      <c r="F15" s="62"/>
      <c r="G15" s="34"/>
      <c r="H15" s="61"/>
      <c r="I15" s="61"/>
      <c r="J15" s="62"/>
    </row>
    <row r="16" spans="1:10">
      <c r="A16" s="12"/>
      <c r="B16" s="63" t="s">
        <v>192</v>
      </c>
      <c r="C16" s="36"/>
      <c r="D16" s="64" t="s">
        <v>159</v>
      </c>
      <c r="E16" s="66">
        <v>154.9</v>
      </c>
      <c r="F16" s="68"/>
      <c r="G16" s="36"/>
      <c r="H16" s="64" t="s">
        <v>159</v>
      </c>
      <c r="I16" s="66">
        <v>167.8</v>
      </c>
      <c r="J16" s="68"/>
    </row>
    <row r="17" spans="1:10" ht="15.75" thickBot="1">
      <c r="A17" s="12"/>
      <c r="B17" s="63"/>
      <c r="C17" s="36"/>
      <c r="D17" s="65"/>
      <c r="E17" s="67"/>
      <c r="F17" s="69"/>
      <c r="G17" s="36"/>
      <c r="H17" s="65"/>
      <c r="I17" s="67"/>
      <c r="J17" s="69"/>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11" t="s">
        <v>5</v>
      </c>
      <c r="C3" s="11"/>
      <c r="D3" s="11"/>
      <c r="E3" s="11"/>
      <c r="F3" s="11"/>
      <c r="G3" s="11"/>
      <c r="H3" s="11"/>
      <c r="I3" s="11"/>
      <c r="J3" s="11"/>
    </row>
    <row r="4" spans="1:10" ht="15" customHeight="1">
      <c r="A4" s="12" t="s">
        <v>193</v>
      </c>
      <c r="B4" s="11" t="s">
        <v>5</v>
      </c>
      <c r="C4" s="11"/>
      <c r="D4" s="11"/>
      <c r="E4" s="11"/>
      <c r="F4" s="11"/>
      <c r="G4" s="11"/>
      <c r="H4" s="11"/>
      <c r="I4" s="11"/>
      <c r="J4" s="11"/>
    </row>
    <row r="5" spans="1:10">
      <c r="A5" s="12"/>
      <c r="B5" s="46" t="s">
        <v>195</v>
      </c>
      <c r="C5" s="46"/>
      <c r="D5" s="46"/>
      <c r="E5" s="46"/>
      <c r="F5" s="46"/>
      <c r="G5" s="46"/>
      <c r="H5" s="46"/>
      <c r="I5" s="46"/>
      <c r="J5" s="46"/>
    </row>
    <row r="6" spans="1:10">
      <c r="A6" s="12"/>
      <c r="B6" s="32"/>
      <c r="C6" s="32"/>
      <c r="D6" s="32"/>
      <c r="E6" s="32"/>
      <c r="F6" s="32"/>
      <c r="G6" s="32"/>
      <c r="H6" s="32"/>
      <c r="I6" s="32"/>
      <c r="J6" s="32"/>
    </row>
    <row r="7" spans="1:10">
      <c r="A7" s="12"/>
      <c r="B7" s="20"/>
      <c r="C7" s="20"/>
      <c r="D7" s="20"/>
      <c r="E7" s="20"/>
      <c r="F7" s="20"/>
      <c r="G7" s="20"/>
      <c r="H7" s="20"/>
      <c r="I7" s="20"/>
      <c r="J7" s="20"/>
    </row>
    <row r="8" spans="1:10">
      <c r="A8" s="12"/>
      <c r="B8" s="57" t="s">
        <v>152</v>
      </c>
      <c r="C8" s="36"/>
      <c r="D8" s="58" t="s">
        <v>187</v>
      </c>
      <c r="E8" s="58"/>
      <c r="F8" s="58"/>
      <c r="G8" s="36"/>
      <c r="H8" s="58" t="s">
        <v>188</v>
      </c>
      <c r="I8" s="58"/>
      <c r="J8" s="58"/>
    </row>
    <row r="9" spans="1:10" ht="15.75" thickBot="1">
      <c r="A9" s="12"/>
      <c r="B9" s="57"/>
      <c r="C9" s="36"/>
      <c r="D9" s="33">
        <v>2014</v>
      </c>
      <c r="E9" s="33"/>
      <c r="F9" s="33"/>
      <c r="G9" s="36"/>
      <c r="H9" s="33">
        <v>2013</v>
      </c>
      <c r="I9" s="33"/>
      <c r="J9" s="33"/>
    </row>
    <row r="10" spans="1:10">
      <c r="A10" s="12"/>
      <c r="B10" s="70" t="s">
        <v>32</v>
      </c>
      <c r="C10" s="25"/>
      <c r="D10" s="35"/>
      <c r="E10" s="35"/>
      <c r="F10" s="35"/>
      <c r="G10" s="25"/>
      <c r="H10" s="35"/>
      <c r="I10" s="35"/>
      <c r="J10" s="35"/>
    </row>
    <row r="11" spans="1:10">
      <c r="A11" s="12"/>
      <c r="B11" s="60" t="s">
        <v>196</v>
      </c>
      <c r="C11" s="36"/>
      <c r="D11" s="39" t="s">
        <v>159</v>
      </c>
      <c r="E11" s="40">
        <v>3.1</v>
      </c>
      <c r="F11" s="36"/>
      <c r="G11" s="36"/>
      <c r="H11" s="39" t="s">
        <v>159</v>
      </c>
      <c r="I11" s="40">
        <v>0.5</v>
      </c>
      <c r="J11" s="36"/>
    </row>
    <row r="12" spans="1:10">
      <c r="A12" s="12"/>
      <c r="B12" s="60"/>
      <c r="C12" s="36"/>
      <c r="D12" s="39"/>
      <c r="E12" s="40"/>
      <c r="F12" s="36"/>
      <c r="G12" s="36"/>
      <c r="H12" s="39"/>
      <c r="I12" s="40"/>
      <c r="J12" s="36"/>
    </row>
    <row r="13" spans="1:10">
      <c r="A13" s="12"/>
      <c r="B13" s="59" t="s">
        <v>197</v>
      </c>
      <c r="C13" s="34"/>
      <c r="D13" s="38">
        <v>9.9</v>
      </c>
      <c r="E13" s="38"/>
      <c r="F13" s="34"/>
      <c r="G13" s="34"/>
      <c r="H13" s="38">
        <v>6</v>
      </c>
      <c r="I13" s="38"/>
      <c r="J13" s="34"/>
    </row>
    <row r="14" spans="1:10">
      <c r="A14" s="12"/>
      <c r="B14" s="59"/>
      <c r="C14" s="34"/>
      <c r="D14" s="38"/>
      <c r="E14" s="38"/>
      <c r="F14" s="34"/>
      <c r="G14" s="34"/>
      <c r="H14" s="38"/>
      <c r="I14" s="38"/>
      <c r="J14" s="34"/>
    </row>
    <row r="15" spans="1:10">
      <c r="A15" s="12"/>
      <c r="B15" s="60" t="s">
        <v>198</v>
      </c>
      <c r="C15" s="36"/>
      <c r="D15" s="40">
        <v>13.2</v>
      </c>
      <c r="E15" s="40"/>
      <c r="F15" s="36"/>
      <c r="G15" s="36"/>
      <c r="H15" s="40">
        <v>16</v>
      </c>
      <c r="I15" s="40"/>
      <c r="J15" s="36"/>
    </row>
    <row r="16" spans="1:10" ht="15.75" thickBot="1">
      <c r="A16" s="12"/>
      <c r="B16" s="60"/>
      <c r="C16" s="36"/>
      <c r="D16" s="72"/>
      <c r="E16" s="72"/>
      <c r="F16" s="73"/>
      <c r="G16" s="36"/>
      <c r="H16" s="72"/>
      <c r="I16" s="72"/>
      <c r="J16" s="73"/>
    </row>
    <row r="17" spans="1:10">
      <c r="A17" s="12"/>
      <c r="B17" s="74" t="s">
        <v>199</v>
      </c>
      <c r="C17" s="34"/>
      <c r="D17" s="41" t="s">
        <v>159</v>
      </c>
      <c r="E17" s="42">
        <v>26.2</v>
      </c>
      <c r="F17" s="35"/>
      <c r="G17" s="34"/>
      <c r="H17" s="41" t="s">
        <v>159</v>
      </c>
      <c r="I17" s="42">
        <v>22.5</v>
      </c>
      <c r="J17" s="35"/>
    </row>
    <row r="18" spans="1:10" ht="15.75" thickBot="1">
      <c r="A18" s="12"/>
      <c r="B18" s="74"/>
      <c r="C18" s="34"/>
      <c r="D18" s="75"/>
      <c r="E18" s="76"/>
      <c r="F18" s="77"/>
      <c r="G18" s="34"/>
      <c r="H18" s="75"/>
      <c r="I18" s="76"/>
      <c r="J18" s="77"/>
    </row>
    <row r="19" spans="1:10" ht="15.75" thickTop="1">
      <c r="A19" s="12"/>
      <c r="B19" s="71" t="s">
        <v>42</v>
      </c>
      <c r="C19" s="16"/>
      <c r="D19" s="78"/>
      <c r="E19" s="78"/>
      <c r="F19" s="78"/>
      <c r="G19" s="16"/>
      <c r="H19" s="78"/>
      <c r="I19" s="78"/>
      <c r="J19" s="78"/>
    </row>
    <row r="20" spans="1:10">
      <c r="A20" s="12"/>
      <c r="B20" s="59" t="s">
        <v>200</v>
      </c>
      <c r="C20" s="34"/>
      <c r="D20" s="37" t="s">
        <v>159</v>
      </c>
      <c r="E20" s="38">
        <v>14.3</v>
      </c>
      <c r="F20" s="34"/>
      <c r="G20" s="34"/>
      <c r="H20" s="37" t="s">
        <v>159</v>
      </c>
      <c r="I20" s="38">
        <v>17.399999999999999</v>
      </c>
      <c r="J20" s="34"/>
    </row>
    <row r="21" spans="1:10">
      <c r="A21" s="12"/>
      <c r="B21" s="59"/>
      <c r="C21" s="34"/>
      <c r="D21" s="37"/>
      <c r="E21" s="38"/>
      <c r="F21" s="34"/>
      <c r="G21" s="34"/>
      <c r="H21" s="37"/>
      <c r="I21" s="38"/>
      <c r="J21" s="34"/>
    </row>
    <row r="22" spans="1:10">
      <c r="A22" s="12"/>
      <c r="B22" s="60" t="s">
        <v>201</v>
      </c>
      <c r="C22" s="36"/>
      <c r="D22" s="40">
        <v>3.8</v>
      </c>
      <c r="E22" s="40"/>
      <c r="F22" s="36"/>
      <c r="G22" s="36"/>
      <c r="H22" s="40">
        <v>3.8</v>
      </c>
      <c r="I22" s="40"/>
      <c r="J22" s="36"/>
    </row>
    <row r="23" spans="1:10">
      <c r="A23" s="12"/>
      <c r="B23" s="60"/>
      <c r="C23" s="36"/>
      <c r="D23" s="40"/>
      <c r="E23" s="40"/>
      <c r="F23" s="36"/>
      <c r="G23" s="36"/>
      <c r="H23" s="40"/>
      <c r="I23" s="40"/>
      <c r="J23" s="36"/>
    </row>
    <row r="24" spans="1:10">
      <c r="A24" s="12"/>
      <c r="B24" s="59" t="s">
        <v>202</v>
      </c>
      <c r="C24" s="34"/>
      <c r="D24" s="38">
        <v>7</v>
      </c>
      <c r="E24" s="38"/>
      <c r="F24" s="34"/>
      <c r="G24" s="34"/>
      <c r="H24" s="38">
        <v>8.9</v>
      </c>
      <c r="I24" s="38"/>
      <c r="J24" s="34"/>
    </row>
    <row r="25" spans="1:10">
      <c r="A25" s="12"/>
      <c r="B25" s="59"/>
      <c r="C25" s="34"/>
      <c r="D25" s="38"/>
      <c r="E25" s="38"/>
      <c r="F25" s="34"/>
      <c r="G25" s="34"/>
      <c r="H25" s="38"/>
      <c r="I25" s="38"/>
      <c r="J25" s="34"/>
    </row>
    <row r="26" spans="1:10">
      <c r="A26" s="12"/>
      <c r="B26" s="60" t="s">
        <v>203</v>
      </c>
      <c r="C26" s="36"/>
      <c r="D26" s="40">
        <v>11.7</v>
      </c>
      <c r="E26" s="40"/>
      <c r="F26" s="36"/>
      <c r="G26" s="36"/>
      <c r="H26" s="40">
        <v>11.6</v>
      </c>
      <c r="I26" s="40"/>
      <c r="J26" s="36"/>
    </row>
    <row r="27" spans="1:10">
      <c r="A27" s="12"/>
      <c r="B27" s="60"/>
      <c r="C27" s="36"/>
      <c r="D27" s="40"/>
      <c r="E27" s="40"/>
      <c r="F27" s="36"/>
      <c r="G27" s="36"/>
      <c r="H27" s="40"/>
      <c r="I27" s="40"/>
      <c r="J27" s="36"/>
    </row>
    <row r="28" spans="1:10">
      <c r="A28" s="12"/>
      <c r="B28" s="59" t="s">
        <v>100</v>
      </c>
      <c r="C28" s="34"/>
      <c r="D28" s="38">
        <v>12.8</v>
      </c>
      <c r="E28" s="38"/>
      <c r="F28" s="34"/>
      <c r="G28" s="34"/>
      <c r="H28" s="38">
        <v>13.2</v>
      </c>
      <c r="I28" s="38"/>
      <c r="J28" s="34"/>
    </row>
    <row r="29" spans="1:10" ht="15.75" thickBot="1">
      <c r="A29" s="12"/>
      <c r="B29" s="59"/>
      <c r="C29" s="34"/>
      <c r="D29" s="61"/>
      <c r="E29" s="61"/>
      <c r="F29" s="62"/>
      <c r="G29" s="34"/>
      <c r="H29" s="61"/>
      <c r="I29" s="61"/>
      <c r="J29" s="62"/>
    </row>
    <row r="30" spans="1:10">
      <c r="A30" s="12"/>
      <c r="B30" s="63" t="s">
        <v>204</v>
      </c>
      <c r="C30" s="36"/>
      <c r="D30" s="64" t="s">
        <v>159</v>
      </c>
      <c r="E30" s="66">
        <v>49.6</v>
      </c>
      <c r="F30" s="68"/>
      <c r="G30" s="36"/>
      <c r="H30" s="64" t="s">
        <v>159</v>
      </c>
      <c r="I30" s="66">
        <v>54.9</v>
      </c>
      <c r="J30" s="68"/>
    </row>
    <row r="31" spans="1:10" ht="15.75" thickBot="1">
      <c r="A31" s="12"/>
      <c r="B31" s="63"/>
      <c r="C31" s="36"/>
      <c r="D31" s="65"/>
      <c r="E31" s="67"/>
      <c r="F31" s="69"/>
      <c r="G31" s="36"/>
      <c r="H31" s="65"/>
      <c r="I31" s="67"/>
      <c r="J31" s="69"/>
    </row>
    <row r="32" spans="1:10" ht="15.75" thickTop="1"/>
  </sheetData>
  <mergeCells count="97">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bestFit="1" customWidth="1"/>
    <col min="3" max="3" width="7.42578125" customWidth="1"/>
    <col min="4" max="5" width="22.5703125" customWidth="1"/>
    <col min="6" max="6" width="5.85546875" customWidth="1"/>
    <col min="7" max="7" width="34.5703125" customWidth="1"/>
    <col min="8" max="8" width="7.42578125" customWidth="1"/>
    <col min="9" max="9" width="22.5703125" customWidth="1"/>
    <col min="10" max="10" width="5.85546875" customWidth="1"/>
  </cols>
  <sheetData>
    <row r="1" spans="1:10" ht="15" customHeight="1">
      <c r="A1" s="7" t="s">
        <v>2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11" t="s">
        <v>5</v>
      </c>
      <c r="C3" s="11"/>
      <c r="D3" s="11"/>
      <c r="E3" s="11"/>
      <c r="F3" s="11"/>
      <c r="G3" s="11"/>
      <c r="H3" s="11"/>
      <c r="I3" s="11"/>
      <c r="J3" s="11"/>
    </row>
    <row r="4" spans="1:10" ht="15" customHeight="1">
      <c r="A4" s="12" t="s">
        <v>205</v>
      </c>
      <c r="B4" s="11" t="s">
        <v>5</v>
      </c>
      <c r="C4" s="11"/>
      <c r="D4" s="11"/>
      <c r="E4" s="11"/>
      <c r="F4" s="11"/>
      <c r="G4" s="11"/>
      <c r="H4" s="11"/>
      <c r="I4" s="11"/>
      <c r="J4" s="11"/>
    </row>
    <row r="5" spans="1:10">
      <c r="A5" s="12"/>
      <c r="B5" s="46" t="s">
        <v>207</v>
      </c>
      <c r="C5" s="46"/>
      <c r="D5" s="46"/>
      <c r="E5" s="46"/>
      <c r="F5" s="46"/>
      <c r="G5" s="46"/>
      <c r="H5" s="46"/>
      <c r="I5" s="46"/>
      <c r="J5" s="46"/>
    </row>
    <row r="6" spans="1:10" ht="25.5" customHeight="1">
      <c r="A6" s="12"/>
      <c r="B6" s="48" t="s">
        <v>208</v>
      </c>
      <c r="C6" s="48"/>
      <c r="D6" s="48"/>
      <c r="E6" s="48"/>
      <c r="F6" s="48"/>
      <c r="G6" s="48"/>
      <c r="H6" s="48"/>
      <c r="I6" s="48"/>
      <c r="J6" s="48"/>
    </row>
    <row r="7" spans="1:10">
      <c r="A7" s="12"/>
      <c r="B7" s="47" t="s">
        <v>209</v>
      </c>
      <c r="C7" s="47"/>
      <c r="D7" s="47"/>
      <c r="E7" s="47"/>
      <c r="F7" s="47"/>
      <c r="G7" s="47"/>
      <c r="H7" s="47"/>
      <c r="I7" s="47"/>
      <c r="J7" s="47"/>
    </row>
    <row r="8" spans="1:10">
      <c r="A8" s="12"/>
      <c r="B8" s="32"/>
      <c r="C8" s="32"/>
      <c r="D8" s="32"/>
      <c r="E8" s="32"/>
      <c r="F8" s="32"/>
      <c r="G8" s="32"/>
      <c r="H8" s="32"/>
      <c r="I8" s="32"/>
      <c r="J8" s="32"/>
    </row>
    <row r="9" spans="1:10">
      <c r="A9" s="12"/>
      <c r="B9" s="20"/>
      <c r="C9" s="20"/>
      <c r="D9" s="20"/>
      <c r="E9" s="20"/>
      <c r="F9" s="20"/>
      <c r="G9" s="20"/>
      <c r="H9" s="20"/>
      <c r="I9" s="20"/>
      <c r="J9" s="20"/>
    </row>
    <row r="10" spans="1:10">
      <c r="A10" s="12"/>
      <c r="B10" s="57" t="s">
        <v>152</v>
      </c>
      <c r="C10" s="36"/>
      <c r="D10" s="58" t="s">
        <v>187</v>
      </c>
      <c r="E10" s="58"/>
      <c r="F10" s="58"/>
      <c r="G10" s="36"/>
      <c r="H10" s="58" t="s">
        <v>188</v>
      </c>
      <c r="I10" s="58"/>
      <c r="J10" s="58"/>
    </row>
    <row r="11" spans="1:10" ht="15.75" thickBot="1">
      <c r="A11" s="12"/>
      <c r="B11" s="57"/>
      <c r="C11" s="36"/>
      <c r="D11" s="33">
        <v>2014</v>
      </c>
      <c r="E11" s="33"/>
      <c r="F11" s="33"/>
      <c r="G11" s="36"/>
      <c r="H11" s="33">
        <v>2013</v>
      </c>
      <c r="I11" s="33"/>
      <c r="J11" s="33"/>
    </row>
    <row r="12" spans="1:10" ht="23.25" customHeight="1">
      <c r="A12" s="12"/>
      <c r="B12" s="81" t="s">
        <v>210</v>
      </c>
      <c r="C12" s="34"/>
      <c r="D12" s="41" t="s">
        <v>159</v>
      </c>
      <c r="E12" s="42">
        <v>718.4</v>
      </c>
      <c r="F12" s="35"/>
      <c r="G12" s="34"/>
      <c r="H12" s="41" t="s">
        <v>159</v>
      </c>
      <c r="I12" s="42">
        <v>721.8</v>
      </c>
      <c r="J12" s="35"/>
    </row>
    <row r="13" spans="1:10">
      <c r="A13" s="12"/>
      <c r="B13" s="81"/>
      <c r="C13" s="34"/>
      <c r="D13" s="37"/>
      <c r="E13" s="38"/>
      <c r="F13" s="34"/>
      <c r="G13" s="34"/>
      <c r="H13" s="37"/>
      <c r="I13" s="38"/>
      <c r="J13" s="34"/>
    </row>
    <row r="14" spans="1:10" ht="36" customHeight="1">
      <c r="A14" s="12"/>
      <c r="B14" s="82" t="s">
        <v>211</v>
      </c>
      <c r="C14" s="36"/>
      <c r="D14" s="40">
        <v>221.9</v>
      </c>
      <c r="E14" s="40"/>
      <c r="F14" s="36"/>
      <c r="G14" s="36"/>
      <c r="H14" s="40">
        <v>223.7</v>
      </c>
      <c r="I14" s="40"/>
      <c r="J14" s="36"/>
    </row>
    <row r="15" spans="1:10">
      <c r="A15" s="12"/>
      <c r="B15" s="82"/>
      <c r="C15" s="36"/>
      <c r="D15" s="40"/>
      <c r="E15" s="40"/>
      <c r="F15" s="36"/>
      <c r="G15" s="36"/>
      <c r="H15" s="40"/>
      <c r="I15" s="40"/>
      <c r="J15" s="36"/>
    </row>
    <row r="16" spans="1:10">
      <c r="A16" s="12"/>
      <c r="B16" s="59" t="s">
        <v>212</v>
      </c>
      <c r="C16" s="34"/>
      <c r="D16" s="38">
        <v>0.8</v>
      </c>
      <c r="E16" s="38"/>
      <c r="F16" s="34"/>
      <c r="G16" s="34"/>
      <c r="H16" s="38" t="s">
        <v>164</v>
      </c>
      <c r="I16" s="38"/>
      <c r="J16" s="34"/>
    </row>
    <row r="17" spans="1:10" ht="15.75" thickBot="1">
      <c r="A17" s="12"/>
      <c r="B17" s="59"/>
      <c r="C17" s="34"/>
      <c r="D17" s="61"/>
      <c r="E17" s="61"/>
      <c r="F17" s="62"/>
      <c r="G17" s="34"/>
      <c r="H17" s="61"/>
      <c r="I17" s="61"/>
      <c r="J17" s="62"/>
    </row>
    <row r="18" spans="1:10">
      <c r="A18" s="12"/>
      <c r="B18" s="60" t="s">
        <v>213</v>
      </c>
      <c r="C18" s="36"/>
      <c r="D18" s="66">
        <v>941.1</v>
      </c>
      <c r="E18" s="66"/>
      <c r="F18" s="68"/>
      <c r="G18" s="36"/>
      <c r="H18" s="66">
        <v>945.5</v>
      </c>
      <c r="I18" s="66"/>
      <c r="J18" s="68"/>
    </row>
    <row r="19" spans="1:10">
      <c r="A19" s="12"/>
      <c r="B19" s="60"/>
      <c r="C19" s="36"/>
      <c r="D19" s="40"/>
      <c r="E19" s="40"/>
      <c r="F19" s="36"/>
      <c r="G19" s="36"/>
      <c r="H19" s="40"/>
      <c r="I19" s="40"/>
      <c r="J19" s="36"/>
    </row>
    <row r="20" spans="1:10" ht="15.75" thickBot="1">
      <c r="A20" s="12"/>
      <c r="B20" s="55" t="s">
        <v>214</v>
      </c>
      <c r="C20" s="25"/>
      <c r="D20" s="61" t="s">
        <v>215</v>
      </c>
      <c r="E20" s="61"/>
      <c r="F20" s="80" t="s">
        <v>161</v>
      </c>
      <c r="G20" s="25"/>
      <c r="H20" s="61" t="s">
        <v>215</v>
      </c>
      <c r="I20" s="61"/>
      <c r="J20" s="80" t="s">
        <v>161</v>
      </c>
    </row>
    <row r="21" spans="1:10">
      <c r="A21" s="12"/>
      <c r="B21" s="60" t="s">
        <v>216</v>
      </c>
      <c r="C21" s="36"/>
      <c r="D21" s="64" t="s">
        <v>159</v>
      </c>
      <c r="E21" s="66">
        <v>933.8</v>
      </c>
      <c r="F21" s="68"/>
      <c r="G21" s="36"/>
      <c r="H21" s="64" t="s">
        <v>159</v>
      </c>
      <c r="I21" s="66">
        <v>938.2</v>
      </c>
      <c r="J21" s="68"/>
    </row>
    <row r="22" spans="1:10" ht="15.75" thickBot="1">
      <c r="A22" s="12"/>
      <c r="B22" s="60"/>
      <c r="C22" s="36"/>
      <c r="D22" s="65"/>
      <c r="E22" s="67"/>
      <c r="F22" s="69"/>
      <c r="G22" s="36"/>
      <c r="H22" s="65"/>
      <c r="I22" s="67"/>
      <c r="J22" s="69"/>
    </row>
    <row r="23" spans="1:10" ht="15.75" thickTop="1">
      <c r="A23" s="12"/>
      <c r="B23" s="32"/>
      <c r="C23" s="32"/>
      <c r="D23" s="32"/>
      <c r="E23" s="32"/>
    </row>
    <row r="24" spans="1:10">
      <c r="A24" s="12"/>
      <c r="B24" s="20"/>
      <c r="C24" s="20"/>
      <c r="D24" s="20"/>
      <c r="E24" s="20"/>
    </row>
    <row r="25" spans="1:10">
      <c r="A25" s="12"/>
      <c r="B25" s="21" t="s">
        <v>152</v>
      </c>
      <c r="C25" s="36"/>
      <c r="D25" s="36"/>
      <c r="E25" s="36"/>
    </row>
    <row r="26" spans="1:10">
      <c r="A26" s="12"/>
      <c r="B26" s="83" t="s">
        <v>217</v>
      </c>
      <c r="C26" s="34"/>
      <c r="D26" s="34"/>
      <c r="E26" s="34"/>
    </row>
    <row r="27" spans="1:10">
      <c r="A27" s="12"/>
      <c r="B27" s="60" t="s">
        <v>218</v>
      </c>
      <c r="C27" s="39" t="s">
        <v>159</v>
      </c>
      <c r="D27" s="40">
        <v>3.6</v>
      </c>
      <c r="E27" s="36"/>
    </row>
    <row r="28" spans="1:10">
      <c r="A28" s="12"/>
      <c r="B28" s="60"/>
      <c r="C28" s="39"/>
      <c r="D28" s="40"/>
      <c r="E28" s="36"/>
    </row>
    <row r="29" spans="1:10">
      <c r="A29" s="12"/>
      <c r="B29" s="59">
        <v>2015</v>
      </c>
      <c r="C29" s="38">
        <v>7.3</v>
      </c>
      <c r="D29" s="38"/>
      <c r="E29" s="34"/>
    </row>
    <row r="30" spans="1:10">
      <c r="A30" s="12"/>
      <c r="B30" s="59"/>
      <c r="C30" s="38"/>
      <c r="D30" s="38"/>
      <c r="E30" s="34"/>
    </row>
    <row r="31" spans="1:10">
      <c r="A31" s="12"/>
      <c r="B31" s="60">
        <v>2016</v>
      </c>
      <c r="C31" s="40">
        <v>7.3</v>
      </c>
      <c r="D31" s="40"/>
      <c r="E31" s="36"/>
    </row>
    <row r="32" spans="1:10">
      <c r="A32" s="12"/>
      <c r="B32" s="60"/>
      <c r="C32" s="40"/>
      <c r="D32" s="40"/>
      <c r="E32" s="36"/>
    </row>
    <row r="33" spans="1:10">
      <c r="A33" s="12"/>
      <c r="B33" s="59">
        <v>2017</v>
      </c>
      <c r="C33" s="38">
        <v>702.6</v>
      </c>
      <c r="D33" s="38"/>
      <c r="E33" s="34"/>
    </row>
    <row r="34" spans="1:10">
      <c r="A34" s="12"/>
      <c r="B34" s="59"/>
      <c r="C34" s="38"/>
      <c r="D34" s="38"/>
      <c r="E34" s="34"/>
    </row>
    <row r="35" spans="1:10">
      <c r="A35" s="12"/>
      <c r="B35" s="60">
        <v>2018</v>
      </c>
      <c r="C35" s="40">
        <v>205</v>
      </c>
      <c r="D35" s="40"/>
      <c r="E35" s="36"/>
    </row>
    <row r="36" spans="1:10" ht="15.75" thickBot="1">
      <c r="A36" s="12"/>
      <c r="B36" s="60"/>
      <c r="C36" s="72"/>
      <c r="D36" s="72"/>
      <c r="E36" s="73"/>
    </row>
    <row r="37" spans="1:10">
      <c r="A37" s="12"/>
      <c r="B37" s="59" t="s">
        <v>219</v>
      </c>
      <c r="C37" s="41" t="s">
        <v>159</v>
      </c>
      <c r="D37" s="42">
        <v>925.8</v>
      </c>
      <c r="E37" s="35"/>
    </row>
    <row r="38" spans="1:10" ht="15.75" thickBot="1">
      <c r="A38" s="12"/>
      <c r="B38" s="59"/>
      <c r="C38" s="75"/>
      <c r="D38" s="76"/>
      <c r="E38" s="77"/>
    </row>
    <row r="39" spans="1:10" ht="25.5" customHeight="1" thickTop="1">
      <c r="A39" s="12"/>
      <c r="B39" s="36" t="s">
        <v>220</v>
      </c>
      <c r="C39" s="36"/>
      <c r="D39" s="36"/>
      <c r="E39" s="36"/>
      <c r="F39" s="36"/>
      <c r="G39" s="36"/>
      <c r="H39" s="36"/>
      <c r="I39" s="36"/>
      <c r="J39" s="36"/>
    </row>
    <row r="40" spans="1:10">
      <c r="A40" s="12"/>
      <c r="B40" s="36" t="s">
        <v>221</v>
      </c>
      <c r="C40" s="36"/>
      <c r="D40" s="36"/>
      <c r="E40" s="36"/>
      <c r="F40" s="36"/>
      <c r="G40" s="36"/>
      <c r="H40" s="36"/>
      <c r="I40" s="36"/>
      <c r="J40" s="36"/>
    </row>
    <row r="41" spans="1:10">
      <c r="A41" s="12"/>
      <c r="B41" s="47" t="s">
        <v>222</v>
      </c>
      <c r="C41" s="47"/>
      <c r="D41" s="47"/>
      <c r="E41" s="47"/>
      <c r="F41" s="47"/>
      <c r="G41" s="47"/>
      <c r="H41" s="47"/>
      <c r="I41" s="47"/>
      <c r="J41" s="47"/>
    </row>
    <row r="42" spans="1:10" ht="63.75" customHeight="1">
      <c r="A42" s="12"/>
      <c r="B42" s="48" t="s">
        <v>223</v>
      </c>
      <c r="C42" s="48"/>
      <c r="D42" s="48"/>
      <c r="E42" s="48"/>
      <c r="F42" s="48"/>
      <c r="G42" s="48"/>
      <c r="H42" s="48"/>
      <c r="I42" s="48"/>
      <c r="J42" s="48"/>
    </row>
    <row r="43" spans="1:10" ht="38.25" customHeight="1">
      <c r="A43" s="12"/>
      <c r="B43" s="36" t="s">
        <v>224</v>
      </c>
      <c r="C43" s="36"/>
      <c r="D43" s="36"/>
      <c r="E43" s="36"/>
      <c r="F43" s="36"/>
      <c r="G43" s="36"/>
      <c r="H43" s="36"/>
      <c r="I43" s="36"/>
      <c r="J43" s="36"/>
    </row>
    <row r="44" spans="1:10" ht="25.5" customHeight="1">
      <c r="A44" s="12"/>
      <c r="B44" s="48" t="s">
        <v>225</v>
      </c>
      <c r="C44" s="48"/>
      <c r="D44" s="48"/>
      <c r="E44" s="48"/>
      <c r="F44" s="48"/>
      <c r="G44" s="48"/>
      <c r="H44" s="48"/>
      <c r="I44" s="48"/>
      <c r="J44" s="48"/>
    </row>
    <row r="45" spans="1:10" ht="38.25" customHeight="1">
      <c r="A45" s="12"/>
      <c r="B45" s="48" t="s">
        <v>226</v>
      </c>
      <c r="C45" s="48"/>
      <c r="D45" s="48"/>
      <c r="E45" s="48"/>
      <c r="F45" s="48"/>
      <c r="G45" s="48"/>
      <c r="H45" s="48"/>
      <c r="I45" s="48"/>
      <c r="J45" s="48"/>
    </row>
    <row r="46" spans="1:10" ht="38.25" customHeight="1">
      <c r="A46" s="12"/>
      <c r="B46" s="48" t="s">
        <v>227</v>
      </c>
      <c r="C46" s="48"/>
      <c r="D46" s="48"/>
      <c r="E46" s="48"/>
      <c r="F46" s="48"/>
      <c r="G46" s="48"/>
      <c r="H46" s="48"/>
      <c r="I46" s="48"/>
      <c r="J46" s="48"/>
    </row>
    <row r="47" spans="1:10">
      <c r="A47" s="12"/>
      <c r="B47" s="52" t="s">
        <v>228</v>
      </c>
      <c r="C47" s="52"/>
      <c r="D47" s="52"/>
      <c r="E47" s="52"/>
      <c r="F47" s="52"/>
      <c r="G47" s="52"/>
      <c r="H47" s="52"/>
      <c r="I47" s="52"/>
      <c r="J47" s="52"/>
    </row>
    <row r="48" spans="1:10" ht="25.5" customHeight="1">
      <c r="A48" s="12"/>
      <c r="B48" s="36" t="s">
        <v>229</v>
      </c>
      <c r="C48" s="36"/>
      <c r="D48" s="36"/>
      <c r="E48" s="36"/>
      <c r="F48" s="36"/>
      <c r="G48" s="36"/>
      <c r="H48" s="36"/>
      <c r="I48" s="36"/>
      <c r="J48" s="36"/>
    </row>
    <row r="49" spans="1:10" ht="38.25" customHeight="1">
      <c r="A49" s="12"/>
      <c r="B49" s="36" t="s">
        <v>230</v>
      </c>
      <c r="C49" s="36"/>
      <c r="D49" s="36"/>
      <c r="E49" s="36"/>
      <c r="F49" s="36"/>
      <c r="G49" s="36"/>
      <c r="H49" s="36"/>
      <c r="I49" s="36"/>
      <c r="J49" s="36"/>
    </row>
    <row r="50" spans="1:10">
      <c r="A50" s="12"/>
      <c r="B50" s="47" t="s">
        <v>231</v>
      </c>
      <c r="C50" s="47"/>
      <c r="D50" s="47"/>
      <c r="E50" s="47"/>
      <c r="F50" s="47"/>
      <c r="G50" s="47"/>
      <c r="H50" s="47"/>
      <c r="I50" s="47"/>
      <c r="J50" s="47"/>
    </row>
    <row r="51" spans="1:10" ht="25.5" customHeight="1">
      <c r="A51" s="12"/>
      <c r="B51" s="48" t="s">
        <v>232</v>
      </c>
      <c r="C51" s="48"/>
      <c r="D51" s="48"/>
      <c r="E51" s="48"/>
      <c r="F51" s="48"/>
      <c r="G51" s="48"/>
      <c r="H51" s="48"/>
      <c r="I51" s="48"/>
      <c r="J51" s="48"/>
    </row>
    <row r="52" spans="1:10">
      <c r="A52" s="12"/>
      <c r="B52" s="47" t="s">
        <v>233</v>
      </c>
      <c r="C52" s="47"/>
      <c r="D52" s="47"/>
      <c r="E52" s="47"/>
      <c r="F52" s="47"/>
      <c r="G52" s="47"/>
      <c r="H52" s="47"/>
      <c r="I52" s="47"/>
      <c r="J52" s="47"/>
    </row>
    <row r="53" spans="1:10" ht="51" customHeight="1">
      <c r="A53" s="12"/>
      <c r="B53" s="36" t="s">
        <v>234</v>
      </c>
      <c r="C53" s="36"/>
      <c r="D53" s="36"/>
      <c r="E53" s="36"/>
      <c r="F53" s="36"/>
      <c r="G53" s="36"/>
      <c r="H53" s="36"/>
      <c r="I53" s="36"/>
      <c r="J53" s="36"/>
    </row>
    <row r="54" spans="1:10" ht="51" customHeight="1">
      <c r="A54" s="12"/>
      <c r="B54" s="48" t="s">
        <v>235</v>
      </c>
      <c r="C54" s="48"/>
      <c r="D54" s="48"/>
      <c r="E54" s="48"/>
      <c r="F54" s="48"/>
      <c r="G54" s="48"/>
      <c r="H54" s="48"/>
      <c r="I54" s="48"/>
      <c r="J54" s="48"/>
    </row>
    <row r="55" spans="1:10">
      <c r="A55" s="12"/>
      <c r="B55" s="36" t="s">
        <v>236</v>
      </c>
      <c r="C55" s="36"/>
      <c r="D55" s="36"/>
      <c r="E55" s="36"/>
      <c r="F55" s="36"/>
      <c r="G55" s="36"/>
      <c r="H55" s="36"/>
      <c r="I55" s="36"/>
      <c r="J55" s="36"/>
    </row>
  </sheetData>
  <mergeCells count="98">
    <mergeCell ref="B54:J54"/>
    <mergeCell ref="B55:J55"/>
    <mergeCell ref="B48:J48"/>
    <mergeCell ref="B49:J49"/>
    <mergeCell ref="B50:J50"/>
    <mergeCell ref="B51:J51"/>
    <mergeCell ref="B52:J52"/>
    <mergeCell ref="B53:J53"/>
    <mergeCell ref="B42:J42"/>
    <mergeCell ref="B43:J43"/>
    <mergeCell ref="B44:J44"/>
    <mergeCell ref="B45:J45"/>
    <mergeCell ref="B46:J46"/>
    <mergeCell ref="B47:J47"/>
    <mergeCell ref="B5:J5"/>
    <mergeCell ref="B6:J6"/>
    <mergeCell ref="B7:J7"/>
    <mergeCell ref="B39:J39"/>
    <mergeCell ref="B40:J40"/>
    <mergeCell ref="B41:J41"/>
    <mergeCell ref="B37:B38"/>
    <mergeCell ref="C37:C38"/>
    <mergeCell ref="D37:D38"/>
    <mergeCell ref="E37:E38"/>
    <mergeCell ref="A1:A2"/>
    <mergeCell ref="B1:J1"/>
    <mergeCell ref="B2:J2"/>
    <mergeCell ref="B3:J3"/>
    <mergeCell ref="A4:A55"/>
    <mergeCell ref="B4:J4"/>
    <mergeCell ref="B33:B34"/>
    <mergeCell ref="C33:D34"/>
    <mergeCell ref="E33:E34"/>
    <mergeCell ref="B35:B36"/>
    <mergeCell ref="C35:D36"/>
    <mergeCell ref="E35:E36"/>
    <mergeCell ref="B29:B30"/>
    <mergeCell ref="C29:D30"/>
    <mergeCell ref="E29:E30"/>
    <mergeCell ref="B31:B32"/>
    <mergeCell ref="C31:D32"/>
    <mergeCell ref="E31:E32"/>
    <mergeCell ref="J21:J22"/>
    <mergeCell ref="B23:E23"/>
    <mergeCell ref="C25:E25"/>
    <mergeCell ref="C26:E26"/>
    <mergeCell ref="B27:B28"/>
    <mergeCell ref="C27:C28"/>
    <mergeCell ref="D27:D28"/>
    <mergeCell ref="E27:E28"/>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Unaudited_Condensed_Consolidat</vt:lpstr>
      <vt:lpstr>Unaudited_Condensed_Consolidat1</vt:lpstr>
      <vt:lpstr>Unaudited_Condensed_Consolidat2</vt:lpstr>
      <vt:lpstr>Unaudited_Condensed_Consolidat3</vt:lpstr>
      <vt:lpstr>General</vt:lpstr>
      <vt:lpstr>Inventories</vt:lpstr>
      <vt:lpstr>Other_Current_Assets_and_Liabi</vt:lpstr>
      <vt:lpstr>LongTerm_Debt</vt:lpstr>
      <vt:lpstr>Fair_Value_of_Financial_Instru</vt:lpstr>
      <vt:lpstr>Goodwill_and_Other_Intangible_</vt:lpstr>
      <vt:lpstr>Income_Taxes</vt:lpstr>
      <vt:lpstr>Employee_Benefit_Obligations</vt:lpstr>
      <vt:lpstr>Restructuring</vt:lpstr>
      <vt:lpstr>Shareholders_equity</vt:lpstr>
      <vt:lpstr>ShareBased_Compensation</vt:lpstr>
      <vt:lpstr>Supplemental_Cash_Flow_Disclos</vt:lpstr>
      <vt:lpstr>Commitments_and_Contingencies</vt:lpstr>
      <vt:lpstr>Business_Segments</vt:lpstr>
      <vt:lpstr>Supplemental_Guarantor_Subsidi</vt:lpstr>
      <vt:lpstr>General_Policies</vt:lpstr>
      <vt:lpstr>General_Tables</vt:lpstr>
      <vt:lpstr>Inventories_Tables</vt:lpstr>
      <vt:lpstr>Other_Current_Assets_and_Liabi1</vt:lpstr>
      <vt:lpstr>LongTerm_Debt_Tables</vt:lpstr>
      <vt:lpstr>Goodwill_and_Other_Intangible_1</vt:lpstr>
      <vt:lpstr>Employee_Benefit_Obligations_T</vt:lpstr>
      <vt:lpstr>Restructuring_Tables</vt:lpstr>
      <vt:lpstr>Shareholders_equity_Tables</vt:lpstr>
      <vt:lpstr>Supplemental_Cash_Flow_Disclos1</vt:lpstr>
      <vt:lpstr>Business_Segments_Tables</vt:lpstr>
      <vt:lpstr>Supplemental_Guarantor_Subsidi1</vt:lpstr>
      <vt:lpstr>General_Additional_Information</vt:lpstr>
      <vt:lpstr>General_Schedule_of_Adjustment</vt:lpstr>
      <vt:lpstr>General_Supplemental_Pro_Forma</vt:lpstr>
      <vt:lpstr>Inventories_Major_Classes_of_I</vt:lpstr>
      <vt:lpstr>Other_Current_Assets_and_Other</vt:lpstr>
      <vt:lpstr>LongTerm_Debt_Summary_of_LongT</vt:lpstr>
      <vt:lpstr>LongTerm_Debt_Summary_of_LongT1</vt:lpstr>
      <vt:lpstr>LongTerm_Debt_Summary_of_Sched</vt:lpstr>
      <vt:lpstr>LongTerm_Debt_Additional_Infor</vt:lpstr>
      <vt:lpstr>Fair_Value_of_Financial_Instru1</vt:lpstr>
      <vt:lpstr>Goodwill_and_Other_Intangible_2</vt:lpstr>
      <vt:lpstr>Goodwill_and_Other_Intangible_3</vt:lpstr>
      <vt:lpstr>Goodwill_and_Other_Intangible_4</vt:lpstr>
      <vt:lpstr>Income_Taxes_Additional_Inform</vt:lpstr>
      <vt:lpstr>Employee_Benefit_Obligations_S</vt:lpstr>
      <vt:lpstr>Employee_Benefit_Obligations_C</vt:lpstr>
      <vt:lpstr>Employee_Benefit_Obligations_A</vt:lpstr>
      <vt:lpstr>Restructuring_Restructuring_Li</vt:lpstr>
      <vt:lpstr>Stockholders_Equity_Statements</vt:lpstr>
      <vt:lpstr>Stockholders_Equity_Accumulate</vt:lpstr>
      <vt:lpstr>ShareBased_Compensation_Additi</vt:lpstr>
      <vt:lpstr>Supplemental_Cash_Flow_Disclos2</vt:lpstr>
      <vt:lpstr>Commitments_And_Contingencies_</vt:lpstr>
      <vt:lpstr>Business_Segments_Financial_In</vt:lpstr>
      <vt:lpstr>Business_Segments_Total_Assets</vt:lpstr>
      <vt:lpstr>Business_Segments_Percentage_o</vt:lpstr>
      <vt:lpstr>Supplemental_Guarantor_Subsidi2</vt:lpstr>
      <vt:lpstr>Supplemental_Guarantor_Subsidi3</vt:lpstr>
      <vt:lpstr>Supplemental_Guarantor_Subsid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2:40Z</dcterms:created>
  <dcterms:modified xsi:type="dcterms:W3CDTF">2014-08-13T21:12:40Z</dcterms:modified>
</cp:coreProperties>
</file>